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SOLIDATED_BALANCE_SHEETS" sheetId="64" r:id="rId2"/>
    <sheet name="CONSOLIDATED_BALANCE_SHEETS_Pa" sheetId="65" r:id="rId3"/>
    <sheet name="CONSOLIDATED_STATEMENTS_OF_OPE" sheetId="4" r:id="rId4"/>
    <sheet name="CONSOLIDATED_STATEMENTS_OF_COM" sheetId="5" r:id="rId5"/>
    <sheet name="CONSOLIDATED_STATEMENTS_OF_COM1" sheetId="6" r:id="rId6"/>
    <sheet name="CONSOLIDATED_STATEMENTS_OF_CAS" sheetId="7" r:id="rId7"/>
    <sheet name="DESCRIPTION_OF_BUSINESS_AND_OR" sheetId="66" r:id="rId8"/>
    <sheet name="SUMMARY_OF_SIGNIFICANT_ACCOUNT" sheetId="67" r:id="rId9"/>
    <sheet name="INVESTMENTS" sheetId="68" r:id="rId10"/>
    <sheet name="FAIR_VALUE_MEASUREMENTS" sheetId="69" r:id="rId11"/>
    <sheet name="GOODWILL_AND_INTANGIBLE_ASSETS" sheetId="70" r:id="rId12"/>
    <sheet name="NOTES_PAYABLE" sheetId="71" r:id="rId13"/>
    <sheet name="STOCKHOLDERS_EQUITY" sheetId="72" r:id="rId14"/>
    <sheet name="BASIC_AND_DILUTED_NET_INCOME_P" sheetId="73" r:id="rId15"/>
    <sheet name="ACCUMULATED_OTHER_COMPREHENSIV" sheetId="74" r:id="rId16"/>
    <sheet name="OTHER_EXPENSE_INCOME" sheetId="75" r:id="rId17"/>
    <sheet name="INCOME_TAXES" sheetId="76" r:id="rId18"/>
    <sheet name="SEGMENT_INFORMATION" sheetId="77" r:id="rId19"/>
    <sheet name="SUPPLEMENTAL_GUARANTOR_INFORMA" sheetId="78" r:id="rId20"/>
    <sheet name="SUBSEQUENT_EVENT" sheetId="79" r:id="rId21"/>
    <sheet name="SUMMARY_OF_SIGNIFICANT_ACCOUNT1" sheetId="80" r:id="rId22"/>
    <sheet name="SUMMARY_OF_SIGNIFICANT_ACCOUNT2" sheetId="81" r:id="rId23"/>
    <sheet name="FAIR_VALUE_MEASUREMENTS_Tables" sheetId="82" r:id="rId24"/>
    <sheet name="GOODWILL_AND_INTANGIBLE_ASSETS1" sheetId="83" r:id="rId25"/>
    <sheet name="NOTES_PAYABLE_Tables" sheetId="84" r:id="rId26"/>
    <sheet name="STOCKHOLDERS_EQUITY_Tables" sheetId="85" r:id="rId27"/>
    <sheet name="BASIC_AND_DILUTED_NET_INCOME_P1" sheetId="86" r:id="rId28"/>
    <sheet name="ACCUMULATED_OTHER_COMPREHENSIV1" sheetId="87" r:id="rId29"/>
    <sheet name="OTHER_EXPENSE_INCOME_Tables" sheetId="88" r:id="rId30"/>
    <sheet name="SEGMENT_INFORMATION_Tables" sheetId="89" r:id="rId31"/>
    <sheet name="SUPPLEMENTAL_GUARANTOR_INFORMA1" sheetId="90" r:id="rId32"/>
    <sheet name="DESCRIPTION_OF_BUSINESS_AND_OR1" sheetId="91" r:id="rId33"/>
    <sheet name="SUMMARY_OF_SIGNIFICANT_ACCOUNT3" sheetId="92" r:id="rId34"/>
    <sheet name="SUMMARY_OF_SIGNIFICANT_ACCOUNT4" sheetId="35" r:id="rId35"/>
    <sheet name="INVESTMENTS_Additional_Informa" sheetId="93" r:id="rId36"/>
    <sheet name="FAIR_VALUE_MEASUREMENTS_Financ" sheetId="94" r:id="rId37"/>
    <sheet name="FAIR_VALUE_MEASUREMENTS_Financ1" sheetId="38" r:id="rId38"/>
    <sheet name="GOODWILL_AND_INTANGIBLE_ASSETS2" sheetId="39" r:id="rId39"/>
    <sheet name="GOODWILL_AND_INTANGIBLE_ASSETS3" sheetId="40" r:id="rId40"/>
    <sheet name="GOODWILL_AND_INTANGIBLE_ASSETS4" sheetId="41" r:id="rId41"/>
    <sheet name="NOTES_PAYABLE_Summary_of_Notes" sheetId="95" r:id="rId42"/>
    <sheet name="NOTES_PAYABLE_Principal_Paymen" sheetId="96" r:id="rId43"/>
    <sheet name="NOTES_PAYABLE_Additional_Infor" sheetId="97" r:id="rId44"/>
    <sheet name="STOCKHOLDERS_EQUITY_Additional" sheetId="98" r:id="rId45"/>
    <sheet name="STOCKHOLDERS_EQUITY_Stock_Opti" sheetId="46" r:id="rId46"/>
    <sheet name="STOCKHOLDERS_EQUITY_NonVested_" sheetId="47" r:id="rId47"/>
    <sheet name="STOCKHOLDERS_EQUITY_NonVested_1" sheetId="48" r:id="rId48"/>
    <sheet name="STOCKHOLDERS_EQUITY_Restricted" sheetId="49" r:id="rId49"/>
    <sheet name="STOCKHOLDERS_EQUITY_ESPP_Valua" sheetId="50" r:id="rId50"/>
    <sheet name="BASIC_AND_DILUTED_NET_INCOME_P2" sheetId="51" r:id="rId51"/>
    <sheet name="BASIC_AND_DILUTED_NET_INCOME_P3" sheetId="52" r:id="rId52"/>
    <sheet name="ACCUMULATED_OTHER_COMPREHENSIV2" sheetId="53" r:id="rId53"/>
    <sheet name="OTHER_EXPENSE_INCOME_Component" sheetId="54" r:id="rId54"/>
    <sheet name="INCOME_TAXES_Additional_Inform" sheetId="55" r:id="rId55"/>
    <sheet name="SEGMENT_INFORMATION_Reportable" sheetId="99" r:id="rId56"/>
    <sheet name="SEGMENT_INFORMATION_Geographic" sheetId="57" r:id="rId57"/>
    <sheet name="SEGMENT_INFORMATION_Geographic1" sheetId="100" r:id="rId58"/>
    <sheet name="SUPPLEMENTAL_GUARANTOR_INFORMA2" sheetId="101" r:id="rId59"/>
    <sheet name="SUPPLEMENTAL_GUARANTOR_INFORMA3" sheetId="60" r:id="rId60"/>
    <sheet name="SUPPLEMENTAL_GUARANTOR_INFORMA4" sheetId="61" r:id="rId61"/>
    <sheet name="SUBSEQUENT_EVENT_Details" sheetId="102" r:id="rId62"/>
  </sheets>
  <calcPr calcId="145621"/>
</workbook>
</file>

<file path=xl/calcChain.xml><?xml version="1.0" encoding="utf-8"?>
<calcChain xmlns="http://schemas.openxmlformats.org/spreadsheetml/2006/main">
  <c r="B13" i="63" l="1"/>
</calcChain>
</file>

<file path=xl/sharedStrings.xml><?xml version="1.0" encoding="utf-8"?>
<sst xmlns="http://schemas.openxmlformats.org/spreadsheetml/2006/main" count="4716" uniqueCount="941">
  <si>
    <t>Document and Entity Information</t>
  </si>
  <si>
    <t>9 Months Ended</t>
  </si>
  <si>
    <t>Sep. 30, 2013</t>
  </si>
  <si>
    <t>Oct. 24, 2013</t>
  </si>
  <si>
    <t>Class A common stock</t>
  </si>
  <si>
    <t>Class B common stock</t>
  </si>
  <si>
    <t>Document Information [Line Items]</t>
  </si>
  <si>
    <t>Document Type</t>
  </si>
  <si>
    <t>10-Q</t>
  </si>
  <si>
    <t>Amendment Flag</t>
  </si>
  <si>
    <t>Document Period End Date</t>
  </si>
  <si>
    <t>Document Fiscal Year Focus</t>
  </si>
  <si>
    <t>Document Fiscal Period Focus</t>
  </si>
  <si>
    <t>Q3</t>
  </si>
  <si>
    <t>Trading Symbol</t>
  </si>
  <si>
    <t>NSR</t>
  </si>
  <si>
    <t>Entity Registrant Name</t>
  </si>
  <si>
    <t>NEUSTAR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Restricted cash</t>
  </si>
  <si>
    <t>Short-term investments</t>
  </si>
  <si>
    <t>Accounts receivable, net of allowance for doubtful accounts of $2,161 and $2,266, respectively</t>
  </si>
  <si>
    <t>Unbilled receivables</t>
  </si>
  <si>
    <t>Notes receivable</t>
  </si>
  <si>
    <t>Prepaid expenses and other current assets</t>
  </si>
  <si>
    <t>Deferred costs</t>
  </si>
  <si>
    <t>Income taxes receivable</t>
  </si>
  <si>
    <t>Deferred tax assets</t>
  </si>
  <si>
    <t>Total current assets</t>
  </si>
  <si>
    <t>Property and equipment, net</t>
  </si>
  <si>
    <t>Goodwill</t>
  </si>
  <si>
    <t>Intangible assets, net</t>
  </si>
  <si>
    <t>Notes receivable, long-term</t>
  </si>
  <si>
    <t>Other assets, long-term</t>
  </si>
  <si>
    <t>Total assets</t>
  </si>
  <si>
    <t>Current liabilities:</t>
  </si>
  <si>
    <t>Accounts payable</t>
  </si>
  <si>
    <t>Accrued expenses</t>
  </si>
  <si>
    <t>Deferred revenue</t>
  </si>
  <si>
    <t>Notes payable</t>
  </si>
  <si>
    <t>Capital lease obligations</t>
  </si>
  <si>
    <t>Other liabilities</t>
  </si>
  <si>
    <t>Total current liabilities</t>
  </si>
  <si>
    <t>Deferred revenue, long-term</t>
  </si>
  <si>
    <t>Notes payable, long-term</t>
  </si>
  <si>
    <t>Capital lease obligations, long-term</t>
  </si>
  <si>
    <t>Deferred tax liabilities, long-term</t>
  </si>
  <si>
    <t>Other liabilities, long-term</t>
  </si>
  <si>
    <t>Total liabilities</t>
  </si>
  <si>
    <t>Commitments and contingencies</t>
  </si>
  <si>
    <t>  </t>
  </si>
  <si>
    <t>Stockholdersb_x0019_ equity:</t>
  </si>
  <si>
    <t>Preferred stock, $0.001 par value; 100,000,000 shares authorized; no shares issued and outstanding as of December 31, 2012 and September 30, 2013</t>
  </si>
  <si>
    <t>Additional paid-in capital</t>
  </si>
  <si>
    <t>Treasury stock, 19,787,089 and 23,806,464 shares at December 31, 2012 and September 30, 2013, respectively, at cost</t>
  </si>
  <si>
    <t>Accumulated other comprehensive loss</t>
  </si>
  <si>
    <t>Retained earnings</t>
  </si>
  <si>
    <t>Total stockholdersb_x0019_ equity</t>
  </si>
  <si>
    <t>Total liabilities and stockholdersb_x0019_ equity</t>
  </si>
  <si>
    <t>Common stock, par value $0.001</t>
  </si>
  <si>
    <t>CONSOLIDATED BALANCE SHEETS (Parenthetical) (USD $)</t>
  </si>
  <si>
    <t>In Thousands, except Share data, unless otherwise specified</t>
  </si>
  <si>
    <t>Accounts receivable, allowance for doubtful accounts</t>
  </si>
  <si>
    <t>Preferred stock, par value (usd per share)</t>
  </si>
  <si>
    <t>Preferred stock, shares authorized</t>
  </si>
  <si>
    <t>Preferred stock, shares issued</t>
  </si>
  <si>
    <t>Preferred stock, shares outstanding</t>
  </si>
  <si>
    <t>Treasury stock, shares</t>
  </si>
  <si>
    <t>Common stock, par value (usd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t>
  </si>
  <si>
    <t>Carrier Services</t>
  </si>
  <si>
    <t>Enterprise Services</t>
  </si>
  <si>
    <t>Information Services</t>
  </si>
  <si>
    <t>Total revenue</t>
  </si>
  <si>
    <t>Operating expense:</t>
  </si>
  <si>
    <t>Cost of revenue (excluding depreciation and amortization shown separately below)</t>
  </si>
  <si>
    <t>Sales and marketing</t>
  </si>
  <si>
    <t>Research and development</t>
  </si>
  <si>
    <t>General and administrative</t>
  </si>
  <si>
    <t>Depreciation and amortization</t>
  </si>
  <si>
    <t>Restructuring (recoveries) charges</t>
  </si>
  <si>
    <t>Total operating expense</t>
  </si>
  <si>
    <t>Income from operations</t>
  </si>
  <si>
    <t>Other (expense) income:</t>
  </si>
  <si>
    <t>Interest and other expense</t>
  </si>
  <si>
    <t>Interest and other income</t>
  </si>
  <si>
    <t>Income before income taxes</t>
  </si>
  <si>
    <t>Provision for income taxes</t>
  </si>
  <si>
    <t>Net income</t>
  </si>
  <si>
    <t>Net income per share:</t>
  </si>
  <si>
    <t>Basic (usd per share)</t>
  </si>
  <si>
    <t>Diluted (usd per share)</t>
  </si>
  <si>
    <t>Weighted average common shares outstanding:</t>
  </si>
  <si>
    <t>Basic (in shares)</t>
  </si>
  <si>
    <t>Diluted (in shares)</t>
  </si>
  <si>
    <t>CONSOLIDATED STATEMENTS OF COMPREHENSIVE INCOME (USD $)</t>
  </si>
  <si>
    <t>Available for sale investments, net of tax:</t>
  </si>
  <si>
    <t>Change in net unrealized gains, net of tax of $(21), $61, $(64) and $128, respectively</t>
  </si>
  <si>
    <t>Reclassification for gains included in net income</t>
  </si>
  <si>
    <t>Net change in unrealized gains on investments, net of tax</t>
  </si>
  <si>
    <t>Foreign currency translation adjustment, net of tax:</t>
  </si>
  <si>
    <t>Change in foreign currency translation adjustment, net of tax of $(96), $(40) $(414) and $28, respectively</t>
  </si>
  <si>
    <t>Reclassification adjustment included in net income</t>
  </si>
  <si>
    <t>Foreign currency translation adjustment, net of tax</t>
  </si>
  <si>
    <t>Other comprehensive income (loss), net of tax</t>
  </si>
  <si>
    <t>Comprehensive income</t>
  </si>
  <si>
    <t>CONSOLIDATED STATEMENTS OF COMPREHENSIVE INCOME (Parenthetical) (USD $)</t>
  </si>
  <si>
    <t>Statement of Comprehensive Income [Abstract]</t>
  </si>
  <si>
    <t>Unrealized gain (loss) on investments, tax</t>
  </si>
  <si>
    <t>Reclassification adjustment for gain (loss) included in net income, tax</t>
  </si>
  <si>
    <t>CONSOLIDATED STATEMENTS OF CASH FLOWS (USD $)</t>
  </si>
  <si>
    <t>Operating activities:</t>
  </si>
  <si>
    <t>Adjustments to reconcile net income to net cash provided by operating activities:</t>
  </si>
  <si>
    <t>Stock-based compensation</t>
  </si>
  <si>
    <t>Loss on debt modification and extinguishment</t>
  </si>
  <si>
    <t>Amortization of deferred financing costs and original issue discount on debt</t>
  </si>
  <si>
    <t>Excess tax benefits from stock option exercises</t>
  </si>
  <si>
    <t>Deferred income taxes</t>
  </si>
  <si>
    <t>Provision for doubtful accounts</t>
  </si>
  <si>
    <t>Amortization of investment premium (discount), net</t>
  </si>
  <si>
    <t>Changes in operating assets and liabilities:</t>
  </si>
  <si>
    <t>Accounts receivable</t>
  </si>
  <si>
    <t>Other assets</t>
  </si>
  <si>
    <t>Accounts payable and accrued expenses</t>
  </si>
  <si>
    <t>Net cash provided by operating activities</t>
  </si>
  <si>
    <t>Investing activities:</t>
  </si>
  <si>
    <t>Purchases of property and equipment</t>
  </si>
  <si>
    <t>Sales and maturities of investments</t>
  </si>
  <si>
    <t>Purchases of investments</t>
  </si>
  <si>
    <t>Business acquired</t>
  </si>
  <si>
    <t>Net cash used in investing activities</t>
  </si>
  <si>
    <t>Financing activities:</t>
  </si>
  <si>
    <t>Decrease of restricted cash</t>
  </si>
  <si>
    <t>Proceeds from notes payable, net of discount</t>
  </si>
  <si>
    <t>Extinguishment of note payable</t>
  </si>
  <si>
    <t>Debt issuance costs</t>
  </si>
  <si>
    <t>Payments under notes payable obligations</t>
  </si>
  <si>
    <t>Principal repayments on capital lease obligations</t>
  </si>
  <si>
    <t>Proceeds from exercise of common stock options</t>
  </si>
  <si>
    <t>Excess tax benefits from stock-based compensation</t>
  </si>
  <si>
    <t>Repurchase of restricted stock awards</t>
  </si>
  <si>
    <t>Repurchase of common stock</t>
  </si>
  <si>
    <t>Net cash used in financing activities</t>
  </si>
  <si>
    <t>Effect of foreign exchange rates on cash and cash equivalents</t>
  </si>
  <si>
    <t>Net increase in cash and cash equivalents</t>
  </si>
  <si>
    <t>Cash and cash equivalents at beginning of period</t>
  </si>
  <si>
    <t>Cash and cash equivalents at end of period</t>
  </si>
  <si>
    <t>DESCRIPTION OF BUSINESS AND ORGANIZATION</t>
  </si>
  <si>
    <t>Organization, Consolidation and Presentation of Financial Statements [Abstract]</t>
  </si>
  <si>
    <t xml:space="preserve">NeuStar, Inc. (the Company or Neustar) is a trusted provider of real-time information and analysis using proprietary and hard to replicate data sets. The Company’s customers use its services for commercial insights that help them promote and protect their businesses. The Company combines proprietary, third party and customer data sets to develop unique algorithms, models, point solutions and complete work flow solutions. Among other things, chief marketing, security, information and operating officers use these real-time insights to identify who or what is at the other end of a transaction, the geographic context of a transaction and the most appropriate response. The Company provides its services in a trusted and neutral manner. The Company’s customers access its databases through standard connections, which the Company believes is the most efficient and cost effective way to exchange operationally essential data in a secured environment that does not favor any particular customer or technology. Today the Company primarily serves customers in the Internet, telecommunications, technology, financial services, retail, and media and advertising verticals. </t>
  </si>
  <si>
    <t>The Company was founded to meet the technical and operational challenges of the communications industry when the U.S. government mandated local number portability in 1996. The Company provides the authoritative solution that the communications industry relies upon to meet this mandate. Since then, the Company has grown to offer a broad range of innovative services, including database services (telephone number databases, domain names, short-codes and fixed IP addresses), analytics platforms used for Internet security services, caller identification services, web performance monitoring services and real-time information and analytics services.</t>
  </si>
  <si>
    <t>The Company provides the North American communications industry with real-time information that enables the dynamic routing of virtually all telephone calls and text messages among competing carriers in the United States and Canada. The Company’s internet and eCommerce customers use its broad array of domain name systems (DNS) solutions to resolve internet queries in a timely manner and to protect their businesses from malicious attacks. The Company also provides a broad suite of solutions that allows its customers to generate marketing leads, offer more relevant services and improve client conversion rates.</t>
  </si>
  <si>
    <t>The Company categorizes its services into three reportable segments:</t>
  </si>
  <si>
    <t>•</t>
  </si>
  <si>
    <r>
      <t xml:space="preserve">Carrier Services. </t>
    </r>
    <r>
      <rPr>
        <sz val="10"/>
        <color theme="1"/>
        <rFont val="Inherit"/>
      </rPr>
      <t>The Company’s carrier services include numbering services, order management services and IP services. Through its set of unique databases and system infrastructure in geographically dispersed data centers, the Company manages the increasing complexity in the communications industry and ensures the seamless connection of its carrier customers’ numerous networks, while also enhancing the capabilities and performance of their infrastructure. The Company operates the authoritative databases that manage virtually all telephone area codes and numbers, and enables the dynamic routing of calls and text messages among numerous competing carriers in the United States and Canada. All carriers that offer telecommunications services to the public at large in the United States and Canada must access a copy of the Company’s unique database to properly route their customers’ calls and text messages. The Company also facilitates order management and work-flow processing among carriers, and allows operators to manage and optimize the addressing and routing of IP communications.</t>
    </r>
  </si>
  <si>
    <r>
      <t xml:space="preserve">Enterprise Services. </t>
    </r>
    <r>
      <rPr>
        <sz val="10"/>
        <color theme="1"/>
        <rFont val="Inherit"/>
      </rPr>
      <t>The Company’s enterprise services include Internet infrastructure services (IIS) and registry services. Through the Company’s global directory platform, the Company provides a suite of DNS services to its enterprise customers. The Company manages a collection of directories that maintain addresses in order to direct, prioritize and manage Internet traffic, and to find and resolve Internet queries and top-level domains. The Company is the authoritative provider of essential registry services and manages directories of similar resources, or addresses, that its customers use for reliable, fair and secure access and connectivity. In addition, enterprise customers rely on the Company’s services to monitor and load-test websites to help identify issues and optimize performance. The Company also provides fixed IP geolocation services that help enterprises identify the location of their online consumers for a variety of purposes, including fraud prevention and marketing. Additionally, the Company provides directory services for the 5- and 6-digit number strings used for all U.S. Common Short Codes, which is part of the short messaging service relied upon by the U.S. wireless industry. The Company also operates the user authentication and rights management system, which supports the UltraViolet</t>
    </r>
    <r>
      <rPr>
        <sz val="7"/>
        <color theme="1"/>
        <rFont val="Inherit"/>
      </rPr>
      <t>™</t>
    </r>
    <r>
      <rPr>
        <sz val="10"/>
        <color theme="1"/>
        <rFont val="Inherit"/>
      </rPr>
      <t xml:space="preserve"> digital content locker that consumers can use to access to their entertainment content.</t>
    </r>
  </si>
  <si>
    <r>
      <t xml:space="preserve">Information Services. </t>
    </r>
    <r>
      <rPr>
        <sz val="10"/>
        <color theme="1"/>
        <rFont val="Inherit"/>
      </rPr>
      <t>The Company’s information services include on-demand solutions that help carriers and enterprises identify, verify, evaluate and locate customers and prospective customers. The Company’s authoritative databases and solutions enable its clients to return the caller name associated with the calling phone number and to make informed decisions in real time about consumer-initiated interactions on the Internet, over the telephone and at the point of sale, by correlating consumer identifier information with attributes such as demographics, buying behavior surveys and location. This allows the Company’s customers to offer consumers more relevant services and products, and leads to higher client conversion rates. Using the Company’s proprietary databases, the Company’s online display advertising solution allows marketers to display, in real time, advertisements that will be most relevant to online consumers without the need for online behavioral tracking.</t>
    </r>
  </si>
  <si>
    <t>SUMMARY OF SIGNIFICANT ACCOUNTING POLICIES</t>
  </si>
  <si>
    <t>Accounting Policies [Abstract]</t>
  </si>
  <si>
    <t>Unaudited Interim Financial Information</t>
  </si>
  <si>
    <r>
      <t xml:space="preserve">The accompanying unaudit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notes required by U.S. GAAP for complete financial statements. In the opinion of management, all adjustments (consisting of normal recurring adjustments) considered necessary for a fair presentation have been included. The resul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full fiscal year. The consolidated balance sheet as of </t>
    </r>
    <r>
      <rPr>
        <sz val="10"/>
        <color rgb="FF000000"/>
        <rFont val="Inherit"/>
      </rPr>
      <t>December 31, 2012</t>
    </r>
    <r>
      <rPr>
        <sz val="10"/>
        <color theme="1"/>
        <rFont val="Inherit"/>
      </rPr>
      <t xml:space="preserve"> has been derived from the audited consolidated financial statements at that date, but does not include all of the information and notes required by U.S. generally accepted accounting principles for complete financial statements. These consolidated financial statements should be read in conjunction with the audited consolidated financial statements and notes included in the Company’s Annual Report on Form 10-K for the year ended </t>
    </r>
    <r>
      <rPr>
        <sz val="10"/>
        <color rgb="FF000000"/>
        <rFont val="Inherit"/>
      </rPr>
      <t>December 31, 2012</t>
    </r>
    <r>
      <rPr>
        <sz val="10"/>
        <color theme="1"/>
        <rFont val="Inherit"/>
      </rPr>
      <t xml:space="preserve"> (the 2012 Form 10-K) filed with the Securities and Exchange Commission. Certain prior period amounts have been reclassified to conform to current period presentation.</t>
    </r>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recoverability of intangible assets, other long-lived assets and goodwill; and the determination of the allowance for doubtful accounts. The Company bases its estimates on historical experience and assumptions that it believes are reasonable. Actual results could differ from those estimates.</t>
  </si>
  <si>
    <t>Fair Value of Financial Instruments</t>
  </si>
  <si>
    <r>
      <t xml:space="preserve">The Financial Accounting Standards Board (FASB) Accounting Standards Codification (ASC) Topic Financial Instruments requires disclosures of fair value information about financial instruments, whether or not recognized in the balance sheet, for which it is practicable to estimate that value. Due to their short-term nature, the carrying amounts reported in the accompanying unaudited consolidated financial statements approximate the fair value for cash and cash equivalents, accounts receivable, accounts payable and accrued expenses. The Company determines the fair value of its investments using third-party pricing sources, which primarily use a consensus price or weighted average price for the fair value assessment. The consensus price is determined by using matrix prices from a variety of industry standard pricing services, data providers, large financial institutions and other third party sources and utilizing those matrix prices as inputs into a distribution-curve-based algorithm to determine the estimated market value. Matrix prices are based on quoted prices for securities with similar terms (i.e., coupon rate, maturity, credit rating) (see Note 4). The Company believes the carrying value of its notes receivable approximates fair value as the interest rate approximates a market rate. The Company believes the carrying value of its </t>
    </r>
    <r>
      <rPr>
        <sz val="10"/>
        <color rgb="FF000000"/>
        <rFont val="Inherit"/>
      </rPr>
      <t>$325 million</t>
    </r>
    <r>
      <rPr>
        <sz val="10"/>
        <color theme="1"/>
        <rFont val="Inherit"/>
      </rPr>
      <t xml:space="preserve"> senior secured term loan facility (2013 Term Facility) approximates the fair value of the debt as the terms and interest rates approximate market rates (see Note 6). The Company determines the fair value of its </t>
    </r>
    <r>
      <rPr>
        <sz val="10"/>
        <color rgb="FF000000"/>
        <rFont val="Inherit"/>
      </rPr>
      <t>$300 million</t>
    </r>
    <r>
      <rPr>
        <sz val="10"/>
        <color theme="1"/>
        <rFont val="Inherit"/>
      </rPr>
      <t xml:space="preserve"> aggregate principal amount of </t>
    </r>
    <r>
      <rPr>
        <sz val="10"/>
        <color rgb="FF000000"/>
        <rFont val="Inherit"/>
      </rPr>
      <t>4.50%</t>
    </r>
    <r>
      <rPr>
        <sz val="10"/>
        <color theme="1"/>
        <rFont val="Inherit"/>
      </rPr>
      <t xml:space="preserve"> senior notes due 2013 (Senior Notes) using a secondary market price on the last trading day in each period as quoted by Bloomberg (see Note 6).</t>
    </r>
  </si>
  <si>
    <t>The estimated fair values of the Company’s financial instruments are as follows (in thousands):</t>
  </si>
  <si>
    <t>December 31, 2012</t>
  </si>
  <si>
    <t>September 30, 2013</t>
  </si>
  <si>
    <t>Carrying</t>
  </si>
  <si>
    <t>Amount</t>
  </si>
  <si>
    <t>Fair Value</t>
  </si>
  <si>
    <t>$</t>
  </si>
  <si>
    <t>Restricted cash (current assets)</t>
  </si>
  <si>
    <t>—</t>
  </si>
  <si>
    <t>Notes receivable (including current portion)</t>
  </si>
  <si>
    <t>Marketable securities (other assets, long-term)</t>
  </si>
  <si>
    <t>Deferred compensation (other liabilities, long-term)</t>
  </si>
  <si>
    <t>2011 Term Facility (including current portion, net of discount)</t>
  </si>
  <si>
    <t>2013 Term Facility (including current portion, net of discount)</t>
  </si>
  <si>
    <t>Senior Notes (including current portion)</t>
  </si>
  <si>
    <t>Restricted Cash</t>
  </si>
  <si>
    <r>
      <t xml:space="preserve">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cash of </t>
    </r>
    <r>
      <rPr>
        <sz val="10"/>
        <color rgb="FF000000"/>
        <rFont val="Inherit"/>
      </rPr>
      <t>$2.5 million</t>
    </r>
    <r>
      <rPr>
        <sz val="10"/>
        <color theme="1"/>
        <rFont val="Inherit"/>
      </rPr>
      <t xml:space="preserve"> and </t>
    </r>
    <r>
      <rPr>
        <sz val="10"/>
        <color rgb="FF000000"/>
        <rFont val="Inherit"/>
      </rPr>
      <t>$1.9 million</t>
    </r>
    <r>
      <rPr>
        <sz val="10"/>
        <color theme="1"/>
        <rFont val="Inherit"/>
      </rPr>
      <t>, respectively, was restricted for deposits on leased facilities.</t>
    </r>
  </si>
  <si>
    <t>Recent Accounting Pronouncements</t>
  </si>
  <si>
    <t>In February 2013, the FASB issued ASU 2013-02, Comprehensive Income (Topic 220) — Reporting of Amounts Reclassified Out of Accumulated Other Comprehensive Income. This update requires the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This ASU is effective prospectively for the Company for annual and interim periods beginning January 1, 2013. The adoption of the amended accounting guidance in the first quarter of 2013 impacted the Company’s presentation of other comprehensive income and did not have an impact on the Company’s consolidated results of operations.</t>
  </si>
  <si>
    <t>INVESTMENTS</t>
  </si>
  <si>
    <t>Investments Schedule [Abstract]</t>
  </si>
  <si>
    <r>
      <t xml:space="preserve">The Company's investments were comprised of pre-refunded municipal bonds, secured by an escrow fund of U.S. Treasury securities. These investments were accounted for as available-for-sale securities in the Company’s consolidated balance sheet pursuant to the Investments - Debt and Equity Securities Topic of the FASB ASC. As of </t>
    </r>
    <r>
      <rPr>
        <sz val="10"/>
        <color rgb="FF000000"/>
        <rFont val="Inherit"/>
      </rPr>
      <t>December 31, 2012</t>
    </r>
    <r>
      <rPr>
        <sz val="10"/>
        <color theme="1"/>
        <rFont val="Inherit"/>
      </rPr>
      <t xml:space="preserve">, both the amortized cost and estimated fair value of the investments were </t>
    </r>
    <r>
      <rPr>
        <sz val="10"/>
        <color rgb="FF000000"/>
        <rFont val="Inherit"/>
      </rPr>
      <t>$3.7 million</t>
    </r>
    <r>
      <rPr>
        <sz val="10"/>
        <color theme="1"/>
        <rFont val="Inherit"/>
      </rPr>
      <t xml:space="preserve">. The Company had </t>
    </r>
    <r>
      <rPr>
        <sz val="10"/>
        <color rgb="FF000000"/>
        <rFont val="Inherit"/>
      </rPr>
      <t>no</t>
    </r>
    <r>
      <rPr>
        <sz val="10"/>
        <color theme="1"/>
        <rFont val="Inherit"/>
      </rPr>
      <t xml:space="preserve"> investments as of </t>
    </r>
    <r>
      <rPr>
        <sz val="10"/>
        <color rgb="FF000000"/>
        <rFont val="Inherit"/>
      </rPr>
      <t>September 30, 2013</t>
    </r>
    <r>
      <rPr>
        <sz val="10"/>
        <color theme="1"/>
        <rFont val="Inherit"/>
      </rPr>
      <t xml:space="preserve">. </t>
    </r>
  </si>
  <si>
    <r>
      <t xml:space="preserve">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sold approximately </t>
    </r>
    <r>
      <rPr>
        <sz val="10"/>
        <color rgb="FF000000"/>
        <rFont val="Inherit"/>
      </rPr>
      <t>$3.6 million</t>
    </r>
    <r>
      <rPr>
        <sz val="10"/>
        <color theme="1"/>
        <rFont val="Inherit"/>
      </rPr>
      <t xml:space="preserve"> and </t>
    </r>
    <r>
      <rPr>
        <sz val="10"/>
        <color rgb="FF000000"/>
        <rFont val="Inherit"/>
      </rPr>
      <t>$6.0 million</t>
    </r>
    <r>
      <rPr>
        <sz val="10"/>
        <color theme="1"/>
        <rFont val="Inherit"/>
      </rPr>
      <t xml:space="preserve">, respectively, of available-for-sale securities and recognized minimal gains for both periods.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sold approximately </t>
    </r>
    <r>
      <rPr>
        <sz val="10"/>
        <color rgb="FF000000"/>
        <rFont val="Inherit"/>
      </rPr>
      <t>$1.4 million</t>
    </r>
    <r>
      <rPr>
        <sz val="10"/>
        <color theme="1"/>
        <rFont val="Inherit"/>
      </rPr>
      <t xml:space="preserve"> and </t>
    </r>
    <r>
      <rPr>
        <sz val="10"/>
        <color rgb="FF000000"/>
        <rFont val="Inherit"/>
      </rPr>
      <t>$3.5 million</t>
    </r>
    <r>
      <rPr>
        <sz val="10"/>
        <color theme="1"/>
        <rFont val="Inherit"/>
      </rPr>
      <t xml:space="preserve">, respectively, of available-for-sale securities and recognized minimal gains for both periods. The Company did not record any impairment charges related to these investments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t>
    </r>
  </si>
  <si>
    <t>FAIR VALUE MEASUREMENTS</t>
  </si>
  <si>
    <t>Fair Value Disclosures [Abstract]</t>
  </si>
  <si>
    <t>Fair value is the price that would be received in the sale of an asset or paid to transfer a liability in an orderly transaction between market participants at the measurement date. The Fair Value Measurements and Disclosure Topic of FASB ASC establishes a fair value hierarchy that prioritizes the inputs to valuation techniques used to measure fair value and requires that assets and liabilities carried at fair value be classified and disclosed in one of the following three categories:</t>
  </si>
  <si>
    <t>Level 1. Observable inputs, such as quoted prices in active markets;</t>
  </si>
  <si>
    <t>Level 2. Inputs, other than quoted prices in active markets, that are observable either directly or indirectly; and</t>
  </si>
  <si>
    <t>Level 3. Unobservable inputs for which there is little or no market data, which require the reporting entity to develop its own assumptions.</t>
  </si>
  <si>
    <t>The Company evaluates assets and liabilities subject to fair value measurements on a recurring and non-recurring basis to determine the appropriate level at which to classify them for each reporting period. This determination requires the Company to make significant judgments.</t>
  </si>
  <si>
    <r>
      <t>The Company determines the fair value of its investments using third-party pricing sources, which primarily use a consensus price or weighted average price for the fair value assessment. The consensus price is determined by using matrix prices from a variety of industry standard pricing services, data providers, large financial institutions and other third party sources and utilizing those multiple prices as inputs into a distribution-curve-based algorithm to determine the estimated market value. Matrix prices are based on quoted prices for securities with similar terms (</t>
    </r>
    <r>
      <rPr>
        <i/>
        <sz val="10"/>
        <color theme="1"/>
        <rFont val="Inherit"/>
      </rPr>
      <t>i.e.,</t>
    </r>
    <r>
      <rPr>
        <sz val="10"/>
        <color theme="1"/>
        <rFont val="Inherit"/>
      </rPr>
      <t xml:space="preserve"> coupon rate, maturity, credit rating). The Company corroborates consensus prices provided by third party pricing sources using reported trade activity, benchmark yield curves, binding broker/dealer quotes or other relevant price information. </t>
    </r>
  </si>
  <si>
    <r>
      <t xml:space="preserve">The following table sets forth,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the Company’s financial and non-financial assets and liabilities that are measured at fair value on a recurring basis, by level within the fair value hierarchy (in thousands):</t>
    </r>
  </si>
  <si>
    <r>
      <t> </t>
    </r>
    <r>
      <rPr>
        <sz val="8"/>
        <color theme="1"/>
        <rFont val="Inherit"/>
      </rPr>
      <t> </t>
    </r>
  </si>
  <si>
    <t>Level 1</t>
  </si>
  <si>
    <t>Level 2</t>
  </si>
  <si>
    <t>Level 3</t>
  </si>
  <si>
    <t>Total</t>
  </si>
  <si>
    <t>Municipal bonds (maturities less than one year)</t>
  </si>
  <si>
    <r>
      <t>Marketable securities</t>
    </r>
    <r>
      <rPr>
        <sz val="7"/>
        <color theme="1"/>
        <rFont val="Inherit"/>
      </rPr>
      <t>(1)</t>
    </r>
  </si>
  <si>
    <t>Level 1</t>
  </si>
  <si>
    <t>Level 2</t>
  </si>
  <si>
    <t>Level 3</t>
  </si>
  <si>
    <t>The NeuStar, Inc. Deferred Compensation Plan (the Plan) provides directors and certain employees with the ability to defer a portion of their compensation. The assets of the Plan are invested in marketable securities held in a Rabbi Trust and reported at market value in other assets.</t>
  </si>
  <si>
    <t>GOODWILL AND INTANGIBLE ASSETS</t>
  </si>
  <si>
    <t>Goodwill and Intangible Assets Disclosure [Abstract]</t>
  </si>
  <si>
    <r>
      <t xml:space="preserve">On May 2, 2013, the Company acquired certain assets of a service order administrative business.  Total consideration for this purchase included cash consideration of </t>
    </r>
    <r>
      <rPr>
        <sz val="10"/>
        <color rgb="FF000000"/>
        <rFont val="Inherit"/>
      </rPr>
      <t>$10.0 million</t>
    </r>
    <r>
      <rPr>
        <sz val="10"/>
        <color theme="1"/>
        <rFont val="Inherit"/>
      </rPr>
      <t xml:space="preserve">, of which </t>
    </r>
    <r>
      <rPr>
        <sz val="10"/>
        <color rgb="FF000000"/>
        <rFont val="Inherit"/>
      </rPr>
      <t>$8.5 million</t>
    </r>
    <r>
      <rPr>
        <sz val="10"/>
        <color theme="1"/>
        <rFont val="Inherit"/>
      </rPr>
      <t xml:space="preserve"> was paid on closing and </t>
    </r>
    <r>
      <rPr>
        <sz val="10"/>
        <color rgb="FF000000"/>
        <rFont val="Inherit"/>
      </rPr>
      <t>$1.5 million</t>
    </r>
    <r>
      <rPr>
        <sz val="10"/>
        <color theme="1"/>
        <rFont val="Inherit"/>
      </rPr>
      <t xml:space="preserve"> was retained by the Company as a reserve fund for satisfaction of potential indemnification claims.  The transaction was accounted for under the acquisition method of accounting in accordance with the Business Combinations Topic of the FASB ASC and the results of operations have been included within the Carrier Services segment in the Company's consolidated statement of operations since the date of the acquisition.  Of the total purchase price, the Company recorded </t>
    </r>
    <r>
      <rPr>
        <sz val="10"/>
        <color rgb="FF000000"/>
        <rFont val="Inherit"/>
      </rPr>
      <t>$6.1 million</t>
    </r>
    <r>
      <rPr>
        <sz val="10"/>
        <color theme="1"/>
        <rFont val="Inherit"/>
      </rPr>
      <t xml:space="preserve"> of definite-lived intangible assets and </t>
    </r>
    <r>
      <rPr>
        <sz val="10"/>
        <color rgb="FF000000"/>
        <rFont val="Inherit"/>
      </rPr>
      <t>$3.9 million</t>
    </r>
    <r>
      <rPr>
        <sz val="10"/>
        <color theme="1"/>
        <rFont val="Inherit"/>
      </rPr>
      <t xml:space="preserve"> of goodwill.  Goodwill is expected to be deductible for tax purposes.  </t>
    </r>
  </si>
  <si>
    <r>
      <t xml:space="preserve">The Company’s goodwill by operating segment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s as follows (in thousands):</t>
    </r>
  </si>
  <si>
    <t>December 31,</t>
  </si>
  <si>
    <t>Acquisition</t>
  </si>
  <si>
    <t>September 30,</t>
  </si>
  <si>
    <t>Carrier Services:</t>
  </si>
  <si>
    <t>Gross goodwill</t>
  </si>
  <si>
    <t>Accumulated impairments</t>
  </si>
  <si>
    <t>(93,602</t>
  </si>
  <si>
    <t>)</t>
  </si>
  <si>
    <t>Net goodwill</t>
  </si>
  <si>
    <t>Enterprise Services:</t>
  </si>
  <si>
    <t>Information Services:</t>
  </si>
  <si>
    <t>Total:</t>
  </si>
  <si>
    <t>Intangible Assets</t>
  </si>
  <si>
    <t>Intangible assets consist of the following (in thousands):</t>
  </si>
  <si>
    <t>Weighted-</t>
  </si>
  <si>
    <t>Average</t>
  </si>
  <si>
    <t>Amortization</t>
  </si>
  <si>
    <t>Period</t>
  </si>
  <si>
    <t>(in years)</t>
  </si>
  <si>
    <t>Intangible assets:</t>
  </si>
  <si>
    <t>Customer lists and relationships</t>
  </si>
  <si>
    <t>Accumulated amortization</t>
  </si>
  <si>
    <t>(69,526</t>
  </si>
  <si>
    <t>(97,006</t>
  </si>
  <si>
    <t>Customer lists and relationships, net</t>
  </si>
  <si>
    <t>Acquired technology</t>
  </si>
  <si>
    <t>(20,387</t>
  </si>
  <si>
    <t>(28,172</t>
  </si>
  <si>
    <t>Acquired technology, net</t>
  </si>
  <si>
    <t>Trade name</t>
  </si>
  <si>
    <t>(3,187</t>
  </si>
  <si>
    <t>(5,045</t>
  </si>
  <si>
    <t>Trade name, net</t>
  </si>
  <si>
    <t>Non-compete agreement</t>
  </si>
  <si>
    <t>Non-compete agreement amortization</t>
  </si>
  <si>
    <t>(14</t>
  </si>
  <si>
    <t>Non-compete agreement, net</t>
  </si>
  <si>
    <r>
      <t xml:space="preserve">Amortization expense related to intangible assets, which is included in depreciation and amortization expense, was approximately </t>
    </r>
    <r>
      <rPr>
        <sz val="10"/>
        <color rgb="FF000000"/>
        <rFont val="Inherit"/>
      </rPr>
      <t>$12.6 million</t>
    </r>
    <r>
      <rPr>
        <sz val="10"/>
        <color theme="1"/>
        <rFont val="Inherit"/>
      </rPr>
      <t xml:space="preserve"> and </t>
    </r>
    <r>
      <rPr>
        <sz val="10"/>
        <color rgb="FF000000"/>
        <rFont val="Inherit"/>
      </rPr>
      <t>$12.4 million</t>
    </r>
    <r>
      <rPr>
        <sz val="10"/>
        <color theme="1"/>
        <rFont val="Inherit"/>
      </rPr>
      <t xml:space="preserve"> for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37.7 million</t>
    </r>
    <r>
      <rPr>
        <sz val="10"/>
        <color theme="1"/>
        <rFont val="Inherit"/>
      </rPr>
      <t xml:space="preserve"> and </t>
    </r>
    <r>
      <rPr>
        <sz val="10"/>
        <color rgb="FF000000"/>
        <rFont val="Inherit"/>
      </rPr>
      <t>$37.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Amortization expense related to intangible assets for the years ended December 31, 2013, 2014, 2015, 2016, 2017 and thereafter is expected to be approximately </t>
    </r>
    <r>
      <rPr>
        <sz val="10"/>
        <color rgb="FF000000"/>
        <rFont val="Inherit"/>
      </rPr>
      <t>$49.4 million</t>
    </r>
    <r>
      <rPr>
        <sz val="10"/>
        <color theme="1"/>
        <rFont val="Inherit"/>
      </rPr>
      <t xml:space="preserve">, </t>
    </r>
    <r>
      <rPr>
        <sz val="10"/>
        <color rgb="FF000000"/>
        <rFont val="Inherit"/>
      </rPr>
      <t>$48.7 million</t>
    </r>
    <r>
      <rPr>
        <sz val="10"/>
        <color theme="1"/>
        <rFont val="Inherit"/>
      </rPr>
      <t xml:space="preserve">, </t>
    </r>
    <r>
      <rPr>
        <sz val="10"/>
        <color rgb="FF000000"/>
        <rFont val="Inherit"/>
      </rPr>
      <t>$46.7 million</t>
    </r>
    <r>
      <rPr>
        <sz val="10"/>
        <color theme="1"/>
        <rFont val="Inherit"/>
      </rPr>
      <t xml:space="preserve">, </t>
    </r>
    <r>
      <rPr>
        <sz val="10"/>
        <color rgb="FF000000"/>
        <rFont val="Inherit"/>
      </rPr>
      <t>$44.9 million</t>
    </r>
    <r>
      <rPr>
        <sz val="10"/>
        <color theme="1"/>
        <rFont val="Inherit"/>
      </rPr>
      <t xml:space="preserve">, </t>
    </r>
    <r>
      <rPr>
        <sz val="10"/>
        <color rgb="FF000000"/>
        <rFont val="Inherit"/>
      </rPr>
      <t>$36.4 million</t>
    </r>
    <r>
      <rPr>
        <sz val="10"/>
        <color theme="1"/>
        <rFont val="Inherit"/>
      </rPr>
      <t xml:space="preserve"> and </t>
    </r>
    <r>
      <rPr>
        <sz val="10"/>
        <color rgb="FF000000"/>
        <rFont val="Inherit"/>
      </rPr>
      <t>$68.5 million</t>
    </r>
    <r>
      <rPr>
        <sz val="10"/>
        <color theme="1"/>
        <rFont val="Inherit"/>
      </rPr>
      <t xml:space="preserve">, respectively. Intangible assets as of </t>
    </r>
    <r>
      <rPr>
        <sz val="10"/>
        <color rgb="FF000000"/>
        <rFont val="Inherit"/>
      </rPr>
      <t>September 30, 2013</t>
    </r>
    <r>
      <rPr>
        <sz val="10"/>
        <color theme="1"/>
        <rFont val="Inherit"/>
      </rPr>
      <t xml:space="preserve"> will be fully amortized during the year ended December 31, 2021.</t>
    </r>
  </si>
  <si>
    <t>NOTES PAYABLE</t>
  </si>
  <si>
    <t>Debt Disclosure [Abstract]</t>
  </si>
  <si>
    <t>Notes payable consist of the following (in thousands):</t>
  </si>
  <si>
    <t>2011 Term Facility (net of discount)</t>
  </si>
  <si>
    <t>2013 Term Facility (net of discount)</t>
  </si>
  <si>
    <t>Senior Notes</t>
  </si>
  <si>
    <t>Less: current portion, net of discount</t>
  </si>
  <si>
    <t>(8,125</t>
  </si>
  <si>
    <t>(7,972</t>
  </si>
  <si>
    <t>Long-term portion</t>
  </si>
  <si>
    <t>Debt Refinancing</t>
  </si>
  <si>
    <r>
      <t xml:space="preserve">As of </t>
    </r>
    <r>
      <rPr>
        <sz val="10"/>
        <color rgb="FF000000"/>
        <rFont val="Inherit"/>
      </rPr>
      <t>December 31, 2012</t>
    </r>
    <r>
      <rPr>
        <sz val="10"/>
        <color theme="1"/>
        <rFont val="Inherit"/>
      </rPr>
      <t xml:space="preserve">, the Company’s outstanding borrowings, net of discount, under its credit facility were </t>
    </r>
    <r>
      <rPr>
        <sz val="10"/>
        <color rgb="FF000000"/>
        <rFont val="Inherit"/>
      </rPr>
      <t>$584.8 million</t>
    </r>
    <r>
      <rPr>
        <sz val="10"/>
        <color theme="1"/>
        <rFont val="Inherit"/>
      </rPr>
      <t xml:space="preserve">. This credit facility provided for: (1) a </t>
    </r>
    <r>
      <rPr>
        <sz val="10"/>
        <color rgb="FF000000"/>
        <rFont val="Inherit"/>
      </rPr>
      <t>$600 million</t>
    </r>
    <r>
      <rPr>
        <sz val="10"/>
        <color theme="1"/>
        <rFont val="Inherit"/>
      </rPr>
      <t xml:space="preserve"> senior secured term loan facility (2011 Term Facility); (2) a </t>
    </r>
    <r>
      <rPr>
        <sz val="10"/>
        <color rgb="FF000000"/>
        <rFont val="Inherit"/>
      </rPr>
      <t>$100 million</t>
    </r>
    <r>
      <rPr>
        <sz val="10"/>
        <color theme="1"/>
        <rFont val="Inherit"/>
      </rPr>
      <t xml:space="preserve"> senior secured revolving credit facility (2011 Revolving Facility and together with the 2011 Term Facility, the 2011 Credit Facilities). As of </t>
    </r>
    <r>
      <rPr>
        <sz val="10"/>
        <color rgb="FF000000"/>
        <rFont val="Inherit"/>
      </rPr>
      <t>December 31, 2012</t>
    </r>
    <r>
      <rPr>
        <sz val="10"/>
        <color theme="1"/>
        <rFont val="Inherit"/>
      </rPr>
      <t xml:space="preserve">, available borrowings under the 2011 Revolving Facility were </t>
    </r>
    <r>
      <rPr>
        <sz val="10"/>
        <color rgb="FF000000"/>
        <rFont val="Inherit"/>
      </rPr>
      <t>$92.2 million</t>
    </r>
    <r>
      <rPr>
        <sz val="10"/>
        <color theme="1"/>
        <rFont val="Inherit"/>
      </rPr>
      <t>.</t>
    </r>
  </si>
  <si>
    <r>
      <t xml:space="preserve">On January 22, 2013, the Company entered into a credit facility that provided for a </t>
    </r>
    <r>
      <rPr>
        <sz val="10"/>
        <color rgb="FF000000"/>
        <rFont val="Inherit"/>
      </rPr>
      <t>$325 million</t>
    </r>
    <r>
      <rPr>
        <sz val="10"/>
        <color theme="1"/>
        <rFont val="Inherit"/>
      </rPr>
      <t xml:space="preserve"> senior secured term loan facility (2013 Term Facility) and a </t>
    </r>
    <r>
      <rPr>
        <sz val="10"/>
        <color rgb="FF000000"/>
        <rFont val="Inherit"/>
      </rPr>
      <t>$200 million</t>
    </r>
    <r>
      <rPr>
        <sz val="10"/>
        <color theme="1"/>
        <rFont val="Inherit"/>
      </rPr>
      <t xml:space="preserve"> senior secured revolving credit facility (2013 Revolving Facility, and together with the 2013 Term Facility, the 2013 Credit Facilities). In addition, the Company closed an offering of </t>
    </r>
    <r>
      <rPr>
        <sz val="10"/>
        <color rgb="FF000000"/>
        <rFont val="Inherit"/>
      </rPr>
      <t>$300 million</t>
    </r>
    <r>
      <rPr>
        <sz val="10"/>
        <color theme="1"/>
        <rFont val="Inherit"/>
      </rPr>
      <t xml:space="preserve"> aggregate principal amount of senior notes (Senior Notes). The Company used the proceeds received from the 2013 Term Facility and Senior Notes to repay its outstanding principal borrowings of </t>
    </r>
    <r>
      <rPr>
        <sz val="10"/>
        <color rgb="FF000000"/>
        <rFont val="Inherit"/>
      </rPr>
      <t>$592.5 million</t>
    </r>
    <r>
      <rPr>
        <sz val="10"/>
        <color theme="1"/>
        <rFont val="Inherit"/>
      </rPr>
      <t xml:space="preserve"> under the 2011 Term Facility. The Company used available borrowings under the 2013 Revolving Facility to secure outstanding letters of credit totaling </t>
    </r>
    <r>
      <rPr>
        <sz val="10"/>
        <color rgb="FF000000"/>
        <rFont val="Inherit"/>
      </rPr>
      <t>$7.8 million</t>
    </r>
    <r>
      <rPr>
        <sz val="10"/>
        <color theme="1"/>
        <rFont val="Inherit"/>
      </rPr>
      <t xml:space="preserve"> that were previously secured by the 2011 Revolving Facility. The 2011 Credit Facilities were terminated in connection with this refinancing event.</t>
    </r>
  </si>
  <si>
    <r>
      <t xml:space="preserve">Certain investors of the 2011 Credit Facilities reinvested in either or both of the 2013 Credit Facilities and Senior Notes and the change in the present value of future cash flows between the investments was less than </t>
    </r>
    <r>
      <rPr>
        <sz val="10"/>
        <color rgb="FF000000"/>
        <rFont val="Inherit"/>
      </rPr>
      <t>10%</t>
    </r>
    <r>
      <rPr>
        <sz val="10"/>
        <color theme="1"/>
        <rFont val="Inherit"/>
      </rPr>
      <t xml:space="preserve">. Accordingly, the Company accounted for this refinancing event for these investors as a debt modification. Certain investors of the 2011 Credit Facilities either did not invest in the 2013 Credit Facilities or Senior Notes or the change in the present value of future cash flows between the investments was greater than </t>
    </r>
    <r>
      <rPr>
        <sz val="10"/>
        <color rgb="FF000000"/>
        <rFont val="Inherit"/>
      </rPr>
      <t>10%</t>
    </r>
    <r>
      <rPr>
        <sz val="10"/>
        <color theme="1"/>
        <rFont val="Inherit"/>
      </rPr>
      <t xml:space="preserve">. Accordingly, the Company accounted for this refinancing event for these investors as a debt extinguishment. In applying debt modification accounting, during the three months ended March 31, 2013, the Company recorded </t>
    </r>
    <r>
      <rPr>
        <sz val="10"/>
        <color rgb="FF000000"/>
        <rFont val="Inherit"/>
      </rPr>
      <t>$25.8 million</t>
    </r>
    <r>
      <rPr>
        <sz val="10"/>
        <color theme="1"/>
        <rFont val="Inherit"/>
      </rPr>
      <t xml:space="preserve"> in loan origination fees and deferred financing costs, of which </t>
    </r>
    <r>
      <rPr>
        <sz val="10"/>
        <color rgb="FF000000"/>
        <rFont val="Inherit"/>
      </rPr>
      <t>$16.9 million</t>
    </r>
    <r>
      <rPr>
        <sz val="10"/>
        <color theme="1"/>
        <rFont val="Inherit"/>
      </rPr>
      <t xml:space="preserve"> related to investors of the 2011 Credit Facilities that reinvested in either or both of the 2013 Credit Facilities and Senior Notes. This amount is being amortized into interest expense over the term of the 2013 Credit Facilities and Senior Notes using the effective interest method. In addition, the Company recorded </t>
    </r>
    <r>
      <rPr>
        <sz val="10"/>
        <color rgb="FF000000"/>
        <rFont val="Inherit"/>
      </rPr>
      <t>$10.9 million</t>
    </r>
    <r>
      <rPr>
        <sz val="10"/>
        <color theme="1"/>
        <rFont val="Inherit"/>
      </rPr>
      <t xml:space="preserve"> in interest and other expense, comprised of </t>
    </r>
    <r>
      <rPr>
        <sz val="10"/>
        <color rgb="FF000000"/>
        <rFont val="Inherit"/>
      </rPr>
      <t>$9.4 million</t>
    </r>
    <r>
      <rPr>
        <sz val="10"/>
        <color theme="1"/>
        <rFont val="Inherit"/>
      </rPr>
      <t xml:space="preserve"> in loss on debt extinguishment and </t>
    </r>
    <r>
      <rPr>
        <sz val="10"/>
        <color rgb="FF000000"/>
        <rFont val="Inherit"/>
      </rPr>
      <t>$1.5 million</t>
    </r>
    <r>
      <rPr>
        <sz val="10"/>
        <color theme="1"/>
        <rFont val="Inherit"/>
      </rPr>
      <t xml:space="preserve"> in debt modification expense, in connection with this refinancing event.</t>
    </r>
  </si>
  <si>
    <t>2013 Credit Facilities</t>
  </si>
  <si>
    <r>
      <t>The 2013 Credit Facilities include: (1) the 2013 Term Facility; (2) the 2013 Revolving Facility, of which (a) </t>
    </r>
    <r>
      <rPr>
        <sz val="10"/>
        <color rgb="FF000000"/>
        <rFont val="Inherit"/>
      </rPr>
      <t>$100 million</t>
    </r>
    <r>
      <rPr>
        <sz val="10"/>
        <color theme="1"/>
        <rFont val="Inherit"/>
      </rPr>
      <t xml:space="preserve"> is available for the issuance of letters of credit and (b) </t>
    </r>
    <r>
      <rPr>
        <sz val="10"/>
        <color rgb="FF000000"/>
        <rFont val="Inherit"/>
      </rPr>
      <t>$25 million</t>
    </r>
    <r>
      <rPr>
        <sz val="10"/>
        <color theme="1"/>
        <rFont val="Inherit"/>
      </rPr>
      <t xml:space="preserve"> is available as a swingline subfacility; and (3) incremental term loan facilities in an amount such that after giving effect to the incurrence of any such incremental loans, either (a) the aggregate amount of incremental loans does not exceed </t>
    </r>
    <r>
      <rPr>
        <sz val="10"/>
        <color rgb="FF000000"/>
        <rFont val="Inherit"/>
      </rPr>
      <t>$400 million</t>
    </r>
    <r>
      <rPr>
        <sz val="10"/>
        <color theme="1"/>
        <rFont val="Inherit"/>
      </rPr>
      <t xml:space="preserve"> or (b) the Consolidated Secured Leverage Ratio (as defined in the 2013 Credit Facilities) on a pro forma basis after giving effect to any such increase would not exceed </t>
    </r>
    <r>
      <rPr>
        <sz val="10"/>
        <color rgb="FF000000"/>
        <rFont val="Inherit"/>
      </rPr>
      <t>2.50</t>
    </r>
    <r>
      <rPr>
        <sz val="10"/>
        <color theme="1"/>
        <rFont val="Inherit"/>
      </rPr>
      <t xml:space="preserve"> to </t>
    </r>
    <r>
      <rPr>
        <sz val="10"/>
        <color rgb="FF000000"/>
        <rFont val="Inherit"/>
      </rPr>
      <t>1.00</t>
    </r>
    <r>
      <rPr>
        <sz val="10"/>
        <color theme="1"/>
        <rFont val="Inherit"/>
      </rPr>
      <t xml:space="preserve">. The 2013 Revolving Facility and 2013 Term Facility mature on January 22, 2018. As of </t>
    </r>
    <r>
      <rPr>
        <sz val="10"/>
        <color rgb="FF000000"/>
        <rFont val="Inherit"/>
      </rPr>
      <t>September 30, 2013</t>
    </r>
    <r>
      <rPr>
        <sz val="10"/>
        <color theme="1"/>
        <rFont val="Inherit"/>
      </rPr>
      <t xml:space="preserve">, the Company had not borrowed any amounts under the 2013 Revolving Facility and available borrowings were </t>
    </r>
    <r>
      <rPr>
        <sz val="10"/>
        <color rgb="FF000000"/>
        <rFont val="Inherit"/>
      </rPr>
      <t>$192.0 million</t>
    </r>
    <r>
      <rPr>
        <sz val="10"/>
        <color theme="1"/>
        <rFont val="Inherit"/>
      </rPr>
      <t xml:space="preserve">, exclusive of outstanding letters of credit totaling </t>
    </r>
    <r>
      <rPr>
        <sz val="10"/>
        <color rgb="FF000000"/>
        <rFont val="Inherit"/>
      </rPr>
      <t>$8.0 million</t>
    </r>
    <r>
      <rPr>
        <sz val="10"/>
        <color theme="1"/>
        <rFont val="Inherit"/>
      </rPr>
      <t>.</t>
    </r>
  </si>
  <si>
    <t>Principal payments under the 2013 Term Facility are as follows (in thousands):</t>
  </si>
  <si>
    <t>Thereafter</t>
  </si>
  <si>
    <t>Total principal payments</t>
  </si>
  <si>
    <r>
      <t xml:space="preserve">Principal payments under the 2013 Term Facility of </t>
    </r>
    <r>
      <rPr>
        <sz val="10"/>
        <color rgb="FF000000"/>
        <rFont val="Inherit"/>
      </rPr>
      <t>$2.0 million</t>
    </r>
    <r>
      <rPr>
        <sz val="10"/>
        <color theme="1"/>
        <rFont val="Inherit"/>
      </rPr>
      <t xml:space="preserve"> are due on the last day of the quarter beginning on </t>
    </r>
    <r>
      <rPr>
        <sz val="10"/>
        <color rgb="FF000000"/>
        <rFont val="Inherit"/>
      </rPr>
      <t>March 31, 2013</t>
    </r>
    <r>
      <rPr>
        <sz val="10"/>
        <color theme="1"/>
        <rFont val="Inherit"/>
      </rPr>
      <t xml:space="preserve"> and ending on </t>
    </r>
    <r>
      <rPr>
        <sz val="10"/>
        <color rgb="FF000000"/>
        <rFont val="Inherit"/>
      </rPr>
      <t>December 31, 2017</t>
    </r>
    <r>
      <rPr>
        <sz val="10"/>
        <color theme="1"/>
        <rFont val="Inherit"/>
      </rPr>
      <t xml:space="preserve">. The remaining 2013 Term Facility principal balance of </t>
    </r>
    <r>
      <rPr>
        <sz val="10"/>
        <color rgb="FF000000"/>
        <rFont val="Inherit"/>
      </rPr>
      <t>$284.4 million</t>
    </r>
    <r>
      <rPr>
        <sz val="10"/>
        <color theme="1"/>
        <rFont val="Inherit"/>
      </rPr>
      <t xml:space="preserve"> is due in full on </t>
    </r>
    <r>
      <rPr>
        <sz val="10"/>
        <color rgb="FF000000"/>
        <rFont val="Inherit"/>
      </rPr>
      <t>January 22, 2018</t>
    </r>
    <r>
      <rPr>
        <sz val="10"/>
        <color theme="1"/>
        <rFont val="Inherit"/>
      </rPr>
      <t>, subject to early mandatory prepayments.</t>
    </r>
  </si>
  <si>
    <r>
      <t xml:space="preserve">The loans outstanding under the 2013 Credit Facilities (Loans) bear interest, at the Company’s option, either: (1) at the base rate, which is defined as the highest of (a) the federal funds rate plus </t>
    </r>
    <r>
      <rPr>
        <sz val="10"/>
        <color rgb="FF000000"/>
        <rFont val="Inherit"/>
      </rPr>
      <t>0.50%</t>
    </r>
    <r>
      <rPr>
        <sz val="10"/>
        <color theme="1"/>
        <rFont val="Inherit"/>
      </rPr>
      <t xml:space="preserve">, (b) the interest rate published by the Wall Street Journal from time to time as the “U.S. Prime Rate” and (c) the adjusted LIBOR rate for a one-month interest period beginning on such day plus </t>
    </r>
    <r>
      <rPr>
        <sz val="10"/>
        <color rgb="FF000000"/>
        <rFont val="Inherit"/>
      </rPr>
      <t>1.00%</t>
    </r>
    <r>
      <rPr>
        <sz val="10"/>
        <color theme="1"/>
        <rFont val="Inherit"/>
      </rPr>
      <t xml:space="preserve">; or (2) at the LIBOR rate plus, in each case, an applicable margin. The applicable margin is (1) if the Consolidated Leverage Ratio is less than </t>
    </r>
    <r>
      <rPr>
        <sz val="10"/>
        <color rgb="FF000000"/>
        <rFont val="Inherit"/>
      </rPr>
      <t>2.00</t>
    </r>
    <r>
      <rPr>
        <sz val="10"/>
        <color theme="1"/>
        <rFont val="Inherit"/>
      </rPr>
      <t xml:space="preserve">:1.00, </t>
    </r>
    <r>
      <rPr>
        <sz val="10"/>
        <color rgb="FF000000"/>
        <rFont val="Inherit"/>
      </rPr>
      <t>0.50%</t>
    </r>
    <r>
      <rPr>
        <sz val="10"/>
        <color theme="1"/>
        <rFont val="Inherit"/>
      </rPr>
      <t xml:space="preserve"> per annum for borrowings based on the base rate and </t>
    </r>
    <r>
      <rPr>
        <sz val="10"/>
        <color rgb="FF000000"/>
        <rFont val="Inherit"/>
      </rPr>
      <t>1.50%</t>
    </r>
    <r>
      <rPr>
        <sz val="10"/>
        <color theme="1"/>
        <rFont val="Inherit"/>
      </rPr>
      <t xml:space="preserve"> per annum for borrowings based on the LIBOR rate, or (2) if the Consolidated Leverage Ratio is </t>
    </r>
    <r>
      <rPr>
        <sz val="10"/>
        <color rgb="FF000000"/>
        <rFont val="Inherit"/>
      </rPr>
      <t>2.00</t>
    </r>
    <r>
      <rPr>
        <sz val="10"/>
        <color theme="1"/>
        <rFont val="Inherit"/>
      </rPr>
      <t xml:space="preserve">:1.00 or greater, </t>
    </r>
    <r>
      <rPr>
        <sz val="10"/>
        <color rgb="FF000000"/>
        <rFont val="Inherit"/>
      </rPr>
      <t>0.75%</t>
    </r>
    <r>
      <rPr>
        <sz val="10"/>
        <color theme="1"/>
        <rFont val="Inherit"/>
      </rPr>
      <t xml:space="preserve"> per annum for borrowings based on the base rate and </t>
    </r>
    <r>
      <rPr>
        <sz val="10"/>
        <color rgb="FF000000"/>
        <rFont val="Inherit"/>
      </rPr>
      <t>1.75%</t>
    </r>
    <r>
      <rPr>
        <sz val="10"/>
        <color theme="1"/>
        <rFont val="Inherit"/>
      </rPr>
      <t xml:space="preserve"> per annum borrowings based on the LIBOR rate. The accrued interest under the 2013 Term Facility is payable quarterly beginning on March 31, 2013. </t>
    </r>
  </si>
  <si>
    <r>
      <t xml:space="preserve">The Company may voluntarily prepay the Loans at any time in minimum amounts of </t>
    </r>
    <r>
      <rPr>
        <sz val="10"/>
        <color rgb="FF000000"/>
        <rFont val="Inherit"/>
      </rPr>
      <t>$1 million</t>
    </r>
    <r>
      <rPr>
        <sz val="10"/>
        <color theme="1"/>
        <rFont val="Inherit"/>
      </rPr>
      <t xml:space="preserve"> or an integral multiple of </t>
    </r>
    <r>
      <rPr>
        <sz val="10"/>
        <color rgb="FF000000"/>
        <rFont val="Inherit"/>
      </rPr>
      <t>$500,000</t>
    </r>
    <r>
      <rPr>
        <sz val="10"/>
        <color theme="1"/>
        <rFont val="Inherit"/>
      </rPr>
      <t xml:space="preserve"> in excess thereof. The 2013 Credit Facilities provide for mandatory prepayments with the net cash proceeds of certain debt issuances, insurance receipts, and dispositions. The 2013 Term Facility also contains certain events of default, upon the occurrence of which, and so long as such event of default is continuing, the amounts outstanding may, at the option of the required lenders, accrue interest at an increased rate and payments of such outstanding amounts could be accelerated, or other remedies undertaken.</t>
    </r>
  </si>
  <si>
    <r>
      <t xml:space="preserve">As of </t>
    </r>
    <r>
      <rPr>
        <sz val="10"/>
        <color rgb="FF000000"/>
        <rFont val="Inherit"/>
      </rPr>
      <t>September 30, 2013</t>
    </r>
    <r>
      <rPr>
        <sz val="10"/>
        <color theme="1"/>
        <rFont val="Inherit"/>
      </rPr>
      <t xml:space="preserve">, deferred financing costs and loan origination fees related to the 2013 Credit Facilities were </t>
    </r>
    <r>
      <rPr>
        <sz val="10"/>
        <color rgb="FF000000"/>
        <rFont val="Inherit"/>
      </rPr>
      <t>$8.9 million</t>
    </r>
    <r>
      <rPr>
        <sz val="10"/>
        <color theme="1"/>
        <rFont val="Inherit"/>
      </rPr>
      <t xml:space="preserve">. Total amortization expense of the deferred financing costs and loan origination fees was </t>
    </r>
    <r>
      <rPr>
        <sz val="10"/>
        <color rgb="FF000000"/>
        <rFont val="Inherit"/>
      </rPr>
      <t>$0.5 million</t>
    </r>
    <r>
      <rPr>
        <sz val="10"/>
        <color theme="1"/>
        <rFont val="Inherit"/>
      </rPr>
      <t xml:space="preserve"> and </t>
    </r>
    <r>
      <rPr>
        <sz val="10"/>
        <color rgb="FF000000"/>
        <rFont val="Inherit"/>
      </rPr>
      <t>$1.5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and was reported as interest expense in the consolidated statements of operations.</t>
    </r>
  </si>
  <si>
    <r>
      <t xml:space="preserve">On January 22, 2013, the Company closed an offering of </t>
    </r>
    <r>
      <rPr>
        <sz val="10"/>
        <color rgb="FF000000"/>
        <rFont val="Inherit"/>
      </rPr>
      <t>$300 million</t>
    </r>
    <r>
      <rPr>
        <sz val="10"/>
        <color theme="1"/>
        <rFont val="Inherit"/>
      </rPr>
      <t xml:space="preserve"> aggregate principal amount of </t>
    </r>
    <r>
      <rPr>
        <sz val="10"/>
        <color rgb="FF000000"/>
        <rFont val="Inherit"/>
      </rPr>
      <t>4.50%</t>
    </r>
    <r>
      <rPr>
        <sz val="10"/>
        <color theme="1"/>
        <rFont val="Inherit"/>
      </rPr>
      <t xml:space="preserve"> senior notes due 2023 to qualified institutional buyers pursuant to Rule 144A, and outside of the United States pursuant to Regulation S, under the Securities Act of 1933, as amended. The Senior Notes were issued pursuant to an indenture, dated as of January 22, 2013, among the Company, certain of its domestic subsidiaries, or the Subsidiary Guarantors, and The Bank of New York Mellon Trust Company, N.A., as trustee, or the Indenture. The Senior Notes are the general unsecured senior obligations of the Company and are guaranteed on a senior unsecured basis by the Subsidiary Guarantors.</t>
    </r>
  </si>
  <si>
    <r>
      <t xml:space="preserve">Interest is payable on the Senior Notes semi-annually in arrears at an annual rate of </t>
    </r>
    <r>
      <rPr>
        <sz val="10"/>
        <color rgb="FF000000"/>
        <rFont val="Inherit"/>
      </rPr>
      <t>4.50%</t>
    </r>
    <r>
      <rPr>
        <sz val="10"/>
        <color theme="1"/>
        <rFont val="Inherit"/>
      </rPr>
      <t xml:space="preserve">, on January 15 and July 15 of each year, beginning on July 15, 2013. The Senior Notes will mature on </t>
    </r>
    <r>
      <rPr>
        <sz val="10"/>
        <color rgb="FF000000"/>
        <rFont val="Inherit"/>
      </rPr>
      <t>January 15, 2023</t>
    </r>
    <r>
      <rPr>
        <sz val="10"/>
        <color theme="1"/>
        <rFont val="Inherit"/>
      </rPr>
      <t xml:space="preserve">. Interest accrues from </t>
    </r>
    <r>
      <rPr>
        <sz val="10"/>
        <color rgb="FF000000"/>
        <rFont val="Inherit"/>
      </rPr>
      <t>January 22, 2013</t>
    </r>
    <r>
      <rPr>
        <sz val="10"/>
        <color theme="1"/>
        <rFont val="Inherit"/>
      </rPr>
      <t xml:space="preserve">. As of </t>
    </r>
    <r>
      <rPr>
        <sz val="10"/>
        <color rgb="FF000000"/>
        <rFont val="Inherit"/>
      </rPr>
      <t>September 30, 2013</t>
    </r>
    <r>
      <rPr>
        <sz val="10"/>
        <color theme="1"/>
        <rFont val="Inherit"/>
      </rPr>
      <t xml:space="preserve">, accrued interest under the Senior Notes was </t>
    </r>
    <r>
      <rPr>
        <sz val="10"/>
        <color rgb="FF000000"/>
        <rFont val="Inherit"/>
      </rPr>
      <t>$2.8 million</t>
    </r>
    <r>
      <rPr>
        <sz val="10"/>
        <color theme="1"/>
        <rFont val="Inherit"/>
      </rPr>
      <t xml:space="preserve">. At </t>
    </r>
    <r>
      <rPr>
        <sz val="10"/>
        <color rgb="FF000000"/>
        <rFont val="Inherit"/>
      </rPr>
      <t>September 30, 2013</t>
    </r>
    <r>
      <rPr>
        <sz val="10"/>
        <color theme="1"/>
        <rFont val="Inherit"/>
      </rPr>
      <t xml:space="preserve">, the estimated fair value of the Senior Notes was </t>
    </r>
    <r>
      <rPr>
        <sz val="10"/>
        <color rgb="FF000000"/>
        <rFont val="Inherit"/>
      </rPr>
      <t>$272.1 million</t>
    </r>
    <r>
      <rPr>
        <sz val="10"/>
        <color theme="1"/>
        <rFont val="Inherit"/>
      </rPr>
      <t xml:space="preserve"> and was determined using a secondary market price on the last trading day in each period as quoted by Bloomberg (Level 2 inputs). </t>
    </r>
  </si>
  <si>
    <r>
      <t xml:space="preserve">At any time and from time to time prior to July 15, 2016, the Company may redeem up to a maximum of </t>
    </r>
    <r>
      <rPr>
        <sz val="10"/>
        <color rgb="FF000000"/>
        <rFont val="Inherit"/>
      </rPr>
      <t>35%</t>
    </r>
    <r>
      <rPr>
        <sz val="10"/>
        <color theme="1"/>
        <rFont val="Inherit"/>
      </rPr>
      <t xml:space="preserve"> of the original aggregate principal amount of the Senior Notes with the proceeds of certain equity offerings, at a redemption price equal to </t>
    </r>
    <r>
      <rPr>
        <sz val="10"/>
        <color rgb="FF000000"/>
        <rFont val="Inherit"/>
      </rPr>
      <t>104.50%</t>
    </r>
    <r>
      <rPr>
        <sz val="10"/>
        <color theme="1"/>
        <rFont val="Inherit"/>
      </rPr>
      <t xml:space="preserve"> of the principal amount thereof, plus accrued and unpaid interest thereon, if any, to the redemption date (subject to the right of holders of record on the relevant record date to receive interest due on the relevant interest payment date); provided that: (1) at least </t>
    </r>
    <r>
      <rPr>
        <sz val="10"/>
        <color rgb="FF000000"/>
        <rFont val="Inherit"/>
      </rPr>
      <t>65%</t>
    </r>
    <r>
      <rPr>
        <sz val="10"/>
        <color theme="1"/>
        <rFont val="Inherit"/>
      </rPr>
      <t xml:space="preserve"> of the original aggregate principal amount of the Senior Notes remains outstanding; and (2) the redemption occurs within </t>
    </r>
    <r>
      <rPr>
        <sz val="10"/>
        <color rgb="FF000000"/>
        <rFont val="Inherit"/>
      </rPr>
      <t>90</t>
    </r>
    <r>
      <rPr>
        <sz val="10"/>
        <color theme="1"/>
        <rFont val="Inherit"/>
      </rPr>
      <t xml:space="preserve"> days of the completion of such equity offering upon not less than </t>
    </r>
    <r>
      <rPr>
        <sz val="10"/>
        <color rgb="FF000000"/>
        <rFont val="Inherit"/>
      </rPr>
      <t>30</t>
    </r>
    <r>
      <rPr>
        <sz val="10"/>
        <color theme="1"/>
        <rFont val="Inherit"/>
      </rPr>
      <t xml:space="preserve"> nor more than </t>
    </r>
    <r>
      <rPr>
        <sz val="10"/>
        <color rgb="FF000000"/>
        <rFont val="Inherit"/>
      </rPr>
      <t>60</t>
    </r>
    <r>
      <rPr>
        <sz val="10"/>
        <color theme="1"/>
        <rFont val="Inherit"/>
      </rPr>
      <t xml:space="preserve"> days prior notice.</t>
    </r>
  </si>
  <si>
    <r>
      <t xml:space="preserve">Prior to January 15, 2018, the Company may redeem some or all of the Senior Notes by paying a “make-whole” premium based on U.S. Treasury rates. During the 12-month period commencing on January 15 of the relevant year listed below, the Company may redeem some or all of the Senior Notes at the prices listed below, plus accrued and unpaid interest, if any, to, but not including, the redemption date (subject to the right of holders of record on the relevant record date to receive interest due on the relevant interest payment date): 2018 at a redemption price of </t>
    </r>
    <r>
      <rPr>
        <sz val="10"/>
        <color rgb="FF000000"/>
        <rFont val="Inherit"/>
      </rPr>
      <t>102.25%</t>
    </r>
    <r>
      <rPr>
        <sz val="10"/>
        <color theme="1"/>
        <rFont val="Inherit"/>
      </rPr>
      <t xml:space="preserve">; 2019 at a redemption price of </t>
    </r>
    <r>
      <rPr>
        <sz val="10"/>
        <color rgb="FF000000"/>
        <rFont val="Inherit"/>
      </rPr>
      <t>101.50%</t>
    </r>
    <r>
      <rPr>
        <sz val="10"/>
        <color theme="1"/>
        <rFont val="Inherit"/>
      </rPr>
      <t xml:space="preserve">; 2020 at a redemption price of </t>
    </r>
    <r>
      <rPr>
        <sz val="10"/>
        <color rgb="FF000000"/>
        <rFont val="Inherit"/>
      </rPr>
      <t>100.75%</t>
    </r>
    <r>
      <rPr>
        <sz val="10"/>
        <color theme="1"/>
        <rFont val="Inherit"/>
      </rPr>
      <t xml:space="preserve">; and 2021 and thereafter at a redemption price of </t>
    </r>
    <r>
      <rPr>
        <sz val="10"/>
        <color rgb="FF000000"/>
        <rFont val="Inherit"/>
      </rPr>
      <t>100.00%</t>
    </r>
    <r>
      <rPr>
        <sz val="10"/>
        <color theme="1"/>
        <rFont val="Inherit"/>
      </rPr>
      <t xml:space="preserve">. If the Company experiences certain changes of control together with a ratings downgrade, it will be required to offer to purchase all of the Senior Notes then outstanding at a purchase price equal to </t>
    </r>
    <r>
      <rPr>
        <sz val="10"/>
        <color rgb="FF000000"/>
        <rFont val="Inherit"/>
      </rPr>
      <t>101.00%</t>
    </r>
    <r>
      <rPr>
        <sz val="10"/>
        <color theme="1"/>
        <rFont val="Inherit"/>
      </rPr>
      <t xml:space="preserve"> of the principal amount thereof, plus accrued and unpaid interest, if any, to the date of purchase. If the Company sells certain assets and does not repay certain debt or reinvest the proceeds of such sales within certain time periods, it will be required to offer to repurchase the Senior Notes with such proceeds at </t>
    </r>
    <r>
      <rPr>
        <sz val="10"/>
        <color rgb="FF000000"/>
        <rFont val="Inherit"/>
      </rPr>
      <t>100.00%</t>
    </r>
    <r>
      <rPr>
        <sz val="10"/>
        <color theme="1"/>
        <rFont val="Inherit"/>
      </rPr>
      <t xml:space="preserve"> of their principal amount, plus accrued and unpaid interest, if any, to the date of purchase.</t>
    </r>
  </si>
  <si>
    <t>The Senior Notes contain customary events of default, including among other things, payment default, failure to provide certain notices and defaults related to bankruptcy events. The Senior Notes also contain customary negative covenants.</t>
  </si>
  <si>
    <r>
      <t xml:space="preserve">As of </t>
    </r>
    <r>
      <rPr>
        <sz val="10"/>
        <color rgb="FF000000"/>
        <rFont val="Inherit"/>
      </rPr>
      <t>September 30, 2013</t>
    </r>
    <r>
      <rPr>
        <sz val="10"/>
        <color theme="1"/>
        <rFont val="Inherit"/>
      </rPr>
      <t xml:space="preserve">, deferred financing costs related to the Senior Notes were </t>
    </r>
    <r>
      <rPr>
        <sz val="10"/>
        <color rgb="FF000000"/>
        <rFont val="Inherit"/>
      </rPr>
      <t>$14.6 million</t>
    </r>
    <r>
      <rPr>
        <sz val="10"/>
        <color theme="1"/>
        <rFont val="Inherit"/>
      </rPr>
      <t xml:space="preserve">. Total amortization expense of the deferred financing costs was </t>
    </r>
    <r>
      <rPr>
        <sz val="10"/>
        <color rgb="FF000000"/>
        <rFont val="Inherit"/>
      </rPr>
      <t>$0.3 million</t>
    </r>
    <r>
      <rPr>
        <sz val="10"/>
        <color theme="1"/>
        <rFont val="Inherit"/>
      </rPr>
      <t xml:space="preserve"> and </t>
    </r>
    <r>
      <rPr>
        <sz val="10"/>
        <color rgb="FF000000"/>
        <rFont val="Inherit"/>
      </rPr>
      <t>$0.9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 and is reported as interest expense in the consolidated statements of operations.</t>
    </r>
  </si>
  <si>
    <t>STOCKHOLDERS' EQUITY</t>
  </si>
  <si>
    <t>Equity [Abstract]</t>
  </si>
  <si>
    <t>STOCKHOLDERS’ EQUITY</t>
  </si>
  <si>
    <t>Stock-Based Compensation</t>
  </si>
  <si>
    <r>
      <t xml:space="preserve">The Company maintains </t>
    </r>
    <r>
      <rPr>
        <sz val="10"/>
        <color rgb="FF000000"/>
        <rFont val="Inherit"/>
      </rPr>
      <t>six</t>
    </r>
    <r>
      <rPr>
        <sz val="10"/>
        <color theme="1"/>
        <rFont val="Inherit"/>
      </rPr>
      <t xml:space="preserve"> compensation plans: the NeuStar, Inc. 1999 Equity Incentive Plan (1999 Plan); the NeuStar, Inc. 2005 Stock Incentive Plan (2005 Plan); the Amended and Restated NeuStar, Inc. 2009 Stock Incentive Plan (2009 Plan); the Targus Information Corporation Amended and Restated 2004 Stock Incentive Plan (TARGUSinfo Plan); the AMACAI Information Corporation 2004 Stock Incentive Plan (AMACAI Plan) (collectively, the Plans), and the Neustar, Inc. Employee Stock Purchase Plan (ESPP). The Company may grant to its directors, employees and consultants awards under the 2009 Plan in the form of incentive stock options, nonqualified stock options, stock appreciation rights, shares of restricted stock, restricted stock units, performance vested restricted stock units (PVRSUs) and other stock-based awards. The aggregate number of shares of Class A common stock with respect to which all awards may be granted under the 2009 Plan is </t>
    </r>
    <r>
      <rPr>
        <sz val="10"/>
        <color rgb="FF000000"/>
        <rFont val="Inherit"/>
      </rPr>
      <t>11,911,646</t>
    </r>
    <r>
      <rPr>
        <sz val="10"/>
        <color theme="1"/>
        <rFont val="Inherit"/>
      </rPr>
      <t xml:space="preserve">, plus the number of shares underlying awards granted under the 1999 Plan, the 2005 Plan, the TARGUSinfo Plan, and the AMACAI Plan that remain undelivered following any expiration, cancellation or forfeiture of such awards. As of </t>
    </r>
    <r>
      <rPr>
        <sz val="10"/>
        <color rgb="FF000000"/>
        <rFont val="Inherit"/>
      </rPr>
      <t>September 30, 2013</t>
    </r>
    <r>
      <rPr>
        <sz val="10"/>
        <color theme="1"/>
        <rFont val="Inherit"/>
      </rPr>
      <t xml:space="preserve">, a total of </t>
    </r>
    <r>
      <rPr>
        <sz val="10"/>
        <color rgb="FF000000"/>
        <rFont val="Inherit"/>
      </rPr>
      <t>5,972,189</t>
    </r>
    <r>
      <rPr>
        <sz val="10"/>
        <color theme="1"/>
        <rFont val="Inherit"/>
      </rPr>
      <t xml:space="preserve"> shares were available for grant or award under the 2009 Plan.</t>
    </r>
  </si>
  <si>
    <r>
      <t xml:space="preserve">The Company's ESPP permits employees to purchase shares of common stock at a </t>
    </r>
    <r>
      <rPr>
        <sz val="10"/>
        <color rgb="FF000000"/>
        <rFont val="Inherit"/>
      </rPr>
      <t>15%</t>
    </r>
    <r>
      <rPr>
        <sz val="10"/>
        <color theme="1"/>
        <rFont val="Inherit"/>
      </rPr>
      <t xml:space="preserve"> discount from the market price of the stock at the beginning or at the end of a </t>
    </r>
    <r>
      <rPr>
        <sz val="10"/>
        <color rgb="FF000000"/>
        <rFont val="Inherit"/>
      </rPr>
      <t>six</t>
    </r>
    <r>
      <rPr>
        <sz val="10"/>
        <color theme="1"/>
        <rFont val="Inherit"/>
      </rPr>
      <t xml:space="preserve">-month purchase period, whichever is less. The six-month purchase periods begin on May 1 and November 1 each year. As of </t>
    </r>
    <r>
      <rPr>
        <sz val="10"/>
        <color rgb="FF000000"/>
        <rFont val="Inherit"/>
      </rPr>
      <t>September 30, 2013</t>
    </r>
    <r>
      <rPr>
        <sz val="10"/>
        <color theme="1"/>
        <rFont val="Inherit"/>
      </rPr>
      <t xml:space="preserve">, a total of </t>
    </r>
    <r>
      <rPr>
        <sz val="10"/>
        <color rgb="FF000000"/>
        <rFont val="Inherit"/>
      </rPr>
      <t>600,000</t>
    </r>
    <r>
      <rPr>
        <sz val="10"/>
        <color theme="1"/>
        <rFont val="Inherit"/>
      </rPr>
      <t xml:space="preserve"> shares were available to be issued under the ESPP from the Company's treasury stock. </t>
    </r>
  </si>
  <si>
    <r>
      <t xml:space="preserve">Stock-based compensation expense recognized for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was </t>
    </r>
    <r>
      <rPr>
        <sz val="10"/>
        <color rgb="FF000000"/>
        <rFont val="Inherit"/>
      </rPr>
      <t>$9.0 million</t>
    </r>
    <r>
      <rPr>
        <sz val="10"/>
        <color theme="1"/>
        <rFont val="Inherit"/>
      </rPr>
      <t xml:space="preserve"> and </t>
    </r>
    <r>
      <rPr>
        <sz val="10"/>
        <color rgb="FF000000"/>
        <rFont val="Inherit"/>
      </rPr>
      <t>$9.7 million</t>
    </r>
    <r>
      <rPr>
        <sz val="10"/>
        <color theme="1"/>
        <rFont val="Inherit"/>
      </rPr>
      <t xml:space="preserve">, respectively, and </t>
    </r>
    <r>
      <rPr>
        <sz val="10"/>
        <color rgb="FF000000"/>
        <rFont val="Inherit"/>
      </rPr>
      <t>$20.0 million</t>
    </r>
    <r>
      <rPr>
        <sz val="10"/>
        <color theme="1"/>
        <rFont val="Inherit"/>
      </rPr>
      <t xml:space="preserve"> and </t>
    </r>
    <r>
      <rPr>
        <sz val="10"/>
        <color rgb="FF000000"/>
        <rFont val="Inherit"/>
      </rPr>
      <t>$27.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As of </t>
    </r>
    <r>
      <rPr>
        <sz val="10"/>
        <color rgb="FF000000"/>
        <rFont val="Inherit"/>
      </rPr>
      <t>September 30, 2013</t>
    </r>
    <r>
      <rPr>
        <sz val="10"/>
        <color theme="1"/>
        <rFont val="Inherit"/>
      </rPr>
      <t xml:space="preserve">, total unrecognized compensation expense related to non-vested stock options, non-vested restricted stock awards, non-vested restricted stock units and non-vested PVRSUs granted prior to that date was estimated at </t>
    </r>
    <r>
      <rPr>
        <sz val="10"/>
        <color rgb="FF000000"/>
        <rFont val="Inherit"/>
      </rPr>
      <t>$51.5 million</t>
    </r>
    <r>
      <rPr>
        <sz val="10"/>
        <color theme="1"/>
        <rFont val="Inherit"/>
      </rPr>
      <t xml:space="preserve">, which the Company expects to recognize over a weighted average period of approximately </t>
    </r>
    <r>
      <rPr>
        <sz val="10"/>
        <color rgb="FF000000"/>
        <rFont val="Inherit"/>
      </rPr>
      <t>1.37</t>
    </r>
    <r>
      <rPr>
        <sz val="10"/>
        <color theme="1"/>
        <rFont val="Inherit"/>
      </rPr>
      <t xml:space="preserve"> years. Total unrecognized compensation expense as of </t>
    </r>
    <r>
      <rPr>
        <sz val="10"/>
        <color rgb="FF000000"/>
        <rFont val="Inherit"/>
      </rPr>
      <t>September 30, 2013</t>
    </r>
    <r>
      <rPr>
        <sz val="10"/>
        <color theme="1"/>
        <rFont val="Inherit"/>
      </rPr>
      <t xml:space="preserve"> is estimated based on outstanding non-vested stock options, non-vested restricted stock awards, non-vested restricted stock units and non-vested PVRSUs. Stock-based compensation expense may increase or decrease in future periods for subsequent grants or forfeitures, and changes in the estimated fair value of non-vested awards granted to consultants.</t>
    </r>
  </si>
  <si>
    <t>Stock Options</t>
  </si>
  <si>
    <r>
      <t xml:space="preserve">The Company utilizes the Black-Scholes option pricing model to estimate the fair value of stock options granted. No options were granted during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The following table summarizes the Company’s stock option activity:</t>
    </r>
  </si>
  <si>
    <t>Shares</t>
  </si>
  <si>
    <t>Exercise</t>
  </si>
  <si>
    <t>Price</t>
  </si>
  <si>
    <t>Aggregate</t>
  </si>
  <si>
    <t>Intrinsic</t>
  </si>
  <si>
    <t>Value</t>
  </si>
  <si>
    <t>(in millions)</t>
  </si>
  <si>
    <t>Remaining</t>
  </si>
  <si>
    <t>Contractual</t>
  </si>
  <si>
    <t>Life</t>
  </si>
  <si>
    <t>Outstanding at December 31, 2012</t>
  </si>
  <si>
    <t>Options granted</t>
  </si>
  <si>
    <t>Options exercised</t>
  </si>
  <si>
    <t>(744,865</t>
  </si>
  <si>
    <t>Options forfeited</t>
  </si>
  <si>
    <t>(330,873</t>
  </si>
  <si>
    <t>Outstanding at September 30, 2013</t>
  </si>
  <si>
    <t>Exercisable at September 30, 2013</t>
  </si>
  <si>
    <r>
      <t xml:space="preserve">The aggregate intrinsic value of options exercis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17.8 million</t>
    </r>
    <r>
      <rPr>
        <sz val="10"/>
        <color theme="1"/>
        <rFont val="Inherit"/>
      </rPr>
      <t>.</t>
    </r>
  </si>
  <si>
    <t>Restricted Stock Awards</t>
  </si>
  <si>
    <r>
      <t xml:space="preserve">The following table summarizes the Company’s non-vested restricted stock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Grant Date</t>
  </si>
  <si>
    <t>Fair Value</t>
  </si>
  <si>
    <t>Restricted stock granted</t>
  </si>
  <si>
    <t>Restricted stock vested</t>
  </si>
  <si>
    <t>(101,520</t>
  </si>
  <si>
    <t>Restricted stock forfeited</t>
  </si>
  <si>
    <t>(33,172</t>
  </si>
  <si>
    <r>
      <t xml:space="preserve">The total aggregate intrinsic value of restricted stock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4.6 million</t>
    </r>
    <r>
      <rPr>
        <sz val="10"/>
        <color theme="1"/>
        <rFont val="Inherit"/>
      </rPr>
      <t xml:space="preserve">. During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t>
    </r>
    <r>
      <rPr>
        <sz val="10"/>
        <color rgb="FF000000"/>
        <rFont val="Inherit"/>
      </rPr>
      <t>2,866</t>
    </r>
    <r>
      <rPr>
        <sz val="10"/>
        <color theme="1"/>
        <rFont val="Inherit"/>
      </rPr>
      <t xml:space="preserve"> and </t>
    </r>
    <r>
      <rPr>
        <sz val="10"/>
        <color rgb="FF000000"/>
        <rFont val="Inherit"/>
      </rPr>
      <t>37,301</t>
    </r>
    <r>
      <rPr>
        <sz val="10"/>
        <color theme="1"/>
        <rFont val="Inherit"/>
      </rPr>
      <t xml:space="preserve"> shares of common stock, respectively, for an aggregate purchase price of </t>
    </r>
    <r>
      <rPr>
        <sz val="10"/>
        <color rgb="FF000000"/>
        <rFont val="Inherit"/>
      </rPr>
      <t>$0.2 million</t>
    </r>
    <r>
      <rPr>
        <sz val="10"/>
        <color theme="1"/>
        <rFont val="Inherit"/>
      </rPr>
      <t xml:space="preserve"> and </t>
    </r>
    <r>
      <rPr>
        <sz val="10"/>
        <color rgb="FF000000"/>
        <rFont val="Inherit"/>
      </rPr>
      <t>$1.7 million</t>
    </r>
    <r>
      <rPr>
        <sz val="10"/>
        <color theme="1"/>
        <rFont val="Inherit"/>
      </rPr>
      <t>, respectively, pursuant to the participants’ rights under the Company’s stock incentive plans to elect to use common stock to satisfy their tax withholding obligations.</t>
    </r>
  </si>
  <si>
    <t>Performance Vested Restricted Stock Units</t>
  </si>
  <si>
    <t>2012 Long-Term Incentive Program</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warded </t>
    </r>
    <r>
      <rPr>
        <sz val="10"/>
        <color rgb="FF000000"/>
        <rFont val="Inherit"/>
      </rPr>
      <t>99,210</t>
    </r>
    <r>
      <rPr>
        <sz val="10"/>
        <color theme="1"/>
        <rFont val="Inherit"/>
      </rPr>
      <t xml:space="preserve"> PVRSUs, of which </t>
    </r>
    <r>
      <rPr>
        <sz val="10"/>
        <color rgb="FF000000"/>
        <rFont val="Inherit"/>
      </rPr>
      <t>49,605</t>
    </r>
    <r>
      <rPr>
        <sz val="10"/>
        <color theme="1"/>
        <rFont val="Inherit"/>
      </rPr>
      <t xml:space="preserve"> PVRSUs were granted with an aggregate fair value of </t>
    </r>
    <r>
      <rPr>
        <sz val="10"/>
        <color rgb="FF000000"/>
        <rFont val="Inherit"/>
      </rPr>
      <t>$2.2 million</t>
    </r>
    <r>
      <rPr>
        <sz val="10"/>
        <color theme="1"/>
        <rFont val="Inherit"/>
      </rPr>
      <t xml:space="preserve">.  During the three months ended March 31, 2013, the Company established the performance goals for the period beginning on January 1, 2013 and ending on December 31, 2013. The establishment of the 2013 performance goals resulted in the grant of </t>
    </r>
    <r>
      <rPr>
        <sz val="10"/>
        <color rgb="FF000000"/>
        <rFont val="Inherit"/>
      </rPr>
      <t>606,456</t>
    </r>
    <r>
      <rPr>
        <sz val="10"/>
        <color theme="1"/>
        <rFont val="Inherit"/>
      </rPr>
      <t xml:space="preserve"> PVRSUs with an aggregate fair value of </t>
    </r>
    <r>
      <rPr>
        <sz val="10"/>
        <color rgb="FF000000"/>
        <rFont val="Inherit"/>
      </rPr>
      <t>$26.7 million</t>
    </r>
    <r>
      <rPr>
        <sz val="10"/>
        <color theme="1"/>
        <rFont val="Inherit"/>
      </rPr>
      <t>, originally awarded during the year ended December 31, 2012.</t>
    </r>
  </si>
  <si>
    <r>
      <t xml:space="preserve">For executive management, the awarded PVRSUs are subject to </t>
    </r>
    <r>
      <rPr>
        <sz val="10"/>
        <color rgb="FF000000"/>
        <rFont val="Inherit"/>
      </rPr>
      <t>five</t>
    </r>
    <r>
      <rPr>
        <sz val="10"/>
        <color theme="1"/>
        <rFont val="Inherit"/>
      </rPr>
      <t xml:space="preserve"> </t>
    </r>
    <r>
      <rPr>
        <sz val="10"/>
        <color rgb="FF000000"/>
        <rFont val="Inherit"/>
      </rPr>
      <t>one</t>
    </r>
    <r>
      <rPr>
        <sz val="10"/>
        <color theme="1"/>
        <rFont val="Inherit"/>
      </rPr>
      <t xml:space="preserve">-year performance periods, the first of which began on January 1, 2012 and ended </t>
    </r>
    <r>
      <rPr>
        <sz val="10"/>
        <color rgb="FF000000"/>
        <rFont val="Inherit"/>
      </rPr>
      <t>December 31, 2012</t>
    </r>
    <r>
      <rPr>
        <sz val="10"/>
        <color theme="1"/>
        <rFont val="Inherit"/>
      </rPr>
      <t xml:space="preserve"> and the last of which begins on </t>
    </r>
    <r>
      <rPr>
        <sz val="10"/>
        <color rgb="FF000000"/>
        <rFont val="Inherit"/>
      </rPr>
      <t>January 1, 2016</t>
    </r>
    <r>
      <rPr>
        <sz val="10"/>
        <color theme="1"/>
        <rFont val="Inherit"/>
      </rPr>
      <t xml:space="preserve"> and ends on </t>
    </r>
    <r>
      <rPr>
        <sz val="10"/>
        <color rgb="FF000000"/>
        <rFont val="Inherit"/>
      </rPr>
      <t>December 31, 2016</t>
    </r>
    <r>
      <rPr>
        <sz val="10"/>
        <color theme="1"/>
        <rFont val="Inherit"/>
      </rPr>
      <t xml:space="preserve">. Each executive is eligible to earn up to </t>
    </r>
    <r>
      <rPr>
        <sz val="10"/>
        <color rgb="FF000000"/>
        <rFont val="Inherit"/>
      </rPr>
      <t>150%</t>
    </r>
    <r>
      <rPr>
        <sz val="10"/>
        <color theme="1"/>
        <rFont val="Inherit"/>
      </rPr>
      <t xml:space="preserve"> of </t>
    </r>
    <r>
      <rPr>
        <sz val="10"/>
        <color rgb="FF000000"/>
        <rFont val="Inherit"/>
      </rPr>
      <t>one-fifth</t>
    </r>
    <r>
      <rPr>
        <sz val="10"/>
        <color theme="1"/>
        <rFont val="Inherit"/>
      </rPr>
      <t xml:space="preserve"> of the award with respect to each annual performance period, subject to the achievement of the respective performance goals for each one-year performance period. For non-executive management, the PVRSUs awarded are subject to </t>
    </r>
    <r>
      <rPr>
        <sz val="10"/>
        <color rgb="FF000000"/>
        <rFont val="Inherit"/>
      </rPr>
      <t>three</t>
    </r>
    <r>
      <rPr>
        <sz val="10"/>
        <color theme="1"/>
        <rFont val="Inherit"/>
      </rPr>
      <t xml:space="preserve"> </t>
    </r>
    <r>
      <rPr>
        <sz val="10"/>
        <color rgb="FF000000"/>
        <rFont val="Inherit"/>
      </rPr>
      <t>one</t>
    </r>
    <r>
      <rPr>
        <sz val="10"/>
        <color theme="1"/>
        <rFont val="Inherit"/>
      </rPr>
      <t xml:space="preserve">-year performance periods, the first of which began on January 1, 2012 and ended </t>
    </r>
    <r>
      <rPr>
        <sz val="10"/>
        <color rgb="FF000000"/>
        <rFont val="Inherit"/>
      </rPr>
      <t>December 31, 2012</t>
    </r>
    <r>
      <rPr>
        <sz val="10"/>
        <color theme="1"/>
        <rFont val="Inherit"/>
      </rPr>
      <t xml:space="preserve"> and the last of which begins on </t>
    </r>
    <r>
      <rPr>
        <sz val="10"/>
        <color rgb="FF000000"/>
        <rFont val="Inherit"/>
      </rPr>
      <t>January 1, 2014</t>
    </r>
    <r>
      <rPr>
        <sz val="10"/>
        <color theme="1"/>
        <rFont val="Inherit"/>
      </rPr>
      <t xml:space="preserve"> and ends on </t>
    </r>
    <r>
      <rPr>
        <sz val="10"/>
        <color rgb="FF000000"/>
        <rFont val="Inherit"/>
      </rPr>
      <t>December 31, 2014</t>
    </r>
    <r>
      <rPr>
        <sz val="10"/>
        <color theme="1"/>
        <rFont val="Inherit"/>
      </rPr>
      <t xml:space="preserve">.  Each non-executive is eligible to earn up to </t>
    </r>
    <r>
      <rPr>
        <sz val="10"/>
        <color rgb="FF000000"/>
        <rFont val="Inherit"/>
      </rPr>
      <t>150%</t>
    </r>
    <r>
      <rPr>
        <sz val="10"/>
        <color theme="1"/>
        <rFont val="Inherit"/>
      </rPr>
      <t xml:space="preserve"> of </t>
    </r>
    <r>
      <rPr>
        <sz val="10"/>
        <color rgb="FF000000"/>
        <rFont val="Inherit"/>
      </rPr>
      <t>one-third</t>
    </r>
    <r>
      <rPr>
        <sz val="10"/>
        <color theme="1"/>
        <rFont val="Inherit"/>
      </rPr>
      <t xml:space="preserve"> of the award with respect to each annual performance period, subject to the achievement of the respective performance goals for each one-year performance period. For both executive and non-executive management, the performance goals for each of the 2012 and 2013 performance periods were and will be based on: (i) Non-NPAC Revenue, (ii) Total Revenue, and (iii) Adjusted Net Income. The performance goals for the future one-year performance periods will consist of financial measures, weights and payouts to be established no later than </t>
    </r>
    <r>
      <rPr>
        <sz val="10"/>
        <color rgb="FF000000"/>
        <rFont val="Inherit"/>
      </rPr>
      <t>90 days</t>
    </r>
    <r>
      <rPr>
        <sz val="10"/>
        <color theme="1"/>
        <rFont val="Inherit"/>
      </rPr>
      <t xml:space="preserve"> after the beginning of each such period.</t>
    </r>
  </si>
  <si>
    <r>
      <t xml:space="preserve">Subject to each participant’s continued service and to certain other terms and conditions, the portion of the award, if any, earned (a) by executive management with respect to the first three performance periods will vest on </t>
    </r>
    <r>
      <rPr>
        <sz val="10"/>
        <color rgb="FF000000"/>
        <rFont val="Inherit"/>
      </rPr>
      <t>January 1, 2015</t>
    </r>
    <r>
      <rPr>
        <sz val="10"/>
        <color theme="1"/>
        <rFont val="Inherit"/>
      </rPr>
      <t xml:space="preserve"> and the portion of the award, if any, earned with respect to the final two performance periods will vest on </t>
    </r>
    <r>
      <rPr>
        <sz val="10"/>
        <color rgb="FF000000"/>
        <rFont val="Inherit"/>
      </rPr>
      <t>January 1, 2016</t>
    </r>
    <r>
      <rPr>
        <sz val="10"/>
        <color theme="1"/>
        <rFont val="Inherit"/>
      </rPr>
      <t xml:space="preserve"> and </t>
    </r>
    <r>
      <rPr>
        <sz val="10"/>
        <color rgb="FF000000"/>
        <rFont val="Inherit"/>
      </rPr>
      <t>January 1, 2017</t>
    </r>
    <r>
      <rPr>
        <sz val="10"/>
        <color theme="1"/>
        <rFont val="Inherit"/>
      </rPr>
      <t xml:space="preserve">, respectively; and (b) by non-executive management with respect to all three performance periods, </t>
    </r>
    <r>
      <rPr>
        <sz val="10"/>
        <color rgb="FF000000"/>
        <rFont val="Inherit"/>
      </rPr>
      <t>75%</t>
    </r>
    <r>
      <rPr>
        <sz val="10"/>
        <color theme="1"/>
        <rFont val="Inherit"/>
      </rPr>
      <t xml:space="preserve"> of the earned amount will vest on the first business day of </t>
    </r>
    <r>
      <rPr>
        <sz val="10"/>
        <color rgb="FF000000"/>
        <rFont val="Inherit"/>
      </rPr>
      <t>2015</t>
    </r>
    <r>
      <rPr>
        <sz val="10"/>
        <color theme="1"/>
        <rFont val="Inherit"/>
      </rPr>
      <t xml:space="preserve">, and the remaining </t>
    </r>
    <r>
      <rPr>
        <sz val="10"/>
        <color rgb="FF000000"/>
        <rFont val="Inherit"/>
      </rPr>
      <t>25%</t>
    </r>
    <r>
      <rPr>
        <sz val="10"/>
        <color theme="1"/>
        <rFont val="Inherit"/>
      </rPr>
      <t xml:space="preserve"> of the earned amount will vest on the first business day of </t>
    </r>
    <r>
      <rPr>
        <sz val="10"/>
        <color rgb="FF000000"/>
        <rFont val="Inherit"/>
      </rPr>
      <t>2016</t>
    </r>
    <r>
      <rPr>
        <sz val="10"/>
        <color theme="1"/>
        <rFont val="Inherit"/>
      </rPr>
      <t>.  Compensation expense related to these awards is recognized over the requisite service period based on the Company’s estimate of the achievement of the performance target and the length of the vesting period.</t>
    </r>
  </si>
  <si>
    <t>2013 Long-Term Incentive Program</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awarded </t>
    </r>
    <r>
      <rPr>
        <sz val="10"/>
        <color rgb="FF000000"/>
        <rFont val="Inherit"/>
      </rPr>
      <t>230,840</t>
    </r>
    <r>
      <rPr>
        <sz val="10"/>
        <color theme="1"/>
        <rFont val="Inherit"/>
      </rPr>
      <t xml:space="preserve"> PVRSUs, of which </t>
    </r>
    <r>
      <rPr>
        <sz val="10"/>
        <color rgb="FF000000"/>
        <rFont val="Inherit"/>
      </rPr>
      <t>65,079</t>
    </r>
    <r>
      <rPr>
        <sz val="10"/>
        <color theme="1"/>
        <rFont val="Inherit"/>
      </rPr>
      <t xml:space="preserve"> PVRSUs were granted with an aggregate fair value of </t>
    </r>
    <r>
      <rPr>
        <sz val="10"/>
        <color rgb="FF000000"/>
        <rFont val="Inherit"/>
      </rPr>
      <t>$3.1 million</t>
    </r>
    <r>
      <rPr>
        <sz val="10"/>
        <color theme="1"/>
        <rFont val="Inherit"/>
      </rPr>
      <t>.</t>
    </r>
  </si>
  <si>
    <r>
      <t xml:space="preserve">The awarded PVRSUs are subject to </t>
    </r>
    <r>
      <rPr>
        <sz val="10"/>
        <color rgb="FF000000"/>
        <rFont val="Inherit"/>
      </rPr>
      <t>three</t>
    </r>
    <r>
      <rPr>
        <sz val="10"/>
        <color theme="1"/>
        <rFont val="Inherit"/>
      </rPr>
      <t xml:space="preserve"> </t>
    </r>
    <r>
      <rPr>
        <sz val="10"/>
        <color rgb="FF000000"/>
        <rFont val="Inherit"/>
      </rPr>
      <t>one</t>
    </r>
    <r>
      <rPr>
        <sz val="10"/>
        <color theme="1"/>
        <rFont val="Inherit"/>
      </rPr>
      <t xml:space="preserve">-year performance periods, the first of which begins on January 1, 2013 and ends on December 31, 2013 and the last of which begins on January 1, 2015 and ends on December 31, 2015. Each participant is eligible to earn up to </t>
    </r>
    <r>
      <rPr>
        <sz val="10"/>
        <color rgb="FF000000"/>
        <rFont val="Inherit"/>
      </rPr>
      <t>150%</t>
    </r>
    <r>
      <rPr>
        <sz val="10"/>
        <color theme="1"/>
        <rFont val="Inherit"/>
      </rPr>
      <t xml:space="preserve"> of </t>
    </r>
    <r>
      <rPr>
        <sz val="10"/>
        <color rgb="FF000000"/>
        <rFont val="Inherit"/>
      </rPr>
      <t>one-third</t>
    </r>
    <r>
      <rPr>
        <sz val="10"/>
        <color theme="1"/>
        <rFont val="Inherit"/>
      </rPr>
      <t xml:space="preserve"> of the award with respect to each annual performance period, subject to the achievement of the respective performance goals for each </t>
    </r>
    <r>
      <rPr>
        <sz val="10"/>
        <color rgb="FF000000"/>
        <rFont val="Inherit"/>
      </rPr>
      <t>one</t>
    </r>
    <r>
      <rPr>
        <sz val="10"/>
        <color theme="1"/>
        <rFont val="Inherit"/>
      </rPr>
      <t xml:space="preserve">-year performance period. The performance goal for the performance period from January 1, 2013 through December 31, 2013 will be based on: (i) Non-NPAC Revenue, (ii) Total Revenue, and (iii) Adjusted Net Income. The performance goals for the future one-year performance periods will consist of financial measures, weights and payouts to be established no later than </t>
    </r>
    <r>
      <rPr>
        <sz val="10"/>
        <color rgb="FF000000"/>
        <rFont val="Inherit"/>
      </rPr>
      <t>90 days</t>
    </r>
    <r>
      <rPr>
        <sz val="10"/>
        <color theme="1"/>
        <rFont val="Inherit"/>
      </rPr>
      <t xml:space="preserve"> after the beginning of each such period.</t>
    </r>
  </si>
  <si>
    <t>Subject to each participant’s continued service and to certain other terms and conditions, the portion of the award, if any, earned will vest on March 1 in the year following the respective annual performance period. Compensation expense related to these awards is recognized over the requisite service period based on the Company’s estimate of the achievement of the performance target and the length of the vesting period.</t>
  </si>
  <si>
    <t>Non-Vested PVRSU Activity</t>
  </si>
  <si>
    <r>
      <t xml:space="preserve">The fair value of a PVRSU is measured by reference to the closing market price of the Company’s common stock on the date of the grant. Compensation expense is recognized on a straight-line basis over the requisite service period based on the number of PVRSUs expected to vest. As of </t>
    </r>
    <r>
      <rPr>
        <sz val="10"/>
        <color rgb="FF000000"/>
        <rFont val="Inherit"/>
      </rPr>
      <t>September 30, 2013</t>
    </r>
    <r>
      <rPr>
        <sz val="10"/>
        <color theme="1"/>
        <rFont val="Inherit"/>
      </rPr>
      <t xml:space="preserve">, the level of achievement of the performance target awards for PVRSUs performance years 2011, 2012 and 2013 was </t>
    </r>
    <r>
      <rPr>
        <sz val="10"/>
        <color rgb="FF000000"/>
        <rFont val="Inherit"/>
      </rPr>
      <t>134%</t>
    </r>
    <r>
      <rPr>
        <sz val="10"/>
        <color theme="1"/>
        <rFont val="Inherit"/>
      </rPr>
      <t xml:space="preserve">, </t>
    </r>
    <r>
      <rPr>
        <sz val="10"/>
        <color rgb="FF000000"/>
        <rFont val="Inherit"/>
      </rPr>
      <t>129.5%</t>
    </r>
    <r>
      <rPr>
        <sz val="10"/>
        <color theme="1"/>
        <rFont val="Inherit"/>
      </rPr>
      <t xml:space="preserve"> and </t>
    </r>
    <r>
      <rPr>
        <sz val="10"/>
        <color rgb="FF000000"/>
        <rFont val="Inherit"/>
      </rPr>
      <t>100%</t>
    </r>
    <r>
      <rPr>
        <sz val="10"/>
        <color theme="1"/>
        <rFont val="Inherit"/>
      </rPr>
      <t>, respectively.</t>
    </r>
  </si>
  <si>
    <r>
      <t xml:space="preserve">The following table summarizes the Company’s non-vested PVRSU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on-vested December 31, 2012</t>
  </si>
  <si>
    <t>Granted</t>
  </si>
  <si>
    <r>
      <t xml:space="preserve">Incremental achieved </t>
    </r>
    <r>
      <rPr>
        <sz val="7"/>
        <color theme="1"/>
        <rFont val="Inherit"/>
      </rPr>
      <t>(1)</t>
    </r>
  </si>
  <si>
    <t>Vested</t>
  </si>
  <si>
    <t>(159,346</t>
  </si>
  <si>
    <t>Forfeited</t>
  </si>
  <si>
    <t>(233,140</t>
  </si>
  <si>
    <t>Non-vested September 30, 2013</t>
  </si>
  <si>
    <t>Incremental achieved represents the additional awards in excess of the target grant resulting from the achievement of performance goals at levels above the performance targets established at the grant date.</t>
  </si>
  <si>
    <r>
      <t xml:space="preserve">The total aggregate intrinsic value of PVRSUs vest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pproximately </t>
    </r>
    <r>
      <rPr>
        <sz val="10"/>
        <color rgb="FF000000"/>
        <rFont val="Inherit"/>
      </rPr>
      <t>$6.7 million</t>
    </r>
    <r>
      <rPr>
        <sz val="10"/>
        <color theme="1"/>
        <rFont val="Inherit"/>
      </rPr>
      <t xml:space="preserve">. The Company repurchased </t>
    </r>
    <r>
      <rPr>
        <sz val="10"/>
        <color rgb="FF000000"/>
        <rFont val="Inherit"/>
      </rPr>
      <t>60,075</t>
    </r>
    <r>
      <rPr>
        <sz val="10"/>
        <color theme="1"/>
        <rFont val="Inherit"/>
      </rPr>
      <t xml:space="preserve"> shares of common stock for an aggregate purchase price of </t>
    </r>
    <r>
      <rPr>
        <sz val="10"/>
        <color rgb="FF000000"/>
        <rFont val="Inherit"/>
      </rPr>
      <t>$2.5 million</t>
    </r>
    <r>
      <rPr>
        <sz val="10"/>
        <color theme="1"/>
        <rFont val="Inherit"/>
      </rPr>
      <t xml:space="preserve"> pursuant to the participants’ rights under the Plans to elect to use common stock to satisfy their tax withholding obligations.</t>
    </r>
  </si>
  <si>
    <t>Restricted Stock Units</t>
  </si>
  <si>
    <r>
      <t xml:space="preserve">The following table summarizes the Company’s restricted stock units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174,065</t>
  </si>
  <si>
    <t>(73,491</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granted </t>
    </r>
    <r>
      <rPr>
        <sz val="10"/>
        <color rgb="FF000000"/>
        <rFont val="Inherit"/>
      </rPr>
      <t>80,374</t>
    </r>
    <r>
      <rPr>
        <sz val="10"/>
        <color theme="1"/>
        <rFont val="Inherit"/>
      </rPr>
      <t xml:space="preserve"> restricted stock units to certain employees with an aggregate fair value of </t>
    </r>
    <r>
      <rPr>
        <sz val="10"/>
        <color rgb="FF000000"/>
        <rFont val="Inherit"/>
      </rPr>
      <t>$3.9 million</t>
    </r>
    <r>
      <rPr>
        <sz val="10"/>
        <color theme="1"/>
        <rFont val="Inherit"/>
      </rPr>
      <t xml:space="preserve">.  Restricted stock units granted to executive management will vest annually in </t>
    </r>
    <r>
      <rPr>
        <sz val="10"/>
        <color rgb="FF000000"/>
        <rFont val="Inherit"/>
      </rPr>
      <t>5</t>
    </r>
    <r>
      <rPr>
        <sz val="10"/>
        <color theme="1"/>
        <rFont val="Inherit"/>
      </rPr>
      <t xml:space="preserve"> equal installments. Restricted stock units granted to non-executive management will vest annually in </t>
    </r>
    <r>
      <rPr>
        <sz val="10"/>
        <color rgb="FF000000"/>
        <rFont val="Inherit"/>
      </rPr>
      <t>4</t>
    </r>
    <r>
      <rPr>
        <sz val="10"/>
        <color theme="1"/>
        <rFont val="Inherit"/>
      </rPr>
      <t xml:space="preserve"> equal installments.</t>
    </r>
  </si>
  <si>
    <t>The restricted stock units previously issued to non-management directors of the Company’s Board of Directors will fully vest on the earlier of the first anniversary of the date of grant or the day preceding the date in the following calendar year on which the Company’s annual meeting of stockholders is held. Upon vesting of restricted stock units granted prior to 2011, each director’s restricted stock units will automatically be converted into deferred stock units, and will be delivered to the director in shares of the Company’s stock six months following the director’s termination of board service.  Upon vesting of restricted stock units that were granted in 2011 and subsequent periods, each director’s restricted stock units will automatically be converted into deferred stock units and will be delivered to the director in shares of the Company’s stock six months following the director’s termination of board service unless a director elected near-term delivery, in which case the vested restricted stock units will be delivered on August 15 in the year following the initial grant.</t>
  </si>
  <si>
    <t>Employee Stock Purchase Plan</t>
  </si>
  <si>
    <t>The Company estimated the fair value of stock-based compensation expense associated with its ESPP using the Black-Scholes option pricing model, with the following assumptions:</t>
  </si>
  <si>
    <t>Three and Nine Months</t>
  </si>
  <si>
    <t> Ended September 30, 2013</t>
  </si>
  <si>
    <t>Dividend yield</t>
  </si>
  <si>
    <t>%</t>
  </si>
  <si>
    <t>Expected volatility</t>
  </si>
  <si>
    <t>Risk-free interest rate</t>
  </si>
  <si>
    <t>Expected life of employee stock purchase plan options (in months)</t>
  </si>
  <si>
    <t>Dividend yield - The Company has never declared or paid dividends on its common stock and does not anticipate paying dividends in the foreseeable future.</t>
  </si>
  <si>
    <t>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 to purchase shares under the ESPP during a 6 month purchase period.</t>
  </si>
  <si>
    <t>Risk-free interest rate - The risk-free interest rate is based on U.S. Treasury bonds issued with similar life terms to the expected life of the ESPP options.</t>
  </si>
  <si>
    <t>Expected life of ESPP options - The expected life of ESPP options was based on the six-month purchase period.</t>
  </si>
  <si>
    <t>Share Repurchase Program</t>
  </si>
  <si>
    <r>
      <t xml:space="preserve">Under the 2010 share repurchase program,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purchased </t>
    </r>
    <r>
      <rPr>
        <sz val="10"/>
        <color rgb="FF000000"/>
        <rFont val="Inherit"/>
      </rPr>
      <t>0.8 million</t>
    </r>
    <r>
      <rPr>
        <sz val="10"/>
        <color theme="1"/>
        <rFont val="Inherit"/>
      </rPr>
      <t xml:space="preserve"> shares of its Class A common stock at an average price of </t>
    </r>
    <r>
      <rPr>
        <sz val="10"/>
        <color rgb="FF000000"/>
        <rFont val="Inherit"/>
      </rPr>
      <t>$44.09</t>
    </r>
    <r>
      <rPr>
        <sz val="10"/>
        <color theme="1"/>
        <rFont val="Inherit"/>
      </rPr>
      <t xml:space="preserve"> per share for a total purchase price of </t>
    </r>
    <r>
      <rPr>
        <sz val="10"/>
        <color rgb="FF000000"/>
        <rFont val="Inherit"/>
      </rPr>
      <t>$35.4 million</t>
    </r>
    <r>
      <rPr>
        <sz val="10"/>
        <color theme="1"/>
        <rFont val="Inherit"/>
      </rPr>
      <t xml:space="preserve">. As of </t>
    </r>
    <r>
      <rPr>
        <sz val="10"/>
        <color rgb="FF000000"/>
        <rFont val="Inherit"/>
      </rPr>
      <t>September 30, 2013</t>
    </r>
    <r>
      <rPr>
        <sz val="10"/>
        <color theme="1"/>
        <rFont val="Inherit"/>
      </rPr>
      <t xml:space="preserve">, a total of </t>
    </r>
    <r>
      <rPr>
        <sz val="10"/>
        <color rgb="FF000000"/>
        <rFont val="Inherit"/>
      </rPr>
      <t>8.0 million</t>
    </r>
    <r>
      <rPr>
        <sz val="10"/>
        <color theme="1"/>
        <rFont val="Inherit"/>
      </rPr>
      <t xml:space="preserve"> shares at an average price of </t>
    </r>
    <r>
      <rPr>
        <sz val="10"/>
        <color rgb="FF000000"/>
        <rFont val="Inherit"/>
      </rPr>
      <t>$31.07</t>
    </r>
    <r>
      <rPr>
        <sz val="10"/>
        <color theme="1"/>
        <rFont val="Inherit"/>
      </rPr>
      <t xml:space="preserve"> per share had been purchased under the 2010 share repurchase program for an aggregate purchase price of </t>
    </r>
    <r>
      <rPr>
        <sz val="10"/>
        <color rgb="FF000000"/>
        <rFont val="Inherit"/>
      </rPr>
      <t>$248.1 million</t>
    </r>
    <r>
      <rPr>
        <sz val="10"/>
        <color theme="1"/>
        <rFont val="Inherit"/>
      </rPr>
      <t>. All purchased shares are accounted for as treasury shares.</t>
    </r>
  </si>
  <si>
    <r>
      <t xml:space="preserve">On May 2, 2013, the Company announced that its Board of Directors authorized a </t>
    </r>
    <r>
      <rPr>
        <sz val="10"/>
        <color rgb="FF000000"/>
        <rFont val="Inherit"/>
      </rPr>
      <t>$250 million</t>
    </r>
    <r>
      <rPr>
        <sz val="10"/>
        <color theme="1"/>
        <rFont val="Inherit"/>
      </rPr>
      <t xml:space="preserve"> share repurchase program, commencing in the second quarter of 2013 and expiring on December 31, 2013. This program replaced the 2010 share repurchase program. Under the 2013 share repurchase program, during the three and nine months ended September 30, 2013, the Company purchased </t>
    </r>
    <r>
      <rPr>
        <sz val="10"/>
        <color rgb="FF000000"/>
        <rFont val="Inherit"/>
      </rPr>
      <t>1.8 million</t>
    </r>
    <r>
      <rPr>
        <sz val="10"/>
        <color theme="1"/>
        <rFont val="Inherit"/>
      </rPr>
      <t xml:space="preserve"> and </t>
    </r>
    <r>
      <rPr>
        <sz val="10"/>
        <color rgb="FF000000"/>
        <rFont val="Inherit"/>
      </rPr>
      <t>3.0 million</t>
    </r>
    <r>
      <rPr>
        <sz val="10"/>
        <color theme="1"/>
        <rFont val="Inherit"/>
      </rPr>
      <t xml:space="preserve"> shares, respectively, of its Class A common stock at an average price of </t>
    </r>
    <r>
      <rPr>
        <sz val="10"/>
        <color rgb="FF000000"/>
        <rFont val="Inherit"/>
      </rPr>
      <t>$52.06</t>
    </r>
    <r>
      <rPr>
        <sz val="10"/>
        <color theme="1"/>
        <rFont val="Inherit"/>
      </rPr>
      <t xml:space="preserve"> and </t>
    </r>
    <r>
      <rPr>
        <sz val="10"/>
        <color rgb="FF000000"/>
        <rFont val="Inherit"/>
      </rPr>
      <t>$50.38</t>
    </r>
    <r>
      <rPr>
        <sz val="10"/>
        <color theme="1"/>
        <rFont val="Inherit"/>
      </rPr>
      <t xml:space="preserve"> per share, respectively, for a total purchase price of </t>
    </r>
    <r>
      <rPr>
        <sz val="10"/>
        <color rgb="FF000000"/>
        <rFont val="Inherit"/>
      </rPr>
      <t>$96.1 million</t>
    </r>
    <r>
      <rPr>
        <sz val="10"/>
        <color theme="1"/>
        <rFont val="Inherit"/>
      </rPr>
      <t xml:space="preserve"> and </t>
    </r>
    <r>
      <rPr>
        <sz val="10"/>
        <color rgb="FF000000"/>
        <rFont val="Inherit"/>
      </rPr>
      <t>$154.5 million</t>
    </r>
    <r>
      <rPr>
        <sz val="10"/>
        <color theme="1"/>
        <rFont val="Inherit"/>
      </rPr>
      <t>, respectively. All purchased shares are accounted for as treasury shares.</t>
    </r>
  </si>
  <si>
    <t>BASIC AND DILUTED NET INCOME PER COMMON SHARE</t>
  </si>
  <si>
    <t>Earnings Per Share [Abstract]</t>
  </si>
  <si>
    <t>The following table provides a reconciliation of the numerators and denominators used in computing basic and diluted net income per common share (in thousands, except per share data):</t>
  </si>
  <si>
    <t>Three Months Ended </t>
  </si>
  <si>
    <t> September 30,</t>
  </si>
  <si>
    <t>Nine Months Ended </t>
  </si>
  <si>
    <t>Computation of basic net income per common share:</t>
  </si>
  <si>
    <t>Weighted average common shares and participating securities outstanding – basic</t>
  </si>
  <si>
    <t>Basic net income per common share</t>
  </si>
  <si>
    <t>Computation of diluted net income per common share:</t>
  </si>
  <si>
    <t>Effect of dilutive securities:</t>
  </si>
  <si>
    <t>Stock-based awards</t>
  </si>
  <si>
    <t>Weighted average common shares outstanding – diluted</t>
  </si>
  <si>
    <t>Diluted net income per common share</t>
  </si>
  <si>
    <r>
      <t xml:space="preserve">Diluted net income per common share reflects the potential dilution of common stock equivalents such as options, warrants and shares issuable under our ESPP, to the extent the impact is dilutive. Stock-based awards to purchase an aggregate of </t>
    </r>
    <r>
      <rPr>
        <sz val="10"/>
        <color rgb="FF000000"/>
        <rFont val="Inherit"/>
      </rPr>
      <t>583,482</t>
    </r>
    <r>
      <rPr>
        <sz val="10"/>
        <color theme="1"/>
        <rFont val="Inherit"/>
      </rPr>
      <t xml:space="preserve"> and </t>
    </r>
    <r>
      <rPr>
        <sz val="10"/>
        <color rgb="FF000000"/>
        <rFont val="Inherit"/>
      </rPr>
      <t>23,897</t>
    </r>
    <r>
      <rPr>
        <sz val="10"/>
        <color theme="1"/>
        <rFont val="Inherit"/>
      </rPr>
      <t xml:space="preserve"> shares were excluded from the calculation of the denominator for diluted net income per common share for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due to their anti-dilutive effects. Stock-based awards to purchase an aggregate of </t>
    </r>
    <r>
      <rPr>
        <sz val="10"/>
        <color rgb="FF000000"/>
        <rFont val="Inherit"/>
      </rPr>
      <t>637,385</t>
    </r>
    <r>
      <rPr>
        <sz val="10"/>
        <color theme="1"/>
        <rFont val="Inherit"/>
      </rPr>
      <t xml:space="preserve"> and </t>
    </r>
    <r>
      <rPr>
        <sz val="10"/>
        <color rgb="FF000000"/>
        <rFont val="Inherit"/>
      </rPr>
      <t>50,703</t>
    </r>
    <r>
      <rPr>
        <sz val="10"/>
        <color theme="1"/>
        <rFont val="Inherit"/>
      </rPr>
      <t xml:space="preserve"> shares were excluded from the calculation of the denominator for diluted net income per common shar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respectively, due to their anti-dilutive effects.</t>
    </r>
  </si>
  <si>
    <t>ACCUMULATED OTHER COMPREHENSIVE INCOME</t>
  </si>
  <si>
    <t>The following table provides a reconciliation of the changes in accumulated other comprehensive income, net of tax, by component (in thousands):</t>
  </si>
  <si>
    <t>Unrealized</t>
  </si>
  <si>
    <t>Gains and</t>
  </si>
  <si>
    <t>Losses on</t>
  </si>
  <si>
    <t>Investments</t>
  </si>
  <si>
    <t>Foreign</t>
  </si>
  <si>
    <t>Currency</t>
  </si>
  <si>
    <t>Translation</t>
  </si>
  <si>
    <t>Adjustment</t>
  </si>
  <si>
    <t>Balance at December 31, 2012</t>
  </si>
  <si>
    <t>(909</t>
  </si>
  <si>
    <t>(767</t>
  </si>
  <si>
    <t>Other comprehensive loss before reclassifications</t>
  </si>
  <si>
    <t>(198</t>
  </si>
  <si>
    <t>(242</t>
  </si>
  <si>
    <t>(440</t>
  </si>
  <si>
    <t>Amounts reclassified from accumulated other comprehensive loss</t>
  </si>
  <si>
    <t>Net current-period other comprehensive loss</t>
  </si>
  <si>
    <t>Balance at September 30, 2013</t>
  </si>
  <si>
    <t>(56</t>
  </si>
  <si>
    <t>(1,151</t>
  </si>
  <si>
    <t>(1,207</t>
  </si>
  <si>
    <t>OTHER (EXPENSE) INCOME</t>
  </si>
  <si>
    <t>Other Income and Expenses [Abstract]</t>
  </si>
  <si>
    <t>Other (expense) income consists of the following (in thousands):</t>
  </si>
  <si>
    <t>Interest and other expense:</t>
  </si>
  <si>
    <t>Interest expense</t>
  </si>
  <si>
    <t>Gain on asset disposals</t>
  </si>
  <si>
    <t>(31</t>
  </si>
  <si>
    <t>(203</t>
  </si>
  <si>
    <t>(76</t>
  </si>
  <si>
    <t>(248</t>
  </si>
  <si>
    <t>Foreign currency transaction gain</t>
  </si>
  <si>
    <t>(74</t>
  </si>
  <si>
    <t>(215</t>
  </si>
  <si>
    <t>(299</t>
  </si>
  <si>
    <t>(82</t>
  </si>
  <si>
    <t>Other</t>
  </si>
  <si>
    <t>Interest and other income:</t>
  </si>
  <si>
    <t>Interest income</t>
  </si>
  <si>
    <t>INCOME TAXES</t>
  </si>
  <si>
    <t>Income Tax Disclosure [Abstract]</t>
  </si>
  <si>
    <r>
      <t xml:space="preserve">The Company’s effective tax rate increased to </t>
    </r>
    <r>
      <rPr>
        <sz val="10"/>
        <color rgb="FF000000"/>
        <rFont val="Inherit"/>
      </rPr>
      <t>36.8%</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from </t>
    </r>
    <r>
      <rPr>
        <sz val="10"/>
        <color rgb="FF000000"/>
        <rFont val="Inherit"/>
      </rPr>
      <t>35.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primarily due to discrete benefits for the foreign tax credit and domestic production activities deduction recorded in the second and third quarters of 2012.</t>
    </r>
  </si>
  <si>
    <r>
      <t xml:space="preserve">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the Company had unrecognized tax benefits of </t>
    </r>
    <r>
      <rPr>
        <sz val="10"/>
        <color rgb="FF000000"/>
        <rFont val="Inherit"/>
      </rPr>
      <t>$4.4 million</t>
    </r>
    <r>
      <rPr>
        <sz val="10"/>
        <color theme="1"/>
        <rFont val="Inherit"/>
      </rPr>
      <t xml:space="preserve"> and </t>
    </r>
    <r>
      <rPr>
        <sz val="10"/>
        <color rgb="FF000000"/>
        <rFont val="Inherit"/>
      </rPr>
      <t>$6.3 million</t>
    </r>
    <r>
      <rPr>
        <sz val="10"/>
        <color theme="1"/>
        <rFont val="Inherit"/>
      </rPr>
      <t xml:space="preserve">, respectively, of which </t>
    </r>
    <r>
      <rPr>
        <sz val="10"/>
        <color rgb="FF000000"/>
        <rFont val="Inherit"/>
      </rPr>
      <t>$4.1 million</t>
    </r>
    <r>
      <rPr>
        <sz val="10"/>
        <color theme="1"/>
        <rFont val="Inherit"/>
      </rPr>
      <t xml:space="preserve"> and </t>
    </r>
    <r>
      <rPr>
        <sz val="10"/>
        <color rgb="FF000000"/>
        <rFont val="Inherit"/>
      </rPr>
      <t>$5.9 million</t>
    </r>
    <r>
      <rPr>
        <sz val="10"/>
        <color theme="1"/>
        <rFont val="Inherit"/>
      </rPr>
      <t>, respectively, would affect the Company’s effective tax rate if recognized.</t>
    </r>
  </si>
  <si>
    <r>
      <t xml:space="preserve">The Company recognizes interest and penalties related to uncertain tax positions in income tax expense. During the thre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the Company recognized potential interest and penalties of </t>
    </r>
    <r>
      <rPr>
        <sz val="10"/>
        <color rgb="FF000000"/>
        <rFont val="Inherit"/>
      </rPr>
      <t>$8,000</t>
    </r>
    <r>
      <rPr>
        <sz val="10"/>
        <color theme="1"/>
        <rFont val="Inherit"/>
      </rPr>
      <t xml:space="preserve"> and </t>
    </r>
    <r>
      <rPr>
        <sz val="10"/>
        <color rgb="FF000000"/>
        <rFont val="Times New Roman"/>
        <family val="1"/>
      </rPr>
      <t>$14,000</t>
    </r>
    <r>
      <rPr>
        <sz val="10"/>
        <color theme="1"/>
        <rFont val="Inherit"/>
      </rPr>
      <t xml:space="preserve">, respectively, and </t>
    </r>
    <r>
      <rPr>
        <sz val="10"/>
        <color rgb="FF000000"/>
        <rFont val="Inherit"/>
      </rPr>
      <t>$98,000</t>
    </r>
    <r>
      <rPr>
        <sz val="10"/>
        <color theme="1"/>
        <rFont val="Inherit"/>
      </rPr>
      <t xml:space="preserve"> and </t>
    </r>
    <r>
      <rPr>
        <sz val="10"/>
        <color rgb="FF000000"/>
        <rFont val="Inherit"/>
      </rPr>
      <t>$55,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spectively. As of December 31, 2012 and </t>
    </r>
    <r>
      <rPr>
        <sz val="10"/>
        <color rgb="FF000000"/>
        <rFont val="Inherit"/>
      </rPr>
      <t>September 30, 2013</t>
    </r>
    <r>
      <rPr>
        <sz val="10"/>
        <color theme="1"/>
        <rFont val="Inherit"/>
      </rPr>
      <t xml:space="preserve">, the Company had established reserves of approximately </t>
    </r>
    <r>
      <rPr>
        <sz val="10"/>
        <color rgb="FF000000"/>
        <rFont val="Inherit"/>
      </rPr>
      <t>$194,000</t>
    </r>
    <r>
      <rPr>
        <sz val="10"/>
        <color theme="1"/>
        <rFont val="Inherit"/>
      </rPr>
      <t xml:space="preserve"> and </t>
    </r>
    <r>
      <rPr>
        <sz val="10"/>
        <color rgb="FF000000"/>
        <rFont val="Inherit"/>
      </rPr>
      <t>$249,000</t>
    </r>
    <r>
      <rPr>
        <sz val="10"/>
        <color theme="1"/>
        <rFont val="Inherit"/>
      </rPr>
      <t>, respectively, for accrued potential interest and penalties related to uncertain tax positions. To the extent interest and penalties are not assessed with respect to uncertain tax positions, amounts accrued will be reduced and reflected as a reduction of the overall income tax provision.</t>
    </r>
  </si>
  <si>
    <t>The Company files income tax returns in the United States Federal jurisdiction and in many state and foreign jurisdictions. The tax years 2007 through 2012 remain open to examination by the major taxing jurisdictions to which the Company is subject. The IRS has initiated an examination of the Company’s 2009 federal income tax return. While the ultimate outcome of the audit is uncertain, management does not currently believe that the outcome will have a material adverse effect on the Company’s financial position, results of operations or cash flows.</t>
  </si>
  <si>
    <r>
      <t xml:space="preserve">The Company anticipates that total unrecognized tax benefits will decrease by approximately </t>
    </r>
    <r>
      <rPr>
        <sz val="10"/>
        <color rgb="FF000000"/>
        <rFont val="Inherit"/>
      </rPr>
      <t>$407,000</t>
    </r>
    <r>
      <rPr>
        <sz val="10"/>
        <color theme="1"/>
        <rFont val="Inherit"/>
      </rPr>
      <t xml:space="preserve"> over the next 12 months due to the expiration of certain statutes of limitations and settlement of tax audits.</t>
    </r>
  </si>
  <si>
    <t>SEGMENT INFORMATION</t>
  </si>
  <si>
    <t>Segment Reporting [Abstract]</t>
  </si>
  <si>
    <r>
      <t xml:space="preserve">The Company has </t>
    </r>
    <r>
      <rPr>
        <sz val="10"/>
        <color rgb="FF000000"/>
        <rFont val="Inherit"/>
      </rPr>
      <t>three</t>
    </r>
    <r>
      <rPr>
        <sz val="10"/>
        <color theme="1"/>
        <rFont val="Inherit"/>
      </rPr>
      <t xml:space="preserve"> operating segments, reflective of the manner in which the chief operating decision maker (CODM) allocates resources and assesses performance: Carrier Services, Enterprise Services, and Information Services. The Company’s operating segments are the same as its reportable segments.</t>
    </r>
  </si>
  <si>
    <t>The Company’s Carrier Services operating segment provides services that ensure the seamless connection of its carrier customers’ numerous networks, while also enhancing the capabilities and performance of their customer’s infrastructure. The Company enables its carrier customers to use, exchange and share critical resources, such as telephone numbers, to facilitate order management and work flow processing among carriers, and allows operators to manage and optimize the addressing and routing of IP communications.</t>
  </si>
  <si>
    <t>The Company’s Enterprise Services operating segment provides services to its enterprise customers to meet their respective directory-related needs, as well as Internet infrastructure services. The Company is the authoritative provider of essential registry services and manages directories of similar resources, or addresses, that its customers use for reliable, fair and secure access and connectivity. The Company provides a suite of DNS services to its enterprise customers built on a global directory platform. The Company manages a collection of directories that maintain addresses in order to direct, prioritize and manage Internet traffic, and to find and resolve Internet queries and top-level domains. The Company’s services monitor and load-test websites to help identify issues and optimize performance. In addition, the Company provides fixed IP geolocation services that help enterprises identify the location of their consumers used in a variety of purposes, including fraud prevention and marketing. Additionally, the Company provides directory services for the 5- and 6-digit number strings used for all U.S. Common Short Codes, which is part of the short messaging service relied upon by the U.S. wireless industry.</t>
  </si>
  <si>
    <t>The Company’s Information Services segment provides a broad portfolio of real-time information and analytics services that enable clients to identify, verify and score their customers and prospective customers, or prospects, to deliver customized responses to a large number of consumer-initiated queries. As an example, the Company provides marketers with the ability to tailor offers made to consumers over the telephone or on the Internet in real time. The Company is one of the largest non-carrier providers of Caller ID services, and provides a comprehensive market analytics platform that enables clients to segment and score customers and prospects for real-time interactive marketing initiatives. Additionally, the Company’s business listings identity management service provides local businesses and local search platforms with a single, trusted source of verified business listings for local searches. The Company’s online audience solution enables online advertisers to display relevant advertisements to specific audiences, increasing the effectiveness of online advertising and delivering a more useful online experience for consumers using a database and targeting system that protect a consumer’s privacy.</t>
  </si>
  <si>
    <t>The Company reports segment information based on the “management” approach which relies on the internal performance measures used by the CODM to assess the performance of each operating segment in a given period. In connection with that assessment, the CODM reviews revenues and segment contribution, which excludes certain unallocated costs within the following expense classifications: cost of revenue, sales and marketing, research and development and general and administrative. Depreciation and amortization and restructuring charges are also excluded from segment contribution.</t>
  </si>
  <si>
    <r>
      <t xml:space="preserve">Information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regarding the Company’s reportable segments was as follows (in thousands):</t>
    </r>
  </si>
  <si>
    <t>Segment contribution:</t>
  </si>
  <si>
    <t>Total segment contribution</t>
  </si>
  <si>
    <t>Indirect operating expenses:</t>
  </si>
  <si>
    <t>Restructuring charges</t>
  </si>
  <si>
    <t>(32</t>
  </si>
  <si>
    <t>Assets are not tracked by segment and the CODM does not evaluate segment performance based on asset utilization.</t>
  </si>
  <si>
    <t>Enterprise-Wide Disclosures</t>
  </si>
  <si>
    <r>
      <t xml:space="preserve">Geographic area revenues and service offering revenues from external customers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and geographic area long-lived asset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are as follows (in thousands):</t>
    </r>
  </si>
  <si>
    <t>Revenues by geographical areas:</t>
  </si>
  <si>
    <t>North America</t>
  </si>
  <si>
    <t>Europe and Middle East</t>
  </si>
  <si>
    <t>Other regions</t>
  </si>
  <si>
    <t>Total revenues</t>
  </si>
  <si>
    <t>Revenues by service offerings:</t>
  </si>
  <si>
    <t>Numbering Services</t>
  </si>
  <si>
    <t>Order Management Services</t>
  </si>
  <si>
    <t>IP Services</t>
  </si>
  <si>
    <t>Total Carrier Services</t>
  </si>
  <si>
    <t>Internet Infrastructure Services</t>
  </si>
  <si>
    <t>Registry Services</t>
  </si>
  <si>
    <t>Total Enterprise Services</t>
  </si>
  <si>
    <t>Identification Services</t>
  </si>
  <si>
    <t>Verification &amp; Analytics Services</t>
  </si>
  <si>
    <t>Local Search &amp; Licensed Data Services</t>
  </si>
  <si>
    <t>Total Information Services</t>
  </si>
  <si>
    <t>Long-lived assets, net</t>
  </si>
  <si>
    <t>Central America</t>
  </si>
  <si>
    <t>Total long-lived assets, net</t>
  </si>
  <si>
    <t>SUPPLEMENTAL GUARANTOR INFORMATION</t>
  </si>
  <si>
    <t>Condensed Financial Information of Parent Company Only Disclosure [Abstract]</t>
  </si>
  <si>
    <r>
      <t xml:space="preserve">The following schedules present condensed consolidating financial information of the Company as of December 31, 2012 and </t>
    </r>
    <r>
      <rPr>
        <sz val="10"/>
        <color rgb="FF000000"/>
        <rFont val="Inherit"/>
      </rPr>
      <t>September 30, 2013</t>
    </r>
    <r>
      <rPr>
        <sz val="10"/>
        <color theme="1"/>
        <rFont val="Inherit"/>
      </rPr>
      <t xml:space="preserve"> and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t>
    </r>
    <r>
      <rPr>
        <sz val="10"/>
        <color rgb="FF000000"/>
        <rFont val="Inherit"/>
      </rPr>
      <t>2013</t>
    </r>
    <r>
      <rPr>
        <sz val="10"/>
        <color theme="1"/>
        <rFont val="Inherit"/>
      </rPr>
      <t xml:space="preserve">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solidated financial statements. The guarantees, as outlined in Note 6, are full and unconditional and joint and several.</t>
    </r>
  </si>
  <si>
    <t>CONDENSED CONSOLIDATED BALANCE SHEET</t>
  </si>
  <si>
    <t>(in thousands)</t>
  </si>
  <si>
    <t>NeuStar, Inc.</t>
  </si>
  <si>
    <t>Guarantor</t>
  </si>
  <si>
    <t>Subsidiaries</t>
  </si>
  <si>
    <t>Non-Guarantor</t>
  </si>
  <si>
    <t>Eliminations</t>
  </si>
  <si>
    <t>Consolidated</t>
  </si>
  <si>
    <t>ASSETS</t>
  </si>
  <si>
    <t>Accounts receivable, net</t>
  </si>
  <si>
    <t>(447</t>
  </si>
  <si>
    <t>(605</t>
  </si>
  <si>
    <t>Intercompany receivable</t>
  </si>
  <si>
    <t>(16,856</t>
  </si>
  <si>
    <t>(17,908</t>
  </si>
  <si>
    <t>Net investments in subsidiaries</t>
  </si>
  <si>
    <t>(703,394</t>
  </si>
  <si>
    <t>Deferred tax assets, long-term</t>
  </si>
  <si>
    <t>(710</t>
  </si>
  <si>
    <t>(722,012</t>
  </si>
  <si>
    <t>LIABILITIES AND STOCKHOLDERS’ EQUITY</t>
  </si>
  <si>
    <t>Income taxes payable</t>
  </si>
  <si>
    <t>Deferred tax liabilities</t>
  </si>
  <si>
    <t>Intercompany payable</t>
  </si>
  <si>
    <t>(18,618</t>
  </si>
  <si>
    <t>Total stockholders’ equity</t>
  </si>
  <si>
    <t>Total liabilities and stockholders’ equity</t>
  </si>
  <si>
    <t>NeuStar, Inc.</t>
  </si>
  <si>
    <t>(810</t>
  </si>
  <si>
    <t>(822</t>
  </si>
  <si>
    <t>(12,255</t>
  </si>
  <si>
    <t>(13,887</t>
  </si>
  <si>
    <t>(686,209</t>
  </si>
  <si>
    <t>(148</t>
  </si>
  <si>
    <t>(700,244</t>
  </si>
  <si>
    <t>Deferred tax liability</t>
  </si>
  <si>
    <t>(14,035</t>
  </si>
  <si>
    <t>CONDENSED CONSOLIDATED STATEMENT OF OPERATIONS</t>
  </si>
  <si>
    <t>THREE MONTHS ENDED SEPTEMBER 30, 2012</t>
  </si>
  <si>
    <t>(482</t>
  </si>
  <si>
    <t>(385</t>
  </si>
  <si>
    <t>(26</t>
  </si>
  <si>
    <t>(71</t>
  </si>
  <si>
    <t>Restructuring recoveries</t>
  </si>
  <si>
    <t>Income (loss) from operations</t>
  </si>
  <si>
    <t>(1,378</t>
  </si>
  <si>
    <t>(8,538</t>
  </si>
  <si>
    <t>(35</t>
  </si>
  <si>
    <t>(8,517</t>
  </si>
  <si>
    <t>(19</t>
  </si>
  <si>
    <t>Income (loss) before income taxes and equity income (loss) in consolidated subsidiaries</t>
  </si>
  <si>
    <t>(1,432</t>
  </si>
  <si>
    <t>Income (loss) before equity income (loss) in consolidated subsidiaries</t>
  </si>
  <si>
    <t>(1,689</t>
  </si>
  <si>
    <t>Equity income (loss) in consolidated subsidiaries</t>
  </si>
  <si>
    <t>(883</t>
  </si>
  <si>
    <t>(9,324</t>
  </si>
  <si>
    <t>Net income (loss)</t>
  </si>
  <si>
    <t>Comprehensive income (loss)</t>
  </si>
  <si>
    <t>(1,673</t>
  </si>
  <si>
    <t>THREE MONTHS ENDED SEPTEMBER 30, 2013</t>
  </si>
  <si>
    <t>(957</t>
  </si>
  <si>
    <t>(831</t>
  </si>
  <si>
    <t>(12</t>
  </si>
  <si>
    <t>(114</t>
  </si>
  <si>
    <t>(5,462</t>
  </si>
  <si>
    <t>(10</t>
  </si>
  <si>
    <t>(24</t>
  </si>
  <si>
    <t>(5,496</t>
  </si>
  <si>
    <t>Income before income taxes and equity income in consolidated subsidiaries</t>
  </si>
  <si>
    <t>Income before equity income in consolidated subsidiaries</t>
  </si>
  <si>
    <t>Equity income in consolidated subsidiaries</t>
  </si>
  <si>
    <t>(10,626</t>
  </si>
  <si>
    <t>NINE MONTHS ENDED SEPTEMBER 30, 2012</t>
  </si>
  <si>
    <t>(1,716</t>
  </si>
  <si>
    <t>(1,249</t>
  </si>
  <si>
    <t>(201</t>
  </si>
  <si>
    <t>(266</t>
  </si>
  <si>
    <t>Restructuring charges (recoveries)</t>
  </si>
  <si>
    <t>(131</t>
  </si>
  <si>
    <t>(2,799</t>
  </si>
  <si>
    <t>(25,511</t>
  </si>
  <si>
    <t>(25,114</t>
  </si>
  <si>
    <t>(121</t>
  </si>
  <si>
    <t>(2,734</t>
  </si>
  <si>
    <t>(3,829</t>
  </si>
  <si>
    <t>(1,895</t>
  </si>
  <si>
    <t>(16,958</t>
  </si>
  <si>
    <t>(3,811</t>
  </si>
  <si>
    <t>NINE MONTHS ENDED SEPTEMBER 30, 2013</t>
  </si>
  <si>
    <t>(2,784</t>
  </si>
  <si>
    <t>(2,527</t>
  </si>
  <si>
    <t>(233</t>
  </si>
  <si>
    <t>(28,807</t>
  </si>
  <si>
    <t>(49</t>
  </si>
  <si>
    <t>(28,851</t>
  </si>
  <si>
    <t>(25,115</t>
  </si>
  <si>
    <t>CONDENSED CONSOLIDATED STATEMENT OF CASH FLOWS</t>
  </si>
  <si>
    <t>(65,924</t>
  </si>
  <si>
    <t>(27,830</t>
  </si>
  <si>
    <t>(7,800</t>
  </si>
  <si>
    <t>(35,630</t>
  </si>
  <si>
    <t>(1,494</t>
  </si>
  <si>
    <t>(23,356</t>
  </si>
  <si>
    <t>(31,156</t>
  </si>
  <si>
    <t>(4,500</t>
  </si>
  <si>
    <t>(2,886</t>
  </si>
  <si>
    <t>(9,631</t>
  </si>
  <si>
    <t>(73,803</t>
  </si>
  <si>
    <t>Distribution to parent</t>
  </si>
  <si>
    <t>(65,783</t>
  </si>
  <si>
    <t>(141</t>
  </si>
  <si>
    <t>(31,059</t>
  </si>
  <si>
    <t>(126</t>
  </si>
  <si>
    <t>(31,044</t>
  </si>
  <si>
    <t>(224</t>
  </si>
  <si>
    <t>(152</t>
  </si>
  <si>
    <t>(357</t>
  </si>
  <si>
    <t>Net increase (decrease) in cash and cash equivalents</t>
  </si>
  <si>
    <t>(11,057</t>
  </si>
  <si>
    <t>(87,888</t>
  </si>
  <si>
    <t>(32,206</t>
  </si>
  <si>
    <t>(3,044</t>
  </si>
  <si>
    <t>(9</t>
  </si>
  <si>
    <t>(35,259</t>
  </si>
  <si>
    <t>(8,500</t>
  </si>
  <si>
    <t>(37,163</t>
  </si>
  <si>
    <t>(40,216</t>
  </si>
  <si>
    <t>Decrease (increase) of restricted cash</t>
  </si>
  <si>
    <t>(7</t>
  </si>
  <si>
    <t>(592,500</t>
  </si>
  <si>
    <t>(11,410</t>
  </si>
  <si>
    <t>(6,094</t>
  </si>
  <si>
    <t>(1,686</t>
  </si>
  <si>
    <t>(6,861</t>
  </si>
  <si>
    <t>(189,834</t>
  </si>
  <si>
    <t>(79,206</t>
  </si>
  <si>
    <t>(8,682</t>
  </si>
  <si>
    <t>(158,378</t>
  </si>
  <si>
    <t>(78,958</t>
  </si>
  <si>
    <t>(8,686</t>
  </si>
  <si>
    <t>(158,134</t>
  </si>
  <si>
    <t>(5</t>
  </si>
  <si>
    <t>(208</t>
  </si>
  <si>
    <t>(213</t>
  </si>
  <si>
    <t>(5,144</t>
  </si>
  <si>
    <t>SUBSEQUENT EVENT</t>
  </si>
  <si>
    <t>Subsequent Events [Abstract]</t>
  </si>
  <si>
    <r>
      <t xml:space="preserve">On October 29, 2013, the Company acquired Aggregate Knowledge, Inc., (Aggregate Knowledge), a leading campaign and predictive analytics platform for advertising agencies and brand marketers, for approximately </t>
    </r>
    <r>
      <rPr>
        <sz val="10"/>
        <color rgb="FF000000"/>
        <rFont val="Times New Roman"/>
        <family val="1"/>
      </rPr>
      <t>$119 million</t>
    </r>
    <r>
      <rPr>
        <sz val="10"/>
        <color theme="1"/>
        <rFont val="Inherit"/>
      </rPr>
      <t xml:space="preserve"> in cash consideration. The combination of the Company's real-time, offline and online marketing solutions and Aggregate Knowledge's media intelligence platform provides agencies and marketers the ability to plan, target, engage and measure cross-channel campaigns more effectively in a single view. The comprehensive workflow solution allows marketers to tailor their media spending plans, efficiently reach target audiences, and improve performance and engagement across devices and channels. This privacy-by-design marketing suite will help clients drive greater campaign success and increase return on investment. The purchase will be accounted for under the acquisition method of accounting in accordance with the Business Combinations Topic of the FASB ASC and the results of operations will be included within the Information Services segment. The purchase was funded with cash on hand.</t>
    </r>
  </si>
  <si>
    <t>SUMMARY OF SIGNIFICANT ACCOUNTING POLICIES (Policies)</t>
  </si>
  <si>
    <t>SUMMARY OF SIGNIFICANT ACCOUNTING POLICIES (Tables)</t>
  </si>
  <si>
    <t>Schedule of Fair Value, Assets and Liabilities Measured on Recurring Basis</t>
  </si>
  <si>
    <t>FAIR VALUE MEASUREMENTS (Tables)</t>
  </si>
  <si>
    <t>Fair Value, Assets Measured on Recurring and Nonrecurring Basis</t>
  </si>
  <si>
    <t>GOODWILL AND INTANGIBLE ASSETS (Tables)</t>
  </si>
  <si>
    <t>Changes In Goodwill</t>
  </si>
  <si>
    <t>Schedule of Finite-Lived Intangible Assets by Major Class</t>
  </si>
  <si>
    <t>NOTES PAYABLE (Tables)</t>
  </si>
  <si>
    <t>Summary of Notes Payable</t>
  </si>
  <si>
    <t>Principal Payments Under Two and Thousand Three Term Facility</t>
  </si>
  <si>
    <t>STOCKHOLDERS' EQUITY (Tables)</t>
  </si>
  <si>
    <t>Schedule of Share-based Compensation, Stock Options, Activity</t>
  </si>
  <si>
    <t>The following table summarizes the Company’s stock option activity:</t>
  </si>
  <si>
    <t>Schedule of Share-based Compensation, Restricted Stock Units Award Activity</t>
  </si>
  <si>
    <t>Schedule of Nonvested Performance-based Units Activity</t>
  </si>
  <si>
    <t>Schedule of Nonvested Restricted Stock Units Activity</t>
  </si>
  <si>
    <t>Schedule of Share-based Payment Award, Employee Stock Purchase Plan, Valuation Assumptions</t>
  </si>
  <si>
    <t>BASIC AND DILUTED NET INCOME PER COMMON SHARE (Tables)</t>
  </si>
  <si>
    <t>Schedule of Earnings Per Share Reconciliation</t>
  </si>
  <si>
    <t>ACCUMULATED OTHER COMPREHENSIVE INCOME (Tables)</t>
  </si>
  <si>
    <t>Reconciliation of Changes in Accumulated Other Comprehensive Income Net of Tax by Component</t>
  </si>
  <si>
    <t>OTHER (EXPENSE) INCOME (Tables)</t>
  </si>
  <si>
    <t>Schedule of Other Nonoperating Income (Expense)</t>
  </si>
  <si>
    <t>SEGMENT INFORMATION (Tables)</t>
  </si>
  <si>
    <t>Schedule of Segment Reporting Information, by Segment</t>
  </si>
  <si>
    <t>Schedule of Revenue from External Customers and Long-Lived Assets, by Geographical Areas</t>
  </si>
  <si>
    <t>SUPPLEMENTAL GUARANTOR INFORMATION (Tables)</t>
  </si>
  <si>
    <t>Condensed Consolidated Balance Sheet</t>
  </si>
  <si>
    <t>Condensed Consolidated Statement Of Operations</t>
  </si>
  <si>
    <t>Condensed Consolidated Statement Of Cash Flows</t>
  </si>
  <si>
    <t>DESCRIPTION OF BUSINESS AND ORGANIZATION (Details)</t>
  </si>
  <si>
    <t>segment</t>
  </si>
  <si>
    <t>Number of reportable segments</t>
  </si>
  <si>
    <t>SUMMARY OF SIGNIFICANT ACCOUNTING POLICIES - Estimated Fair Values of Financial Instruments (Detail) (USD $)</t>
  </si>
  <si>
    <t>Dec. 31, 2011</t>
  </si>
  <si>
    <t>Carrying Amount</t>
  </si>
  <si>
    <t>Notes payable (including current portion)</t>
  </si>
  <si>
    <t>2011 Term Facility</t>
  </si>
  <si>
    <t>2013 Term Facility</t>
  </si>
  <si>
    <t>SUMMARY OF SIGNIFICANT ACCOUNTING POLICIES - Additional Information (Detail) (USD $)</t>
  </si>
  <si>
    <t>Jan. 22, 2013</t>
  </si>
  <si>
    <t>Debt Instrument [Line Items]</t>
  </si>
  <si>
    <t>Senior notes</t>
  </si>
  <si>
    <t>Maximum borrowing capacity of term loan facility</t>
  </si>
  <si>
    <t>Senior notes, interest rate</t>
  </si>
  <si>
    <t>INVESTMENTS - Additional Information (Detail) (USD $)</t>
  </si>
  <si>
    <t>In Millions, unless otherwise specified</t>
  </si>
  <si>
    <t>US Government Agencies Debt Securities and Municipal Bonds</t>
  </si>
  <si>
    <t>Schedule of Investments [Line Items]</t>
  </si>
  <si>
    <t>Municipal bonds</t>
  </si>
  <si>
    <t>Available-for-sale securities sold</t>
  </si>
  <si>
    <t>FAIR VALUE MEASUREMENTS - Financial and Non-Financial Assets and Liabilities Measured at Fair Value on Recurring Basis (Detail) (USD $)</t>
  </si>
  <si>
    <t>Fair Value, Assets and Liabilities Measured on Recurring Basis [Line Items]</t>
  </si>
  <si>
    <t>Marketable securities</t>
  </si>
  <si>
    <t>Fair Value, Measurements, Recurring</t>
  </si>
  <si>
    <t>[1]</t>
  </si>
  <si>
    <t>Fair Value, Measurements, Recurring | Due within one year</t>
  </si>
  <si>
    <t>Fair Value, Measurements, Recurring | Level 1</t>
  </si>
  <si>
    <t>Fair Value, Measurements, Recurring | Level 1 | Due within one year</t>
  </si>
  <si>
    <t>Fair Value, Measurements, Recurring | Level 2</t>
  </si>
  <si>
    <t>Fair Value, Measurements, Recurring | Level 2 | Due within one year</t>
  </si>
  <si>
    <t>Fair Value, Measurements, Recurring | Level 3</t>
  </si>
  <si>
    <t>Fair Value, Measurements, Recurring | Level 3 | Due within one year</t>
  </si>
  <si>
    <t>FAIR VALUE MEASUREMENTS - Financial and Non-Financial Assets and Liabilities Measured at Fair Value on Recurring Basis (Parenthetical) (Detail) (Fair Value, Measurements, Recurring, Due within one year, Municipal Bonds)</t>
  </si>
  <si>
    <t>12 Months Ended</t>
  </si>
  <si>
    <t>Maturities date</t>
  </si>
  <si>
    <t>maturities less than 1 year</t>
  </si>
  <si>
    <t>Maximum</t>
  </si>
  <si>
    <t>Maturities duration</t>
  </si>
  <si>
    <t>1 year</t>
  </si>
  <si>
    <t>GOODWILL AND INTANGIBLE ASSETS - Goodwill Rollforward (Detail) (USD $)</t>
  </si>
  <si>
    <t>Goodwill [Roll Forward]</t>
  </si>
  <si>
    <t>GOODWILL AND INTANGIBLE ASSETS - Intangible Assets (Detail) (USD $)</t>
  </si>
  <si>
    <t>Finite-lived Intangible Assets [Roll Forward]</t>
  </si>
  <si>
    <t>Intangible assets, gross</t>
  </si>
  <si>
    <t>Weighted- Average Amortization Period (in years)</t>
  </si>
  <si>
    <t>7 years 10 months 24 days</t>
  </si>
  <si>
    <t>4 years 9 months 18 days</t>
  </si>
  <si>
    <t>3 years</t>
  </si>
  <si>
    <t>GOODWILL AND INTANGIBLE ASSETS - Additional Information (Detail) (USD $)</t>
  </si>
  <si>
    <t>0 Months Ended</t>
  </si>
  <si>
    <t>Goodwill [Line Items]</t>
  </si>
  <si>
    <t>Business acquisition, cash consideration</t>
  </si>
  <si>
    <t>Goodwill acquired</t>
  </si>
  <si>
    <t>Acquired finite-lived intangible asset</t>
  </si>
  <si>
    <t>Amortization expense related to intangible assets</t>
  </si>
  <si>
    <t>Amortization expense 2013</t>
  </si>
  <si>
    <t>Amortization expense 2014</t>
  </si>
  <si>
    <t>Amortization expense 2015</t>
  </si>
  <si>
    <t>Amortization expense 2016</t>
  </si>
  <si>
    <t>Amortization expense 2017</t>
  </si>
  <si>
    <t>Amortization expense thereafter</t>
  </si>
  <si>
    <t>Cash Paid on Closing [Member]</t>
  </si>
  <si>
    <t>Cash Retained [Member]</t>
  </si>
  <si>
    <t>NOTES PAYABLE - Summary of Notes Payable (Detail) (USD $)</t>
  </si>
  <si>
    <t>Term Loan Facility | 2011 Term Facility</t>
  </si>
  <si>
    <t>Term Loan Facility | 2013 Term Facility</t>
  </si>
  <si>
    <t>NOTES PAYABLE - Principal Payments Under Two and Thousand Three Term Facility (Detail) (USD $)</t>
  </si>
  <si>
    <t>NOTES PAYABLE - Additional Information (Detail) (USD $)</t>
  </si>
  <si>
    <t>If the Company experiences certain changes of control together with a ratings downgrade</t>
  </si>
  <si>
    <t>If the Company sells certain assets and do not repay certain debt or reinvest the proceeds of such sales within certain time periods</t>
  </si>
  <si>
    <t>Minimum</t>
  </si>
  <si>
    <t>2011 Credit Facility</t>
  </si>
  <si>
    <t>2011 Revolving Credit Facility</t>
  </si>
  <si>
    <t>2013 Revolving Facility</t>
  </si>
  <si>
    <t>Letter of Credit</t>
  </si>
  <si>
    <t>Swing Loan Subfacility</t>
  </si>
  <si>
    <t>2013 Credit Facility</t>
  </si>
  <si>
    <t>Mar. 31, 2013</t>
  </si>
  <si>
    <t>If the Consolidated Leverage Ratio is less than 2.00:1.00</t>
  </si>
  <si>
    <t>If the Consolidated Leverage Ratio is 2.00:1.00 or greater</t>
  </si>
  <si>
    <t>Integral Multiple</t>
  </si>
  <si>
    <t>Investors reinvested in either or both of the 2013 Credit Facilities and Senior Notes</t>
  </si>
  <si>
    <t>Federal Funds Rate</t>
  </si>
  <si>
    <t>One Month LIBOR</t>
  </si>
  <si>
    <t>2013 Incremental Term Loan</t>
  </si>
  <si>
    <t>Credit Facility [Line Items]</t>
  </si>
  <si>
    <t>Revolving credit facility, maximum borrowing capacity</t>
  </si>
  <si>
    <t>Credit facility, available borrowings</t>
  </si>
  <si>
    <t>Letter of credit, outstanding amount</t>
  </si>
  <si>
    <t>Percentage of change in the present value of future cash flows between investments</t>
  </si>
  <si>
    <t>Loan origination fees and deferred financing costs</t>
  </si>
  <si>
    <t>Loss on debt extinguishment</t>
  </si>
  <si>
    <t>Debt modification expense</t>
  </si>
  <si>
    <t>Consolidated secured leverage ratio</t>
  </si>
  <si>
    <t>Credit facility, maturity date</t>
  </si>
  <si>
    <t>Debt, principal payments due on last day of quarter</t>
  </si>
  <si>
    <t>Credit facility, principal payment starting date</t>
  </si>
  <si>
    <t>Term loan facility, principal payments end date</t>
  </si>
  <si>
    <t>DecemberB 31, 2017</t>
  </si>
  <si>
    <t>Credit facility, outstanding balance due in full on January 22, 2018</t>
  </si>
  <si>
    <t>Credit facility, remaining principal payments due date</t>
  </si>
  <si>
    <t>Credit facility, base rate, spread</t>
  </si>
  <si>
    <t>Consolidated leverage ratio, maximum</t>
  </si>
  <si>
    <t>Applicable margin per annum for borrowings based on base rate</t>
  </si>
  <si>
    <t>Applicable margin per annum for borrowings based on LIBOR rate</t>
  </si>
  <si>
    <t>Consolidated leverage ratio, minimum</t>
  </si>
  <si>
    <t>Optional voluntary prepayment of loans</t>
  </si>
  <si>
    <t>Amortization expense of loan origination fees and deferred financing fees</t>
  </si>
  <si>
    <t>Senior notes, interest payment dates</t>
  </si>
  <si>
    <t>On January 15 and JulyB 15 of each year</t>
  </si>
  <si>
    <t>Senior notes, maturity date</t>
  </si>
  <si>
    <t>Interest accrual date</t>
  </si>
  <si>
    <t>Accrued interest</t>
  </si>
  <si>
    <t>Senior notes, fair value</t>
  </si>
  <si>
    <t>Maximum amount as percentage of aggregate principal amount of the Notes that can be redeemed prior to July 15, 2016</t>
  </si>
  <si>
    <t>Redemption price as percentage of principal amount</t>
  </si>
  <si>
    <t>Percentage of notes remains outstanding</t>
  </si>
  <si>
    <t>Senior notes, redemption period</t>
  </si>
  <si>
    <t>90 days</t>
  </si>
  <si>
    <t>Senior notes, prior notice period</t>
  </si>
  <si>
    <t>30 days</t>
  </si>
  <si>
    <t>60 days</t>
  </si>
  <si>
    <t>Redemption price percentage of principal amount in 2018</t>
  </si>
  <si>
    <t>Redemption price percentage of principal amount in 2019</t>
  </si>
  <si>
    <t>Redemption price percentage of principal amount in 2020</t>
  </si>
  <si>
    <t>Redemption price percentage of principal amount in 2021 and thereafter</t>
  </si>
  <si>
    <t>Purchase price of notes as percentage of principal amount</t>
  </si>
  <si>
    <t>Deferred financing costs</t>
  </si>
  <si>
    <t>Amortization expense deferred financing costs</t>
  </si>
  <si>
    <t>STOCKHOLDERS' EQUITY - Additional Information (Detail) (USD $)</t>
  </si>
  <si>
    <t>In Millions, except Share data, unless otherwise specified</t>
  </si>
  <si>
    <t>1 Months Ended</t>
  </si>
  <si>
    <t>2 Months Ended</t>
  </si>
  <si>
    <t>EquityPlan</t>
  </si>
  <si>
    <t>2010 Share Repurchase Program</t>
  </si>
  <si>
    <t>2013 Share Repurchase Program</t>
  </si>
  <si>
    <t>Employee Stock Purchase Plans</t>
  </si>
  <si>
    <t>Employee Stock Option</t>
  </si>
  <si>
    <t>Incremental grant for achievement of performance goals above targets established</t>
  </si>
  <si>
    <t>Restricted Stock Units (RSUs)</t>
  </si>
  <si>
    <t>Employee</t>
  </si>
  <si>
    <t>Jan. 31, 2013</t>
  </si>
  <si>
    <t>Executive Officer</t>
  </si>
  <si>
    <t>Installment</t>
  </si>
  <si>
    <t>Non-Executive</t>
  </si>
  <si>
    <t>Stock Incentive Plan 2009</t>
  </si>
  <si>
    <t>Dec. 31, 2009</t>
  </si>
  <si>
    <t>Period 1</t>
  </si>
  <si>
    <t>Period 3</t>
  </si>
  <si>
    <t>performance_period</t>
  </si>
  <si>
    <t>Period 5</t>
  </si>
  <si>
    <t>Scenario 1</t>
  </si>
  <si>
    <t>Scenario 2</t>
  </si>
  <si>
    <t>Scenario 3</t>
  </si>
  <si>
    <t>Scenario 4</t>
  </si>
  <si>
    <t>Share Based Awards</t>
  </si>
  <si>
    <t>Stockholders Equity Note [Line Items]</t>
  </si>
  <si>
    <t>Number of stock incentive plans</t>
  </si>
  <si>
    <t>Shares available for grant or award</t>
  </si>
  <si>
    <t>Discount from market price, offering date</t>
  </si>
  <si>
    <t>Purchase period</t>
  </si>
  <si>
    <t>6 months</t>
  </si>
  <si>
    <t>Shares approved for grant under employee stock purchase Plan</t>
  </si>
  <si>
    <t>Stock-based compensation expense recognized</t>
  </si>
  <si>
    <t>Total unrecognized compensation expense related to non-vested stock options, non-vested restricted stock awards, non-vested restricted stock units and non-vested PVRSUs</t>
  </si>
  <si>
    <t>Weighted average period of recognition for unrecognized compensation expense related to non-vested stock options, non-vested restricted stock awards, non-vested restricted stock units and non-vested PVRSUs (in years)</t>
  </si>
  <si>
    <t>1 year 4 months 13 days</t>
  </si>
  <si>
    <t>Aggregate intrinsic value of options exercised</t>
  </si>
  <si>
    <t>Total aggregate intrinsic value of award vested</t>
  </si>
  <si>
    <t>Common stock, aggregate repurchase price</t>
  </si>
  <si>
    <t>Performance vested restricted stock units awarded</t>
  </si>
  <si>
    <t>Performance vested restricted stock units granted to employees</t>
  </si>
  <si>
    <t>Performance vested restricted stock units granted to employees, aggregate fair value</t>
  </si>
  <si>
    <t>Performance vested restricted stock units, number of performance periods</t>
  </si>
  <si>
    <t>Performance vested restricted stock units, performance period</t>
  </si>
  <si>
    <t>Performance vested restricted stock units, performance period end date</t>
  </si>
  <si>
    <t>Performance vested restricted stock units, performance period start date</t>
  </si>
  <si>
    <t>Maximum amount of base award that employee is eligible to earn as percentage award</t>
  </si>
  <si>
    <t>Award ratio to performance period</t>
  </si>
  <si>
    <t>Maximum period for establishment of performance goals</t>
  </si>
  <si>
    <t>Restricted stock units granted to employees, vesting date</t>
  </si>
  <si>
    <t>Stock-based award vesting year</t>
  </si>
  <si>
    <t>Stock-based award vesting percentage</t>
  </si>
  <si>
    <t>Performance target, revised estimated achievement Percentage</t>
  </si>
  <si>
    <t>Common stock, shares repurchased to satisfy tax withholding obligations</t>
  </si>
  <si>
    <t>Common stock, value of shares repurchased to satisfy tax withholding obligations</t>
  </si>
  <si>
    <t>Restricted stock units granted to employees, aggregate fair value</t>
  </si>
  <si>
    <t>Restricted stock units granted to employees, number of vesting installment</t>
  </si>
  <si>
    <t>Class A common shares, shares repurchased</t>
  </si>
  <si>
    <t>Class A common shares, average repurchased price</t>
  </si>
  <si>
    <t>Class A common shares, aggregate repurchased price</t>
  </si>
  <si>
    <t>Share repurchase program, authorized amount</t>
  </si>
  <si>
    <t>STOCKHOLDERS' EQUITY - Stock Option Activity (Detail) (USD $)</t>
  </si>
  <si>
    <t>Beginning Balance (in shares)</t>
  </si>
  <si>
    <t>Options granted (in shares)</t>
  </si>
  <si>
    <t>Options exercised (in shares)</t>
  </si>
  <si>
    <t>Options forfeited (in shares)</t>
  </si>
  <si>
    <t>Ending Balance (in shares)</t>
  </si>
  <si>
    <t>Exercisable at end of period</t>
  </si>
  <si>
    <t>Weighted-Average Exercise Price</t>
  </si>
  <si>
    <t>Beginning Balance (usd per share)</t>
  </si>
  <si>
    <t>Options granted (usd per share)</t>
  </si>
  <si>
    <t>Options exercised (usd per share)</t>
  </si>
  <si>
    <t>Options forfeited (usd per share)</t>
  </si>
  <si>
    <t>Ending Balance (usd per share)</t>
  </si>
  <si>
    <t>Exercisable at end of period (usd per share)</t>
  </si>
  <si>
    <t>Aggregate Intrinsic Value</t>
  </si>
  <si>
    <t>Weighted Average Remaining Contractual Life (in years)</t>
  </si>
  <si>
    <t>6 years 3 months 21 days</t>
  </si>
  <si>
    <t>5 years 9 months 25 days</t>
  </si>
  <si>
    <t>STOCKHOLDERS' EQUITY - Non-Vested Restricted Stock Activity (Detail) (Restricted Stock Awards, USD $)</t>
  </si>
  <si>
    <t>Restricted stock granted (in shares)</t>
  </si>
  <si>
    <t>Restricted stock vested (in shares)</t>
  </si>
  <si>
    <t>Restricted stock forfeited (in shares)</t>
  </si>
  <si>
    <t>Weighted-Average Grant Date Fair Value</t>
  </si>
  <si>
    <t>Restricted stock granted (usd per share)</t>
  </si>
  <si>
    <t>Restricted stock vested (usd per share)</t>
  </si>
  <si>
    <t>Restricted stock forfeited (usd per share)</t>
  </si>
  <si>
    <t>STOCKHOLDERS' EQUITY - Non-Vested PVRSU Activity (Detail) (Performance Vested Restricted Stock Units, USD $)</t>
  </si>
  <si>
    <t>Granted (in shares)</t>
  </si>
  <si>
    <t>Vested (in shares)</t>
  </si>
  <si>
    <t>Forfeited (in shares)</t>
  </si>
  <si>
    <t>Granted (usd per share)</t>
  </si>
  <si>
    <t>Vested (usd per share)</t>
  </si>
  <si>
    <t>Forfeited (usd per share)</t>
  </si>
  <si>
    <t>STOCKHOLDERS' EQUITY - Restricted Stock Units Activity (Detail) (Restricted Stock Units (RSUs), USD $)</t>
  </si>
  <si>
    <t>STOCKHOLDERS' EQUITY - ESPP Valuation Assumptions (Detail) (Employee Stock)</t>
  </si>
  <si>
    <t>Employee Stock</t>
  </si>
  <si>
    <t>Share-based Compensation Arrangement by Share-based Payment Award [Line Items]</t>
  </si>
  <si>
    <t>BASIC AND DILUTED NET INCOME PER COMMON SHARE - Reconciliation of Numerators and Denominators Used in Computing Basic and Diluted Net Income Per Common Share (Detail) (USD $)</t>
  </si>
  <si>
    <t>Weighted average common shares and participating securities outstanding - basic</t>
  </si>
  <si>
    <t>Basic net income per common share (usd per share)</t>
  </si>
  <si>
    <t>Stock-based awards (in shares)</t>
  </si>
  <si>
    <t>Weighted average common shares outstanding - diluted</t>
  </si>
  <si>
    <t>Diluted net income per common share (usd per share)</t>
  </si>
  <si>
    <t>BASIC AND DILUTED NET INCOME PER COMMON SHARE - Additional Information (Detail)</t>
  </si>
  <si>
    <t>The dilutive effect of stock-based awards (in shares)</t>
  </si>
  <si>
    <t>ACCUMULATED OTHER COMPREHENSIVE INCOME - Reconciliation of Changes in Accumulated Other Comprehensive Income Net of Tax by Component (Detail) (USD $)</t>
  </si>
  <si>
    <t>Change in Accumulated Other Comprehensive Income [Roll Forward]</t>
  </si>
  <si>
    <t>Beginning Balance, Unrealized Gains and Losses on Investments</t>
  </si>
  <si>
    <t>Other comprehensive loss before reclassifications, Unrealized Gains and Losses on Investments</t>
  </si>
  <si>
    <t>Amounts reclassified from accumulated other comprehensive loss, Unrealized Gains and Losses on Investments</t>
  </si>
  <si>
    <t>Ending Balance, Unrealized Gains and Losses on Investments</t>
  </si>
  <si>
    <t>Beginning Balance, Foreign Currency Translation Adjustment</t>
  </si>
  <si>
    <t>Other comprehensive loss before reclassifications, Foreign Currency Translation Adjustment</t>
  </si>
  <si>
    <t>Amounts reclassified from accumulated other comprehensive loss, Foreign Currency Translation Adjustment</t>
  </si>
  <si>
    <t>Ending Balance, Foreign Currency Translation Adjustment</t>
  </si>
  <si>
    <t>Beginning Balance, Total</t>
  </si>
  <si>
    <t>Other comprehensive loss before reclassifications, Total</t>
  </si>
  <si>
    <t>Amounts reclassified from accumulated other comprehensive loss, Total</t>
  </si>
  <si>
    <t>Ending Balance, Total</t>
  </si>
  <si>
    <t>OTHER (EXPENSE) INCOME - Components of Other (Expense) Income (Detail) (USD $)</t>
  </si>
  <si>
    <t>INCOME TAXES - Additional Information (Detail) (USD $)</t>
  </si>
  <si>
    <t>Effective tax rate</t>
  </si>
  <si>
    <t>Unrecognized tax benefits</t>
  </si>
  <si>
    <t>Unrecognized tax benefits that would affect the Company's effective tax rate if recognized</t>
  </si>
  <si>
    <t>Recognized potential interest and penalties related to uncertain tax positions</t>
  </si>
  <si>
    <t>Reserves for accrued potential interest and penalties related to uncertain tax positions</t>
  </si>
  <si>
    <t>Anticipated decrease in total unrecognized tax benefits due to the expiration of certain statutes of limitations and settlement of tax audits</t>
  </si>
  <si>
    <t>SEGMENT INFORMATION - Reportable Segments (Detail) (USD $)</t>
  </si>
  <si>
    <t>Number of operating segments</t>
  </si>
  <si>
    <t>SEGMENT INFORMATION - Geographic Area Revenues and Service Offering Revenues from External Customers (Detail) (USD $)</t>
  </si>
  <si>
    <t>Revenue from External Customer [Line Items]</t>
  </si>
  <si>
    <t>Revenues by geographical areas</t>
  </si>
  <si>
    <t>Verification and Analytics Services</t>
  </si>
  <si>
    <t>Local Search and Licensed Data Services</t>
  </si>
  <si>
    <t>Other Regions</t>
  </si>
  <si>
    <t>SEGMENT INFORMATION - Geographic Area Long-Lived Assets (Detail) (USD $)</t>
  </si>
  <si>
    <t>Long-Lived Assets by Geographical Areas [Line Items]</t>
  </si>
  <si>
    <t>SUPPLEMENTAL GUARANTOR INFORMATION - Condensed Consolidated Balance Sheet (Detail) (USD $)</t>
  </si>
  <si>
    <t>Guarantor Subsidiaries</t>
  </si>
  <si>
    <t>Non-Guarantor Subsidiaries</t>
  </si>
  <si>
    <t>SUPPLEMENTAL GUARANTOR INFORMATION - Condensed Consolidated Statement of Operations (Detail) (USD $)</t>
  </si>
  <si>
    <t>Condensed Financial Statements, Captions [Line Items]</t>
  </si>
  <si>
    <t>Revenue</t>
  </si>
  <si>
    <t>SUPPLEMENTAL GUARANTOR INFORMATION - Condensed Consolidated Statement of Cash Flows (Detail) (USD $)</t>
  </si>
  <si>
    <t>SUBSEQUENT EVENT (Details) (USD $)</t>
  </si>
  <si>
    <t>Oct. 29, 2013</t>
  </si>
  <si>
    <t>Aggregate Knowledge</t>
  </si>
  <si>
    <t>Subsequent Event</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10"/>
      <color rgb="FF000000"/>
      <name val="Inherit"/>
    </font>
    <font>
      <sz val="8"/>
      <color theme="1"/>
      <name val="Inherit"/>
    </font>
    <font>
      <b/>
      <sz val="8"/>
      <color theme="1"/>
      <name val="Inherit"/>
    </font>
    <font>
      <b/>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vertical="top" wrapText="1" indent="3"/>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0" borderId="0" xfId="0" applyFont="1" applyAlignment="1">
      <alignment horizontal="right" wrapText="1"/>
    </xf>
    <xf numFmtId="0" fontId="19" fillId="0" borderId="0" xfId="0" applyFont="1" applyAlignment="1">
      <alignment wrapText="1"/>
    </xf>
    <xf numFmtId="15" fontId="25" fillId="0" borderId="10" xfId="0" applyNumberFormat="1" applyFont="1" applyBorder="1" applyAlignment="1">
      <alignment horizontal="center" wrapText="1"/>
    </xf>
    <xf numFmtId="0" fontId="25" fillId="0" borderId="13" xfId="0" applyFont="1" applyBorder="1" applyAlignment="1">
      <alignment horizontal="center" wrapText="1"/>
    </xf>
    <xf numFmtId="0" fontId="20" fillId="33" borderId="11"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6" fillId="0" borderId="0" xfId="0" applyFont="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Alignment="1">
      <alignment horizontal="left" wrapText="1" indent="1"/>
    </xf>
    <xf numFmtId="15" fontId="19" fillId="0" borderId="0" xfId="0" applyNumberFormat="1" applyFont="1" applyAlignment="1">
      <alignment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1.5703125" bestFit="1" customWidth="1"/>
    <col min="3" max="3" width="20.5703125" bestFit="1" customWidth="1"/>
    <col min="4" max="4" width="20.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c r="C4" s="4"/>
      <c r="D4" s="4"/>
    </row>
    <row r="5" spans="1:4">
      <c r="A5" s="2" t="s">
        <v>7</v>
      </c>
      <c r="B5" s="4" t="s">
        <v>8</v>
      </c>
      <c r="C5" s="4"/>
      <c r="D5" s="4"/>
    </row>
    <row r="6" spans="1:4">
      <c r="A6" s="2" t="s">
        <v>9</v>
      </c>
      <c r="B6" s="4" t="b">
        <v>0</v>
      </c>
      <c r="C6" s="4"/>
      <c r="D6" s="4"/>
    </row>
    <row r="7" spans="1:4">
      <c r="A7" s="2" t="s">
        <v>10</v>
      </c>
      <c r="B7" s="5">
        <v>41547</v>
      </c>
      <c r="C7" s="4"/>
      <c r="D7" s="4"/>
    </row>
    <row r="8" spans="1:4">
      <c r="A8" s="2" t="s">
        <v>11</v>
      </c>
      <c r="B8" s="4">
        <v>2013</v>
      </c>
      <c r="C8" s="4"/>
      <c r="D8" s="4"/>
    </row>
    <row r="9" spans="1:4">
      <c r="A9" s="2" t="s">
        <v>12</v>
      </c>
      <c r="B9" s="4" t="s">
        <v>13</v>
      </c>
      <c r="C9" s="4"/>
      <c r="D9" s="4"/>
    </row>
    <row r="10" spans="1:4">
      <c r="A10" s="2" t="s">
        <v>14</v>
      </c>
      <c r="B10" s="4" t="s">
        <v>15</v>
      </c>
      <c r="C10" s="4"/>
      <c r="D10" s="4"/>
    </row>
    <row r="11" spans="1:4">
      <c r="A11" s="2" t="s">
        <v>16</v>
      </c>
      <c r="B11" s="4" t="s">
        <v>17</v>
      </c>
      <c r="C11" s="4"/>
      <c r="D11" s="4"/>
    </row>
    <row r="12" spans="1:4">
      <c r="A12" s="2" t="s">
        <v>18</v>
      </c>
      <c r="B12" s="4">
        <v>1265888</v>
      </c>
      <c r="C12" s="4"/>
      <c r="D12" s="4"/>
    </row>
    <row r="13" spans="1:4">
      <c r="A13" s="2" t="s">
        <v>19</v>
      </c>
      <c r="B13" s="4">
        <f>--12-31</f>
        <v>-19</v>
      </c>
      <c r="C13" s="4"/>
      <c r="D13" s="4"/>
    </row>
    <row r="14" spans="1:4">
      <c r="A14" s="2" t="s">
        <v>20</v>
      </c>
      <c r="B14" s="4" t="s">
        <v>21</v>
      </c>
      <c r="C14" s="4"/>
      <c r="D14" s="4"/>
    </row>
    <row r="15" spans="1:4" ht="30">
      <c r="A15" s="2" t="s">
        <v>22</v>
      </c>
      <c r="B15" s="4"/>
      <c r="C15" s="6">
        <v>62615875</v>
      </c>
      <c r="D15" s="6">
        <v>308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0.42578125" bestFit="1" customWidth="1"/>
    <col min="2" max="2" width="6.85546875" customWidth="1"/>
    <col min="3" max="3" width="36.5703125" customWidth="1"/>
  </cols>
  <sheetData>
    <row r="1" spans="1:3" ht="15" customHeight="1">
      <c r="A1" s="7" t="s">
        <v>200</v>
      </c>
      <c r="B1" s="7" t="s">
        <v>1</v>
      </c>
      <c r="C1" s="7"/>
    </row>
    <row r="2" spans="1:3" ht="15" customHeight="1">
      <c r="A2" s="7"/>
      <c r="B2" s="7" t="s">
        <v>2</v>
      </c>
      <c r="C2" s="7"/>
    </row>
    <row r="3" spans="1:3">
      <c r="A3" s="3" t="s">
        <v>201</v>
      </c>
      <c r="B3" s="16"/>
      <c r="C3" s="16"/>
    </row>
    <row r="4" spans="1:3">
      <c r="A4" s="17" t="s">
        <v>200</v>
      </c>
      <c r="B4" s="12"/>
      <c r="C4" s="12"/>
    </row>
    <row r="5" spans="1:3">
      <c r="A5" s="17"/>
      <c r="B5" s="10"/>
      <c r="C5" s="10"/>
    </row>
    <row r="6" spans="1:3">
      <c r="A6" s="17"/>
      <c r="B6" s="11">
        <v>3</v>
      </c>
      <c r="C6" s="11" t="s">
        <v>200</v>
      </c>
    </row>
    <row r="7" spans="1:3" ht="140.25" customHeight="1">
      <c r="A7" s="17"/>
      <c r="B7" s="18" t="s">
        <v>202</v>
      </c>
      <c r="C7" s="18"/>
    </row>
    <row r="8" spans="1:3" ht="165.75" customHeight="1">
      <c r="A8" s="17"/>
      <c r="B8" s="18" t="s">
        <v>203</v>
      </c>
      <c r="C8" s="18"/>
    </row>
  </sheetData>
  <mergeCells count="8">
    <mergeCell ref="B4:C4"/>
    <mergeCell ref="A1:A2"/>
    <mergeCell ref="B1:C1"/>
    <mergeCell ref="B2:C2"/>
    <mergeCell ref="B3:C3"/>
    <mergeCell ref="A4:A8"/>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0.140625" bestFit="1" customWidth="1"/>
    <col min="2" max="3" width="36.5703125" bestFit="1" customWidth="1"/>
    <col min="4" max="4" width="13.85546875" customWidth="1"/>
    <col min="5" max="6" width="22.85546875" customWidth="1"/>
    <col min="7" max="7" width="5" customWidth="1"/>
    <col min="8" max="8" width="13.85546875" customWidth="1"/>
    <col min="9" max="10" width="22.85546875" customWidth="1"/>
    <col min="11" max="11" width="5" customWidth="1"/>
    <col min="12" max="12" width="7.140625" customWidth="1"/>
    <col min="13" max="14" width="22.85546875" customWidth="1"/>
    <col min="15" max="15" width="5" customWidth="1"/>
    <col min="16" max="16" width="13.85546875" customWidth="1"/>
    <col min="17" max="17" width="22.85546875" customWidth="1"/>
  </cols>
  <sheetData>
    <row r="1" spans="1:17" ht="15" customHeight="1">
      <c r="A1" s="7" t="s">
        <v>2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v>
      </c>
      <c r="B3" s="16"/>
      <c r="C3" s="16"/>
      <c r="D3" s="16"/>
      <c r="E3" s="16"/>
      <c r="F3" s="16"/>
      <c r="G3" s="16"/>
      <c r="H3" s="16"/>
      <c r="I3" s="16"/>
      <c r="J3" s="16"/>
      <c r="K3" s="16"/>
      <c r="L3" s="16"/>
      <c r="M3" s="16"/>
      <c r="N3" s="16"/>
      <c r="O3" s="16"/>
      <c r="P3" s="16"/>
      <c r="Q3" s="16"/>
    </row>
    <row r="4" spans="1:17">
      <c r="A4" s="17" t="s">
        <v>204</v>
      </c>
      <c r="B4" s="12"/>
      <c r="C4" s="12"/>
    </row>
    <row r="5" spans="1:17">
      <c r="A5" s="17"/>
      <c r="B5" s="10"/>
      <c r="C5" s="10"/>
    </row>
    <row r="6" spans="1:17">
      <c r="A6" s="17"/>
      <c r="B6" s="11">
        <v>4</v>
      </c>
      <c r="C6" s="11" t="s">
        <v>204</v>
      </c>
    </row>
    <row r="7" spans="1:17" ht="25.5" customHeight="1">
      <c r="A7" s="17"/>
      <c r="B7" s="18" t="s">
        <v>206</v>
      </c>
      <c r="C7" s="18"/>
      <c r="D7" s="18"/>
      <c r="E7" s="18"/>
      <c r="F7" s="18"/>
      <c r="G7" s="18"/>
      <c r="H7" s="18"/>
      <c r="I7" s="18"/>
      <c r="J7" s="18"/>
      <c r="K7" s="18"/>
      <c r="L7" s="18"/>
      <c r="M7" s="18"/>
      <c r="N7" s="18"/>
      <c r="O7" s="18"/>
      <c r="P7" s="18"/>
      <c r="Q7" s="18"/>
    </row>
    <row r="8" spans="1:17">
      <c r="A8" s="17"/>
      <c r="B8" s="10"/>
      <c r="C8" s="10"/>
    </row>
    <row r="9" spans="1:17" ht="25.5">
      <c r="A9" s="17"/>
      <c r="B9" s="14" t="s">
        <v>169</v>
      </c>
      <c r="C9" s="14" t="s">
        <v>207</v>
      </c>
    </row>
    <row r="10" spans="1:17">
      <c r="A10" s="17"/>
      <c r="B10" s="10"/>
      <c r="C10" s="10"/>
    </row>
    <row r="11" spans="1:17" ht="38.25">
      <c r="A11" s="17"/>
      <c r="B11" s="14" t="s">
        <v>169</v>
      </c>
      <c r="C11" s="26" t="s">
        <v>208</v>
      </c>
    </row>
    <row r="12" spans="1:17">
      <c r="A12" s="17"/>
      <c r="B12" s="10"/>
      <c r="C12" s="10"/>
    </row>
    <row r="13" spans="1:17" ht="51">
      <c r="A13" s="17"/>
      <c r="B13" s="14" t="s">
        <v>169</v>
      </c>
      <c r="C13" s="26" t="s">
        <v>209</v>
      </c>
    </row>
    <row r="14" spans="1:17">
      <c r="A14" s="17"/>
      <c r="B14" s="18" t="s">
        <v>210</v>
      </c>
      <c r="C14" s="18"/>
      <c r="D14" s="18"/>
      <c r="E14" s="18"/>
      <c r="F14" s="18"/>
      <c r="G14" s="18"/>
      <c r="H14" s="18"/>
      <c r="I14" s="18"/>
      <c r="J14" s="18"/>
      <c r="K14" s="18"/>
      <c r="L14" s="18"/>
      <c r="M14" s="18"/>
      <c r="N14" s="18"/>
      <c r="O14" s="18"/>
      <c r="P14" s="18"/>
      <c r="Q14" s="18"/>
    </row>
    <row r="15" spans="1:17" ht="38.25" customHeight="1">
      <c r="A15" s="17"/>
      <c r="B15" s="18" t="s">
        <v>211</v>
      </c>
      <c r="C15" s="18"/>
      <c r="D15" s="18"/>
      <c r="E15" s="18"/>
      <c r="F15" s="18"/>
      <c r="G15" s="18"/>
      <c r="H15" s="18"/>
      <c r="I15" s="18"/>
      <c r="J15" s="18"/>
      <c r="K15" s="18"/>
      <c r="L15" s="18"/>
      <c r="M15" s="18"/>
      <c r="N15" s="18"/>
      <c r="O15" s="18"/>
      <c r="P15" s="18"/>
      <c r="Q15" s="18"/>
    </row>
    <row r="16" spans="1:17">
      <c r="A16" s="17"/>
      <c r="B16" s="18" t="s">
        <v>212</v>
      </c>
      <c r="C16" s="18"/>
      <c r="D16" s="18"/>
      <c r="E16" s="18"/>
      <c r="F16" s="18"/>
      <c r="G16" s="18"/>
      <c r="H16" s="18"/>
      <c r="I16" s="18"/>
      <c r="J16" s="18"/>
      <c r="K16" s="18"/>
      <c r="L16" s="18"/>
      <c r="M16" s="18"/>
      <c r="N16" s="18"/>
      <c r="O16" s="18"/>
      <c r="P16" s="18"/>
      <c r="Q16" s="18"/>
    </row>
    <row r="17" spans="1:17">
      <c r="A17" s="17"/>
      <c r="B17" s="12"/>
      <c r="C17" s="12"/>
      <c r="D17" s="12"/>
      <c r="E17" s="12"/>
      <c r="F17" s="12"/>
      <c r="G17" s="12"/>
      <c r="H17" s="12"/>
      <c r="I17" s="12"/>
      <c r="J17" s="12"/>
      <c r="K17" s="12"/>
      <c r="L17" s="12"/>
      <c r="M17" s="12"/>
      <c r="N17" s="12"/>
      <c r="O17" s="12"/>
      <c r="P17" s="12"/>
      <c r="Q17" s="12"/>
    </row>
    <row r="18" spans="1:17">
      <c r="A18" s="17"/>
      <c r="B18" s="10"/>
      <c r="C18" s="10"/>
      <c r="D18" s="10"/>
      <c r="E18" s="10"/>
      <c r="F18" s="10"/>
      <c r="G18" s="10"/>
      <c r="H18" s="10"/>
      <c r="I18" s="10"/>
      <c r="J18" s="10"/>
      <c r="K18" s="10"/>
      <c r="L18" s="10"/>
      <c r="M18" s="10"/>
      <c r="N18" s="10"/>
      <c r="O18" s="10"/>
      <c r="P18" s="10"/>
      <c r="Q18" s="10"/>
    </row>
    <row r="19" spans="1:17" ht="15.75" thickBot="1">
      <c r="A19" s="17"/>
      <c r="B19" s="13" t="s">
        <v>213</v>
      </c>
      <c r="C19" s="53">
        <v>41274</v>
      </c>
      <c r="D19" s="53"/>
      <c r="E19" s="53"/>
      <c r="F19" s="53"/>
      <c r="G19" s="53"/>
      <c r="H19" s="53"/>
      <c r="I19" s="53"/>
      <c r="J19" s="53"/>
      <c r="K19" s="53"/>
      <c r="L19" s="53"/>
      <c r="M19" s="53"/>
      <c r="N19" s="53"/>
      <c r="O19" s="53"/>
      <c r="P19" s="53"/>
      <c r="Q19" s="53"/>
    </row>
    <row r="20" spans="1:17" ht="15.75" thickBot="1">
      <c r="A20" s="17"/>
      <c r="B20" s="20"/>
      <c r="C20" s="54" t="s">
        <v>214</v>
      </c>
      <c r="D20" s="54"/>
      <c r="E20" s="54"/>
      <c r="F20" s="13"/>
      <c r="G20" s="54" t="s">
        <v>215</v>
      </c>
      <c r="H20" s="54"/>
      <c r="I20" s="54"/>
      <c r="J20" s="13"/>
      <c r="K20" s="54" t="s">
        <v>216</v>
      </c>
      <c r="L20" s="54"/>
      <c r="M20" s="54"/>
      <c r="N20" s="13"/>
      <c r="O20" s="54" t="s">
        <v>217</v>
      </c>
      <c r="P20" s="54"/>
      <c r="Q20" s="54"/>
    </row>
    <row r="21" spans="1:17">
      <c r="A21" s="17"/>
      <c r="B21" s="36" t="s">
        <v>218</v>
      </c>
      <c r="C21" s="37" t="s">
        <v>187</v>
      </c>
      <c r="D21" s="55" t="s">
        <v>189</v>
      </c>
      <c r="E21" s="41"/>
      <c r="F21" s="43"/>
      <c r="G21" s="37" t="s">
        <v>187</v>
      </c>
      <c r="H21" s="39">
        <v>3666</v>
      </c>
      <c r="I21" s="41"/>
      <c r="J21" s="43"/>
      <c r="K21" s="37" t="s">
        <v>187</v>
      </c>
      <c r="L21" s="55" t="s">
        <v>189</v>
      </c>
      <c r="M21" s="41"/>
      <c r="N21" s="43"/>
      <c r="O21" s="37" t="s">
        <v>187</v>
      </c>
      <c r="P21" s="39">
        <v>3666</v>
      </c>
      <c r="Q21" s="41"/>
    </row>
    <row r="22" spans="1:17">
      <c r="A22" s="17"/>
      <c r="B22" s="36"/>
      <c r="C22" s="44"/>
      <c r="D22" s="48"/>
      <c r="E22" s="43"/>
      <c r="F22" s="43"/>
      <c r="G22" s="44"/>
      <c r="H22" s="45"/>
      <c r="I22" s="43"/>
      <c r="J22" s="43"/>
      <c r="K22" s="44"/>
      <c r="L22" s="48"/>
      <c r="M22" s="43"/>
      <c r="N22" s="43"/>
      <c r="O22" s="44"/>
      <c r="P22" s="45"/>
      <c r="Q22" s="43"/>
    </row>
    <row r="23" spans="1:17">
      <c r="A23" s="17"/>
      <c r="B23" s="18" t="s">
        <v>219</v>
      </c>
      <c r="C23" s="47">
        <v>4458</v>
      </c>
      <c r="D23" s="47"/>
      <c r="E23" s="18"/>
      <c r="F23" s="18"/>
      <c r="G23" s="51" t="s">
        <v>189</v>
      </c>
      <c r="H23" s="51"/>
      <c r="I23" s="18"/>
      <c r="J23" s="18"/>
      <c r="K23" s="51" t="s">
        <v>189</v>
      </c>
      <c r="L23" s="51"/>
      <c r="M23" s="18"/>
      <c r="N23" s="18"/>
      <c r="O23" s="47">
        <v>4458</v>
      </c>
      <c r="P23" s="47"/>
      <c r="Q23" s="18"/>
    </row>
    <row r="24" spans="1:17" ht="15.75" thickBot="1">
      <c r="A24" s="17"/>
      <c r="B24" s="18"/>
      <c r="C24" s="56"/>
      <c r="D24" s="56"/>
      <c r="E24" s="57"/>
      <c r="F24" s="18"/>
      <c r="G24" s="58"/>
      <c r="H24" s="58"/>
      <c r="I24" s="57"/>
      <c r="J24" s="18"/>
      <c r="K24" s="58"/>
      <c r="L24" s="58"/>
      <c r="M24" s="57"/>
      <c r="N24" s="18"/>
      <c r="O24" s="56"/>
      <c r="P24" s="56"/>
      <c r="Q24" s="57"/>
    </row>
    <row r="25" spans="1:17">
      <c r="A25" s="17"/>
      <c r="B25" s="36" t="s">
        <v>217</v>
      </c>
      <c r="C25" s="37" t="s">
        <v>187</v>
      </c>
      <c r="D25" s="39">
        <v>4458</v>
      </c>
      <c r="E25" s="41"/>
      <c r="F25" s="43"/>
      <c r="G25" s="37" t="s">
        <v>187</v>
      </c>
      <c r="H25" s="39">
        <v>3666</v>
      </c>
      <c r="I25" s="41"/>
      <c r="J25" s="43"/>
      <c r="K25" s="37" t="s">
        <v>187</v>
      </c>
      <c r="L25" s="55" t="s">
        <v>189</v>
      </c>
      <c r="M25" s="41"/>
      <c r="N25" s="43"/>
      <c r="O25" s="37" t="s">
        <v>187</v>
      </c>
      <c r="P25" s="39">
        <v>8124</v>
      </c>
      <c r="Q25" s="41"/>
    </row>
    <row r="26" spans="1:17" ht="15.75" thickBot="1">
      <c r="A26" s="17"/>
      <c r="B26" s="36"/>
      <c r="C26" s="59"/>
      <c r="D26" s="60"/>
      <c r="E26" s="61"/>
      <c r="F26" s="43"/>
      <c r="G26" s="59"/>
      <c r="H26" s="60"/>
      <c r="I26" s="61"/>
      <c r="J26" s="43"/>
      <c r="K26" s="59"/>
      <c r="L26" s="62"/>
      <c r="M26" s="61"/>
      <c r="N26" s="43"/>
      <c r="O26" s="59"/>
      <c r="P26" s="60"/>
      <c r="Q26" s="61"/>
    </row>
    <row r="27" spans="1:17" ht="15.75" thickTop="1">
      <c r="A27" s="17"/>
      <c r="B27" s="12"/>
      <c r="C27" s="12"/>
      <c r="D27" s="12"/>
      <c r="E27" s="12"/>
      <c r="F27" s="12"/>
      <c r="G27" s="12"/>
      <c r="H27" s="12"/>
      <c r="I27" s="12"/>
      <c r="J27" s="12"/>
      <c r="K27" s="12"/>
      <c r="L27" s="12"/>
      <c r="M27" s="12"/>
      <c r="N27" s="12"/>
      <c r="O27" s="12"/>
      <c r="P27" s="12"/>
      <c r="Q27" s="12"/>
    </row>
    <row r="28" spans="1:17">
      <c r="A28" s="17"/>
      <c r="B28" s="10"/>
      <c r="C28" s="10"/>
      <c r="D28" s="10"/>
      <c r="E28" s="10"/>
      <c r="F28" s="10"/>
      <c r="G28" s="10"/>
      <c r="H28" s="10"/>
      <c r="I28" s="10"/>
      <c r="J28" s="10"/>
      <c r="K28" s="10"/>
      <c r="L28" s="10"/>
      <c r="M28" s="10"/>
      <c r="N28" s="10"/>
      <c r="O28" s="10"/>
      <c r="P28" s="10"/>
      <c r="Q28" s="10"/>
    </row>
    <row r="29" spans="1:17" ht="15.75" thickBot="1">
      <c r="A29" s="17"/>
      <c r="B29" s="20"/>
      <c r="C29" s="31" t="s">
        <v>183</v>
      </c>
      <c r="D29" s="31"/>
      <c r="E29" s="31"/>
      <c r="F29" s="31"/>
      <c r="G29" s="31"/>
      <c r="H29" s="31"/>
      <c r="I29" s="31"/>
      <c r="J29" s="31"/>
      <c r="K29" s="31"/>
      <c r="L29" s="31"/>
      <c r="M29" s="31"/>
      <c r="N29" s="31"/>
      <c r="O29" s="31"/>
      <c r="P29" s="31"/>
      <c r="Q29" s="31"/>
    </row>
    <row r="30" spans="1:17" ht="15.75" thickBot="1">
      <c r="A30" s="17"/>
      <c r="B30" s="20"/>
      <c r="C30" s="54" t="s">
        <v>220</v>
      </c>
      <c r="D30" s="54"/>
      <c r="E30" s="54"/>
      <c r="F30" s="13"/>
      <c r="G30" s="54" t="s">
        <v>221</v>
      </c>
      <c r="H30" s="54"/>
      <c r="I30" s="54"/>
      <c r="J30" s="13"/>
      <c r="K30" s="54" t="s">
        <v>222</v>
      </c>
      <c r="L30" s="54"/>
      <c r="M30" s="54"/>
      <c r="N30" s="13"/>
      <c r="O30" s="54" t="s">
        <v>217</v>
      </c>
      <c r="P30" s="54"/>
      <c r="Q30" s="54"/>
    </row>
    <row r="31" spans="1:17">
      <c r="A31" s="17"/>
      <c r="B31" s="43" t="s">
        <v>219</v>
      </c>
      <c r="C31" s="37" t="s">
        <v>187</v>
      </c>
      <c r="D31" s="39">
        <v>3491</v>
      </c>
      <c r="E31" s="41"/>
      <c r="F31" s="43"/>
      <c r="G31" s="37" t="s">
        <v>187</v>
      </c>
      <c r="H31" s="55" t="s">
        <v>189</v>
      </c>
      <c r="I31" s="41"/>
      <c r="J31" s="43"/>
      <c r="K31" s="37" t="s">
        <v>187</v>
      </c>
      <c r="L31" s="55" t="s">
        <v>189</v>
      </c>
      <c r="M31" s="41"/>
      <c r="N31" s="43"/>
      <c r="O31" s="37" t="s">
        <v>187</v>
      </c>
      <c r="P31" s="39">
        <v>3491</v>
      </c>
      <c r="Q31" s="41"/>
    </row>
    <row r="32" spans="1:17" ht="15.75" thickBot="1">
      <c r="A32" s="17"/>
      <c r="B32" s="43"/>
      <c r="C32" s="59"/>
      <c r="D32" s="60"/>
      <c r="E32" s="61"/>
      <c r="F32" s="43"/>
      <c r="G32" s="59"/>
      <c r="H32" s="62"/>
      <c r="I32" s="61"/>
      <c r="J32" s="43"/>
      <c r="K32" s="59"/>
      <c r="L32" s="62"/>
      <c r="M32" s="61"/>
      <c r="N32" s="43"/>
      <c r="O32" s="59"/>
      <c r="P32" s="60"/>
      <c r="Q32" s="61"/>
    </row>
    <row r="33" spans="1:3" ht="15.75" thickTop="1">
      <c r="A33" s="17"/>
      <c r="B33" s="10"/>
      <c r="C33" s="10"/>
    </row>
    <row r="34" spans="1:3" ht="102">
      <c r="A34" s="17"/>
      <c r="B34" s="29">
        <v>-1</v>
      </c>
      <c r="C34" s="26" t="s">
        <v>223</v>
      </c>
    </row>
  </sheetData>
  <mergeCells count="82">
    <mergeCell ref="N31:N32"/>
    <mergeCell ref="O31:O32"/>
    <mergeCell ref="P31:P32"/>
    <mergeCell ref="Q31:Q32"/>
    <mergeCell ref="A1:A2"/>
    <mergeCell ref="B1:Q1"/>
    <mergeCell ref="B2:Q2"/>
    <mergeCell ref="B3:Q3"/>
    <mergeCell ref="A4:A34"/>
    <mergeCell ref="B7:Q7"/>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4:C4"/>
    <mergeCell ref="B17:Q17"/>
    <mergeCell ref="C19:Q19"/>
    <mergeCell ref="C20:E20"/>
    <mergeCell ref="G20:I20"/>
    <mergeCell ref="K20:M20"/>
    <mergeCell ref="O20:Q20"/>
    <mergeCell ref="B14:Q14"/>
    <mergeCell ref="B15:Q15"/>
    <mergeCell ref="B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3" width="36.5703125" customWidth="1"/>
    <col min="4" max="4" width="19" customWidth="1"/>
    <col min="5" max="5" width="3.85546875" customWidth="1"/>
    <col min="6" max="6" width="23" customWidth="1"/>
    <col min="7" max="7" width="4.85546875" customWidth="1"/>
    <col min="8" max="8" width="19" customWidth="1"/>
    <col min="9" max="9" width="3.85546875" customWidth="1"/>
    <col min="10" max="10" width="23" customWidth="1"/>
    <col min="11" max="11" width="28" customWidth="1"/>
    <col min="12" max="12" width="19" customWidth="1"/>
    <col min="13" max="13" width="3.85546875" customWidth="1"/>
  </cols>
  <sheetData>
    <row r="1" spans="1:13" ht="15" customHeight="1">
      <c r="A1" s="7" t="s">
        <v>2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5</v>
      </c>
      <c r="B3" s="16"/>
      <c r="C3" s="16"/>
      <c r="D3" s="16"/>
      <c r="E3" s="16"/>
      <c r="F3" s="16"/>
      <c r="G3" s="16"/>
      <c r="H3" s="16"/>
      <c r="I3" s="16"/>
      <c r="J3" s="16"/>
      <c r="K3" s="16"/>
      <c r="L3" s="16"/>
      <c r="M3" s="16"/>
    </row>
    <row r="4" spans="1:13">
      <c r="A4" s="17" t="s">
        <v>224</v>
      </c>
      <c r="B4" s="12"/>
      <c r="C4" s="12"/>
    </row>
    <row r="5" spans="1:13">
      <c r="A5" s="17"/>
      <c r="B5" s="10"/>
      <c r="C5" s="10"/>
    </row>
    <row r="6" spans="1:13">
      <c r="A6" s="17"/>
      <c r="B6" s="11">
        <v>5</v>
      </c>
      <c r="C6" s="11" t="s">
        <v>224</v>
      </c>
    </row>
    <row r="7" spans="1:13" ht="51" customHeight="1">
      <c r="A7" s="17"/>
      <c r="B7" s="64" t="s">
        <v>226</v>
      </c>
      <c r="C7" s="64"/>
      <c r="D7" s="64"/>
      <c r="E7" s="64"/>
      <c r="F7" s="64"/>
      <c r="G7" s="64"/>
      <c r="H7" s="64"/>
      <c r="I7" s="64"/>
      <c r="J7" s="64"/>
      <c r="K7" s="64"/>
      <c r="L7" s="64"/>
      <c r="M7" s="64"/>
    </row>
    <row r="8" spans="1:13">
      <c r="A8" s="17"/>
      <c r="B8" s="52" t="s">
        <v>39</v>
      </c>
      <c r="C8" s="52"/>
      <c r="D8" s="52"/>
      <c r="E8" s="52"/>
      <c r="F8" s="52"/>
      <c r="G8" s="52"/>
      <c r="H8" s="52"/>
      <c r="I8" s="52"/>
      <c r="J8" s="52"/>
      <c r="K8" s="52"/>
      <c r="L8" s="52"/>
      <c r="M8" s="52"/>
    </row>
    <row r="9" spans="1:13">
      <c r="A9" s="17"/>
      <c r="B9" s="18" t="s">
        <v>227</v>
      </c>
      <c r="C9" s="18"/>
      <c r="D9" s="18"/>
      <c r="E9" s="18"/>
      <c r="F9" s="18"/>
      <c r="G9" s="18"/>
      <c r="H9" s="18"/>
      <c r="I9" s="18"/>
      <c r="J9" s="18"/>
      <c r="K9" s="18"/>
      <c r="L9" s="18"/>
      <c r="M9" s="18"/>
    </row>
    <row r="10" spans="1:13">
      <c r="A10" s="17"/>
      <c r="B10" s="12"/>
      <c r="C10" s="12"/>
      <c r="D10" s="12"/>
      <c r="E10" s="12"/>
      <c r="F10" s="12"/>
      <c r="G10" s="12"/>
      <c r="H10" s="12"/>
      <c r="I10" s="12"/>
      <c r="J10" s="12"/>
      <c r="K10" s="12"/>
      <c r="L10" s="12"/>
      <c r="M10" s="12"/>
    </row>
    <row r="11" spans="1:13">
      <c r="A11" s="17"/>
      <c r="B11" s="10"/>
      <c r="C11" s="10"/>
      <c r="D11" s="10"/>
      <c r="E11" s="10"/>
      <c r="F11" s="10"/>
      <c r="G11" s="10"/>
      <c r="H11" s="10"/>
      <c r="I11" s="10"/>
      <c r="J11" s="10"/>
      <c r="K11" s="10"/>
      <c r="L11" s="10"/>
      <c r="M11" s="10"/>
    </row>
    <row r="12" spans="1:13">
      <c r="A12" s="17"/>
      <c r="B12" s="18"/>
      <c r="C12" s="33" t="s">
        <v>228</v>
      </c>
      <c r="D12" s="33"/>
      <c r="E12" s="33"/>
      <c r="F12" s="18"/>
      <c r="G12" s="33" t="s">
        <v>229</v>
      </c>
      <c r="H12" s="33"/>
      <c r="I12" s="33"/>
      <c r="J12" s="18"/>
      <c r="K12" s="33" t="s">
        <v>230</v>
      </c>
      <c r="L12" s="33"/>
      <c r="M12" s="33"/>
    </row>
    <row r="13" spans="1:13" ht="15.75" thickBot="1">
      <c r="A13" s="17"/>
      <c r="B13" s="18"/>
      <c r="C13" s="31">
        <v>2012</v>
      </c>
      <c r="D13" s="31"/>
      <c r="E13" s="31"/>
      <c r="F13" s="18"/>
      <c r="G13" s="31"/>
      <c r="H13" s="31"/>
      <c r="I13" s="31"/>
      <c r="J13" s="18"/>
      <c r="K13" s="31">
        <v>2013</v>
      </c>
      <c r="L13" s="31"/>
      <c r="M13" s="31"/>
    </row>
    <row r="14" spans="1:13">
      <c r="A14" s="17"/>
      <c r="B14" s="23" t="s">
        <v>231</v>
      </c>
      <c r="C14" s="41"/>
      <c r="D14" s="41"/>
      <c r="E14" s="41"/>
      <c r="F14" s="25"/>
      <c r="G14" s="41"/>
      <c r="H14" s="41"/>
      <c r="I14" s="41"/>
      <c r="J14" s="25"/>
      <c r="K14" s="41"/>
      <c r="L14" s="41"/>
      <c r="M14" s="41"/>
    </row>
    <row r="15" spans="1:13">
      <c r="A15" s="17"/>
      <c r="B15" s="50" t="s">
        <v>232</v>
      </c>
      <c r="C15" s="64" t="s">
        <v>187</v>
      </c>
      <c r="D15" s="47">
        <v>222355</v>
      </c>
      <c r="E15" s="18"/>
      <c r="F15" s="18"/>
      <c r="G15" s="64" t="s">
        <v>187</v>
      </c>
      <c r="H15" s="47">
        <v>3860</v>
      </c>
      <c r="I15" s="18"/>
      <c r="J15" s="18"/>
      <c r="K15" s="64" t="s">
        <v>187</v>
      </c>
      <c r="L15" s="47">
        <v>226215</v>
      </c>
      <c r="M15" s="18"/>
    </row>
    <row r="16" spans="1:13">
      <c r="A16" s="17"/>
      <c r="B16" s="50"/>
      <c r="C16" s="64"/>
      <c r="D16" s="47"/>
      <c r="E16" s="18"/>
      <c r="F16" s="18"/>
      <c r="G16" s="64"/>
      <c r="H16" s="47"/>
      <c r="I16" s="18"/>
      <c r="J16" s="18"/>
      <c r="K16" s="64"/>
      <c r="L16" s="47"/>
      <c r="M16" s="18"/>
    </row>
    <row r="17" spans="1:13">
      <c r="A17" s="17"/>
      <c r="B17" s="49" t="s">
        <v>233</v>
      </c>
      <c r="C17" s="48" t="s">
        <v>234</v>
      </c>
      <c r="D17" s="48"/>
      <c r="E17" s="44" t="s">
        <v>235</v>
      </c>
      <c r="F17" s="43"/>
      <c r="G17" s="48" t="s">
        <v>189</v>
      </c>
      <c r="H17" s="48"/>
      <c r="I17" s="43"/>
      <c r="J17" s="43"/>
      <c r="K17" s="48" t="s">
        <v>234</v>
      </c>
      <c r="L17" s="48"/>
      <c r="M17" s="44" t="s">
        <v>235</v>
      </c>
    </row>
    <row r="18" spans="1:13" ht="15.75" thickBot="1">
      <c r="A18" s="17"/>
      <c r="B18" s="49"/>
      <c r="C18" s="65"/>
      <c r="D18" s="65"/>
      <c r="E18" s="66"/>
      <c r="F18" s="43"/>
      <c r="G18" s="65"/>
      <c r="H18" s="65"/>
      <c r="I18" s="67"/>
      <c r="J18" s="43"/>
      <c r="K18" s="65"/>
      <c r="L18" s="65"/>
      <c r="M18" s="66"/>
    </row>
    <row r="19" spans="1:13">
      <c r="A19" s="17"/>
      <c r="B19" s="50" t="s">
        <v>236</v>
      </c>
      <c r="C19" s="68">
        <v>128753</v>
      </c>
      <c r="D19" s="68"/>
      <c r="E19" s="35"/>
      <c r="F19" s="18"/>
      <c r="G19" s="68">
        <v>3860</v>
      </c>
      <c r="H19" s="68"/>
      <c r="I19" s="35"/>
      <c r="J19" s="18"/>
      <c r="K19" s="68">
        <v>132613</v>
      </c>
      <c r="L19" s="68"/>
      <c r="M19" s="35"/>
    </row>
    <row r="20" spans="1:13" ht="15.75" thickBot="1">
      <c r="A20" s="17"/>
      <c r="B20" s="50"/>
      <c r="C20" s="56"/>
      <c r="D20" s="56"/>
      <c r="E20" s="57"/>
      <c r="F20" s="18"/>
      <c r="G20" s="56"/>
      <c r="H20" s="56"/>
      <c r="I20" s="57"/>
      <c r="J20" s="18"/>
      <c r="K20" s="56"/>
      <c r="L20" s="56"/>
      <c r="M20" s="57"/>
    </row>
    <row r="21" spans="1:13">
      <c r="A21" s="17"/>
      <c r="B21" s="23" t="s">
        <v>237</v>
      </c>
      <c r="C21" s="41"/>
      <c r="D21" s="41"/>
      <c r="E21" s="41"/>
      <c r="F21" s="25"/>
      <c r="G21" s="41"/>
      <c r="H21" s="41"/>
      <c r="I21" s="41"/>
      <c r="J21" s="25"/>
      <c r="K21" s="41"/>
      <c r="L21" s="41"/>
      <c r="M21" s="41"/>
    </row>
    <row r="22" spans="1:13">
      <c r="A22" s="17"/>
      <c r="B22" s="50" t="s">
        <v>232</v>
      </c>
      <c r="C22" s="47">
        <v>16198</v>
      </c>
      <c r="D22" s="47"/>
      <c r="E22" s="18"/>
      <c r="F22" s="18"/>
      <c r="G22" s="51" t="s">
        <v>189</v>
      </c>
      <c r="H22" s="51"/>
      <c r="I22" s="18"/>
      <c r="J22" s="18"/>
      <c r="K22" s="47">
        <v>16198</v>
      </c>
      <c r="L22" s="47"/>
      <c r="M22" s="18"/>
    </row>
    <row r="23" spans="1:13">
      <c r="A23" s="17"/>
      <c r="B23" s="50"/>
      <c r="C23" s="47"/>
      <c r="D23" s="47"/>
      <c r="E23" s="18"/>
      <c r="F23" s="18"/>
      <c r="G23" s="51"/>
      <c r="H23" s="51"/>
      <c r="I23" s="18"/>
      <c r="J23" s="18"/>
      <c r="K23" s="47"/>
      <c r="L23" s="47"/>
      <c r="M23" s="18"/>
    </row>
    <row r="24" spans="1:13">
      <c r="A24" s="17"/>
      <c r="B24" s="49" t="s">
        <v>233</v>
      </c>
      <c r="C24" s="48" t="s">
        <v>189</v>
      </c>
      <c r="D24" s="48"/>
      <c r="E24" s="43"/>
      <c r="F24" s="43"/>
      <c r="G24" s="48" t="s">
        <v>189</v>
      </c>
      <c r="H24" s="48"/>
      <c r="I24" s="43"/>
      <c r="J24" s="43"/>
      <c r="K24" s="48" t="s">
        <v>189</v>
      </c>
      <c r="L24" s="48"/>
      <c r="M24" s="43"/>
    </row>
    <row r="25" spans="1:13" ht="15.75" thickBot="1">
      <c r="A25" s="17"/>
      <c r="B25" s="49"/>
      <c r="C25" s="65"/>
      <c r="D25" s="65"/>
      <c r="E25" s="67"/>
      <c r="F25" s="43"/>
      <c r="G25" s="65"/>
      <c r="H25" s="65"/>
      <c r="I25" s="67"/>
      <c r="J25" s="43"/>
      <c r="K25" s="65"/>
      <c r="L25" s="65"/>
      <c r="M25" s="67"/>
    </row>
    <row r="26" spans="1:13">
      <c r="A26" s="17"/>
      <c r="B26" s="50" t="s">
        <v>236</v>
      </c>
      <c r="C26" s="68">
        <v>16198</v>
      </c>
      <c r="D26" s="68"/>
      <c r="E26" s="35"/>
      <c r="F26" s="18"/>
      <c r="G26" s="69" t="s">
        <v>189</v>
      </c>
      <c r="H26" s="69"/>
      <c r="I26" s="35"/>
      <c r="J26" s="18"/>
      <c r="K26" s="68">
        <v>16198</v>
      </c>
      <c r="L26" s="68"/>
      <c r="M26" s="35"/>
    </row>
    <row r="27" spans="1:13" ht="15.75" thickBot="1">
      <c r="A27" s="17"/>
      <c r="B27" s="50"/>
      <c r="C27" s="56"/>
      <c r="D27" s="56"/>
      <c r="E27" s="57"/>
      <c r="F27" s="18"/>
      <c r="G27" s="58"/>
      <c r="H27" s="58"/>
      <c r="I27" s="57"/>
      <c r="J27" s="18"/>
      <c r="K27" s="56"/>
      <c r="L27" s="56"/>
      <c r="M27" s="57"/>
    </row>
    <row r="28" spans="1:13">
      <c r="A28" s="17"/>
      <c r="B28" s="36" t="s">
        <v>238</v>
      </c>
      <c r="C28" s="41"/>
      <c r="D28" s="41"/>
      <c r="E28" s="41"/>
      <c r="F28" s="43"/>
      <c r="G28" s="41"/>
      <c r="H28" s="41"/>
      <c r="I28" s="41"/>
      <c r="J28" s="43"/>
      <c r="K28" s="41"/>
      <c r="L28" s="41"/>
      <c r="M28" s="41"/>
    </row>
    <row r="29" spans="1:13">
      <c r="A29" s="17"/>
      <c r="B29" s="36"/>
      <c r="C29" s="43"/>
      <c r="D29" s="43"/>
      <c r="E29" s="43"/>
      <c r="F29" s="43"/>
      <c r="G29" s="43"/>
      <c r="H29" s="43"/>
      <c r="I29" s="43"/>
      <c r="J29" s="43"/>
      <c r="K29" s="43"/>
      <c r="L29" s="43"/>
      <c r="M29" s="43"/>
    </row>
    <row r="30" spans="1:13">
      <c r="A30" s="17"/>
      <c r="B30" s="50" t="s">
        <v>232</v>
      </c>
      <c r="C30" s="47">
        <v>427227</v>
      </c>
      <c r="D30" s="47"/>
      <c r="E30" s="18"/>
      <c r="F30" s="18"/>
      <c r="G30" s="51" t="s">
        <v>189</v>
      </c>
      <c r="H30" s="51"/>
      <c r="I30" s="18"/>
      <c r="J30" s="18"/>
      <c r="K30" s="47">
        <v>427227</v>
      </c>
      <c r="L30" s="47"/>
      <c r="M30" s="18"/>
    </row>
    <row r="31" spans="1:13">
      <c r="A31" s="17"/>
      <c r="B31" s="50"/>
      <c r="C31" s="47"/>
      <c r="D31" s="47"/>
      <c r="E31" s="18"/>
      <c r="F31" s="18"/>
      <c r="G31" s="51"/>
      <c r="H31" s="51"/>
      <c r="I31" s="18"/>
      <c r="J31" s="18"/>
      <c r="K31" s="47"/>
      <c r="L31" s="47"/>
      <c r="M31" s="18"/>
    </row>
    <row r="32" spans="1:13">
      <c r="A32" s="17"/>
      <c r="B32" s="49" t="s">
        <v>233</v>
      </c>
      <c r="C32" s="48" t="s">
        <v>189</v>
      </c>
      <c r="D32" s="48"/>
      <c r="E32" s="43"/>
      <c r="F32" s="43"/>
      <c r="G32" s="48" t="s">
        <v>189</v>
      </c>
      <c r="H32" s="48"/>
      <c r="I32" s="43"/>
      <c r="J32" s="43"/>
      <c r="K32" s="48" t="s">
        <v>189</v>
      </c>
      <c r="L32" s="48"/>
      <c r="M32" s="43"/>
    </row>
    <row r="33" spans="1:13" ht="15.75" thickBot="1">
      <c r="A33" s="17"/>
      <c r="B33" s="49"/>
      <c r="C33" s="65"/>
      <c r="D33" s="65"/>
      <c r="E33" s="67"/>
      <c r="F33" s="43"/>
      <c r="G33" s="65"/>
      <c r="H33" s="65"/>
      <c r="I33" s="67"/>
      <c r="J33" s="43"/>
      <c r="K33" s="65"/>
      <c r="L33" s="65"/>
      <c r="M33" s="67"/>
    </row>
    <row r="34" spans="1:13">
      <c r="A34" s="17"/>
      <c r="B34" s="50" t="s">
        <v>236</v>
      </c>
      <c r="C34" s="68">
        <v>427227</v>
      </c>
      <c r="D34" s="68"/>
      <c r="E34" s="35"/>
      <c r="F34" s="18"/>
      <c r="G34" s="69" t="s">
        <v>189</v>
      </c>
      <c r="H34" s="69"/>
      <c r="I34" s="35"/>
      <c r="J34" s="18"/>
      <c r="K34" s="68">
        <v>427227</v>
      </c>
      <c r="L34" s="68"/>
      <c r="M34" s="35"/>
    </row>
    <row r="35" spans="1:13" ht="15.75" thickBot="1">
      <c r="A35" s="17"/>
      <c r="B35" s="50"/>
      <c r="C35" s="56"/>
      <c r="D35" s="56"/>
      <c r="E35" s="57"/>
      <c r="F35" s="18"/>
      <c r="G35" s="58"/>
      <c r="H35" s="58"/>
      <c r="I35" s="57"/>
      <c r="J35" s="18"/>
      <c r="K35" s="56"/>
      <c r="L35" s="56"/>
      <c r="M35" s="57"/>
    </row>
    <row r="36" spans="1:13">
      <c r="A36" s="17"/>
      <c r="B36" s="23" t="s">
        <v>239</v>
      </c>
      <c r="C36" s="41"/>
      <c r="D36" s="41"/>
      <c r="E36" s="41"/>
      <c r="F36" s="25"/>
      <c r="G36" s="41"/>
      <c r="H36" s="41"/>
      <c r="I36" s="41"/>
      <c r="J36" s="25"/>
      <c r="K36" s="41"/>
      <c r="L36" s="41"/>
      <c r="M36" s="41"/>
    </row>
    <row r="37" spans="1:13">
      <c r="A37" s="17"/>
      <c r="B37" s="50" t="s">
        <v>232</v>
      </c>
      <c r="C37" s="47">
        <v>665780</v>
      </c>
      <c r="D37" s="47"/>
      <c r="E37" s="18"/>
      <c r="F37" s="18"/>
      <c r="G37" s="47">
        <v>3860</v>
      </c>
      <c r="H37" s="47"/>
      <c r="I37" s="18"/>
      <c r="J37" s="18"/>
      <c r="K37" s="47">
        <v>669640</v>
      </c>
      <c r="L37" s="47"/>
      <c r="M37" s="18"/>
    </row>
    <row r="38" spans="1:13">
      <c r="A38" s="17"/>
      <c r="B38" s="50"/>
      <c r="C38" s="47"/>
      <c r="D38" s="47"/>
      <c r="E38" s="18"/>
      <c r="F38" s="18"/>
      <c r="G38" s="47"/>
      <c r="H38" s="47"/>
      <c r="I38" s="18"/>
      <c r="J38" s="18"/>
      <c r="K38" s="47"/>
      <c r="L38" s="47"/>
      <c r="M38" s="18"/>
    </row>
    <row r="39" spans="1:13">
      <c r="A39" s="17"/>
      <c r="B39" s="49" t="s">
        <v>233</v>
      </c>
      <c r="C39" s="48" t="s">
        <v>234</v>
      </c>
      <c r="D39" s="48"/>
      <c r="E39" s="44" t="s">
        <v>235</v>
      </c>
      <c r="F39" s="43"/>
      <c r="G39" s="48" t="s">
        <v>189</v>
      </c>
      <c r="H39" s="48"/>
      <c r="I39" s="43"/>
      <c r="J39" s="43"/>
      <c r="K39" s="48" t="s">
        <v>234</v>
      </c>
      <c r="L39" s="48"/>
      <c r="M39" s="44" t="s">
        <v>235</v>
      </c>
    </row>
    <row r="40" spans="1:13" ht="15.75" thickBot="1">
      <c r="A40" s="17"/>
      <c r="B40" s="49"/>
      <c r="C40" s="65"/>
      <c r="D40" s="65"/>
      <c r="E40" s="66"/>
      <c r="F40" s="43"/>
      <c r="G40" s="65"/>
      <c r="H40" s="65"/>
      <c r="I40" s="67"/>
      <c r="J40" s="43"/>
      <c r="K40" s="65"/>
      <c r="L40" s="65"/>
      <c r="M40" s="66"/>
    </row>
    <row r="41" spans="1:13">
      <c r="A41" s="17"/>
      <c r="B41" s="50" t="s">
        <v>236</v>
      </c>
      <c r="C41" s="70" t="s">
        <v>187</v>
      </c>
      <c r="D41" s="68">
        <v>572178</v>
      </c>
      <c r="E41" s="35"/>
      <c r="F41" s="18"/>
      <c r="G41" s="70" t="s">
        <v>187</v>
      </c>
      <c r="H41" s="68">
        <v>3860</v>
      </c>
      <c r="I41" s="35"/>
      <c r="J41" s="18"/>
      <c r="K41" s="70" t="s">
        <v>187</v>
      </c>
      <c r="L41" s="68">
        <v>576038</v>
      </c>
      <c r="M41" s="35"/>
    </row>
    <row r="42" spans="1:13" ht="15.75" thickBot="1">
      <c r="A42" s="17"/>
      <c r="B42" s="50"/>
      <c r="C42" s="71"/>
      <c r="D42" s="72"/>
      <c r="E42" s="73"/>
      <c r="F42" s="18"/>
      <c r="G42" s="71"/>
      <c r="H42" s="72"/>
      <c r="I42" s="73"/>
      <c r="J42" s="18"/>
      <c r="K42" s="71"/>
      <c r="L42" s="72"/>
      <c r="M42" s="73"/>
    </row>
    <row r="43" spans="1:13" ht="15.75" thickTop="1">
      <c r="A43" s="17"/>
      <c r="B43" s="52" t="s">
        <v>240</v>
      </c>
      <c r="C43" s="52"/>
      <c r="D43" s="52"/>
      <c r="E43" s="52"/>
      <c r="F43" s="52"/>
      <c r="G43" s="52"/>
      <c r="H43" s="52"/>
      <c r="I43" s="52"/>
      <c r="J43" s="52"/>
      <c r="K43" s="52"/>
      <c r="L43" s="52"/>
      <c r="M43" s="52"/>
    </row>
    <row r="44" spans="1:13">
      <c r="A44" s="17"/>
      <c r="B44" s="18" t="s">
        <v>241</v>
      </c>
      <c r="C44" s="18"/>
      <c r="D44" s="18"/>
      <c r="E44" s="18"/>
      <c r="F44" s="18"/>
      <c r="G44" s="18"/>
      <c r="H44" s="18"/>
      <c r="I44" s="18"/>
      <c r="J44" s="18"/>
      <c r="K44" s="18"/>
      <c r="L44" s="18"/>
      <c r="M44" s="18"/>
    </row>
    <row r="45" spans="1:13">
      <c r="A45" s="17"/>
      <c r="B45" s="12"/>
      <c r="C45" s="12"/>
      <c r="D45" s="12"/>
      <c r="E45" s="12"/>
      <c r="F45" s="12"/>
      <c r="G45" s="12"/>
      <c r="H45" s="12"/>
      <c r="I45" s="12"/>
      <c r="J45" s="12"/>
      <c r="K45" s="12"/>
    </row>
    <row r="46" spans="1:13">
      <c r="A46" s="17"/>
      <c r="B46" s="10"/>
      <c r="C46" s="10"/>
      <c r="D46" s="10"/>
      <c r="E46" s="10"/>
      <c r="F46" s="10"/>
      <c r="G46" s="10"/>
      <c r="H46" s="10"/>
      <c r="I46" s="10"/>
      <c r="J46" s="10"/>
      <c r="K46" s="10"/>
    </row>
    <row r="47" spans="1:13">
      <c r="A47" s="17"/>
      <c r="B47" s="18"/>
      <c r="C47" s="33" t="s">
        <v>228</v>
      </c>
      <c r="D47" s="33"/>
      <c r="E47" s="33"/>
      <c r="F47" s="18"/>
      <c r="G47" s="33" t="s">
        <v>230</v>
      </c>
      <c r="H47" s="33"/>
      <c r="I47" s="33"/>
      <c r="J47" s="18"/>
      <c r="K47" s="21" t="s">
        <v>242</v>
      </c>
    </row>
    <row r="48" spans="1:13">
      <c r="A48" s="17"/>
      <c r="B48" s="18"/>
      <c r="C48" s="33">
        <v>2012</v>
      </c>
      <c r="D48" s="33"/>
      <c r="E48" s="33"/>
      <c r="F48" s="18"/>
      <c r="G48" s="33">
        <v>2013</v>
      </c>
      <c r="H48" s="33"/>
      <c r="I48" s="33"/>
      <c r="J48" s="18"/>
      <c r="K48" s="21" t="s">
        <v>243</v>
      </c>
    </row>
    <row r="49" spans="1:11">
      <c r="A49" s="17"/>
      <c r="B49" s="18"/>
      <c r="C49" s="16"/>
      <c r="D49" s="16"/>
      <c r="E49" s="16"/>
      <c r="F49" s="18"/>
      <c r="G49" s="16"/>
      <c r="H49" s="16"/>
      <c r="I49" s="16"/>
      <c r="J49" s="18"/>
      <c r="K49" s="21" t="s">
        <v>244</v>
      </c>
    </row>
    <row r="50" spans="1:11">
      <c r="A50" s="17"/>
      <c r="B50" s="18"/>
      <c r="C50" s="16"/>
      <c r="D50" s="16"/>
      <c r="E50" s="16"/>
      <c r="F50" s="18"/>
      <c r="G50" s="16"/>
      <c r="H50" s="16"/>
      <c r="I50" s="16"/>
      <c r="J50" s="18"/>
      <c r="K50" s="21" t="s">
        <v>245</v>
      </c>
    </row>
    <row r="51" spans="1:11" ht="15.75" thickBot="1">
      <c r="A51" s="17"/>
      <c r="B51" s="18"/>
      <c r="C51" s="76"/>
      <c r="D51" s="76"/>
      <c r="E51" s="76"/>
      <c r="F51" s="18"/>
      <c r="G51" s="76"/>
      <c r="H51" s="76"/>
      <c r="I51" s="76"/>
      <c r="J51" s="18"/>
      <c r="K51" s="22" t="s">
        <v>246</v>
      </c>
    </row>
    <row r="52" spans="1:11">
      <c r="A52" s="17"/>
      <c r="B52" s="23" t="s">
        <v>247</v>
      </c>
      <c r="C52" s="41"/>
      <c r="D52" s="41"/>
      <c r="E52" s="41"/>
      <c r="F52" s="25"/>
      <c r="G52" s="41"/>
      <c r="H52" s="41"/>
      <c r="I52" s="41"/>
      <c r="J52" s="25"/>
      <c r="K52" s="25"/>
    </row>
    <row r="53" spans="1:11">
      <c r="A53" s="17"/>
      <c r="B53" s="50" t="s">
        <v>248</v>
      </c>
      <c r="C53" s="64" t="s">
        <v>187</v>
      </c>
      <c r="D53" s="47">
        <v>315098</v>
      </c>
      <c r="E53" s="18"/>
      <c r="F53" s="18"/>
      <c r="G53" s="64" t="s">
        <v>187</v>
      </c>
      <c r="H53" s="47">
        <v>320939</v>
      </c>
      <c r="I53" s="18"/>
      <c r="J53" s="18"/>
      <c r="K53" s="51">
        <v>7.9</v>
      </c>
    </row>
    <row r="54" spans="1:11">
      <c r="A54" s="17"/>
      <c r="B54" s="50"/>
      <c r="C54" s="64"/>
      <c r="D54" s="47"/>
      <c r="E54" s="18"/>
      <c r="F54" s="18"/>
      <c r="G54" s="64"/>
      <c r="H54" s="47"/>
      <c r="I54" s="18"/>
      <c r="J54" s="18"/>
      <c r="K54" s="51"/>
    </row>
    <row r="55" spans="1:11" ht="15.75" thickBot="1">
      <c r="A55" s="17"/>
      <c r="B55" s="28" t="s">
        <v>249</v>
      </c>
      <c r="C55" s="65" t="s">
        <v>250</v>
      </c>
      <c r="D55" s="65"/>
      <c r="E55" s="74" t="s">
        <v>235</v>
      </c>
      <c r="F55" s="25"/>
      <c r="G55" s="65" t="s">
        <v>251</v>
      </c>
      <c r="H55" s="65"/>
      <c r="I55" s="74" t="s">
        <v>235</v>
      </c>
      <c r="J55" s="25"/>
      <c r="K55" s="25"/>
    </row>
    <row r="56" spans="1:11">
      <c r="A56" s="17"/>
      <c r="B56" s="50" t="s">
        <v>252</v>
      </c>
      <c r="C56" s="68">
        <v>245572</v>
      </c>
      <c r="D56" s="68"/>
      <c r="E56" s="35"/>
      <c r="F56" s="18"/>
      <c r="G56" s="68">
        <v>223933</v>
      </c>
      <c r="H56" s="68"/>
      <c r="I56" s="35"/>
      <c r="J56" s="18"/>
      <c r="K56" s="18"/>
    </row>
    <row r="57" spans="1:11" ht="15.75" thickBot="1">
      <c r="A57" s="17"/>
      <c r="B57" s="50"/>
      <c r="C57" s="56"/>
      <c r="D57" s="56"/>
      <c r="E57" s="57"/>
      <c r="F57" s="18"/>
      <c r="G57" s="56"/>
      <c r="H57" s="56"/>
      <c r="I57" s="57"/>
      <c r="J57" s="18"/>
      <c r="K57" s="18"/>
    </row>
    <row r="58" spans="1:11">
      <c r="A58" s="17"/>
      <c r="B58" s="49" t="s">
        <v>253</v>
      </c>
      <c r="C58" s="39">
        <v>58859</v>
      </c>
      <c r="D58" s="39"/>
      <c r="E58" s="41"/>
      <c r="F58" s="43"/>
      <c r="G58" s="39">
        <v>59060</v>
      </c>
      <c r="H58" s="39"/>
      <c r="I58" s="41"/>
      <c r="J58" s="43"/>
      <c r="K58" s="48">
        <v>4.8</v>
      </c>
    </row>
    <row r="59" spans="1:11">
      <c r="A59" s="17"/>
      <c r="B59" s="49"/>
      <c r="C59" s="45"/>
      <c r="D59" s="45"/>
      <c r="E59" s="43"/>
      <c r="F59" s="43"/>
      <c r="G59" s="45"/>
      <c r="H59" s="45"/>
      <c r="I59" s="43"/>
      <c r="J59" s="43"/>
      <c r="K59" s="48"/>
    </row>
    <row r="60" spans="1:11" ht="15.75" thickBot="1">
      <c r="A60" s="17"/>
      <c r="B60" s="29" t="s">
        <v>249</v>
      </c>
      <c r="C60" s="58" t="s">
        <v>254</v>
      </c>
      <c r="D60" s="58"/>
      <c r="E60" s="75" t="s">
        <v>235</v>
      </c>
      <c r="F60" s="13"/>
      <c r="G60" s="58" t="s">
        <v>255</v>
      </c>
      <c r="H60" s="58"/>
      <c r="I60" s="75" t="s">
        <v>235</v>
      </c>
      <c r="J60" s="13"/>
      <c r="K60" s="13"/>
    </row>
    <row r="61" spans="1:11">
      <c r="A61" s="17"/>
      <c r="B61" s="49" t="s">
        <v>256</v>
      </c>
      <c r="C61" s="39">
        <v>38472</v>
      </c>
      <c r="D61" s="39"/>
      <c r="E61" s="41"/>
      <c r="F61" s="43"/>
      <c r="G61" s="39">
        <v>30888</v>
      </c>
      <c r="H61" s="39"/>
      <c r="I61" s="41"/>
      <c r="J61" s="43"/>
      <c r="K61" s="43"/>
    </row>
    <row r="62" spans="1:11" ht="15.75" thickBot="1">
      <c r="A62" s="17"/>
      <c r="B62" s="49"/>
      <c r="C62" s="77"/>
      <c r="D62" s="77"/>
      <c r="E62" s="67"/>
      <c r="F62" s="43"/>
      <c r="G62" s="77"/>
      <c r="H62" s="77"/>
      <c r="I62" s="67"/>
      <c r="J62" s="43"/>
      <c r="K62" s="43"/>
    </row>
    <row r="63" spans="1:11">
      <c r="A63" s="17"/>
      <c r="B63" s="50" t="s">
        <v>257</v>
      </c>
      <c r="C63" s="68">
        <v>7630</v>
      </c>
      <c r="D63" s="68"/>
      <c r="E63" s="35"/>
      <c r="F63" s="18"/>
      <c r="G63" s="68">
        <v>7630</v>
      </c>
      <c r="H63" s="68"/>
      <c r="I63" s="35"/>
      <c r="J63" s="18"/>
      <c r="K63" s="51">
        <v>3</v>
      </c>
    </row>
    <row r="64" spans="1:11">
      <c r="A64" s="17"/>
      <c r="B64" s="50"/>
      <c r="C64" s="47"/>
      <c r="D64" s="47"/>
      <c r="E64" s="18"/>
      <c r="F64" s="18"/>
      <c r="G64" s="47"/>
      <c r="H64" s="47"/>
      <c r="I64" s="18"/>
      <c r="J64" s="18"/>
      <c r="K64" s="51"/>
    </row>
    <row r="65" spans="1:13" ht="15.75" thickBot="1">
      <c r="A65" s="17"/>
      <c r="B65" s="28" t="s">
        <v>249</v>
      </c>
      <c r="C65" s="65" t="s">
        <v>258</v>
      </c>
      <c r="D65" s="65"/>
      <c r="E65" s="74" t="s">
        <v>235</v>
      </c>
      <c r="F65" s="25"/>
      <c r="G65" s="65" t="s">
        <v>259</v>
      </c>
      <c r="H65" s="65"/>
      <c r="I65" s="74" t="s">
        <v>235</v>
      </c>
      <c r="J65" s="25"/>
      <c r="K65" s="25"/>
    </row>
    <row r="66" spans="1:13">
      <c r="A66" s="17"/>
      <c r="B66" s="50" t="s">
        <v>260</v>
      </c>
      <c r="C66" s="68">
        <v>4443</v>
      </c>
      <c r="D66" s="68"/>
      <c r="E66" s="35"/>
      <c r="F66" s="18"/>
      <c r="G66" s="68">
        <v>2585</v>
      </c>
      <c r="H66" s="68"/>
      <c r="I66" s="35"/>
      <c r="J66" s="18"/>
      <c r="K66" s="18"/>
    </row>
    <row r="67" spans="1:13" ht="15.75" thickBot="1">
      <c r="A67" s="17"/>
      <c r="B67" s="50"/>
      <c r="C67" s="56"/>
      <c r="D67" s="56"/>
      <c r="E67" s="57"/>
      <c r="F67" s="18"/>
      <c r="G67" s="56"/>
      <c r="H67" s="56"/>
      <c r="I67" s="57"/>
      <c r="J67" s="18"/>
      <c r="K67" s="18"/>
    </row>
    <row r="68" spans="1:13">
      <c r="A68" s="17"/>
      <c r="B68" s="49" t="s">
        <v>261</v>
      </c>
      <c r="C68" s="55" t="s">
        <v>189</v>
      </c>
      <c r="D68" s="55"/>
      <c r="E68" s="41"/>
      <c r="F68" s="43"/>
      <c r="G68" s="55">
        <v>100</v>
      </c>
      <c r="H68" s="55"/>
      <c r="I68" s="41"/>
      <c r="J68" s="43"/>
      <c r="K68" s="48">
        <v>3</v>
      </c>
    </row>
    <row r="69" spans="1:13">
      <c r="A69" s="17"/>
      <c r="B69" s="49"/>
      <c r="C69" s="48"/>
      <c r="D69" s="48"/>
      <c r="E69" s="43"/>
      <c r="F69" s="43"/>
      <c r="G69" s="48"/>
      <c r="H69" s="48"/>
      <c r="I69" s="43"/>
      <c r="J69" s="43"/>
      <c r="K69" s="48"/>
    </row>
    <row r="70" spans="1:13">
      <c r="A70" s="17"/>
      <c r="B70" s="50" t="s">
        <v>262</v>
      </c>
      <c r="C70" s="51" t="s">
        <v>189</v>
      </c>
      <c r="D70" s="51"/>
      <c r="E70" s="18"/>
      <c r="F70" s="18"/>
      <c r="G70" s="51" t="s">
        <v>263</v>
      </c>
      <c r="H70" s="51"/>
      <c r="I70" s="64" t="s">
        <v>235</v>
      </c>
      <c r="J70" s="18"/>
      <c r="K70" s="18"/>
    </row>
    <row r="71" spans="1:13" ht="15.75" thickBot="1">
      <c r="A71" s="17"/>
      <c r="B71" s="50"/>
      <c r="C71" s="58"/>
      <c r="D71" s="58"/>
      <c r="E71" s="57"/>
      <c r="F71" s="18"/>
      <c r="G71" s="58"/>
      <c r="H71" s="58"/>
      <c r="I71" s="78"/>
      <c r="J71" s="18"/>
      <c r="K71" s="18"/>
    </row>
    <row r="72" spans="1:13">
      <c r="A72" s="17"/>
      <c r="B72" s="49" t="s">
        <v>264</v>
      </c>
      <c r="C72" s="55" t="s">
        <v>189</v>
      </c>
      <c r="D72" s="55"/>
      <c r="E72" s="41"/>
      <c r="F72" s="43"/>
      <c r="G72" s="55">
        <v>86</v>
      </c>
      <c r="H72" s="55"/>
      <c r="I72" s="41"/>
      <c r="J72" s="43"/>
      <c r="K72" s="43"/>
    </row>
    <row r="73" spans="1:13" ht="15.75" thickBot="1">
      <c r="A73" s="17"/>
      <c r="B73" s="49"/>
      <c r="C73" s="65"/>
      <c r="D73" s="65"/>
      <c r="E73" s="67"/>
      <c r="F73" s="43"/>
      <c r="G73" s="65"/>
      <c r="H73" s="65"/>
      <c r="I73" s="67"/>
      <c r="J73" s="43"/>
      <c r="K73" s="43"/>
    </row>
    <row r="74" spans="1:13">
      <c r="A74" s="17"/>
      <c r="B74" s="50" t="s">
        <v>40</v>
      </c>
      <c r="C74" s="70" t="s">
        <v>187</v>
      </c>
      <c r="D74" s="68">
        <v>288487</v>
      </c>
      <c r="E74" s="35"/>
      <c r="F74" s="18"/>
      <c r="G74" s="70" t="s">
        <v>187</v>
      </c>
      <c r="H74" s="68">
        <v>257492</v>
      </c>
      <c r="I74" s="35"/>
      <c r="J74" s="18"/>
      <c r="K74" s="18"/>
    </row>
    <row r="75" spans="1:13" ht="15.75" thickBot="1">
      <c r="A75" s="17"/>
      <c r="B75" s="50"/>
      <c r="C75" s="71"/>
      <c r="D75" s="72"/>
      <c r="E75" s="73"/>
      <c r="F75" s="18"/>
      <c r="G75" s="71"/>
      <c r="H75" s="72"/>
      <c r="I75" s="73"/>
      <c r="J75" s="18"/>
      <c r="K75" s="18"/>
    </row>
    <row r="76" spans="1:13" ht="38.25" customHeight="1" thickTop="1">
      <c r="A76" s="17"/>
      <c r="B76" s="18" t="s">
        <v>265</v>
      </c>
      <c r="C76" s="18"/>
      <c r="D76" s="18"/>
      <c r="E76" s="18"/>
      <c r="F76" s="18"/>
      <c r="G76" s="18"/>
      <c r="H76" s="18"/>
      <c r="I76" s="18"/>
      <c r="J76" s="18"/>
      <c r="K76" s="18"/>
      <c r="L76" s="18"/>
      <c r="M76" s="18"/>
    </row>
  </sheetData>
  <mergeCells count="256">
    <mergeCell ref="B43:M43"/>
    <mergeCell ref="B44:M44"/>
    <mergeCell ref="B76:M76"/>
    <mergeCell ref="J74:J75"/>
    <mergeCell ref="K74:K75"/>
    <mergeCell ref="A1:A2"/>
    <mergeCell ref="B1:M1"/>
    <mergeCell ref="B2:M2"/>
    <mergeCell ref="B3:M3"/>
    <mergeCell ref="A4:A76"/>
    <mergeCell ref="B7:M7"/>
    <mergeCell ref="B8:M8"/>
    <mergeCell ref="B9:M9"/>
    <mergeCell ref="J72:J73"/>
    <mergeCell ref="K72:K73"/>
    <mergeCell ref="B74:B75"/>
    <mergeCell ref="C74:C75"/>
    <mergeCell ref="D74:D75"/>
    <mergeCell ref="E74:E75"/>
    <mergeCell ref="F74:F75"/>
    <mergeCell ref="G74:G75"/>
    <mergeCell ref="H74:H75"/>
    <mergeCell ref="I74:I75"/>
    <mergeCell ref="B72:B73"/>
    <mergeCell ref="C72:D73"/>
    <mergeCell ref="E72:E73"/>
    <mergeCell ref="F72:F73"/>
    <mergeCell ref="G72:H73"/>
    <mergeCell ref="I72:I73"/>
    <mergeCell ref="K68:K69"/>
    <mergeCell ref="B70:B71"/>
    <mergeCell ref="C70:D71"/>
    <mergeCell ref="E70:E71"/>
    <mergeCell ref="F70:F71"/>
    <mergeCell ref="G70:H71"/>
    <mergeCell ref="I70:I71"/>
    <mergeCell ref="J70:J71"/>
    <mergeCell ref="K70:K71"/>
    <mergeCell ref="I66:I67"/>
    <mergeCell ref="J66:J67"/>
    <mergeCell ref="K66:K67"/>
    <mergeCell ref="B68:B69"/>
    <mergeCell ref="C68:D69"/>
    <mergeCell ref="E68:E69"/>
    <mergeCell ref="F68:F69"/>
    <mergeCell ref="G68:H69"/>
    <mergeCell ref="I68:I69"/>
    <mergeCell ref="J68:J69"/>
    <mergeCell ref="C65:D65"/>
    <mergeCell ref="G65:H65"/>
    <mergeCell ref="B66:B67"/>
    <mergeCell ref="C66:D67"/>
    <mergeCell ref="E66:E67"/>
    <mergeCell ref="F66:F67"/>
    <mergeCell ref="G66:H67"/>
    <mergeCell ref="K61:K62"/>
    <mergeCell ref="B63:B64"/>
    <mergeCell ref="C63:D64"/>
    <mergeCell ref="E63:E64"/>
    <mergeCell ref="F63:F64"/>
    <mergeCell ref="G63:H64"/>
    <mergeCell ref="I63:I64"/>
    <mergeCell ref="J63:J64"/>
    <mergeCell ref="K63:K64"/>
    <mergeCell ref="K58:K59"/>
    <mergeCell ref="C60:D60"/>
    <mergeCell ref="G60:H60"/>
    <mergeCell ref="B61:B62"/>
    <mergeCell ref="C61:D62"/>
    <mergeCell ref="E61:E62"/>
    <mergeCell ref="F61:F62"/>
    <mergeCell ref="G61:H62"/>
    <mergeCell ref="I61:I62"/>
    <mergeCell ref="J61:J62"/>
    <mergeCell ref="I56:I57"/>
    <mergeCell ref="J56:J57"/>
    <mergeCell ref="K56:K57"/>
    <mergeCell ref="B58:B59"/>
    <mergeCell ref="C58:D59"/>
    <mergeCell ref="E58:E59"/>
    <mergeCell ref="F58:F59"/>
    <mergeCell ref="G58:H59"/>
    <mergeCell ref="I58:I59"/>
    <mergeCell ref="J58:J59"/>
    <mergeCell ref="I53:I54"/>
    <mergeCell ref="J53:J54"/>
    <mergeCell ref="K53:K54"/>
    <mergeCell ref="C55:D55"/>
    <mergeCell ref="G55:H55"/>
    <mergeCell ref="B56:B57"/>
    <mergeCell ref="C56:D57"/>
    <mergeCell ref="E56:E57"/>
    <mergeCell ref="F56:F57"/>
    <mergeCell ref="G56:H57"/>
    <mergeCell ref="J47:J51"/>
    <mergeCell ref="C52:E52"/>
    <mergeCell ref="G52:I52"/>
    <mergeCell ref="B53:B54"/>
    <mergeCell ref="C53:C54"/>
    <mergeCell ref="D53:D54"/>
    <mergeCell ref="E53:E54"/>
    <mergeCell ref="F53:F54"/>
    <mergeCell ref="G53:G54"/>
    <mergeCell ref="H53:H54"/>
    <mergeCell ref="C51:E51"/>
    <mergeCell ref="F47:F51"/>
    <mergeCell ref="G47:I47"/>
    <mergeCell ref="G48:I48"/>
    <mergeCell ref="G49:I49"/>
    <mergeCell ref="G50:I50"/>
    <mergeCell ref="G51:I51"/>
    <mergeCell ref="J41:J42"/>
    <mergeCell ref="K41:K42"/>
    <mergeCell ref="L41:L42"/>
    <mergeCell ref="M41:M42"/>
    <mergeCell ref="B45:K45"/>
    <mergeCell ref="B47:B51"/>
    <mergeCell ref="C47:E47"/>
    <mergeCell ref="C48:E48"/>
    <mergeCell ref="C49:E49"/>
    <mergeCell ref="C50:E50"/>
    <mergeCell ref="K39:L40"/>
    <mergeCell ref="M39:M40"/>
    <mergeCell ref="B41:B42"/>
    <mergeCell ref="C41:C42"/>
    <mergeCell ref="D41:D42"/>
    <mergeCell ref="E41:E42"/>
    <mergeCell ref="F41:F42"/>
    <mergeCell ref="G41:G42"/>
    <mergeCell ref="H41:H42"/>
    <mergeCell ref="I41:I42"/>
    <mergeCell ref="J37:J38"/>
    <mergeCell ref="K37:L38"/>
    <mergeCell ref="M37:M38"/>
    <mergeCell ref="B39:B40"/>
    <mergeCell ref="C39:D40"/>
    <mergeCell ref="E39:E40"/>
    <mergeCell ref="F39:F40"/>
    <mergeCell ref="G39:H40"/>
    <mergeCell ref="I39:I40"/>
    <mergeCell ref="J39:J40"/>
    <mergeCell ref="M34:M35"/>
    <mergeCell ref="C36:E36"/>
    <mergeCell ref="G36:I36"/>
    <mergeCell ref="K36:M36"/>
    <mergeCell ref="B37:B38"/>
    <mergeCell ref="C37:D38"/>
    <mergeCell ref="E37:E38"/>
    <mergeCell ref="F37:F38"/>
    <mergeCell ref="G37:H38"/>
    <mergeCell ref="I37:I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E29"/>
    <mergeCell ref="F28:F29"/>
    <mergeCell ref="G28:I29"/>
    <mergeCell ref="J28:J29"/>
    <mergeCell ref="K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4:C4"/>
    <mergeCell ref="B10:M10"/>
    <mergeCell ref="B12:B13"/>
    <mergeCell ref="C12:E12"/>
    <mergeCell ref="C13:E13"/>
    <mergeCell ref="F12:F13"/>
    <mergeCell ref="G12:I13"/>
    <mergeCell ref="J12:J13"/>
    <mergeCell ref="K12:M12"/>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4.42578125" bestFit="1" customWidth="1"/>
    <col min="2" max="3" width="36.5703125" customWidth="1"/>
    <col min="4" max="4" width="20.7109375" customWidth="1"/>
    <col min="5" max="5" width="4.28515625" customWidth="1"/>
    <col min="6" max="6" width="25.140625" customWidth="1"/>
    <col min="7" max="7" width="5.42578125" customWidth="1"/>
    <col min="8" max="8" width="20.7109375" customWidth="1"/>
    <col min="9" max="9" width="4.2851562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c r="A3" s="3" t="s">
        <v>267</v>
      </c>
      <c r="B3" s="16"/>
      <c r="C3" s="16"/>
      <c r="D3" s="16"/>
      <c r="E3" s="16"/>
      <c r="F3" s="16"/>
      <c r="G3" s="16"/>
      <c r="H3" s="16"/>
      <c r="I3" s="16"/>
    </row>
    <row r="4" spans="1:9">
      <c r="A4" s="17" t="s">
        <v>266</v>
      </c>
      <c r="B4" s="12"/>
      <c r="C4" s="12"/>
    </row>
    <row r="5" spans="1:9">
      <c r="A5" s="17"/>
      <c r="B5" s="10"/>
      <c r="C5" s="10"/>
    </row>
    <row r="6" spans="1:9">
      <c r="A6" s="17"/>
      <c r="B6" s="11">
        <v>6</v>
      </c>
      <c r="C6" s="11" t="s">
        <v>266</v>
      </c>
    </row>
    <row r="7" spans="1:9">
      <c r="A7" s="17"/>
      <c r="B7" s="18" t="s">
        <v>268</v>
      </c>
      <c r="C7" s="18"/>
      <c r="D7" s="18"/>
      <c r="E7" s="18"/>
      <c r="F7" s="18"/>
      <c r="G7" s="18"/>
      <c r="H7" s="18"/>
      <c r="I7" s="18"/>
    </row>
    <row r="8" spans="1:9">
      <c r="A8" s="17"/>
      <c r="B8" s="12"/>
      <c r="C8" s="12"/>
      <c r="D8" s="12"/>
      <c r="E8" s="12"/>
      <c r="F8" s="12"/>
      <c r="G8" s="12"/>
      <c r="H8" s="12"/>
      <c r="I8" s="12"/>
    </row>
    <row r="9" spans="1:9">
      <c r="A9" s="17"/>
      <c r="B9" s="10"/>
      <c r="C9" s="10"/>
      <c r="D9" s="10"/>
      <c r="E9" s="10"/>
      <c r="F9" s="10"/>
      <c r="G9" s="10"/>
      <c r="H9" s="10"/>
      <c r="I9" s="10"/>
    </row>
    <row r="10" spans="1:9">
      <c r="A10" s="17"/>
      <c r="B10" s="18"/>
      <c r="C10" s="33" t="s">
        <v>228</v>
      </c>
      <c r="D10" s="33"/>
      <c r="E10" s="33"/>
      <c r="F10" s="18"/>
      <c r="G10" s="33" t="s">
        <v>230</v>
      </c>
      <c r="H10" s="33"/>
      <c r="I10" s="33"/>
    </row>
    <row r="11" spans="1:9" ht="15.75" thickBot="1">
      <c r="A11" s="17"/>
      <c r="B11" s="18"/>
      <c r="C11" s="31">
        <v>2012</v>
      </c>
      <c r="D11" s="31"/>
      <c r="E11" s="31"/>
      <c r="F11" s="18"/>
      <c r="G11" s="31">
        <v>2013</v>
      </c>
      <c r="H11" s="31"/>
      <c r="I11" s="31"/>
    </row>
    <row r="12" spans="1:9">
      <c r="A12" s="17"/>
      <c r="B12" s="36" t="s">
        <v>269</v>
      </c>
      <c r="C12" s="37" t="s">
        <v>187</v>
      </c>
      <c r="D12" s="39">
        <v>584813</v>
      </c>
      <c r="E12" s="41"/>
      <c r="F12" s="43"/>
      <c r="G12" s="37" t="s">
        <v>187</v>
      </c>
      <c r="H12" s="55" t="s">
        <v>189</v>
      </c>
      <c r="I12" s="41"/>
    </row>
    <row r="13" spans="1:9">
      <c r="A13" s="17"/>
      <c r="B13" s="36"/>
      <c r="C13" s="44"/>
      <c r="D13" s="45"/>
      <c r="E13" s="43"/>
      <c r="F13" s="43"/>
      <c r="G13" s="38"/>
      <c r="H13" s="79"/>
      <c r="I13" s="42"/>
    </row>
    <row r="14" spans="1:9">
      <c r="A14" s="17"/>
      <c r="B14" s="46" t="s">
        <v>270</v>
      </c>
      <c r="C14" s="51" t="s">
        <v>189</v>
      </c>
      <c r="D14" s="51"/>
      <c r="E14" s="18"/>
      <c r="F14" s="18"/>
      <c r="G14" s="47">
        <v>318257</v>
      </c>
      <c r="H14" s="47"/>
      <c r="I14" s="18"/>
    </row>
    <row r="15" spans="1:9">
      <c r="A15" s="17"/>
      <c r="B15" s="46"/>
      <c r="C15" s="51"/>
      <c r="D15" s="51"/>
      <c r="E15" s="18"/>
      <c r="F15" s="18"/>
      <c r="G15" s="47"/>
      <c r="H15" s="47"/>
      <c r="I15" s="18"/>
    </row>
    <row r="16" spans="1:9">
      <c r="A16" s="17"/>
      <c r="B16" s="36" t="s">
        <v>271</v>
      </c>
      <c r="C16" s="48" t="s">
        <v>189</v>
      </c>
      <c r="D16" s="48"/>
      <c r="E16" s="43"/>
      <c r="F16" s="43"/>
      <c r="G16" s="45">
        <v>300000</v>
      </c>
      <c r="H16" s="45"/>
      <c r="I16" s="43"/>
    </row>
    <row r="17" spans="1:9" ht="15.75" thickBot="1">
      <c r="A17" s="17"/>
      <c r="B17" s="36"/>
      <c r="C17" s="65"/>
      <c r="D17" s="65"/>
      <c r="E17" s="67"/>
      <c r="F17" s="43"/>
      <c r="G17" s="77"/>
      <c r="H17" s="77"/>
      <c r="I17" s="67"/>
    </row>
    <row r="18" spans="1:9">
      <c r="A18" s="17"/>
      <c r="B18" s="50" t="s">
        <v>217</v>
      </c>
      <c r="C18" s="68">
        <v>584813</v>
      </c>
      <c r="D18" s="68"/>
      <c r="E18" s="35"/>
      <c r="F18" s="18"/>
      <c r="G18" s="68">
        <v>618257</v>
      </c>
      <c r="H18" s="68"/>
      <c r="I18" s="35"/>
    </row>
    <row r="19" spans="1:9">
      <c r="A19" s="17"/>
      <c r="B19" s="50"/>
      <c r="C19" s="47"/>
      <c r="D19" s="47"/>
      <c r="E19" s="18"/>
      <c r="F19" s="18"/>
      <c r="G19" s="47"/>
      <c r="H19" s="47"/>
      <c r="I19" s="18"/>
    </row>
    <row r="20" spans="1:9" ht="15.75" thickBot="1">
      <c r="A20" s="17"/>
      <c r="B20" s="23" t="s">
        <v>272</v>
      </c>
      <c r="C20" s="65" t="s">
        <v>273</v>
      </c>
      <c r="D20" s="65"/>
      <c r="E20" s="74" t="s">
        <v>235</v>
      </c>
      <c r="F20" s="25"/>
      <c r="G20" s="65" t="s">
        <v>274</v>
      </c>
      <c r="H20" s="65"/>
      <c r="I20" s="74" t="s">
        <v>235</v>
      </c>
    </row>
    <row r="21" spans="1:9">
      <c r="A21" s="17"/>
      <c r="B21" s="50" t="s">
        <v>275</v>
      </c>
      <c r="C21" s="70" t="s">
        <v>187</v>
      </c>
      <c r="D21" s="68">
        <v>576688</v>
      </c>
      <c r="E21" s="35"/>
      <c r="F21" s="18"/>
      <c r="G21" s="70" t="s">
        <v>187</v>
      </c>
      <c r="H21" s="68">
        <v>610285</v>
      </c>
      <c r="I21" s="35"/>
    </row>
    <row r="22" spans="1:9" ht="15.75" thickBot="1">
      <c r="A22" s="17"/>
      <c r="B22" s="50"/>
      <c r="C22" s="71"/>
      <c r="D22" s="72"/>
      <c r="E22" s="73"/>
      <c r="F22" s="18"/>
      <c r="G22" s="71"/>
      <c r="H22" s="72"/>
      <c r="I22" s="73"/>
    </row>
    <row r="23" spans="1:9" ht="15.75" thickTop="1">
      <c r="A23" s="17"/>
      <c r="B23" s="80" t="s">
        <v>276</v>
      </c>
      <c r="C23" s="80"/>
      <c r="D23" s="80"/>
      <c r="E23" s="80"/>
      <c r="F23" s="80"/>
      <c r="G23" s="80"/>
      <c r="H23" s="80"/>
      <c r="I23" s="80"/>
    </row>
    <row r="24" spans="1:9" ht="38.25" customHeight="1">
      <c r="A24" s="17"/>
      <c r="B24" s="18" t="s">
        <v>277</v>
      </c>
      <c r="C24" s="18"/>
      <c r="D24" s="18"/>
      <c r="E24" s="18"/>
      <c r="F24" s="18"/>
      <c r="G24" s="18"/>
      <c r="H24" s="18"/>
      <c r="I24" s="18"/>
    </row>
    <row r="25" spans="1:9" ht="63.75" customHeight="1">
      <c r="A25" s="17"/>
      <c r="B25" s="18" t="s">
        <v>278</v>
      </c>
      <c r="C25" s="18"/>
      <c r="D25" s="18"/>
      <c r="E25" s="18"/>
      <c r="F25" s="18"/>
      <c r="G25" s="18"/>
      <c r="H25" s="18"/>
      <c r="I25" s="18"/>
    </row>
    <row r="26" spans="1:9" ht="102" customHeight="1">
      <c r="A26" s="17"/>
      <c r="B26" s="18" t="s">
        <v>279</v>
      </c>
      <c r="C26" s="18"/>
      <c r="D26" s="18"/>
      <c r="E26" s="18"/>
      <c r="F26" s="18"/>
      <c r="G26" s="18"/>
      <c r="H26" s="18"/>
      <c r="I26" s="18"/>
    </row>
    <row r="27" spans="1:9">
      <c r="A27" s="17"/>
      <c r="B27" s="80" t="s">
        <v>280</v>
      </c>
      <c r="C27" s="80"/>
      <c r="D27" s="80"/>
      <c r="E27" s="80"/>
      <c r="F27" s="80"/>
      <c r="G27" s="80"/>
      <c r="H27" s="80"/>
      <c r="I27" s="80"/>
    </row>
    <row r="28" spans="1:9" ht="63.75" customHeight="1">
      <c r="A28" s="17"/>
      <c r="B28" s="18" t="s">
        <v>281</v>
      </c>
      <c r="C28" s="18"/>
      <c r="D28" s="18"/>
      <c r="E28" s="18"/>
      <c r="F28" s="18"/>
      <c r="G28" s="18"/>
      <c r="H28" s="18"/>
      <c r="I28" s="18"/>
    </row>
    <row r="29" spans="1:9">
      <c r="A29" s="17"/>
      <c r="B29" s="18" t="s">
        <v>282</v>
      </c>
      <c r="C29" s="18"/>
      <c r="D29" s="18"/>
      <c r="E29" s="18"/>
      <c r="F29" s="18"/>
      <c r="G29" s="18"/>
      <c r="H29" s="18"/>
      <c r="I29" s="18"/>
    </row>
    <row r="30" spans="1:9">
      <c r="A30" s="17"/>
      <c r="B30" s="12"/>
      <c r="C30" s="12"/>
      <c r="D30" s="12"/>
      <c r="E30" s="12"/>
    </row>
    <row r="31" spans="1:9">
      <c r="A31" s="17"/>
      <c r="B31" s="10"/>
      <c r="C31" s="10"/>
      <c r="D31" s="10"/>
      <c r="E31" s="10"/>
    </row>
    <row r="32" spans="1:9">
      <c r="A32" s="17"/>
      <c r="B32" s="36">
        <v>2013</v>
      </c>
      <c r="C32" s="44" t="s">
        <v>187</v>
      </c>
      <c r="D32" s="45">
        <v>8125</v>
      </c>
      <c r="E32" s="43"/>
    </row>
    <row r="33" spans="1:9">
      <c r="A33" s="17"/>
      <c r="B33" s="36"/>
      <c r="C33" s="44"/>
      <c r="D33" s="45"/>
      <c r="E33" s="43"/>
    </row>
    <row r="34" spans="1:9">
      <c r="A34" s="17"/>
      <c r="B34" s="46">
        <v>2014</v>
      </c>
      <c r="C34" s="47">
        <v>8125</v>
      </c>
      <c r="D34" s="47"/>
      <c r="E34" s="18"/>
    </row>
    <row r="35" spans="1:9">
      <c r="A35" s="17"/>
      <c r="B35" s="46"/>
      <c r="C35" s="47"/>
      <c r="D35" s="47"/>
      <c r="E35" s="18"/>
    </row>
    <row r="36" spans="1:9">
      <c r="A36" s="17"/>
      <c r="B36" s="36">
        <v>2015</v>
      </c>
      <c r="C36" s="45">
        <v>8125</v>
      </c>
      <c r="D36" s="45"/>
      <c r="E36" s="43"/>
    </row>
    <row r="37" spans="1:9">
      <c r="A37" s="17"/>
      <c r="B37" s="36"/>
      <c r="C37" s="45"/>
      <c r="D37" s="45"/>
      <c r="E37" s="43"/>
    </row>
    <row r="38" spans="1:9">
      <c r="A38" s="17"/>
      <c r="B38" s="46">
        <v>2016</v>
      </c>
      <c r="C38" s="47">
        <v>8125</v>
      </c>
      <c r="D38" s="47"/>
      <c r="E38" s="18"/>
    </row>
    <row r="39" spans="1:9">
      <c r="A39" s="17"/>
      <c r="B39" s="46"/>
      <c r="C39" s="47"/>
      <c r="D39" s="47"/>
      <c r="E39" s="18"/>
    </row>
    <row r="40" spans="1:9">
      <c r="A40" s="17"/>
      <c r="B40" s="36">
        <v>2017</v>
      </c>
      <c r="C40" s="45">
        <v>8125</v>
      </c>
      <c r="D40" s="45"/>
      <c r="E40" s="43"/>
    </row>
    <row r="41" spans="1:9">
      <c r="A41" s="17"/>
      <c r="B41" s="36"/>
      <c r="C41" s="45"/>
      <c r="D41" s="45"/>
      <c r="E41" s="43"/>
    </row>
    <row r="42" spans="1:9">
      <c r="A42" s="17"/>
      <c r="B42" s="46" t="s">
        <v>283</v>
      </c>
      <c r="C42" s="47">
        <v>284375</v>
      </c>
      <c r="D42" s="47"/>
      <c r="E42" s="18"/>
    </row>
    <row r="43" spans="1:9" ht="15.75" thickBot="1">
      <c r="A43" s="17"/>
      <c r="B43" s="46"/>
      <c r="C43" s="56"/>
      <c r="D43" s="56"/>
      <c r="E43" s="57"/>
    </row>
    <row r="44" spans="1:9">
      <c r="A44" s="17"/>
      <c r="B44" s="36" t="s">
        <v>284</v>
      </c>
      <c r="C44" s="37" t="s">
        <v>187</v>
      </c>
      <c r="D44" s="39">
        <v>325000</v>
      </c>
      <c r="E44" s="41"/>
    </row>
    <row r="45" spans="1:9" ht="15.75" thickBot="1">
      <c r="A45" s="17"/>
      <c r="B45" s="36"/>
      <c r="C45" s="59"/>
      <c r="D45" s="60"/>
      <c r="E45" s="61"/>
    </row>
    <row r="46" spans="1:9" ht="25.5" customHeight="1" thickTop="1">
      <c r="A46" s="17"/>
      <c r="B46" s="18" t="s">
        <v>285</v>
      </c>
      <c r="C46" s="18"/>
      <c r="D46" s="18"/>
      <c r="E46" s="18"/>
      <c r="F46" s="18"/>
      <c r="G46" s="18"/>
      <c r="H46" s="18"/>
      <c r="I46" s="18"/>
    </row>
    <row r="47" spans="1:9" ht="76.5" customHeight="1">
      <c r="A47" s="17"/>
      <c r="B47" s="18" t="s">
        <v>286</v>
      </c>
      <c r="C47" s="18"/>
      <c r="D47" s="18"/>
      <c r="E47" s="18"/>
      <c r="F47" s="18"/>
      <c r="G47" s="18"/>
      <c r="H47" s="18"/>
      <c r="I47" s="18"/>
    </row>
    <row r="48" spans="1:9" ht="51" customHeight="1">
      <c r="A48" s="17"/>
      <c r="B48" s="18" t="s">
        <v>287</v>
      </c>
      <c r="C48" s="18"/>
      <c r="D48" s="18"/>
      <c r="E48" s="18"/>
      <c r="F48" s="18"/>
      <c r="G48" s="18"/>
      <c r="H48" s="18"/>
      <c r="I48" s="18"/>
    </row>
    <row r="49" spans="1:9" ht="38.25" customHeight="1">
      <c r="A49" s="17"/>
      <c r="B49" s="18" t="s">
        <v>288</v>
      </c>
      <c r="C49" s="18"/>
      <c r="D49" s="18"/>
      <c r="E49" s="18"/>
      <c r="F49" s="18"/>
      <c r="G49" s="18"/>
      <c r="H49" s="18"/>
      <c r="I49" s="18"/>
    </row>
    <row r="50" spans="1:9">
      <c r="A50" s="17"/>
      <c r="B50" s="80" t="s">
        <v>271</v>
      </c>
      <c r="C50" s="80"/>
      <c r="D50" s="80"/>
      <c r="E50" s="80"/>
      <c r="F50" s="80"/>
      <c r="G50" s="80"/>
      <c r="H50" s="80"/>
      <c r="I50" s="80"/>
    </row>
    <row r="51" spans="1:9" ht="51" customHeight="1">
      <c r="A51" s="17"/>
      <c r="B51" s="18" t="s">
        <v>289</v>
      </c>
      <c r="C51" s="18"/>
      <c r="D51" s="18"/>
      <c r="E51" s="18"/>
      <c r="F51" s="18"/>
      <c r="G51" s="18"/>
      <c r="H51" s="18"/>
      <c r="I51" s="18"/>
    </row>
    <row r="52" spans="1:9" ht="51" customHeight="1">
      <c r="A52" s="17"/>
      <c r="B52" s="18" t="s">
        <v>290</v>
      </c>
      <c r="C52" s="18"/>
      <c r="D52" s="18"/>
      <c r="E52" s="18"/>
      <c r="F52" s="18"/>
      <c r="G52" s="18"/>
      <c r="H52" s="18"/>
      <c r="I52" s="18"/>
    </row>
    <row r="53" spans="1:9" ht="63.75" customHeight="1">
      <c r="A53" s="17"/>
      <c r="B53" s="18" t="s">
        <v>291</v>
      </c>
      <c r="C53" s="18"/>
      <c r="D53" s="18"/>
      <c r="E53" s="18"/>
      <c r="F53" s="18"/>
      <c r="G53" s="18"/>
      <c r="H53" s="18"/>
      <c r="I53" s="18"/>
    </row>
    <row r="54" spans="1:9" ht="102" customHeight="1">
      <c r="A54" s="17"/>
      <c r="B54" s="18" t="s">
        <v>292</v>
      </c>
      <c r="C54" s="18"/>
      <c r="D54" s="18"/>
      <c r="E54" s="18"/>
      <c r="F54" s="18"/>
      <c r="G54" s="18"/>
      <c r="H54" s="18"/>
      <c r="I54" s="18"/>
    </row>
    <row r="55" spans="1:9" ht="25.5" customHeight="1">
      <c r="A55" s="17"/>
      <c r="B55" s="18" t="s">
        <v>293</v>
      </c>
      <c r="C55" s="18"/>
      <c r="D55" s="18"/>
      <c r="E55" s="18"/>
      <c r="F55" s="18"/>
      <c r="G55" s="18"/>
      <c r="H55" s="18"/>
      <c r="I55" s="18"/>
    </row>
    <row r="56" spans="1:9" ht="25.5" customHeight="1">
      <c r="A56" s="17"/>
      <c r="B56" s="18" t="s">
        <v>294</v>
      </c>
      <c r="C56" s="18"/>
      <c r="D56" s="18"/>
      <c r="E56" s="18"/>
      <c r="F56" s="18"/>
      <c r="G56" s="18"/>
      <c r="H56" s="18"/>
      <c r="I56" s="18"/>
    </row>
  </sheetData>
  <mergeCells count="92">
    <mergeCell ref="B52:I52"/>
    <mergeCell ref="B53:I53"/>
    <mergeCell ref="B54:I54"/>
    <mergeCell ref="B55:I55"/>
    <mergeCell ref="B56:I56"/>
    <mergeCell ref="B46:I46"/>
    <mergeCell ref="B47:I47"/>
    <mergeCell ref="B48:I48"/>
    <mergeCell ref="B49:I49"/>
    <mergeCell ref="B50:I50"/>
    <mergeCell ref="B51:I51"/>
    <mergeCell ref="A1:A2"/>
    <mergeCell ref="B1:I1"/>
    <mergeCell ref="B2:I2"/>
    <mergeCell ref="B3:I3"/>
    <mergeCell ref="A4:A56"/>
    <mergeCell ref="B7:I7"/>
    <mergeCell ref="B23:I23"/>
    <mergeCell ref="B24:I24"/>
    <mergeCell ref="B25:I25"/>
    <mergeCell ref="B26:I2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I21:I22"/>
    <mergeCell ref="B30:E30"/>
    <mergeCell ref="B32:B33"/>
    <mergeCell ref="C32:C33"/>
    <mergeCell ref="D32:D33"/>
    <mergeCell ref="E32:E33"/>
    <mergeCell ref="B27:I27"/>
    <mergeCell ref="B28:I28"/>
    <mergeCell ref="B29:I29"/>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4:C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cols>
    <col min="1" max="1" width="22.7109375" bestFit="1" customWidth="1"/>
    <col min="2" max="3" width="36.5703125" bestFit="1" customWidth="1"/>
    <col min="4" max="4" width="6" customWidth="1"/>
    <col min="5" max="5" width="20.42578125" customWidth="1"/>
    <col min="6" max="6" width="4.42578125" customWidth="1"/>
    <col min="7" max="7" width="13.42578125" customWidth="1"/>
    <col min="8" max="9" width="20.42578125" customWidth="1"/>
    <col min="10" max="10" width="4.42578125" customWidth="1"/>
    <col min="11" max="11" width="11.140625" customWidth="1"/>
    <col min="12" max="13" width="20.42578125" customWidth="1"/>
    <col min="14" max="14" width="22.42578125" customWidth="1"/>
  </cols>
  <sheetData>
    <row r="1" spans="1:14" ht="15" customHeight="1">
      <c r="A1" s="7" t="s">
        <v>2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6</v>
      </c>
      <c r="B3" s="16"/>
      <c r="C3" s="16"/>
      <c r="D3" s="16"/>
      <c r="E3" s="16"/>
      <c r="F3" s="16"/>
      <c r="G3" s="16"/>
      <c r="H3" s="16"/>
      <c r="I3" s="16"/>
      <c r="J3" s="16"/>
      <c r="K3" s="16"/>
      <c r="L3" s="16"/>
      <c r="M3" s="16"/>
      <c r="N3" s="16"/>
    </row>
    <row r="4" spans="1:14">
      <c r="A4" s="17" t="s">
        <v>295</v>
      </c>
      <c r="B4" s="12"/>
      <c r="C4" s="12"/>
    </row>
    <row r="5" spans="1:14">
      <c r="A5" s="17"/>
      <c r="B5" s="10"/>
      <c r="C5" s="10"/>
    </row>
    <row r="6" spans="1:14">
      <c r="A6" s="17"/>
      <c r="B6" s="11">
        <v>7</v>
      </c>
      <c r="C6" s="11" t="s">
        <v>297</v>
      </c>
    </row>
    <row r="7" spans="1:14">
      <c r="A7" s="17"/>
      <c r="B7" s="52" t="s">
        <v>298</v>
      </c>
      <c r="C7" s="52"/>
      <c r="D7" s="52"/>
      <c r="E7" s="52"/>
      <c r="F7" s="52"/>
      <c r="G7" s="52"/>
      <c r="H7" s="52"/>
      <c r="I7" s="52"/>
      <c r="J7" s="52"/>
      <c r="K7" s="52"/>
      <c r="L7" s="52"/>
      <c r="M7" s="52"/>
      <c r="N7" s="52"/>
    </row>
    <row r="8" spans="1:14" ht="63.75" customHeight="1">
      <c r="A8" s="17"/>
      <c r="B8" s="18" t="s">
        <v>299</v>
      </c>
      <c r="C8" s="18"/>
      <c r="D8" s="18"/>
      <c r="E8" s="18"/>
      <c r="F8" s="18"/>
      <c r="G8" s="18"/>
      <c r="H8" s="18"/>
      <c r="I8" s="18"/>
      <c r="J8" s="18"/>
      <c r="K8" s="18"/>
      <c r="L8" s="18"/>
      <c r="M8" s="18"/>
      <c r="N8" s="18"/>
    </row>
    <row r="9" spans="1:14" ht="25.5" customHeight="1">
      <c r="A9" s="17"/>
      <c r="B9" s="18" t="s">
        <v>300</v>
      </c>
      <c r="C9" s="18"/>
      <c r="D9" s="18"/>
      <c r="E9" s="18"/>
      <c r="F9" s="18"/>
      <c r="G9" s="18"/>
      <c r="H9" s="18"/>
      <c r="I9" s="18"/>
      <c r="J9" s="18"/>
      <c r="K9" s="18"/>
      <c r="L9" s="18"/>
      <c r="M9" s="18"/>
      <c r="N9" s="18"/>
    </row>
    <row r="10" spans="1:14" ht="51" customHeight="1">
      <c r="A10" s="17"/>
      <c r="B10" s="18" t="s">
        <v>301</v>
      </c>
      <c r="C10" s="18"/>
      <c r="D10" s="18"/>
      <c r="E10" s="18"/>
      <c r="F10" s="18"/>
      <c r="G10" s="18"/>
      <c r="H10" s="18"/>
      <c r="I10" s="18"/>
      <c r="J10" s="18"/>
      <c r="K10" s="18"/>
      <c r="L10" s="18"/>
      <c r="M10" s="18"/>
      <c r="N10" s="18"/>
    </row>
    <row r="11" spans="1:14">
      <c r="A11" s="17"/>
      <c r="B11" s="52" t="s">
        <v>302</v>
      </c>
      <c r="C11" s="52"/>
      <c r="D11" s="52"/>
      <c r="E11" s="52"/>
      <c r="F11" s="52"/>
      <c r="G11" s="52"/>
      <c r="H11" s="52"/>
      <c r="I11" s="52"/>
      <c r="J11" s="52"/>
      <c r="K11" s="52"/>
      <c r="L11" s="52"/>
      <c r="M11" s="52"/>
      <c r="N11" s="52"/>
    </row>
    <row r="12" spans="1:14">
      <c r="A12" s="17"/>
      <c r="B12" s="18" t="s">
        <v>303</v>
      </c>
      <c r="C12" s="18"/>
      <c r="D12" s="18"/>
      <c r="E12" s="18"/>
      <c r="F12" s="18"/>
      <c r="G12" s="18"/>
      <c r="H12" s="18"/>
      <c r="I12" s="18"/>
      <c r="J12" s="18"/>
      <c r="K12" s="18"/>
      <c r="L12" s="18"/>
      <c r="M12" s="18"/>
      <c r="N12" s="18"/>
    </row>
    <row r="13" spans="1:14">
      <c r="A13" s="17"/>
      <c r="B13" s="12"/>
      <c r="C13" s="12"/>
      <c r="D13" s="12"/>
      <c r="E13" s="12"/>
      <c r="F13" s="12"/>
      <c r="G13" s="12"/>
      <c r="H13" s="12"/>
      <c r="I13" s="12"/>
      <c r="J13" s="12"/>
      <c r="K13" s="12"/>
      <c r="L13" s="12"/>
      <c r="M13" s="12"/>
      <c r="N13" s="12"/>
    </row>
    <row r="14" spans="1:14">
      <c r="A14" s="17"/>
      <c r="B14" s="10"/>
      <c r="C14" s="10"/>
      <c r="D14" s="10"/>
      <c r="E14" s="10"/>
      <c r="F14" s="10"/>
      <c r="G14" s="10"/>
      <c r="H14" s="10"/>
      <c r="I14" s="10"/>
      <c r="J14" s="10"/>
      <c r="K14" s="10"/>
      <c r="L14" s="10"/>
      <c r="M14" s="10"/>
      <c r="N14" s="10"/>
    </row>
    <row r="15" spans="1:14">
      <c r="A15" s="17"/>
      <c r="B15" s="18"/>
      <c r="C15" s="33" t="s">
        <v>304</v>
      </c>
      <c r="D15" s="33"/>
      <c r="E15" s="18"/>
      <c r="F15" s="33" t="s">
        <v>242</v>
      </c>
      <c r="G15" s="33"/>
      <c r="H15" s="33"/>
      <c r="I15" s="18"/>
      <c r="J15" s="33" t="s">
        <v>307</v>
      </c>
      <c r="K15" s="33"/>
      <c r="L15" s="33"/>
      <c r="M15" s="18"/>
      <c r="N15" s="21" t="s">
        <v>242</v>
      </c>
    </row>
    <row r="16" spans="1:14">
      <c r="A16" s="17"/>
      <c r="B16" s="18"/>
      <c r="C16" s="33"/>
      <c r="D16" s="33"/>
      <c r="E16" s="18"/>
      <c r="F16" s="33" t="s">
        <v>243</v>
      </c>
      <c r="G16" s="33"/>
      <c r="H16" s="33"/>
      <c r="I16" s="18"/>
      <c r="J16" s="33" t="s">
        <v>308</v>
      </c>
      <c r="K16" s="33"/>
      <c r="L16" s="33"/>
      <c r="M16" s="18"/>
      <c r="N16" s="21" t="s">
        <v>243</v>
      </c>
    </row>
    <row r="17" spans="1:14">
      <c r="A17" s="17"/>
      <c r="B17" s="18"/>
      <c r="C17" s="33"/>
      <c r="D17" s="33"/>
      <c r="E17" s="18"/>
      <c r="F17" s="33" t="s">
        <v>305</v>
      </c>
      <c r="G17" s="33"/>
      <c r="H17" s="33"/>
      <c r="I17" s="18"/>
      <c r="J17" s="33" t="s">
        <v>309</v>
      </c>
      <c r="K17" s="33"/>
      <c r="L17" s="33"/>
      <c r="M17" s="18"/>
      <c r="N17" s="21" t="s">
        <v>311</v>
      </c>
    </row>
    <row r="18" spans="1:14">
      <c r="A18" s="17"/>
      <c r="B18" s="18"/>
      <c r="C18" s="33"/>
      <c r="D18" s="33"/>
      <c r="E18" s="18"/>
      <c r="F18" s="33" t="s">
        <v>306</v>
      </c>
      <c r="G18" s="33"/>
      <c r="H18" s="33"/>
      <c r="I18" s="18"/>
      <c r="J18" s="33" t="s">
        <v>310</v>
      </c>
      <c r="K18" s="33"/>
      <c r="L18" s="33"/>
      <c r="M18" s="18"/>
      <c r="N18" s="21" t="s">
        <v>312</v>
      </c>
    </row>
    <row r="19" spans="1:14">
      <c r="A19" s="17"/>
      <c r="B19" s="18"/>
      <c r="C19" s="33"/>
      <c r="D19" s="33"/>
      <c r="E19" s="18"/>
      <c r="F19" s="16"/>
      <c r="G19" s="16"/>
      <c r="H19" s="16"/>
      <c r="I19" s="18"/>
      <c r="J19" s="16"/>
      <c r="K19" s="16"/>
      <c r="L19" s="16"/>
      <c r="M19" s="18"/>
      <c r="N19" s="21" t="s">
        <v>313</v>
      </c>
    </row>
    <row r="20" spans="1:14" ht="15.75" thickBot="1">
      <c r="A20" s="17"/>
      <c r="B20" s="18"/>
      <c r="C20" s="31"/>
      <c r="D20" s="31"/>
      <c r="E20" s="18"/>
      <c r="F20" s="76"/>
      <c r="G20" s="76"/>
      <c r="H20" s="76"/>
      <c r="I20" s="18"/>
      <c r="J20" s="76"/>
      <c r="K20" s="76"/>
      <c r="L20" s="76"/>
      <c r="M20" s="18"/>
      <c r="N20" s="22" t="s">
        <v>246</v>
      </c>
    </row>
    <row r="21" spans="1:14">
      <c r="A21" s="17"/>
      <c r="B21" s="36" t="s">
        <v>314</v>
      </c>
      <c r="C21" s="39">
        <v>3296040</v>
      </c>
      <c r="D21" s="41"/>
      <c r="E21" s="43"/>
      <c r="F21" s="37" t="s">
        <v>187</v>
      </c>
      <c r="G21" s="55">
        <v>24.81</v>
      </c>
      <c r="H21" s="41"/>
      <c r="I21" s="43"/>
      <c r="J21" s="41"/>
      <c r="K21" s="41"/>
      <c r="L21" s="41"/>
      <c r="M21" s="43"/>
      <c r="N21" s="41"/>
    </row>
    <row r="22" spans="1:14">
      <c r="A22" s="17"/>
      <c r="B22" s="36"/>
      <c r="C22" s="45"/>
      <c r="D22" s="43"/>
      <c r="E22" s="43"/>
      <c r="F22" s="44"/>
      <c r="G22" s="48"/>
      <c r="H22" s="43"/>
      <c r="I22" s="43"/>
      <c r="J22" s="43"/>
      <c r="K22" s="43"/>
      <c r="L22" s="43"/>
      <c r="M22" s="43"/>
      <c r="N22" s="43"/>
    </row>
    <row r="23" spans="1:14">
      <c r="A23" s="17"/>
      <c r="B23" s="50" t="s">
        <v>315</v>
      </c>
      <c r="C23" s="51" t="s">
        <v>189</v>
      </c>
      <c r="D23" s="18"/>
      <c r="E23" s="18"/>
      <c r="F23" s="51" t="s">
        <v>189</v>
      </c>
      <c r="G23" s="51"/>
      <c r="H23" s="18"/>
      <c r="I23" s="18"/>
      <c r="J23" s="18"/>
      <c r="K23" s="18"/>
      <c r="L23" s="18"/>
      <c r="M23" s="18"/>
      <c r="N23" s="18"/>
    </row>
    <row r="24" spans="1:14">
      <c r="A24" s="17"/>
      <c r="B24" s="50"/>
      <c r="C24" s="51"/>
      <c r="D24" s="18"/>
      <c r="E24" s="18"/>
      <c r="F24" s="51"/>
      <c r="G24" s="51"/>
      <c r="H24" s="18"/>
      <c r="I24" s="18"/>
      <c r="J24" s="18"/>
      <c r="K24" s="18"/>
      <c r="L24" s="18"/>
      <c r="M24" s="18"/>
      <c r="N24" s="18"/>
    </row>
    <row r="25" spans="1:14">
      <c r="A25" s="17"/>
      <c r="B25" s="49" t="s">
        <v>316</v>
      </c>
      <c r="C25" s="48" t="s">
        <v>317</v>
      </c>
      <c r="D25" s="44" t="s">
        <v>235</v>
      </c>
      <c r="E25" s="43"/>
      <c r="F25" s="48">
        <v>24.28</v>
      </c>
      <c r="G25" s="48"/>
      <c r="H25" s="43"/>
      <c r="I25" s="43"/>
      <c r="J25" s="43"/>
      <c r="K25" s="43"/>
      <c r="L25" s="43"/>
      <c r="M25" s="43"/>
      <c r="N25" s="43"/>
    </row>
    <row r="26" spans="1:14">
      <c r="A26" s="17"/>
      <c r="B26" s="49"/>
      <c r="C26" s="48"/>
      <c r="D26" s="44"/>
      <c r="E26" s="43"/>
      <c r="F26" s="48"/>
      <c r="G26" s="48"/>
      <c r="H26" s="43"/>
      <c r="I26" s="43"/>
      <c r="J26" s="43"/>
      <c r="K26" s="43"/>
      <c r="L26" s="43"/>
      <c r="M26" s="43"/>
      <c r="N26" s="43"/>
    </row>
    <row r="27" spans="1:14">
      <c r="A27" s="17"/>
      <c r="B27" s="50" t="s">
        <v>318</v>
      </c>
      <c r="C27" s="51" t="s">
        <v>319</v>
      </c>
      <c r="D27" s="64" t="s">
        <v>235</v>
      </c>
      <c r="E27" s="18"/>
      <c r="F27" s="51">
        <v>27.36</v>
      </c>
      <c r="G27" s="51"/>
      <c r="H27" s="18"/>
      <c r="I27" s="18"/>
      <c r="J27" s="18"/>
      <c r="K27" s="18"/>
      <c r="L27" s="18"/>
      <c r="M27" s="18"/>
      <c r="N27" s="18"/>
    </row>
    <row r="28" spans="1:14" ht="15.75" thickBot="1">
      <c r="A28" s="17"/>
      <c r="B28" s="50"/>
      <c r="C28" s="58"/>
      <c r="D28" s="78"/>
      <c r="E28" s="18"/>
      <c r="F28" s="51"/>
      <c r="G28" s="51"/>
      <c r="H28" s="18"/>
      <c r="I28" s="18"/>
      <c r="J28" s="18"/>
      <c r="K28" s="18"/>
      <c r="L28" s="18"/>
      <c r="M28" s="18"/>
      <c r="N28" s="18"/>
    </row>
    <row r="29" spans="1:14">
      <c r="A29" s="17"/>
      <c r="B29" s="36" t="s">
        <v>320</v>
      </c>
      <c r="C29" s="39">
        <v>2220302</v>
      </c>
      <c r="D29" s="41"/>
      <c r="E29" s="43"/>
      <c r="F29" s="44" t="s">
        <v>187</v>
      </c>
      <c r="G29" s="48">
        <v>24.61</v>
      </c>
      <c r="H29" s="43"/>
      <c r="I29" s="43"/>
      <c r="J29" s="44" t="s">
        <v>187</v>
      </c>
      <c r="K29" s="48">
        <v>55.2</v>
      </c>
      <c r="L29" s="43"/>
      <c r="M29" s="43"/>
      <c r="N29" s="48">
        <v>6.31</v>
      </c>
    </row>
    <row r="30" spans="1:14" ht="15.75" thickBot="1">
      <c r="A30" s="17"/>
      <c r="B30" s="36"/>
      <c r="C30" s="60"/>
      <c r="D30" s="61"/>
      <c r="E30" s="43"/>
      <c r="F30" s="44"/>
      <c r="G30" s="48"/>
      <c r="H30" s="43"/>
      <c r="I30" s="43"/>
      <c r="J30" s="44"/>
      <c r="K30" s="48"/>
      <c r="L30" s="43"/>
      <c r="M30" s="43"/>
      <c r="N30" s="48"/>
    </row>
    <row r="31" spans="1:14" ht="15.75" thickTop="1">
      <c r="A31" s="17"/>
      <c r="B31" s="46" t="s">
        <v>321</v>
      </c>
      <c r="C31" s="81">
        <v>1373579</v>
      </c>
      <c r="D31" s="82"/>
      <c r="E31" s="18"/>
      <c r="F31" s="64" t="s">
        <v>187</v>
      </c>
      <c r="G31" s="51">
        <v>23.91</v>
      </c>
      <c r="H31" s="18"/>
      <c r="I31" s="18"/>
      <c r="J31" s="64" t="s">
        <v>187</v>
      </c>
      <c r="K31" s="51">
        <v>35.1</v>
      </c>
      <c r="L31" s="18"/>
      <c r="M31" s="18"/>
      <c r="N31" s="51">
        <v>5.82</v>
      </c>
    </row>
    <row r="32" spans="1:14" ht="15.75" thickBot="1">
      <c r="A32" s="17"/>
      <c r="B32" s="46"/>
      <c r="C32" s="72"/>
      <c r="D32" s="73"/>
      <c r="E32" s="18"/>
      <c r="F32" s="64"/>
      <c r="G32" s="51"/>
      <c r="H32" s="18"/>
      <c r="I32" s="18"/>
      <c r="J32" s="64"/>
      <c r="K32" s="51"/>
      <c r="L32" s="18"/>
      <c r="M32" s="18"/>
      <c r="N32" s="51"/>
    </row>
    <row r="33" spans="1:14" ht="15.75" thickTop="1">
      <c r="A33" s="17"/>
      <c r="B33" s="18" t="s">
        <v>322</v>
      </c>
      <c r="C33" s="18"/>
      <c r="D33" s="18"/>
      <c r="E33" s="18"/>
      <c r="F33" s="18"/>
      <c r="G33" s="18"/>
      <c r="H33" s="18"/>
      <c r="I33" s="18"/>
      <c r="J33" s="18"/>
      <c r="K33" s="18"/>
      <c r="L33" s="18"/>
      <c r="M33" s="18"/>
      <c r="N33" s="18"/>
    </row>
    <row r="34" spans="1:14">
      <c r="A34" s="17"/>
      <c r="B34" s="52" t="s">
        <v>323</v>
      </c>
      <c r="C34" s="52"/>
      <c r="D34" s="52"/>
      <c r="E34" s="52"/>
      <c r="F34" s="52"/>
      <c r="G34" s="52"/>
      <c r="H34" s="52"/>
      <c r="I34" s="52"/>
      <c r="J34" s="52"/>
      <c r="K34" s="52"/>
      <c r="L34" s="52"/>
      <c r="M34" s="52"/>
      <c r="N34" s="52"/>
    </row>
    <row r="35" spans="1:14">
      <c r="A35" s="17"/>
      <c r="B35" s="18" t="s">
        <v>324</v>
      </c>
      <c r="C35" s="18"/>
      <c r="D35" s="18"/>
      <c r="E35" s="18"/>
      <c r="F35" s="18"/>
      <c r="G35" s="18"/>
      <c r="H35" s="18"/>
      <c r="I35" s="18"/>
      <c r="J35" s="18"/>
      <c r="K35" s="18"/>
      <c r="L35" s="18"/>
      <c r="M35" s="18"/>
      <c r="N35" s="18"/>
    </row>
    <row r="36" spans="1:14">
      <c r="A36" s="17"/>
      <c r="B36" s="12"/>
      <c r="C36" s="12"/>
      <c r="D36" s="12"/>
      <c r="E36" s="12"/>
      <c r="F36" s="12"/>
      <c r="G36" s="12"/>
      <c r="H36" s="12"/>
      <c r="I36" s="12"/>
      <c r="J36" s="12"/>
      <c r="K36" s="12"/>
      <c r="L36" s="12"/>
    </row>
    <row r="37" spans="1:14">
      <c r="A37" s="17"/>
      <c r="B37" s="10"/>
      <c r="C37" s="10"/>
      <c r="D37" s="10"/>
      <c r="E37" s="10"/>
      <c r="F37" s="10"/>
      <c r="G37" s="10"/>
      <c r="H37" s="10"/>
      <c r="I37" s="10"/>
      <c r="J37" s="10"/>
      <c r="K37" s="10"/>
      <c r="L37" s="10"/>
    </row>
    <row r="38" spans="1:14">
      <c r="A38" s="17"/>
      <c r="B38" s="18"/>
      <c r="C38" s="33" t="s">
        <v>304</v>
      </c>
      <c r="D38" s="33"/>
      <c r="E38" s="18"/>
      <c r="F38" s="33" t="s">
        <v>242</v>
      </c>
      <c r="G38" s="33"/>
      <c r="H38" s="33"/>
      <c r="I38" s="18"/>
      <c r="J38" s="33" t="s">
        <v>307</v>
      </c>
      <c r="K38" s="33"/>
      <c r="L38" s="33"/>
    </row>
    <row r="39" spans="1:14">
      <c r="A39" s="17"/>
      <c r="B39" s="18"/>
      <c r="C39" s="33"/>
      <c r="D39" s="33"/>
      <c r="E39" s="18"/>
      <c r="F39" s="33" t="s">
        <v>243</v>
      </c>
      <c r="G39" s="33"/>
      <c r="H39" s="33"/>
      <c r="I39" s="18"/>
      <c r="J39" s="33" t="s">
        <v>308</v>
      </c>
      <c r="K39" s="33"/>
      <c r="L39" s="33"/>
    </row>
    <row r="40" spans="1:14">
      <c r="A40" s="17"/>
      <c r="B40" s="18"/>
      <c r="C40" s="33"/>
      <c r="D40" s="33"/>
      <c r="E40" s="18"/>
      <c r="F40" s="33" t="s">
        <v>325</v>
      </c>
      <c r="G40" s="33"/>
      <c r="H40" s="33"/>
      <c r="I40" s="18"/>
      <c r="J40" s="33" t="s">
        <v>309</v>
      </c>
      <c r="K40" s="33"/>
      <c r="L40" s="33"/>
    </row>
    <row r="41" spans="1:14" ht="15.75" thickBot="1">
      <c r="A41" s="17"/>
      <c r="B41" s="18"/>
      <c r="C41" s="31"/>
      <c r="D41" s="31"/>
      <c r="E41" s="18"/>
      <c r="F41" s="31" t="s">
        <v>326</v>
      </c>
      <c r="G41" s="31"/>
      <c r="H41" s="31"/>
      <c r="I41" s="18"/>
      <c r="J41" s="31" t="s">
        <v>310</v>
      </c>
      <c r="K41" s="31"/>
      <c r="L41" s="31"/>
    </row>
    <row r="42" spans="1:14">
      <c r="A42" s="17"/>
      <c r="B42" s="36" t="s">
        <v>314</v>
      </c>
      <c r="C42" s="39">
        <v>305390</v>
      </c>
      <c r="D42" s="41"/>
      <c r="E42" s="43"/>
      <c r="F42" s="37" t="s">
        <v>187</v>
      </c>
      <c r="G42" s="55">
        <v>24.2</v>
      </c>
      <c r="H42" s="41"/>
      <c r="I42" s="43"/>
      <c r="J42" s="41"/>
      <c r="K42" s="41"/>
      <c r="L42" s="41"/>
    </row>
    <row r="43" spans="1:14">
      <c r="A43" s="17"/>
      <c r="B43" s="36"/>
      <c r="C43" s="45"/>
      <c r="D43" s="43"/>
      <c r="E43" s="43"/>
      <c r="F43" s="44"/>
      <c r="G43" s="48"/>
      <c r="H43" s="43"/>
      <c r="I43" s="43"/>
      <c r="J43" s="43"/>
      <c r="K43" s="43"/>
      <c r="L43" s="43"/>
    </row>
    <row r="44" spans="1:14">
      <c r="A44" s="17"/>
      <c r="B44" s="50" t="s">
        <v>327</v>
      </c>
      <c r="C44" s="51" t="s">
        <v>189</v>
      </c>
      <c r="D44" s="18"/>
      <c r="E44" s="18"/>
      <c r="F44" s="51" t="s">
        <v>189</v>
      </c>
      <c r="G44" s="51"/>
      <c r="H44" s="18"/>
      <c r="I44" s="18"/>
      <c r="J44" s="18"/>
      <c r="K44" s="18"/>
      <c r="L44" s="18"/>
    </row>
    <row r="45" spans="1:14">
      <c r="A45" s="17"/>
      <c r="B45" s="50"/>
      <c r="C45" s="51"/>
      <c r="D45" s="18"/>
      <c r="E45" s="18"/>
      <c r="F45" s="51"/>
      <c r="G45" s="51"/>
      <c r="H45" s="18"/>
      <c r="I45" s="18"/>
      <c r="J45" s="18"/>
      <c r="K45" s="18"/>
      <c r="L45" s="18"/>
    </row>
    <row r="46" spans="1:14">
      <c r="A46" s="17"/>
      <c r="B46" s="49" t="s">
        <v>328</v>
      </c>
      <c r="C46" s="48" t="s">
        <v>329</v>
      </c>
      <c r="D46" s="44" t="s">
        <v>235</v>
      </c>
      <c r="E46" s="43"/>
      <c r="F46" s="48">
        <v>25.02</v>
      </c>
      <c r="G46" s="48"/>
      <c r="H46" s="43"/>
      <c r="I46" s="43"/>
      <c r="J46" s="43"/>
      <c r="K46" s="43"/>
      <c r="L46" s="43"/>
    </row>
    <row r="47" spans="1:14">
      <c r="A47" s="17"/>
      <c r="B47" s="49"/>
      <c r="C47" s="48"/>
      <c r="D47" s="44"/>
      <c r="E47" s="43"/>
      <c r="F47" s="48"/>
      <c r="G47" s="48"/>
      <c r="H47" s="43"/>
      <c r="I47" s="43"/>
      <c r="J47" s="43"/>
      <c r="K47" s="43"/>
      <c r="L47" s="43"/>
    </row>
    <row r="48" spans="1:14">
      <c r="A48" s="17"/>
      <c r="B48" s="50" t="s">
        <v>330</v>
      </c>
      <c r="C48" s="51" t="s">
        <v>331</v>
      </c>
      <c r="D48" s="64" t="s">
        <v>235</v>
      </c>
      <c r="E48" s="18"/>
      <c r="F48" s="51">
        <v>26.43</v>
      </c>
      <c r="G48" s="51"/>
      <c r="H48" s="18"/>
      <c r="I48" s="18"/>
      <c r="J48" s="18"/>
      <c r="K48" s="18"/>
      <c r="L48" s="18"/>
    </row>
    <row r="49" spans="1:14" ht="15.75" thickBot="1">
      <c r="A49" s="17"/>
      <c r="B49" s="50"/>
      <c r="C49" s="58"/>
      <c r="D49" s="78"/>
      <c r="E49" s="18"/>
      <c r="F49" s="51"/>
      <c r="G49" s="51"/>
      <c r="H49" s="18"/>
      <c r="I49" s="18"/>
      <c r="J49" s="18"/>
      <c r="K49" s="18"/>
      <c r="L49" s="18"/>
    </row>
    <row r="50" spans="1:14">
      <c r="A50" s="17"/>
      <c r="B50" s="36" t="s">
        <v>320</v>
      </c>
      <c r="C50" s="39">
        <v>170698</v>
      </c>
      <c r="D50" s="41"/>
      <c r="E50" s="43"/>
      <c r="F50" s="44" t="s">
        <v>187</v>
      </c>
      <c r="G50" s="48">
        <v>23.28</v>
      </c>
      <c r="H50" s="43"/>
      <c r="I50" s="43"/>
      <c r="J50" s="44" t="s">
        <v>187</v>
      </c>
      <c r="K50" s="48">
        <v>8.4</v>
      </c>
      <c r="L50" s="43"/>
    </row>
    <row r="51" spans="1:14" ht="15.75" thickBot="1">
      <c r="A51" s="17"/>
      <c r="B51" s="36"/>
      <c r="C51" s="60"/>
      <c r="D51" s="61"/>
      <c r="E51" s="43"/>
      <c r="F51" s="44"/>
      <c r="G51" s="48"/>
      <c r="H51" s="43"/>
      <c r="I51" s="43"/>
      <c r="J51" s="44"/>
      <c r="K51" s="48"/>
      <c r="L51" s="43"/>
    </row>
    <row r="52" spans="1:14" ht="25.5" customHeight="1" thickTop="1">
      <c r="A52" s="17"/>
      <c r="B52" s="18" t="s">
        <v>332</v>
      </c>
      <c r="C52" s="18"/>
      <c r="D52" s="18"/>
      <c r="E52" s="18"/>
      <c r="F52" s="18"/>
      <c r="G52" s="18"/>
      <c r="H52" s="18"/>
      <c r="I52" s="18"/>
      <c r="J52" s="18"/>
      <c r="K52" s="18"/>
      <c r="L52" s="18"/>
      <c r="M52" s="18"/>
      <c r="N52" s="18"/>
    </row>
    <row r="53" spans="1:14">
      <c r="A53" s="17"/>
      <c r="B53" s="52" t="s">
        <v>333</v>
      </c>
      <c r="C53" s="52"/>
      <c r="D53" s="52"/>
      <c r="E53" s="52"/>
      <c r="F53" s="52"/>
      <c r="G53" s="52"/>
      <c r="H53" s="52"/>
      <c r="I53" s="52"/>
      <c r="J53" s="52"/>
      <c r="K53" s="52"/>
      <c r="L53" s="52"/>
      <c r="M53" s="52"/>
      <c r="N53" s="52"/>
    </row>
    <row r="54" spans="1:14">
      <c r="A54" s="17"/>
      <c r="B54" s="80" t="s">
        <v>334</v>
      </c>
      <c r="C54" s="80"/>
      <c r="D54" s="80"/>
      <c r="E54" s="80"/>
      <c r="F54" s="80"/>
      <c r="G54" s="80"/>
      <c r="H54" s="80"/>
      <c r="I54" s="80"/>
      <c r="J54" s="80"/>
      <c r="K54" s="80"/>
      <c r="L54" s="80"/>
      <c r="M54" s="80"/>
      <c r="N54" s="80"/>
    </row>
    <row r="55" spans="1:14" ht="25.5" customHeight="1">
      <c r="A55" s="17"/>
      <c r="B55" s="18" t="s">
        <v>335</v>
      </c>
      <c r="C55" s="18"/>
      <c r="D55" s="18"/>
      <c r="E55" s="18"/>
      <c r="F55" s="18"/>
      <c r="G55" s="18"/>
      <c r="H55" s="18"/>
      <c r="I55" s="18"/>
      <c r="J55" s="18"/>
      <c r="K55" s="18"/>
      <c r="L55" s="18"/>
      <c r="M55" s="18"/>
      <c r="N55" s="18"/>
    </row>
    <row r="56" spans="1:14" ht="63.75" customHeight="1">
      <c r="A56" s="17"/>
      <c r="B56" s="18" t="s">
        <v>336</v>
      </c>
      <c r="C56" s="18"/>
      <c r="D56" s="18"/>
      <c r="E56" s="18"/>
      <c r="F56" s="18"/>
      <c r="G56" s="18"/>
      <c r="H56" s="18"/>
      <c r="I56" s="18"/>
      <c r="J56" s="18"/>
      <c r="K56" s="18"/>
      <c r="L56" s="18"/>
      <c r="M56" s="18"/>
      <c r="N56" s="18"/>
    </row>
    <row r="57" spans="1:14" ht="38.25" customHeight="1">
      <c r="A57" s="17"/>
      <c r="B57" s="18" t="s">
        <v>337</v>
      </c>
      <c r="C57" s="18"/>
      <c r="D57" s="18"/>
      <c r="E57" s="18"/>
      <c r="F57" s="18"/>
      <c r="G57" s="18"/>
      <c r="H57" s="18"/>
      <c r="I57" s="18"/>
      <c r="J57" s="18"/>
      <c r="K57" s="18"/>
      <c r="L57" s="18"/>
      <c r="M57" s="18"/>
      <c r="N57" s="18"/>
    </row>
    <row r="58" spans="1:14">
      <c r="A58" s="17"/>
      <c r="B58" s="80" t="s">
        <v>338</v>
      </c>
      <c r="C58" s="80"/>
      <c r="D58" s="80"/>
      <c r="E58" s="80"/>
      <c r="F58" s="80"/>
      <c r="G58" s="80"/>
      <c r="H58" s="80"/>
      <c r="I58" s="80"/>
      <c r="J58" s="80"/>
      <c r="K58" s="80"/>
      <c r="L58" s="80"/>
      <c r="M58" s="80"/>
      <c r="N58" s="80"/>
    </row>
    <row r="59" spans="1:14">
      <c r="A59" s="17"/>
      <c r="B59" s="18" t="s">
        <v>339</v>
      </c>
      <c r="C59" s="18"/>
      <c r="D59" s="18"/>
      <c r="E59" s="18"/>
      <c r="F59" s="18"/>
      <c r="G59" s="18"/>
      <c r="H59" s="18"/>
      <c r="I59" s="18"/>
      <c r="J59" s="18"/>
      <c r="K59" s="18"/>
      <c r="L59" s="18"/>
      <c r="M59" s="18"/>
      <c r="N59" s="18"/>
    </row>
    <row r="60" spans="1:14" ht="38.25" customHeight="1">
      <c r="A60" s="17"/>
      <c r="B60" s="18" t="s">
        <v>340</v>
      </c>
      <c r="C60" s="18"/>
      <c r="D60" s="18"/>
      <c r="E60" s="18"/>
      <c r="F60" s="18"/>
      <c r="G60" s="18"/>
      <c r="H60" s="18"/>
      <c r="I60" s="18"/>
      <c r="J60" s="18"/>
      <c r="K60" s="18"/>
      <c r="L60" s="18"/>
      <c r="M60" s="18"/>
      <c r="N60" s="18"/>
    </row>
    <row r="61" spans="1:14" ht="25.5" customHeight="1">
      <c r="A61" s="17"/>
      <c r="B61" s="18" t="s">
        <v>341</v>
      </c>
      <c r="C61" s="18"/>
      <c r="D61" s="18"/>
      <c r="E61" s="18"/>
      <c r="F61" s="18"/>
      <c r="G61" s="18"/>
      <c r="H61" s="18"/>
      <c r="I61" s="18"/>
      <c r="J61" s="18"/>
      <c r="K61" s="18"/>
      <c r="L61" s="18"/>
      <c r="M61" s="18"/>
      <c r="N61" s="18"/>
    </row>
    <row r="62" spans="1:14">
      <c r="A62" s="17"/>
      <c r="B62" s="80" t="s">
        <v>342</v>
      </c>
      <c r="C62" s="80"/>
      <c r="D62" s="80"/>
      <c r="E62" s="80"/>
      <c r="F62" s="80"/>
      <c r="G62" s="80"/>
      <c r="H62" s="80"/>
      <c r="I62" s="80"/>
      <c r="J62" s="80"/>
      <c r="K62" s="80"/>
      <c r="L62" s="80"/>
      <c r="M62" s="80"/>
      <c r="N62" s="80"/>
    </row>
    <row r="63" spans="1:14" ht="25.5" customHeight="1">
      <c r="A63" s="17"/>
      <c r="B63" s="18" t="s">
        <v>343</v>
      </c>
      <c r="C63" s="18"/>
      <c r="D63" s="18"/>
      <c r="E63" s="18"/>
      <c r="F63" s="18"/>
      <c r="G63" s="18"/>
      <c r="H63" s="18"/>
      <c r="I63" s="18"/>
      <c r="J63" s="18"/>
      <c r="K63" s="18"/>
      <c r="L63" s="18"/>
      <c r="M63" s="18"/>
      <c r="N63" s="18"/>
    </row>
    <row r="64" spans="1:14">
      <c r="A64" s="17"/>
      <c r="B64" s="18" t="s">
        <v>344</v>
      </c>
      <c r="C64" s="18"/>
      <c r="D64" s="18"/>
      <c r="E64" s="18"/>
      <c r="F64" s="18"/>
      <c r="G64" s="18"/>
      <c r="H64" s="18"/>
      <c r="I64" s="18"/>
      <c r="J64" s="18"/>
      <c r="K64" s="18"/>
      <c r="L64" s="18"/>
      <c r="M64" s="18"/>
      <c r="N64" s="18"/>
    </row>
    <row r="65" spans="1:12">
      <c r="A65" s="17"/>
      <c r="B65" s="12"/>
      <c r="C65" s="12"/>
      <c r="D65" s="12"/>
      <c r="E65" s="12"/>
      <c r="F65" s="12"/>
      <c r="G65" s="12"/>
      <c r="H65" s="12"/>
      <c r="I65" s="12"/>
      <c r="J65" s="12"/>
      <c r="K65" s="12"/>
      <c r="L65" s="12"/>
    </row>
    <row r="66" spans="1:12">
      <c r="A66" s="17"/>
      <c r="B66" s="10"/>
      <c r="C66" s="10"/>
      <c r="D66" s="10"/>
      <c r="E66" s="10"/>
      <c r="F66" s="10"/>
      <c r="G66" s="10"/>
      <c r="H66" s="10"/>
      <c r="I66" s="10"/>
      <c r="J66" s="10"/>
      <c r="K66" s="10"/>
      <c r="L66" s="10"/>
    </row>
    <row r="67" spans="1:12">
      <c r="A67" s="17"/>
      <c r="B67" s="18"/>
      <c r="C67" s="33" t="s">
        <v>304</v>
      </c>
      <c r="D67" s="33"/>
      <c r="E67" s="18"/>
      <c r="F67" s="33" t="s">
        <v>242</v>
      </c>
      <c r="G67" s="33"/>
      <c r="H67" s="33"/>
      <c r="I67" s="18"/>
      <c r="J67" s="33" t="s">
        <v>307</v>
      </c>
      <c r="K67" s="33"/>
      <c r="L67" s="33"/>
    </row>
    <row r="68" spans="1:12">
      <c r="A68" s="17"/>
      <c r="B68" s="18"/>
      <c r="C68" s="33"/>
      <c r="D68" s="33"/>
      <c r="E68" s="18"/>
      <c r="F68" s="33" t="s">
        <v>243</v>
      </c>
      <c r="G68" s="33"/>
      <c r="H68" s="33"/>
      <c r="I68" s="18"/>
      <c r="J68" s="33" t="s">
        <v>308</v>
      </c>
      <c r="K68" s="33"/>
      <c r="L68" s="33"/>
    </row>
    <row r="69" spans="1:12">
      <c r="A69" s="17"/>
      <c r="B69" s="18"/>
      <c r="C69" s="33"/>
      <c r="D69" s="33"/>
      <c r="E69" s="18"/>
      <c r="F69" s="33" t="s">
        <v>325</v>
      </c>
      <c r="G69" s="33"/>
      <c r="H69" s="33"/>
      <c r="I69" s="18"/>
      <c r="J69" s="33" t="s">
        <v>309</v>
      </c>
      <c r="K69" s="33"/>
      <c r="L69" s="33"/>
    </row>
    <row r="70" spans="1:12" ht="15.75" thickBot="1">
      <c r="A70" s="17"/>
      <c r="B70" s="18"/>
      <c r="C70" s="31"/>
      <c r="D70" s="31"/>
      <c r="E70" s="18"/>
      <c r="F70" s="31" t="s">
        <v>326</v>
      </c>
      <c r="G70" s="31"/>
      <c r="H70" s="31"/>
      <c r="I70" s="18"/>
      <c r="J70" s="31" t="s">
        <v>310</v>
      </c>
      <c r="K70" s="31"/>
      <c r="L70" s="31"/>
    </row>
    <row r="71" spans="1:12">
      <c r="A71" s="17"/>
      <c r="B71" s="36" t="s">
        <v>345</v>
      </c>
      <c r="C71" s="39">
        <v>971023</v>
      </c>
      <c r="D71" s="41"/>
      <c r="E71" s="43"/>
      <c r="F71" s="37" t="s">
        <v>187</v>
      </c>
      <c r="G71" s="55">
        <v>31.72</v>
      </c>
      <c r="H71" s="41"/>
      <c r="I71" s="43"/>
      <c r="J71" s="41"/>
      <c r="K71" s="41"/>
      <c r="L71" s="41"/>
    </row>
    <row r="72" spans="1:12">
      <c r="A72" s="17"/>
      <c r="B72" s="36"/>
      <c r="C72" s="45"/>
      <c r="D72" s="43"/>
      <c r="E72" s="43"/>
      <c r="F72" s="44"/>
      <c r="G72" s="48"/>
      <c r="H72" s="43"/>
      <c r="I72" s="43"/>
      <c r="J72" s="43"/>
      <c r="K72" s="43"/>
      <c r="L72" s="43"/>
    </row>
    <row r="73" spans="1:12">
      <c r="A73" s="17"/>
      <c r="B73" s="50" t="s">
        <v>346</v>
      </c>
      <c r="C73" s="47">
        <v>721140</v>
      </c>
      <c r="D73" s="18"/>
      <c r="E73" s="18"/>
      <c r="F73" s="51">
        <v>44.34</v>
      </c>
      <c r="G73" s="51"/>
      <c r="H73" s="18"/>
      <c r="I73" s="18"/>
      <c r="J73" s="18"/>
      <c r="K73" s="18"/>
      <c r="L73" s="18"/>
    </row>
    <row r="74" spans="1:12">
      <c r="A74" s="17"/>
      <c r="B74" s="50"/>
      <c r="C74" s="47"/>
      <c r="D74" s="18"/>
      <c r="E74" s="18"/>
      <c r="F74" s="51"/>
      <c r="G74" s="51"/>
      <c r="H74" s="18"/>
      <c r="I74" s="18"/>
      <c r="J74" s="18"/>
      <c r="K74" s="18"/>
      <c r="L74" s="18"/>
    </row>
    <row r="75" spans="1:12">
      <c r="A75" s="17"/>
      <c r="B75" s="83" t="s">
        <v>347</v>
      </c>
      <c r="C75" s="45">
        <v>170225</v>
      </c>
      <c r="D75" s="43"/>
      <c r="E75" s="43"/>
      <c r="F75" s="48">
        <v>36.32</v>
      </c>
      <c r="G75" s="48"/>
      <c r="H75" s="43"/>
      <c r="I75" s="43"/>
      <c r="J75" s="43"/>
      <c r="K75" s="43"/>
      <c r="L75" s="43"/>
    </row>
    <row r="76" spans="1:12">
      <c r="A76" s="17"/>
      <c r="B76" s="83"/>
      <c r="C76" s="45"/>
      <c r="D76" s="43"/>
      <c r="E76" s="43"/>
      <c r="F76" s="48"/>
      <c r="G76" s="48"/>
      <c r="H76" s="43"/>
      <c r="I76" s="43"/>
      <c r="J76" s="43"/>
      <c r="K76" s="43"/>
      <c r="L76" s="43"/>
    </row>
    <row r="77" spans="1:12">
      <c r="A77" s="17"/>
      <c r="B77" s="50" t="s">
        <v>348</v>
      </c>
      <c r="C77" s="51" t="s">
        <v>349</v>
      </c>
      <c r="D77" s="64" t="s">
        <v>235</v>
      </c>
      <c r="E77" s="18"/>
      <c r="F77" s="51">
        <v>22.85</v>
      </c>
      <c r="G77" s="51"/>
      <c r="H77" s="18"/>
      <c r="I77" s="18"/>
      <c r="J77" s="18"/>
      <c r="K77" s="18"/>
      <c r="L77" s="18"/>
    </row>
    <row r="78" spans="1:12">
      <c r="A78" s="17"/>
      <c r="B78" s="50"/>
      <c r="C78" s="51"/>
      <c r="D78" s="64"/>
      <c r="E78" s="18"/>
      <c r="F78" s="51"/>
      <c r="G78" s="51"/>
      <c r="H78" s="18"/>
      <c r="I78" s="18"/>
      <c r="J78" s="18"/>
      <c r="K78" s="18"/>
      <c r="L78" s="18"/>
    </row>
    <row r="79" spans="1:12">
      <c r="A79" s="17"/>
      <c r="B79" s="49" t="s">
        <v>350</v>
      </c>
      <c r="C79" s="48" t="s">
        <v>351</v>
      </c>
      <c r="D79" s="44" t="s">
        <v>235</v>
      </c>
      <c r="E79" s="43"/>
      <c r="F79" s="48">
        <v>35.590000000000003</v>
      </c>
      <c r="G79" s="48"/>
      <c r="H79" s="43"/>
      <c r="I79" s="43"/>
      <c r="J79" s="43"/>
      <c r="K79" s="43"/>
      <c r="L79" s="43"/>
    </row>
    <row r="80" spans="1:12" ht="15.75" thickBot="1">
      <c r="A80" s="17"/>
      <c r="B80" s="49"/>
      <c r="C80" s="65"/>
      <c r="D80" s="66"/>
      <c r="E80" s="43"/>
      <c r="F80" s="48"/>
      <c r="G80" s="48"/>
      <c r="H80" s="43"/>
      <c r="I80" s="43"/>
      <c r="J80" s="43"/>
      <c r="K80" s="43"/>
      <c r="L80" s="43"/>
    </row>
    <row r="81" spans="1:14">
      <c r="A81" s="17"/>
      <c r="B81" s="46" t="s">
        <v>352</v>
      </c>
      <c r="C81" s="68">
        <v>1469902</v>
      </c>
      <c r="D81" s="35"/>
      <c r="E81" s="18"/>
      <c r="F81" s="64" t="s">
        <v>187</v>
      </c>
      <c r="G81" s="51">
        <v>38.79</v>
      </c>
      <c r="H81" s="18"/>
      <c r="I81" s="18"/>
      <c r="J81" s="64" t="s">
        <v>187</v>
      </c>
      <c r="K81" s="51">
        <v>72.7</v>
      </c>
      <c r="L81" s="18"/>
    </row>
    <row r="82" spans="1:14" ht="15.75" thickBot="1">
      <c r="A82" s="17"/>
      <c r="B82" s="46"/>
      <c r="C82" s="72"/>
      <c r="D82" s="73"/>
      <c r="E82" s="18"/>
      <c r="F82" s="64"/>
      <c r="G82" s="51"/>
      <c r="H82" s="18"/>
      <c r="I82" s="18"/>
      <c r="J82" s="64"/>
      <c r="K82" s="51"/>
      <c r="L82" s="18"/>
    </row>
    <row r="83" spans="1:14" ht="15.75" thickTop="1">
      <c r="A83" s="17"/>
      <c r="B83" s="10"/>
      <c r="C83" s="10"/>
    </row>
    <row r="84" spans="1:14" ht="76.5">
      <c r="A84" s="17"/>
      <c r="B84" s="29">
        <v>-1</v>
      </c>
      <c r="C84" s="26" t="s">
        <v>353</v>
      </c>
    </row>
    <row r="85" spans="1:14" ht="25.5" customHeight="1">
      <c r="A85" s="17"/>
      <c r="B85" s="18" t="s">
        <v>354</v>
      </c>
      <c r="C85" s="18"/>
      <c r="D85" s="18"/>
      <c r="E85" s="18"/>
      <c r="F85" s="18"/>
      <c r="G85" s="18"/>
      <c r="H85" s="18"/>
      <c r="I85" s="18"/>
      <c r="J85" s="18"/>
      <c r="K85" s="18"/>
      <c r="L85" s="18"/>
      <c r="M85" s="18"/>
      <c r="N85" s="18"/>
    </row>
    <row r="86" spans="1:14">
      <c r="A86" s="17"/>
      <c r="B86" s="52" t="s">
        <v>355</v>
      </c>
      <c r="C86" s="52"/>
      <c r="D86" s="52"/>
      <c r="E86" s="52"/>
      <c r="F86" s="52"/>
      <c r="G86" s="52"/>
      <c r="H86" s="52"/>
      <c r="I86" s="52"/>
      <c r="J86" s="52"/>
      <c r="K86" s="52"/>
      <c r="L86" s="52"/>
      <c r="M86" s="52"/>
      <c r="N86" s="52"/>
    </row>
    <row r="87" spans="1:14">
      <c r="A87" s="17"/>
      <c r="B87" s="18" t="s">
        <v>356</v>
      </c>
      <c r="C87" s="18"/>
      <c r="D87" s="18"/>
      <c r="E87" s="18"/>
      <c r="F87" s="18"/>
      <c r="G87" s="18"/>
      <c r="H87" s="18"/>
      <c r="I87" s="18"/>
      <c r="J87" s="18"/>
      <c r="K87" s="18"/>
      <c r="L87" s="18"/>
      <c r="M87" s="18"/>
      <c r="N87" s="18"/>
    </row>
    <row r="88" spans="1:14">
      <c r="A88" s="17"/>
      <c r="B88" s="12"/>
      <c r="C88" s="12"/>
      <c r="D88" s="12"/>
      <c r="E88" s="12"/>
      <c r="F88" s="12"/>
      <c r="G88" s="12"/>
      <c r="H88" s="12"/>
      <c r="I88" s="12"/>
      <c r="J88" s="12"/>
      <c r="K88" s="12"/>
      <c r="L88" s="12"/>
    </row>
    <row r="89" spans="1:14">
      <c r="A89" s="17"/>
      <c r="B89" s="10"/>
      <c r="C89" s="10"/>
      <c r="D89" s="10"/>
      <c r="E89" s="10"/>
      <c r="F89" s="10"/>
      <c r="G89" s="10"/>
      <c r="H89" s="10"/>
      <c r="I89" s="10"/>
      <c r="J89" s="10"/>
      <c r="K89" s="10"/>
      <c r="L89" s="10"/>
    </row>
    <row r="90" spans="1:14">
      <c r="A90" s="17"/>
      <c r="B90" s="18"/>
      <c r="C90" s="33" t="s">
        <v>304</v>
      </c>
      <c r="D90" s="33"/>
      <c r="E90" s="18"/>
      <c r="F90" s="33" t="s">
        <v>242</v>
      </c>
      <c r="G90" s="33"/>
      <c r="H90" s="33"/>
      <c r="I90" s="18"/>
      <c r="J90" s="33" t="s">
        <v>307</v>
      </c>
      <c r="K90" s="33"/>
      <c r="L90" s="33"/>
    </row>
    <row r="91" spans="1:14">
      <c r="A91" s="17"/>
      <c r="B91" s="18"/>
      <c r="C91" s="33"/>
      <c r="D91" s="33"/>
      <c r="E91" s="18"/>
      <c r="F91" s="33" t="s">
        <v>243</v>
      </c>
      <c r="G91" s="33"/>
      <c r="H91" s="33"/>
      <c r="I91" s="18"/>
      <c r="J91" s="33" t="s">
        <v>308</v>
      </c>
      <c r="K91" s="33"/>
      <c r="L91" s="33"/>
    </row>
    <row r="92" spans="1:14">
      <c r="A92" s="17"/>
      <c r="B92" s="18"/>
      <c r="C92" s="33"/>
      <c r="D92" s="33"/>
      <c r="E92" s="18"/>
      <c r="F92" s="33" t="s">
        <v>325</v>
      </c>
      <c r="G92" s="33"/>
      <c r="H92" s="33"/>
      <c r="I92" s="18"/>
      <c r="J92" s="33" t="s">
        <v>309</v>
      </c>
      <c r="K92" s="33"/>
      <c r="L92" s="33"/>
    </row>
    <row r="93" spans="1:14" ht="15.75" thickBot="1">
      <c r="A93" s="17"/>
      <c r="B93" s="18"/>
      <c r="C93" s="31"/>
      <c r="D93" s="31"/>
      <c r="E93" s="18"/>
      <c r="F93" s="31" t="s">
        <v>186</v>
      </c>
      <c r="G93" s="31"/>
      <c r="H93" s="31"/>
      <c r="I93" s="18"/>
      <c r="J93" s="31" t="s">
        <v>310</v>
      </c>
      <c r="K93" s="31"/>
      <c r="L93" s="31"/>
    </row>
    <row r="94" spans="1:14">
      <c r="A94" s="17"/>
      <c r="B94" s="36" t="s">
        <v>314</v>
      </c>
      <c r="C94" s="39">
        <v>922550</v>
      </c>
      <c r="D94" s="41"/>
      <c r="E94" s="43"/>
      <c r="F94" s="37" t="s">
        <v>187</v>
      </c>
      <c r="G94" s="55">
        <v>33.200000000000003</v>
      </c>
      <c r="H94" s="41"/>
      <c r="I94" s="43"/>
      <c r="J94" s="41"/>
      <c r="K94" s="41"/>
      <c r="L94" s="41"/>
    </row>
    <row r="95" spans="1:14">
      <c r="A95" s="17"/>
      <c r="B95" s="36"/>
      <c r="C95" s="45"/>
      <c r="D95" s="43"/>
      <c r="E95" s="43"/>
      <c r="F95" s="44"/>
      <c r="G95" s="48"/>
      <c r="H95" s="43"/>
      <c r="I95" s="43"/>
      <c r="J95" s="43"/>
      <c r="K95" s="43"/>
      <c r="L95" s="43"/>
    </row>
    <row r="96" spans="1:14">
      <c r="A96" s="17"/>
      <c r="B96" s="50" t="s">
        <v>346</v>
      </c>
      <c r="C96" s="47">
        <v>80374</v>
      </c>
      <c r="D96" s="18"/>
      <c r="E96" s="18"/>
      <c r="F96" s="51">
        <v>48.29</v>
      </c>
      <c r="G96" s="51"/>
      <c r="H96" s="18"/>
      <c r="I96" s="18"/>
      <c r="J96" s="18"/>
      <c r="K96" s="18"/>
      <c r="L96" s="18"/>
    </row>
    <row r="97" spans="1:14">
      <c r="A97" s="17"/>
      <c r="B97" s="50"/>
      <c r="C97" s="47"/>
      <c r="D97" s="18"/>
      <c r="E97" s="18"/>
      <c r="F97" s="51"/>
      <c r="G97" s="51"/>
      <c r="H97" s="18"/>
      <c r="I97" s="18"/>
      <c r="J97" s="18"/>
      <c r="K97" s="18"/>
      <c r="L97" s="18"/>
    </row>
    <row r="98" spans="1:14">
      <c r="A98" s="17"/>
      <c r="B98" s="49" t="s">
        <v>348</v>
      </c>
      <c r="C98" s="48" t="s">
        <v>357</v>
      </c>
      <c r="D98" s="44" t="s">
        <v>235</v>
      </c>
      <c r="E98" s="43"/>
      <c r="F98" s="48">
        <v>38.28</v>
      </c>
      <c r="G98" s="48"/>
      <c r="H98" s="43"/>
      <c r="I98" s="43"/>
      <c r="J98" s="43"/>
      <c r="K98" s="43"/>
      <c r="L98" s="43"/>
    </row>
    <row r="99" spans="1:14">
      <c r="A99" s="17"/>
      <c r="B99" s="49"/>
      <c r="C99" s="48"/>
      <c r="D99" s="44"/>
      <c r="E99" s="43"/>
      <c r="F99" s="48"/>
      <c r="G99" s="48"/>
      <c r="H99" s="43"/>
      <c r="I99" s="43"/>
      <c r="J99" s="43"/>
      <c r="K99" s="43"/>
      <c r="L99" s="43"/>
    </row>
    <row r="100" spans="1:14">
      <c r="A100" s="17"/>
      <c r="B100" s="50" t="s">
        <v>350</v>
      </c>
      <c r="C100" s="51" t="s">
        <v>358</v>
      </c>
      <c r="D100" s="64" t="s">
        <v>235</v>
      </c>
      <c r="E100" s="18"/>
      <c r="F100" s="51">
        <v>36.979999999999997</v>
      </c>
      <c r="G100" s="51"/>
      <c r="H100" s="18"/>
      <c r="I100" s="18"/>
      <c r="J100" s="18"/>
      <c r="K100" s="18"/>
      <c r="L100" s="18"/>
    </row>
    <row r="101" spans="1:14" ht="15.75" thickBot="1">
      <c r="A101" s="17"/>
      <c r="B101" s="50"/>
      <c r="C101" s="58"/>
      <c r="D101" s="78"/>
      <c r="E101" s="18"/>
      <c r="F101" s="51"/>
      <c r="G101" s="51"/>
      <c r="H101" s="18"/>
      <c r="I101" s="18"/>
      <c r="J101" s="18"/>
      <c r="K101" s="18"/>
      <c r="L101" s="18"/>
    </row>
    <row r="102" spans="1:14">
      <c r="A102" s="17"/>
      <c r="B102" s="36" t="s">
        <v>320</v>
      </c>
      <c r="C102" s="39">
        <v>755368</v>
      </c>
      <c r="D102" s="41"/>
      <c r="E102" s="43"/>
      <c r="F102" s="44" t="s">
        <v>187</v>
      </c>
      <c r="G102" s="48">
        <v>33.270000000000003</v>
      </c>
      <c r="H102" s="43"/>
      <c r="I102" s="43"/>
      <c r="J102" s="44" t="s">
        <v>187</v>
      </c>
      <c r="K102" s="48">
        <v>37.4</v>
      </c>
      <c r="L102" s="43"/>
    </row>
    <row r="103" spans="1:14" ht="15.75" thickBot="1">
      <c r="A103" s="17"/>
      <c r="B103" s="36"/>
      <c r="C103" s="60"/>
      <c r="D103" s="61"/>
      <c r="E103" s="43"/>
      <c r="F103" s="44"/>
      <c r="G103" s="48"/>
      <c r="H103" s="43"/>
      <c r="I103" s="43"/>
      <c r="J103" s="44"/>
      <c r="K103" s="48"/>
      <c r="L103" s="43"/>
    </row>
    <row r="104" spans="1:14" ht="25.5" customHeight="1" thickTop="1">
      <c r="A104" s="17"/>
      <c r="B104" s="18" t="s">
        <v>359</v>
      </c>
      <c r="C104" s="18"/>
      <c r="D104" s="18"/>
      <c r="E104" s="18"/>
      <c r="F104" s="18"/>
      <c r="G104" s="18"/>
      <c r="H104" s="18"/>
      <c r="I104" s="18"/>
      <c r="J104" s="18"/>
      <c r="K104" s="18"/>
      <c r="L104" s="18"/>
      <c r="M104" s="18"/>
      <c r="N104" s="18"/>
    </row>
    <row r="105" spans="1:14" ht="51" customHeight="1">
      <c r="A105" s="17"/>
      <c r="B105" s="18" t="s">
        <v>360</v>
      </c>
      <c r="C105" s="18"/>
      <c r="D105" s="18"/>
      <c r="E105" s="18"/>
      <c r="F105" s="18"/>
      <c r="G105" s="18"/>
      <c r="H105" s="18"/>
      <c r="I105" s="18"/>
      <c r="J105" s="18"/>
      <c r="K105" s="18"/>
      <c r="L105" s="18"/>
      <c r="M105" s="18"/>
      <c r="N105" s="18"/>
    </row>
    <row r="106" spans="1:14">
      <c r="A106" s="17"/>
      <c r="B106" s="52" t="s">
        <v>361</v>
      </c>
      <c r="C106" s="52"/>
      <c r="D106" s="52"/>
      <c r="E106" s="52"/>
      <c r="F106" s="52"/>
      <c r="G106" s="52"/>
      <c r="H106" s="52"/>
      <c r="I106" s="52"/>
      <c r="J106" s="52"/>
      <c r="K106" s="52"/>
      <c r="L106" s="52"/>
      <c r="M106" s="52"/>
      <c r="N106" s="52"/>
    </row>
    <row r="107" spans="1:14">
      <c r="A107" s="17"/>
      <c r="B107" s="18" t="s">
        <v>362</v>
      </c>
      <c r="C107" s="18"/>
      <c r="D107" s="18"/>
      <c r="E107" s="18"/>
      <c r="F107" s="18"/>
      <c r="G107" s="18"/>
      <c r="H107" s="18"/>
      <c r="I107" s="18"/>
      <c r="J107" s="18"/>
      <c r="K107" s="18"/>
      <c r="L107" s="18"/>
      <c r="M107" s="18"/>
      <c r="N107" s="18"/>
    </row>
    <row r="108" spans="1:14">
      <c r="A108" s="17"/>
      <c r="B108" s="12"/>
      <c r="C108" s="12"/>
      <c r="D108" s="12"/>
    </row>
    <row r="109" spans="1:14">
      <c r="A109" s="17"/>
      <c r="B109" s="10"/>
      <c r="C109" s="10"/>
      <c r="D109" s="10"/>
    </row>
    <row r="110" spans="1:14">
      <c r="A110" s="17"/>
      <c r="B110" s="18"/>
      <c r="C110" s="33" t="s">
        <v>363</v>
      </c>
      <c r="D110" s="33"/>
    </row>
    <row r="111" spans="1:14" ht="15.75" thickBot="1">
      <c r="A111" s="17"/>
      <c r="B111" s="18"/>
      <c r="C111" s="31" t="s">
        <v>364</v>
      </c>
      <c r="D111" s="31"/>
    </row>
    <row r="112" spans="1:14">
      <c r="A112" s="17"/>
      <c r="B112" s="24" t="s">
        <v>365</v>
      </c>
      <c r="C112" s="27" t="s">
        <v>189</v>
      </c>
      <c r="D112" s="24" t="s">
        <v>366</v>
      </c>
    </row>
    <row r="113" spans="1:14">
      <c r="A113" s="17"/>
      <c r="B113" s="63" t="s">
        <v>367</v>
      </c>
      <c r="C113" s="30">
        <v>24.05</v>
      </c>
      <c r="D113" s="63" t="s">
        <v>366</v>
      </c>
    </row>
    <row r="114" spans="1:14">
      <c r="A114" s="17"/>
      <c r="B114" s="24" t="s">
        <v>368</v>
      </c>
      <c r="C114" s="27">
        <v>0.08</v>
      </c>
      <c r="D114" s="24" t="s">
        <v>366</v>
      </c>
    </row>
    <row r="115" spans="1:14">
      <c r="A115" s="17"/>
      <c r="B115" s="64" t="s">
        <v>369</v>
      </c>
      <c r="C115" s="51">
        <v>6</v>
      </c>
      <c r="D115" s="18"/>
    </row>
    <row r="116" spans="1:14">
      <c r="A116" s="17"/>
      <c r="B116" s="64"/>
      <c r="C116" s="51"/>
      <c r="D116" s="18"/>
    </row>
    <row r="117" spans="1:14">
      <c r="A117" s="17"/>
      <c r="B117" s="18" t="s">
        <v>370</v>
      </c>
      <c r="C117" s="18"/>
      <c r="D117" s="18"/>
      <c r="E117" s="18"/>
      <c r="F117" s="18"/>
      <c r="G117" s="18"/>
      <c r="H117" s="18"/>
      <c r="I117" s="18"/>
      <c r="J117" s="18"/>
      <c r="K117" s="18"/>
      <c r="L117" s="18"/>
      <c r="M117" s="18"/>
      <c r="N117" s="18"/>
    </row>
    <row r="118" spans="1:14" ht="25.5" customHeight="1">
      <c r="A118" s="17"/>
      <c r="B118" s="18" t="s">
        <v>371</v>
      </c>
      <c r="C118" s="18"/>
      <c r="D118" s="18"/>
      <c r="E118" s="18"/>
      <c r="F118" s="18"/>
      <c r="G118" s="18"/>
      <c r="H118" s="18"/>
      <c r="I118" s="18"/>
      <c r="J118" s="18"/>
      <c r="K118" s="18"/>
      <c r="L118" s="18"/>
      <c r="M118" s="18"/>
      <c r="N118" s="18"/>
    </row>
    <row r="119" spans="1:14">
      <c r="A119" s="17"/>
      <c r="B119" s="18" t="s">
        <v>372</v>
      </c>
      <c r="C119" s="18"/>
      <c r="D119" s="18"/>
      <c r="E119" s="18"/>
      <c r="F119" s="18"/>
      <c r="G119" s="18"/>
      <c r="H119" s="18"/>
      <c r="I119" s="18"/>
      <c r="J119" s="18"/>
      <c r="K119" s="18"/>
      <c r="L119" s="18"/>
      <c r="M119" s="18"/>
      <c r="N119" s="18"/>
    </row>
    <row r="120" spans="1:14">
      <c r="A120" s="17"/>
      <c r="B120" s="18" t="s">
        <v>373</v>
      </c>
      <c r="C120" s="18"/>
      <c r="D120" s="18"/>
      <c r="E120" s="18"/>
      <c r="F120" s="18"/>
      <c r="G120" s="18"/>
      <c r="H120" s="18"/>
      <c r="I120" s="18"/>
      <c r="J120" s="18"/>
      <c r="K120" s="18"/>
      <c r="L120" s="18"/>
      <c r="M120" s="18"/>
      <c r="N120" s="18"/>
    </row>
    <row r="121" spans="1:14">
      <c r="A121" s="17"/>
      <c r="B121" s="52" t="s">
        <v>374</v>
      </c>
      <c r="C121" s="52"/>
      <c r="D121" s="52"/>
      <c r="E121" s="52"/>
      <c r="F121" s="52"/>
      <c r="G121" s="52"/>
      <c r="H121" s="52"/>
      <c r="I121" s="52"/>
      <c r="J121" s="52"/>
      <c r="K121" s="52"/>
      <c r="L121" s="52"/>
      <c r="M121" s="52"/>
      <c r="N121" s="52"/>
    </row>
    <row r="122" spans="1:14" ht="25.5" customHeight="1">
      <c r="A122" s="17"/>
      <c r="B122" s="18" t="s">
        <v>375</v>
      </c>
      <c r="C122" s="18"/>
      <c r="D122" s="18"/>
      <c r="E122" s="18"/>
      <c r="F122" s="18"/>
      <c r="G122" s="18"/>
      <c r="H122" s="18"/>
      <c r="I122" s="18"/>
      <c r="J122" s="18"/>
      <c r="K122" s="18"/>
      <c r="L122" s="18"/>
      <c r="M122" s="18"/>
      <c r="N122" s="18"/>
    </row>
    <row r="123" spans="1:14" ht="38.25" customHeight="1">
      <c r="A123" s="17"/>
      <c r="B123" s="18" t="s">
        <v>376</v>
      </c>
      <c r="C123" s="18"/>
      <c r="D123" s="18"/>
      <c r="E123" s="18"/>
      <c r="F123" s="18"/>
      <c r="G123" s="18"/>
      <c r="H123" s="18"/>
      <c r="I123" s="18"/>
      <c r="J123" s="18"/>
      <c r="K123" s="18"/>
      <c r="L123" s="18"/>
      <c r="M123" s="18"/>
      <c r="N123" s="18"/>
    </row>
  </sheetData>
  <mergeCells count="313">
    <mergeCell ref="B123:N123"/>
    <mergeCell ref="B117:N117"/>
    <mergeCell ref="B118:N118"/>
    <mergeCell ref="B119:N119"/>
    <mergeCell ref="B120:N120"/>
    <mergeCell ref="B121:N121"/>
    <mergeCell ref="B122:N122"/>
    <mergeCell ref="B63:N63"/>
    <mergeCell ref="B64:N64"/>
    <mergeCell ref="B85:N85"/>
    <mergeCell ref="B86:N86"/>
    <mergeCell ref="B87:N87"/>
    <mergeCell ref="B104:N104"/>
    <mergeCell ref="B57:N57"/>
    <mergeCell ref="B58:N58"/>
    <mergeCell ref="B59:N59"/>
    <mergeCell ref="B60:N60"/>
    <mergeCell ref="B61:N61"/>
    <mergeCell ref="B62:N62"/>
    <mergeCell ref="B35:N35"/>
    <mergeCell ref="B52:N52"/>
    <mergeCell ref="B53:N53"/>
    <mergeCell ref="B54:N54"/>
    <mergeCell ref="B55:N55"/>
    <mergeCell ref="B56:N56"/>
    <mergeCell ref="B9:N9"/>
    <mergeCell ref="B10:N10"/>
    <mergeCell ref="B11:N11"/>
    <mergeCell ref="B12:N12"/>
    <mergeCell ref="B33:N33"/>
    <mergeCell ref="B34:N34"/>
    <mergeCell ref="B115:B116"/>
    <mergeCell ref="C115:C116"/>
    <mergeCell ref="D115:D116"/>
    <mergeCell ref="A1:A2"/>
    <mergeCell ref="B1:N1"/>
    <mergeCell ref="B2:N2"/>
    <mergeCell ref="B3:N3"/>
    <mergeCell ref="A4:A123"/>
    <mergeCell ref="B7:N7"/>
    <mergeCell ref="B8:N8"/>
    <mergeCell ref="J102:J103"/>
    <mergeCell ref="K102:K103"/>
    <mergeCell ref="L102:L103"/>
    <mergeCell ref="B108:D108"/>
    <mergeCell ref="B110:B111"/>
    <mergeCell ref="C110:D110"/>
    <mergeCell ref="C111:D111"/>
    <mergeCell ref="B105:N105"/>
    <mergeCell ref="B106:N106"/>
    <mergeCell ref="B107:N107"/>
    <mergeCell ref="I100:I101"/>
    <mergeCell ref="J100:L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G101"/>
    <mergeCell ref="H100:H101"/>
    <mergeCell ref="I96:I97"/>
    <mergeCell ref="J96:L97"/>
    <mergeCell ref="B98:B99"/>
    <mergeCell ref="C98:C99"/>
    <mergeCell ref="D98:D99"/>
    <mergeCell ref="E98:E99"/>
    <mergeCell ref="F98:G99"/>
    <mergeCell ref="H98:H99"/>
    <mergeCell ref="I98:I99"/>
    <mergeCell ref="J98:L99"/>
    <mergeCell ref="G94:G95"/>
    <mergeCell ref="H94:H95"/>
    <mergeCell ref="I94:I95"/>
    <mergeCell ref="J94:L95"/>
    <mergeCell ref="B96:B97"/>
    <mergeCell ref="C96:C97"/>
    <mergeCell ref="D96:D97"/>
    <mergeCell ref="E96:E97"/>
    <mergeCell ref="F96:G97"/>
    <mergeCell ref="H96:H97"/>
    <mergeCell ref="I90:I93"/>
    <mergeCell ref="J90:L90"/>
    <mergeCell ref="J91:L91"/>
    <mergeCell ref="J92:L92"/>
    <mergeCell ref="J93:L93"/>
    <mergeCell ref="B94:B95"/>
    <mergeCell ref="C94:C95"/>
    <mergeCell ref="D94:D95"/>
    <mergeCell ref="E94:E95"/>
    <mergeCell ref="F94:F95"/>
    <mergeCell ref="B90:B93"/>
    <mergeCell ref="C90:D93"/>
    <mergeCell ref="E90:E93"/>
    <mergeCell ref="F90:H90"/>
    <mergeCell ref="F91:H91"/>
    <mergeCell ref="F92:H92"/>
    <mergeCell ref="F93:H93"/>
    <mergeCell ref="H81:H82"/>
    <mergeCell ref="I81:I82"/>
    <mergeCell ref="J81:J82"/>
    <mergeCell ref="K81:K82"/>
    <mergeCell ref="L81:L82"/>
    <mergeCell ref="B88:L88"/>
    <mergeCell ref="B81:B82"/>
    <mergeCell ref="C81:C82"/>
    <mergeCell ref="D81:D82"/>
    <mergeCell ref="E81:E82"/>
    <mergeCell ref="F81:F82"/>
    <mergeCell ref="G81:G82"/>
    <mergeCell ref="I77:I78"/>
    <mergeCell ref="J77:L78"/>
    <mergeCell ref="B79:B80"/>
    <mergeCell ref="C79:C80"/>
    <mergeCell ref="D79:D80"/>
    <mergeCell ref="E79:E80"/>
    <mergeCell ref="F79:G80"/>
    <mergeCell ref="H79:H80"/>
    <mergeCell ref="I79:I80"/>
    <mergeCell ref="J79:L80"/>
    <mergeCell ref="B77:B78"/>
    <mergeCell ref="C77:C78"/>
    <mergeCell ref="D77:D78"/>
    <mergeCell ref="E77:E78"/>
    <mergeCell ref="F77:G78"/>
    <mergeCell ref="H77:H78"/>
    <mergeCell ref="J73:L74"/>
    <mergeCell ref="B75:B76"/>
    <mergeCell ref="C75:C76"/>
    <mergeCell ref="D75:D76"/>
    <mergeCell ref="E75:E76"/>
    <mergeCell ref="F75:G76"/>
    <mergeCell ref="H75:H76"/>
    <mergeCell ref="I75:I76"/>
    <mergeCell ref="J75:L76"/>
    <mergeCell ref="H71:H72"/>
    <mergeCell ref="I71:I72"/>
    <mergeCell ref="J71:L72"/>
    <mergeCell ref="B73:B74"/>
    <mergeCell ref="C73:C74"/>
    <mergeCell ref="D73:D74"/>
    <mergeCell ref="E73:E74"/>
    <mergeCell ref="F73:G74"/>
    <mergeCell ref="H73:H74"/>
    <mergeCell ref="I73:I74"/>
    <mergeCell ref="B71:B72"/>
    <mergeCell ref="C71:C72"/>
    <mergeCell ref="D71:D72"/>
    <mergeCell ref="E71:E72"/>
    <mergeCell ref="F71:F72"/>
    <mergeCell ref="G71:G72"/>
    <mergeCell ref="F70:H70"/>
    <mergeCell ref="I67:I70"/>
    <mergeCell ref="J67:L67"/>
    <mergeCell ref="J68:L68"/>
    <mergeCell ref="J69:L69"/>
    <mergeCell ref="J70:L70"/>
    <mergeCell ref="J50:J51"/>
    <mergeCell ref="K50:K51"/>
    <mergeCell ref="L50:L51"/>
    <mergeCell ref="B65:L65"/>
    <mergeCell ref="B67:B70"/>
    <mergeCell ref="C67:D70"/>
    <mergeCell ref="E67:E70"/>
    <mergeCell ref="F67:H67"/>
    <mergeCell ref="F68:H68"/>
    <mergeCell ref="F69:H69"/>
    <mergeCell ref="I48:I49"/>
    <mergeCell ref="J48:L49"/>
    <mergeCell ref="B50:B51"/>
    <mergeCell ref="C50:C51"/>
    <mergeCell ref="D50:D51"/>
    <mergeCell ref="E50:E51"/>
    <mergeCell ref="F50:F51"/>
    <mergeCell ref="G50:G51"/>
    <mergeCell ref="H50:H51"/>
    <mergeCell ref="I50:I51"/>
    <mergeCell ref="B48:B49"/>
    <mergeCell ref="C48:C49"/>
    <mergeCell ref="D48:D49"/>
    <mergeCell ref="E48:E49"/>
    <mergeCell ref="F48:G49"/>
    <mergeCell ref="H48:H49"/>
    <mergeCell ref="I44:I45"/>
    <mergeCell ref="J44:L45"/>
    <mergeCell ref="B46:B47"/>
    <mergeCell ref="C46:C47"/>
    <mergeCell ref="D46:D47"/>
    <mergeCell ref="E46:E47"/>
    <mergeCell ref="F46:G47"/>
    <mergeCell ref="H46:H47"/>
    <mergeCell ref="I46:I47"/>
    <mergeCell ref="J46:L47"/>
    <mergeCell ref="G42:G43"/>
    <mergeCell ref="H42:H43"/>
    <mergeCell ref="I42:I43"/>
    <mergeCell ref="J42:L43"/>
    <mergeCell ref="B44:B45"/>
    <mergeCell ref="C44:C45"/>
    <mergeCell ref="D44:D45"/>
    <mergeCell ref="E44:E45"/>
    <mergeCell ref="F44:G45"/>
    <mergeCell ref="H44:H45"/>
    <mergeCell ref="I38:I41"/>
    <mergeCell ref="J38:L38"/>
    <mergeCell ref="J39:L39"/>
    <mergeCell ref="J40:L40"/>
    <mergeCell ref="J41:L41"/>
    <mergeCell ref="B42:B43"/>
    <mergeCell ref="C42:C43"/>
    <mergeCell ref="D42:D43"/>
    <mergeCell ref="E42:E43"/>
    <mergeCell ref="F42:F43"/>
    <mergeCell ref="M31:M32"/>
    <mergeCell ref="N31:N32"/>
    <mergeCell ref="B36:L36"/>
    <mergeCell ref="B38:B41"/>
    <mergeCell ref="C38:D41"/>
    <mergeCell ref="E38:E41"/>
    <mergeCell ref="F38:H38"/>
    <mergeCell ref="F39:H39"/>
    <mergeCell ref="F40:H40"/>
    <mergeCell ref="F41:H41"/>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M25:M26"/>
    <mergeCell ref="N25:N26"/>
    <mergeCell ref="B27:B28"/>
    <mergeCell ref="C27:C28"/>
    <mergeCell ref="D27:D28"/>
    <mergeCell ref="E27:E28"/>
    <mergeCell ref="F27:G28"/>
    <mergeCell ref="H27:H28"/>
    <mergeCell ref="I27:I28"/>
    <mergeCell ref="J27:L28"/>
    <mergeCell ref="M23:M24"/>
    <mergeCell ref="N23:N24"/>
    <mergeCell ref="B25:B26"/>
    <mergeCell ref="C25:C26"/>
    <mergeCell ref="D25:D26"/>
    <mergeCell ref="E25:E26"/>
    <mergeCell ref="F25:G26"/>
    <mergeCell ref="H25:H26"/>
    <mergeCell ref="I25:I26"/>
    <mergeCell ref="J25:L26"/>
    <mergeCell ref="M21:M22"/>
    <mergeCell ref="N21:N22"/>
    <mergeCell ref="B23:B24"/>
    <mergeCell ref="C23:C24"/>
    <mergeCell ref="D23:D24"/>
    <mergeCell ref="E23:E24"/>
    <mergeCell ref="F23:G24"/>
    <mergeCell ref="H23:H24"/>
    <mergeCell ref="I23:I24"/>
    <mergeCell ref="J23:L24"/>
    <mergeCell ref="M15:M20"/>
    <mergeCell ref="B21:B22"/>
    <mergeCell ref="C21:C22"/>
    <mergeCell ref="D21:D22"/>
    <mergeCell ref="E21:E22"/>
    <mergeCell ref="F21:F22"/>
    <mergeCell ref="G21:G22"/>
    <mergeCell ref="H21:H22"/>
    <mergeCell ref="I21:I22"/>
    <mergeCell ref="J21:L22"/>
    <mergeCell ref="F20:H20"/>
    <mergeCell ref="I15:I20"/>
    <mergeCell ref="J15:L15"/>
    <mergeCell ref="J16:L16"/>
    <mergeCell ref="J17:L17"/>
    <mergeCell ref="J18:L18"/>
    <mergeCell ref="J19:L19"/>
    <mergeCell ref="J20:L20"/>
    <mergeCell ref="B4:C4"/>
    <mergeCell ref="B13:N13"/>
    <mergeCell ref="B15:B20"/>
    <mergeCell ref="C15:D20"/>
    <mergeCell ref="E15:E20"/>
    <mergeCell ref="F15:H15"/>
    <mergeCell ref="F16:H16"/>
    <mergeCell ref="F17:H17"/>
    <mergeCell ref="F18:H18"/>
    <mergeCell ref="F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3" width="36.5703125" bestFit="1" customWidth="1"/>
    <col min="4" max="4" width="15.85546875" customWidth="1"/>
    <col min="5" max="6" width="22" customWidth="1"/>
    <col min="7" max="7" width="4.7109375" customWidth="1"/>
    <col min="8" max="8" width="15.85546875" customWidth="1"/>
    <col min="9" max="10" width="22" customWidth="1"/>
    <col min="11" max="11" width="4.7109375" customWidth="1"/>
    <col min="12" max="12" width="18.140625" customWidth="1"/>
    <col min="13" max="14" width="22" customWidth="1"/>
    <col min="15" max="15" width="4.7109375" customWidth="1"/>
    <col min="16" max="16" width="18.140625" customWidth="1"/>
    <col min="17" max="17" width="22" customWidth="1"/>
  </cols>
  <sheetData>
    <row r="1" spans="1:17" ht="15" customHeight="1">
      <c r="A1" s="7" t="s">
        <v>37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8</v>
      </c>
      <c r="B3" s="16"/>
      <c r="C3" s="16"/>
      <c r="D3" s="16"/>
      <c r="E3" s="16"/>
      <c r="F3" s="16"/>
      <c r="G3" s="16"/>
      <c r="H3" s="16"/>
      <c r="I3" s="16"/>
      <c r="J3" s="16"/>
      <c r="K3" s="16"/>
      <c r="L3" s="16"/>
      <c r="M3" s="16"/>
      <c r="N3" s="16"/>
      <c r="O3" s="16"/>
      <c r="P3" s="16"/>
      <c r="Q3" s="16"/>
    </row>
    <row r="4" spans="1:17">
      <c r="A4" s="17" t="s">
        <v>377</v>
      </c>
      <c r="B4" s="12"/>
      <c r="C4" s="12"/>
    </row>
    <row r="5" spans="1:17">
      <c r="A5" s="17"/>
      <c r="B5" s="10"/>
      <c r="C5" s="10"/>
    </row>
    <row r="6" spans="1:17" ht="25.5">
      <c r="A6" s="17"/>
      <c r="B6" s="11">
        <v>8</v>
      </c>
      <c r="C6" s="11" t="s">
        <v>377</v>
      </c>
    </row>
    <row r="7" spans="1:17">
      <c r="A7" s="17"/>
      <c r="B7" s="18" t="s">
        <v>379</v>
      </c>
      <c r="C7" s="18"/>
      <c r="D7" s="18"/>
      <c r="E7" s="18"/>
      <c r="F7" s="18"/>
      <c r="G7" s="18"/>
      <c r="H7" s="18"/>
      <c r="I7" s="18"/>
      <c r="J7" s="18"/>
      <c r="K7" s="18"/>
      <c r="L7" s="18"/>
      <c r="M7" s="18"/>
      <c r="N7" s="18"/>
      <c r="O7" s="18"/>
      <c r="P7" s="18"/>
      <c r="Q7" s="18"/>
    </row>
    <row r="8" spans="1:17">
      <c r="A8" s="17"/>
      <c r="B8" s="12"/>
      <c r="C8" s="12"/>
      <c r="D8" s="12"/>
      <c r="E8" s="12"/>
      <c r="F8" s="12"/>
      <c r="G8" s="12"/>
      <c r="H8" s="12"/>
      <c r="I8" s="12"/>
      <c r="J8" s="12"/>
      <c r="K8" s="12"/>
      <c r="L8" s="12"/>
      <c r="M8" s="12"/>
      <c r="N8" s="12"/>
      <c r="O8" s="12"/>
      <c r="P8" s="12"/>
      <c r="Q8" s="12"/>
    </row>
    <row r="9" spans="1:17">
      <c r="A9" s="17"/>
      <c r="B9" s="10"/>
      <c r="C9" s="10"/>
      <c r="D9" s="10"/>
      <c r="E9" s="10"/>
      <c r="F9" s="10"/>
      <c r="G9" s="10"/>
      <c r="H9" s="10"/>
      <c r="I9" s="10"/>
      <c r="J9" s="10"/>
      <c r="K9" s="10"/>
      <c r="L9" s="10"/>
      <c r="M9" s="10"/>
      <c r="N9" s="10"/>
      <c r="O9" s="10"/>
      <c r="P9" s="10"/>
      <c r="Q9" s="10"/>
    </row>
    <row r="10" spans="1:17">
      <c r="A10" s="17"/>
      <c r="B10" s="18"/>
      <c r="C10" s="33" t="s">
        <v>380</v>
      </c>
      <c r="D10" s="33"/>
      <c r="E10" s="33"/>
      <c r="F10" s="33"/>
      <c r="G10" s="33"/>
      <c r="H10" s="33"/>
      <c r="I10" s="33"/>
      <c r="J10" s="18"/>
      <c r="K10" s="33" t="s">
        <v>382</v>
      </c>
      <c r="L10" s="33"/>
      <c r="M10" s="33"/>
      <c r="N10" s="33"/>
      <c r="O10" s="33"/>
      <c r="P10" s="33"/>
      <c r="Q10" s="33"/>
    </row>
    <row r="11" spans="1:17" ht="15.75" thickBot="1">
      <c r="A11" s="17"/>
      <c r="B11" s="18"/>
      <c r="C11" s="31" t="s">
        <v>381</v>
      </c>
      <c r="D11" s="31"/>
      <c r="E11" s="31"/>
      <c r="F11" s="31"/>
      <c r="G11" s="31"/>
      <c r="H11" s="31"/>
      <c r="I11" s="31"/>
      <c r="J11" s="18"/>
      <c r="K11" s="31" t="s">
        <v>381</v>
      </c>
      <c r="L11" s="31"/>
      <c r="M11" s="31"/>
      <c r="N11" s="31"/>
      <c r="O11" s="31"/>
      <c r="P11" s="31"/>
      <c r="Q11" s="31"/>
    </row>
    <row r="12" spans="1:17" ht="15.75" thickBot="1">
      <c r="A12" s="17"/>
      <c r="B12" s="20"/>
      <c r="C12" s="54">
        <v>2012</v>
      </c>
      <c r="D12" s="54"/>
      <c r="E12" s="54"/>
      <c r="F12" s="13"/>
      <c r="G12" s="54">
        <v>2013</v>
      </c>
      <c r="H12" s="54"/>
      <c r="I12" s="54"/>
      <c r="J12" s="13"/>
      <c r="K12" s="54">
        <v>2012</v>
      </c>
      <c r="L12" s="54"/>
      <c r="M12" s="54"/>
      <c r="N12" s="13"/>
      <c r="O12" s="54">
        <v>2013</v>
      </c>
      <c r="P12" s="54"/>
      <c r="Q12" s="54"/>
    </row>
    <row r="13" spans="1:17" ht="25.5">
      <c r="A13" s="17"/>
      <c r="B13" s="23" t="s">
        <v>383</v>
      </c>
      <c r="C13" s="41"/>
      <c r="D13" s="41"/>
      <c r="E13" s="41"/>
      <c r="F13" s="25"/>
      <c r="G13" s="41"/>
      <c r="H13" s="41"/>
      <c r="I13" s="41"/>
      <c r="J13" s="25"/>
      <c r="K13" s="41"/>
      <c r="L13" s="41"/>
      <c r="M13" s="41"/>
      <c r="N13" s="25"/>
      <c r="O13" s="41"/>
      <c r="P13" s="41"/>
      <c r="Q13" s="41"/>
    </row>
    <row r="14" spans="1:17">
      <c r="A14" s="17"/>
      <c r="B14" s="50" t="s">
        <v>104</v>
      </c>
      <c r="C14" s="64" t="s">
        <v>187</v>
      </c>
      <c r="D14" s="47">
        <v>45753</v>
      </c>
      <c r="E14" s="18"/>
      <c r="F14" s="18"/>
      <c r="G14" s="64" t="s">
        <v>187</v>
      </c>
      <c r="H14" s="47">
        <v>47539</v>
      </c>
      <c r="I14" s="18"/>
      <c r="J14" s="18"/>
      <c r="K14" s="64" t="s">
        <v>187</v>
      </c>
      <c r="L14" s="47">
        <v>118307</v>
      </c>
      <c r="M14" s="18"/>
      <c r="N14" s="18"/>
      <c r="O14" s="64" t="s">
        <v>187</v>
      </c>
      <c r="P14" s="47">
        <v>124701</v>
      </c>
      <c r="Q14" s="18"/>
    </row>
    <row r="15" spans="1:17" ht="15.75" thickBot="1">
      <c r="A15" s="17"/>
      <c r="B15" s="50"/>
      <c r="C15" s="71"/>
      <c r="D15" s="72"/>
      <c r="E15" s="73"/>
      <c r="F15" s="18"/>
      <c r="G15" s="71"/>
      <c r="H15" s="72"/>
      <c r="I15" s="73"/>
      <c r="J15" s="18"/>
      <c r="K15" s="71"/>
      <c r="L15" s="72"/>
      <c r="M15" s="73"/>
      <c r="N15" s="18"/>
      <c r="O15" s="71"/>
      <c r="P15" s="72"/>
      <c r="Q15" s="73"/>
    </row>
    <row r="16" spans="1:17" ht="15.75" thickTop="1">
      <c r="A16" s="17"/>
      <c r="B16" s="49" t="s">
        <v>384</v>
      </c>
      <c r="C16" s="84">
        <v>66523</v>
      </c>
      <c r="D16" s="84"/>
      <c r="E16" s="85"/>
      <c r="F16" s="43"/>
      <c r="G16" s="84">
        <v>63978</v>
      </c>
      <c r="H16" s="84"/>
      <c r="I16" s="85"/>
      <c r="J16" s="43"/>
      <c r="K16" s="84">
        <v>66880</v>
      </c>
      <c r="L16" s="84"/>
      <c r="M16" s="85"/>
      <c r="N16" s="43"/>
      <c r="O16" s="84">
        <v>65223</v>
      </c>
      <c r="P16" s="84"/>
      <c r="Q16" s="85"/>
    </row>
    <row r="17" spans="1:17" ht="15.75" thickBot="1">
      <c r="A17" s="17"/>
      <c r="B17" s="49"/>
      <c r="C17" s="60"/>
      <c r="D17" s="60"/>
      <c r="E17" s="61"/>
      <c r="F17" s="43"/>
      <c r="G17" s="60"/>
      <c r="H17" s="60"/>
      <c r="I17" s="61"/>
      <c r="J17" s="43"/>
      <c r="K17" s="60"/>
      <c r="L17" s="60"/>
      <c r="M17" s="61"/>
      <c r="N17" s="43"/>
      <c r="O17" s="60"/>
      <c r="P17" s="60"/>
      <c r="Q17" s="61"/>
    </row>
    <row r="18" spans="1:17" ht="15.75" thickTop="1">
      <c r="A18" s="17"/>
      <c r="B18" s="50" t="s">
        <v>385</v>
      </c>
      <c r="C18" s="86" t="s">
        <v>187</v>
      </c>
      <c r="D18" s="87">
        <v>0.69</v>
      </c>
      <c r="E18" s="82"/>
      <c r="F18" s="18"/>
      <c r="G18" s="86" t="s">
        <v>187</v>
      </c>
      <c r="H18" s="87">
        <v>0.74</v>
      </c>
      <c r="I18" s="82"/>
      <c r="J18" s="18"/>
      <c r="K18" s="86" t="s">
        <v>187</v>
      </c>
      <c r="L18" s="87">
        <v>1.77</v>
      </c>
      <c r="M18" s="82"/>
      <c r="N18" s="18"/>
      <c r="O18" s="86" t="s">
        <v>187</v>
      </c>
      <c r="P18" s="87">
        <v>1.91</v>
      </c>
      <c r="Q18" s="82"/>
    </row>
    <row r="19" spans="1:17" ht="15.75" thickBot="1">
      <c r="A19" s="17"/>
      <c r="B19" s="50"/>
      <c r="C19" s="71"/>
      <c r="D19" s="88"/>
      <c r="E19" s="73"/>
      <c r="F19" s="18"/>
      <c r="G19" s="71"/>
      <c r="H19" s="88"/>
      <c r="I19" s="73"/>
      <c r="J19" s="18"/>
      <c r="K19" s="71"/>
      <c r="L19" s="88"/>
      <c r="M19" s="73"/>
      <c r="N19" s="18"/>
      <c r="O19" s="71"/>
      <c r="P19" s="88"/>
      <c r="Q19" s="73"/>
    </row>
    <row r="20" spans="1:17" ht="26.25" thickTop="1">
      <c r="A20" s="17"/>
      <c r="B20" s="23" t="s">
        <v>386</v>
      </c>
      <c r="C20" s="85"/>
      <c r="D20" s="85"/>
      <c r="E20" s="85"/>
      <c r="F20" s="25"/>
      <c r="G20" s="85"/>
      <c r="H20" s="85"/>
      <c r="I20" s="85"/>
      <c r="J20" s="25"/>
      <c r="K20" s="85"/>
      <c r="L20" s="85"/>
      <c r="M20" s="85"/>
      <c r="N20" s="25"/>
      <c r="O20" s="85"/>
      <c r="P20" s="85"/>
      <c r="Q20" s="85"/>
    </row>
    <row r="21" spans="1:17">
      <c r="A21" s="17"/>
      <c r="B21" s="50" t="s">
        <v>384</v>
      </c>
      <c r="C21" s="47">
        <v>66523</v>
      </c>
      <c r="D21" s="47"/>
      <c r="E21" s="18"/>
      <c r="F21" s="18"/>
      <c r="G21" s="47">
        <v>63978</v>
      </c>
      <c r="H21" s="47"/>
      <c r="I21" s="18"/>
      <c r="J21" s="18"/>
      <c r="K21" s="47">
        <v>66880</v>
      </c>
      <c r="L21" s="47"/>
      <c r="M21" s="18"/>
      <c r="N21" s="18"/>
      <c r="O21" s="47">
        <v>65223</v>
      </c>
      <c r="P21" s="47"/>
      <c r="Q21" s="18"/>
    </row>
    <row r="22" spans="1:17">
      <c r="A22" s="17"/>
      <c r="B22" s="50"/>
      <c r="C22" s="47"/>
      <c r="D22" s="47"/>
      <c r="E22" s="18"/>
      <c r="F22" s="18"/>
      <c r="G22" s="47"/>
      <c r="H22" s="47"/>
      <c r="I22" s="18"/>
      <c r="J22" s="18"/>
      <c r="K22" s="47"/>
      <c r="L22" s="47"/>
      <c r="M22" s="18"/>
      <c r="N22" s="18"/>
      <c r="O22" s="47"/>
      <c r="P22" s="47"/>
      <c r="Q22" s="18"/>
    </row>
    <row r="23" spans="1:17">
      <c r="A23" s="17"/>
      <c r="B23" s="28" t="s">
        <v>387</v>
      </c>
      <c r="C23" s="43"/>
      <c r="D23" s="43"/>
      <c r="E23" s="43"/>
      <c r="F23" s="25"/>
      <c r="G23" s="43"/>
      <c r="H23" s="43"/>
      <c r="I23" s="43"/>
      <c r="J23" s="25"/>
      <c r="K23" s="43"/>
      <c r="L23" s="43"/>
      <c r="M23" s="43"/>
      <c r="N23" s="25"/>
      <c r="O23" s="43"/>
      <c r="P23" s="43"/>
      <c r="Q23" s="43"/>
    </row>
    <row r="24" spans="1:17">
      <c r="A24" s="17"/>
      <c r="B24" s="50" t="s">
        <v>388</v>
      </c>
      <c r="C24" s="47">
        <v>1100</v>
      </c>
      <c r="D24" s="47"/>
      <c r="E24" s="18"/>
      <c r="F24" s="18"/>
      <c r="G24" s="47">
        <v>1532</v>
      </c>
      <c r="H24" s="47"/>
      <c r="I24" s="18"/>
      <c r="J24" s="18"/>
      <c r="K24" s="47">
        <v>1081</v>
      </c>
      <c r="L24" s="47"/>
      <c r="M24" s="18"/>
      <c r="N24" s="18"/>
      <c r="O24" s="47">
        <v>1490</v>
      </c>
      <c r="P24" s="47"/>
      <c r="Q24" s="18"/>
    </row>
    <row r="25" spans="1:17" ht="15.75" thickBot="1">
      <c r="A25" s="17"/>
      <c r="B25" s="50"/>
      <c r="C25" s="56"/>
      <c r="D25" s="56"/>
      <c r="E25" s="57"/>
      <c r="F25" s="18"/>
      <c r="G25" s="56"/>
      <c r="H25" s="56"/>
      <c r="I25" s="57"/>
      <c r="J25" s="18"/>
      <c r="K25" s="56"/>
      <c r="L25" s="56"/>
      <c r="M25" s="57"/>
      <c r="N25" s="18"/>
      <c r="O25" s="56"/>
      <c r="P25" s="56"/>
      <c r="Q25" s="57"/>
    </row>
    <row r="26" spans="1:17">
      <c r="A26" s="17"/>
      <c r="B26" s="49" t="s">
        <v>389</v>
      </c>
      <c r="C26" s="39">
        <v>67623</v>
      </c>
      <c r="D26" s="39"/>
      <c r="E26" s="41"/>
      <c r="F26" s="43"/>
      <c r="G26" s="39">
        <v>65510</v>
      </c>
      <c r="H26" s="39"/>
      <c r="I26" s="41"/>
      <c r="J26" s="43"/>
      <c r="K26" s="39">
        <v>67961</v>
      </c>
      <c r="L26" s="39"/>
      <c r="M26" s="41"/>
      <c r="N26" s="43"/>
      <c r="O26" s="39">
        <v>66713</v>
      </c>
      <c r="P26" s="39"/>
      <c r="Q26" s="41"/>
    </row>
    <row r="27" spans="1:17" ht="15.75" thickBot="1">
      <c r="A27" s="17"/>
      <c r="B27" s="49"/>
      <c r="C27" s="60"/>
      <c r="D27" s="60"/>
      <c r="E27" s="61"/>
      <c r="F27" s="43"/>
      <c r="G27" s="60"/>
      <c r="H27" s="60"/>
      <c r="I27" s="61"/>
      <c r="J27" s="43"/>
      <c r="K27" s="60"/>
      <c r="L27" s="60"/>
      <c r="M27" s="61"/>
      <c r="N27" s="43"/>
      <c r="O27" s="60"/>
      <c r="P27" s="60"/>
      <c r="Q27" s="61"/>
    </row>
    <row r="28" spans="1:17" ht="15.75" thickTop="1">
      <c r="A28" s="17"/>
      <c r="B28" s="50" t="s">
        <v>390</v>
      </c>
      <c r="C28" s="86" t="s">
        <v>187</v>
      </c>
      <c r="D28" s="87">
        <v>0.68</v>
      </c>
      <c r="E28" s="82"/>
      <c r="F28" s="18"/>
      <c r="G28" s="86" t="s">
        <v>187</v>
      </c>
      <c r="H28" s="87">
        <v>0.73</v>
      </c>
      <c r="I28" s="82"/>
      <c r="J28" s="18"/>
      <c r="K28" s="86" t="s">
        <v>187</v>
      </c>
      <c r="L28" s="87">
        <v>1.74</v>
      </c>
      <c r="M28" s="82"/>
      <c r="N28" s="18"/>
      <c r="O28" s="86" t="s">
        <v>187</v>
      </c>
      <c r="P28" s="87">
        <v>1.87</v>
      </c>
      <c r="Q28" s="82"/>
    </row>
    <row r="29" spans="1:17" ht="15.75" thickBot="1">
      <c r="A29" s="17"/>
      <c r="B29" s="50"/>
      <c r="C29" s="71"/>
      <c r="D29" s="88"/>
      <c r="E29" s="73"/>
      <c r="F29" s="18"/>
      <c r="G29" s="71"/>
      <c r="H29" s="88"/>
      <c r="I29" s="73"/>
      <c r="J29" s="18"/>
      <c r="K29" s="71"/>
      <c r="L29" s="88"/>
      <c r="M29" s="73"/>
      <c r="N29" s="18"/>
      <c r="O29" s="71"/>
      <c r="P29" s="88"/>
      <c r="Q29" s="73"/>
    </row>
    <row r="30" spans="1:17" ht="38.25" customHeight="1" thickTop="1">
      <c r="A30" s="17"/>
      <c r="B30" s="18" t="s">
        <v>391</v>
      </c>
      <c r="C30" s="18"/>
      <c r="D30" s="18"/>
      <c r="E30" s="18"/>
      <c r="F30" s="18"/>
      <c r="G30" s="18"/>
      <c r="H30" s="18"/>
      <c r="I30" s="18"/>
      <c r="J30" s="18"/>
      <c r="K30" s="18"/>
      <c r="L30" s="18"/>
      <c r="M30" s="18"/>
      <c r="N30" s="18"/>
      <c r="O30" s="18"/>
      <c r="P30" s="18"/>
      <c r="Q30" s="18"/>
    </row>
  </sheetData>
  <mergeCells count="127">
    <mergeCell ref="B30:Q30"/>
    <mergeCell ref="N28:N29"/>
    <mergeCell ref="O28:O29"/>
    <mergeCell ref="P28:P29"/>
    <mergeCell ref="Q28:Q29"/>
    <mergeCell ref="A1:A2"/>
    <mergeCell ref="B1:Q1"/>
    <mergeCell ref="B2:Q2"/>
    <mergeCell ref="B3:Q3"/>
    <mergeCell ref="A4:A30"/>
    <mergeCell ref="B7:Q7"/>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4:C4"/>
    <mergeCell ref="B8:Q8"/>
    <mergeCell ref="B10:B11"/>
    <mergeCell ref="C10:I10"/>
    <mergeCell ref="C11:I11"/>
    <mergeCell ref="J10:J11"/>
    <mergeCell ref="K10:Q10"/>
    <mergeCell ref="K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3" width="36.5703125" bestFit="1" customWidth="1"/>
    <col min="4" max="4" width="4.28515625" customWidth="1"/>
    <col min="5" max="5" width="1.5703125" customWidth="1"/>
    <col min="6" max="6" width="9.7109375" customWidth="1"/>
    <col min="7" max="7" width="2.140625" customWidth="1"/>
    <col min="8" max="8" width="6.5703125" customWidth="1"/>
    <col min="9" max="9" width="1.5703125" customWidth="1"/>
    <col min="10" max="10" width="9.7109375" customWidth="1"/>
    <col min="11" max="11" width="2.140625" customWidth="1"/>
    <col min="12" max="12" width="6.5703125" customWidth="1"/>
    <col min="13" max="13" width="1.5703125" customWidth="1"/>
  </cols>
  <sheetData>
    <row r="1" spans="1:13" ht="15" customHeight="1">
      <c r="A1" s="7" t="s">
        <v>39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6</v>
      </c>
      <c r="B3" s="16"/>
      <c r="C3" s="16"/>
      <c r="D3" s="16"/>
      <c r="E3" s="16"/>
      <c r="F3" s="16"/>
      <c r="G3" s="16"/>
      <c r="H3" s="16"/>
      <c r="I3" s="16"/>
      <c r="J3" s="16"/>
      <c r="K3" s="16"/>
      <c r="L3" s="16"/>
      <c r="M3" s="16"/>
    </row>
    <row r="4" spans="1:13">
      <c r="A4" s="17" t="s">
        <v>392</v>
      </c>
      <c r="B4" s="12"/>
      <c r="C4" s="12"/>
    </row>
    <row r="5" spans="1:13">
      <c r="A5" s="17"/>
      <c r="B5" s="10"/>
      <c r="C5" s="10"/>
    </row>
    <row r="6" spans="1:13" ht="25.5">
      <c r="A6" s="17"/>
      <c r="B6" s="11">
        <v>9</v>
      </c>
      <c r="C6" s="11" t="s">
        <v>392</v>
      </c>
    </row>
    <row r="7" spans="1:13" ht="25.5" customHeight="1">
      <c r="A7" s="17"/>
      <c r="B7" s="18" t="s">
        <v>393</v>
      </c>
      <c r="C7" s="18"/>
      <c r="D7" s="18"/>
      <c r="E7" s="18"/>
      <c r="F7" s="18"/>
      <c r="G7" s="18"/>
      <c r="H7" s="18"/>
      <c r="I7" s="18"/>
      <c r="J7" s="18"/>
      <c r="K7" s="18"/>
      <c r="L7" s="18"/>
      <c r="M7" s="18"/>
    </row>
    <row r="8" spans="1:13">
      <c r="A8" s="17"/>
      <c r="B8" s="12"/>
      <c r="C8" s="12"/>
      <c r="D8" s="12"/>
      <c r="E8" s="12"/>
      <c r="F8" s="12"/>
      <c r="G8" s="12"/>
      <c r="H8" s="12"/>
      <c r="I8" s="12"/>
      <c r="J8" s="12"/>
      <c r="K8" s="12"/>
      <c r="L8" s="12"/>
      <c r="M8" s="12"/>
    </row>
    <row r="9" spans="1:13">
      <c r="A9" s="17"/>
      <c r="B9" s="10"/>
      <c r="C9" s="10"/>
      <c r="D9" s="10"/>
      <c r="E9" s="10"/>
      <c r="F9" s="10"/>
      <c r="G9" s="10"/>
      <c r="H9" s="10"/>
      <c r="I9" s="10"/>
      <c r="J9" s="10"/>
      <c r="K9" s="10"/>
      <c r="L9" s="10"/>
      <c r="M9" s="10"/>
    </row>
    <row r="10" spans="1:13">
      <c r="A10" s="17"/>
      <c r="B10" s="32"/>
      <c r="C10" s="33" t="s">
        <v>394</v>
      </c>
      <c r="D10" s="33"/>
      <c r="E10" s="33"/>
      <c r="F10" s="18"/>
      <c r="G10" s="33" t="s">
        <v>398</v>
      </c>
      <c r="H10" s="33"/>
      <c r="I10" s="33"/>
      <c r="J10" s="18"/>
      <c r="K10" s="33" t="s">
        <v>217</v>
      </c>
      <c r="L10" s="33"/>
      <c r="M10" s="33"/>
    </row>
    <row r="11" spans="1:13">
      <c r="A11" s="17"/>
      <c r="B11" s="32"/>
      <c r="C11" s="33" t="s">
        <v>395</v>
      </c>
      <c r="D11" s="33"/>
      <c r="E11" s="33"/>
      <c r="F11" s="18"/>
      <c r="G11" s="33" t="s">
        <v>399</v>
      </c>
      <c r="H11" s="33"/>
      <c r="I11" s="33"/>
      <c r="J11" s="18"/>
      <c r="K11" s="33"/>
      <c r="L11" s="33"/>
      <c r="M11" s="33"/>
    </row>
    <row r="12" spans="1:13">
      <c r="A12" s="17"/>
      <c r="B12" s="32"/>
      <c r="C12" s="33" t="s">
        <v>396</v>
      </c>
      <c r="D12" s="33"/>
      <c r="E12" s="33"/>
      <c r="F12" s="18"/>
      <c r="G12" s="33" t="s">
        <v>400</v>
      </c>
      <c r="H12" s="33"/>
      <c r="I12" s="33"/>
      <c r="J12" s="18"/>
      <c r="K12" s="33"/>
      <c r="L12" s="33"/>
      <c r="M12" s="33"/>
    </row>
    <row r="13" spans="1:13" ht="15.75" thickBot="1">
      <c r="A13" s="17"/>
      <c r="B13" s="32"/>
      <c r="C13" s="31" t="s">
        <v>397</v>
      </c>
      <c r="D13" s="31"/>
      <c r="E13" s="31"/>
      <c r="F13" s="18"/>
      <c r="G13" s="31" t="s">
        <v>401</v>
      </c>
      <c r="H13" s="31"/>
      <c r="I13" s="31"/>
      <c r="J13" s="18"/>
      <c r="K13" s="31"/>
      <c r="L13" s="31"/>
      <c r="M13" s="31"/>
    </row>
    <row r="14" spans="1:13">
      <c r="A14" s="17"/>
      <c r="B14" s="36" t="s">
        <v>402</v>
      </c>
      <c r="C14" s="37" t="s">
        <v>187</v>
      </c>
      <c r="D14" s="55">
        <v>142</v>
      </c>
      <c r="E14" s="41"/>
      <c r="F14" s="43"/>
      <c r="G14" s="37" t="s">
        <v>187</v>
      </c>
      <c r="H14" s="55" t="s">
        <v>403</v>
      </c>
      <c r="I14" s="37" t="s">
        <v>235</v>
      </c>
      <c r="J14" s="43"/>
      <c r="K14" s="37" t="s">
        <v>187</v>
      </c>
      <c r="L14" s="55" t="s">
        <v>404</v>
      </c>
      <c r="M14" s="37" t="s">
        <v>235</v>
      </c>
    </row>
    <row r="15" spans="1:13">
      <c r="A15" s="17"/>
      <c r="B15" s="36"/>
      <c r="C15" s="38"/>
      <c r="D15" s="79"/>
      <c r="E15" s="42"/>
      <c r="F15" s="43"/>
      <c r="G15" s="38"/>
      <c r="H15" s="79"/>
      <c r="I15" s="38"/>
      <c r="J15" s="43"/>
      <c r="K15" s="38"/>
      <c r="L15" s="79"/>
      <c r="M15" s="38"/>
    </row>
    <row r="16" spans="1:13" ht="26.25">
      <c r="A16" s="17"/>
      <c r="B16" s="29" t="s">
        <v>405</v>
      </c>
      <c r="C16" s="51" t="s">
        <v>406</v>
      </c>
      <c r="D16" s="51"/>
      <c r="E16" s="63" t="s">
        <v>235</v>
      </c>
      <c r="F16" s="13"/>
      <c r="G16" s="51" t="s">
        <v>407</v>
      </c>
      <c r="H16" s="51"/>
      <c r="I16" s="63" t="s">
        <v>235</v>
      </c>
      <c r="J16" s="13"/>
      <c r="K16" s="51" t="s">
        <v>408</v>
      </c>
      <c r="L16" s="51"/>
      <c r="M16" s="63" t="s">
        <v>235</v>
      </c>
    </row>
    <row r="17" spans="1:13">
      <c r="A17" s="17"/>
      <c r="B17" s="49" t="s">
        <v>409</v>
      </c>
      <c r="C17" s="48" t="s">
        <v>189</v>
      </c>
      <c r="D17" s="48"/>
      <c r="E17" s="43"/>
      <c r="F17" s="43"/>
      <c r="G17" s="48" t="s">
        <v>189</v>
      </c>
      <c r="H17" s="48"/>
      <c r="I17" s="43"/>
      <c r="J17" s="43"/>
      <c r="K17" s="48" t="s">
        <v>189</v>
      </c>
      <c r="L17" s="48"/>
      <c r="M17" s="43"/>
    </row>
    <row r="18" spans="1:13" ht="15.75" thickBot="1">
      <c r="A18" s="17"/>
      <c r="B18" s="49"/>
      <c r="C18" s="65"/>
      <c r="D18" s="65"/>
      <c r="E18" s="67"/>
      <c r="F18" s="43"/>
      <c r="G18" s="65"/>
      <c r="H18" s="65"/>
      <c r="I18" s="67"/>
      <c r="J18" s="43"/>
      <c r="K18" s="65"/>
      <c r="L18" s="65"/>
      <c r="M18" s="67"/>
    </row>
    <row r="19" spans="1:13" ht="27" thickBot="1">
      <c r="A19" s="17"/>
      <c r="B19" s="29" t="s">
        <v>410</v>
      </c>
      <c r="C19" s="91" t="s">
        <v>406</v>
      </c>
      <c r="D19" s="91"/>
      <c r="E19" s="75" t="s">
        <v>235</v>
      </c>
      <c r="F19" s="13"/>
      <c r="G19" s="91" t="s">
        <v>407</v>
      </c>
      <c r="H19" s="91"/>
      <c r="I19" s="75" t="s">
        <v>235</v>
      </c>
      <c r="J19" s="13"/>
      <c r="K19" s="91" t="s">
        <v>408</v>
      </c>
      <c r="L19" s="91"/>
      <c r="M19" s="75" t="s">
        <v>235</v>
      </c>
    </row>
    <row r="20" spans="1:13" ht="15.75" thickBot="1">
      <c r="A20" s="17"/>
      <c r="B20" s="23" t="s">
        <v>411</v>
      </c>
      <c r="C20" s="89" t="s">
        <v>187</v>
      </c>
      <c r="D20" s="90" t="s">
        <v>412</v>
      </c>
      <c r="E20" s="89" t="s">
        <v>235</v>
      </c>
      <c r="F20" s="25"/>
      <c r="G20" s="89" t="s">
        <v>187</v>
      </c>
      <c r="H20" s="90" t="s">
        <v>413</v>
      </c>
      <c r="I20" s="89" t="s">
        <v>235</v>
      </c>
      <c r="J20" s="25"/>
      <c r="K20" s="89" t="s">
        <v>187</v>
      </c>
      <c r="L20" s="90" t="s">
        <v>414</v>
      </c>
      <c r="M20" s="89" t="s">
        <v>235</v>
      </c>
    </row>
  </sheetData>
  <mergeCells count="47">
    <mergeCell ref="B7:M7"/>
    <mergeCell ref="K17:L18"/>
    <mergeCell ref="M17:M18"/>
    <mergeCell ref="C19:D19"/>
    <mergeCell ref="G19:H19"/>
    <mergeCell ref="K19:L19"/>
    <mergeCell ref="A1:A2"/>
    <mergeCell ref="B1:M1"/>
    <mergeCell ref="B2:M2"/>
    <mergeCell ref="B3:M3"/>
    <mergeCell ref="A4:A20"/>
    <mergeCell ref="C16:D16"/>
    <mergeCell ref="G16:H16"/>
    <mergeCell ref="K16:L16"/>
    <mergeCell ref="B17:B18"/>
    <mergeCell ref="C17:D18"/>
    <mergeCell ref="E17:E18"/>
    <mergeCell ref="F17:F18"/>
    <mergeCell ref="G17:H18"/>
    <mergeCell ref="I17:I18"/>
    <mergeCell ref="J17:J18"/>
    <mergeCell ref="H14:H15"/>
    <mergeCell ref="I14:I15"/>
    <mergeCell ref="J14:J15"/>
    <mergeCell ref="K14:K15"/>
    <mergeCell ref="L14:L15"/>
    <mergeCell ref="M14:M15"/>
    <mergeCell ref="G12:I12"/>
    <mergeCell ref="G13:I13"/>
    <mergeCell ref="J10:J13"/>
    <mergeCell ref="K10:M13"/>
    <mergeCell ref="B14:B15"/>
    <mergeCell ref="C14:C15"/>
    <mergeCell ref="D14:D15"/>
    <mergeCell ref="E14:E15"/>
    <mergeCell ref="F14:F15"/>
    <mergeCell ref="G14:G15"/>
    <mergeCell ref="B4:C4"/>
    <mergeCell ref="B8:M8"/>
    <mergeCell ref="B10:B13"/>
    <mergeCell ref="C10:E10"/>
    <mergeCell ref="C11:E11"/>
    <mergeCell ref="C12:E12"/>
    <mergeCell ref="C13:E13"/>
    <mergeCell ref="F10:F13"/>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5.5703125" bestFit="1" customWidth="1"/>
    <col min="2" max="2" width="36.5703125" bestFit="1" customWidth="1"/>
    <col min="3" max="3" width="26" bestFit="1"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6</v>
      </c>
      <c r="B3" s="16"/>
      <c r="C3" s="16"/>
      <c r="D3" s="16"/>
      <c r="E3" s="16"/>
      <c r="F3" s="16"/>
      <c r="G3" s="16"/>
      <c r="H3" s="16"/>
      <c r="I3" s="16"/>
      <c r="J3" s="16"/>
      <c r="K3" s="16"/>
      <c r="L3" s="16"/>
      <c r="M3" s="16"/>
      <c r="N3" s="16"/>
      <c r="O3" s="16"/>
      <c r="P3" s="16"/>
      <c r="Q3" s="16"/>
    </row>
    <row r="4" spans="1:17">
      <c r="A4" s="17" t="s">
        <v>415</v>
      </c>
      <c r="B4" s="12"/>
      <c r="C4" s="12"/>
    </row>
    <row r="5" spans="1:17">
      <c r="A5" s="17"/>
      <c r="B5" s="10"/>
      <c r="C5" s="10"/>
    </row>
    <row r="6" spans="1:17">
      <c r="A6" s="17"/>
      <c r="B6" s="11">
        <v>10</v>
      </c>
      <c r="C6" s="11" t="s">
        <v>415</v>
      </c>
    </row>
    <row r="7" spans="1:17">
      <c r="A7" s="17"/>
      <c r="B7" s="18" t="s">
        <v>417</v>
      </c>
      <c r="C7" s="18"/>
      <c r="D7" s="18"/>
      <c r="E7" s="18"/>
      <c r="F7" s="18"/>
      <c r="G7" s="18"/>
      <c r="H7" s="18"/>
      <c r="I7" s="18"/>
      <c r="J7" s="18"/>
      <c r="K7" s="18"/>
      <c r="L7" s="18"/>
      <c r="M7" s="18"/>
      <c r="N7" s="18"/>
      <c r="O7" s="18"/>
      <c r="P7" s="18"/>
      <c r="Q7" s="18"/>
    </row>
    <row r="8" spans="1:17">
      <c r="A8" s="17"/>
      <c r="B8" s="12"/>
      <c r="C8" s="12"/>
      <c r="D8" s="12"/>
      <c r="E8" s="12"/>
      <c r="F8" s="12"/>
      <c r="G8" s="12"/>
      <c r="H8" s="12"/>
      <c r="I8" s="12"/>
      <c r="J8" s="12"/>
      <c r="K8" s="12"/>
      <c r="L8" s="12"/>
      <c r="M8" s="12"/>
      <c r="N8" s="12"/>
      <c r="O8" s="12"/>
      <c r="P8" s="12"/>
      <c r="Q8" s="12"/>
    </row>
    <row r="9" spans="1:17">
      <c r="A9" s="17"/>
      <c r="B9" s="10"/>
      <c r="C9" s="10"/>
      <c r="D9" s="10"/>
      <c r="E9" s="10"/>
      <c r="F9" s="10"/>
      <c r="G9" s="10"/>
      <c r="H9" s="10"/>
      <c r="I9" s="10"/>
      <c r="J9" s="10"/>
      <c r="K9" s="10"/>
      <c r="L9" s="10"/>
      <c r="M9" s="10"/>
      <c r="N9" s="10"/>
      <c r="O9" s="10"/>
      <c r="P9" s="10"/>
      <c r="Q9" s="10"/>
    </row>
    <row r="10" spans="1:17">
      <c r="A10" s="17"/>
      <c r="B10" s="32"/>
      <c r="C10" s="33" t="s">
        <v>380</v>
      </c>
      <c r="D10" s="33"/>
      <c r="E10" s="33"/>
      <c r="F10" s="33"/>
      <c r="G10" s="33"/>
      <c r="H10" s="33"/>
      <c r="I10" s="33"/>
      <c r="J10" s="18"/>
      <c r="K10" s="33" t="s">
        <v>382</v>
      </c>
      <c r="L10" s="33"/>
      <c r="M10" s="33"/>
      <c r="N10" s="33"/>
      <c r="O10" s="33"/>
      <c r="P10" s="33"/>
      <c r="Q10" s="33"/>
    </row>
    <row r="11" spans="1:17" ht="15.75" thickBot="1">
      <c r="A11" s="17"/>
      <c r="B11" s="32"/>
      <c r="C11" s="31" t="s">
        <v>381</v>
      </c>
      <c r="D11" s="31"/>
      <c r="E11" s="31"/>
      <c r="F11" s="31"/>
      <c r="G11" s="31"/>
      <c r="H11" s="31"/>
      <c r="I11" s="31"/>
      <c r="J11" s="18"/>
      <c r="K11" s="31" t="s">
        <v>381</v>
      </c>
      <c r="L11" s="31"/>
      <c r="M11" s="31"/>
      <c r="N11" s="31"/>
      <c r="O11" s="31"/>
      <c r="P11" s="31"/>
      <c r="Q11" s="31"/>
    </row>
    <row r="12" spans="1:17" ht="15.75" thickBot="1">
      <c r="A12" s="17"/>
      <c r="B12" s="20"/>
      <c r="C12" s="54">
        <v>2012</v>
      </c>
      <c r="D12" s="54"/>
      <c r="E12" s="54"/>
      <c r="F12" s="13"/>
      <c r="G12" s="54">
        <v>2013</v>
      </c>
      <c r="H12" s="54"/>
      <c r="I12" s="54"/>
      <c r="J12" s="13"/>
      <c r="K12" s="54">
        <v>2012</v>
      </c>
      <c r="L12" s="54"/>
      <c r="M12" s="54"/>
      <c r="N12" s="13"/>
      <c r="O12" s="54">
        <v>2013</v>
      </c>
      <c r="P12" s="54"/>
      <c r="Q12" s="54"/>
    </row>
    <row r="13" spans="1:17">
      <c r="A13" s="17"/>
      <c r="B13" s="23" t="s">
        <v>418</v>
      </c>
      <c r="C13" s="41"/>
      <c r="D13" s="41"/>
      <c r="E13" s="41"/>
      <c r="F13" s="25"/>
      <c r="G13" s="41"/>
      <c r="H13" s="41"/>
      <c r="I13" s="41"/>
      <c r="J13" s="25"/>
      <c r="K13" s="41"/>
      <c r="L13" s="41"/>
      <c r="M13" s="41"/>
      <c r="N13" s="25"/>
      <c r="O13" s="41"/>
      <c r="P13" s="41"/>
      <c r="Q13" s="41"/>
    </row>
    <row r="14" spans="1:17">
      <c r="A14" s="17"/>
      <c r="B14" s="50" t="s">
        <v>419</v>
      </c>
      <c r="C14" s="64" t="s">
        <v>187</v>
      </c>
      <c r="D14" s="47">
        <v>8622</v>
      </c>
      <c r="E14" s="18"/>
      <c r="F14" s="18"/>
      <c r="G14" s="64" t="s">
        <v>187</v>
      </c>
      <c r="H14" s="47">
        <v>5809</v>
      </c>
      <c r="I14" s="18"/>
      <c r="J14" s="18"/>
      <c r="K14" s="64" t="s">
        <v>187</v>
      </c>
      <c r="L14" s="47">
        <v>25489</v>
      </c>
      <c r="M14" s="18"/>
      <c r="N14" s="18"/>
      <c r="O14" s="64" t="s">
        <v>187</v>
      </c>
      <c r="P14" s="47">
        <v>18146</v>
      </c>
      <c r="Q14" s="18"/>
    </row>
    <row r="15" spans="1:17">
      <c r="A15" s="17"/>
      <c r="B15" s="50"/>
      <c r="C15" s="64"/>
      <c r="D15" s="47"/>
      <c r="E15" s="18"/>
      <c r="F15" s="18"/>
      <c r="G15" s="64"/>
      <c r="H15" s="47"/>
      <c r="I15" s="18"/>
      <c r="J15" s="18"/>
      <c r="K15" s="64"/>
      <c r="L15" s="47"/>
      <c r="M15" s="18"/>
      <c r="N15" s="18"/>
      <c r="O15" s="64"/>
      <c r="P15" s="47"/>
      <c r="Q15" s="18"/>
    </row>
    <row r="16" spans="1:17">
      <c r="A16" s="17"/>
      <c r="B16" s="49" t="s">
        <v>130</v>
      </c>
      <c r="C16" s="48" t="s">
        <v>189</v>
      </c>
      <c r="D16" s="48"/>
      <c r="E16" s="43"/>
      <c r="F16" s="43"/>
      <c r="G16" s="48" t="s">
        <v>189</v>
      </c>
      <c r="H16" s="48"/>
      <c r="I16" s="43"/>
      <c r="J16" s="43"/>
      <c r="K16" s="48" t="s">
        <v>189</v>
      </c>
      <c r="L16" s="48"/>
      <c r="M16" s="43"/>
      <c r="N16" s="43"/>
      <c r="O16" s="45">
        <v>10886</v>
      </c>
      <c r="P16" s="45"/>
      <c r="Q16" s="43"/>
    </row>
    <row r="17" spans="1:17">
      <c r="A17" s="17"/>
      <c r="B17" s="49"/>
      <c r="C17" s="48"/>
      <c r="D17" s="48"/>
      <c r="E17" s="43"/>
      <c r="F17" s="43"/>
      <c r="G17" s="48"/>
      <c r="H17" s="48"/>
      <c r="I17" s="43"/>
      <c r="J17" s="43"/>
      <c r="K17" s="48"/>
      <c r="L17" s="48"/>
      <c r="M17" s="43"/>
      <c r="N17" s="43"/>
      <c r="O17" s="45"/>
      <c r="P17" s="45"/>
      <c r="Q17" s="43"/>
    </row>
    <row r="18" spans="1:17">
      <c r="A18" s="17"/>
      <c r="B18" s="29" t="s">
        <v>420</v>
      </c>
      <c r="C18" s="51" t="s">
        <v>421</v>
      </c>
      <c r="D18" s="51"/>
      <c r="E18" s="63" t="s">
        <v>235</v>
      </c>
      <c r="F18" s="13"/>
      <c r="G18" s="51" t="s">
        <v>422</v>
      </c>
      <c r="H18" s="51"/>
      <c r="I18" s="63" t="s">
        <v>235</v>
      </c>
      <c r="J18" s="13"/>
      <c r="K18" s="51" t="s">
        <v>423</v>
      </c>
      <c r="L18" s="51"/>
      <c r="M18" s="63" t="s">
        <v>235</v>
      </c>
      <c r="N18" s="13"/>
      <c r="O18" s="51" t="s">
        <v>424</v>
      </c>
      <c r="P18" s="51"/>
      <c r="Q18" s="63" t="s">
        <v>235</v>
      </c>
    </row>
    <row r="19" spans="1:17">
      <c r="A19" s="17"/>
      <c r="B19" s="28" t="s">
        <v>425</v>
      </c>
      <c r="C19" s="48" t="s">
        <v>426</v>
      </c>
      <c r="D19" s="48"/>
      <c r="E19" s="24" t="s">
        <v>235</v>
      </c>
      <c r="F19" s="25"/>
      <c r="G19" s="48" t="s">
        <v>427</v>
      </c>
      <c r="H19" s="48"/>
      <c r="I19" s="24" t="s">
        <v>235</v>
      </c>
      <c r="J19" s="25"/>
      <c r="K19" s="48" t="s">
        <v>428</v>
      </c>
      <c r="L19" s="48"/>
      <c r="M19" s="24" t="s">
        <v>235</v>
      </c>
      <c r="N19" s="25"/>
      <c r="O19" s="48" t="s">
        <v>429</v>
      </c>
      <c r="P19" s="48"/>
      <c r="Q19" s="24" t="s">
        <v>235</v>
      </c>
    </row>
    <row r="20" spans="1:17">
      <c r="A20" s="17"/>
      <c r="B20" s="92" t="s">
        <v>430</v>
      </c>
      <c r="C20" s="51" t="s">
        <v>189</v>
      </c>
      <c r="D20" s="51"/>
      <c r="E20" s="18"/>
      <c r="F20" s="18"/>
      <c r="G20" s="51">
        <v>105</v>
      </c>
      <c r="H20" s="51"/>
      <c r="I20" s="18"/>
      <c r="J20" s="18"/>
      <c r="K20" s="51" t="s">
        <v>189</v>
      </c>
      <c r="L20" s="51"/>
      <c r="M20" s="18"/>
      <c r="N20" s="18"/>
      <c r="O20" s="51">
        <v>149</v>
      </c>
      <c r="P20" s="51"/>
      <c r="Q20" s="18"/>
    </row>
    <row r="21" spans="1:17" ht="15.75" thickBot="1">
      <c r="A21" s="17"/>
      <c r="B21" s="92"/>
      <c r="C21" s="58"/>
      <c r="D21" s="58"/>
      <c r="E21" s="57"/>
      <c r="F21" s="18"/>
      <c r="G21" s="58"/>
      <c r="H21" s="58"/>
      <c r="I21" s="57"/>
      <c r="J21" s="18"/>
      <c r="K21" s="58"/>
      <c r="L21" s="58"/>
      <c r="M21" s="57"/>
      <c r="N21" s="18"/>
      <c r="O21" s="58"/>
      <c r="P21" s="58"/>
      <c r="Q21" s="57"/>
    </row>
    <row r="22" spans="1:17">
      <c r="A22" s="17"/>
      <c r="B22" s="36" t="s">
        <v>217</v>
      </c>
      <c r="C22" s="37" t="s">
        <v>187</v>
      </c>
      <c r="D22" s="39">
        <v>8517</v>
      </c>
      <c r="E22" s="41"/>
      <c r="F22" s="43"/>
      <c r="G22" s="37" t="s">
        <v>187</v>
      </c>
      <c r="H22" s="39">
        <v>5496</v>
      </c>
      <c r="I22" s="41"/>
      <c r="J22" s="43"/>
      <c r="K22" s="37" t="s">
        <v>187</v>
      </c>
      <c r="L22" s="39">
        <v>25114</v>
      </c>
      <c r="M22" s="41"/>
      <c r="N22" s="43"/>
      <c r="O22" s="37" t="s">
        <v>187</v>
      </c>
      <c r="P22" s="39">
        <v>28851</v>
      </c>
      <c r="Q22" s="41"/>
    </row>
    <row r="23" spans="1:17" ht="15.75" thickBot="1">
      <c r="A23" s="17"/>
      <c r="B23" s="36"/>
      <c r="C23" s="59"/>
      <c r="D23" s="60"/>
      <c r="E23" s="61"/>
      <c r="F23" s="43"/>
      <c r="G23" s="59"/>
      <c r="H23" s="60"/>
      <c r="I23" s="61"/>
      <c r="J23" s="43"/>
      <c r="K23" s="59"/>
      <c r="L23" s="60"/>
      <c r="M23" s="61"/>
      <c r="N23" s="43"/>
      <c r="O23" s="59"/>
      <c r="P23" s="60"/>
      <c r="Q23" s="61"/>
    </row>
    <row r="24" spans="1:17" ht="15.75" thickTop="1">
      <c r="A24" s="17"/>
      <c r="B24" s="26" t="s">
        <v>431</v>
      </c>
      <c r="C24" s="82"/>
      <c r="D24" s="82"/>
      <c r="E24" s="82"/>
      <c r="F24" s="13"/>
      <c r="G24" s="82"/>
      <c r="H24" s="82"/>
      <c r="I24" s="82"/>
      <c r="J24" s="13"/>
      <c r="K24" s="82"/>
      <c r="L24" s="82"/>
      <c r="M24" s="82"/>
      <c r="N24" s="13"/>
      <c r="O24" s="82"/>
      <c r="P24" s="82"/>
      <c r="Q24" s="82"/>
    </row>
    <row r="25" spans="1:17">
      <c r="A25" s="17"/>
      <c r="B25" s="49" t="s">
        <v>432</v>
      </c>
      <c r="C25" s="44" t="s">
        <v>187</v>
      </c>
      <c r="D25" s="48">
        <v>140</v>
      </c>
      <c r="E25" s="43"/>
      <c r="F25" s="43"/>
      <c r="G25" s="44" t="s">
        <v>187</v>
      </c>
      <c r="H25" s="48">
        <v>64</v>
      </c>
      <c r="I25" s="43"/>
      <c r="J25" s="43"/>
      <c r="K25" s="44" t="s">
        <v>187</v>
      </c>
      <c r="L25" s="48">
        <v>479</v>
      </c>
      <c r="M25" s="43"/>
      <c r="N25" s="43"/>
      <c r="O25" s="44" t="s">
        <v>187</v>
      </c>
      <c r="P25" s="48">
        <v>292</v>
      </c>
      <c r="Q25" s="43"/>
    </row>
    <row r="26" spans="1:17" ht="15.75" thickBot="1">
      <c r="A26" s="17"/>
      <c r="B26" s="49"/>
      <c r="C26" s="66"/>
      <c r="D26" s="65"/>
      <c r="E26" s="67"/>
      <c r="F26" s="43"/>
      <c r="G26" s="66"/>
      <c r="H26" s="65"/>
      <c r="I26" s="67"/>
      <c r="J26" s="43"/>
      <c r="K26" s="66"/>
      <c r="L26" s="65"/>
      <c r="M26" s="67"/>
      <c r="N26" s="43"/>
      <c r="O26" s="66"/>
      <c r="P26" s="65"/>
      <c r="Q26" s="67"/>
    </row>
    <row r="27" spans="1:17">
      <c r="A27" s="17"/>
      <c r="B27" s="46" t="s">
        <v>217</v>
      </c>
      <c r="C27" s="70" t="s">
        <v>187</v>
      </c>
      <c r="D27" s="69">
        <v>140</v>
      </c>
      <c r="E27" s="35"/>
      <c r="F27" s="18"/>
      <c r="G27" s="70" t="s">
        <v>187</v>
      </c>
      <c r="H27" s="69">
        <v>64</v>
      </c>
      <c r="I27" s="35"/>
      <c r="J27" s="18"/>
      <c r="K27" s="70" t="s">
        <v>187</v>
      </c>
      <c r="L27" s="69">
        <v>479</v>
      </c>
      <c r="M27" s="35"/>
      <c r="N27" s="18"/>
      <c r="O27" s="70" t="s">
        <v>187</v>
      </c>
      <c r="P27" s="69">
        <v>292</v>
      </c>
      <c r="Q27" s="35"/>
    </row>
    <row r="28" spans="1:17" ht="15.75" thickBot="1">
      <c r="A28" s="17"/>
      <c r="B28" s="46"/>
      <c r="C28" s="71"/>
      <c r="D28" s="88"/>
      <c r="E28" s="73"/>
      <c r="F28" s="18"/>
      <c r="G28" s="71"/>
      <c r="H28" s="88"/>
      <c r="I28" s="73"/>
      <c r="J28" s="18"/>
      <c r="K28" s="71"/>
      <c r="L28" s="88"/>
      <c r="M28" s="73"/>
      <c r="N28" s="18"/>
      <c r="O28" s="71"/>
      <c r="P28" s="88"/>
      <c r="Q28" s="73"/>
    </row>
    <row r="29" spans="1:17" ht="15.75" thickTop="1"/>
  </sheetData>
  <mergeCells count="122">
    <mergeCell ref="N27:N28"/>
    <mergeCell ref="O27:O28"/>
    <mergeCell ref="P27:P28"/>
    <mergeCell ref="Q27:Q28"/>
    <mergeCell ref="A1:A2"/>
    <mergeCell ref="B1:Q1"/>
    <mergeCell ref="B2:Q2"/>
    <mergeCell ref="B3:Q3"/>
    <mergeCell ref="A4:A28"/>
    <mergeCell ref="B7:Q7"/>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4:C4"/>
    <mergeCell ref="B8:Q8"/>
    <mergeCell ref="B10:B11"/>
    <mergeCell ref="C10:I10"/>
    <mergeCell ref="C11:I11"/>
    <mergeCell ref="J10:J11"/>
    <mergeCell ref="K10:Q10"/>
    <mergeCell ref="K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0.42578125" bestFit="1" customWidth="1"/>
    <col min="2" max="2" width="9" customWidth="1"/>
    <col min="3" max="3" width="36.5703125" customWidth="1"/>
  </cols>
  <sheetData>
    <row r="1" spans="1:3" ht="15" customHeight="1">
      <c r="A1" s="7" t="s">
        <v>433</v>
      </c>
      <c r="B1" s="7" t="s">
        <v>1</v>
      </c>
      <c r="C1" s="7"/>
    </row>
    <row r="2" spans="1:3" ht="15" customHeight="1">
      <c r="A2" s="7"/>
      <c r="B2" s="7" t="s">
        <v>2</v>
      </c>
      <c r="C2" s="7"/>
    </row>
    <row r="3" spans="1:3">
      <c r="A3" s="3" t="s">
        <v>434</v>
      </c>
      <c r="B3" s="16"/>
      <c r="C3" s="16"/>
    </row>
    <row r="4" spans="1:3">
      <c r="A4" s="17" t="s">
        <v>433</v>
      </c>
      <c r="B4" s="12"/>
      <c r="C4" s="12"/>
    </row>
    <row r="5" spans="1:3">
      <c r="A5" s="17"/>
      <c r="B5" s="10"/>
      <c r="C5" s="10"/>
    </row>
    <row r="6" spans="1:3">
      <c r="A6" s="17"/>
      <c r="B6" s="11">
        <v>11</v>
      </c>
      <c r="C6" s="11" t="s">
        <v>433</v>
      </c>
    </row>
    <row r="7" spans="1:3" ht="76.5" customHeight="1">
      <c r="A7" s="17"/>
      <c r="B7" s="18" t="s">
        <v>435</v>
      </c>
      <c r="C7" s="18"/>
    </row>
    <row r="8" spans="1:3" ht="63.75" customHeight="1">
      <c r="A8" s="17"/>
      <c r="B8" s="18" t="s">
        <v>436</v>
      </c>
      <c r="C8" s="18"/>
    </row>
    <row r="9" spans="1:3" ht="204" customHeight="1">
      <c r="A9" s="17"/>
      <c r="B9" s="18" t="s">
        <v>437</v>
      </c>
      <c r="C9" s="18"/>
    </row>
    <row r="10" spans="1:3" ht="140.25" customHeight="1">
      <c r="A10" s="17"/>
      <c r="B10" s="18" t="s">
        <v>438</v>
      </c>
      <c r="C10" s="18"/>
    </row>
    <row r="11" spans="1:3" ht="51" customHeight="1">
      <c r="A11" s="17"/>
      <c r="B11" s="18" t="s">
        <v>439</v>
      </c>
      <c r="C11" s="18"/>
    </row>
  </sheetData>
  <mergeCells count="11">
    <mergeCell ref="B11:C11"/>
    <mergeCell ref="B4:C4"/>
    <mergeCell ref="A1:A2"/>
    <mergeCell ref="B1:C1"/>
    <mergeCell ref="B2:C2"/>
    <mergeCell ref="B3:C3"/>
    <mergeCell ref="A4:A11"/>
    <mergeCell ref="B7:C7"/>
    <mergeCell ref="B8:C8"/>
    <mergeCell ref="B9:C9"/>
    <mergeCell ref="B10:C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27.7109375" bestFit="1" customWidth="1"/>
    <col min="2" max="2" width="36.5703125" bestFit="1" customWidth="1"/>
    <col min="3" max="3" width="36.5703125" customWidth="1"/>
    <col min="4" max="4" width="19.7109375" customWidth="1"/>
    <col min="5" max="5" width="4" customWidth="1"/>
    <col min="6" max="6" width="23.7109375" customWidth="1"/>
    <col min="7" max="7" width="5.140625" customWidth="1"/>
    <col min="8" max="8" width="19.7109375" customWidth="1"/>
    <col min="9" max="10" width="23.7109375" customWidth="1"/>
    <col min="11" max="11" width="5.140625" customWidth="1"/>
    <col min="12" max="12" width="19.7109375" customWidth="1"/>
    <col min="13" max="14" width="23.7109375" customWidth="1"/>
    <col min="15" max="15" width="5.140625" customWidth="1"/>
    <col min="16" max="16" width="19.7109375" customWidth="1"/>
    <col min="17" max="17" width="23.7109375" customWidth="1"/>
  </cols>
  <sheetData>
    <row r="1" spans="1:17" ht="15" customHeight="1">
      <c r="A1" s="7" t="s">
        <v>4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1</v>
      </c>
      <c r="B3" s="16"/>
      <c r="C3" s="16"/>
      <c r="D3" s="16"/>
      <c r="E3" s="16"/>
      <c r="F3" s="16"/>
      <c r="G3" s="16"/>
      <c r="H3" s="16"/>
      <c r="I3" s="16"/>
      <c r="J3" s="16"/>
      <c r="K3" s="16"/>
      <c r="L3" s="16"/>
      <c r="M3" s="16"/>
      <c r="N3" s="16"/>
      <c r="O3" s="16"/>
      <c r="P3" s="16"/>
      <c r="Q3" s="16"/>
    </row>
    <row r="4" spans="1:17">
      <c r="A4" s="17" t="s">
        <v>440</v>
      </c>
      <c r="B4" s="12"/>
      <c r="C4" s="12"/>
    </row>
    <row r="5" spans="1:17">
      <c r="A5" s="17"/>
      <c r="B5" s="10"/>
      <c r="C5" s="10"/>
    </row>
    <row r="6" spans="1:17">
      <c r="A6" s="17"/>
      <c r="B6" s="11">
        <v>12</v>
      </c>
      <c r="C6" s="11" t="s">
        <v>440</v>
      </c>
    </row>
    <row r="7" spans="1:17">
      <c r="A7" s="17"/>
      <c r="B7" s="18" t="s">
        <v>442</v>
      </c>
      <c r="C7" s="18"/>
      <c r="D7" s="18"/>
      <c r="E7" s="18"/>
      <c r="F7" s="18"/>
      <c r="G7" s="18"/>
      <c r="H7" s="18"/>
      <c r="I7" s="18"/>
      <c r="J7" s="18"/>
      <c r="K7" s="18"/>
      <c r="L7" s="18"/>
      <c r="M7" s="18"/>
      <c r="N7" s="18"/>
      <c r="O7" s="18"/>
      <c r="P7" s="18"/>
      <c r="Q7" s="18"/>
    </row>
    <row r="8" spans="1:17" ht="25.5" customHeight="1">
      <c r="A8" s="17"/>
      <c r="B8" s="18" t="s">
        <v>443</v>
      </c>
      <c r="C8" s="18"/>
      <c r="D8" s="18"/>
      <c r="E8" s="18"/>
      <c r="F8" s="18"/>
      <c r="G8" s="18"/>
      <c r="H8" s="18"/>
      <c r="I8" s="18"/>
      <c r="J8" s="18"/>
      <c r="K8" s="18"/>
      <c r="L8" s="18"/>
      <c r="M8" s="18"/>
      <c r="N8" s="18"/>
      <c r="O8" s="18"/>
      <c r="P8" s="18"/>
      <c r="Q8" s="18"/>
    </row>
    <row r="9" spans="1:17" ht="51" customHeight="1">
      <c r="A9" s="17"/>
      <c r="B9" s="18" t="s">
        <v>444</v>
      </c>
      <c r="C9" s="18"/>
      <c r="D9" s="18"/>
      <c r="E9" s="18"/>
      <c r="F9" s="18"/>
      <c r="G9" s="18"/>
      <c r="H9" s="18"/>
      <c r="I9" s="18"/>
      <c r="J9" s="18"/>
      <c r="K9" s="18"/>
      <c r="L9" s="18"/>
      <c r="M9" s="18"/>
      <c r="N9" s="18"/>
      <c r="O9" s="18"/>
      <c r="P9" s="18"/>
      <c r="Q9" s="18"/>
    </row>
    <row r="10" spans="1:17" ht="51" customHeight="1">
      <c r="A10" s="17"/>
      <c r="B10" s="18" t="s">
        <v>445</v>
      </c>
      <c r="C10" s="18"/>
      <c r="D10" s="18"/>
      <c r="E10" s="18"/>
      <c r="F10" s="18"/>
      <c r="G10" s="18"/>
      <c r="H10" s="18"/>
      <c r="I10" s="18"/>
      <c r="J10" s="18"/>
      <c r="K10" s="18"/>
      <c r="L10" s="18"/>
      <c r="M10" s="18"/>
      <c r="N10" s="18"/>
      <c r="O10" s="18"/>
      <c r="P10" s="18"/>
      <c r="Q10" s="18"/>
    </row>
    <row r="11" spans="1:17" ht="25.5" customHeight="1">
      <c r="A11" s="17"/>
      <c r="B11" s="18" t="s">
        <v>446</v>
      </c>
      <c r="C11" s="18"/>
      <c r="D11" s="18"/>
      <c r="E11" s="18"/>
      <c r="F11" s="18"/>
      <c r="G11" s="18"/>
      <c r="H11" s="18"/>
      <c r="I11" s="18"/>
      <c r="J11" s="18"/>
      <c r="K11" s="18"/>
      <c r="L11" s="18"/>
      <c r="M11" s="18"/>
      <c r="N11" s="18"/>
      <c r="O11" s="18"/>
      <c r="P11" s="18"/>
      <c r="Q11" s="18"/>
    </row>
    <row r="12" spans="1:17">
      <c r="A12" s="17"/>
      <c r="B12" s="18" t="s">
        <v>447</v>
      </c>
      <c r="C12" s="18"/>
      <c r="D12" s="18"/>
      <c r="E12" s="18"/>
      <c r="F12" s="18"/>
      <c r="G12" s="18"/>
      <c r="H12" s="18"/>
      <c r="I12" s="18"/>
      <c r="J12" s="18"/>
      <c r="K12" s="18"/>
      <c r="L12" s="18"/>
      <c r="M12" s="18"/>
      <c r="N12" s="18"/>
      <c r="O12" s="18"/>
      <c r="P12" s="18"/>
      <c r="Q12" s="18"/>
    </row>
    <row r="13" spans="1:17">
      <c r="A13" s="17"/>
      <c r="B13" s="12"/>
      <c r="C13" s="12"/>
      <c r="D13" s="12"/>
      <c r="E13" s="12"/>
      <c r="F13" s="12"/>
      <c r="G13" s="12"/>
      <c r="H13" s="12"/>
      <c r="I13" s="12"/>
      <c r="J13" s="12"/>
      <c r="K13" s="12"/>
      <c r="L13" s="12"/>
      <c r="M13" s="12"/>
      <c r="N13" s="12"/>
      <c r="O13" s="12"/>
      <c r="P13" s="12"/>
      <c r="Q13" s="12"/>
    </row>
    <row r="14" spans="1:17">
      <c r="A14" s="17"/>
      <c r="B14" s="10"/>
      <c r="C14" s="10"/>
      <c r="D14" s="10"/>
      <c r="E14" s="10"/>
      <c r="F14" s="10"/>
      <c r="G14" s="10"/>
      <c r="H14" s="10"/>
      <c r="I14" s="10"/>
      <c r="J14" s="10"/>
      <c r="K14" s="10"/>
      <c r="L14" s="10"/>
      <c r="M14" s="10"/>
      <c r="N14" s="10"/>
      <c r="O14" s="10"/>
      <c r="P14" s="10"/>
      <c r="Q14" s="10"/>
    </row>
    <row r="15" spans="1:17">
      <c r="A15" s="17"/>
      <c r="B15" s="18"/>
      <c r="C15" s="33" t="s">
        <v>380</v>
      </c>
      <c r="D15" s="33"/>
      <c r="E15" s="33"/>
      <c r="F15" s="33"/>
      <c r="G15" s="33"/>
      <c r="H15" s="33"/>
      <c r="I15" s="33"/>
      <c r="J15" s="18"/>
      <c r="K15" s="33" t="s">
        <v>382</v>
      </c>
      <c r="L15" s="33"/>
      <c r="M15" s="33"/>
      <c r="N15" s="33"/>
      <c r="O15" s="33"/>
      <c r="P15" s="33"/>
      <c r="Q15" s="33"/>
    </row>
    <row r="16" spans="1:17" ht="15.75" thickBot="1">
      <c r="A16" s="17"/>
      <c r="B16" s="18"/>
      <c r="C16" s="31" t="s">
        <v>381</v>
      </c>
      <c r="D16" s="31"/>
      <c r="E16" s="31"/>
      <c r="F16" s="31"/>
      <c r="G16" s="31"/>
      <c r="H16" s="31"/>
      <c r="I16" s="31"/>
      <c r="J16" s="18"/>
      <c r="K16" s="31" t="s">
        <v>381</v>
      </c>
      <c r="L16" s="31"/>
      <c r="M16" s="31"/>
      <c r="N16" s="31"/>
      <c r="O16" s="31"/>
      <c r="P16" s="31"/>
      <c r="Q16" s="31"/>
    </row>
    <row r="17" spans="1:17" ht="15.75" thickBot="1">
      <c r="A17" s="17"/>
      <c r="B17" s="20"/>
      <c r="C17" s="54">
        <v>2012</v>
      </c>
      <c r="D17" s="54"/>
      <c r="E17" s="54"/>
      <c r="F17" s="13"/>
      <c r="G17" s="54">
        <v>2013</v>
      </c>
      <c r="H17" s="54"/>
      <c r="I17" s="54"/>
      <c r="J17" s="13"/>
      <c r="K17" s="54">
        <v>2012</v>
      </c>
      <c r="L17" s="54"/>
      <c r="M17" s="54"/>
      <c r="N17" s="13"/>
      <c r="O17" s="54">
        <v>2013</v>
      </c>
      <c r="P17" s="54"/>
      <c r="Q17" s="54"/>
    </row>
    <row r="18" spans="1:17">
      <c r="A18" s="17"/>
      <c r="B18" s="23" t="s">
        <v>85</v>
      </c>
      <c r="C18" s="41"/>
      <c r="D18" s="41"/>
      <c r="E18" s="41"/>
      <c r="F18" s="25"/>
      <c r="G18" s="41"/>
      <c r="H18" s="41"/>
      <c r="I18" s="41"/>
      <c r="J18" s="25"/>
      <c r="K18" s="41"/>
      <c r="L18" s="41"/>
      <c r="M18" s="41"/>
      <c r="N18" s="25"/>
      <c r="O18" s="41"/>
      <c r="P18" s="41"/>
      <c r="Q18" s="41"/>
    </row>
    <row r="19" spans="1:17">
      <c r="A19" s="17"/>
      <c r="B19" s="50" t="s">
        <v>86</v>
      </c>
      <c r="C19" s="64" t="s">
        <v>187</v>
      </c>
      <c r="D19" s="47">
        <v>125202</v>
      </c>
      <c r="E19" s="18"/>
      <c r="F19" s="18"/>
      <c r="G19" s="64" t="s">
        <v>187</v>
      </c>
      <c r="H19" s="47">
        <v>139477</v>
      </c>
      <c r="I19" s="18"/>
      <c r="J19" s="18"/>
      <c r="K19" s="64" t="s">
        <v>187</v>
      </c>
      <c r="L19" s="47">
        <v>375922</v>
      </c>
      <c r="M19" s="18"/>
      <c r="N19" s="18"/>
      <c r="O19" s="64" t="s">
        <v>187</v>
      </c>
      <c r="P19" s="47">
        <v>406381</v>
      </c>
      <c r="Q19" s="18"/>
    </row>
    <row r="20" spans="1:17">
      <c r="A20" s="17"/>
      <c r="B20" s="50"/>
      <c r="C20" s="64"/>
      <c r="D20" s="47"/>
      <c r="E20" s="18"/>
      <c r="F20" s="18"/>
      <c r="G20" s="64"/>
      <c r="H20" s="47"/>
      <c r="I20" s="18"/>
      <c r="J20" s="18"/>
      <c r="K20" s="64"/>
      <c r="L20" s="47"/>
      <c r="M20" s="18"/>
      <c r="N20" s="18"/>
      <c r="O20" s="64"/>
      <c r="P20" s="47"/>
      <c r="Q20" s="18"/>
    </row>
    <row r="21" spans="1:17">
      <c r="A21" s="17"/>
      <c r="B21" s="49" t="s">
        <v>87</v>
      </c>
      <c r="C21" s="45">
        <v>43630</v>
      </c>
      <c r="D21" s="45"/>
      <c r="E21" s="43"/>
      <c r="F21" s="43"/>
      <c r="G21" s="45">
        <v>44896</v>
      </c>
      <c r="H21" s="45"/>
      <c r="I21" s="43"/>
      <c r="J21" s="43"/>
      <c r="K21" s="45">
        <v>125204</v>
      </c>
      <c r="L21" s="45"/>
      <c r="M21" s="43"/>
      <c r="N21" s="43"/>
      <c r="O21" s="45">
        <v>133466</v>
      </c>
      <c r="P21" s="45"/>
      <c r="Q21" s="43"/>
    </row>
    <row r="22" spans="1:17">
      <c r="A22" s="17"/>
      <c r="B22" s="49"/>
      <c r="C22" s="45"/>
      <c r="D22" s="45"/>
      <c r="E22" s="43"/>
      <c r="F22" s="43"/>
      <c r="G22" s="45"/>
      <c r="H22" s="45"/>
      <c r="I22" s="43"/>
      <c r="J22" s="43"/>
      <c r="K22" s="45"/>
      <c r="L22" s="45"/>
      <c r="M22" s="43"/>
      <c r="N22" s="43"/>
      <c r="O22" s="45"/>
      <c r="P22" s="45"/>
      <c r="Q22" s="43"/>
    </row>
    <row r="23" spans="1:17">
      <c r="A23" s="17"/>
      <c r="B23" s="50" t="s">
        <v>88</v>
      </c>
      <c r="C23" s="47">
        <v>42340</v>
      </c>
      <c r="D23" s="47"/>
      <c r="E23" s="18"/>
      <c r="F23" s="18"/>
      <c r="G23" s="47">
        <v>43260</v>
      </c>
      <c r="H23" s="47"/>
      <c r="I23" s="18"/>
      <c r="J23" s="18"/>
      <c r="K23" s="47">
        <v>116090</v>
      </c>
      <c r="L23" s="47"/>
      <c r="M23" s="18"/>
      <c r="N23" s="18"/>
      <c r="O23" s="47">
        <v>124552</v>
      </c>
      <c r="P23" s="47"/>
      <c r="Q23" s="18"/>
    </row>
    <row r="24" spans="1:17" ht="15.75" thickBot="1">
      <c r="A24" s="17"/>
      <c r="B24" s="50"/>
      <c r="C24" s="56"/>
      <c r="D24" s="56"/>
      <c r="E24" s="57"/>
      <c r="F24" s="18"/>
      <c r="G24" s="56"/>
      <c r="H24" s="56"/>
      <c r="I24" s="57"/>
      <c r="J24" s="18"/>
      <c r="K24" s="56"/>
      <c r="L24" s="56"/>
      <c r="M24" s="57"/>
      <c r="N24" s="18"/>
      <c r="O24" s="56"/>
      <c r="P24" s="56"/>
      <c r="Q24" s="57"/>
    </row>
    <row r="25" spans="1:17">
      <c r="A25" s="17"/>
      <c r="B25" s="36" t="s">
        <v>89</v>
      </c>
      <c r="C25" s="37" t="s">
        <v>187</v>
      </c>
      <c r="D25" s="39">
        <v>211172</v>
      </c>
      <c r="E25" s="41"/>
      <c r="F25" s="43"/>
      <c r="G25" s="37" t="s">
        <v>187</v>
      </c>
      <c r="H25" s="39">
        <v>227633</v>
      </c>
      <c r="I25" s="41"/>
      <c r="J25" s="43"/>
      <c r="K25" s="37" t="s">
        <v>187</v>
      </c>
      <c r="L25" s="39">
        <v>617216</v>
      </c>
      <c r="M25" s="41"/>
      <c r="N25" s="43"/>
      <c r="O25" s="37" t="s">
        <v>187</v>
      </c>
      <c r="P25" s="39">
        <v>664399</v>
      </c>
      <c r="Q25" s="41"/>
    </row>
    <row r="26" spans="1:17" ht="15.75" thickBot="1">
      <c r="A26" s="17"/>
      <c r="B26" s="36"/>
      <c r="C26" s="59"/>
      <c r="D26" s="60"/>
      <c r="E26" s="61"/>
      <c r="F26" s="43"/>
      <c r="G26" s="59"/>
      <c r="H26" s="60"/>
      <c r="I26" s="61"/>
      <c r="J26" s="43"/>
      <c r="K26" s="59"/>
      <c r="L26" s="60"/>
      <c r="M26" s="61"/>
      <c r="N26" s="43"/>
      <c r="O26" s="59"/>
      <c r="P26" s="60"/>
      <c r="Q26" s="61"/>
    </row>
    <row r="27" spans="1:17" ht="15.75" thickTop="1">
      <c r="A27" s="17"/>
      <c r="B27" s="26" t="s">
        <v>448</v>
      </c>
      <c r="C27" s="82"/>
      <c r="D27" s="82"/>
      <c r="E27" s="82"/>
      <c r="F27" s="13"/>
      <c r="G27" s="82"/>
      <c r="H27" s="82"/>
      <c r="I27" s="82"/>
      <c r="J27" s="13"/>
      <c r="K27" s="82"/>
      <c r="L27" s="82"/>
      <c r="M27" s="82"/>
      <c r="N27" s="13"/>
      <c r="O27" s="82"/>
      <c r="P27" s="82"/>
      <c r="Q27" s="82"/>
    </row>
    <row r="28" spans="1:17">
      <c r="A28" s="17"/>
      <c r="B28" s="49" t="s">
        <v>86</v>
      </c>
      <c r="C28" s="44" t="s">
        <v>187</v>
      </c>
      <c r="D28" s="45">
        <v>109359</v>
      </c>
      <c r="E28" s="43"/>
      <c r="F28" s="43"/>
      <c r="G28" s="44" t="s">
        <v>187</v>
      </c>
      <c r="H28" s="45">
        <v>121288</v>
      </c>
      <c r="I28" s="43"/>
      <c r="J28" s="43"/>
      <c r="K28" s="44" t="s">
        <v>187</v>
      </c>
      <c r="L28" s="45">
        <v>328243</v>
      </c>
      <c r="M28" s="43"/>
      <c r="N28" s="43"/>
      <c r="O28" s="44" t="s">
        <v>187</v>
      </c>
      <c r="P28" s="45">
        <v>352768</v>
      </c>
      <c r="Q28" s="43"/>
    </row>
    <row r="29" spans="1:17">
      <c r="A29" s="17"/>
      <c r="B29" s="49"/>
      <c r="C29" s="44"/>
      <c r="D29" s="45"/>
      <c r="E29" s="43"/>
      <c r="F29" s="43"/>
      <c r="G29" s="44"/>
      <c r="H29" s="45"/>
      <c r="I29" s="43"/>
      <c r="J29" s="43"/>
      <c r="K29" s="44"/>
      <c r="L29" s="45"/>
      <c r="M29" s="43"/>
      <c r="N29" s="43"/>
      <c r="O29" s="44"/>
      <c r="P29" s="45"/>
      <c r="Q29" s="43"/>
    </row>
    <row r="30" spans="1:17">
      <c r="A30" s="17"/>
      <c r="B30" s="50" t="s">
        <v>87</v>
      </c>
      <c r="C30" s="47">
        <v>20314</v>
      </c>
      <c r="D30" s="47"/>
      <c r="E30" s="18"/>
      <c r="F30" s="18"/>
      <c r="G30" s="47">
        <v>22393</v>
      </c>
      <c r="H30" s="47"/>
      <c r="I30" s="18"/>
      <c r="J30" s="18"/>
      <c r="K30" s="47">
        <v>55911</v>
      </c>
      <c r="L30" s="47"/>
      <c r="M30" s="18"/>
      <c r="N30" s="18"/>
      <c r="O30" s="47">
        <v>65481</v>
      </c>
      <c r="P30" s="47"/>
      <c r="Q30" s="18"/>
    </row>
    <row r="31" spans="1:17">
      <c r="A31" s="17"/>
      <c r="B31" s="50"/>
      <c r="C31" s="47"/>
      <c r="D31" s="47"/>
      <c r="E31" s="18"/>
      <c r="F31" s="18"/>
      <c r="G31" s="47"/>
      <c r="H31" s="47"/>
      <c r="I31" s="18"/>
      <c r="J31" s="18"/>
      <c r="K31" s="47"/>
      <c r="L31" s="47"/>
      <c r="M31" s="18"/>
      <c r="N31" s="18"/>
      <c r="O31" s="47"/>
      <c r="P31" s="47"/>
      <c r="Q31" s="18"/>
    </row>
    <row r="32" spans="1:17">
      <c r="A32" s="17"/>
      <c r="B32" s="49" t="s">
        <v>88</v>
      </c>
      <c r="C32" s="45">
        <v>24064</v>
      </c>
      <c r="D32" s="45"/>
      <c r="E32" s="43"/>
      <c r="F32" s="43"/>
      <c r="G32" s="45">
        <v>21741</v>
      </c>
      <c r="H32" s="45"/>
      <c r="I32" s="43"/>
      <c r="J32" s="43"/>
      <c r="K32" s="45">
        <v>59069</v>
      </c>
      <c r="L32" s="45"/>
      <c r="M32" s="43"/>
      <c r="N32" s="43"/>
      <c r="O32" s="45">
        <v>57620</v>
      </c>
      <c r="P32" s="45"/>
      <c r="Q32" s="43"/>
    </row>
    <row r="33" spans="1:17" ht="15.75" thickBot="1">
      <c r="A33" s="17"/>
      <c r="B33" s="49"/>
      <c r="C33" s="77"/>
      <c r="D33" s="77"/>
      <c r="E33" s="67"/>
      <c r="F33" s="43"/>
      <c r="G33" s="77"/>
      <c r="H33" s="77"/>
      <c r="I33" s="67"/>
      <c r="J33" s="43"/>
      <c r="K33" s="77"/>
      <c r="L33" s="77"/>
      <c r="M33" s="67"/>
      <c r="N33" s="43"/>
      <c r="O33" s="77"/>
      <c r="P33" s="77"/>
      <c r="Q33" s="67"/>
    </row>
    <row r="34" spans="1:17">
      <c r="A34" s="17"/>
      <c r="B34" s="46" t="s">
        <v>449</v>
      </c>
      <c r="C34" s="68">
        <v>153737</v>
      </c>
      <c r="D34" s="68"/>
      <c r="E34" s="35"/>
      <c r="F34" s="18"/>
      <c r="G34" s="68">
        <v>165422</v>
      </c>
      <c r="H34" s="68"/>
      <c r="I34" s="35"/>
      <c r="J34" s="18"/>
      <c r="K34" s="68">
        <v>443223</v>
      </c>
      <c r="L34" s="68"/>
      <c r="M34" s="35"/>
      <c r="N34" s="18"/>
      <c r="O34" s="68">
        <v>475869</v>
      </c>
      <c r="P34" s="68"/>
      <c r="Q34" s="35"/>
    </row>
    <row r="35" spans="1:17">
      <c r="A35" s="17"/>
      <c r="B35" s="46"/>
      <c r="C35" s="47"/>
      <c r="D35" s="47"/>
      <c r="E35" s="18"/>
      <c r="F35" s="18"/>
      <c r="G35" s="47"/>
      <c r="H35" s="47"/>
      <c r="I35" s="18"/>
      <c r="J35" s="18"/>
      <c r="K35" s="47"/>
      <c r="L35" s="47"/>
      <c r="M35" s="18"/>
      <c r="N35" s="18"/>
      <c r="O35" s="47"/>
      <c r="P35" s="47"/>
      <c r="Q35" s="18"/>
    </row>
    <row r="36" spans="1:17">
      <c r="A36" s="17"/>
      <c r="B36" s="23" t="s">
        <v>450</v>
      </c>
      <c r="C36" s="43"/>
      <c r="D36" s="43"/>
      <c r="E36" s="43"/>
      <c r="F36" s="25"/>
      <c r="G36" s="43"/>
      <c r="H36" s="43"/>
      <c r="I36" s="43"/>
      <c r="J36" s="25"/>
      <c r="K36" s="43"/>
      <c r="L36" s="43"/>
      <c r="M36" s="43"/>
      <c r="N36" s="25"/>
      <c r="O36" s="43"/>
      <c r="P36" s="43"/>
      <c r="Q36" s="43"/>
    </row>
    <row r="37" spans="1:17">
      <c r="A37" s="17"/>
      <c r="B37" s="50" t="s">
        <v>91</v>
      </c>
      <c r="C37" s="47">
        <v>24989</v>
      </c>
      <c r="D37" s="47"/>
      <c r="E37" s="18"/>
      <c r="F37" s="18"/>
      <c r="G37" s="47">
        <v>26091</v>
      </c>
      <c r="H37" s="47"/>
      <c r="I37" s="18"/>
      <c r="J37" s="18"/>
      <c r="K37" s="47">
        <v>73999</v>
      </c>
      <c r="L37" s="47"/>
      <c r="M37" s="18"/>
      <c r="N37" s="18"/>
      <c r="O37" s="47">
        <v>78023</v>
      </c>
      <c r="P37" s="47"/>
      <c r="Q37" s="18"/>
    </row>
    <row r="38" spans="1:17">
      <c r="A38" s="17"/>
      <c r="B38" s="50"/>
      <c r="C38" s="47"/>
      <c r="D38" s="47"/>
      <c r="E38" s="18"/>
      <c r="F38" s="18"/>
      <c r="G38" s="47"/>
      <c r="H38" s="47"/>
      <c r="I38" s="18"/>
      <c r="J38" s="18"/>
      <c r="K38" s="47"/>
      <c r="L38" s="47"/>
      <c r="M38" s="18"/>
      <c r="N38" s="18"/>
      <c r="O38" s="47"/>
      <c r="P38" s="47"/>
      <c r="Q38" s="18"/>
    </row>
    <row r="39" spans="1:17">
      <c r="A39" s="17"/>
      <c r="B39" s="49" t="s">
        <v>92</v>
      </c>
      <c r="C39" s="45">
        <v>6050</v>
      </c>
      <c r="D39" s="45"/>
      <c r="E39" s="43"/>
      <c r="F39" s="43"/>
      <c r="G39" s="45">
        <v>6524</v>
      </c>
      <c r="H39" s="45"/>
      <c r="I39" s="43"/>
      <c r="J39" s="43"/>
      <c r="K39" s="45">
        <v>18415</v>
      </c>
      <c r="L39" s="45"/>
      <c r="M39" s="43"/>
      <c r="N39" s="43"/>
      <c r="O39" s="45">
        <v>19444</v>
      </c>
      <c r="P39" s="45"/>
      <c r="Q39" s="43"/>
    </row>
    <row r="40" spans="1:17">
      <c r="A40" s="17"/>
      <c r="B40" s="49"/>
      <c r="C40" s="45"/>
      <c r="D40" s="45"/>
      <c r="E40" s="43"/>
      <c r="F40" s="43"/>
      <c r="G40" s="45"/>
      <c r="H40" s="45"/>
      <c r="I40" s="43"/>
      <c r="J40" s="43"/>
      <c r="K40" s="45"/>
      <c r="L40" s="45"/>
      <c r="M40" s="43"/>
      <c r="N40" s="43"/>
      <c r="O40" s="45"/>
      <c r="P40" s="45"/>
      <c r="Q40" s="43"/>
    </row>
    <row r="41" spans="1:17">
      <c r="A41" s="17"/>
      <c r="B41" s="50" t="s">
        <v>93</v>
      </c>
      <c r="C41" s="47">
        <v>4270</v>
      </c>
      <c r="D41" s="47"/>
      <c r="E41" s="18"/>
      <c r="F41" s="18"/>
      <c r="G41" s="47">
        <v>4551</v>
      </c>
      <c r="H41" s="47"/>
      <c r="I41" s="18"/>
      <c r="J41" s="18"/>
      <c r="K41" s="47">
        <v>13561</v>
      </c>
      <c r="L41" s="47"/>
      <c r="M41" s="18"/>
      <c r="N41" s="18"/>
      <c r="O41" s="47">
        <v>13379</v>
      </c>
      <c r="P41" s="47"/>
      <c r="Q41" s="18"/>
    </row>
    <row r="42" spans="1:17">
      <c r="A42" s="17"/>
      <c r="B42" s="50"/>
      <c r="C42" s="47"/>
      <c r="D42" s="47"/>
      <c r="E42" s="18"/>
      <c r="F42" s="18"/>
      <c r="G42" s="47"/>
      <c r="H42" s="47"/>
      <c r="I42" s="18"/>
      <c r="J42" s="18"/>
      <c r="K42" s="47"/>
      <c r="L42" s="47"/>
      <c r="M42" s="18"/>
      <c r="N42" s="18"/>
      <c r="O42" s="47"/>
      <c r="P42" s="47"/>
      <c r="Q42" s="18"/>
    </row>
    <row r="43" spans="1:17">
      <c r="A43" s="17"/>
      <c r="B43" s="49" t="s">
        <v>94</v>
      </c>
      <c r="C43" s="45">
        <v>20213</v>
      </c>
      <c r="D43" s="45"/>
      <c r="E43" s="43"/>
      <c r="F43" s="43"/>
      <c r="G43" s="45">
        <v>23257</v>
      </c>
      <c r="H43" s="45"/>
      <c r="I43" s="43"/>
      <c r="J43" s="43"/>
      <c r="K43" s="45">
        <v>60344</v>
      </c>
      <c r="L43" s="45"/>
      <c r="M43" s="43"/>
      <c r="N43" s="43"/>
      <c r="O43" s="45">
        <v>65095</v>
      </c>
      <c r="P43" s="45"/>
      <c r="Q43" s="43"/>
    </row>
    <row r="44" spans="1:17">
      <c r="A44" s="17"/>
      <c r="B44" s="49"/>
      <c r="C44" s="45"/>
      <c r="D44" s="45"/>
      <c r="E44" s="43"/>
      <c r="F44" s="43"/>
      <c r="G44" s="45"/>
      <c r="H44" s="45"/>
      <c r="I44" s="43"/>
      <c r="J44" s="43"/>
      <c r="K44" s="45"/>
      <c r="L44" s="45"/>
      <c r="M44" s="43"/>
      <c r="N44" s="43"/>
      <c r="O44" s="45"/>
      <c r="P44" s="45"/>
      <c r="Q44" s="43"/>
    </row>
    <row r="45" spans="1:17">
      <c r="A45" s="17"/>
      <c r="B45" s="50" t="s">
        <v>95</v>
      </c>
      <c r="C45" s="47">
        <v>23622</v>
      </c>
      <c r="D45" s="47"/>
      <c r="E45" s="18"/>
      <c r="F45" s="18"/>
      <c r="G45" s="47">
        <v>24586</v>
      </c>
      <c r="H45" s="47"/>
      <c r="I45" s="18"/>
      <c r="J45" s="18"/>
      <c r="K45" s="47">
        <v>69041</v>
      </c>
      <c r="L45" s="47"/>
      <c r="M45" s="18"/>
      <c r="N45" s="18"/>
      <c r="O45" s="47">
        <v>73941</v>
      </c>
      <c r="P45" s="47"/>
      <c r="Q45" s="18"/>
    </row>
    <row r="46" spans="1:17">
      <c r="A46" s="17"/>
      <c r="B46" s="50"/>
      <c r="C46" s="47"/>
      <c r="D46" s="47"/>
      <c r="E46" s="18"/>
      <c r="F46" s="18"/>
      <c r="G46" s="47"/>
      <c r="H46" s="47"/>
      <c r="I46" s="18"/>
      <c r="J46" s="18"/>
      <c r="K46" s="47"/>
      <c r="L46" s="47"/>
      <c r="M46" s="18"/>
      <c r="N46" s="18"/>
      <c r="O46" s="47"/>
      <c r="P46" s="47"/>
      <c r="Q46" s="18"/>
    </row>
    <row r="47" spans="1:17">
      <c r="A47" s="17"/>
      <c r="B47" s="49" t="s">
        <v>451</v>
      </c>
      <c r="C47" s="48" t="s">
        <v>452</v>
      </c>
      <c r="D47" s="48"/>
      <c r="E47" s="44" t="s">
        <v>235</v>
      </c>
      <c r="F47" s="43"/>
      <c r="G47" s="48" t="s">
        <v>189</v>
      </c>
      <c r="H47" s="48"/>
      <c r="I47" s="43"/>
      <c r="J47" s="43"/>
      <c r="K47" s="48">
        <v>492</v>
      </c>
      <c r="L47" s="48"/>
      <c r="M47" s="43"/>
      <c r="N47" s="43"/>
      <c r="O47" s="48">
        <v>2</v>
      </c>
      <c r="P47" s="48"/>
      <c r="Q47" s="43"/>
    </row>
    <row r="48" spans="1:17" ht="15.75" thickBot="1">
      <c r="A48" s="17"/>
      <c r="B48" s="49"/>
      <c r="C48" s="65"/>
      <c r="D48" s="65"/>
      <c r="E48" s="66"/>
      <c r="F48" s="43"/>
      <c r="G48" s="65"/>
      <c r="H48" s="65"/>
      <c r="I48" s="67"/>
      <c r="J48" s="43"/>
      <c r="K48" s="65"/>
      <c r="L48" s="65"/>
      <c r="M48" s="67"/>
      <c r="N48" s="43"/>
      <c r="O48" s="65"/>
      <c r="P48" s="65"/>
      <c r="Q48" s="67"/>
    </row>
    <row r="49" spans="1:17">
      <c r="A49" s="17"/>
      <c r="B49" s="46" t="s">
        <v>98</v>
      </c>
      <c r="C49" s="70" t="s">
        <v>187</v>
      </c>
      <c r="D49" s="68">
        <v>74625</v>
      </c>
      <c r="E49" s="35"/>
      <c r="F49" s="18"/>
      <c r="G49" s="70" t="s">
        <v>187</v>
      </c>
      <c r="H49" s="68">
        <v>80413</v>
      </c>
      <c r="I49" s="35"/>
      <c r="J49" s="18"/>
      <c r="K49" s="70" t="s">
        <v>187</v>
      </c>
      <c r="L49" s="68">
        <v>207371</v>
      </c>
      <c r="M49" s="35"/>
      <c r="N49" s="18"/>
      <c r="O49" s="70" t="s">
        <v>187</v>
      </c>
      <c r="P49" s="68">
        <v>225985</v>
      </c>
      <c r="Q49" s="35"/>
    </row>
    <row r="50" spans="1:17" ht="15.75" thickBot="1">
      <c r="A50" s="17"/>
      <c r="B50" s="46"/>
      <c r="C50" s="71"/>
      <c r="D50" s="72"/>
      <c r="E50" s="73"/>
      <c r="F50" s="18"/>
      <c r="G50" s="71"/>
      <c r="H50" s="72"/>
      <c r="I50" s="73"/>
      <c r="J50" s="18"/>
      <c r="K50" s="71"/>
      <c r="L50" s="72"/>
      <c r="M50" s="73"/>
      <c r="N50" s="18"/>
      <c r="O50" s="71"/>
      <c r="P50" s="72"/>
      <c r="Q50" s="73"/>
    </row>
    <row r="51" spans="1:17" ht="15.75" thickTop="1">
      <c r="A51" s="17"/>
      <c r="B51" s="18" t="s">
        <v>453</v>
      </c>
      <c r="C51" s="18"/>
      <c r="D51" s="18"/>
      <c r="E51" s="18"/>
      <c r="F51" s="18"/>
      <c r="G51" s="18"/>
      <c r="H51" s="18"/>
      <c r="I51" s="18"/>
      <c r="J51" s="18"/>
      <c r="K51" s="18"/>
      <c r="L51" s="18"/>
      <c r="M51" s="18"/>
      <c r="N51" s="18"/>
      <c r="O51" s="18"/>
      <c r="P51" s="18"/>
      <c r="Q51" s="18"/>
    </row>
    <row r="52" spans="1:17">
      <c r="A52" s="17"/>
      <c r="B52" s="52" t="s">
        <v>454</v>
      </c>
      <c r="C52" s="52"/>
      <c r="D52" s="52"/>
      <c r="E52" s="52"/>
      <c r="F52" s="52"/>
      <c r="G52" s="52"/>
      <c r="H52" s="52"/>
      <c r="I52" s="52"/>
      <c r="J52" s="52"/>
      <c r="K52" s="52"/>
      <c r="L52" s="52"/>
      <c r="M52" s="52"/>
      <c r="N52" s="52"/>
      <c r="O52" s="52"/>
      <c r="P52" s="52"/>
      <c r="Q52" s="52"/>
    </row>
    <row r="53" spans="1:17">
      <c r="A53" s="17"/>
      <c r="B53" s="18" t="s">
        <v>455</v>
      </c>
      <c r="C53" s="18"/>
      <c r="D53" s="18"/>
      <c r="E53" s="18"/>
      <c r="F53" s="18"/>
      <c r="G53" s="18"/>
      <c r="H53" s="18"/>
      <c r="I53" s="18"/>
      <c r="J53" s="18"/>
      <c r="K53" s="18"/>
      <c r="L53" s="18"/>
      <c r="M53" s="18"/>
      <c r="N53" s="18"/>
      <c r="O53" s="18"/>
      <c r="P53" s="18"/>
      <c r="Q53" s="18"/>
    </row>
    <row r="54" spans="1:17">
      <c r="A54" s="17"/>
      <c r="B54" s="12"/>
      <c r="C54" s="12"/>
      <c r="D54" s="12"/>
      <c r="E54" s="12"/>
      <c r="F54" s="12"/>
      <c r="G54" s="12"/>
      <c r="H54" s="12"/>
      <c r="I54" s="12"/>
      <c r="J54" s="12"/>
      <c r="K54" s="12"/>
      <c r="L54" s="12"/>
      <c r="M54" s="12"/>
      <c r="N54" s="12"/>
      <c r="O54" s="12"/>
      <c r="P54" s="12"/>
      <c r="Q54" s="12"/>
    </row>
    <row r="55" spans="1:17">
      <c r="A55" s="17"/>
      <c r="B55" s="10"/>
      <c r="C55" s="10"/>
      <c r="D55" s="10"/>
      <c r="E55" s="10"/>
      <c r="F55" s="10"/>
      <c r="G55" s="10"/>
      <c r="H55" s="10"/>
      <c r="I55" s="10"/>
      <c r="J55" s="10"/>
      <c r="K55" s="10"/>
      <c r="L55" s="10"/>
      <c r="M55" s="10"/>
      <c r="N55" s="10"/>
      <c r="O55" s="10"/>
      <c r="P55" s="10"/>
      <c r="Q55" s="10"/>
    </row>
    <row r="56" spans="1:17">
      <c r="A56" s="17"/>
      <c r="B56" s="18"/>
      <c r="C56" s="33" t="s">
        <v>380</v>
      </c>
      <c r="D56" s="33"/>
      <c r="E56" s="33"/>
      <c r="F56" s="33"/>
      <c r="G56" s="33"/>
      <c r="H56" s="33"/>
      <c r="I56" s="33"/>
      <c r="J56" s="18"/>
      <c r="K56" s="33" t="s">
        <v>382</v>
      </c>
      <c r="L56" s="33"/>
      <c r="M56" s="33"/>
      <c r="N56" s="33"/>
      <c r="O56" s="33"/>
      <c r="P56" s="33"/>
      <c r="Q56" s="33"/>
    </row>
    <row r="57" spans="1:17" ht="15.75" thickBot="1">
      <c r="A57" s="17"/>
      <c r="B57" s="18"/>
      <c r="C57" s="31" t="s">
        <v>381</v>
      </c>
      <c r="D57" s="31"/>
      <c r="E57" s="31"/>
      <c r="F57" s="31"/>
      <c r="G57" s="31"/>
      <c r="H57" s="31"/>
      <c r="I57" s="31"/>
      <c r="J57" s="18"/>
      <c r="K57" s="31" t="s">
        <v>381</v>
      </c>
      <c r="L57" s="31"/>
      <c r="M57" s="31"/>
      <c r="N57" s="31"/>
      <c r="O57" s="31"/>
      <c r="P57" s="31"/>
      <c r="Q57" s="31"/>
    </row>
    <row r="58" spans="1:17" ht="15.75" thickBot="1">
      <c r="A58" s="17"/>
      <c r="B58" s="20"/>
      <c r="C58" s="54">
        <v>2012</v>
      </c>
      <c r="D58" s="54"/>
      <c r="E58" s="54"/>
      <c r="F58" s="13"/>
      <c r="G58" s="54">
        <v>2013</v>
      </c>
      <c r="H58" s="54"/>
      <c r="I58" s="54"/>
      <c r="J58" s="13"/>
      <c r="K58" s="54">
        <v>2012</v>
      </c>
      <c r="L58" s="54"/>
      <c r="M58" s="54"/>
      <c r="N58" s="13"/>
      <c r="O58" s="54">
        <v>2013</v>
      </c>
      <c r="P58" s="54"/>
      <c r="Q58" s="54"/>
    </row>
    <row r="59" spans="1:17">
      <c r="A59" s="17"/>
      <c r="B59" s="23" t="s">
        <v>456</v>
      </c>
      <c r="C59" s="41"/>
      <c r="D59" s="41"/>
      <c r="E59" s="41"/>
      <c r="F59" s="25"/>
      <c r="G59" s="41"/>
      <c r="H59" s="41"/>
      <c r="I59" s="41"/>
      <c r="J59" s="25"/>
      <c r="K59" s="41"/>
      <c r="L59" s="41"/>
      <c r="M59" s="41"/>
      <c r="N59" s="25"/>
      <c r="O59" s="41"/>
      <c r="P59" s="41"/>
      <c r="Q59" s="41"/>
    </row>
    <row r="60" spans="1:17">
      <c r="A60" s="17"/>
      <c r="B60" s="50" t="s">
        <v>457</v>
      </c>
      <c r="C60" s="64" t="s">
        <v>187</v>
      </c>
      <c r="D60" s="47">
        <v>200891</v>
      </c>
      <c r="E60" s="18"/>
      <c r="F60" s="18"/>
      <c r="G60" s="64" t="s">
        <v>187</v>
      </c>
      <c r="H60" s="47">
        <v>213403</v>
      </c>
      <c r="I60" s="18"/>
      <c r="J60" s="18"/>
      <c r="K60" s="64" t="s">
        <v>187</v>
      </c>
      <c r="L60" s="47">
        <v>584486</v>
      </c>
      <c r="M60" s="18"/>
      <c r="N60" s="18"/>
      <c r="O60" s="64" t="s">
        <v>187</v>
      </c>
      <c r="P60" s="47">
        <v>627652</v>
      </c>
      <c r="Q60" s="18"/>
    </row>
    <row r="61" spans="1:17">
      <c r="A61" s="17"/>
      <c r="B61" s="50"/>
      <c r="C61" s="64"/>
      <c r="D61" s="47"/>
      <c r="E61" s="18"/>
      <c r="F61" s="18"/>
      <c r="G61" s="64"/>
      <c r="H61" s="47"/>
      <c r="I61" s="18"/>
      <c r="J61" s="18"/>
      <c r="K61" s="64"/>
      <c r="L61" s="47"/>
      <c r="M61" s="18"/>
      <c r="N61" s="18"/>
      <c r="O61" s="64"/>
      <c r="P61" s="47"/>
      <c r="Q61" s="18"/>
    </row>
    <row r="62" spans="1:17">
      <c r="A62" s="17"/>
      <c r="B62" s="49" t="s">
        <v>458</v>
      </c>
      <c r="C62" s="45">
        <v>6391</v>
      </c>
      <c r="D62" s="45"/>
      <c r="E62" s="43"/>
      <c r="F62" s="43"/>
      <c r="G62" s="45">
        <v>7560</v>
      </c>
      <c r="H62" s="45"/>
      <c r="I62" s="43"/>
      <c r="J62" s="43"/>
      <c r="K62" s="45">
        <v>20624</v>
      </c>
      <c r="L62" s="45"/>
      <c r="M62" s="43"/>
      <c r="N62" s="43"/>
      <c r="O62" s="45">
        <v>21487</v>
      </c>
      <c r="P62" s="45"/>
      <c r="Q62" s="43"/>
    </row>
    <row r="63" spans="1:17">
      <c r="A63" s="17"/>
      <c r="B63" s="49"/>
      <c r="C63" s="45"/>
      <c r="D63" s="45"/>
      <c r="E63" s="43"/>
      <c r="F63" s="43"/>
      <c r="G63" s="45"/>
      <c r="H63" s="45"/>
      <c r="I63" s="43"/>
      <c r="J63" s="43"/>
      <c r="K63" s="45"/>
      <c r="L63" s="45"/>
      <c r="M63" s="43"/>
      <c r="N63" s="43"/>
      <c r="O63" s="45"/>
      <c r="P63" s="45"/>
      <c r="Q63" s="43"/>
    </row>
    <row r="64" spans="1:17">
      <c r="A64" s="17"/>
      <c r="B64" s="50" t="s">
        <v>459</v>
      </c>
      <c r="C64" s="47">
        <v>3890</v>
      </c>
      <c r="D64" s="47"/>
      <c r="E64" s="18"/>
      <c r="F64" s="18"/>
      <c r="G64" s="47">
        <v>6670</v>
      </c>
      <c r="H64" s="47"/>
      <c r="I64" s="18"/>
      <c r="J64" s="18"/>
      <c r="K64" s="47">
        <v>12106</v>
      </c>
      <c r="L64" s="47"/>
      <c r="M64" s="18"/>
      <c r="N64" s="18"/>
      <c r="O64" s="47">
        <v>15260</v>
      </c>
      <c r="P64" s="47"/>
      <c r="Q64" s="18"/>
    </row>
    <row r="65" spans="1:17" ht="15.75" thickBot="1">
      <c r="A65" s="17"/>
      <c r="B65" s="50"/>
      <c r="C65" s="56"/>
      <c r="D65" s="56"/>
      <c r="E65" s="57"/>
      <c r="F65" s="18"/>
      <c r="G65" s="56"/>
      <c r="H65" s="56"/>
      <c r="I65" s="57"/>
      <c r="J65" s="18"/>
      <c r="K65" s="56"/>
      <c r="L65" s="56"/>
      <c r="M65" s="57"/>
      <c r="N65" s="18"/>
      <c r="O65" s="56"/>
      <c r="P65" s="56"/>
      <c r="Q65" s="57"/>
    </row>
    <row r="66" spans="1:17">
      <c r="A66" s="17"/>
      <c r="B66" s="36" t="s">
        <v>460</v>
      </c>
      <c r="C66" s="37" t="s">
        <v>187</v>
      </c>
      <c r="D66" s="39">
        <v>211172</v>
      </c>
      <c r="E66" s="41"/>
      <c r="F66" s="43"/>
      <c r="G66" s="37" t="s">
        <v>187</v>
      </c>
      <c r="H66" s="39">
        <v>227633</v>
      </c>
      <c r="I66" s="41"/>
      <c r="J66" s="43"/>
      <c r="K66" s="37" t="s">
        <v>187</v>
      </c>
      <c r="L66" s="39">
        <v>617216</v>
      </c>
      <c r="M66" s="41"/>
      <c r="N66" s="43"/>
      <c r="O66" s="37" t="s">
        <v>187</v>
      </c>
      <c r="P66" s="39">
        <v>664399</v>
      </c>
      <c r="Q66" s="41"/>
    </row>
    <row r="67" spans="1:17" ht="15.75" thickBot="1">
      <c r="A67" s="17"/>
      <c r="B67" s="36"/>
      <c r="C67" s="59"/>
      <c r="D67" s="60"/>
      <c r="E67" s="61"/>
      <c r="F67" s="43"/>
      <c r="G67" s="59"/>
      <c r="H67" s="60"/>
      <c r="I67" s="61"/>
      <c r="J67" s="43"/>
      <c r="K67" s="59"/>
      <c r="L67" s="60"/>
      <c r="M67" s="61"/>
      <c r="N67" s="43"/>
      <c r="O67" s="59"/>
      <c r="P67" s="60"/>
      <c r="Q67" s="61"/>
    </row>
    <row r="68" spans="1:17" ht="15.75" thickTop="1">
      <c r="A68" s="17"/>
      <c r="B68" s="12"/>
      <c r="C68" s="12"/>
      <c r="D68" s="12"/>
      <c r="E68" s="12"/>
      <c r="F68" s="12"/>
      <c r="G68" s="12"/>
      <c r="H68" s="12"/>
      <c r="I68" s="12"/>
      <c r="J68" s="12"/>
      <c r="K68" s="12"/>
      <c r="L68" s="12"/>
      <c r="M68" s="12"/>
      <c r="N68" s="12"/>
      <c r="O68" s="12"/>
      <c r="P68" s="12"/>
      <c r="Q68" s="12"/>
    </row>
    <row r="69" spans="1:17">
      <c r="A69" s="17"/>
      <c r="B69" s="10"/>
      <c r="C69" s="10"/>
      <c r="D69" s="10"/>
      <c r="E69" s="10"/>
      <c r="F69" s="10"/>
      <c r="G69" s="10"/>
      <c r="H69" s="10"/>
      <c r="I69" s="10"/>
      <c r="J69" s="10"/>
      <c r="K69" s="10"/>
      <c r="L69" s="10"/>
      <c r="M69" s="10"/>
      <c r="N69" s="10"/>
      <c r="O69" s="10"/>
      <c r="P69" s="10"/>
      <c r="Q69" s="10"/>
    </row>
    <row r="70" spans="1:17">
      <c r="A70" s="17"/>
      <c r="B70" s="18"/>
      <c r="C70" s="33" t="s">
        <v>380</v>
      </c>
      <c r="D70" s="33"/>
      <c r="E70" s="33"/>
      <c r="F70" s="33"/>
      <c r="G70" s="33"/>
      <c r="H70" s="33"/>
      <c r="I70" s="33"/>
      <c r="J70" s="18"/>
      <c r="K70" s="33" t="s">
        <v>382</v>
      </c>
      <c r="L70" s="33"/>
      <c r="M70" s="33"/>
      <c r="N70" s="33"/>
      <c r="O70" s="33"/>
      <c r="P70" s="33"/>
      <c r="Q70" s="33"/>
    </row>
    <row r="71" spans="1:17" ht="15.75" thickBot="1">
      <c r="A71" s="17"/>
      <c r="B71" s="18"/>
      <c r="C71" s="31" t="s">
        <v>381</v>
      </c>
      <c r="D71" s="31"/>
      <c r="E71" s="31"/>
      <c r="F71" s="31"/>
      <c r="G71" s="31"/>
      <c r="H71" s="31"/>
      <c r="I71" s="31"/>
      <c r="J71" s="18"/>
      <c r="K71" s="31" t="s">
        <v>381</v>
      </c>
      <c r="L71" s="31"/>
      <c r="M71" s="31"/>
      <c r="N71" s="31"/>
      <c r="O71" s="31"/>
      <c r="P71" s="31"/>
      <c r="Q71" s="31"/>
    </row>
    <row r="72" spans="1:17" ht="15.75" thickBot="1">
      <c r="A72" s="17"/>
      <c r="B72" s="20"/>
      <c r="C72" s="54">
        <v>2012</v>
      </c>
      <c r="D72" s="54"/>
      <c r="E72" s="54"/>
      <c r="F72" s="13"/>
      <c r="G72" s="54">
        <v>2013</v>
      </c>
      <c r="H72" s="54"/>
      <c r="I72" s="54"/>
      <c r="J72" s="13"/>
      <c r="K72" s="54">
        <v>2012</v>
      </c>
      <c r="L72" s="54"/>
      <c r="M72" s="54"/>
      <c r="N72" s="13"/>
      <c r="O72" s="54">
        <v>2013</v>
      </c>
      <c r="P72" s="54"/>
      <c r="Q72" s="54"/>
    </row>
    <row r="73" spans="1:17">
      <c r="A73" s="17"/>
      <c r="B73" s="23" t="s">
        <v>461</v>
      </c>
      <c r="C73" s="41"/>
      <c r="D73" s="41"/>
      <c r="E73" s="41"/>
      <c r="F73" s="25"/>
      <c r="G73" s="41"/>
      <c r="H73" s="41"/>
      <c r="I73" s="41"/>
      <c r="J73" s="25"/>
      <c r="K73" s="41"/>
      <c r="L73" s="41"/>
      <c r="M73" s="41"/>
      <c r="N73" s="25"/>
      <c r="O73" s="41"/>
      <c r="P73" s="41"/>
      <c r="Q73" s="41"/>
    </row>
    <row r="74" spans="1:17">
      <c r="A74" s="17"/>
      <c r="B74" s="29" t="s">
        <v>231</v>
      </c>
      <c r="C74" s="18"/>
      <c r="D74" s="18"/>
      <c r="E74" s="18"/>
      <c r="F74" s="13"/>
      <c r="G74" s="18"/>
      <c r="H74" s="18"/>
      <c r="I74" s="18"/>
      <c r="J74" s="13"/>
      <c r="K74" s="18"/>
      <c r="L74" s="18"/>
      <c r="M74" s="18"/>
      <c r="N74" s="13"/>
      <c r="O74" s="18"/>
      <c r="P74" s="18"/>
      <c r="Q74" s="18"/>
    </row>
    <row r="75" spans="1:17">
      <c r="A75" s="17"/>
      <c r="B75" s="93" t="s">
        <v>462</v>
      </c>
      <c r="C75" s="44" t="s">
        <v>187</v>
      </c>
      <c r="D75" s="45">
        <v>111726</v>
      </c>
      <c r="E75" s="43"/>
      <c r="F75" s="43"/>
      <c r="G75" s="44" t="s">
        <v>187</v>
      </c>
      <c r="H75" s="45">
        <v>119873</v>
      </c>
      <c r="I75" s="43"/>
      <c r="J75" s="43"/>
      <c r="K75" s="44" t="s">
        <v>187</v>
      </c>
      <c r="L75" s="45">
        <v>333111</v>
      </c>
      <c r="M75" s="43"/>
      <c r="N75" s="43"/>
      <c r="O75" s="44" t="s">
        <v>187</v>
      </c>
      <c r="P75" s="45">
        <v>355693</v>
      </c>
      <c r="Q75" s="43"/>
    </row>
    <row r="76" spans="1:17">
      <c r="A76" s="17"/>
      <c r="B76" s="93"/>
      <c r="C76" s="44"/>
      <c r="D76" s="45"/>
      <c r="E76" s="43"/>
      <c r="F76" s="43"/>
      <c r="G76" s="44"/>
      <c r="H76" s="45"/>
      <c r="I76" s="43"/>
      <c r="J76" s="43"/>
      <c r="K76" s="44"/>
      <c r="L76" s="45"/>
      <c r="M76" s="43"/>
      <c r="N76" s="43"/>
      <c r="O76" s="44"/>
      <c r="P76" s="45"/>
      <c r="Q76" s="43"/>
    </row>
    <row r="77" spans="1:17">
      <c r="A77" s="17"/>
      <c r="B77" s="94" t="s">
        <v>463</v>
      </c>
      <c r="C77" s="47">
        <v>10104</v>
      </c>
      <c r="D77" s="47"/>
      <c r="E77" s="18"/>
      <c r="F77" s="18"/>
      <c r="G77" s="47">
        <v>16299</v>
      </c>
      <c r="H77" s="47"/>
      <c r="I77" s="18"/>
      <c r="J77" s="18"/>
      <c r="K77" s="47">
        <v>31555</v>
      </c>
      <c r="L77" s="47"/>
      <c r="M77" s="18"/>
      <c r="N77" s="18"/>
      <c r="O77" s="47">
        <v>39561</v>
      </c>
      <c r="P77" s="47"/>
      <c r="Q77" s="18"/>
    </row>
    <row r="78" spans="1:17">
      <c r="A78" s="17"/>
      <c r="B78" s="94"/>
      <c r="C78" s="47"/>
      <c r="D78" s="47"/>
      <c r="E78" s="18"/>
      <c r="F78" s="18"/>
      <c r="G78" s="47"/>
      <c r="H78" s="47"/>
      <c r="I78" s="18"/>
      <c r="J78" s="18"/>
      <c r="K78" s="47"/>
      <c r="L78" s="47"/>
      <c r="M78" s="18"/>
      <c r="N78" s="18"/>
      <c r="O78" s="47"/>
      <c r="P78" s="47"/>
      <c r="Q78" s="18"/>
    </row>
    <row r="79" spans="1:17">
      <c r="A79" s="17"/>
      <c r="B79" s="93" t="s">
        <v>464</v>
      </c>
      <c r="C79" s="45">
        <v>3372</v>
      </c>
      <c r="D79" s="45"/>
      <c r="E79" s="43"/>
      <c r="F79" s="43"/>
      <c r="G79" s="45">
        <v>3305</v>
      </c>
      <c r="H79" s="45"/>
      <c r="I79" s="43"/>
      <c r="J79" s="43"/>
      <c r="K79" s="45">
        <v>11256</v>
      </c>
      <c r="L79" s="45"/>
      <c r="M79" s="43"/>
      <c r="N79" s="43"/>
      <c r="O79" s="45">
        <v>11127</v>
      </c>
      <c r="P79" s="45"/>
      <c r="Q79" s="43"/>
    </row>
    <row r="80" spans="1:17" ht="15.75" thickBot="1">
      <c r="A80" s="17"/>
      <c r="B80" s="93"/>
      <c r="C80" s="77"/>
      <c r="D80" s="77"/>
      <c r="E80" s="67"/>
      <c r="F80" s="43"/>
      <c r="G80" s="77"/>
      <c r="H80" s="77"/>
      <c r="I80" s="67"/>
      <c r="J80" s="43"/>
      <c r="K80" s="77"/>
      <c r="L80" s="77"/>
      <c r="M80" s="67"/>
      <c r="N80" s="43"/>
      <c r="O80" s="77"/>
      <c r="P80" s="77"/>
      <c r="Q80" s="67"/>
    </row>
    <row r="81" spans="1:17">
      <c r="A81" s="17"/>
      <c r="B81" s="50" t="s">
        <v>465</v>
      </c>
      <c r="C81" s="68">
        <v>125202</v>
      </c>
      <c r="D81" s="68"/>
      <c r="E81" s="35"/>
      <c r="F81" s="18"/>
      <c r="G81" s="68">
        <v>139477</v>
      </c>
      <c r="H81" s="68"/>
      <c r="I81" s="35"/>
      <c r="J81" s="18"/>
      <c r="K81" s="68">
        <v>375922</v>
      </c>
      <c r="L81" s="68"/>
      <c r="M81" s="35"/>
      <c r="N81" s="18"/>
      <c r="O81" s="68">
        <v>406381</v>
      </c>
      <c r="P81" s="68"/>
      <c r="Q81" s="35"/>
    </row>
    <row r="82" spans="1:17">
      <c r="A82" s="17"/>
      <c r="B82" s="50"/>
      <c r="C82" s="47"/>
      <c r="D82" s="47"/>
      <c r="E82" s="18"/>
      <c r="F82" s="18"/>
      <c r="G82" s="47"/>
      <c r="H82" s="47"/>
      <c r="I82" s="18"/>
      <c r="J82" s="18"/>
      <c r="K82" s="47"/>
      <c r="L82" s="47"/>
      <c r="M82" s="18"/>
      <c r="N82" s="18"/>
      <c r="O82" s="47"/>
      <c r="P82" s="47"/>
      <c r="Q82" s="18"/>
    </row>
    <row r="83" spans="1:17">
      <c r="A83" s="17"/>
      <c r="B83" s="28" t="s">
        <v>237</v>
      </c>
      <c r="C83" s="43"/>
      <c r="D83" s="43"/>
      <c r="E83" s="43"/>
      <c r="F83" s="25"/>
      <c r="G83" s="43"/>
      <c r="H83" s="43"/>
      <c r="I83" s="43"/>
      <c r="J83" s="25"/>
      <c r="K83" s="43"/>
      <c r="L83" s="43"/>
      <c r="M83" s="43"/>
      <c r="N83" s="25"/>
      <c r="O83" s="43"/>
      <c r="P83" s="43"/>
      <c r="Q83" s="43"/>
    </row>
    <row r="84" spans="1:17">
      <c r="A84" s="17"/>
      <c r="B84" s="94" t="s">
        <v>466</v>
      </c>
      <c r="C84" s="47">
        <v>22856</v>
      </c>
      <c r="D84" s="47"/>
      <c r="E84" s="18"/>
      <c r="F84" s="18"/>
      <c r="G84" s="47">
        <v>25026</v>
      </c>
      <c r="H84" s="47"/>
      <c r="I84" s="18"/>
      <c r="J84" s="18"/>
      <c r="K84" s="47">
        <v>67034</v>
      </c>
      <c r="L84" s="47"/>
      <c r="M84" s="18"/>
      <c r="N84" s="18"/>
      <c r="O84" s="47">
        <v>72528</v>
      </c>
      <c r="P84" s="47"/>
      <c r="Q84" s="18"/>
    </row>
    <row r="85" spans="1:17">
      <c r="A85" s="17"/>
      <c r="B85" s="94"/>
      <c r="C85" s="47"/>
      <c r="D85" s="47"/>
      <c r="E85" s="18"/>
      <c r="F85" s="18"/>
      <c r="G85" s="47"/>
      <c r="H85" s="47"/>
      <c r="I85" s="18"/>
      <c r="J85" s="18"/>
      <c r="K85" s="47"/>
      <c r="L85" s="47"/>
      <c r="M85" s="18"/>
      <c r="N85" s="18"/>
      <c r="O85" s="47"/>
      <c r="P85" s="47"/>
      <c r="Q85" s="18"/>
    </row>
    <row r="86" spans="1:17">
      <c r="A86" s="17"/>
      <c r="B86" s="93" t="s">
        <v>467</v>
      </c>
      <c r="C86" s="45">
        <v>20774</v>
      </c>
      <c r="D86" s="45"/>
      <c r="E86" s="43"/>
      <c r="F86" s="43"/>
      <c r="G86" s="45">
        <v>19870</v>
      </c>
      <c r="H86" s="45"/>
      <c r="I86" s="43"/>
      <c r="J86" s="43"/>
      <c r="K86" s="45">
        <v>58170</v>
      </c>
      <c r="L86" s="45"/>
      <c r="M86" s="43"/>
      <c r="N86" s="43"/>
      <c r="O86" s="45">
        <v>60938</v>
      </c>
      <c r="P86" s="45"/>
      <c r="Q86" s="43"/>
    </row>
    <row r="87" spans="1:17" ht="15.75" thickBot="1">
      <c r="A87" s="17"/>
      <c r="B87" s="93"/>
      <c r="C87" s="77"/>
      <c r="D87" s="77"/>
      <c r="E87" s="67"/>
      <c r="F87" s="43"/>
      <c r="G87" s="77"/>
      <c r="H87" s="77"/>
      <c r="I87" s="67"/>
      <c r="J87" s="43"/>
      <c r="K87" s="77"/>
      <c r="L87" s="77"/>
      <c r="M87" s="67"/>
      <c r="N87" s="43"/>
      <c r="O87" s="77"/>
      <c r="P87" s="77"/>
      <c r="Q87" s="67"/>
    </row>
    <row r="88" spans="1:17">
      <c r="A88" s="17"/>
      <c r="B88" s="50" t="s">
        <v>468</v>
      </c>
      <c r="C88" s="68">
        <v>43630</v>
      </c>
      <c r="D88" s="68"/>
      <c r="E88" s="35"/>
      <c r="F88" s="18"/>
      <c r="G88" s="68">
        <v>44896</v>
      </c>
      <c r="H88" s="68"/>
      <c r="I88" s="35"/>
      <c r="J88" s="18"/>
      <c r="K88" s="68">
        <v>125204</v>
      </c>
      <c r="L88" s="68"/>
      <c r="M88" s="35"/>
      <c r="N88" s="18"/>
      <c r="O88" s="68">
        <v>133466</v>
      </c>
      <c r="P88" s="68"/>
      <c r="Q88" s="35"/>
    </row>
    <row r="89" spans="1:17">
      <c r="A89" s="17"/>
      <c r="B89" s="50"/>
      <c r="C89" s="47"/>
      <c r="D89" s="47"/>
      <c r="E89" s="18"/>
      <c r="F89" s="18"/>
      <c r="G89" s="47"/>
      <c r="H89" s="47"/>
      <c r="I89" s="18"/>
      <c r="J89" s="18"/>
      <c r="K89" s="47"/>
      <c r="L89" s="47"/>
      <c r="M89" s="18"/>
      <c r="N89" s="18"/>
      <c r="O89" s="47"/>
      <c r="P89" s="47"/>
      <c r="Q89" s="18"/>
    </row>
    <row r="90" spans="1:17">
      <c r="A90" s="17"/>
      <c r="B90" s="28" t="s">
        <v>238</v>
      </c>
      <c r="C90" s="43"/>
      <c r="D90" s="43"/>
      <c r="E90" s="43"/>
      <c r="F90" s="25"/>
      <c r="G90" s="43"/>
      <c r="H90" s="43"/>
      <c r="I90" s="43"/>
      <c r="J90" s="25"/>
      <c r="K90" s="43"/>
      <c r="L90" s="43"/>
      <c r="M90" s="43"/>
      <c r="N90" s="25"/>
      <c r="O90" s="43"/>
      <c r="P90" s="43"/>
      <c r="Q90" s="43"/>
    </row>
    <row r="91" spans="1:17">
      <c r="A91" s="17"/>
      <c r="B91" s="94" t="s">
        <v>469</v>
      </c>
      <c r="C91" s="47">
        <v>24212</v>
      </c>
      <c r="D91" s="47"/>
      <c r="E91" s="18"/>
      <c r="F91" s="18"/>
      <c r="G91" s="47">
        <v>23246</v>
      </c>
      <c r="H91" s="47"/>
      <c r="I91" s="18"/>
      <c r="J91" s="18"/>
      <c r="K91" s="47">
        <v>69888</v>
      </c>
      <c r="L91" s="47"/>
      <c r="M91" s="18"/>
      <c r="N91" s="18"/>
      <c r="O91" s="47">
        <v>68915</v>
      </c>
      <c r="P91" s="47"/>
      <c r="Q91" s="18"/>
    </row>
    <row r="92" spans="1:17">
      <c r="A92" s="17"/>
      <c r="B92" s="94"/>
      <c r="C92" s="47"/>
      <c r="D92" s="47"/>
      <c r="E92" s="18"/>
      <c r="F92" s="18"/>
      <c r="G92" s="47"/>
      <c r="H92" s="47"/>
      <c r="I92" s="18"/>
      <c r="J92" s="18"/>
      <c r="K92" s="47"/>
      <c r="L92" s="47"/>
      <c r="M92" s="18"/>
      <c r="N92" s="18"/>
      <c r="O92" s="47"/>
      <c r="P92" s="47"/>
      <c r="Q92" s="18"/>
    </row>
    <row r="93" spans="1:17">
      <c r="A93" s="17"/>
      <c r="B93" s="93" t="s">
        <v>470</v>
      </c>
      <c r="C93" s="45">
        <v>13078</v>
      </c>
      <c r="D93" s="45"/>
      <c r="E93" s="43"/>
      <c r="F93" s="43"/>
      <c r="G93" s="45">
        <v>14081</v>
      </c>
      <c r="H93" s="45"/>
      <c r="I93" s="43"/>
      <c r="J93" s="43"/>
      <c r="K93" s="45">
        <v>31135</v>
      </c>
      <c r="L93" s="45"/>
      <c r="M93" s="43"/>
      <c r="N93" s="43"/>
      <c r="O93" s="45">
        <v>38650</v>
      </c>
      <c r="P93" s="45"/>
      <c r="Q93" s="43"/>
    </row>
    <row r="94" spans="1:17">
      <c r="A94" s="17"/>
      <c r="B94" s="93"/>
      <c r="C94" s="45"/>
      <c r="D94" s="45"/>
      <c r="E94" s="43"/>
      <c r="F94" s="43"/>
      <c r="G94" s="45"/>
      <c r="H94" s="45"/>
      <c r="I94" s="43"/>
      <c r="J94" s="43"/>
      <c r="K94" s="45"/>
      <c r="L94" s="45"/>
      <c r="M94" s="43"/>
      <c r="N94" s="43"/>
      <c r="O94" s="45"/>
      <c r="P94" s="45"/>
      <c r="Q94" s="43"/>
    </row>
    <row r="95" spans="1:17">
      <c r="A95" s="17"/>
      <c r="B95" s="94" t="s">
        <v>471</v>
      </c>
      <c r="C95" s="47">
        <v>5050</v>
      </c>
      <c r="D95" s="47"/>
      <c r="E95" s="18"/>
      <c r="F95" s="18"/>
      <c r="G95" s="47">
        <v>5933</v>
      </c>
      <c r="H95" s="47"/>
      <c r="I95" s="18"/>
      <c r="J95" s="18"/>
      <c r="K95" s="47">
        <v>15067</v>
      </c>
      <c r="L95" s="47"/>
      <c r="M95" s="18"/>
      <c r="N95" s="18"/>
      <c r="O95" s="47">
        <v>16987</v>
      </c>
      <c r="P95" s="47"/>
      <c r="Q95" s="18"/>
    </row>
    <row r="96" spans="1:17" ht="15.75" thickBot="1">
      <c r="A96" s="17"/>
      <c r="B96" s="94"/>
      <c r="C96" s="56"/>
      <c r="D96" s="56"/>
      <c r="E96" s="57"/>
      <c r="F96" s="18"/>
      <c r="G96" s="56"/>
      <c r="H96" s="56"/>
      <c r="I96" s="57"/>
      <c r="J96" s="18"/>
      <c r="K96" s="56"/>
      <c r="L96" s="56"/>
      <c r="M96" s="57"/>
      <c r="N96" s="18"/>
      <c r="O96" s="56"/>
      <c r="P96" s="56"/>
      <c r="Q96" s="57"/>
    </row>
    <row r="97" spans="1:17">
      <c r="A97" s="17"/>
      <c r="B97" s="49" t="s">
        <v>472</v>
      </c>
      <c r="C97" s="39">
        <v>42340</v>
      </c>
      <c r="D97" s="39"/>
      <c r="E97" s="41"/>
      <c r="F97" s="43"/>
      <c r="G97" s="39">
        <v>43260</v>
      </c>
      <c r="H97" s="39"/>
      <c r="I97" s="41"/>
      <c r="J97" s="43"/>
      <c r="K97" s="39">
        <v>116090</v>
      </c>
      <c r="L97" s="39"/>
      <c r="M97" s="41"/>
      <c r="N97" s="43"/>
      <c r="O97" s="39">
        <v>124552</v>
      </c>
      <c r="P97" s="39"/>
      <c r="Q97" s="41"/>
    </row>
    <row r="98" spans="1:17" ht="15.75" thickBot="1">
      <c r="A98" s="17"/>
      <c r="B98" s="49"/>
      <c r="C98" s="77"/>
      <c r="D98" s="77"/>
      <c r="E98" s="67"/>
      <c r="F98" s="43"/>
      <c r="G98" s="77"/>
      <c r="H98" s="77"/>
      <c r="I98" s="67"/>
      <c r="J98" s="43"/>
      <c r="K98" s="77"/>
      <c r="L98" s="77"/>
      <c r="M98" s="67"/>
      <c r="N98" s="43"/>
      <c r="O98" s="77"/>
      <c r="P98" s="77"/>
      <c r="Q98" s="67"/>
    </row>
    <row r="99" spans="1:17">
      <c r="A99" s="17"/>
      <c r="B99" s="46" t="s">
        <v>460</v>
      </c>
      <c r="C99" s="70" t="s">
        <v>187</v>
      </c>
      <c r="D99" s="68">
        <v>211172</v>
      </c>
      <c r="E99" s="35"/>
      <c r="F99" s="18"/>
      <c r="G99" s="70" t="s">
        <v>187</v>
      </c>
      <c r="H99" s="68">
        <v>227633</v>
      </c>
      <c r="I99" s="35"/>
      <c r="J99" s="18"/>
      <c r="K99" s="70" t="s">
        <v>187</v>
      </c>
      <c r="L99" s="68">
        <v>617216</v>
      </c>
      <c r="M99" s="35"/>
      <c r="N99" s="18"/>
      <c r="O99" s="70" t="s">
        <v>187</v>
      </c>
      <c r="P99" s="68">
        <v>664399</v>
      </c>
      <c r="Q99" s="35"/>
    </row>
    <row r="100" spans="1:17" ht="15.75" thickBot="1">
      <c r="A100" s="17"/>
      <c r="B100" s="46"/>
      <c r="C100" s="71"/>
      <c r="D100" s="72"/>
      <c r="E100" s="73"/>
      <c r="F100" s="18"/>
      <c r="G100" s="71"/>
      <c r="H100" s="72"/>
      <c r="I100" s="73"/>
      <c r="J100" s="18"/>
      <c r="K100" s="71"/>
      <c r="L100" s="72"/>
      <c r="M100" s="73"/>
      <c r="N100" s="18"/>
      <c r="O100" s="71"/>
      <c r="P100" s="72"/>
      <c r="Q100" s="73"/>
    </row>
    <row r="101" spans="1:17" ht="15.75" thickTop="1">
      <c r="A101" s="17"/>
      <c r="B101" s="12"/>
      <c r="C101" s="12"/>
      <c r="D101" s="12"/>
      <c r="E101" s="12"/>
      <c r="F101" s="12"/>
      <c r="G101" s="12"/>
      <c r="H101" s="12"/>
      <c r="I101" s="12"/>
    </row>
    <row r="102" spans="1:17">
      <c r="A102" s="17"/>
      <c r="B102" s="10"/>
      <c r="C102" s="10"/>
      <c r="D102" s="10"/>
      <c r="E102" s="10"/>
      <c r="F102" s="10"/>
      <c r="G102" s="10"/>
      <c r="H102" s="10"/>
      <c r="I102" s="10"/>
    </row>
    <row r="103" spans="1:17">
      <c r="A103" s="17"/>
      <c r="B103" s="32"/>
      <c r="C103" s="33" t="s">
        <v>228</v>
      </c>
      <c r="D103" s="33"/>
      <c r="E103" s="33"/>
      <c r="F103" s="18"/>
      <c r="G103" s="33" t="s">
        <v>230</v>
      </c>
      <c r="H103" s="33"/>
      <c r="I103" s="33"/>
    </row>
    <row r="104" spans="1:17" ht="15.75" thickBot="1">
      <c r="A104" s="17"/>
      <c r="B104" s="32"/>
      <c r="C104" s="31">
        <v>2012</v>
      </c>
      <c r="D104" s="31"/>
      <c r="E104" s="31"/>
      <c r="F104" s="18"/>
      <c r="G104" s="31">
        <v>2013</v>
      </c>
      <c r="H104" s="31"/>
      <c r="I104" s="31"/>
    </row>
    <row r="105" spans="1:17">
      <c r="A105" s="17"/>
      <c r="B105" s="23" t="s">
        <v>473</v>
      </c>
      <c r="C105" s="41"/>
      <c r="D105" s="41"/>
      <c r="E105" s="41"/>
      <c r="F105" s="25"/>
      <c r="G105" s="41"/>
      <c r="H105" s="41"/>
      <c r="I105" s="41"/>
    </row>
    <row r="106" spans="1:17">
      <c r="A106" s="17"/>
      <c r="B106" s="50" t="s">
        <v>457</v>
      </c>
      <c r="C106" s="64" t="s">
        <v>187</v>
      </c>
      <c r="D106" s="47">
        <v>406973</v>
      </c>
      <c r="E106" s="18"/>
      <c r="F106" s="18"/>
      <c r="G106" s="64" t="s">
        <v>187</v>
      </c>
      <c r="H106" s="47">
        <v>369012</v>
      </c>
      <c r="I106" s="18"/>
    </row>
    <row r="107" spans="1:17">
      <c r="A107" s="17"/>
      <c r="B107" s="50"/>
      <c r="C107" s="64"/>
      <c r="D107" s="47"/>
      <c r="E107" s="18"/>
      <c r="F107" s="18"/>
      <c r="G107" s="64"/>
      <c r="H107" s="47"/>
      <c r="I107" s="18"/>
    </row>
    <row r="108" spans="1:17">
      <c r="A108" s="17"/>
      <c r="B108" s="49" t="s">
        <v>474</v>
      </c>
      <c r="C108" s="48">
        <v>16</v>
      </c>
      <c r="D108" s="48"/>
      <c r="E108" s="43"/>
      <c r="F108" s="43"/>
      <c r="G108" s="48">
        <v>9</v>
      </c>
      <c r="H108" s="48"/>
      <c r="I108" s="43"/>
    </row>
    <row r="109" spans="1:17">
      <c r="A109" s="17"/>
      <c r="B109" s="49"/>
      <c r="C109" s="48"/>
      <c r="D109" s="48"/>
      <c r="E109" s="43"/>
      <c r="F109" s="43"/>
      <c r="G109" s="48"/>
      <c r="H109" s="48"/>
      <c r="I109" s="43"/>
    </row>
    <row r="110" spans="1:17">
      <c r="A110" s="17"/>
      <c r="B110" s="50" t="s">
        <v>458</v>
      </c>
      <c r="C110" s="51">
        <v>10</v>
      </c>
      <c r="D110" s="51"/>
      <c r="E110" s="18"/>
      <c r="F110" s="18"/>
      <c r="G110" s="51">
        <v>11</v>
      </c>
      <c r="H110" s="51"/>
      <c r="I110" s="18"/>
    </row>
    <row r="111" spans="1:17">
      <c r="A111" s="17"/>
      <c r="B111" s="50"/>
      <c r="C111" s="51"/>
      <c r="D111" s="51"/>
      <c r="E111" s="18"/>
      <c r="F111" s="18"/>
      <c r="G111" s="51"/>
      <c r="H111" s="51"/>
      <c r="I111" s="18"/>
    </row>
    <row r="112" spans="1:17">
      <c r="A112" s="17"/>
      <c r="B112" s="49" t="s">
        <v>459</v>
      </c>
      <c r="C112" s="48">
        <v>1</v>
      </c>
      <c r="D112" s="48"/>
      <c r="E112" s="43"/>
      <c r="F112" s="43"/>
      <c r="G112" s="48">
        <v>1</v>
      </c>
      <c r="H112" s="48"/>
      <c r="I112" s="43"/>
    </row>
    <row r="113" spans="1:9" ht="15.75" thickBot="1">
      <c r="A113" s="17"/>
      <c r="B113" s="49"/>
      <c r="C113" s="65"/>
      <c r="D113" s="65"/>
      <c r="E113" s="67"/>
      <c r="F113" s="43"/>
      <c r="G113" s="65"/>
      <c r="H113" s="65"/>
      <c r="I113" s="67"/>
    </row>
    <row r="114" spans="1:9">
      <c r="A114" s="17"/>
      <c r="B114" s="46" t="s">
        <v>475</v>
      </c>
      <c r="C114" s="70" t="s">
        <v>187</v>
      </c>
      <c r="D114" s="68">
        <v>407000</v>
      </c>
      <c r="E114" s="35"/>
      <c r="F114" s="18"/>
      <c r="G114" s="70" t="s">
        <v>187</v>
      </c>
      <c r="H114" s="68">
        <v>369033</v>
      </c>
      <c r="I114" s="35"/>
    </row>
    <row r="115" spans="1:9" ht="15.75" thickBot="1">
      <c r="A115" s="17"/>
      <c r="B115" s="46"/>
      <c r="C115" s="71"/>
      <c r="D115" s="72"/>
      <c r="E115" s="73"/>
      <c r="F115" s="18"/>
      <c r="G115" s="71"/>
      <c r="H115" s="72"/>
      <c r="I115" s="73"/>
    </row>
    <row r="116" spans="1:9" ht="15.75" thickTop="1"/>
  </sheetData>
  <mergeCells count="527">
    <mergeCell ref="B12:Q12"/>
    <mergeCell ref="B51:Q51"/>
    <mergeCell ref="B52:Q52"/>
    <mergeCell ref="B53:Q53"/>
    <mergeCell ref="H114:H115"/>
    <mergeCell ref="I114:I115"/>
    <mergeCell ref="A1:A2"/>
    <mergeCell ref="B1:Q1"/>
    <mergeCell ref="B2:Q2"/>
    <mergeCell ref="B3:Q3"/>
    <mergeCell ref="A4:A115"/>
    <mergeCell ref="B7:Q7"/>
    <mergeCell ref="B8:Q8"/>
    <mergeCell ref="B9:Q9"/>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G104:I104"/>
    <mergeCell ref="C105:E105"/>
    <mergeCell ref="G105:I105"/>
    <mergeCell ref="B106:B107"/>
    <mergeCell ref="C106:C107"/>
    <mergeCell ref="D106:D107"/>
    <mergeCell ref="E106:E107"/>
    <mergeCell ref="F106:F107"/>
    <mergeCell ref="G106:G107"/>
    <mergeCell ref="H106:H107"/>
    <mergeCell ref="N99:N100"/>
    <mergeCell ref="O99:O100"/>
    <mergeCell ref="P99:P100"/>
    <mergeCell ref="Q99:Q100"/>
    <mergeCell ref="B101:I101"/>
    <mergeCell ref="B103:B104"/>
    <mergeCell ref="C103:E103"/>
    <mergeCell ref="C104:E104"/>
    <mergeCell ref="F103:F104"/>
    <mergeCell ref="G103:I103"/>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K71:Q71"/>
    <mergeCell ref="C72:E72"/>
    <mergeCell ref="G72:I72"/>
    <mergeCell ref="K72:M72"/>
    <mergeCell ref="O72:Q72"/>
    <mergeCell ref="C73:E73"/>
    <mergeCell ref="G73:I73"/>
    <mergeCell ref="K73:M73"/>
    <mergeCell ref="O73:Q73"/>
    <mergeCell ref="N66:N67"/>
    <mergeCell ref="O66:O67"/>
    <mergeCell ref="P66:P67"/>
    <mergeCell ref="Q66:Q67"/>
    <mergeCell ref="B68:Q68"/>
    <mergeCell ref="B70:B71"/>
    <mergeCell ref="C70:I70"/>
    <mergeCell ref="C71:I71"/>
    <mergeCell ref="J70:J71"/>
    <mergeCell ref="K70:Q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K57:Q57"/>
    <mergeCell ref="C58:E58"/>
    <mergeCell ref="G58:I58"/>
    <mergeCell ref="K58:M58"/>
    <mergeCell ref="O58:Q58"/>
    <mergeCell ref="C59:E59"/>
    <mergeCell ref="G59:I59"/>
    <mergeCell ref="K59:M59"/>
    <mergeCell ref="O59:Q59"/>
    <mergeCell ref="N49:N50"/>
    <mergeCell ref="O49:O50"/>
    <mergeCell ref="P49:P50"/>
    <mergeCell ref="Q49:Q50"/>
    <mergeCell ref="B54:Q54"/>
    <mergeCell ref="B56:B57"/>
    <mergeCell ref="C56:I56"/>
    <mergeCell ref="C57:I57"/>
    <mergeCell ref="J56:J57"/>
    <mergeCell ref="K56:Q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4:C4"/>
    <mergeCell ref="B13:Q13"/>
    <mergeCell ref="B15:B16"/>
    <mergeCell ref="C15:I15"/>
    <mergeCell ref="C16:I16"/>
    <mergeCell ref="J15:J16"/>
    <mergeCell ref="K15:Q15"/>
    <mergeCell ref="K16:Q16"/>
    <mergeCell ref="B10:Q10"/>
    <mergeCell ref="B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3</v>
      </c>
      <c r="B1" s="7" t="s">
        <v>2</v>
      </c>
      <c r="C1" s="7" t="s">
        <v>25</v>
      </c>
    </row>
    <row r="2" spans="1:3" ht="30">
      <c r="A2" s="1" t="s">
        <v>24</v>
      </c>
      <c r="B2" s="7"/>
      <c r="C2" s="7"/>
    </row>
    <row r="3" spans="1:3">
      <c r="A3" s="3" t="s">
        <v>26</v>
      </c>
      <c r="B3" s="4"/>
      <c r="C3" s="4"/>
    </row>
    <row r="4" spans="1:3">
      <c r="A4" s="2" t="s">
        <v>27</v>
      </c>
      <c r="B4" s="8">
        <v>352714</v>
      </c>
      <c r="C4" s="8">
        <v>340255</v>
      </c>
    </row>
    <row r="5" spans="1:3">
      <c r="A5" s="2" t="s">
        <v>28</v>
      </c>
      <c r="B5" s="6">
        <v>1858</v>
      </c>
      <c r="C5" s="6">
        <v>2543</v>
      </c>
    </row>
    <row r="6" spans="1:3">
      <c r="A6" s="2" t="s">
        <v>29</v>
      </c>
      <c r="B6" s="4">
        <v>0</v>
      </c>
      <c r="C6" s="6">
        <v>3666</v>
      </c>
    </row>
    <row r="7" spans="1:3" ht="45">
      <c r="A7" s="2" t="s">
        <v>30</v>
      </c>
      <c r="B7" s="6">
        <v>142130</v>
      </c>
      <c r="C7" s="6">
        <v>131805</v>
      </c>
    </row>
    <row r="8" spans="1:3">
      <c r="A8" s="2" t="s">
        <v>31</v>
      </c>
      <c r="B8" s="6">
        <v>12927</v>
      </c>
      <c r="C8" s="6">
        <v>6372</v>
      </c>
    </row>
    <row r="9" spans="1:3">
      <c r="A9" s="2" t="s">
        <v>32</v>
      </c>
      <c r="B9" s="6">
        <v>1601</v>
      </c>
      <c r="C9" s="6">
        <v>2740</v>
      </c>
    </row>
    <row r="10" spans="1:3" ht="30">
      <c r="A10" s="2" t="s">
        <v>33</v>
      </c>
      <c r="B10" s="6">
        <v>20335</v>
      </c>
      <c r="C10" s="6">
        <v>17707</v>
      </c>
    </row>
    <row r="11" spans="1:3">
      <c r="A11" s="2" t="s">
        <v>34</v>
      </c>
      <c r="B11" s="6">
        <v>6873</v>
      </c>
      <c r="C11" s="6">
        <v>7379</v>
      </c>
    </row>
    <row r="12" spans="1:3">
      <c r="A12" s="2" t="s">
        <v>35</v>
      </c>
      <c r="B12" s="6">
        <v>4324</v>
      </c>
      <c r="C12" s="6">
        <v>6596</v>
      </c>
    </row>
    <row r="13" spans="1:3">
      <c r="A13" s="2" t="s">
        <v>36</v>
      </c>
      <c r="B13" s="6">
        <v>5285</v>
      </c>
      <c r="C13" s="6">
        <v>6693</v>
      </c>
    </row>
    <row r="14" spans="1:3">
      <c r="A14" s="2" t="s">
        <v>37</v>
      </c>
      <c r="B14" s="6">
        <v>548047</v>
      </c>
      <c r="C14" s="6">
        <v>525756</v>
      </c>
    </row>
    <row r="15" spans="1:3">
      <c r="A15" s="2" t="s">
        <v>38</v>
      </c>
      <c r="B15" s="6">
        <v>111541</v>
      </c>
      <c r="C15" s="6">
        <v>118513</v>
      </c>
    </row>
    <row r="16" spans="1:3">
      <c r="A16" s="2" t="s">
        <v>39</v>
      </c>
      <c r="B16" s="6">
        <v>576038</v>
      </c>
      <c r="C16" s="6">
        <v>572178</v>
      </c>
    </row>
    <row r="17" spans="1:3">
      <c r="A17" s="2" t="s">
        <v>40</v>
      </c>
      <c r="B17" s="6">
        <v>257492</v>
      </c>
      <c r="C17" s="6">
        <v>288487</v>
      </c>
    </row>
    <row r="18" spans="1:3">
      <c r="A18" s="2" t="s">
        <v>41</v>
      </c>
      <c r="B18" s="4">
        <v>0</v>
      </c>
      <c r="C18" s="6">
        <v>1008</v>
      </c>
    </row>
    <row r="19" spans="1:3">
      <c r="A19" s="2" t="s">
        <v>42</v>
      </c>
      <c r="B19" s="6">
        <v>25585</v>
      </c>
      <c r="C19" s="6">
        <v>20782</v>
      </c>
    </row>
    <row r="20" spans="1:3">
      <c r="A20" s="2" t="s">
        <v>43</v>
      </c>
      <c r="B20" s="6">
        <v>1518703</v>
      </c>
      <c r="C20" s="6">
        <v>1526724</v>
      </c>
    </row>
    <row r="21" spans="1:3">
      <c r="A21" s="3" t="s">
        <v>44</v>
      </c>
      <c r="B21" s="4"/>
      <c r="C21" s="4"/>
    </row>
    <row r="22" spans="1:3">
      <c r="A22" s="2" t="s">
        <v>45</v>
      </c>
      <c r="B22" s="6">
        <v>5730</v>
      </c>
      <c r="C22" s="6">
        <v>9269</v>
      </c>
    </row>
    <row r="23" spans="1:3">
      <c r="A23" s="2" t="s">
        <v>46</v>
      </c>
      <c r="B23" s="6">
        <v>79187</v>
      </c>
      <c r="C23" s="6">
        <v>85424</v>
      </c>
    </row>
    <row r="24" spans="1:3">
      <c r="A24" s="2" t="s">
        <v>47</v>
      </c>
      <c r="B24" s="6">
        <v>49343</v>
      </c>
      <c r="C24" s="6">
        <v>49070</v>
      </c>
    </row>
    <row r="25" spans="1:3">
      <c r="A25" s="2" t="s">
        <v>48</v>
      </c>
      <c r="B25" s="6">
        <v>7972</v>
      </c>
      <c r="C25" s="6">
        <v>8125</v>
      </c>
    </row>
    <row r="26" spans="1:3">
      <c r="A26" s="2" t="s">
        <v>49</v>
      </c>
      <c r="B26" s="4">
        <v>572</v>
      </c>
      <c r="C26" s="6">
        <v>1686</v>
      </c>
    </row>
    <row r="27" spans="1:3">
      <c r="A27" s="2" t="s">
        <v>50</v>
      </c>
      <c r="B27" s="6">
        <v>2826</v>
      </c>
      <c r="C27" s="6">
        <v>3856</v>
      </c>
    </row>
    <row r="28" spans="1:3">
      <c r="A28" s="2" t="s">
        <v>51</v>
      </c>
      <c r="B28" s="6">
        <v>145630</v>
      </c>
      <c r="C28" s="6">
        <v>157430</v>
      </c>
    </row>
    <row r="29" spans="1:3">
      <c r="A29" s="2" t="s">
        <v>52</v>
      </c>
      <c r="B29" s="6">
        <v>10020</v>
      </c>
      <c r="C29" s="6">
        <v>9922</v>
      </c>
    </row>
    <row r="30" spans="1:3">
      <c r="A30" s="2" t="s">
        <v>53</v>
      </c>
      <c r="B30" s="6">
        <v>610285</v>
      </c>
      <c r="C30" s="6">
        <v>576688</v>
      </c>
    </row>
    <row r="31" spans="1:3">
      <c r="A31" s="2" t="s">
        <v>54</v>
      </c>
      <c r="B31" s="4">
        <v>245</v>
      </c>
      <c r="C31" s="4">
        <v>817</v>
      </c>
    </row>
    <row r="32" spans="1:3">
      <c r="A32" s="2" t="s">
        <v>55</v>
      </c>
      <c r="B32" s="6">
        <v>103545</v>
      </c>
      <c r="C32" s="6">
        <v>114130</v>
      </c>
    </row>
    <row r="33" spans="1:3">
      <c r="A33" s="2" t="s">
        <v>56</v>
      </c>
      <c r="B33" s="6">
        <v>22264</v>
      </c>
      <c r="C33" s="6">
        <v>21129</v>
      </c>
    </row>
    <row r="34" spans="1:3">
      <c r="A34" s="2" t="s">
        <v>57</v>
      </c>
      <c r="B34" s="6">
        <v>891989</v>
      </c>
      <c r="C34" s="6">
        <v>880116</v>
      </c>
    </row>
    <row r="35" spans="1:3">
      <c r="A35" s="2" t="s">
        <v>58</v>
      </c>
      <c r="B35" s="4" t="s">
        <v>59</v>
      </c>
      <c r="C35" s="4" t="s">
        <v>59</v>
      </c>
    </row>
    <row r="36" spans="1:3">
      <c r="A36" s="3" t="s">
        <v>60</v>
      </c>
      <c r="B36" s="4"/>
      <c r="C36" s="4"/>
    </row>
    <row r="37" spans="1:3" ht="75">
      <c r="A37" s="2" t="s">
        <v>61</v>
      </c>
      <c r="B37" s="4" t="s">
        <v>59</v>
      </c>
      <c r="C37" s="4" t="s">
        <v>59</v>
      </c>
    </row>
    <row r="38" spans="1:3">
      <c r="A38" s="2" t="s">
        <v>62</v>
      </c>
      <c r="B38" s="6">
        <v>585282</v>
      </c>
      <c r="C38" s="6">
        <v>532743</v>
      </c>
    </row>
    <row r="39" spans="1:3" ht="60">
      <c r="A39" s="2" t="s">
        <v>63</v>
      </c>
      <c r="B39" s="6">
        <v>-800737</v>
      </c>
      <c r="C39" s="6">
        <v>-604042</v>
      </c>
    </row>
    <row r="40" spans="1:3" ht="30">
      <c r="A40" s="2" t="s">
        <v>64</v>
      </c>
      <c r="B40" s="6">
        <v>-1207</v>
      </c>
      <c r="C40" s="4">
        <v>-767</v>
      </c>
    </row>
    <row r="41" spans="1:3">
      <c r="A41" s="2" t="s">
        <v>65</v>
      </c>
      <c r="B41" s="6">
        <v>843289</v>
      </c>
      <c r="C41" s="6">
        <v>718588</v>
      </c>
    </row>
    <row r="42" spans="1:3">
      <c r="A42" s="2" t="s">
        <v>66</v>
      </c>
      <c r="B42" s="6">
        <v>626714</v>
      </c>
      <c r="C42" s="6">
        <v>646608</v>
      </c>
    </row>
    <row r="43" spans="1:3" ht="30">
      <c r="A43" s="2" t="s">
        <v>67</v>
      </c>
      <c r="B43" s="6">
        <v>1518703</v>
      </c>
      <c r="C43" s="6">
        <v>1526724</v>
      </c>
    </row>
    <row r="44" spans="1:3">
      <c r="A44" s="2" t="s">
        <v>4</v>
      </c>
      <c r="B44" s="4"/>
      <c r="C44" s="4"/>
    </row>
    <row r="45" spans="1:3">
      <c r="A45" s="3" t="s">
        <v>60</v>
      </c>
      <c r="B45" s="4"/>
      <c r="C45" s="4"/>
    </row>
    <row r="46" spans="1:3">
      <c r="A46" s="2" t="s">
        <v>68</v>
      </c>
      <c r="B46" s="4">
        <v>87</v>
      </c>
      <c r="C46" s="4">
        <v>86</v>
      </c>
    </row>
    <row r="47" spans="1:3">
      <c r="A47" s="2" t="s">
        <v>5</v>
      </c>
      <c r="B47" s="4"/>
      <c r="C47" s="4"/>
    </row>
    <row r="48" spans="1:3">
      <c r="A48" s="3" t="s">
        <v>60</v>
      </c>
      <c r="B48" s="4"/>
      <c r="C48" s="4"/>
    </row>
    <row r="49" spans="1:3">
      <c r="A49" s="2" t="s">
        <v>68</v>
      </c>
      <c r="B49" s="8">
        <v>0</v>
      </c>
      <c r="C49"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5"/>
  <sheetViews>
    <sheetView showGridLines="0" workbookViewId="0"/>
  </sheetViews>
  <sheetFormatPr defaultRowHeight="15"/>
  <cols>
    <col min="1" max="3" width="36.5703125" bestFit="1" customWidth="1"/>
    <col min="4" max="4" width="31" customWidth="1"/>
    <col min="5" max="5" width="5.28515625" customWidth="1"/>
    <col min="6" max="6" width="31" customWidth="1"/>
    <col min="7" max="7" width="6.7109375" customWidth="1"/>
    <col min="8" max="8" width="25.7109375" customWidth="1"/>
    <col min="9" max="9" width="5.28515625" customWidth="1"/>
    <col min="10" max="10" width="31" customWidth="1"/>
    <col min="11" max="11" width="6.7109375" customWidth="1"/>
    <col min="12" max="12" width="22.28515625" customWidth="1"/>
    <col min="13" max="13" width="5.28515625" customWidth="1"/>
    <col min="14" max="14" width="31" customWidth="1"/>
    <col min="15" max="15" width="6.7109375" customWidth="1"/>
    <col min="16" max="16" width="27.5703125" customWidth="1"/>
    <col min="17" max="17" width="5.28515625" customWidth="1"/>
    <col min="18" max="18" width="31" customWidth="1"/>
    <col min="19" max="19" width="6.7109375" customWidth="1"/>
    <col min="20" max="20" width="31" customWidth="1"/>
    <col min="21" max="21" width="5.28515625" customWidth="1"/>
  </cols>
  <sheetData>
    <row r="1" spans="1:21" ht="15" customHeight="1">
      <c r="A1" s="7" t="s">
        <v>4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7</v>
      </c>
      <c r="B3" s="16"/>
      <c r="C3" s="16"/>
      <c r="D3" s="16"/>
      <c r="E3" s="16"/>
      <c r="F3" s="16"/>
      <c r="G3" s="16"/>
      <c r="H3" s="16"/>
      <c r="I3" s="16"/>
      <c r="J3" s="16"/>
      <c r="K3" s="16"/>
      <c r="L3" s="16"/>
      <c r="M3" s="16"/>
      <c r="N3" s="16"/>
      <c r="O3" s="16"/>
      <c r="P3" s="16"/>
      <c r="Q3" s="16"/>
      <c r="R3" s="16"/>
      <c r="S3" s="16"/>
      <c r="T3" s="16"/>
      <c r="U3" s="16"/>
    </row>
    <row r="4" spans="1:21">
      <c r="A4" s="17" t="s">
        <v>476</v>
      </c>
      <c r="B4" s="12"/>
      <c r="C4" s="12"/>
    </row>
    <row r="5" spans="1:21">
      <c r="A5" s="17"/>
      <c r="B5" s="10"/>
      <c r="C5" s="10"/>
    </row>
    <row r="6" spans="1:21" ht="26.25">
      <c r="A6" s="17"/>
      <c r="B6" s="11">
        <v>13</v>
      </c>
      <c r="C6" s="95" t="s">
        <v>476</v>
      </c>
    </row>
    <row r="7" spans="1:21" ht="38.25" customHeight="1">
      <c r="A7" s="17"/>
      <c r="B7" s="18" t="s">
        <v>478</v>
      </c>
      <c r="C7" s="18"/>
      <c r="D7" s="18"/>
      <c r="E7" s="18"/>
      <c r="F7" s="18"/>
      <c r="G7" s="18"/>
      <c r="H7" s="18"/>
      <c r="I7" s="18"/>
      <c r="J7" s="18"/>
      <c r="K7" s="18"/>
      <c r="L7" s="18"/>
      <c r="M7" s="18"/>
      <c r="N7" s="18"/>
      <c r="O7" s="18"/>
      <c r="P7" s="18"/>
      <c r="Q7" s="18"/>
      <c r="R7" s="18"/>
      <c r="S7" s="18"/>
      <c r="T7" s="18"/>
      <c r="U7" s="18"/>
    </row>
    <row r="8" spans="1:21">
      <c r="A8" s="17"/>
      <c r="B8" s="52" t="s">
        <v>479</v>
      </c>
      <c r="C8" s="52"/>
      <c r="D8" s="52"/>
      <c r="E8" s="52"/>
      <c r="F8" s="52"/>
      <c r="G8" s="52"/>
      <c r="H8" s="52"/>
      <c r="I8" s="52"/>
      <c r="J8" s="52"/>
      <c r="K8" s="52"/>
      <c r="L8" s="52"/>
      <c r="M8" s="52"/>
      <c r="N8" s="52"/>
      <c r="O8" s="52"/>
      <c r="P8" s="52"/>
      <c r="Q8" s="52"/>
      <c r="R8" s="52"/>
      <c r="S8" s="52"/>
      <c r="T8" s="52"/>
      <c r="U8" s="52"/>
    </row>
    <row r="9" spans="1:21">
      <c r="A9" s="17"/>
      <c r="B9" s="105">
        <v>41274</v>
      </c>
      <c r="C9" s="105"/>
      <c r="D9" s="105"/>
      <c r="E9" s="105"/>
      <c r="F9" s="105"/>
      <c r="G9" s="105"/>
      <c r="H9" s="105"/>
      <c r="I9" s="105"/>
      <c r="J9" s="105"/>
      <c r="K9" s="105"/>
      <c r="L9" s="105"/>
      <c r="M9" s="105"/>
      <c r="N9" s="105"/>
      <c r="O9" s="105"/>
      <c r="P9" s="105"/>
      <c r="Q9" s="105"/>
      <c r="R9" s="105"/>
      <c r="S9" s="105"/>
      <c r="T9" s="105"/>
      <c r="U9" s="105"/>
    </row>
    <row r="10" spans="1:21">
      <c r="A10" s="17"/>
      <c r="B10" s="52" t="s">
        <v>480</v>
      </c>
      <c r="C10" s="52"/>
      <c r="D10" s="52"/>
      <c r="E10" s="52"/>
      <c r="F10" s="52"/>
      <c r="G10" s="52"/>
      <c r="H10" s="52"/>
      <c r="I10" s="52"/>
      <c r="J10" s="52"/>
      <c r="K10" s="52"/>
      <c r="L10" s="52"/>
      <c r="M10" s="52"/>
      <c r="N10" s="52"/>
      <c r="O10" s="52"/>
      <c r="P10" s="52"/>
      <c r="Q10" s="52"/>
      <c r="R10" s="52"/>
      <c r="S10" s="52"/>
      <c r="T10" s="52"/>
      <c r="U10" s="52"/>
    </row>
    <row r="11" spans="1:21">
      <c r="A11" s="17"/>
      <c r="B11" s="12"/>
      <c r="C11" s="12"/>
      <c r="D11" s="12"/>
      <c r="E11" s="12"/>
      <c r="F11" s="12"/>
      <c r="G11" s="12"/>
      <c r="H11" s="12"/>
      <c r="I11" s="12"/>
      <c r="J11" s="12"/>
      <c r="K11" s="12"/>
      <c r="L11" s="12"/>
      <c r="M11" s="12"/>
      <c r="N11" s="12"/>
      <c r="O11" s="12"/>
      <c r="P11" s="12"/>
      <c r="Q11" s="12"/>
      <c r="R11" s="12"/>
      <c r="S11" s="12"/>
      <c r="T11" s="12"/>
      <c r="U11" s="12"/>
    </row>
    <row r="12" spans="1:21">
      <c r="A12" s="17"/>
      <c r="B12" s="10"/>
      <c r="C12" s="10"/>
      <c r="D12" s="10"/>
      <c r="E12" s="10"/>
      <c r="F12" s="10"/>
      <c r="G12" s="10"/>
      <c r="H12" s="10"/>
      <c r="I12" s="10"/>
      <c r="J12" s="10"/>
      <c r="K12" s="10"/>
      <c r="L12" s="10"/>
      <c r="M12" s="10"/>
      <c r="N12" s="10"/>
      <c r="O12" s="10"/>
      <c r="P12" s="10"/>
      <c r="Q12" s="10"/>
      <c r="R12" s="10"/>
      <c r="S12" s="10"/>
      <c r="T12" s="10"/>
      <c r="U12" s="10"/>
    </row>
    <row r="13" spans="1:21">
      <c r="A13" s="17"/>
      <c r="B13" s="18"/>
      <c r="C13" s="33" t="s">
        <v>481</v>
      </c>
      <c r="D13" s="33"/>
      <c r="E13" s="33"/>
      <c r="F13" s="18"/>
      <c r="G13" s="33" t="s">
        <v>482</v>
      </c>
      <c r="H13" s="33"/>
      <c r="I13" s="33"/>
      <c r="J13" s="18"/>
      <c r="K13" s="33" t="s">
        <v>484</v>
      </c>
      <c r="L13" s="33"/>
      <c r="M13" s="33"/>
      <c r="N13" s="18"/>
      <c r="O13" s="33" t="s">
        <v>485</v>
      </c>
      <c r="P13" s="33"/>
      <c r="Q13" s="33"/>
      <c r="R13" s="18"/>
      <c r="S13" s="33" t="s">
        <v>486</v>
      </c>
      <c r="T13" s="33"/>
      <c r="U13" s="33"/>
    </row>
    <row r="14" spans="1:21" ht="15.75" thickBot="1">
      <c r="A14" s="17"/>
      <c r="B14" s="18"/>
      <c r="C14" s="31"/>
      <c r="D14" s="31"/>
      <c r="E14" s="31"/>
      <c r="F14" s="18"/>
      <c r="G14" s="31" t="s">
        <v>483</v>
      </c>
      <c r="H14" s="31"/>
      <c r="I14" s="31"/>
      <c r="J14" s="18"/>
      <c r="K14" s="31" t="s">
        <v>483</v>
      </c>
      <c r="L14" s="31"/>
      <c r="M14" s="31"/>
      <c r="N14" s="18"/>
      <c r="O14" s="31"/>
      <c r="P14" s="31"/>
      <c r="Q14" s="31"/>
      <c r="R14" s="18"/>
      <c r="S14" s="31"/>
      <c r="T14" s="31"/>
      <c r="U14" s="31"/>
    </row>
    <row r="15" spans="1:21">
      <c r="A15" s="17"/>
      <c r="B15" s="96" t="s">
        <v>487</v>
      </c>
      <c r="C15" s="41"/>
      <c r="D15" s="41"/>
      <c r="E15" s="41"/>
      <c r="F15" s="25"/>
      <c r="G15" s="41"/>
      <c r="H15" s="41"/>
      <c r="I15" s="41"/>
      <c r="J15" s="25"/>
      <c r="K15" s="41"/>
      <c r="L15" s="41"/>
      <c r="M15" s="41"/>
      <c r="N15" s="25"/>
      <c r="O15" s="41"/>
      <c r="P15" s="41"/>
      <c r="Q15" s="41"/>
      <c r="R15" s="25"/>
      <c r="S15" s="41"/>
      <c r="T15" s="41"/>
      <c r="U15" s="41"/>
    </row>
    <row r="16" spans="1:21">
      <c r="A16" s="17"/>
      <c r="B16" s="26" t="s">
        <v>26</v>
      </c>
      <c r="C16" s="18"/>
      <c r="D16" s="18"/>
      <c r="E16" s="18"/>
      <c r="F16" s="13"/>
      <c r="G16" s="18"/>
      <c r="H16" s="18"/>
      <c r="I16" s="18"/>
      <c r="J16" s="13"/>
      <c r="K16" s="18"/>
      <c r="L16" s="18"/>
      <c r="M16" s="18"/>
      <c r="N16" s="13"/>
      <c r="O16" s="18"/>
      <c r="P16" s="18"/>
      <c r="Q16" s="18"/>
      <c r="R16" s="13"/>
      <c r="S16" s="18"/>
      <c r="T16" s="18"/>
      <c r="U16" s="18"/>
    </row>
    <row r="17" spans="1:21">
      <c r="A17" s="17"/>
      <c r="B17" s="49" t="s">
        <v>27</v>
      </c>
      <c r="C17" s="44" t="s">
        <v>187</v>
      </c>
      <c r="D17" s="45">
        <v>330849</v>
      </c>
      <c r="E17" s="43"/>
      <c r="F17" s="43"/>
      <c r="G17" s="44" t="s">
        <v>187</v>
      </c>
      <c r="H17" s="45">
        <v>5372</v>
      </c>
      <c r="I17" s="43"/>
      <c r="J17" s="43"/>
      <c r="K17" s="44" t="s">
        <v>187</v>
      </c>
      <c r="L17" s="45">
        <v>4034</v>
      </c>
      <c r="M17" s="43"/>
      <c r="N17" s="43"/>
      <c r="O17" s="44" t="s">
        <v>187</v>
      </c>
      <c r="P17" s="48" t="s">
        <v>189</v>
      </c>
      <c r="Q17" s="43"/>
      <c r="R17" s="43"/>
      <c r="S17" s="44" t="s">
        <v>187</v>
      </c>
      <c r="T17" s="45">
        <v>340255</v>
      </c>
      <c r="U17" s="43"/>
    </row>
    <row r="18" spans="1:21">
      <c r="A18" s="17"/>
      <c r="B18" s="49"/>
      <c r="C18" s="44"/>
      <c r="D18" s="45"/>
      <c r="E18" s="43"/>
      <c r="F18" s="43"/>
      <c r="G18" s="44"/>
      <c r="H18" s="45"/>
      <c r="I18" s="43"/>
      <c r="J18" s="43"/>
      <c r="K18" s="44"/>
      <c r="L18" s="45"/>
      <c r="M18" s="43"/>
      <c r="N18" s="43"/>
      <c r="O18" s="44"/>
      <c r="P18" s="48"/>
      <c r="Q18" s="43"/>
      <c r="R18" s="43"/>
      <c r="S18" s="44"/>
      <c r="T18" s="45"/>
      <c r="U18" s="43"/>
    </row>
    <row r="19" spans="1:21">
      <c r="A19" s="17"/>
      <c r="B19" s="50" t="s">
        <v>28</v>
      </c>
      <c r="C19" s="47">
        <v>1481</v>
      </c>
      <c r="D19" s="47"/>
      <c r="E19" s="18"/>
      <c r="F19" s="18"/>
      <c r="G19" s="51">
        <v>845</v>
      </c>
      <c r="H19" s="51"/>
      <c r="I19" s="18"/>
      <c r="J19" s="18"/>
      <c r="K19" s="51">
        <v>217</v>
      </c>
      <c r="L19" s="51"/>
      <c r="M19" s="18"/>
      <c r="N19" s="18"/>
      <c r="O19" s="51" t="s">
        <v>189</v>
      </c>
      <c r="P19" s="51"/>
      <c r="Q19" s="18"/>
      <c r="R19" s="18"/>
      <c r="S19" s="47">
        <v>2543</v>
      </c>
      <c r="T19" s="47"/>
      <c r="U19" s="18"/>
    </row>
    <row r="20" spans="1:21">
      <c r="A20" s="17"/>
      <c r="B20" s="50"/>
      <c r="C20" s="47"/>
      <c r="D20" s="47"/>
      <c r="E20" s="18"/>
      <c r="F20" s="18"/>
      <c r="G20" s="51"/>
      <c r="H20" s="51"/>
      <c r="I20" s="18"/>
      <c r="J20" s="18"/>
      <c r="K20" s="51"/>
      <c r="L20" s="51"/>
      <c r="M20" s="18"/>
      <c r="N20" s="18"/>
      <c r="O20" s="51"/>
      <c r="P20" s="51"/>
      <c r="Q20" s="18"/>
      <c r="R20" s="18"/>
      <c r="S20" s="47"/>
      <c r="T20" s="47"/>
      <c r="U20" s="18"/>
    </row>
    <row r="21" spans="1:21">
      <c r="A21" s="17"/>
      <c r="B21" s="49" t="s">
        <v>29</v>
      </c>
      <c r="C21" s="45">
        <v>3666</v>
      </c>
      <c r="D21" s="45"/>
      <c r="E21" s="43"/>
      <c r="F21" s="43"/>
      <c r="G21" s="48" t="s">
        <v>189</v>
      </c>
      <c r="H21" s="48"/>
      <c r="I21" s="43"/>
      <c r="J21" s="43"/>
      <c r="K21" s="48" t="s">
        <v>189</v>
      </c>
      <c r="L21" s="48"/>
      <c r="M21" s="43"/>
      <c r="N21" s="43"/>
      <c r="O21" s="48" t="s">
        <v>189</v>
      </c>
      <c r="P21" s="48"/>
      <c r="Q21" s="43"/>
      <c r="R21" s="43"/>
      <c r="S21" s="45">
        <v>3666</v>
      </c>
      <c r="T21" s="45"/>
      <c r="U21" s="43"/>
    </row>
    <row r="22" spans="1:21">
      <c r="A22" s="17"/>
      <c r="B22" s="49"/>
      <c r="C22" s="45"/>
      <c r="D22" s="45"/>
      <c r="E22" s="43"/>
      <c r="F22" s="43"/>
      <c r="G22" s="48"/>
      <c r="H22" s="48"/>
      <c r="I22" s="43"/>
      <c r="J22" s="43"/>
      <c r="K22" s="48"/>
      <c r="L22" s="48"/>
      <c r="M22" s="43"/>
      <c r="N22" s="43"/>
      <c r="O22" s="48"/>
      <c r="P22" s="48"/>
      <c r="Q22" s="43"/>
      <c r="R22" s="43"/>
      <c r="S22" s="45"/>
      <c r="T22" s="45"/>
      <c r="U22" s="43"/>
    </row>
    <row r="23" spans="1:21">
      <c r="A23" s="17"/>
      <c r="B23" s="50" t="s">
        <v>488</v>
      </c>
      <c r="C23" s="47">
        <v>75849</v>
      </c>
      <c r="D23" s="47"/>
      <c r="E23" s="18"/>
      <c r="F23" s="18"/>
      <c r="G23" s="47">
        <v>54599</v>
      </c>
      <c r="H23" s="47"/>
      <c r="I23" s="18"/>
      <c r="J23" s="18"/>
      <c r="K23" s="47">
        <v>1357</v>
      </c>
      <c r="L23" s="47"/>
      <c r="M23" s="18"/>
      <c r="N23" s="18"/>
      <c r="O23" s="51" t="s">
        <v>189</v>
      </c>
      <c r="P23" s="51"/>
      <c r="Q23" s="18"/>
      <c r="R23" s="18"/>
      <c r="S23" s="47">
        <v>131805</v>
      </c>
      <c r="T23" s="47"/>
      <c r="U23" s="18"/>
    </row>
    <row r="24" spans="1:21">
      <c r="A24" s="17"/>
      <c r="B24" s="50"/>
      <c r="C24" s="47"/>
      <c r="D24" s="47"/>
      <c r="E24" s="18"/>
      <c r="F24" s="18"/>
      <c r="G24" s="47"/>
      <c r="H24" s="47"/>
      <c r="I24" s="18"/>
      <c r="J24" s="18"/>
      <c r="K24" s="47"/>
      <c r="L24" s="47"/>
      <c r="M24" s="18"/>
      <c r="N24" s="18"/>
      <c r="O24" s="51"/>
      <c r="P24" s="51"/>
      <c r="Q24" s="18"/>
      <c r="R24" s="18"/>
      <c r="S24" s="47"/>
      <c r="T24" s="47"/>
      <c r="U24" s="18"/>
    </row>
    <row r="25" spans="1:21">
      <c r="A25" s="17"/>
      <c r="B25" s="49" t="s">
        <v>31</v>
      </c>
      <c r="C25" s="45">
        <v>1221</v>
      </c>
      <c r="D25" s="45"/>
      <c r="E25" s="43"/>
      <c r="F25" s="43"/>
      <c r="G25" s="45">
        <v>5030</v>
      </c>
      <c r="H25" s="45"/>
      <c r="I25" s="43"/>
      <c r="J25" s="43"/>
      <c r="K25" s="48">
        <v>121</v>
      </c>
      <c r="L25" s="48"/>
      <c r="M25" s="43"/>
      <c r="N25" s="43"/>
      <c r="O25" s="48" t="s">
        <v>189</v>
      </c>
      <c r="P25" s="48"/>
      <c r="Q25" s="43"/>
      <c r="R25" s="43"/>
      <c r="S25" s="45">
        <v>6372</v>
      </c>
      <c r="T25" s="45"/>
      <c r="U25" s="43"/>
    </row>
    <row r="26" spans="1:21">
      <c r="A26" s="17"/>
      <c r="B26" s="49"/>
      <c r="C26" s="45"/>
      <c r="D26" s="45"/>
      <c r="E26" s="43"/>
      <c r="F26" s="43"/>
      <c r="G26" s="45"/>
      <c r="H26" s="45"/>
      <c r="I26" s="43"/>
      <c r="J26" s="43"/>
      <c r="K26" s="48"/>
      <c r="L26" s="48"/>
      <c r="M26" s="43"/>
      <c r="N26" s="43"/>
      <c r="O26" s="48"/>
      <c r="P26" s="48"/>
      <c r="Q26" s="43"/>
      <c r="R26" s="43"/>
      <c r="S26" s="45"/>
      <c r="T26" s="45"/>
      <c r="U26" s="43"/>
    </row>
    <row r="27" spans="1:21">
      <c r="A27" s="17"/>
      <c r="B27" s="50" t="s">
        <v>32</v>
      </c>
      <c r="C27" s="47">
        <v>2740</v>
      </c>
      <c r="D27" s="47"/>
      <c r="E27" s="18"/>
      <c r="F27" s="18"/>
      <c r="G27" s="51" t="s">
        <v>189</v>
      </c>
      <c r="H27" s="51"/>
      <c r="I27" s="18"/>
      <c r="J27" s="18"/>
      <c r="K27" s="51" t="s">
        <v>189</v>
      </c>
      <c r="L27" s="51"/>
      <c r="M27" s="18"/>
      <c r="N27" s="18"/>
      <c r="O27" s="51" t="s">
        <v>189</v>
      </c>
      <c r="P27" s="51"/>
      <c r="Q27" s="18"/>
      <c r="R27" s="18"/>
      <c r="S27" s="47">
        <v>2740</v>
      </c>
      <c r="T27" s="47"/>
      <c r="U27" s="18"/>
    </row>
    <row r="28" spans="1:21">
      <c r="A28" s="17"/>
      <c r="B28" s="50"/>
      <c r="C28" s="47"/>
      <c r="D28" s="47"/>
      <c r="E28" s="18"/>
      <c r="F28" s="18"/>
      <c r="G28" s="51"/>
      <c r="H28" s="51"/>
      <c r="I28" s="18"/>
      <c r="J28" s="18"/>
      <c r="K28" s="51"/>
      <c r="L28" s="51"/>
      <c r="M28" s="18"/>
      <c r="N28" s="18"/>
      <c r="O28" s="51"/>
      <c r="P28" s="51"/>
      <c r="Q28" s="18"/>
      <c r="R28" s="18"/>
      <c r="S28" s="47"/>
      <c r="T28" s="47"/>
      <c r="U28" s="18"/>
    </row>
    <row r="29" spans="1:21">
      <c r="A29" s="17"/>
      <c r="B29" s="49" t="s">
        <v>33</v>
      </c>
      <c r="C29" s="45">
        <v>14306</v>
      </c>
      <c r="D29" s="45"/>
      <c r="E29" s="43"/>
      <c r="F29" s="43"/>
      <c r="G29" s="45">
        <v>3057</v>
      </c>
      <c r="H29" s="45"/>
      <c r="I29" s="43"/>
      <c r="J29" s="43"/>
      <c r="K29" s="48">
        <v>344</v>
      </c>
      <c r="L29" s="48"/>
      <c r="M29" s="43"/>
      <c r="N29" s="43"/>
      <c r="O29" s="48" t="s">
        <v>189</v>
      </c>
      <c r="P29" s="48"/>
      <c r="Q29" s="43"/>
      <c r="R29" s="43"/>
      <c r="S29" s="45">
        <v>17707</v>
      </c>
      <c r="T29" s="45"/>
      <c r="U29" s="43"/>
    </row>
    <row r="30" spans="1:21">
      <c r="A30" s="17"/>
      <c r="B30" s="49"/>
      <c r="C30" s="45"/>
      <c r="D30" s="45"/>
      <c r="E30" s="43"/>
      <c r="F30" s="43"/>
      <c r="G30" s="45"/>
      <c r="H30" s="45"/>
      <c r="I30" s="43"/>
      <c r="J30" s="43"/>
      <c r="K30" s="48"/>
      <c r="L30" s="48"/>
      <c r="M30" s="43"/>
      <c r="N30" s="43"/>
      <c r="O30" s="48"/>
      <c r="P30" s="48"/>
      <c r="Q30" s="43"/>
      <c r="R30" s="43"/>
      <c r="S30" s="45"/>
      <c r="T30" s="45"/>
      <c r="U30" s="43"/>
    </row>
    <row r="31" spans="1:21">
      <c r="A31" s="17"/>
      <c r="B31" s="50" t="s">
        <v>34</v>
      </c>
      <c r="C31" s="47">
        <v>6989</v>
      </c>
      <c r="D31" s="47"/>
      <c r="E31" s="18"/>
      <c r="F31" s="18"/>
      <c r="G31" s="51">
        <v>296</v>
      </c>
      <c r="H31" s="51"/>
      <c r="I31" s="18"/>
      <c r="J31" s="18"/>
      <c r="K31" s="51">
        <v>94</v>
      </c>
      <c r="L31" s="51"/>
      <c r="M31" s="18"/>
      <c r="N31" s="18"/>
      <c r="O31" s="51" t="s">
        <v>189</v>
      </c>
      <c r="P31" s="51"/>
      <c r="Q31" s="18"/>
      <c r="R31" s="18"/>
      <c r="S31" s="47">
        <v>7379</v>
      </c>
      <c r="T31" s="47"/>
      <c r="U31" s="18"/>
    </row>
    <row r="32" spans="1:21">
      <c r="A32" s="17"/>
      <c r="B32" s="50"/>
      <c r="C32" s="47"/>
      <c r="D32" s="47"/>
      <c r="E32" s="18"/>
      <c r="F32" s="18"/>
      <c r="G32" s="51"/>
      <c r="H32" s="51"/>
      <c r="I32" s="18"/>
      <c r="J32" s="18"/>
      <c r="K32" s="51"/>
      <c r="L32" s="51"/>
      <c r="M32" s="18"/>
      <c r="N32" s="18"/>
      <c r="O32" s="51"/>
      <c r="P32" s="51"/>
      <c r="Q32" s="18"/>
      <c r="R32" s="18"/>
      <c r="S32" s="47"/>
      <c r="T32" s="47"/>
      <c r="U32" s="18"/>
    </row>
    <row r="33" spans="1:21">
      <c r="A33" s="17"/>
      <c r="B33" s="49" t="s">
        <v>35</v>
      </c>
      <c r="C33" s="45">
        <v>7043</v>
      </c>
      <c r="D33" s="45"/>
      <c r="E33" s="43"/>
      <c r="F33" s="43"/>
      <c r="G33" s="48" t="s">
        <v>189</v>
      </c>
      <c r="H33" s="48"/>
      <c r="I33" s="43"/>
      <c r="J33" s="43"/>
      <c r="K33" s="48" t="s">
        <v>189</v>
      </c>
      <c r="L33" s="48"/>
      <c r="M33" s="43"/>
      <c r="N33" s="43"/>
      <c r="O33" s="48" t="s">
        <v>489</v>
      </c>
      <c r="P33" s="48"/>
      <c r="Q33" s="44" t="s">
        <v>235</v>
      </c>
      <c r="R33" s="43"/>
      <c r="S33" s="45">
        <v>6596</v>
      </c>
      <c r="T33" s="45"/>
      <c r="U33" s="43"/>
    </row>
    <row r="34" spans="1:21">
      <c r="A34" s="17"/>
      <c r="B34" s="49"/>
      <c r="C34" s="45"/>
      <c r="D34" s="45"/>
      <c r="E34" s="43"/>
      <c r="F34" s="43"/>
      <c r="G34" s="48"/>
      <c r="H34" s="48"/>
      <c r="I34" s="43"/>
      <c r="J34" s="43"/>
      <c r="K34" s="48"/>
      <c r="L34" s="48"/>
      <c r="M34" s="43"/>
      <c r="N34" s="43"/>
      <c r="O34" s="48"/>
      <c r="P34" s="48"/>
      <c r="Q34" s="44"/>
      <c r="R34" s="43"/>
      <c r="S34" s="45"/>
      <c r="T34" s="45"/>
      <c r="U34" s="43"/>
    </row>
    <row r="35" spans="1:21">
      <c r="A35" s="17"/>
      <c r="B35" s="50" t="s">
        <v>36</v>
      </c>
      <c r="C35" s="47">
        <v>3278</v>
      </c>
      <c r="D35" s="47"/>
      <c r="E35" s="18"/>
      <c r="F35" s="18"/>
      <c r="G35" s="47">
        <v>4020</v>
      </c>
      <c r="H35" s="47"/>
      <c r="I35" s="18"/>
      <c r="J35" s="18"/>
      <c r="K35" s="51" t="s">
        <v>189</v>
      </c>
      <c r="L35" s="51"/>
      <c r="M35" s="18"/>
      <c r="N35" s="18"/>
      <c r="O35" s="51" t="s">
        <v>490</v>
      </c>
      <c r="P35" s="51"/>
      <c r="Q35" s="64" t="s">
        <v>235</v>
      </c>
      <c r="R35" s="18"/>
      <c r="S35" s="47">
        <v>6693</v>
      </c>
      <c r="T35" s="47"/>
      <c r="U35" s="18"/>
    </row>
    <row r="36" spans="1:21">
      <c r="A36" s="17"/>
      <c r="B36" s="50"/>
      <c r="C36" s="47"/>
      <c r="D36" s="47"/>
      <c r="E36" s="18"/>
      <c r="F36" s="18"/>
      <c r="G36" s="47"/>
      <c r="H36" s="47"/>
      <c r="I36" s="18"/>
      <c r="J36" s="18"/>
      <c r="K36" s="51"/>
      <c r="L36" s="51"/>
      <c r="M36" s="18"/>
      <c r="N36" s="18"/>
      <c r="O36" s="51"/>
      <c r="P36" s="51"/>
      <c r="Q36" s="64"/>
      <c r="R36" s="18"/>
      <c r="S36" s="47"/>
      <c r="T36" s="47"/>
      <c r="U36" s="18"/>
    </row>
    <row r="37" spans="1:21">
      <c r="A37" s="17"/>
      <c r="B37" s="49" t="s">
        <v>491</v>
      </c>
      <c r="C37" s="45">
        <v>16856</v>
      </c>
      <c r="D37" s="45"/>
      <c r="E37" s="43"/>
      <c r="F37" s="43"/>
      <c r="G37" s="48" t="s">
        <v>189</v>
      </c>
      <c r="H37" s="48"/>
      <c r="I37" s="43"/>
      <c r="J37" s="43"/>
      <c r="K37" s="48" t="s">
        <v>189</v>
      </c>
      <c r="L37" s="48"/>
      <c r="M37" s="43"/>
      <c r="N37" s="43"/>
      <c r="O37" s="48" t="s">
        <v>492</v>
      </c>
      <c r="P37" s="48"/>
      <c r="Q37" s="44" t="s">
        <v>235</v>
      </c>
      <c r="R37" s="43"/>
      <c r="S37" s="48" t="s">
        <v>189</v>
      </c>
      <c r="T37" s="48"/>
      <c r="U37" s="43"/>
    </row>
    <row r="38" spans="1:21" ht="15.75" thickBot="1">
      <c r="A38" s="17"/>
      <c r="B38" s="49"/>
      <c r="C38" s="77"/>
      <c r="D38" s="77"/>
      <c r="E38" s="67"/>
      <c r="F38" s="43"/>
      <c r="G38" s="65"/>
      <c r="H38" s="65"/>
      <c r="I38" s="67"/>
      <c r="J38" s="43"/>
      <c r="K38" s="65"/>
      <c r="L38" s="65"/>
      <c r="M38" s="67"/>
      <c r="N38" s="43"/>
      <c r="O38" s="65"/>
      <c r="P38" s="65"/>
      <c r="Q38" s="66"/>
      <c r="R38" s="43"/>
      <c r="S38" s="65"/>
      <c r="T38" s="65"/>
      <c r="U38" s="67"/>
    </row>
    <row r="39" spans="1:21">
      <c r="A39" s="17"/>
      <c r="B39" s="46" t="s">
        <v>37</v>
      </c>
      <c r="C39" s="68">
        <v>464278</v>
      </c>
      <c r="D39" s="68"/>
      <c r="E39" s="35"/>
      <c r="F39" s="18"/>
      <c r="G39" s="68">
        <v>73219</v>
      </c>
      <c r="H39" s="68"/>
      <c r="I39" s="35"/>
      <c r="J39" s="18"/>
      <c r="K39" s="68">
        <v>6167</v>
      </c>
      <c r="L39" s="68"/>
      <c r="M39" s="35"/>
      <c r="N39" s="18"/>
      <c r="O39" s="69" t="s">
        <v>493</v>
      </c>
      <c r="P39" s="69"/>
      <c r="Q39" s="70" t="s">
        <v>235</v>
      </c>
      <c r="R39" s="18"/>
      <c r="S39" s="68">
        <v>525756</v>
      </c>
      <c r="T39" s="68"/>
      <c r="U39" s="35"/>
    </row>
    <row r="40" spans="1:21">
      <c r="A40" s="17"/>
      <c r="B40" s="46"/>
      <c r="C40" s="47"/>
      <c r="D40" s="47"/>
      <c r="E40" s="18"/>
      <c r="F40" s="18"/>
      <c r="G40" s="47"/>
      <c r="H40" s="47"/>
      <c r="I40" s="18"/>
      <c r="J40" s="18"/>
      <c r="K40" s="47"/>
      <c r="L40" s="47"/>
      <c r="M40" s="18"/>
      <c r="N40" s="18"/>
      <c r="O40" s="51"/>
      <c r="P40" s="51"/>
      <c r="Q40" s="64"/>
      <c r="R40" s="18"/>
      <c r="S40" s="47"/>
      <c r="T40" s="47"/>
      <c r="U40" s="18"/>
    </row>
    <row r="41" spans="1:21">
      <c r="A41" s="17"/>
      <c r="B41" s="36" t="s">
        <v>38</v>
      </c>
      <c r="C41" s="45">
        <v>92183</v>
      </c>
      <c r="D41" s="45"/>
      <c r="E41" s="43"/>
      <c r="F41" s="43"/>
      <c r="G41" s="45">
        <v>26303</v>
      </c>
      <c r="H41" s="45"/>
      <c r="I41" s="43"/>
      <c r="J41" s="43"/>
      <c r="K41" s="48">
        <v>27</v>
      </c>
      <c r="L41" s="48"/>
      <c r="M41" s="43"/>
      <c r="N41" s="43"/>
      <c r="O41" s="48" t="s">
        <v>189</v>
      </c>
      <c r="P41" s="48"/>
      <c r="Q41" s="43"/>
      <c r="R41" s="43"/>
      <c r="S41" s="45">
        <v>118513</v>
      </c>
      <c r="T41" s="45"/>
      <c r="U41" s="43"/>
    </row>
    <row r="42" spans="1:21">
      <c r="A42" s="17"/>
      <c r="B42" s="36"/>
      <c r="C42" s="45"/>
      <c r="D42" s="45"/>
      <c r="E42" s="43"/>
      <c r="F42" s="43"/>
      <c r="G42" s="45"/>
      <c r="H42" s="45"/>
      <c r="I42" s="43"/>
      <c r="J42" s="43"/>
      <c r="K42" s="48"/>
      <c r="L42" s="48"/>
      <c r="M42" s="43"/>
      <c r="N42" s="43"/>
      <c r="O42" s="48"/>
      <c r="P42" s="48"/>
      <c r="Q42" s="43"/>
      <c r="R42" s="43"/>
      <c r="S42" s="45"/>
      <c r="T42" s="45"/>
      <c r="U42" s="43"/>
    </row>
    <row r="43" spans="1:21">
      <c r="A43" s="17"/>
      <c r="B43" s="46" t="s">
        <v>39</v>
      </c>
      <c r="C43" s="47">
        <v>80911</v>
      </c>
      <c r="D43" s="47"/>
      <c r="E43" s="18"/>
      <c r="F43" s="18"/>
      <c r="G43" s="47">
        <v>467538</v>
      </c>
      <c r="H43" s="47"/>
      <c r="I43" s="18"/>
      <c r="J43" s="18"/>
      <c r="K43" s="47">
        <v>23729</v>
      </c>
      <c r="L43" s="47"/>
      <c r="M43" s="18"/>
      <c r="N43" s="18"/>
      <c r="O43" s="51" t="s">
        <v>189</v>
      </c>
      <c r="P43" s="51"/>
      <c r="Q43" s="18"/>
      <c r="R43" s="18"/>
      <c r="S43" s="47">
        <v>572178</v>
      </c>
      <c r="T43" s="47"/>
      <c r="U43" s="18"/>
    </row>
    <row r="44" spans="1:21">
      <c r="A44" s="17"/>
      <c r="B44" s="46"/>
      <c r="C44" s="47"/>
      <c r="D44" s="47"/>
      <c r="E44" s="18"/>
      <c r="F44" s="18"/>
      <c r="G44" s="47"/>
      <c r="H44" s="47"/>
      <c r="I44" s="18"/>
      <c r="J44" s="18"/>
      <c r="K44" s="47"/>
      <c r="L44" s="47"/>
      <c r="M44" s="18"/>
      <c r="N44" s="18"/>
      <c r="O44" s="51"/>
      <c r="P44" s="51"/>
      <c r="Q44" s="18"/>
      <c r="R44" s="18"/>
      <c r="S44" s="47"/>
      <c r="T44" s="47"/>
      <c r="U44" s="18"/>
    </row>
    <row r="45" spans="1:21">
      <c r="A45" s="17"/>
      <c r="B45" s="36" t="s">
        <v>40</v>
      </c>
      <c r="C45" s="45">
        <v>18025</v>
      </c>
      <c r="D45" s="45"/>
      <c r="E45" s="43"/>
      <c r="F45" s="43"/>
      <c r="G45" s="45">
        <v>270462</v>
      </c>
      <c r="H45" s="45"/>
      <c r="I45" s="43"/>
      <c r="J45" s="43"/>
      <c r="K45" s="48" t="s">
        <v>189</v>
      </c>
      <c r="L45" s="48"/>
      <c r="M45" s="43"/>
      <c r="N45" s="43"/>
      <c r="O45" s="48" t="s">
        <v>189</v>
      </c>
      <c r="P45" s="48"/>
      <c r="Q45" s="43"/>
      <c r="R45" s="43"/>
      <c r="S45" s="45">
        <v>288487</v>
      </c>
      <c r="T45" s="45"/>
      <c r="U45" s="43"/>
    </row>
    <row r="46" spans="1:21">
      <c r="A46" s="17"/>
      <c r="B46" s="36"/>
      <c r="C46" s="45"/>
      <c r="D46" s="45"/>
      <c r="E46" s="43"/>
      <c r="F46" s="43"/>
      <c r="G46" s="45"/>
      <c r="H46" s="45"/>
      <c r="I46" s="43"/>
      <c r="J46" s="43"/>
      <c r="K46" s="48"/>
      <c r="L46" s="48"/>
      <c r="M46" s="43"/>
      <c r="N46" s="43"/>
      <c r="O46" s="48"/>
      <c r="P46" s="48"/>
      <c r="Q46" s="43"/>
      <c r="R46" s="43"/>
      <c r="S46" s="45"/>
      <c r="T46" s="45"/>
      <c r="U46" s="43"/>
    </row>
    <row r="47" spans="1:21">
      <c r="A47" s="17"/>
      <c r="B47" s="46" t="s">
        <v>41</v>
      </c>
      <c r="C47" s="47">
        <v>1008</v>
      </c>
      <c r="D47" s="47"/>
      <c r="E47" s="18"/>
      <c r="F47" s="18"/>
      <c r="G47" s="51" t="s">
        <v>189</v>
      </c>
      <c r="H47" s="51"/>
      <c r="I47" s="18"/>
      <c r="J47" s="18"/>
      <c r="K47" s="51" t="s">
        <v>189</v>
      </c>
      <c r="L47" s="51"/>
      <c r="M47" s="18"/>
      <c r="N47" s="18"/>
      <c r="O47" s="51" t="s">
        <v>189</v>
      </c>
      <c r="P47" s="51"/>
      <c r="Q47" s="18"/>
      <c r="R47" s="18"/>
      <c r="S47" s="47">
        <v>1008</v>
      </c>
      <c r="T47" s="47"/>
      <c r="U47" s="18"/>
    </row>
    <row r="48" spans="1:21">
      <c r="A48" s="17"/>
      <c r="B48" s="46"/>
      <c r="C48" s="47"/>
      <c r="D48" s="47"/>
      <c r="E48" s="18"/>
      <c r="F48" s="18"/>
      <c r="G48" s="51"/>
      <c r="H48" s="51"/>
      <c r="I48" s="18"/>
      <c r="J48" s="18"/>
      <c r="K48" s="51"/>
      <c r="L48" s="51"/>
      <c r="M48" s="18"/>
      <c r="N48" s="18"/>
      <c r="O48" s="51"/>
      <c r="P48" s="51"/>
      <c r="Q48" s="18"/>
      <c r="R48" s="18"/>
      <c r="S48" s="47"/>
      <c r="T48" s="47"/>
      <c r="U48" s="18"/>
    </row>
    <row r="49" spans="1:21">
      <c r="A49" s="17"/>
      <c r="B49" s="36" t="s">
        <v>494</v>
      </c>
      <c r="C49" s="45">
        <v>703394</v>
      </c>
      <c r="D49" s="45"/>
      <c r="E49" s="43"/>
      <c r="F49" s="43"/>
      <c r="G49" s="48" t="s">
        <v>189</v>
      </c>
      <c r="H49" s="48"/>
      <c r="I49" s="43"/>
      <c r="J49" s="43"/>
      <c r="K49" s="48" t="s">
        <v>189</v>
      </c>
      <c r="L49" s="48"/>
      <c r="M49" s="43"/>
      <c r="N49" s="43"/>
      <c r="O49" s="48" t="s">
        <v>495</v>
      </c>
      <c r="P49" s="48"/>
      <c r="Q49" s="44" t="s">
        <v>235</v>
      </c>
      <c r="R49" s="43"/>
      <c r="S49" s="48" t="s">
        <v>189</v>
      </c>
      <c r="T49" s="48"/>
      <c r="U49" s="43"/>
    </row>
    <row r="50" spans="1:21">
      <c r="A50" s="17"/>
      <c r="B50" s="36"/>
      <c r="C50" s="45"/>
      <c r="D50" s="45"/>
      <c r="E50" s="43"/>
      <c r="F50" s="43"/>
      <c r="G50" s="48"/>
      <c r="H50" s="48"/>
      <c r="I50" s="43"/>
      <c r="J50" s="43"/>
      <c r="K50" s="48"/>
      <c r="L50" s="48"/>
      <c r="M50" s="43"/>
      <c r="N50" s="43"/>
      <c r="O50" s="48"/>
      <c r="P50" s="48"/>
      <c r="Q50" s="44"/>
      <c r="R50" s="43"/>
      <c r="S50" s="48"/>
      <c r="T50" s="48"/>
      <c r="U50" s="43"/>
    </row>
    <row r="51" spans="1:21">
      <c r="A51" s="17"/>
      <c r="B51" s="46" t="s">
        <v>496</v>
      </c>
      <c r="C51" s="51" t="s">
        <v>189</v>
      </c>
      <c r="D51" s="51"/>
      <c r="E51" s="18"/>
      <c r="F51" s="18"/>
      <c r="G51" s="51" t="s">
        <v>189</v>
      </c>
      <c r="H51" s="51"/>
      <c r="I51" s="18"/>
      <c r="J51" s="18"/>
      <c r="K51" s="51">
        <v>710</v>
      </c>
      <c r="L51" s="51"/>
      <c r="M51" s="18"/>
      <c r="N51" s="18"/>
      <c r="O51" s="51" t="s">
        <v>497</v>
      </c>
      <c r="P51" s="51"/>
      <c r="Q51" s="64" t="s">
        <v>235</v>
      </c>
      <c r="R51" s="18"/>
      <c r="S51" s="51" t="s">
        <v>189</v>
      </c>
      <c r="T51" s="51"/>
      <c r="U51" s="18"/>
    </row>
    <row r="52" spans="1:21">
      <c r="A52" s="17"/>
      <c r="B52" s="46"/>
      <c r="C52" s="51"/>
      <c r="D52" s="51"/>
      <c r="E52" s="18"/>
      <c r="F52" s="18"/>
      <c r="G52" s="51"/>
      <c r="H52" s="51"/>
      <c r="I52" s="18"/>
      <c r="J52" s="18"/>
      <c r="K52" s="51"/>
      <c r="L52" s="51"/>
      <c r="M52" s="18"/>
      <c r="N52" s="18"/>
      <c r="O52" s="51"/>
      <c r="P52" s="51"/>
      <c r="Q52" s="64"/>
      <c r="R52" s="18"/>
      <c r="S52" s="51"/>
      <c r="T52" s="51"/>
      <c r="U52" s="18"/>
    </row>
    <row r="53" spans="1:21">
      <c r="A53" s="17"/>
      <c r="B53" s="36" t="s">
        <v>42</v>
      </c>
      <c r="C53" s="45">
        <v>20224</v>
      </c>
      <c r="D53" s="45"/>
      <c r="E53" s="43"/>
      <c r="F53" s="43"/>
      <c r="G53" s="48">
        <v>548</v>
      </c>
      <c r="H53" s="48"/>
      <c r="I53" s="43"/>
      <c r="J53" s="43"/>
      <c r="K53" s="48">
        <v>10</v>
      </c>
      <c r="L53" s="48"/>
      <c r="M53" s="43"/>
      <c r="N53" s="43"/>
      <c r="O53" s="48" t="s">
        <v>189</v>
      </c>
      <c r="P53" s="48"/>
      <c r="Q53" s="43"/>
      <c r="R53" s="43"/>
      <c r="S53" s="45">
        <v>20782</v>
      </c>
      <c r="T53" s="45"/>
      <c r="U53" s="43"/>
    </row>
    <row r="54" spans="1:21" ht="15.75" thickBot="1">
      <c r="A54" s="17"/>
      <c r="B54" s="36"/>
      <c r="C54" s="77"/>
      <c r="D54" s="77"/>
      <c r="E54" s="67"/>
      <c r="F54" s="43"/>
      <c r="G54" s="65"/>
      <c r="H54" s="65"/>
      <c r="I54" s="67"/>
      <c r="J54" s="43"/>
      <c r="K54" s="65"/>
      <c r="L54" s="65"/>
      <c r="M54" s="67"/>
      <c r="N54" s="43"/>
      <c r="O54" s="65"/>
      <c r="P54" s="65"/>
      <c r="Q54" s="67"/>
      <c r="R54" s="43"/>
      <c r="S54" s="77"/>
      <c r="T54" s="77"/>
      <c r="U54" s="67"/>
    </row>
    <row r="55" spans="1:21">
      <c r="A55" s="17"/>
      <c r="B55" s="46" t="s">
        <v>43</v>
      </c>
      <c r="C55" s="70" t="s">
        <v>187</v>
      </c>
      <c r="D55" s="68">
        <v>1380023</v>
      </c>
      <c r="E55" s="35"/>
      <c r="F55" s="18"/>
      <c r="G55" s="70" t="s">
        <v>187</v>
      </c>
      <c r="H55" s="68">
        <v>838070</v>
      </c>
      <c r="I55" s="35"/>
      <c r="J55" s="18"/>
      <c r="K55" s="70" t="s">
        <v>187</v>
      </c>
      <c r="L55" s="68">
        <v>30643</v>
      </c>
      <c r="M55" s="35"/>
      <c r="N55" s="18"/>
      <c r="O55" s="70" t="s">
        <v>187</v>
      </c>
      <c r="P55" s="69" t="s">
        <v>498</v>
      </c>
      <c r="Q55" s="70" t="s">
        <v>235</v>
      </c>
      <c r="R55" s="18"/>
      <c r="S55" s="70" t="s">
        <v>187</v>
      </c>
      <c r="T55" s="68">
        <v>1526724</v>
      </c>
      <c r="U55" s="35"/>
    </row>
    <row r="56" spans="1:21" ht="15.75" thickBot="1">
      <c r="A56" s="17"/>
      <c r="B56" s="46"/>
      <c r="C56" s="71"/>
      <c r="D56" s="72"/>
      <c r="E56" s="73"/>
      <c r="F56" s="18"/>
      <c r="G56" s="71"/>
      <c r="H56" s="72"/>
      <c r="I56" s="73"/>
      <c r="J56" s="18"/>
      <c r="K56" s="71"/>
      <c r="L56" s="72"/>
      <c r="M56" s="73"/>
      <c r="N56" s="18"/>
      <c r="O56" s="71"/>
      <c r="P56" s="88"/>
      <c r="Q56" s="71"/>
      <c r="R56" s="18"/>
      <c r="S56" s="71"/>
      <c r="T56" s="72"/>
      <c r="U56" s="73"/>
    </row>
    <row r="57" spans="1:21" ht="15.75" thickTop="1">
      <c r="A57" s="17"/>
      <c r="B57" s="97" t="s">
        <v>499</v>
      </c>
      <c r="C57" s="97"/>
      <c r="D57" s="97"/>
      <c r="E57" s="97"/>
      <c r="F57" s="25"/>
      <c r="G57" s="85"/>
      <c r="H57" s="85"/>
      <c r="I57" s="85"/>
      <c r="J57" s="25"/>
      <c r="K57" s="85"/>
      <c r="L57" s="85"/>
      <c r="M57" s="85"/>
      <c r="N57" s="25"/>
      <c r="O57" s="85"/>
      <c r="P57" s="85"/>
      <c r="Q57" s="85"/>
      <c r="R57" s="25"/>
      <c r="S57" s="85"/>
      <c r="T57" s="85"/>
      <c r="U57" s="85"/>
    </row>
    <row r="58" spans="1:21">
      <c r="A58" s="17"/>
      <c r="B58" s="26" t="s">
        <v>44</v>
      </c>
      <c r="C58" s="18"/>
      <c r="D58" s="18"/>
      <c r="E58" s="18"/>
      <c r="F58" s="13"/>
      <c r="G58" s="18"/>
      <c r="H58" s="18"/>
      <c r="I58" s="18"/>
      <c r="J58" s="13"/>
      <c r="K58" s="18"/>
      <c r="L58" s="18"/>
      <c r="M58" s="18"/>
      <c r="N58" s="13"/>
      <c r="O58" s="18"/>
      <c r="P58" s="18"/>
      <c r="Q58" s="18"/>
      <c r="R58" s="13"/>
      <c r="S58" s="18"/>
      <c r="T58" s="18"/>
      <c r="U58" s="18"/>
    </row>
    <row r="59" spans="1:21">
      <c r="A59" s="17"/>
      <c r="B59" s="49" t="s">
        <v>45</v>
      </c>
      <c r="C59" s="44" t="s">
        <v>187</v>
      </c>
      <c r="D59" s="45">
        <v>6117</v>
      </c>
      <c r="E59" s="43"/>
      <c r="F59" s="43"/>
      <c r="G59" s="44" t="s">
        <v>187</v>
      </c>
      <c r="H59" s="45">
        <v>2819</v>
      </c>
      <c r="I59" s="43"/>
      <c r="J59" s="43"/>
      <c r="K59" s="44" t="s">
        <v>187</v>
      </c>
      <c r="L59" s="48">
        <v>333</v>
      </c>
      <c r="M59" s="43"/>
      <c r="N59" s="43"/>
      <c r="O59" s="44" t="s">
        <v>187</v>
      </c>
      <c r="P59" s="48" t="s">
        <v>189</v>
      </c>
      <c r="Q59" s="43"/>
      <c r="R59" s="43"/>
      <c r="S59" s="44" t="s">
        <v>187</v>
      </c>
      <c r="T59" s="45">
        <v>9269</v>
      </c>
      <c r="U59" s="43"/>
    </row>
    <row r="60" spans="1:21">
      <c r="A60" s="17"/>
      <c r="B60" s="49"/>
      <c r="C60" s="44"/>
      <c r="D60" s="45"/>
      <c r="E60" s="43"/>
      <c r="F60" s="43"/>
      <c r="G60" s="44"/>
      <c r="H60" s="45"/>
      <c r="I60" s="43"/>
      <c r="J60" s="43"/>
      <c r="K60" s="44"/>
      <c r="L60" s="48"/>
      <c r="M60" s="43"/>
      <c r="N60" s="43"/>
      <c r="O60" s="44"/>
      <c r="P60" s="48"/>
      <c r="Q60" s="43"/>
      <c r="R60" s="43"/>
      <c r="S60" s="44"/>
      <c r="T60" s="45"/>
      <c r="U60" s="43"/>
    </row>
    <row r="61" spans="1:21">
      <c r="A61" s="17"/>
      <c r="B61" s="50" t="s">
        <v>46</v>
      </c>
      <c r="C61" s="47">
        <v>65956</v>
      </c>
      <c r="D61" s="47"/>
      <c r="E61" s="18"/>
      <c r="F61" s="18"/>
      <c r="G61" s="47">
        <v>17382</v>
      </c>
      <c r="H61" s="47"/>
      <c r="I61" s="18"/>
      <c r="J61" s="18"/>
      <c r="K61" s="47">
        <v>2086</v>
      </c>
      <c r="L61" s="47"/>
      <c r="M61" s="18"/>
      <c r="N61" s="18"/>
      <c r="O61" s="51" t="s">
        <v>189</v>
      </c>
      <c r="P61" s="51"/>
      <c r="Q61" s="18"/>
      <c r="R61" s="18"/>
      <c r="S61" s="47">
        <v>85424</v>
      </c>
      <c r="T61" s="47"/>
      <c r="U61" s="18"/>
    </row>
    <row r="62" spans="1:21">
      <c r="A62" s="17"/>
      <c r="B62" s="50"/>
      <c r="C62" s="47"/>
      <c r="D62" s="47"/>
      <c r="E62" s="18"/>
      <c r="F62" s="18"/>
      <c r="G62" s="47"/>
      <c r="H62" s="47"/>
      <c r="I62" s="18"/>
      <c r="J62" s="18"/>
      <c r="K62" s="47"/>
      <c r="L62" s="47"/>
      <c r="M62" s="18"/>
      <c r="N62" s="18"/>
      <c r="O62" s="51"/>
      <c r="P62" s="51"/>
      <c r="Q62" s="18"/>
      <c r="R62" s="18"/>
      <c r="S62" s="47"/>
      <c r="T62" s="47"/>
      <c r="U62" s="18"/>
    </row>
    <row r="63" spans="1:21">
      <c r="A63" s="17"/>
      <c r="B63" s="49" t="s">
        <v>500</v>
      </c>
      <c r="C63" s="48" t="s">
        <v>189</v>
      </c>
      <c r="D63" s="48"/>
      <c r="E63" s="43"/>
      <c r="F63" s="43"/>
      <c r="G63" s="48" t="s">
        <v>189</v>
      </c>
      <c r="H63" s="48"/>
      <c r="I63" s="43"/>
      <c r="J63" s="43"/>
      <c r="K63" s="48">
        <v>447</v>
      </c>
      <c r="L63" s="48"/>
      <c r="M63" s="43"/>
      <c r="N63" s="43"/>
      <c r="O63" s="48" t="s">
        <v>489</v>
      </c>
      <c r="P63" s="48"/>
      <c r="Q63" s="44" t="s">
        <v>235</v>
      </c>
      <c r="R63" s="43"/>
      <c r="S63" s="48" t="s">
        <v>189</v>
      </c>
      <c r="T63" s="48"/>
      <c r="U63" s="43"/>
    </row>
    <row r="64" spans="1:21">
      <c r="A64" s="17"/>
      <c r="B64" s="49"/>
      <c r="C64" s="48"/>
      <c r="D64" s="48"/>
      <c r="E64" s="43"/>
      <c r="F64" s="43"/>
      <c r="G64" s="48"/>
      <c r="H64" s="48"/>
      <c r="I64" s="43"/>
      <c r="J64" s="43"/>
      <c r="K64" s="48"/>
      <c r="L64" s="48"/>
      <c r="M64" s="43"/>
      <c r="N64" s="43"/>
      <c r="O64" s="48"/>
      <c r="P64" s="48"/>
      <c r="Q64" s="44"/>
      <c r="R64" s="43"/>
      <c r="S64" s="48"/>
      <c r="T64" s="48"/>
      <c r="U64" s="43"/>
    </row>
    <row r="65" spans="1:21">
      <c r="A65" s="17"/>
      <c r="B65" s="50" t="s">
        <v>47</v>
      </c>
      <c r="C65" s="47">
        <v>29031</v>
      </c>
      <c r="D65" s="47"/>
      <c r="E65" s="18"/>
      <c r="F65" s="18"/>
      <c r="G65" s="47">
        <v>18473</v>
      </c>
      <c r="H65" s="47"/>
      <c r="I65" s="18"/>
      <c r="J65" s="18"/>
      <c r="K65" s="47">
        <v>1566</v>
      </c>
      <c r="L65" s="47"/>
      <c r="M65" s="18"/>
      <c r="N65" s="18"/>
      <c r="O65" s="51" t="s">
        <v>189</v>
      </c>
      <c r="P65" s="51"/>
      <c r="Q65" s="18"/>
      <c r="R65" s="18"/>
      <c r="S65" s="47">
        <v>49070</v>
      </c>
      <c r="T65" s="47"/>
      <c r="U65" s="18"/>
    </row>
    <row r="66" spans="1:21">
      <c r="A66" s="17"/>
      <c r="B66" s="50"/>
      <c r="C66" s="47"/>
      <c r="D66" s="47"/>
      <c r="E66" s="18"/>
      <c r="F66" s="18"/>
      <c r="G66" s="47"/>
      <c r="H66" s="47"/>
      <c r="I66" s="18"/>
      <c r="J66" s="18"/>
      <c r="K66" s="47"/>
      <c r="L66" s="47"/>
      <c r="M66" s="18"/>
      <c r="N66" s="18"/>
      <c r="O66" s="51"/>
      <c r="P66" s="51"/>
      <c r="Q66" s="18"/>
      <c r="R66" s="18"/>
      <c r="S66" s="47"/>
      <c r="T66" s="47"/>
      <c r="U66" s="18"/>
    </row>
    <row r="67" spans="1:21">
      <c r="A67" s="17"/>
      <c r="B67" s="49" t="s">
        <v>48</v>
      </c>
      <c r="C67" s="45">
        <v>8125</v>
      </c>
      <c r="D67" s="45"/>
      <c r="E67" s="43"/>
      <c r="F67" s="43"/>
      <c r="G67" s="48" t="s">
        <v>189</v>
      </c>
      <c r="H67" s="48"/>
      <c r="I67" s="43"/>
      <c r="J67" s="43"/>
      <c r="K67" s="48" t="s">
        <v>189</v>
      </c>
      <c r="L67" s="48"/>
      <c r="M67" s="43"/>
      <c r="N67" s="43"/>
      <c r="O67" s="48" t="s">
        <v>189</v>
      </c>
      <c r="P67" s="48"/>
      <c r="Q67" s="43"/>
      <c r="R67" s="43"/>
      <c r="S67" s="45">
        <v>8125</v>
      </c>
      <c r="T67" s="45"/>
      <c r="U67" s="43"/>
    </row>
    <row r="68" spans="1:21">
      <c r="A68" s="17"/>
      <c r="B68" s="49"/>
      <c r="C68" s="45"/>
      <c r="D68" s="45"/>
      <c r="E68" s="43"/>
      <c r="F68" s="43"/>
      <c r="G68" s="48"/>
      <c r="H68" s="48"/>
      <c r="I68" s="43"/>
      <c r="J68" s="43"/>
      <c r="K68" s="48"/>
      <c r="L68" s="48"/>
      <c r="M68" s="43"/>
      <c r="N68" s="43"/>
      <c r="O68" s="48"/>
      <c r="P68" s="48"/>
      <c r="Q68" s="43"/>
      <c r="R68" s="43"/>
      <c r="S68" s="45"/>
      <c r="T68" s="45"/>
      <c r="U68" s="43"/>
    </row>
    <row r="69" spans="1:21">
      <c r="A69" s="17"/>
      <c r="B69" s="50" t="s">
        <v>49</v>
      </c>
      <c r="C69" s="47">
        <v>1686</v>
      </c>
      <c r="D69" s="47"/>
      <c r="E69" s="18"/>
      <c r="F69" s="18"/>
      <c r="G69" s="51" t="s">
        <v>189</v>
      </c>
      <c r="H69" s="51"/>
      <c r="I69" s="18"/>
      <c r="J69" s="18"/>
      <c r="K69" s="51" t="s">
        <v>189</v>
      </c>
      <c r="L69" s="51"/>
      <c r="M69" s="18"/>
      <c r="N69" s="18"/>
      <c r="O69" s="51" t="s">
        <v>189</v>
      </c>
      <c r="P69" s="51"/>
      <c r="Q69" s="18"/>
      <c r="R69" s="18"/>
      <c r="S69" s="47">
        <v>1686</v>
      </c>
      <c r="T69" s="47"/>
      <c r="U69" s="18"/>
    </row>
    <row r="70" spans="1:21">
      <c r="A70" s="17"/>
      <c r="B70" s="50"/>
      <c r="C70" s="47"/>
      <c r="D70" s="47"/>
      <c r="E70" s="18"/>
      <c r="F70" s="18"/>
      <c r="G70" s="51"/>
      <c r="H70" s="51"/>
      <c r="I70" s="18"/>
      <c r="J70" s="18"/>
      <c r="K70" s="51"/>
      <c r="L70" s="51"/>
      <c r="M70" s="18"/>
      <c r="N70" s="18"/>
      <c r="O70" s="51"/>
      <c r="P70" s="51"/>
      <c r="Q70" s="18"/>
      <c r="R70" s="18"/>
      <c r="S70" s="47"/>
      <c r="T70" s="47"/>
      <c r="U70" s="18"/>
    </row>
    <row r="71" spans="1:21">
      <c r="A71" s="17"/>
      <c r="B71" s="49" t="s">
        <v>501</v>
      </c>
      <c r="C71" s="48" t="s">
        <v>189</v>
      </c>
      <c r="D71" s="48"/>
      <c r="E71" s="43"/>
      <c r="F71" s="43"/>
      <c r="G71" s="48" t="s">
        <v>189</v>
      </c>
      <c r="H71" s="48"/>
      <c r="I71" s="43"/>
      <c r="J71" s="43"/>
      <c r="K71" s="48">
        <v>605</v>
      </c>
      <c r="L71" s="48"/>
      <c r="M71" s="43"/>
      <c r="N71" s="43"/>
      <c r="O71" s="48" t="s">
        <v>490</v>
      </c>
      <c r="P71" s="48"/>
      <c r="Q71" s="44" t="s">
        <v>235</v>
      </c>
      <c r="R71" s="43"/>
      <c r="S71" s="48" t="s">
        <v>189</v>
      </c>
      <c r="T71" s="48"/>
      <c r="U71" s="43"/>
    </row>
    <row r="72" spans="1:21">
      <c r="A72" s="17"/>
      <c r="B72" s="49"/>
      <c r="C72" s="48"/>
      <c r="D72" s="48"/>
      <c r="E72" s="43"/>
      <c r="F72" s="43"/>
      <c r="G72" s="48"/>
      <c r="H72" s="48"/>
      <c r="I72" s="43"/>
      <c r="J72" s="43"/>
      <c r="K72" s="48"/>
      <c r="L72" s="48"/>
      <c r="M72" s="43"/>
      <c r="N72" s="43"/>
      <c r="O72" s="48"/>
      <c r="P72" s="48"/>
      <c r="Q72" s="44"/>
      <c r="R72" s="43"/>
      <c r="S72" s="48"/>
      <c r="T72" s="48"/>
      <c r="U72" s="43"/>
    </row>
    <row r="73" spans="1:21">
      <c r="A73" s="17"/>
      <c r="B73" s="50" t="s">
        <v>50</v>
      </c>
      <c r="C73" s="47">
        <v>2288</v>
      </c>
      <c r="D73" s="47"/>
      <c r="E73" s="18"/>
      <c r="F73" s="18"/>
      <c r="G73" s="47">
        <v>1432</v>
      </c>
      <c r="H73" s="47"/>
      <c r="I73" s="18"/>
      <c r="J73" s="18"/>
      <c r="K73" s="51">
        <v>136</v>
      </c>
      <c r="L73" s="51"/>
      <c r="M73" s="18"/>
      <c r="N73" s="18"/>
      <c r="O73" s="51" t="s">
        <v>189</v>
      </c>
      <c r="P73" s="51"/>
      <c r="Q73" s="18"/>
      <c r="R73" s="18"/>
      <c r="S73" s="47">
        <v>3856</v>
      </c>
      <c r="T73" s="47"/>
      <c r="U73" s="18"/>
    </row>
    <row r="74" spans="1:21">
      <c r="A74" s="17"/>
      <c r="B74" s="50"/>
      <c r="C74" s="47"/>
      <c r="D74" s="47"/>
      <c r="E74" s="18"/>
      <c r="F74" s="18"/>
      <c r="G74" s="47"/>
      <c r="H74" s="47"/>
      <c r="I74" s="18"/>
      <c r="J74" s="18"/>
      <c r="K74" s="51"/>
      <c r="L74" s="51"/>
      <c r="M74" s="18"/>
      <c r="N74" s="18"/>
      <c r="O74" s="51"/>
      <c r="P74" s="51"/>
      <c r="Q74" s="18"/>
      <c r="R74" s="18"/>
      <c r="S74" s="47"/>
      <c r="T74" s="47"/>
      <c r="U74" s="18"/>
    </row>
    <row r="75" spans="1:21">
      <c r="A75" s="17"/>
      <c r="B75" s="49" t="s">
        <v>502</v>
      </c>
      <c r="C75" s="48" t="s">
        <v>189</v>
      </c>
      <c r="D75" s="48"/>
      <c r="E75" s="43"/>
      <c r="F75" s="43"/>
      <c r="G75" s="48">
        <v>115</v>
      </c>
      <c r="H75" s="48"/>
      <c r="I75" s="43"/>
      <c r="J75" s="43"/>
      <c r="K75" s="45">
        <v>16741</v>
      </c>
      <c r="L75" s="45"/>
      <c r="M75" s="43"/>
      <c r="N75" s="43"/>
      <c r="O75" s="48" t="s">
        <v>492</v>
      </c>
      <c r="P75" s="48"/>
      <c r="Q75" s="44" t="s">
        <v>235</v>
      </c>
      <c r="R75" s="43"/>
      <c r="S75" s="48" t="s">
        <v>189</v>
      </c>
      <c r="T75" s="48"/>
      <c r="U75" s="43"/>
    </row>
    <row r="76" spans="1:21" ht="15.75" thickBot="1">
      <c r="A76" s="17"/>
      <c r="B76" s="49"/>
      <c r="C76" s="65"/>
      <c r="D76" s="65"/>
      <c r="E76" s="67"/>
      <c r="F76" s="43"/>
      <c r="G76" s="65"/>
      <c r="H76" s="65"/>
      <c r="I76" s="67"/>
      <c r="J76" s="43"/>
      <c r="K76" s="77"/>
      <c r="L76" s="77"/>
      <c r="M76" s="67"/>
      <c r="N76" s="43"/>
      <c r="O76" s="65"/>
      <c r="P76" s="65"/>
      <c r="Q76" s="66"/>
      <c r="R76" s="43"/>
      <c r="S76" s="65"/>
      <c r="T76" s="65"/>
      <c r="U76" s="67"/>
    </row>
    <row r="77" spans="1:21">
      <c r="A77" s="17"/>
      <c r="B77" s="46" t="s">
        <v>51</v>
      </c>
      <c r="C77" s="68">
        <v>113203</v>
      </c>
      <c r="D77" s="68"/>
      <c r="E77" s="35"/>
      <c r="F77" s="18"/>
      <c r="G77" s="68">
        <v>40221</v>
      </c>
      <c r="H77" s="68"/>
      <c r="I77" s="35"/>
      <c r="J77" s="18"/>
      <c r="K77" s="68">
        <v>21914</v>
      </c>
      <c r="L77" s="68"/>
      <c r="M77" s="35"/>
      <c r="N77" s="18"/>
      <c r="O77" s="69" t="s">
        <v>493</v>
      </c>
      <c r="P77" s="69"/>
      <c r="Q77" s="70" t="s">
        <v>235</v>
      </c>
      <c r="R77" s="18"/>
      <c r="S77" s="68">
        <v>157430</v>
      </c>
      <c r="T77" s="68"/>
      <c r="U77" s="35"/>
    </row>
    <row r="78" spans="1:21">
      <c r="A78" s="17"/>
      <c r="B78" s="46"/>
      <c r="C78" s="47"/>
      <c r="D78" s="47"/>
      <c r="E78" s="18"/>
      <c r="F78" s="18"/>
      <c r="G78" s="47"/>
      <c r="H78" s="47"/>
      <c r="I78" s="18"/>
      <c r="J78" s="18"/>
      <c r="K78" s="47"/>
      <c r="L78" s="47"/>
      <c r="M78" s="18"/>
      <c r="N78" s="18"/>
      <c r="O78" s="51"/>
      <c r="P78" s="51"/>
      <c r="Q78" s="64"/>
      <c r="R78" s="18"/>
      <c r="S78" s="47"/>
      <c r="T78" s="47"/>
      <c r="U78" s="18"/>
    </row>
    <row r="79" spans="1:21">
      <c r="A79" s="17"/>
      <c r="B79" s="36" t="s">
        <v>52</v>
      </c>
      <c r="C79" s="45">
        <v>9234</v>
      </c>
      <c r="D79" s="45"/>
      <c r="E79" s="43"/>
      <c r="F79" s="43"/>
      <c r="G79" s="48">
        <v>688</v>
      </c>
      <c r="H79" s="48"/>
      <c r="I79" s="43"/>
      <c r="J79" s="43"/>
      <c r="K79" s="48" t="s">
        <v>189</v>
      </c>
      <c r="L79" s="48"/>
      <c r="M79" s="43"/>
      <c r="N79" s="43"/>
      <c r="O79" s="48" t="s">
        <v>189</v>
      </c>
      <c r="P79" s="48"/>
      <c r="Q79" s="43"/>
      <c r="R79" s="43"/>
      <c r="S79" s="45">
        <v>9922</v>
      </c>
      <c r="T79" s="45"/>
      <c r="U79" s="43"/>
    </row>
    <row r="80" spans="1:21">
      <c r="A80" s="17"/>
      <c r="B80" s="36"/>
      <c r="C80" s="45"/>
      <c r="D80" s="45"/>
      <c r="E80" s="43"/>
      <c r="F80" s="43"/>
      <c r="G80" s="48"/>
      <c r="H80" s="48"/>
      <c r="I80" s="43"/>
      <c r="J80" s="43"/>
      <c r="K80" s="48"/>
      <c r="L80" s="48"/>
      <c r="M80" s="43"/>
      <c r="N80" s="43"/>
      <c r="O80" s="48"/>
      <c r="P80" s="48"/>
      <c r="Q80" s="43"/>
      <c r="R80" s="43"/>
      <c r="S80" s="45"/>
      <c r="T80" s="45"/>
      <c r="U80" s="43"/>
    </row>
    <row r="81" spans="1:21">
      <c r="A81" s="17"/>
      <c r="B81" s="46" t="s">
        <v>53</v>
      </c>
      <c r="C81" s="47">
        <v>576688</v>
      </c>
      <c r="D81" s="47"/>
      <c r="E81" s="18"/>
      <c r="F81" s="18"/>
      <c r="G81" s="51" t="s">
        <v>189</v>
      </c>
      <c r="H81" s="51"/>
      <c r="I81" s="18"/>
      <c r="J81" s="18"/>
      <c r="K81" s="51" t="s">
        <v>189</v>
      </c>
      <c r="L81" s="51"/>
      <c r="M81" s="18"/>
      <c r="N81" s="18"/>
      <c r="O81" s="51" t="s">
        <v>189</v>
      </c>
      <c r="P81" s="51"/>
      <c r="Q81" s="18"/>
      <c r="R81" s="18"/>
      <c r="S81" s="47">
        <v>576688</v>
      </c>
      <c r="T81" s="47"/>
      <c r="U81" s="18"/>
    </row>
    <row r="82" spans="1:21">
      <c r="A82" s="17"/>
      <c r="B82" s="46"/>
      <c r="C82" s="47"/>
      <c r="D82" s="47"/>
      <c r="E82" s="18"/>
      <c r="F82" s="18"/>
      <c r="G82" s="51"/>
      <c r="H82" s="51"/>
      <c r="I82" s="18"/>
      <c r="J82" s="18"/>
      <c r="K82" s="51"/>
      <c r="L82" s="51"/>
      <c r="M82" s="18"/>
      <c r="N82" s="18"/>
      <c r="O82" s="51"/>
      <c r="P82" s="51"/>
      <c r="Q82" s="18"/>
      <c r="R82" s="18"/>
      <c r="S82" s="47"/>
      <c r="T82" s="47"/>
      <c r="U82" s="18"/>
    </row>
    <row r="83" spans="1:21">
      <c r="A83" s="17"/>
      <c r="B83" s="36" t="s">
        <v>54</v>
      </c>
      <c r="C83" s="48">
        <v>817</v>
      </c>
      <c r="D83" s="48"/>
      <c r="E83" s="43"/>
      <c r="F83" s="43"/>
      <c r="G83" s="48" t="s">
        <v>189</v>
      </c>
      <c r="H83" s="48"/>
      <c r="I83" s="43"/>
      <c r="J83" s="43"/>
      <c r="K83" s="48" t="s">
        <v>189</v>
      </c>
      <c r="L83" s="48"/>
      <c r="M83" s="43"/>
      <c r="N83" s="43"/>
      <c r="O83" s="48" t="s">
        <v>189</v>
      </c>
      <c r="P83" s="48"/>
      <c r="Q83" s="43"/>
      <c r="R83" s="43"/>
      <c r="S83" s="48">
        <v>817</v>
      </c>
      <c r="T83" s="48"/>
      <c r="U83" s="43"/>
    </row>
    <row r="84" spans="1:21">
      <c r="A84" s="17"/>
      <c r="B84" s="36"/>
      <c r="C84" s="48"/>
      <c r="D84" s="48"/>
      <c r="E84" s="43"/>
      <c r="F84" s="43"/>
      <c r="G84" s="48"/>
      <c r="H84" s="48"/>
      <c r="I84" s="43"/>
      <c r="J84" s="43"/>
      <c r="K84" s="48"/>
      <c r="L84" s="48"/>
      <c r="M84" s="43"/>
      <c r="N84" s="43"/>
      <c r="O84" s="48"/>
      <c r="P84" s="48"/>
      <c r="Q84" s="43"/>
      <c r="R84" s="43"/>
      <c r="S84" s="48"/>
      <c r="T84" s="48"/>
      <c r="U84" s="43"/>
    </row>
    <row r="85" spans="1:21">
      <c r="A85" s="17"/>
      <c r="B85" s="46" t="s">
        <v>55</v>
      </c>
      <c r="C85" s="47">
        <v>17448</v>
      </c>
      <c r="D85" s="47"/>
      <c r="E85" s="18"/>
      <c r="F85" s="18"/>
      <c r="G85" s="47">
        <v>97392</v>
      </c>
      <c r="H85" s="47"/>
      <c r="I85" s="18"/>
      <c r="J85" s="18"/>
      <c r="K85" s="51" t="s">
        <v>189</v>
      </c>
      <c r="L85" s="51"/>
      <c r="M85" s="18"/>
      <c r="N85" s="18"/>
      <c r="O85" s="51" t="s">
        <v>497</v>
      </c>
      <c r="P85" s="51"/>
      <c r="Q85" s="64" t="s">
        <v>235</v>
      </c>
      <c r="R85" s="18"/>
      <c r="S85" s="47">
        <v>114130</v>
      </c>
      <c r="T85" s="47"/>
      <c r="U85" s="18"/>
    </row>
    <row r="86" spans="1:21">
      <c r="A86" s="17"/>
      <c r="B86" s="46"/>
      <c r="C86" s="47"/>
      <c r="D86" s="47"/>
      <c r="E86" s="18"/>
      <c r="F86" s="18"/>
      <c r="G86" s="47"/>
      <c r="H86" s="47"/>
      <c r="I86" s="18"/>
      <c r="J86" s="18"/>
      <c r="K86" s="51"/>
      <c r="L86" s="51"/>
      <c r="M86" s="18"/>
      <c r="N86" s="18"/>
      <c r="O86" s="51"/>
      <c r="P86" s="51"/>
      <c r="Q86" s="64"/>
      <c r="R86" s="18"/>
      <c r="S86" s="47"/>
      <c r="T86" s="47"/>
      <c r="U86" s="18"/>
    </row>
    <row r="87" spans="1:21">
      <c r="A87" s="17"/>
      <c r="B87" s="36" t="s">
        <v>56</v>
      </c>
      <c r="C87" s="45">
        <v>14772</v>
      </c>
      <c r="D87" s="45"/>
      <c r="E87" s="43"/>
      <c r="F87" s="43"/>
      <c r="G87" s="45">
        <v>6357</v>
      </c>
      <c r="H87" s="45"/>
      <c r="I87" s="43"/>
      <c r="J87" s="43"/>
      <c r="K87" s="48" t="s">
        <v>189</v>
      </c>
      <c r="L87" s="48"/>
      <c r="M87" s="43"/>
      <c r="N87" s="43"/>
      <c r="O87" s="48" t="s">
        <v>189</v>
      </c>
      <c r="P87" s="48"/>
      <c r="Q87" s="43"/>
      <c r="R87" s="43"/>
      <c r="S87" s="45">
        <v>21129</v>
      </c>
      <c r="T87" s="45"/>
      <c r="U87" s="43"/>
    </row>
    <row r="88" spans="1:21" ht="15.75" thickBot="1">
      <c r="A88" s="17"/>
      <c r="B88" s="36"/>
      <c r="C88" s="77"/>
      <c r="D88" s="77"/>
      <c r="E88" s="67"/>
      <c r="F88" s="43"/>
      <c r="G88" s="77"/>
      <c r="H88" s="77"/>
      <c r="I88" s="67"/>
      <c r="J88" s="43"/>
      <c r="K88" s="65"/>
      <c r="L88" s="65"/>
      <c r="M88" s="67"/>
      <c r="N88" s="43"/>
      <c r="O88" s="65"/>
      <c r="P88" s="65"/>
      <c r="Q88" s="67"/>
      <c r="R88" s="43"/>
      <c r="S88" s="77"/>
      <c r="T88" s="77"/>
      <c r="U88" s="67"/>
    </row>
    <row r="89" spans="1:21">
      <c r="A89" s="17"/>
      <c r="B89" s="46" t="s">
        <v>57</v>
      </c>
      <c r="C89" s="68">
        <v>732162</v>
      </c>
      <c r="D89" s="68"/>
      <c r="E89" s="35"/>
      <c r="F89" s="18"/>
      <c r="G89" s="68">
        <v>144658</v>
      </c>
      <c r="H89" s="68"/>
      <c r="I89" s="35"/>
      <c r="J89" s="18"/>
      <c r="K89" s="68">
        <v>21914</v>
      </c>
      <c r="L89" s="68"/>
      <c r="M89" s="35"/>
      <c r="N89" s="18"/>
      <c r="O89" s="69" t="s">
        <v>503</v>
      </c>
      <c r="P89" s="69"/>
      <c r="Q89" s="70" t="s">
        <v>235</v>
      </c>
      <c r="R89" s="18"/>
      <c r="S89" s="68">
        <v>880116</v>
      </c>
      <c r="T89" s="68"/>
      <c r="U89" s="35"/>
    </row>
    <row r="90" spans="1:21">
      <c r="A90" s="17"/>
      <c r="B90" s="46"/>
      <c r="C90" s="47"/>
      <c r="D90" s="47"/>
      <c r="E90" s="18"/>
      <c r="F90" s="18"/>
      <c r="G90" s="47"/>
      <c r="H90" s="47"/>
      <c r="I90" s="18"/>
      <c r="J90" s="18"/>
      <c r="K90" s="47"/>
      <c r="L90" s="47"/>
      <c r="M90" s="18"/>
      <c r="N90" s="18"/>
      <c r="O90" s="51"/>
      <c r="P90" s="51"/>
      <c r="Q90" s="64"/>
      <c r="R90" s="18"/>
      <c r="S90" s="47"/>
      <c r="T90" s="47"/>
      <c r="U90" s="18"/>
    </row>
    <row r="91" spans="1:21">
      <c r="A91" s="17"/>
      <c r="B91" s="36" t="s">
        <v>504</v>
      </c>
      <c r="C91" s="45">
        <v>647861</v>
      </c>
      <c r="D91" s="45"/>
      <c r="E91" s="43"/>
      <c r="F91" s="43"/>
      <c r="G91" s="45">
        <v>693412</v>
      </c>
      <c r="H91" s="45"/>
      <c r="I91" s="43"/>
      <c r="J91" s="43"/>
      <c r="K91" s="45">
        <v>8729</v>
      </c>
      <c r="L91" s="45"/>
      <c r="M91" s="43"/>
      <c r="N91" s="43"/>
      <c r="O91" s="48" t="s">
        <v>495</v>
      </c>
      <c r="P91" s="48"/>
      <c r="Q91" s="44" t="s">
        <v>235</v>
      </c>
      <c r="R91" s="43"/>
      <c r="S91" s="45">
        <v>646608</v>
      </c>
      <c r="T91" s="45"/>
      <c r="U91" s="43"/>
    </row>
    <row r="92" spans="1:21" ht="15.75" thickBot="1">
      <c r="A92" s="17"/>
      <c r="B92" s="36"/>
      <c r="C92" s="77"/>
      <c r="D92" s="77"/>
      <c r="E92" s="67"/>
      <c r="F92" s="43"/>
      <c r="G92" s="77"/>
      <c r="H92" s="77"/>
      <c r="I92" s="67"/>
      <c r="J92" s="43"/>
      <c r="K92" s="77"/>
      <c r="L92" s="77"/>
      <c r="M92" s="67"/>
      <c r="N92" s="43"/>
      <c r="O92" s="65"/>
      <c r="P92" s="65"/>
      <c r="Q92" s="66"/>
      <c r="R92" s="43"/>
      <c r="S92" s="77"/>
      <c r="T92" s="77"/>
      <c r="U92" s="67"/>
    </row>
    <row r="93" spans="1:21">
      <c r="A93" s="17"/>
      <c r="B93" s="46" t="s">
        <v>505</v>
      </c>
      <c r="C93" s="70" t="s">
        <v>187</v>
      </c>
      <c r="D93" s="68">
        <v>1380023</v>
      </c>
      <c r="E93" s="35"/>
      <c r="F93" s="18"/>
      <c r="G93" s="70" t="s">
        <v>187</v>
      </c>
      <c r="H93" s="68">
        <v>838070</v>
      </c>
      <c r="I93" s="35"/>
      <c r="J93" s="18"/>
      <c r="K93" s="70" t="s">
        <v>187</v>
      </c>
      <c r="L93" s="68">
        <v>30643</v>
      </c>
      <c r="M93" s="35"/>
      <c r="N93" s="18"/>
      <c r="O93" s="70" t="s">
        <v>187</v>
      </c>
      <c r="P93" s="69" t="s">
        <v>498</v>
      </c>
      <c r="Q93" s="70" t="s">
        <v>235</v>
      </c>
      <c r="R93" s="18"/>
      <c r="S93" s="70" t="s">
        <v>187</v>
      </c>
      <c r="T93" s="68">
        <v>1526724</v>
      </c>
      <c r="U93" s="35"/>
    </row>
    <row r="94" spans="1:21" ht="15.75" thickBot="1">
      <c r="A94" s="17"/>
      <c r="B94" s="46"/>
      <c r="C94" s="71"/>
      <c r="D94" s="72"/>
      <c r="E94" s="73"/>
      <c r="F94" s="18"/>
      <c r="G94" s="71"/>
      <c r="H94" s="72"/>
      <c r="I94" s="73"/>
      <c r="J94" s="18"/>
      <c r="K94" s="71"/>
      <c r="L94" s="72"/>
      <c r="M94" s="73"/>
      <c r="N94" s="18"/>
      <c r="O94" s="71"/>
      <c r="P94" s="88"/>
      <c r="Q94" s="71"/>
      <c r="R94" s="18"/>
      <c r="S94" s="71"/>
      <c r="T94" s="72"/>
      <c r="U94" s="73"/>
    </row>
    <row r="95" spans="1:21" ht="15.75" thickTop="1">
      <c r="A95" s="17"/>
      <c r="B95" s="52" t="s">
        <v>479</v>
      </c>
      <c r="C95" s="52"/>
      <c r="D95" s="52"/>
      <c r="E95" s="52"/>
      <c r="F95" s="52"/>
      <c r="G95" s="52"/>
      <c r="H95" s="52"/>
      <c r="I95" s="52"/>
      <c r="J95" s="52"/>
      <c r="K95" s="52"/>
      <c r="L95" s="52"/>
      <c r="M95" s="52"/>
      <c r="N95" s="52"/>
      <c r="O95" s="52"/>
      <c r="P95" s="52"/>
      <c r="Q95" s="52"/>
      <c r="R95" s="52"/>
      <c r="S95" s="52"/>
      <c r="T95" s="52"/>
      <c r="U95" s="52"/>
    </row>
    <row r="96" spans="1:21">
      <c r="A96" s="17"/>
      <c r="B96" s="105">
        <v>41547</v>
      </c>
      <c r="C96" s="105"/>
      <c r="D96" s="105"/>
      <c r="E96" s="105"/>
      <c r="F96" s="105"/>
      <c r="G96" s="105"/>
      <c r="H96" s="105"/>
      <c r="I96" s="105"/>
      <c r="J96" s="105"/>
      <c r="K96" s="105"/>
      <c r="L96" s="105"/>
      <c r="M96" s="105"/>
      <c r="N96" s="105"/>
      <c r="O96" s="105"/>
      <c r="P96" s="105"/>
      <c r="Q96" s="105"/>
      <c r="R96" s="105"/>
      <c r="S96" s="105"/>
      <c r="T96" s="105"/>
      <c r="U96" s="105"/>
    </row>
    <row r="97" spans="1:21">
      <c r="A97" s="17"/>
      <c r="B97" s="52" t="s">
        <v>480</v>
      </c>
      <c r="C97" s="52"/>
      <c r="D97" s="52"/>
      <c r="E97" s="52"/>
      <c r="F97" s="52"/>
      <c r="G97" s="52"/>
      <c r="H97" s="52"/>
      <c r="I97" s="52"/>
      <c r="J97" s="52"/>
      <c r="K97" s="52"/>
      <c r="L97" s="52"/>
      <c r="M97" s="52"/>
      <c r="N97" s="52"/>
      <c r="O97" s="52"/>
      <c r="P97" s="52"/>
      <c r="Q97" s="52"/>
      <c r="R97" s="52"/>
      <c r="S97" s="52"/>
      <c r="T97" s="52"/>
      <c r="U97" s="52"/>
    </row>
    <row r="98" spans="1:21">
      <c r="A98" s="17"/>
      <c r="B98" s="12"/>
      <c r="C98" s="12"/>
      <c r="D98" s="12"/>
      <c r="E98" s="12"/>
      <c r="F98" s="12"/>
      <c r="G98" s="12"/>
      <c r="H98" s="12"/>
      <c r="I98" s="12"/>
      <c r="J98" s="12"/>
      <c r="K98" s="12"/>
      <c r="L98" s="12"/>
      <c r="M98" s="12"/>
      <c r="N98" s="12"/>
      <c r="O98" s="12"/>
      <c r="P98" s="12"/>
      <c r="Q98" s="12"/>
      <c r="R98" s="12"/>
      <c r="S98" s="12"/>
      <c r="T98" s="12"/>
      <c r="U98" s="12"/>
    </row>
    <row r="99" spans="1:21">
      <c r="A99" s="17"/>
      <c r="B99" s="10"/>
      <c r="C99" s="10"/>
      <c r="D99" s="10"/>
      <c r="E99" s="10"/>
      <c r="F99" s="10"/>
      <c r="G99" s="10"/>
      <c r="H99" s="10"/>
      <c r="I99" s="10"/>
      <c r="J99" s="10"/>
      <c r="K99" s="10"/>
      <c r="L99" s="10"/>
      <c r="M99" s="10"/>
      <c r="N99" s="10"/>
      <c r="O99" s="10"/>
      <c r="P99" s="10"/>
      <c r="Q99" s="10"/>
      <c r="R99" s="10"/>
      <c r="S99" s="10"/>
      <c r="T99" s="10"/>
      <c r="U99" s="10"/>
    </row>
    <row r="100" spans="1:21">
      <c r="A100" s="17"/>
      <c r="B100" s="18"/>
      <c r="C100" s="33" t="s">
        <v>506</v>
      </c>
      <c r="D100" s="33"/>
      <c r="E100" s="33"/>
      <c r="F100" s="18"/>
      <c r="G100" s="33" t="s">
        <v>482</v>
      </c>
      <c r="H100" s="33"/>
      <c r="I100" s="33"/>
      <c r="J100" s="18"/>
      <c r="K100" s="33" t="s">
        <v>484</v>
      </c>
      <c r="L100" s="33"/>
      <c r="M100" s="33"/>
      <c r="N100" s="18"/>
      <c r="O100" s="33" t="s">
        <v>485</v>
      </c>
      <c r="P100" s="33"/>
      <c r="Q100" s="33"/>
      <c r="R100" s="18"/>
      <c r="S100" s="33" t="s">
        <v>486</v>
      </c>
      <c r="T100" s="33"/>
      <c r="U100" s="33"/>
    </row>
    <row r="101" spans="1:21" ht="15.75" thickBot="1">
      <c r="A101" s="17"/>
      <c r="B101" s="18"/>
      <c r="C101" s="31"/>
      <c r="D101" s="31"/>
      <c r="E101" s="31"/>
      <c r="F101" s="18"/>
      <c r="G101" s="31" t="s">
        <v>483</v>
      </c>
      <c r="H101" s="31"/>
      <c r="I101" s="31"/>
      <c r="J101" s="18"/>
      <c r="K101" s="31" t="s">
        <v>483</v>
      </c>
      <c r="L101" s="31"/>
      <c r="M101" s="31"/>
      <c r="N101" s="18"/>
      <c r="O101" s="31"/>
      <c r="P101" s="31"/>
      <c r="Q101" s="31"/>
      <c r="R101" s="18"/>
      <c r="S101" s="31"/>
      <c r="T101" s="31"/>
      <c r="U101" s="31"/>
    </row>
    <row r="102" spans="1:21">
      <c r="A102" s="17"/>
      <c r="B102" s="96" t="s">
        <v>487</v>
      </c>
      <c r="C102" s="41"/>
      <c r="D102" s="41"/>
      <c r="E102" s="41"/>
      <c r="F102" s="25"/>
      <c r="G102" s="41"/>
      <c r="H102" s="41"/>
      <c r="I102" s="41"/>
      <c r="J102" s="25"/>
      <c r="K102" s="41"/>
      <c r="L102" s="41"/>
      <c r="M102" s="41"/>
      <c r="N102" s="25"/>
      <c r="O102" s="41"/>
      <c r="P102" s="41"/>
      <c r="Q102" s="41"/>
      <c r="R102" s="25"/>
      <c r="S102" s="41"/>
      <c r="T102" s="41"/>
      <c r="U102" s="41"/>
    </row>
    <row r="103" spans="1:21">
      <c r="A103" s="17"/>
      <c r="B103" s="26" t="s">
        <v>26</v>
      </c>
      <c r="C103" s="18"/>
      <c r="D103" s="18"/>
      <c r="E103" s="18"/>
      <c r="F103" s="13"/>
      <c r="G103" s="18"/>
      <c r="H103" s="18"/>
      <c r="I103" s="18"/>
      <c r="J103" s="13"/>
      <c r="K103" s="18"/>
      <c r="L103" s="18"/>
      <c r="M103" s="18"/>
      <c r="N103" s="13"/>
      <c r="O103" s="18"/>
      <c r="P103" s="18"/>
      <c r="Q103" s="18"/>
      <c r="R103" s="13"/>
      <c r="S103" s="18"/>
      <c r="T103" s="18"/>
      <c r="U103" s="18"/>
    </row>
    <row r="104" spans="1:21">
      <c r="A104" s="17"/>
      <c r="B104" s="49" t="s">
        <v>27</v>
      </c>
      <c r="C104" s="44" t="s">
        <v>187</v>
      </c>
      <c r="D104" s="45">
        <v>346639</v>
      </c>
      <c r="E104" s="43"/>
      <c r="F104" s="43"/>
      <c r="G104" s="44" t="s">
        <v>187</v>
      </c>
      <c r="H104" s="48">
        <v>228</v>
      </c>
      <c r="I104" s="43"/>
      <c r="J104" s="43"/>
      <c r="K104" s="44" t="s">
        <v>187</v>
      </c>
      <c r="L104" s="45">
        <v>5847</v>
      </c>
      <c r="M104" s="43"/>
      <c r="N104" s="43"/>
      <c r="O104" s="44" t="s">
        <v>187</v>
      </c>
      <c r="P104" s="48" t="s">
        <v>189</v>
      </c>
      <c r="Q104" s="43"/>
      <c r="R104" s="43"/>
      <c r="S104" s="44" t="s">
        <v>187</v>
      </c>
      <c r="T104" s="45">
        <v>352714</v>
      </c>
      <c r="U104" s="43"/>
    </row>
    <row r="105" spans="1:21">
      <c r="A105" s="17"/>
      <c r="B105" s="49"/>
      <c r="C105" s="44"/>
      <c r="D105" s="45"/>
      <c r="E105" s="43"/>
      <c r="F105" s="43"/>
      <c r="G105" s="44"/>
      <c r="H105" s="48"/>
      <c r="I105" s="43"/>
      <c r="J105" s="43"/>
      <c r="K105" s="44"/>
      <c r="L105" s="45"/>
      <c r="M105" s="43"/>
      <c r="N105" s="43"/>
      <c r="O105" s="44"/>
      <c r="P105" s="48"/>
      <c r="Q105" s="43"/>
      <c r="R105" s="43"/>
      <c r="S105" s="44"/>
      <c r="T105" s="45"/>
      <c r="U105" s="43"/>
    </row>
    <row r="106" spans="1:21">
      <c r="A106" s="17"/>
      <c r="B106" s="50" t="s">
        <v>28</v>
      </c>
      <c r="C106" s="47">
        <v>1260</v>
      </c>
      <c r="D106" s="47"/>
      <c r="E106" s="18"/>
      <c r="F106" s="18"/>
      <c r="G106" s="51">
        <v>595</v>
      </c>
      <c r="H106" s="51"/>
      <c r="I106" s="18"/>
      <c r="J106" s="18"/>
      <c r="K106" s="51">
        <v>3</v>
      </c>
      <c r="L106" s="51"/>
      <c r="M106" s="18"/>
      <c r="N106" s="18"/>
      <c r="O106" s="51" t="s">
        <v>189</v>
      </c>
      <c r="P106" s="51"/>
      <c r="Q106" s="18"/>
      <c r="R106" s="18"/>
      <c r="S106" s="47">
        <v>1858</v>
      </c>
      <c r="T106" s="47"/>
      <c r="U106" s="18"/>
    </row>
    <row r="107" spans="1:21">
      <c r="A107" s="17"/>
      <c r="B107" s="50"/>
      <c r="C107" s="47"/>
      <c r="D107" s="47"/>
      <c r="E107" s="18"/>
      <c r="F107" s="18"/>
      <c r="G107" s="51"/>
      <c r="H107" s="51"/>
      <c r="I107" s="18"/>
      <c r="J107" s="18"/>
      <c r="K107" s="51"/>
      <c r="L107" s="51"/>
      <c r="M107" s="18"/>
      <c r="N107" s="18"/>
      <c r="O107" s="51"/>
      <c r="P107" s="51"/>
      <c r="Q107" s="18"/>
      <c r="R107" s="18"/>
      <c r="S107" s="47"/>
      <c r="T107" s="47"/>
      <c r="U107" s="18"/>
    </row>
    <row r="108" spans="1:21">
      <c r="A108" s="17"/>
      <c r="B108" s="49" t="s">
        <v>488</v>
      </c>
      <c r="C108" s="45">
        <v>87133</v>
      </c>
      <c r="D108" s="45"/>
      <c r="E108" s="43"/>
      <c r="F108" s="43"/>
      <c r="G108" s="45">
        <v>53605</v>
      </c>
      <c r="H108" s="45"/>
      <c r="I108" s="43"/>
      <c r="J108" s="43"/>
      <c r="K108" s="45">
        <v>1392</v>
      </c>
      <c r="L108" s="45"/>
      <c r="M108" s="43"/>
      <c r="N108" s="43"/>
      <c r="O108" s="48" t="s">
        <v>189</v>
      </c>
      <c r="P108" s="48"/>
      <c r="Q108" s="43"/>
      <c r="R108" s="43"/>
      <c r="S108" s="45">
        <v>142130</v>
      </c>
      <c r="T108" s="45"/>
      <c r="U108" s="43"/>
    </row>
    <row r="109" spans="1:21">
      <c r="A109" s="17"/>
      <c r="B109" s="49"/>
      <c r="C109" s="45"/>
      <c r="D109" s="45"/>
      <c r="E109" s="43"/>
      <c r="F109" s="43"/>
      <c r="G109" s="45"/>
      <c r="H109" s="45"/>
      <c r="I109" s="43"/>
      <c r="J109" s="43"/>
      <c r="K109" s="45"/>
      <c r="L109" s="45"/>
      <c r="M109" s="43"/>
      <c r="N109" s="43"/>
      <c r="O109" s="48"/>
      <c r="P109" s="48"/>
      <c r="Q109" s="43"/>
      <c r="R109" s="43"/>
      <c r="S109" s="45"/>
      <c r="T109" s="45"/>
      <c r="U109" s="43"/>
    </row>
    <row r="110" spans="1:21">
      <c r="A110" s="17"/>
      <c r="B110" s="50" t="s">
        <v>31</v>
      </c>
      <c r="C110" s="47">
        <v>3198</v>
      </c>
      <c r="D110" s="47"/>
      <c r="E110" s="18"/>
      <c r="F110" s="18"/>
      <c r="G110" s="47">
        <v>7489</v>
      </c>
      <c r="H110" s="47"/>
      <c r="I110" s="18"/>
      <c r="J110" s="18"/>
      <c r="K110" s="47">
        <v>2240</v>
      </c>
      <c r="L110" s="47"/>
      <c r="M110" s="18"/>
      <c r="N110" s="18"/>
      <c r="O110" s="51" t="s">
        <v>189</v>
      </c>
      <c r="P110" s="51"/>
      <c r="Q110" s="18"/>
      <c r="R110" s="18"/>
      <c r="S110" s="47">
        <v>12927</v>
      </c>
      <c r="T110" s="47"/>
      <c r="U110" s="18"/>
    </row>
    <row r="111" spans="1:21">
      <c r="A111" s="17"/>
      <c r="B111" s="50"/>
      <c r="C111" s="47"/>
      <c r="D111" s="47"/>
      <c r="E111" s="18"/>
      <c r="F111" s="18"/>
      <c r="G111" s="47"/>
      <c r="H111" s="47"/>
      <c r="I111" s="18"/>
      <c r="J111" s="18"/>
      <c r="K111" s="47"/>
      <c r="L111" s="47"/>
      <c r="M111" s="18"/>
      <c r="N111" s="18"/>
      <c r="O111" s="51"/>
      <c r="P111" s="51"/>
      <c r="Q111" s="18"/>
      <c r="R111" s="18"/>
      <c r="S111" s="47"/>
      <c r="T111" s="47"/>
      <c r="U111" s="18"/>
    </row>
    <row r="112" spans="1:21">
      <c r="A112" s="17"/>
      <c r="B112" s="49" t="s">
        <v>32</v>
      </c>
      <c r="C112" s="45">
        <v>1601</v>
      </c>
      <c r="D112" s="45"/>
      <c r="E112" s="43"/>
      <c r="F112" s="43"/>
      <c r="G112" s="48" t="s">
        <v>189</v>
      </c>
      <c r="H112" s="48"/>
      <c r="I112" s="43"/>
      <c r="J112" s="43"/>
      <c r="K112" s="48" t="s">
        <v>189</v>
      </c>
      <c r="L112" s="48"/>
      <c r="M112" s="43"/>
      <c r="N112" s="43"/>
      <c r="O112" s="48" t="s">
        <v>189</v>
      </c>
      <c r="P112" s="48"/>
      <c r="Q112" s="43"/>
      <c r="R112" s="43"/>
      <c r="S112" s="45">
        <v>1601</v>
      </c>
      <c r="T112" s="45"/>
      <c r="U112" s="43"/>
    </row>
    <row r="113" spans="1:21">
      <c r="A113" s="17"/>
      <c r="B113" s="49"/>
      <c r="C113" s="45"/>
      <c r="D113" s="45"/>
      <c r="E113" s="43"/>
      <c r="F113" s="43"/>
      <c r="G113" s="48"/>
      <c r="H113" s="48"/>
      <c r="I113" s="43"/>
      <c r="J113" s="43"/>
      <c r="K113" s="48"/>
      <c r="L113" s="48"/>
      <c r="M113" s="43"/>
      <c r="N113" s="43"/>
      <c r="O113" s="48"/>
      <c r="P113" s="48"/>
      <c r="Q113" s="43"/>
      <c r="R113" s="43"/>
      <c r="S113" s="45"/>
      <c r="T113" s="45"/>
      <c r="U113" s="43"/>
    </row>
    <row r="114" spans="1:21">
      <c r="A114" s="17"/>
      <c r="B114" s="50" t="s">
        <v>33</v>
      </c>
      <c r="C114" s="47">
        <v>16427</v>
      </c>
      <c r="D114" s="47"/>
      <c r="E114" s="18"/>
      <c r="F114" s="18"/>
      <c r="G114" s="47">
        <v>3707</v>
      </c>
      <c r="H114" s="47"/>
      <c r="I114" s="18"/>
      <c r="J114" s="18"/>
      <c r="K114" s="51">
        <v>201</v>
      </c>
      <c r="L114" s="51"/>
      <c r="M114" s="18"/>
      <c r="N114" s="18"/>
      <c r="O114" s="51" t="s">
        <v>189</v>
      </c>
      <c r="P114" s="51"/>
      <c r="Q114" s="18"/>
      <c r="R114" s="18"/>
      <c r="S114" s="47">
        <v>20335</v>
      </c>
      <c r="T114" s="47"/>
      <c r="U114" s="18"/>
    </row>
    <row r="115" spans="1:21">
      <c r="A115" s="17"/>
      <c r="B115" s="50"/>
      <c r="C115" s="47"/>
      <c r="D115" s="47"/>
      <c r="E115" s="18"/>
      <c r="F115" s="18"/>
      <c r="G115" s="47"/>
      <c r="H115" s="47"/>
      <c r="I115" s="18"/>
      <c r="J115" s="18"/>
      <c r="K115" s="51"/>
      <c r="L115" s="51"/>
      <c r="M115" s="18"/>
      <c r="N115" s="18"/>
      <c r="O115" s="51"/>
      <c r="P115" s="51"/>
      <c r="Q115" s="18"/>
      <c r="R115" s="18"/>
      <c r="S115" s="47"/>
      <c r="T115" s="47"/>
      <c r="U115" s="18"/>
    </row>
    <row r="116" spans="1:21">
      <c r="A116" s="17"/>
      <c r="B116" s="49" t="s">
        <v>34</v>
      </c>
      <c r="C116" s="45">
        <v>6406</v>
      </c>
      <c r="D116" s="45"/>
      <c r="E116" s="43"/>
      <c r="F116" s="43"/>
      <c r="G116" s="48">
        <v>371</v>
      </c>
      <c r="H116" s="48"/>
      <c r="I116" s="43"/>
      <c r="J116" s="43"/>
      <c r="K116" s="48">
        <v>96</v>
      </c>
      <c r="L116" s="48"/>
      <c r="M116" s="43"/>
      <c r="N116" s="43"/>
      <c r="O116" s="48" t="s">
        <v>189</v>
      </c>
      <c r="P116" s="48"/>
      <c r="Q116" s="43"/>
      <c r="R116" s="43"/>
      <c r="S116" s="45">
        <v>6873</v>
      </c>
      <c r="T116" s="45"/>
      <c r="U116" s="43"/>
    </row>
    <row r="117" spans="1:21">
      <c r="A117" s="17"/>
      <c r="B117" s="49"/>
      <c r="C117" s="45"/>
      <c r="D117" s="45"/>
      <c r="E117" s="43"/>
      <c r="F117" s="43"/>
      <c r="G117" s="48"/>
      <c r="H117" s="48"/>
      <c r="I117" s="43"/>
      <c r="J117" s="43"/>
      <c r="K117" s="48"/>
      <c r="L117" s="48"/>
      <c r="M117" s="43"/>
      <c r="N117" s="43"/>
      <c r="O117" s="48"/>
      <c r="P117" s="48"/>
      <c r="Q117" s="43"/>
      <c r="R117" s="43"/>
      <c r="S117" s="45"/>
      <c r="T117" s="45"/>
      <c r="U117" s="43"/>
    </row>
    <row r="118" spans="1:21">
      <c r="A118" s="17"/>
      <c r="B118" s="50" t="s">
        <v>35</v>
      </c>
      <c r="C118" s="47">
        <v>5134</v>
      </c>
      <c r="D118" s="47"/>
      <c r="E118" s="18"/>
      <c r="F118" s="18"/>
      <c r="G118" s="51" t="s">
        <v>189</v>
      </c>
      <c r="H118" s="51"/>
      <c r="I118" s="18"/>
      <c r="J118" s="18"/>
      <c r="K118" s="51" t="s">
        <v>189</v>
      </c>
      <c r="L118" s="51"/>
      <c r="M118" s="18"/>
      <c r="N118" s="18"/>
      <c r="O118" s="51" t="s">
        <v>507</v>
      </c>
      <c r="P118" s="51"/>
      <c r="Q118" s="64" t="s">
        <v>235</v>
      </c>
      <c r="R118" s="18"/>
      <c r="S118" s="47">
        <v>4324</v>
      </c>
      <c r="T118" s="47"/>
      <c r="U118" s="18"/>
    </row>
    <row r="119" spans="1:21">
      <c r="A119" s="17"/>
      <c r="B119" s="50"/>
      <c r="C119" s="47"/>
      <c r="D119" s="47"/>
      <c r="E119" s="18"/>
      <c r="F119" s="18"/>
      <c r="G119" s="51"/>
      <c r="H119" s="51"/>
      <c r="I119" s="18"/>
      <c r="J119" s="18"/>
      <c r="K119" s="51"/>
      <c r="L119" s="51"/>
      <c r="M119" s="18"/>
      <c r="N119" s="18"/>
      <c r="O119" s="51"/>
      <c r="P119" s="51"/>
      <c r="Q119" s="64"/>
      <c r="R119" s="18"/>
      <c r="S119" s="47"/>
      <c r="T119" s="47"/>
      <c r="U119" s="18"/>
    </row>
    <row r="120" spans="1:21">
      <c r="A120" s="17"/>
      <c r="B120" s="49" t="s">
        <v>36</v>
      </c>
      <c r="C120" s="45">
        <v>4133</v>
      </c>
      <c r="D120" s="45"/>
      <c r="E120" s="43"/>
      <c r="F120" s="43"/>
      <c r="G120" s="45">
        <v>1974</v>
      </c>
      <c r="H120" s="45"/>
      <c r="I120" s="43"/>
      <c r="J120" s="43"/>
      <c r="K120" s="48" t="s">
        <v>189</v>
      </c>
      <c r="L120" s="48"/>
      <c r="M120" s="43"/>
      <c r="N120" s="43"/>
      <c r="O120" s="48" t="s">
        <v>508</v>
      </c>
      <c r="P120" s="48"/>
      <c r="Q120" s="44" t="s">
        <v>235</v>
      </c>
      <c r="R120" s="43"/>
      <c r="S120" s="45">
        <v>5285</v>
      </c>
      <c r="T120" s="45"/>
      <c r="U120" s="43"/>
    </row>
    <row r="121" spans="1:21">
      <c r="A121" s="17"/>
      <c r="B121" s="49"/>
      <c r="C121" s="45"/>
      <c r="D121" s="45"/>
      <c r="E121" s="43"/>
      <c r="F121" s="43"/>
      <c r="G121" s="45"/>
      <c r="H121" s="45"/>
      <c r="I121" s="43"/>
      <c r="J121" s="43"/>
      <c r="K121" s="48"/>
      <c r="L121" s="48"/>
      <c r="M121" s="43"/>
      <c r="N121" s="43"/>
      <c r="O121" s="48"/>
      <c r="P121" s="48"/>
      <c r="Q121" s="44"/>
      <c r="R121" s="43"/>
      <c r="S121" s="45"/>
      <c r="T121" s="45"/>
      <c r="U121" s="43"/>
    </row>
    <row r="122" spans="1:21">
      <c r="A122" s="17"/>
      <c r="B122" s="50" t="s">
        <v>491</v>
      </c>
      <c r="C122" s="47">
        <v>12255</v>
      </c>
      <c r="D122" s="47"/>
      <c r="E122" s="18"/>
      <c r="F122" s="18"/>
      <c r="G122" s="51" t="s">
        <v>189</v>
      </c>
      <c r="H122" s="51"/>
      <c r="I122" s="18"/>
      <c r="J122" s="18"/>
      <c r="K122" s="51" t="s">
        <v>189</v>
      </c>
      <c r="L122" s="51"/>
      <c r="M122" s="18"/>
      <c r="N122" s="18"/>
      <c r="O122" s="51" t="s">
        <v>509</v>
      </c>
      <c r="P122" s="51"/>
      <c r="Q122" s="64" t="s">
        <v>235</v>
      </c>
      <c r="R122" s="18"/>
      <c r="S122" s="51" t="s">
        <v>189</v>
      </c>
      <c r="T122" s="51"/>
      <c r="U122" s="18"/>
    </row>
    <row r="123" spans="1:21" ht="15.75" thickBot="1">
      <c r="A123" s="17"/>
      <c r="B123" s="50"/>
      <c r="C123" s="56"/>
      <c r="D123" s="56"/>
      <c r="E123" s="57"/>
      <c r="F123" s="18"/>
      <c r="G123" s="58"/>
      <c r="H123" s="58"/>
      <c r="I123" s="57"/>
      <c r="J123" s="18"/>
      <c r="K123" s="58"/>
      <c r="L123" s="58"/>
      <c r="M123" s="57"/>
      <c r="N123" s="18"/>
      <c r="O123" s="58"/>
      <c r="P123" s="58"/>
      <c r="Q123" s="78"/>
      <c r="R123" s="18"/>
      <c r="S123" s="58"/>
      <c r="T123" s="58"/>
      <c r="U123" s="57"/>
    </row>
    <row r="124" spans="1:21">
      <c r="A124" s="17"/>
      <c r="B124" s="36" t="s">
        <v>37</v>
      </c>
      <c r="C124" s="39">
        <v>484186</v>
      </c>
      <c r="D124" s="39"/>
      <c r="E124" s="41"/>
      <c r="F124" s="43"/>
      <c r="G124" s="39">
        <v>67969</v>
      </c>
      <c r="H124" s="39"/>
      <c r="I124" s="41"/>
      <c r="J124" s="43"/>
      <c r="K124" s="39">
        <v>9779</v>
      </c>
      <c r="L124" s="39"/>
      <c r="M124" s="41"/>
      <c r="N124" s="43"/>
      <c r="O124" s="55" t="s">
        <v>510</v>
      </c>
      <c r="P124" s="55"/>
      <c r="Q124" s="37" t="s">
        <v>235</v>
      </c>
      <c r="R124" s="43"/>
      <c r="S124" s="39">
        <v>548047</v>
      </c>
      <c r="T124" s="39"/>
      <c r="U124" s="41"/>
    </row>
    <row r="125" spans="1:21">
      <c r="A125" s="17"/>
      <c r="B125" s="36"/>
      <c r="C125" s="45"/>
      <c r="D125" s="45"/>
      <c r="E125" s="43"/>
      <c r="F125" s="43"/>
      <c r="G125" s="45"/>
      <c r="H125" s="45"/>
      <c r="I125" s="43"/>
      <c r="J125" s="43"/>
      <c r="K125" s="45"/>
      <c r="L125" s="45"/>
      <c r="M125" s="43"/>
      <c r="N125" s="43"/>
      <c r="O125" s="48"/>
      <c r="P125" s="48"/>
      <c r="Q125" s="44"/>
      <c r="R125" s="43"/>
      <c r="S125" s="45"/>
      <c r="T125" s="45"/>
      <c r="U125" s="43"/>
    </row>
    <row r="126" spans="1:21">
      <c r="A126" s="17"/>
      <c r="B126" s="46" t="s">
        <v>38</v>
      </c>
      <c r="C126" s="47">
        <v>90897</v>
      </c>
      <c r="D126" s="47"/>
      <c r="E126" s="18"/>
      <c r="F126" s="18"/>
      <c r="G126" s="47">
        <v>20623</v>
      </c>
      <c r="H126" s="47"/>
      <c r="I126" s="18"/>
      <c r="J126" s="18"/>
      <c r="K126" s="51">
        <v>21</v>
      </c>
      <c r="L126" s="51"/>
      <c r="M126" s="18"/>
      <c r="N126" s="18"/>
      <c r="O126" s="51" t="s">
        <v>189</v>
      </c>
      <c r="P126" s="51"/>
      <c r="Q126" s="18"/>
      <c r="R126" s="18"/>
      <c r="S126" s="47">
        <v>111541</v>
      </c>
      <c r="T126" s="47"/>
      <c r="U126" s="18"/>
    </row>
    <row r="127" spans="1:21">
      <c r="A127" s="17"/>
      <c r="B127" s="46"/>
      <c r="C127" s="47"/>
      <c r="D127" s="47"/>
      <c r="E127" s="18"/>
      <c r="F127" s="18"/>
      <c r="G127" s="47"/>
      <c r="H127" s="47"/>
      <c r="I127" s="18"/>
      <c r="J127" s="18"/>
      <c r="K127" s="51"/>
      <c r="L127" s="51"/>
      <c r="M127" s="18"/>
      <c r="N127" s="18"/>
      <c r="O127" s="51"/>
      <c r="P127" s="51"/>
      <c r="Q127" s="18"/>
      <c r="R127" s="18"/>
      <c r="S127" s="47"/>
      <c r="T127" s="47"/>
      <c r="U127" s="18"/>
    </row>
    <row r="128" spans="1:21">
      <c r="A128" s="17"/>
      <c r="B128" s="36" t="s">
        <v>39</v>
      </c>
      <c r="C128" s="45">
        <v>84771</v>
      </c>
      <c r="D128" s="45"/>
      <c r="E128" s="43"/>
      <c r="F128" s="43"/>
      <c r="G128" s="45">
        <v>467538</v>
      </c>
      <c r="H128" s="45"/>
      <c r="I128" s="43"/>
      <c r="J128" s="43"/>
      <c r="K128" s="45">
        <v>23729</v>
      </c>
      <c r="L128" s="45"/>
      <c r="M128" s="43"/>
      <c r="N128" s="43"/>
      <c r="O128" s="48" t="s">
        <v>189</v>
      </c>
      <c r="P128" s="48"/>
      <c r="Q128" s="43"/>
      <c r="R128" s="43"/>
      <c r="S128" s="45">
        <v>576038</v>
      </c>
      <c r="T128" s="45"/>
      <c r="U128" s="43"/>
    </row>
    <row r="129" spans="1:21">
      <c r="A129" s="17"/>
      <c r="B129" s="36"/>
      <c r="C129" s="45"/>
      <c r="D129" s="45"/>
      <c r="E129" s="43"/>
      <c r="F129" s="43"/>
      <c r="G129" s="45"/>
      <c r="H129" s="45"/>
      <c r="I129" s="43"/>
      <c r="J129" s="43"/>
      <c r="K129" s="45"/>
      <c r="L129" s="45"/>
      <c r="M129" s="43"/>
      <c r="N129" s="43"/>
      <c r="O129" s="48"/>
      <c r="P129" s="48"/>
      <c r="Q129" s="43"/>
      <c r="R129" s="43"/>
      <c r="S129" s="45"/>
      <c r="T129" s="45"/>
      <c r="U129" s="43"/>
    </row>
    <row r="130" spans="1:21">
      <c r="A130" s="17"/>
      <c r="B130" s="46" t="s">
        <v>40</v>
      </c>
      <c r="C130" s="47">
        <v>21993</v>
      </c>
      <c r="D130" s="47"/>
      <c r="E130" s="18"/>
      <c r="F130" s="18"/>
      <c r="G130" s="47">
        <v>235499</v>
      </c>
      <c r="H130" s="47"/>
      <c r="I130" s="18"/>
      <c r="J130" s="18"/>
      <c r="K130" s="51" t="s">
        <v>189</v>
      </c>
      <c r="L130" s="51"/>
      <c r="M130" s="18"/>
      <c r="N130" s="18"/>
      <c r="O130" s="51" t="s">
        <v>189</v>
      </c>
      <c r="P130" s="51"/>
      <c r="Q130" s="18"/>
      <c r="R130" s="18"/>
      <c r="S130" s="47">
        <v>257492</v>
      </c>
      <c r="T130" s="47"/>
      <c r="U130" s="18"/>
    </row>
    <row r="131" spans="1:21">
      <c r="A131" s="17"/>
      <c r="B131" s="46"/>
      <c r="C131" s="47"/>
      <c r="D131" s="47"/>
      <c r="E131" s="18"/>
      <c r="F131" s="18"/>
      <c r="G131" s="47"/>
      <c r="H131" s="47"/>
      <c r="I131" s="18"/>
      <c r="J131" s="18"/>
      <c r="K131" s="51"/>
      <c r="L131" s="51"/>
      <c r="M131" s="18"/>
      <c r="N131" s="18"/>
      <c r="O131" s="51"/>
      <c r="P131" s="51"/>
      <c r="Q131" s="18"/>
      <c r="R131" s="18"/>
      <c r="S131" s="47"/>
      <c r="T131" s="47"/>
      <c r="U131" s="18"/>
    </row>
    <row r="132" spans="1:21">
      <c r="A132" s="17"/>
      <c r="B132" s="36" t="s">
        <v>494</v>
      </c>
      <c r="C132" s="45">
        <v>686209</v>
      </c>
      <c r="D132" s="45"/>
      <c r="E132" s="43"/>
      <c r="F132" s="43"/>
      <c r="G132" s="48" t="s">
        <v>189</v>
      </c>
      <c r="H132" s="48"/>
      <c r="I132" s="43"/>
      <c r="J132" s="43"/>
      <c r="K132" s="48" t="s">
        <v>189</v>
      </c>
      <c r="L132" s="48"/>
      <c r="M132" s="43"/>
      <c r="N132" s="43"/>
      <c r="O132" s="48" t="s">
        <v>511</v>
      </c>
      <c r="P132" s="48"/>
      <c r="Q132" s="44" t="s">
        <v>235</v>
      </c>
      <c r="R132" s="43"/>
      <c r="S132" s="48" t="s">
        <v>189</v>
      </c>
      <c r="T132" s="48"/>
      <c r="U132" s="43"/>
    </row>
    <row r="133" spans="1:21">
      <c r="A133" s="17"/>
      <c r="B133" s="36"/>
      <c r="C133" s="45"/>
      <c r="D133" s="45"/>
      <c r="E133" s="43"/>
      <c r="F133" s="43"/>
      <c r="G133" s="48"/>
      <c r="H133" s="48"/>
      <c r="I133" s="43"/>
      <c r="J133" s="43"/>
      <c r="K133" s="48"/>
      <c r="L133" s="48"/>
      <c r="M133" s="43"/>
      <c r="N133" s="43"/>
      <c r="O133" s="48"/>
      <c r="P133" s="48"/>
      <c r="Q133" s="44"/>
      <c r="R133" s="43"/>
      <c r="S133" s="48"/>
      <c r="T133" s="48"/>
      <c r="U133" s="43"/>
    </row>
    <row r="134" spans="1:21">
      <c r="A134" s="17"/>
      <c r="B134" s="46" t="s">
        <v>496</v>
      </c>
      <c r="C134" s="51" t="s">
        <v>189</v>
      </c>
      <c r="D134" s="51"/>
      <c r="E134" s="18"/>
      <c r="F134" s="18"/>
      <c r="G134" s="51" t="s">
        <v>189</v>
      </c>
      <c r="H134" s="51"/>
      <c r="I134" s="18"/>
      <c r="J134" s="18"/>
      <c r="K134" s="51">
        <v>148</v>
      </c>
      <c r="L134" s="51"/>
      <c r="M134" s="18"/>
      <c r="N134" s="18"/>
      <c r="O134" s="51" t="s">
        <v>512</v>
      </c>
      <c r="P134" s="51"/>
      <c r="Q134" s="64" t="s">
        <v>235</v>
      </c>
      <c r="R134" s="18"/>
      <c r="S134" s="51" t="s">
        <v>189</v>
      </c>
      <c r="T134" s="51"/>
      <c r="U134" s="18"/>
    </row>
    <row r="135" spans="1:21">
      <c r="A135" s="17"/>
      <c r="B135" s="46"/>
      <c r="C135" s="51"/>
      <c r="D135" s="51"/>
      <c r="E135" s="18"/>
      <c r="F135" s="18"/>
      <c r="G135" s="51"/>
      <c r="H135" s="51"/>
      <c r="I135" s="18"/>
      <c r="J135" s="18"/>
      <c r="K135" s="51"/>
      <c r="L135" s="51"/>
      <c r="M135" s="18"/>
      <c r="N135" s="18"/>
      <c r="O135" s="51"/>
      <c r="P135" s="51"/>
      <c r="Q135" s="64"/>
      <c r="R135" s="18"/>
      <c r="S135" s="51"/>
      <c r="T135" s="51"/>
      <c r="U135" s="18"/>
    </row>
    <row r="136" spans="1:21">
      <c r="A136" s="17"/>
      <c r="B136" s="36" t="s">
        <v>42</v>
      </c>
      <c r="C136" s="45">
        <v>24656</v>
      </c>
      <c r="D136" s="45"/>
      <c r="E136" s="43"/>
      <c r="F136" s="43"/>
      <c r="G136" s="48">
        <v>763</v>
      </c>
      <c r="H136" s="48"/>
      <c r="I136" s="43"/>
      <c r="J136" s="43"/>
      <c r="K136" s="48">
        <v>166</v>
      </c>
      <c r="L136" s="48"/>
      <c r="M136" s="43"/>
      <c r="N136" s="43"/>
      <c r="O136" s="48" t="s">
        <v>189</v>
      </c>
      <c r="P136" s="48"/>
      <c r="Q136" s="43"/>
      <c r="R136" s="43"/>
      <c r="S136" s="45">
        <v>25585</v>
      </c>
      <c r="T136" s="45"/>
      <c r="U136" s="43"/>
    </row>
    <row r="137" spans="1:21" ht="15.75" thickBot="1">
      <c r="A137" s="17"/>
      <c r="B137" s="36"/>
      <c r="C137" s="77"/>
      <c r="D137" s="77"/>
      <c r="E137" s="67"/>
      <c r="F137" s="43"/>
      <c r="G137" s="65"/>
      <c r="H137" s="65"/>
      <c r="I137" s="67"/>
      <c r="J137" s="43"/>
      <c r="K137" s="65"/>
      <c r="L137" s="65"/>
      <c r="M137" s="67"/>
      <c r="N137" s="43"/>
      <c r="O137" s="65"/>
      <c r="P137" s="65"/>
      <c r="Q137" s="67"/>
      <c r="R137" s="43"/>
      <c r="S137" s="77"/>
      <c r="T137" s="77"/>
      <c r="U137" s="67"/>
    </row>
    <row r="138" spans="1:21">
      <c r="A138" s="17"/>
      <c r="B138" s="46" t="s">
        <v>43</v>
      </c>
      <c r="C138" s="70" t="s">
        <v>187</v>
      </c>
      <c r="D138" s="68">
        <v>1392712</v>
      </c>
      <c r="E138" s="35"/>
      <c r="F138" s="18"/>
      <c r="G138" s="70" t="s">
        <v>187</v>
      </c>
      <c r="H138" s="68">
        <v>792392</v>
      </c>
      <c r="I138" s="35"/>
      <c r="J138" s="18"/>
      <c r="K138" s="70" t="s">
        <v>187</v>
      </c>
      <c r="L138" s="68">
        <v>33843</v>
      </c>
      <c r="M138" s="35"/>
      <c r="N138" s="18"/>
      <c r="O138" s="70" t="s">
        <v>187</v>
      </c>
      <c r="P138" s="69" t="s">
        <v>513</v>
      </c>
      <c r="Q138" s="70" t="s">
        <v>235</v>
      </c>
      <c r="R138" s="18"/>
      <c r="S138" s="70" t="s">
        <v>187</v>
      </c>
      <c r="T138" s="68">
        <v>1518703</v>
      </c>
      <c r="U138" s="35"/>
    </row>
    <row r="139" spans="1:21" ht="15.75" thickBot="1">
      <c r="A139" s="17"/>
      <c r="B139" s="46"/>
      <c r="C139" s="71"/>
      <c r="D139" s="72"/>
      <c r="E139" s="73"/>
      <c r="F139" s="18"/>
      <c r="G139" s="71"/>
      <c r="H139" s="72"/>
      <c r="I139" s="73"/>
      <c r="J139" s="18"/>
      <c r="K139" s="71"/>
      <c r="L139" s="72"/>
      <c r="M139" s="73"/>
      <c r="N139" s="18"/>
      <c r="O139" s="71"/>
      <c r="P139" s="88"/>
      <c r="Q139" s="71"/>
      <c r="R139" s="18"/>
      <c r="S139" s="71"/>
      <c r="T139" s="72"/>
      <c r="U139" s="73"/>
    </row>
    <row r="140" spans="1:21" ht="15.75" thickTop="1">
      <c r="A140" s="17"/>
      <c r="B140" s="97" t="s">
        <v>499</v>
      </c>
      <c r="C140" s="97"/>
      <c r="D140" s="97"/>
      <c r="E140" s="97"/>
      <c r="F140" s="25"/>
      <c r="G140" s="85"/>
      <c r="H140" s="85"/>
      <c r="I140" s="85"/>
      <c r="J140" s="25"/>
      <c r="K140" s="85"/>
      <c r="L140" s="85"/>
      <c r="M140" s="85"/>
      <c r="N140" s="25"/>
      <c r="O140" s="85"/>
      <c r="P140" s="85"/>
      <c r="Q140" s="85"/>
      <c r="R140" s="25"/>
      <c r="S140" s="85"/>
      <c r="T140" s="85"/>
      <c r="U140" s="85"/>
    </row>
    <row r="141" spans="1:21">
      <c r="A141" s="17"/>
      <c r="B141" s="26" t="s">
        <v>44</v>
      </c>
      <c r="C141" s="18"/>
      <c r="D141" s="18"/>
      <c r="E141" s="18"/>
      <c r="F141" s="13"/>
      <c r="G141" s="18"/>
      <c r="H141" s="18"/>
      <c r="I141" s="18"/>
      <c r="J141" s="13"/>
      <c r="K141" s="18"/>
      <c r="L141" s="18"/>
      <c r="M141" s="18"/>
      <c r="N141" s="13"/>
      <c r="O141" s="18"/>
      <c r="P141" s="18"/>
      <c r="Q141" s="18"/>
      <c r="R141" s="13"/>
      <c r="S141" s="18"/>
      <c r="T141" s="18"/>
      <c r="U141" s="18"/>
    </row>
    <row r="142" spans="1:21">
      <c r="A142" s="17"/>
      <c r="B142" s="49" t="s">
        <v>45</v>
      </c>
      <c r="C142" s="44" t="s">
        <v>187</v>
      </c>
      <c r="D142" s="45">
        <v>4146</v>
      </c>
      <c r="E142" s="43"/>
      <c r="F142" s="43"/>
      <c r="G142" s="44" t="s">
        <v>187</v>
      </c>
      <c r="H142" s="45">
        <v>1584</v>
      </c>
      <c r="I142" s="43"/>
      <c r="J142" s="43"/>
      <c r="K142" s="44" t="s">
        <v>187</v>
      </c>
      <c r="L142" s="48" t="s">
        <v>189</v>
      </c>
      <c r="M142" s="43"/>
      <c r="N142" s="43"/>
      <c r="O142" s="44" t="s">
        <v>187</v>
      </c>
      <c r="P142" s="48" t="s">
        <v>189</v>
      </c>
      <c r="Q142" s="43"/>
      <c r="R142" s="43"/>
      <c r="S142" s="44" t="s">
        <v>187</v>
      </c>
      <c r="T142" s="45">
        <v>5730</v>
      </c>
      <c r="U142" s="43"/>
    </row>
    <row r="143" spans="1:21">
      <c r="A143" s="17"/>
      <c r="B143" s="49"/>
      <c r="C143" s="44"/>
      <c r="D143" s="45"/>
      <c r="E143" s="43"/>
      <c r="F143" s="43"/>
      <c r="G143" s="44"/>
      <c r="H143" s="45"/>
      <c r="I143" s="43"/>
      <c r="J143" s="43"/>
      <c r="K143" s="44"/>
      <c r="L143" s="48"/>
      <c r="M143" s="43"/>
      <c r="N143" s="43"/>
      <c r="O143" s="44"/>
      <c r="P143" s="48"/>
      <c r="Q143" s="43"/>
      <c r="R143" s="43"/>
      <c r="S143" s="44"/>
      <c r="T143" s="45"/>
      <c r="U143" s="43"/>
    </row>
    <row r="144" spans="1:21">
      <c r="A144" s="17"/>
      <c r="B144" s="50" t="s">
        <v>46</v>
      </c>
      <c r="C144" s="47">
        <v>60138</v>
      </c>
      <c r="D144" s="47"/>
      <c r="E144" s="18"/>
      <c r="F144" s="18"/>
      <c r="G144" s="47">
        <v>15517</v>
      </c>
      <c r="H144" s="47"/>
      <c r="I144" s="18"/>
      <c r="J144" s="18"/>
      <c r="K144" s="47">
        <v>3532</v>
      </c>
      <c r="L144" s="47"/>
      <c r="M144" s="18"/>
      <c r="N144" s="18"/>
      <c r="O144" s="51" t="s">
        <v>189</v>
      </c>
      <c r="P144" s="51"/>
      <c r="Q144" s="18"/>
      <c r="R144" s="18"/>
      <c r="S144" s="47">
        <v>79187</v>
      </c>
      <c r="T144" s="47"/>
      <c r="U144" s="18"/>
    </row>
    <row r="145" spans="1:21">
      <c r="A145" s="17"/>
      <c r="B145" s="50"/>
      <c r="C145" s="47"/>
      <c r="D145" s="47"/>
      <c r="E145" s="18"/>
      <c r="F145" s="18"/>
      <c r="G145" s="47"/>
      <c r="H145" s="47"/>
      <c r="I145" s="18"/>
      <c r="J145" s="18"/>
      <c r="K145" s="47"/>
      <c r="L145" s="47"/>
      <c r="M145" s="18"/>
      <c r="N145" s="18"/>
      <c r="O145" s="51"/>
      <c r="P145" s="51"/>
      <c r="Q145" s="18"/>
      <c r="R145" s="18"/>
      <c r="S145" s="47"/>
      <c r="T145" s="47"/>
      <c r="U145" s="18"/>
    </row>
    <row r="146" spans="1:21">
      <c r="A146" s="17"/>
      <c r="B146" s="49" t="s">
        <v>500</v>
      </c>
      <c r="C146" s="48" t="s">
        <v>189</v>
      </c>
      <c r="D146" s="48"/>
      <c r="E146" s="43"/>
      <c r="F146" s="43"/>
      <c r="G146" s="48" t="s">
        <v>189</v>
      </c>
      <c r="H146" s="48"/>
      <c r="I146" s="43"/>
      <c r="J146" s="43"/>
      <c r="K146" s="48">
        <v>810</v>
      </c>
      <c r="L146" s="48"/>
      <c r="M146" s="43"/>
      <c r="N146" s="43"/>
      <c r="O146" s="48" t="s">
        <v>507</v>
      </c>
      <c r="P146" s="48"/>
      <c r="Q146" s="44" t="s">
        <v>235</v>
      </c>
      <c r="R146" s="43"/>
      <c r="S146" s="48" t="s">
        <v>189</v>
      </c>
      <c r="T146" s="48"/>
      <c r="U146" s="43"/>
    </row>
    <row r="147" spans="1:21">
      <c r="A147" s="17"/>
      <c r="B147" s="49"/>
      <c r="C147" s="48"/>
      <c r="D147" s="48"/>
      <c r="E147" s="43"/>
      <c r="F147" s="43"/>
      <c r="G147" s="48"/>
      <c r="H147" s="48"/>
      <c r="I147" s="43"/>
      <c r="J147" s="43"/>
      <c r="K147" s="48"/>
      <c r="L147" s="48"/>
      <c r="M147" s="43"/>
      <c r="N147" s="43"/>
      <c r="O147" s="48"/>
      <c r="P147" s="48"/>
      <c r="Q147" s="44"/>
      <c r="R147" s="43"/>
      <c r="S147" s="48"/>
      <c r="T147" s="48"/>
      <c r="U147" s="43"/>
    </row>
    <row r="148" spans="1:21">
      <c r="A148" s="17"/>
      <c r="B148" s="50" t="s">
        <v>47</v>
      </c>
      <c r="C148" s="47">
        <v>30726</v>
      </c>
      <c r="D148" s="47"/>
      <c r="E148" s="18"/>
      <c r="F148" s="18"/>
      <c r="G148" s="47">
        <v>17682</v>
      </c>
      <c r="H148" s="47"/>
      <c r="I148" s="18"/>
      <c r="J148" s="18"/>
      <c r="K148" s="51">
        <v>935</v>
      </c>
      <c r="L148" s="51"/>
      <c r="M148" s="18"/>
      <c r="N148" s="18"/>
      <c r="O148" s="51" t="s">
        <v>189</v>
      </c>
      <c r="P148" s="51"/>
      <c r="Q148" s="18"/>
      <c r="R148" s="18"/>
      <c r="S148" s="47">
        <v>49343</v>
      </c>
      <c r="T148" s="47"/>
      <c r="U148" s="18"/>
    </row>
    <row r="149" spans="1:21">
      <c r="A149" s="17"/>
      <c r="B149" s="50"/>
      <c r="C149" s="47"/>
      <c r="D149" s="47"/>
      <c r="E149" s="18"/>
      <c r="F149" s="18"/>
      <c r="G149" s="47"/>
      <c r="H149" s="47"/>
      <c r="I149" s="18"/>
      <c r="J149" s="18"/>
      <c r="K149" s="51"/>
      <c r="L149" s="51"/>
      <c r="M149" s="18"/>
      <c r="N149" s="18"/>
      <c r="O149" s="51"/>
      <c r="P149" s="51"/>
      <c r="Q149" s="18"/>
      <c r="R149" s="18"/>
      <c r="S149" s="47"/>
      <c r="T149" s="47"/>
      <c r="U149" s="18"/>
    </row>
    <row r="150" spans="1:21">
      <c r="A150" s="17"/>
      <c r="B150" s="49" t="s">
        <v>48</v>
      </c>
      <c r="C150" s="45">
        <v>7972</v>
      </c>
      <c r="D150" s="45"/>
      <c r="E150" s="43"/>
      <c r="F150" s="43"/>
      <c r="G150" s="48" t="s">
        <v>189</v>
      </c>
      <c r="H150" s="48"/>
      <c r="I150" s="43"/>
      <c r="J150" s="43"/>
      <c r="K150" s="48" t="s">
        <v>189</v>
      </c>
      <c r="L150" s="48"/>
      <c r="M150" s="43"/>
      <c r="N150" s="43"/>
      <c r="O150" s="48" t="s">
        <v>189</v>
      </c>
      <c r="P150" s="48"/>
      <c r="Q150" s="43"/>
      <c r="R150" s="43"/>
      <c r="S150" s="45">
        <v>7972</v>
      </c>
      <c r="T150" s="45"/>
      <c r="U150" s="43"/>
    </row>
    <row r="151" spans="1:21">
      <c r="A151" s="17"/>
      <c r="B151" s="49"/>
      <c r="C151" s="45"/>
      <c r="D151" s="45"/>
      <c r="E151" s="43"/>
      <c r="F151" s="43"/>
      <c r="G151" s="48"/>
      <c r="H151" s="48"/>
      <c r="I151" s="43"/>
      <c r="J151" s="43"/>
      <c r="K151" s="48"/>
      <c r="L151" s="48"/>
      <c r="M151" s="43"/>
      <c r="N151" s="43"/>
      <c r="O151" s="48"/>
      <c r="P151" s="48"/>
      <c r="Q151" s="43"/>
      <c r="R151" s="43"/>
      <c r="S151" s="45"/>
      <c r="T151" s="45"/>
      <c r="U151" s="43"/>
    </row>
    <row r="152" spans="1:21">
      <c r="A152" s="17"/>
      <c r="B152" s="50" t="s">
        <v>49</v>
      </c>
      <c r="C152" s="51">
        <v>572</v>
      </c>
      <c r="D152" s="51"/>
      <c r="E152" s="18"/>
      <c r="F152" s="18"/>
      <c r="G152" s="51" t="s">
        <v>189</v>
      </c>
      <c r="H152" s="51"/>
      <c r="I152" s="18"/>
      <c r="J152" s="18"/>
      <c r="K152" s="51" t="s">
        <v>189</v>
      </c>
      <c r="L152" s="51"/>
      <c r="M152" s="18"/>
      <c r="N152" s="18"/>
      <c r="O152" s="51" t="s">
        <v>189</v>
      </c>
      <c r="P152" s="51"/>
      <c r="Q152" s="18"/>
      <c r="R152" s="18"/>
      <c r="S152" s="51">
        <v>572</v>
      </c>
      <c r="T152" s="51"/>
      <c r="U152" s="18"/>
    </row>
    <row r="153" spans="1:21">
      <c r="A153" s="17"/>
      <c r="B153" s="50"/>
      <c r="C153" s="51"/>
      <c r="D153" s="51"/>
      <c r="E153" s="18"/>
      <c r="F153" s="18"/>
      <c r="G153" s="51"/>
      <c r="H153" s="51"/>
      <c r="I153" s="18"/>
      <c r="J153" s="18"/>
      <c r="K153" s="51"/>
      <c r="L153" s="51"/>
      <c r="M153" s="18"/>
      <c r="N153" s="18"/>
      <c r="O153" s="51"/>
      <c r="P153" s="51"/>
      <c r="Q153" s="18"/>
      <c r="R153" s="18"/>
      <c r="S153" s="51"/>
      <c r="T153" s="51"/>
      <c r="U153" s="18"/>
    </row>
    <row r="154" spans="1:21">
      <c r="A154" s="17"/>
      <c r="B154" s="49" t="s">
        <v>514</v>
      </c>
      <c r="C154" s="48" t="s">
        <v>189</v>
      </c>
      <c r="D154" s="48"/>
      <c r="E154" s="43"/>
      <c r="F154" s="43"/>
      <c r="G154" s="48" t="s">
        <v>189</v>
      </c>
      <c r="H154" s="48"/>
      <c r="I154" s="43"/>
      <c r="J154" s="43"/>
      <c r="K154" s="48">
        <v>822</v>
      </c>
      <c r="L154" s="48"/>
      <c r="M154" s="43"/>
      <c r="N154" s="43"/>
      <c r="O154" s="48" t="s">
        <v>508</v>
      </c>
      <c r="P154" s="48"/>
      <c r="Q154" s="44" t="s">
        <v>235</v>
      </c>
      <c r="R154" s="43"/>
      <c r="S154" s="48" t="s">
        <v>189</v>
      </c>
      <c r="T154" s="48"/>
      <c r="U154" s="43"/>
    </row>
    <row r="155" spans="1:21">
      <c r="A155" s="17"/>
      <c r="B155" s="49"/>
      <c r="C155" s="48"/>
      <c r="D155" s="48"/>
      <c r="E155" s="43"/>
      <c r="F155" s="43"/>
      <c r="G155" s="48"/>
      <c r="H155" s="48"/>
      <c r="I155" s="43"/>
      <c r="J155" s="43"/>
      <c r="K155" s="48"/>
      <c r="L155" s="48"/>
      <c r="M155" s="43"/>
      <c r="N155" s="43"/>
      <c r="O155" s="48"/>
      <c r="P155" s="48"/>
      <c r="Q155" s="44"/>
      <c r="R155" s="43"/>
      <c r="S155" s="48"/>
      <c r="T155" s="48"/>
      <c r="U155" s="43"/>
    </row>
    <row r="156" spans="1:21">
      <c r="A156" s="17"/>
      <c r="B156" s="50" t="s">
        <v>50</v>
      </c>
      <c r="C156" s="47">
        <v>1999</v>
      </c>
      <c r="D156" s="47"/>
      <c r="E156" s="18"/>
      <c r="F156" s="18"/>
      <c r="G156" s="51">
        <v>817</v>
      </c>
      <c r="H156" s="51"/>
      <c r="I156" s="18"/>
      <c r="J156" s="18"/>
      <c r="K156" s="51">
        <v>10</v>
      </c>
      <c r="L156" s="51"/>
      <c r="M156" s="18"/>
      <c r="N156" s="18"/>
      <c r="O156" s="51" t="s">
        <v>189</v>
      </c>
      <c r="P156" s="51"/>
      <c r="Q156" s="18"/>
      <c r="R156" s="18"/>
      <c r="S156" s="47">
        <v>2826</v>
      </c>
      <c r="T156" s="47"/>
      <c r="U156" s="18"/>
    </row>
    <row r="157" spans="1:21">
      <c r="A157" s="17"/>
      <c r="B157" s="50"/>
      <c r="C157" s="47"/>
      <c r="D157" s="47"/>
      <c r="E157" s="18"/>
      <c r="F157" s="18"/>
      <c r="G157" s="51"/>
      <c r="H157" s="51"/>
      <c r="I157" s="18"/>
      <c r="J157" s="18"/>
      <c r="K157" s="51"/>
      <c r="L157" s="51"/>
      <c r="M157" s="18"/>
      <c r="N157" s="18"/>
      <c r="O157" s="51"/>
      <c r="P157" s="51"/>
      <c r="Q157" s="18"/>
      <c r="R157" s="18"/>
      <c r="S157" s="47"/>
      <c r="T157" s="47"/>
      <c r="U157" s="18"/>
    </row>
    <row r="158" spans="1:21">
      <c r="A158" s="17"/>
      <c r="B158" s="49" t="s">
        <v>502</v>
      </c>
      <c r="C158" s="48" t="s">
        <v>189</v>
      </c>
      <c r="D158" s="48"/>
      <c r="E158" s="43"/>
      <c r="F158" s="43"/>
      <c r="G158" s="48" t="s">
        <v>189</v>
      </c>
      <c r="H158" s="48"/>
      <c r="I158" s="43"/>
      <c r="J158" s="43"/>
      <c r="K158" s="45">
        <v>12255</v>
      </c>
      <c r="L158" s="45"/>
      <c r="M158" s="43"/>
      <c r="N158" s="43"/>
      <c r="O158" s="48" t="s">
        <v>509</v>
      </c>
      <c r="P158" s="48"/>
      <c r="Q158" s="44" t="s">
        <v>235</v>
      </c>
      <c r="R158" s="43"/>
      <c r="S158" s="48" t="s">
        <v>189</v>
      </c>
      <c r="T158" s="48"/>
      <c r="U158" s="43"/>
    </row>
    <row r="159" spans="1:21" ht="15.75" thickBot="1">
      <c r="A159" s="17"/>
      <c r="B159" s="49"/>
      <c r="C159" s="65"/>
      <c r="D159" s="65"/>
      <c r="E159" s="67"/>
      <c r="F159" s="43"/>
      <c r="G159" s="65"/>
      <c r="H159" s="65"/>
      <c r="I159" s="67"/>
      <c r="J159" s="43"/>
      <c r="K159" s="77"/>
      <c r="L159" s="77"/>
      <c r="M159" s="67"/>
      <c r="N159" s="43"/>
      <c r="O159" s="65"/>
      <c r="P159" s="65"/>
      <c r="Q159" s="66"/>
      <c r="R159" s="43"/>
      <c r="S159" s="65"/>
      <c r="T159" s="65"/>
      <c r="U159" s="67"/>
    </row>
    <row r="160" spans="1:21">
      <c r="A160" s="17"/>
      <c r="B160" s="46" t="s">
        <v>51</v>
      </c>
      <c r="C160" s="68">
        <v>105553</v>
      </c>
      <c r="D160" s="68"/>
      <c r="E160" s="35"/>
      <c r="F160" s="18"/>
      <c r="G160" s="68">
        <v>35600</v>
      </c>
      <c r="H160" s="68"/>
      <c r="I160" s="35"/>
      <c r="J160" s="18"/>
      <c r="K160" s="68">
        <v>18364</v>
      </c>
      <c r="L160" s="68"/>
      <c r="M160" s="35"/>
      <c r="N160" s="18"/>
      <c r="O160" s="69" t="s">
        <v>510</v>
      </c>
      <c r="P160" s="69"/>
      <c r="Q160" s="70" t="s">
        <v>235</v>
      </c>
      <c r="R160" s="18"/>
      <c r="S160" s="68">
        <v>145630</v>
      </c>
      <c r="T160" s="68"/>
      <c r="U160" s="35"/>
    </row>
    <row r="161" spans="1:21">
      <c r="A161" s="17"/>
      <c r="B161" s="46"/>
      <c r="C161" s="47"/>
      <c r="D161" s="47"/>
      <c r="E161" s="18"/>
      <c r="F161" s="18"/>
      <c r="G161" s="47"/>
      <c r="H161" s="47"/>
      <c r="I161" s="18"/>
      <c r="J161" s="18"/>
      <c r="K161" s="47"/>
      <c r="L161" s="47"/>
      <c r="M161" s="18"/>
      <c r="N161" s="18"/>
      <c r="O161" s="51"/>
      <c r="P161" s="51"/>
      <c r="Q161" s="64"/>
      <c r="R161" s="18"/>
      <c r="S161" s="47"/>
      <c r="T161" s="47"/>
      <c r="U161" s="18"/>
    </row>
    <row r="162" spans="1:21">
      <c r="A162" s="17"/>
      <c r="B162" s="36" t="s">
        <v>52</v>
      </c>
      <c r="C162" s="45">
        <v>9354</v>
      </c>
      <c r="D162" s="45"/>
      <c r="E162" s="43"/>
      <c r="F162" s="43"/>
      <c r="G162" s="48">
        <v>666</v>
      </c>
      <c r="H162" s="48"/>
      <c r="I162" s="43"/>
      <c r="J162" s="43"/>
      <c r="K162" s="48" t="s">
        <v>189</v>
      </c>
      <c r="L162" s="48"/>
      <c r="M162" s="43"/>
      <c r="N162" s="43"/>
      <c r="O162" s="48" t="s">
        <v>189</v>
      </c>
      <c r="P162" s="48"/>
      <c r="Q162" s="43"/>
      <c r="R162" s="43"/>
      <c r="S162" s="45">
        <v>10020</v>
      </c>
      <c r="T162" s="45"/>
      <c r="U162" s="43"/>
    </row>
    <row r="163" spans="1:21">
      <c r="A163" s="17"/>
      <c r="B163" s="36"/>
      <c r="C163" s="45"/>
      <c r="D163" s="45"/>
      <c r="E163" s="43"/>
      <c r="F163" s="43"/>
      <c r="G163" s="48"/>
      <c r="H163" s="48"/>
      <c r="I163" s="43"/>
      <c r="J163" s="43"/>
      <c r="K163" s="48"/>
      <c r="L163" s="48"/>
      <c r="M163" s="43"/>
      <c r="N163" s="43"/>
      <c r="O163" s="48"/>
      <c r="P163" s="48"/>
      <c r="Q163" s="43"/>
      <c r="R163" s="43"/>
      <c r="S163" s="45"/>
      <c r="T163" s="45"/>
      <c r="U163" s="43"/>
    </row>
    <row r="164" spans="1:21">
      <c r="A164" s="17"/>
      <c r="B164" s="46" t="s">
        <v>53</v>
      </c>
      <c r="C164" s="47">
        <v>610285</v>
      </c>
      <c r="D164" s="47"/>
      <c r="E164" s="18"/>
      <c r="F164" s="18"/>
      <c r="G164" s="51" t="s">
        <v>189</v>
      </c>
      <c r="H164" s="51"/>
      <c r="I164" s="18"/>
      <c r="J164" s="18"/>
      <c r="K164" s="51" t="s">
        <v>189</v>
      </c>
      <c r="L164" s="51"/>
      <c r="M164" s="18"/>
      <c r="N164" s="18"/>
      <c r="O164" s="51" t="s">
        <v>189</v>
      </c>
      <c r="P164" s="51"/>
      <c r="Q164" s="18"/>
      <c r="R164" s="18"/>
      <c r="S164" s="47">
        <v>610285</v>
      </c>
      <c r="T164" s="47"/>
      <c r="U164" s="18"/>
    </row>
    <row r="165" spans="1:21">
      <c r="A165" s="17"/>
      <c r="B165" s="46"/>
      <c r="C165" s="47"/>
      <c r="D165" s="47"/>
      <c r="E165" s="18"/>
      <c r="F165" s="18"/>
      <c r="G165" s="51"/>
      <c r="H165" s="51"/>
      <c r="I165" s="18"/>
      <c r="J165" s="18"/>
      <c r="K165" s="51"/>
      <c r="L165" s="51"/>
      <c r="M165" s="18"/>
      <c r="N165" s="18"/>
      <c r="O165" s="51"/>
      <c r="P165" s="51"/>
      <c r="Q165" s="18"/>
      <c r="R165" s="18"/>
      <c r="S165" s="47"/>
      <c r="T165" s="47"/>
      <c r="U165" s="18"/>
    </row>
    <row r="166" spans="1:21">
      <c r="A166" s="17"/>
      <c r="B166" s="36" t="s">
        <v>54</v>
      </c>
      <c r="C166" s="48">
        <v>245</v>
      </c>
      <c r="D166" s="48"/>
      <c r="E166" s="43"/>
      <c r="F166" s="43"/>
      <c r="G166" s="48" t="s">
        <v>189</v>
      </c>
      <c r="H166" s="48"/>
      <c r="I166" s="43"/>
      <c r="J166" s="43"/>
      <c r="K166" s="48" t="s">
        <v>189</v>
      </c>
      <c r="L166" s="48"/>
      <c r="M166" s="43"/>
      <c r="N166" s="43"/>
      <c r="O166" s="48" t="s">
        <v>189</v>
      </c>
      <c r="P166" s="48"/>
      <c r="Q166" s="43"/>
      <c r="R166" s="43"/>
      <c r="S166" s="48">
        <v>245</v>
      </c>
      <c r="T166" s="48"/>
      <c r="U166" s="43"/>
    </row>
    <row r="167" spans="1:21">
      <c r="A167" s="17"/>
      <c r="B167" s="36"/>
      <c r="C167" s="48"/>
      <c r="D167" s="48"/>
      <c r="E167" s="43"/>
      <c r="F167" s="43"/>
      <c r="G167" s="48"/>
      <c r="H167" s="48"/>
      <c r="I167" s="43"/>
      <c r="J167" s="43"/>
      <c r="K167" s="48"/>
      <c r="L167" s="48"/>
      <c r="M167" s="43"/>
      <c r="N167" s="43"/>
      <c r="O167" s="48"/>
      <c r="P167" s="48"/>
      <c r="Q167" s="43"/>
      <c r="R167" s="43"/>
      <c r="S167" s="48"/>
      <c r="T167" s="48"/>
      <c r="U167" s="43"/>
    </row>
    <row r="168" spans="1:21">
      <c r="A168" s="17"/>
      <c r="B168" s="46" t="s">
        <v>55</v>
      </c>
      <c r="C168" s="47">
        <v>22939</v>
      </c>
      <c r="D168" s="47"/>
      <c r="E168" s="18"/>
      <c r="F168" s="18"/>
      <c r="G168" s="47">
        <v>80754</v>
      </c>
      <c r="H168" s="47"/>
      <c r="I168" s="18"/>
      <c r="J168" s="18"/>
      <c r="K168" s="51" t="s">
        <v>189</v>
      </c>
      <c r="L168" s="51"/>
      <c r="M168" s="18"/>
      <c r="N168" s="18"/>
      <c r="O168" s="51" t="s">
        <v>512</v>
      </c>
      <c r="P168" s="51"/>
      <c r="Q168" s="64" t="s">
        <v>235</v>
      </c>
      <c r="R168" s="18"/>
      <c r="S168" s="47">
        <v>103545</v>
      </c>
      <c r="T168" s="47"/>
      <c r="U168" s="18"/>
    </row>
    <row r="169" spans="1:21">
      <c r="A169" s="17"/>
      <c r="B169" s="46"/>
      <c r="C169" s="47"/>
      <c r="D169" s="47"/>
      <c r="E169" s="18"/>
      <c r="F169" s="18"/>
      <c r="G169" s="47"/>
      <c r="H169" s="47"/>
      <c r="I169" s="18"/>
      <c r="J169" s="18"/>
      <c r="K169" s="51"/>
      <c r="L169" s="51"/>
      <c r="M169" s="18"/>
      <c r="N169" s="18"/>
      <c r="O169" s="51"/>
      <c r="P169" s="51"/>
      <c r="Q169" s="64"/>
      <c r="R169" s="18"/>
      <c r="S169" s="47"/>
      <c r="T169" s="47"/>
      <c r="U169" s="18"/>
    </row>
    <row r="170" spans="1:21">
      <c r="A170" s="17"/>
      <c r="B170" s="36" t="s">
        <v>56</v>
      </c>
      <c r="C170" s="45">
        <v>16302</v>
      </c>
      <c r="D170" s="45"/>
      <c r="E170" s="43"/>
      <c r="F170" s="43"/>
      <c r="G170" s="45">
        <v>5962</v>
      </c>
      <c r="H170" s="45"/>
      <c r="I170" s="43"/>
      <c r="J170" s="43"/>
      <c r="K170" s="48" t="s">
        <v>189</v>
      </c>
      <c r="L170" s="48"/>
      <c r="M170" s="43"/>
      <c r="N170" s="43"/>
      <c r="O170" s="48" t="s">
        <v>189</v>
      </c>
      <c r="P170" s="48"/>
      <c r="Q170" s="43"/>
      <c r="R170" s="43"/>
      <c r="S170" s="45">
        <v>22264</v>
      </c>
      <c r="T170" s="45"/>
      <c r="U170" s="43"/>
    </row>
    <row r="171" spans="1:21" ht="15.75" thickBot="1">
      <c r="A171" s="17"/>
      <c r="B171" s="36"/>
      <c r="C171" s="77"/>
      <c r="D171" s="77"/>
      <c r="E171" s="67"/>
      <c r="F171" s="43"/>
      <c r="G171" s="77"/>
      <c r="H171" s="77"/>
      <c r="I171" s="67"/>
      <c r="J171" s="43"/>
      <c r="K171" s="65"/>
      <c r="L171" s="65"/>
      <c r="M171" s="67"/>
      <c r="N171" s="43"/>
      <c r="O171" s="65"/>
      <c r="P171" s="65"/>
      <c r="Q171" s="67"/>
      <c r="R171" s="43"/>
      <c r="S171" s="77"/>
      <c r="T171" s="77"/>
      <c r="U171" s="67"/>
    </row>
    <row r="172" spans="1:21">
      <c r="A172" s="17"/>
      <c r="B172" s="46" t="s">
        <v>57</v>
      </c>
      <c r="C172" s="68">
        <v>764678</v>
      </c>
      <c r="D172" s="68"/>
      <c r="E172" s="35"/>
      <c r="F172" s="18"/>
      <c r="G172" s="68">
        <v>122982</v>
      </c>
      <c r="H172" s="68"/>
      <c r="I172" s="35"/>
      <c r="J172" s="18"/>
      <c r="K172" s="68">
        <v>18364</v>
      </c>
      <c r="L172" s="68"/>
      <c r="M172" s="35"/>
      <c r="N172" s="18"/>
      <c r="O172" s="69" t="s">
        <v>515</v>
      </c>
      <c r="P172" s="69"/>
      <c r="Q172" s="70" t="s">
        <v>235</v>
      </c>
      <c r="R172" s="18"/>
      <c r="S172" s="68">
        <v>891989</v>
      </c>
      <c r="T172" s="68"/>
      <c r="U172" s="35"/>
    </row>
    <row r="173" spans="1:21">
      <c r="A173" s="17"/>
      <c r="B173" s="46"/>
      <c r="C173" s="47"/>
      <c r="D173" s="47"/>
      <c r="E173" s="18"/>
      <c r="F173" s="18"/>
      <c r="G173" s="47"/>
      <c r="H173" s="47"/>
      <c r="I173" s="18"/>
      <c r="J173" s="18"/>
      <c r="K173" s="47"/>
      <c r="L173" s="47"/>
      <c r="M173" s="18"/>
      <c r="N173" s="18"/>
      <c r="O173" s="51"/>
      <c r="P173" s="51"/>
      <c r="Q173" s="64"/>
      <c r="R173" s="18"/>
      <c r="S173" s="47"/>
      <c r="T173" s="47"/>
      <c r="U173" s="18"/>
    </row>
    <row r="174" spans="1:21">
      <c r="A174" s="17"/>
      <c r="B174" s="36" t="s">
        <v>504</v>
      </c>
      <c r="C174" s="45">
        <v>628034</v>
      </c>
      <c r="D174" s="45"/>
      <c r="E174" s="43"/>
      <c r="F174" s="43"/>
      <c r="G174" s="45">
        <v>669410</v>
      </c>
      <c r="H174" s="45"/>
      <c r="I174" s="43"/>
      <c r="J174" s="43"/>
      <c r="K174" s="45">
        <v>15479</v>
      </c>
      <c r="L174" s="45"/>
      <c r="M174" s="43"/>
      <c r="N174" s="43"/>
      <c r="O174" s="48" t="s">
        <v>511</v>
      </c>
      <c r="P174" s="48"/>
      <c r="Q174" s="44" t="s">
        <v>235</v>
      </c>
      <c r="R174" s="43"/>
      <c r="S174" s="45">
        <v>626714</v>
      </c>
      <c r="T174" s="45"/>
      <c r="U174" s="43"/>
    </row>
    <row r="175" spans="1:21" ht="15.75" thickBot="1">
      <c r="A175" s="17"/>
      <c r="B175" s="36"/>
      <c r="C175" s="77"/>
      <c r="D175" s="77"/>
      <c r="E175" s="67"/>
      <c r="F175" s="43"/>
      <c r="G175" s="77"/>
      <c r="H175" s="77"/>
      <c r="I175" s="67"/>
      <c r="J175" s="43"/>
      <c r="K175" s="77"/>
      <c r="L175" s="77"/>
      <c r="M175" s="67"/>
      <c r="N175" s="43"/>
      <c r="O175" s="65"/>
      <c r="P175" s="65"/>
      <c r="Q175" s="66"/>
      <c r="R175" s="43"/>
      <c r="S175" s="77"/>
      <c r="T175" s="77"/>
      <c r="U175" s="67"/>
    </row>
    <row r="176" spans="1:21">
      <c r="A176" s="17"/>
      <c r="B176" s="46" t="s">
        <v>505</v>
      </c>
      <c r="C176" s="70" t="s">
        <v>187</v>
      </c>
      <c r="D176" s="68">
        <v>1392712</v>
      </c>
      <c r="E176" s="35"/>
      <c r="F176" s="18"/>
      <c r="G176" s="70" t="s">
        <v>187</v>
      </c>
      <c r="H176" s="68">
        <v>792392</v>
      </c>
      <c r="I176" s="35"/>
      <c r="J176" s="18"/>
      <c r="K176" s="70" t="s">
        <v>187</v>
      </c>
      <c r="L176" s="68">
        <v>33843</v>
      </c>
      <c r="M176" s="35"/>
      <c r="N176" s="18"/>
      <c r="O176" s="70" t="s">
        <v>187</v>
      </c>
      <c r="P176" s="69" t="s">
        <v>513</v>
      </c>
      <c r="Q176" s="70" t="s">
        <v>235</v>
      </c>
      <c r="R176" s="18"/>
      <c r="S176" s="70" t="s">
        <v>187</v>
      </c>
      <c r="T176" s="68">
        <v>1518703</v>
      </c>
      <c r="U176" s="35"/>
    </row>
    <row r="177" spans="1:21" ht="15.75" thickBot="1">
      <c r="A177" s="17"/>
      <c r="B177" s="46"/>
      <c r="C177" s="71"/>
      <c r="D177" s="72"/>
      <c r="E177" s="73"/>
      <c r="F177" s="18"/>
      <c r="G177" s="71"/>
      <c r="H177" s="72"/>
      <c r="I177" s="73"/>
      <c r="J177" s="18"/>
      <c r="K177" s="71"/>
      <c r="L177" s="72"/>
      <c r="M177" s="73"/>
      <c r="N177" s="18"/>
      <c r="O177" s="71"/>
      <c r="P177" s="88"/>
      <c r="Q177" s="71"/>
      <c r="R177" s="18"/>
      <c r="S177" s="71"/>
      <c r="T177" s="72"/>
      <c r="U177" s="73"/>
    </row>
    <row r="178" spans="1:21" ht="15.75" thickTop="1">
      <c r="A178" s="17"/>
      <c r="B178" s="52" t="s">
        <v>516</v>
      </c>
      <c r="C178" s="52"/>
      <c r="D178" s="52"/>
      <c r="E178" s="52"/>
      <c r="F178" s="52"/>
      <c r="G178" s="52"/>
      <c r="H178" s="52"/>
      <c r="I178" s="52"/>
      <c r="J178" s="52"/>
      <c r="K178" s="52"/>
      <c r="L178" s="52"/>
      <c r="M178" s="52"/>
      <c r="N178" s="52"/>
      <c r="O178" s="52"/>
      <c r="P178" s="52"/>
      <c r="Q178" s="52"/>
      <c r="R178" s="52"/>
      <c r="S178" s="52"/>
      <c r="T178" s="52"/>
      <c r="U178" s="52"/>
    </row>
    <row r="179" spans="1:21">
      <c r="A179" s="17"/>
      <c r="B179" s="52" t="s">
        <v>517</v>
      </c>
      <c r="C179" s="52"/>
      <c r="D179" s="52"/>
      <c r="E179" s="52"/>
      <c r="F179" s="52"/>
      <c r="G179" s="52"/>
      <c r="H179" s="52"/>
      <c r="I179" s="52"/>
      <c r="J179" s="52"/>
      <c r="K179" s="52"/>
      <c r="L179" s="52"/>
      <c r="M179" s="52"/>
      <c r="N179" s="52"/>
      <c r="O179" s="52"/>
      <c r="P179" s="52"/>
      <c r="Q179" s="52"/>
      <c r="R179" s="52"/>
      <c r="S179" s="52"/>
      <c r="T179" s="52"/>
      <c r="U179" s="52"/>
    </row>
    <row r="180" spans="1:21">
      <c r="A180" s="17"/>
      <c r="B180" s="52" t="s">
        <v>480</v>
      </c>
      <c r="C180" s="52"/>
      <c r="D180" s="52"/>
      <c r="E180" s="52"/>
      <c r="F180" s="52"/>
      <c r="G180" s="52"/>
      <c r="H180" s="52"/>
      <c r="I180" s="52"/>
      <c r="J180" s="52"/>
      <c r="K180" s="52"/>
      <c r="L180" s="52"/>
      <c r="M180" s="52"/>
      <c r="N180" s="52"/>
      <c r="O180" s="52"/>
      <c r="P180" s="52"/>
      <c r="Q180" s="52"/>
      <c r="R180" s="52"/>
      <c r="S180" s="52"/>
      <c r="T180" s="52"/>
      <c r="U180" s="52"/>
    </row>
    <row r="181" spans="1:21">
      <c r="A181" s="17"/>
      <c r="B181" s="12"/>
      <c r="C181" s="12"/>
      <c r="D181" s="12"/>
      <c r="E181" s="12"/>
      <c r="F181" s="12"/>
      <c r="G181" s="12"/>
      <c r="H181" s="12"/>
      <c r="I181" s="12"/>
      <c r="J181" s="12"/>
      <c r="K181" s="12"/>
      <c r="L181" s="12"/>
      <c r="M181" s="12"/>
      <c r="N181" s="12"/>
      <c r="O181" s="12"/>
      <c r="P181" s="12"/>
      <c r="Q181" s="12"/>
      <c r="R181" s="12"/>
      <c r="S181" s="12"/>
      <c r="T181" s="12"/>
      <c r="U181" s="12"/>
    </row>
    <row r="182" spans="1:21">
      <c r="A182" s="17"/>
      <c r="B182" s="10"/>
      <c r="C182" s="10"/>
      <c r="D182" s="10"/>
      <c r="E182" s="10"/>
      <c r="F182" s="10"/>
      <c r="G182" s="10"/>
      <c r="H182" s="10"/>
      <c r="I182" s="10"/>
      <c r="J182" s="10"/>
      <c r="K182" s="10"/>
      <c r="L182" s="10"/>
      <c r="M182" s="10"/>
      <c r="N182" s="10"/>
      <c r="O182" s="10"/>
      <c r="P182" s="10"/>
      <c r="Q182" s="10"/>
      <c r="R182" s="10"/>
      <c r="S182" s="10"/>
      <c r="T182" s="10"/>
      <c r="U182" s="10"/>
    </row>
    <row r="183" spans="1:21">
      <c r="A183" s="17"/>
      <c r="B183" s="18"/>
      <c r="C183" s="33" t="s">
        <v>506</v>
      </c>
      <c r="D183" s="33"/>
      <c r="E183" s="33"/>
      <c r="F183" s="18"/>
      <c r="G183" s="33" t="s">
        <v>482</v>
      </c>
      <c r="H183" s="33"/>
      <c r="I183" s="33"/>
      <c r="J183" s="18"/>
      <c r="K183" s="33" t="s">
        <v>484</v>
      </c>
      <c r="L183" s="33"/>
      <c r="M183" s="33"/>
      <c r="N183" s="18"/>
      <c r="O183" s="33" t="s">
        <v>485</v>
      </c>
      <c r="P183" s="33"/>
      <c r="Q183" s="33"/>
      <c r="R183" s="18"/>
      <c r="S183" s="33" t="s">
        <v>486</v>
      </c>
      <c r="T183" s="33"/>
      <c r="U183" s="33"/>
    </row>
    <row r="184" spans="1:21" ht="15.75" thickBot="1">
      <c r="A184" s="17"/>
      <c r="B184" s="18"/>
      <c r="C184" s="31"/>
      <c r="D184" s="31"/>
      <c r="E184" s="31"/>
      <c r="F184" s="18"/>
      <c r="G184" s="31" t="s">
        <v>483</v>
      </c>
      <c r="H184" s="31"/>
      <c r="I184" s="31"/>
      <c r="J184" s="18"/>
      <c r="K184" s="31" t="s">
        <v>483</v>
      </c>
      <c r="L184" s="31"/>
      <c r="M184" s="31"/>
      <c r="N184" s="18"/>
      <c r="O184" s="31"/>
      <c r="P184" s="31"/>
      <c r="Q184" s="31"/>
      <c r="R184" s="18"/>
      <c r="S184" s="31"/>
      <c r="T184" s="31"/>
      <c r="U184" s="31"/>
    </row>
    <row r="185" spans="1:21">
      <c r="A185" s="17"/>
      <c r="B185" s="36" t="s">
        <v>85</v>
      </c>
      <c r="C185" s="37" t="s">
        <v>187</v>
      </c>
      <c r="D185" s="39">
        <v>144913</v>
      </c>
      <c r="E185" s="41"/>
      <c r="F185" s="43"/>
      <c r="G185" s="37" t="s">
        <v>187</v>
      </c>
      <c r="H185" s="39">
        <v>64445</v>
      </c>
      <c r="I185" s="41"/>
      <c r="J185" s="43"/>
      <c r="K185" s="37" t="s">
        <v>187</v>
      </c>
      <c r="L185" s="39">
        <v>2296</v>
      </c>
      <c r="M185" s="41"/>
      <c r="N185" s="43"/>
      <c r="O185" s="37" t="s">
        <v>187</v>
      </c>
      <c r="P185" s="55" t="s">
        <v>518</v>
      </c>
      <c r="Q185" s="37" t="s">
        <v>235</v>
      </c>
      <c r="R185" s="43"/>
      <c r="S185" s="37" t="s">
        <v>187</v>
      </c>
      <c r="T185" s="39">
        <v>211172</v>
      </c>
      <c r="U185" s="41"/>
    </row>
    <row r="186" spans="1:21">
      <c r="A186" s="17"/>
      <c r="B186" s="36"/>
      <c r="C186" s="44"/>
      <c r="D186" s="45"/>
      <c r="E186" s="43"/>
      <c r="F186" s="43"/>
      <c r="G186" s="44"/>
      <c r="H186" s="45"/>
      <c r="I186" s="43"/>
      <c r="J186" s="43"/>
      <c r="K186" s="44"/>
      <c r="L186" s="45"/>
      <c r="M186" s="43"/>
      <c r="N186" s="43"/>
      <c r="O186" s="44"/>
      <c r="P186" s="48"/>
      <c r="Q186" s="44"/>
      <c r="R186" s="43"/>
      <c r="S186" s="44"/>
      <c r="T186" s="45"/>
      <c r="U186" s="43"/>
    </row>
    <row r="187" spans="1:21">
      <c r="A187" s="17"/>
      <c r="B187" s="26" t="s">
        <v>90</v>
      </c>
      <c r="C187" s="18"/>
      <c r="D187" s="18"/>
      <c r="E187" s="18"/>
      <c r="F187" s="13"/>
      <c r="G187" s="18"/>
      <c r="H187" s="18"/>
      <c r="I187" s="18"/>
      <c r="J187" s="13"/>
      <c r="K187" s="18"/>
      <c r="L187" s="18"/>
      <c r="M187" s="18"/>
      <c r="N187" s="13"/>
      <c r="O187" s="18"/>
      <c r="P187" s="18"/>
      <c r="Q187" s="18"/>
      <c r="R187" s="13"/>
      <c r="S187" s="18"/>
      <c r="T187" s="18"/>
      <c r="U187" s="18"/>
    </row>
    <row r="188" spans="1:21">
      <c r="A188" s="17"/>
      <c r="B188" s="49" t="s">
        <v>91</v>
      </c>
      <c r="C188" s="45">
        <v>37359</v>
      </c>
      <c r="D188" s="45"/>
      <c r="E188" s="43"/>
      <c r="F188" s="43"/>
      <c r="G188" s="45">
        <v>7470</v>
      </c>
      <c r="H188" s="45"/>
      <c r="I188" s="43"/>
      <c r="J188" s="43"/>
      <c r="K188" s="45">
        <v>1895</v>
      </c>
      <c r="L188" s="45"/>
      <c r="M188" s="43"/>
      <c r="N188" s="43"/>
      <c r="O188" s="48" t="s">
        <v>519</v>
      </c>
      <c r="P188" s="48"/>
      <c r="Q188" s="44" t="s">
        <v>235</v>
      </c>
      <c r="R188" s="43"/>
      <c r="S188" s="45">
        <v>46339</v>
      </c>
      <c r="T188" s="45"/>
      <c r="U188" s="43"/>
    </row>
    <row r="189" spans="1:21">
      <c r="A189" s="17"/>
      <c r="B189" s="49"/>
      <c r="C189" s="45"/>
      <c r="D189" s="45"/>
      <c r="E189" s="43"/>
      <c r="F189" s="43"/>
      <c r="G189" s="45"/>
      <c r="H189" s="45"/>
      <c r="I189" s="43"/>
      <c r="J189" s="43"/>
      <c r="K189" s="45"/>
      <c r="L189" s="45"/>
      <c r="M189" s="43"/>
      <c r="N189" s="43"/>
      <c r="O189" s="48"/>
      <c r="P189" s="48"/>
      <c r="Q189" s="44"/>
      <c r="R189" s="43"/>
      <c r="S189" s="45"/>
      <c r="T189" s="45"/>
      <c r="U189" s="43"/>
    </row>
    <row r="190" spans="1:21">
      <c r="A190" s="17"/>
      <c r="B190" s="50" t="s">
        <v>92</v>
      </c>
      <c r="C190" s="47">
        <v>20072</v>
      </c>
      <c r="D190" s="47"/>
      <c r="E190" s="18"/>
      <c r="F190" s="18"/>
      <c r="G190" s="47">
        <v>16691</v>
      </c>
      <c r="H190" s="47"/>
      <c r="I190" s="18"/>
      <c r="J190" s="18"/>
      <c r="K190" s="47">
        <v>1303</v>
      </c>
      <c r="L190" s="47"/>
      <c r="M190" s="18"/>
      <c r="N190" s="18"/>
      <c r="O190" s="51" t="s">
        <v>520</v>
      </c>
      <c r="P190" s="51"/>
      <c r="Q190" s="64" t="s">
        <v>235</v>
      </c>
      <c r="R190" s="18"/>
      <c r="S190" s="47">
        <v>38040</v>
      </c>
      <c r="T190" s="47"/>
      <c r="U190" s="18"/>
    </row>
    <row r="191" spans="1:21">
      <c r="A191" s="17"/>
      <c r="B191" s="50"/>
      <c r="C191" s="47"/>
      <c r="D191" s="47"/>
      <c r="E191" s="18"/>
      <c r="F191" s="18"/>
      <c r="G191" s="47"/>
      <c r="H191" s="47"/>
      <c r="I191" s="18"/>
      <c r="J191" s="18"/>
      <c r="K191" s="47"/>
      <c r="L191" s="47"/>
      <c r="M191" s="18"/>
      <c r="N191" s="18"/>
      <c r="O191" s="51"/>
      <c r="P191" s="51"/>
      <c r="Q191" s="64"/>
      <c r="R191" s="18"/>
      <c r="S191" s="47"/>
      <c r="T191" s="47"/>
      <c r="U191" s="18"/>
    </row>
    <row r="192" spans="1:21">
      <c r="A192" s="17"/>
      <c r="B192" s="49" t="s">
        <v>93</v>
      </c>
      <c r="C192" s="45">
        <v>4076</v>
      </c>
      <c r="D192" s="45"/>
      <c r="E192" s="43"/>
      <c r="F192" s="43"/>
      <c r="G192" s="45">
        <v>3565</v>
      </c>
      <c r="H192" s="45"/>
      <c r="I192" s="43"/>
      <c r="J192" s="43"/>
      <c r="K192" s="48">
        <v>22</v>
      </c>
      <c r="L192" s="48"/>
      <c r="M192" s="43"/>
      <c r="N192" s="43"/>
      <c r="O192" s="48" t="s">
        <v>189</v>
      </c>
      <c r="P192" s="48"/>
      <c r="Q192" s="43"/>
      <c r="R192" s="43"/>
      <c r="S192" s="45">
        <v>7663</v>
      </c>
      <c r="T192" s="45"/>
      <c r="U192" s="43"/>
    </row>
    <row r="193" spans="1:21">
      <c r="A193" s="17"/>
      <c r="B193" s="49"/>
      <c r="C193" s="45"/>
      <c r="D193" s="45"/>
      <c r="E193" s="43"/>
      <c r="F193" s="43"/>
      <c r="G193" s="45"/>
      <c r="H193" s="45"/>
      <c r="I193" s="43"/>
      <c r="J193" s="43"/>
      <c r="K193" s="48"/>
      <c r="L193" s="48"/>
      <c r="M193" s="43"/>
      <c r="N193" s="43"/>
      <c r="O193" s="48"/>
      <c r="P193" s="48"/>
      <c r="Q193" s="43"/>
      <c r="R193" s="43"/>
      <c r="S193" s="45"/>
      <c r="T193" s="45"/>
      <c r="U193" s="43"/>
    </row>
    <row r="194" spans="1:21">
      <c r="A194" s="17"/>
      <c r="B194" s="50" t="s">
        <v>94</v>
      </c>
      <c r="C194" s="47">
        <v>18088</v>
      </c>
      <c r="D194" s="47"/>
      <c r="E194" s="18"/>
      <c r="F194" s="18"/>
      <c r="G194" s="47">
        <v>2453</v>
      </c>
      <c r="H194" s="47"/>
      <c r="I194" s="18"/>
      <c r="J194" s="18"/>
      <c r="K194" s="51">
        <v>445</v>
      </c>
      <c r="L194" s="51"/>
      <c r="M194" s="18"/>
      <c r="N194" s="18"/>
      <c r="O194" s="51" t="s">
        <v>521</v>
      </c>
      <c r="P194" s="51"/>
      <c r="Q194" s="64" t="s">
        <v>235</v>
      </c>
      <c r="R194" s="18"/>
      <c r="S194" s="47">
        <v>20915</v>
      </c>
      <c r="T194" s="47"/>
      <c r="U194" s="18"/>
    </row>
    <row r="195" spans="1:21">
      <c r="A195" s="17"/>
      <c r="B195" s="50"/>
      <c r="C195" s="47"/>
      <c r="D195" s="47"/>
      <c r="E195" s="18"/>
      <c r="F195" s="18"/>
      <c r="G195" s="47"/>
      <c r="H195" s="47"/>
      <c r="I195" s="18"/>
      <c r="J195" s="18"/>
      <c r="K195" s="51"/>
      <c r="L195" s="51"/>
      <c r="M195" s="18"/>
      <c r="N195" s="18"/>
      <c r="O195" s="51"/>
      <c r="P195" s="51"/>
      <c r="Q195" s="64"/>
      <c r="R195" s="18"/>
      <c r="S195" s="47"/>
      <c r="T195" s="47"/>
      <c r="U195" s="18"/>
    </row>
    <row r="196" spans="1:21">
      <c r="A196" s="17"/>
      <c r="B196" s="49" t="s">
        <v>95</v>
      </c>
      <c r="C196" s="45">
        <v>8807</v>
      </c>
      <c r="D196" s="45"/>
      <c r="E196" s="43"/>
      <c r="F196" s="43"/>
      <c r="G196" s="45">
        <v>14806</v>
      </c>
      <c r="H196" s="45"/>
      <c r="I196" s="43"/>
      <c r="J196" s="43"/>
      <c r="K196" s="48">
        <v>9</v>
      </c>
      <c r="L196" s="48"/>
      <c r="M196" s="43"/>
      <c r="N196" s="43"/>
      <c r="O196" s="48" t="s">
        <v>189</v>
      </c>
      <c r="P196" s="48"/>
      <c r="Q196" s="43"/>
      <c r="R196" s="43"/>
      <c r="S196" s="45">
        <v>23622</v>
      </c>
      <c r="T196" s="45"/>
      <c r="U196" s="43"/>
    </row>
    <row r="197" spans="1:21">
      <c r="A197" s="17"/>
      <c r="B197" s="49"/>
      <c r="C197" s="45"/>
      <c r="D197" s="45"/>
      <c r="E197" s="43"/>
      <c r="F197" s="43"/>
      <c r="G197" s="45"/>
      <c r="H197" s="45"/>
      <c r="I197" s="43"/>
      <c r="J197" s="43"/>
      <c r="K197" s="48"/>
      <c r="L197" s="48"/>
      <c r="M197" s="43"/>
      <c r="N197" s="43"/>
      <c r="O197" s="48"/>
      <c r="P197" s="48"/>
      <c r="Q197" s="43"/>
      <c r="R197" s="43"/>
      <c r="S197" s="45"/>
      <c r="T197" s="45"/>
      <c r="U197" s="43"/>
    </row>
    <row r="198" spans="1:21">
      <c r="A198" s="17"/>
      <c r="B198" s="50" t="s">
        <v>522</v>
      </c>
      <c r="C198" s="51" t="s">
        <v>452</v>
      </c>
      <c r="D198" s="51"/>
      <c r="E198" s="64" t="s">
        <v>235</v>
      </c>
      <c r="F198" s="18"/>
      <c r="G198" s="51" t="s">
        <v>189</v>
      </c>
      <c r="H198" s="51"/>
      <c r="I198" s="18"/>
      <c r="J198" s="18"/>
      <c r="K198" s="51" t="s">
        <v>189</v>
      </c>
      <c r="L198" s="51"/>
      <c r="M198" s="18"/>
      <c r="N198" s="18"/>
      <c r="O198" s="51" t="s">
        <v>189</v>
      </c>
      <c r="P198" s="51"/>
      <c r="Q198" s="18"/>
      <c r="R198" s="18"/>
      <c r="S198" s="51" t="s">
        <v>452</v>
      </c>
      <c r="T198" s="51"/>
      <c r="U198" s="64" t="s">
        <v>235</v>
      </c>
    </row>
    <row r="199" spans="1:21" ht="15.75" thickBot="1">
      <c r="A199" s="17"/>
      <c r="B199" s="50"/>
      <c r="C199" s="58"/>
      <c r="D199" s="58"/>
      <c r="E199" s="78"/>
      <c r="F199" s="18"/>
      <c r="G199" s="58"/>
      <c r="H199" s="58"/>
      <c r="I199" s="57"/>
      <c r="J199" s="18"/>
      <c r="K199" s="58"/>
      <c r="L199" s="58"/>
      <c r="M199" s="57"/>
      <c r="N199" s="18"/>
      <c r="O199" s="58"/>
      <c r="P199" s="58"/>
      <c r="Q199" s="57"/>
      <c r="R199" s="18"/>
      <c r="S199" s="58"/>
      <c r="T199" s="58"/>
      <c r="U199" s="78"/>
    </row>
    <row r="200" spans="1:21">
      <c r="A200" s="17"/>
      <c r="B200" s="43"/>
      <c r="C200" s="39">
        <v>88370</v>
      </c>
      <c r="D200" s="39"/>
      <c r="E200" s="41"/>
      <c r="F200" s="43"/>
      <c r="G200" s="39">
        <v>44985</v>
      </c>
      <c r="H200" s="39"/>
      <c r="I200" s="41"/>
      <c r="J200" s="43"/>
      <c r="K200" s="39">
        <v>3674</v>
      </c>
      <c r="L200" s="39"/>
      <c r="M200" s="41"/>
      <c r="N200" s="43"/>
      <c r="O200" s="55" t="s">
        <v>518</v>
      </c>
      <c r="P200" s="55"/>
      <c r="Q200" s="37" t="s">
        <v>235</v>
      </c>
      <c r="R200" s="43"/>
      <c r="S200" s="39">
        <v>136547</v>
      </c>
      <c r="T200" s="39"/>
      <c r="U200" s="41"/>
    </row>
    <row r="201" spans="1:21" ht="15.75" thickBot="1">
      <c r="A201" s="17"/>
      <c r="B201" s="43"/>
      <c r="C201" s="77"/>
      <c r="D201" s="77"/>
      <c r="E201" s="67"/>
      <c r="F201" s="43"/>
      <c r="G201" s="77"/>
      <c r="H201" s="77"/>
      <c r="I201" s="67"/>
      <c r="J201" s="43"/>
      <c r="K201" s="77"/>
      <c r="L201" s="77"/>
      <c r="M201" s="67"/>
      <c r="N201" s="43"/>
      <c r="O201" s="65"/>
      <c r="P201" s="65"/>
      <c r="Q201" s="66"/>
      <c r="R201" s="43"/>
      <c r="S201" s="77"/>
      <c r="T201" s="77"/>
      <c r="U201" s="67"/>
    </row>
    <row r="202" spans="1:21">
      <c r="A202" s="17"/>
      <c r="B202" s="46" t="s">
        <v>523</v>
      </c>
      <c r="C202" s="68">
        <v>56543</v>
      </c>
      <c r="D202" s="68"/>
      <c r="E202" s="35"/>
      <c r="F202" s="18"/>
      <c r="G202" s="68">
        <v>19460</v>
      </c>
      <c r="H202" s="68"/>
      <c r="I202" s="35"/>
      <c r="J202" s="18"/>
      <c r="K202" s="69" t="s">
        <v>524</v>
      </c>
      <c r="L202" s="69"/>
      <c r="M202" s="70" t="s">
        <v>235</v>
      </c>
      <c r="N202" s="18"/>
      <c r="O202" s="69" t="s">
        <v>189</v>
      </c>
      <c r="P202" s="69"/>
      <c r="Q202" s="35"/>
      <c r="R202" s="18"/>
      <c r="S202" s="68">
        <v>74625</v>
      </c>
      <c r="T202" s="68"/>
      <c r="U202" s="35"/>
    </row>
    <row r="203" spans="1:21">
      <c r="A203" s="17"/>
      <c r="B203" s="46"/>
      <c r="C203" s="47"/>
      <c r="D203" s="47"/>
      <c r="E203" s="18"/>
      <c r="F203" s="18"/>
      <c r="G203" s="47"/>
      <c r="H203" s="47"/>
      <c r="I203" s="18"/>
      <c r="J203" s="18"/>
      <c r="K203" s="51"/>
      <c r="L203" s="51"/>
      <c r="M203" s="64"/>
      <c r="N203" s="18"/>
      <c r="O203" s="51"/>
      <c r="P203" s="51"/>
      <c r="Q203" s="18"/>
      <c r="R203" s="18"/>
      <c r="S203" s="47"/>
      <c r="T203" s="47"/>
      <c r="U203" s="18"/>
    </row>
    <row r="204" spans="1:21">
      <c r="A204" s="17"/>
      <c r="B204" s="23" t="s">
        <v>99</v>
      </c>
      <c r="C204" s="43"/>
      <c r="D204" s="43"/>
      <c r="E204" s="43"/>
      <c r="F204" s="25"/>
      <c r="G204" s="43"/>
      <c r="H204" s="43"/>
      <c r="I204" s="43"/>
      <c r="J204" s="25"/>
      <c r="K204" s="43"/>
      <c r="L204" s="43"/>
      <c r="M204" s="43"/>
      <c r="N204" s="25"/>
      <c r="O204" s="43"/>
      <c r="P204" s="43"/>
      <c r="Q204" s="43"/>
      <c r="R204" s="25"/>
      <c r="S204" s="43"/>
      <c r="T204" s="43"/>
      <c r="U204" s="43"/>
    </row>
    <row r="205" spans="1:21">
      <c r="A205" s="17"/>
      <c r="B205" s="50" t="s">
        <v>100</v>
      </c>
      <c r="C205" s="51" t="s">
        <v>525</v>
      </c>
      <c r="D205" s="51"/>
      <c r="E205" s="64" t="s">
        <v>235</v>
      </c>
      <c r="F205" s="18"/>
      <c r="G205" s="51">
        <v>56</v>
      </c>
      <c r="H205" s="51"/>
      <c r="I205" s="18"/>
      <c r="J205" s="18"/>
      <c r="K205" s="51" t="s">
        <v>526</v>
      </c>
      <c r="L205" s="51"/>
      <c r="M205" s="64" t="s">
        <v>235</v>
      </c>
      <c r="N205" s="18"/>
      <c r="O205" s="51" t="s">
        <v>189</v>
      </c>
      <c r="P205" s="51"/>
      <c r="Q205" s="18"/>
      <c r="R205" s="18"/>
      <c r="S205" s="51" t="s">
        <v>527</v>
      </c>
      <c r="T205" s="51"/>
      <c r="U205" s="64" t="s">
        <v>235</v>
      </c>
    </row>
    <row r="206" spans="1:21">
      <c r="A206" s="17"/>
      <c r="B206" s="50"/>
      <c r="C206" s="51"/>
      <c r="D206" s="51"/>
      <c r="E206" s="64"/>
      <c r="F206" s="18"/>
      <c r="G206" s="51"/>
      <c r="H206" s="51"/>
      <c r="I206" s="18"/>
      <c r="J206" s="18"/>
      <c r="K206" s="51"/>
      <c r="L206" s="51"/>
      <c r="M206" s="64"/>
      <c r="N206" s="18"/>
      <c r="O206" s="51"/>
      <c r="P206" s="51"/>
      <c r="Q206" s="18"/>
      <c r="R206" s="18"/>
      <c r="S206" s="51"/>
      <c r="T206" s="51"/>
      <c r="U206" s="64"/>
    </row>
    <row r="207" spans="1:21">
      <c r="A207" s="17"/>
      <c r="B207" s="49" t="s">
        <v>101</v>
      </c>
      <c r="C207" s="48">
        <v>149</v>
      </c>
      <c r="D207" s="48"/>
      <c r="E207" s="43"/>
      <c r="F207" s="43"/>
      <c r="G207" s="48">
        <v>10</v>
      </c>
      <c r="H207" s="48"/>
      <c r="I207" s="43"/>
      <c r="J207" s="43"/>
      <c r="K207" s="48" t="s">
        <v>528</v>
      </c>
      <c r="L207" s="48"/>
      <c r="M207" s="44" t="s">
        <v>235</v>
      </c>
      <c r="N207" s="43"/>
      <c r="O207" s="48" t="s">
        <v>189</v>
      </c>
      <c r="P207" s="48"/>
      <c r="Q207" s="43"/>
      <c r="R207" s="43"/>
      <c r="S207" s="48">
        <v>140</v>
      </c>
      <c r="T207" s="48"/>
      <c r="U207" s="43"/>
    </row>
    <row r="208" spans="1:21" ht="15.75" thickBot="1">
      <c r="A208" s="17"/>
      <c r="B208" s="49"/>
      <c r="C208" s="65"/>
      <c r="D208" s="65"/>
      <c r="E208" s="67"/>
      <c r="F208" s="43"/>
      <c r="G208" s="65"/>
      <c r="H208" s="65"/>
      <c r="I208" s="67"/>
      <c r="J208" s="43"/>
      <c r="K208" s="65"/>
      <c r="L208" s="65"/>
      <c r="M208" s="66"/>
      <c r="N208" s="43"/>
      <c r="O208" s="65"/>
      <c r="P208" s="65"/>
      <c r="Q208" s="67"/>
      <c r="R208" s="43"/>
      <c r="S208" s="65"/>
      <c r="T208" s="65"/>
      <c r="U208" s="67"/>
    </row>
    <row r="209" spans="1:21" ht="23.25" customHeight="1">
      <c r="A209" s="17"/>
      <c r="B209" s="50" t="s">
        <v>529</v>
      </c>
      <c r="C209" s="68">
        <v>48154</v>
      </c>
      <c r="D209" s="68"/>
      <c r="E209" s="35"/>
      <c r="F209" s="18"/>
      <c r="G209" s="68">
        <v>19526</v>
      </c>
      <c r="H209" s="68"/>
      <c r="I209" s="35"/>
      <c r="J209" s="18"/>
      <c r="K209" s="69" t="s">
        <v>530</v>
      </c>
      <c r="L209" s="69"/>
      <c r="M209" s="70" t="s">
        <v>235</v>
      </c>
      <c r="N209" s="18"/>
      <c r="O209" s="69" t="s">
        <v>189</v>
      </c>
      <c r="P209" s="69"/>
      <c r="Q209" s="35"/>
      <c r="R209" s="18"/>
      <c r="S209" s="68">
        <v>66248</v>
      </c>
      <c r="T209" s="68"/>
      <c r="U209" s="35"/>
    </row>
    <row r="210" spans="1:21">
      <c r="A210" s="17"/>
      <c r="B210" s="50"/>
      <c r="C210" s="47"/>
      <c r="D210" s="47"/>
      <c r="E210" s="18"/>
      <c r="F210" s="18"/>
      <c r="G210" s="47"/>
      <c r="H210" s="47"/>
      <c r="I210" s="18"/>
      <c r="J210" s="18"/>
      <c r="K210" s="51"/>
      <c r="L210" s="51"/>
      <c r="M210" s="64"/>
      <c r="N210" s="18"/>
      <c r="O210" s="51"/>
      <c r="P210" s="51"/>
      <c r="Q210" s="18"/>
      <c r="R210" s="18"/>
      <c r="S210" s="47"/>
      <c r="T210" s="47"/>
      <c r="U210" s="18"/>
    </row>
    <row r="211" spans="1:21">
      <c r="A211" s="17"/>
      <c r="B211" s="36" t="s">
        <v>103</v>
      </c>
      <c r="C211" s="45">
        <v>12643</v>
      </c>
      <c r="D211" s="45"/>
      <c r="E211" s="43"/>
      <c r="F211" s="43"/>
      <c r="G211" s="45">
        <v>7595</v>
      </c>
      <c r="H211" s="45"/>
      <c r="I211" s="43"/>
      <c r="J211" s="43"/>
      <c r="K211" s="48">
        <v>257</v>
      </c>
      <c r="L211" s="48"/>
      <c r="M211" s="43"/>
      <c r="N211" s="43"/>
      <c r="O211" s="48" t="s">
        <v>189</v>
      </c>
      <c r="P211" s="48"/>
      <c r="Q211" s="43"/>
      <c r="R211" s="43"/>
      <c r="S211" s="45">
        <v>20495</v>
      </c>
      <c r="T211" s="45"/>
      <c r="U211" s="43"/>
    </row>
    <row r="212" spans="1:21" ht="15.75" thickBot="1">
      <c r="A212" s="17"/>
      <c r="B212" s="36"/>
      <c r="C212" s="77"/>
      <c r="D212" s="77"/>
      <c r="E212" s="67"/>
      <c r="F212" s="43"/>
      <c r="G212" s="77"/>
      <c r="H212" s="77"/>
      <c r="I212" s="67"/>
      <c r="J212" s="43"/>
      <c r="K212" s="65"/>
      <c r="L212" s="65"/>
      <c r="M212" s="67"/>
      <c r="N212" s="43"/>
      <c r="O212" s="65"/>
      <c r="P212" s="65"/>
      <c r="Q212" s="67"/>
      <c r="R212" s="43"/>
      <c r="S212" s="77"/>
      <c r="T212" s="77"/>
      <c r="U212" s="67"/>
    </row>
    <row r="213" spans="1:21">
      <c r="A213" s="17"/>
      <c r="B213" s="50" t="s">
        <v>531</v>
      </c>
      <c r="C213" s="68">
        <v>35511</v>
      </c>
      <c r="D213" s="68"/>
      <c r="E213" s="35"/>
      <c r="F213" s="18"/>
      <c r="G213" s="68">
        <v>11931</v>
      </c>
      <c r="H213" s="68"/>
      <c r="I213" s="35"/>
      <c r="J213" s="18"/>
      <c r="K213" s="69" t="s">
        <v>532</v>
      </c>
      <c r="L213" s="69"/>
      <c r="M213" s="70" t="s">
        <v>235</v>
      </c>
      <c r="N213" s="18"/>
      <c r="O213" s="69" t="s">
        <v>189</v>
      </c>
      <c r="P213" s="69"/>
      <c r="Q213" s="35"/>
      <c r="R213" s="18"/>
      <c r="S213" s="68">
        <v>45753</v>
      </c>
      <c r="T213" s="68"/>
      <c r="U213" s="35"/>
    </row>
    <row r="214" spans="1:21">
      <c r="A214" s="17"/>
      <c r="B214" s="50"/>
      <c r="C214" s="47"/>
      <c r="D214" s="47"/>
      <c r="E214" s="18"/>
      <c r="F214" s="18"/>
      <c r="G214" s="47"/>
      <c r="H214" s="47"/>
      <c r="I214" s="18"/>
      <c r="J214" s="18"/>
      <c r="K214" s="51"/>
      <c r="L214" s="51"/>
      <c r="M214" s="64"/>
      <c r="N214" s="18"/>
      <c r="O214" s="51"/>
      <c r="P214" s="51"/>
      <c r="Q214" s="18"/>
      <c r="R214" s="18"/>
      <c r="S214" s="47"/>
      <c r="T214" s="47"/>
      <c r="U214" s="18"/>
    </row>
    <row r="215" spans="1:21">
      <c r="A215" s="17"/>
      <c r="B215" s="49" t="s">
        <v>533</v>
      </c>
      <c r="C215" s="45">
        <v>10207</v>
      </c>
      <c r="D215" s="45"/>
      <c r="E215" s="43"/>
      <c r="F215" s="43"/>
      <c r="G215" s="48" t="s">
        <v>534</v>
      </c>
      <c r="H215" s="48"/>
      <c r="I215" s="44" t="s">
        <v>235</v>
      </c>
      <c r="J215" s="43"/>
      <c r="K215" s="48" t="s">
        <v>189</v>
      </c>
      <c r="L215" s="48"/>
      <c r="M215" s="43"/>
      <c r="N215" s="43"/>
      <c r="O215" s="48" t="s">
        <v>535</v>
      </c>
      <c r="P215" s="48"/>
      <c r="Q215" s="44" t="s">
        <v>235</v>
      </c>
      <c r="R215" s="43"/>
      <c r="S215" s="48" t="s">
        <v>189</v>
      </c>
      <c r="T215" s="48"/>
      <c r="U215" s="43"/>
    </row>
    <row r="216" spans="1:21" ht="15.75" thickBot="1">
      <c r="A216" s="17"/>
      <c r="B216" s="49"/>
      <c r="C216" s="77"/>
      <c r="D216" s="77"/>
      <c r="E216" s="67"/>
      <c r="F216" s="43"/>
      <c r="G216" s="65"/>
      <c r="H216" s="65"/>
      <c r="I216" s="66"/>
      <c r="J216" s="43"/>
      <c r="K216" s="65"/>
      <c r="L216" s="65"/>
      <c r="M216" s="67"/>
      <c r="N216" s="43"/>
      <c r="O216" s="65"/>
      <c r="P216" s="65"/>
      <c r="Q216" s="66"/>
      <c r="R216" s="43"/>
      <c r="S216" s="65"/>
      <c r="T216" s="65"/>
      <c r="U216" s="67"/>
    </row>
    <row r="217" spans="1:21">
      <c r="A217" s="17"/>
      <c r="B217" s="46" t="s">
        <v>536</v>
      </c>
      <c r="C217" s="70" t="s">
        <v>187</v>
      </c>
      <c r="D217" s="68">
        <v>45718</v>
      </c>
      <c r="E217" s="35"/>
      <c r="F217" s="18"/>
      <c r="G217" s="70" t="s">
        <v>187</v>
      </c>
      <c r="H217" s="68">
        <v>11048</v>
      </c>
      <c r="I217" s="35"/>
      <c r="J217" s="18"/>
      <c r="K217" s="70" t="s">
        <v>187</v>
      </c>
      <c r="L217" s="69" t="s">
        <v>532</v>
      </c>
      <c r="M217" s="70" t="s">
        <v>235</v>
      </c>
      <c r="N217" s="18"/>
      <c r="O217" s="70" t="s">
        <v>187</v>
      </c>
      <c r="P217" s="69" t="s">
        <v>535</v>
      </c>
      <c r="Q217" s="70" t="s">
        <v>235</v>
      </c>
      <c r="R217" s="18"/>
      <c r="S217" s="70" t="s">
        <v>187</v>
      </c>
      <c r="T217" s="68">
        <v>45753</v>
      </c>
      <c r="U217" s="35"/>
    </row>
    <row r="218" spans="1:21" ht="15.75" thickBot="1">
      <c r="A218" s="17"/>
      <c r="B218" s="46"/>
      <c r="C218" s="71"/>
      <c r="D218" s="72"/>
      <c r="E218" s="73"/>
      <c r="F218" s="18"/>
      <c r="G218" s="71"/>
      <c r="H218" s="72"/>
      <c r="I218" s="73"/>
      <c r="J218" s="18"/>
      <c r="K218" s="71"/>
      <c r="L218" s="88"/>
      <c r="M218" s="71"/>
      <c r="N218" s="18"/>
      <c r="O218" s="71"/>
      <c r="P218" s="88"/>
      <c r="Q218" s="71"/>
      <c r="R218" s="18"/>
      <c r="S218" s="71"/>
      <c r="T218" s="72"/>
      <c r="U218" s="73"/>
    </row>
    <row r="219" spans="1:21" ht="15.75" thickTop="1">
      <c r="A219" s="17"/>
      <c r="B219" s="36" t="s">
        <v>537</v>
      </c>
      <c r="C219" s="98" t="s">
        <v>187</v>
      </c>
      <c r="D219" s="84">
        <v>45809</v>
      </c>
      <c r="E219" s="85"/>
      <c r="F219" s="43"/>
      <c r="G219" s="98" t="s">
        <v>187</v>
      </c>
      <c r="H219" s="84">
        <v>11048</v>
      </c>
      <c r="I219" s="85"/>
      <c r="J219" s="43"/>
      <c r="K219" s="98" t="s">
        <v>187</v>
      </c>
      <c r="L219" s="99" t="s">
        <v>538</v>
      </c>
      <c r="M219" s="98" t="s">
        <v>235</v>
      </c>
      <c r="N219" s="43"/>
      <c r="O219" s="98" t="s">
        <v>187</v>
      </c>
      <c r="P219" s="99" t="s">
        <v>535</v>
      </c>
      <c r="Q219" s="98" t="s">
        <v>235</v>
      </c>
      <c r="R219" s="43"/>
      <c r="S219" s="98" t="s">
        <v>187</v>
      </c>
      <c r="T219" s="84">
        <v>45860</v>
      </c>
      <c r="U219" s="85"/>
    </row>
    <row r="220" spans="1:21" ht="15.75" thickBot="1">
      <c r="A220" s="17"/>
      <c r="B220" s="36"/>
      <c r="C220" s="59"/>
      <c r="D220" s="60"/>
      <c r="E220" s="61"/>
      <c r="F220" s="43"/>
      <c r="G220" s="59"/>
      <c r="H220" s="60"/>
      <c r="I220" s="61"/>
      <c r="J220" s="43"/>
      <c r="K220" s="59"/>
      <c r="L220" s="62"/>
      <c r="M220" s="59"/>
      <c r="N220" s="43"/>
      <c r="O220" s="59"/>
      <c r="P220" s="62"/>
      <c r="Q220" s="59"/>
      <c r="R220" s="43"/>
      <c r="S220" s="59"/>
      <c r="T220" s="60"/>
      <c r="U220" s="61"/>
    </row>
    <row r="221" spans="1:21" ht="15.75" thickTop="1">
      <c r="A221" s="17"/>
      <c r="B221" s="52" t="s">
        <v>516</v>
      </c>
      <c r="C221" s="52"/>
      <c r="D221" s="52"/>
      <c r="E221" s="52"/>
      <c r="F221" s="52"/>
      <c r="G221" s="52"/>
      <c r="H221" s="52"/>
      <c r="I221" s="52"/>
      <c r="J221" s="52"/>
      <c r="K221" s="52"/>
      <c r="L221" s="52"/>
      <c r="M221" s="52"/>
      <c r="N221" s="52"/>
      <c r="O221" s="52"/>
      <c r="P221" s="52"/>
      <c r="Q221" s="52"/>
      <c r="R221" s="52"/>
      <c r="S221" s="52"/>
      <c r="T221" s="52"/>
      <c r="U221" s="52"/>
    </row>
    <row r="222" spans="1:21">
      <c r="A222" s="17"/>
      <c r="B222" s="52" t="s">
        <v>539</v>
      </c>
      <c r="C222" s="52"/>
      <c r="D222" s="52"/>
      <c r="E222" s="52"/>
      <c r="F222" s="52"/>
      <c r="G222" s="52"/>
      <c r="H222" s="52"/>
      <c r="I222" s="52"/>
      <c r="J222" s="52"/>
      <c r="K222" s="52"/>
      <c r="L222" s="52"/>
      <c r="M222" s="52"/>
      <c r="N222" s="52"/>
      <c r="O222" s="52"/>
      <c r="P222" s="52"/>
      <c r="Q222" s="52"/>
      <c r="R222" s="52"/>
      <c r="S222" s="52"/>
      <c r="T222" s="52"/>
      <c r="U222" s="52"/>
    </row>
    <row r="223" spans="1:21">
      <c r="A223" s="17"/>
      <c r="B223" s="52" t="s">
        <v>480</v>
      </c>
      <c r="C223" s="52"/>
      <c r="D223" s="52"/>
      <c r="E223" s="52"/>
      <c r="F223" s="52"/>
      <c r="G223" s="52"/>
      <c r="H223" s="52"/>
      <c r="I223" s="52"/>
      <c r="J223" s="52"/>
      <c r="K223" s="52"/>
      <c r="L223" s="52"/>
      <c r="M223" s="52"/>
      <c r="N223" s="52"/>
      <c r="O223" s="52"/>
      <c r="P223" s="52"/>
      <c r="Q223" s="52"/>
      <c r="R223" s="52"/>
      <c r="S223" s="52"/>
      <c r="T223" s="52"/>
      <c r="U223" s="52"/>
    </row>
    <row r="224" spans="1:21">
      <c r="A224" s="17"/>
      <c r="B224" s="12"/>
      <c r="C224" s="12"/>
      <c r="D224" s="12"/>
      <c r="E224" s="12"/>
      <c r="F224" s="12"/>
      <c r="G224" s="12"/>
      <c r="H224" s="12"/>
      <c r="I224" s="12"/>
      <c r="J224" s="12"/>
      <c r="K224" s="12"/>
      <c r="L224" s="12"/>
      <c r="M224" s="12"/>
      <c r="N224" s="12"/>
      <c r="O224" s="12"/>
      <c r="P224" s="12"/>
      <c r="Q224" s="12"/>
      <c r="R224" s="12"/>
      <c r="S224" s="12"/>
      <c r="T224" s="12"/>
      <c r="U224" s="12"/>
    </row>
    <row r="225" spans="1:21">
      <c r="A225" s="17"/>
      <c r="B225" s="10"/>
      <c r="C225" s="10"/>
      <c r="D225" s="10"/>
      <c r="E225" s="10"/>
      <c r="F225" s="10"/>
      <c r="G225" s="10"/>
      <c r="H225" s="10"/>
      <c r="I225" s="10"/>
      <c r="J225" s="10"/>
      <c r="K225" s="10"/>
      <c r="L225" s="10"/>
      <c r="M225" s="10"/>
      <c r="N225" s="10"/>
      <c r="O225" s="10"/>
      <c r="P225" s="10"/>
      <c r="Q225" s="10"/>
      <c r="R225" s="10"/>
      <c r="S225" s="10"/>
      <c r="T225" s="10"/>
      <c r="U225" s="10"/>
    </row>
    <row r="226" spans="1:21">
      <c r="A226" s="17"/>
      <c r="B226" s="18"/>
      <c r="C226" s="33" t="s">
        <v>506</v>
      </c>
      <c r="D226" s="33"/>
      <c r="E226" s="33"/>
      <c r="F226" s="18"/>
      <c r="G226" s="33" t="s">
        <v>482</v>
      </c>
      <c r="H226" s="33"/>
      <c r="I226" s="33"/>
      <c r="J226" s="18"/>
      <c r="K226" s="33" t="s">
        <v>484</v>
      </c>
      <c r="L226" s="33"/>
      <c r="M226" s="33"/>
      <c r="N226" s="18"/>
      <c r="O226" s="33" t="s">
        <v>485</v>
      </c>
      <c r="P226" s="33"/>
      <c r="Q226" s="33"/>
      <c r="R226" s="18"/>
      <c r="S226" s="33" t="s">
        <v>486</v>
      </c>
      <c r="T226" s="33"/>
      <c r="U226" s="33"/>
    </row>
    <row r="227" spans="1:21" ht="15.75" thickBot="1">
      <c r="A227" s="17"/>
      <c r="B227" s="18"/>
      <c r="C227" s="31"/>
      <c r="D227" s="31"/>
      <c r="E227" s="31"/>
      <c r="F227" s="18"/>
      <c r="G227" s="31" t="s">
        <v>483</v>
      </c>
      <c r="H227" s="31"/>
      <c r="I227" s="31"/>
      <c r="J227" s="18"/>
      <c r="K227" s="31" t="s">
        <v>483</v>
      </c>
      <c r="L227" s="31"/>
      <c r="M227" s="31"/>
      <c r="N227" s="18"/>
      <c r="O227" s="31"/>
      <c r="P227" s="31"/>
      <c r="Q227" s="31"/>
      <c r="R227" s="18"/>
      <c r="S227" s="31"/>
      <c r="T227" s="31"/>
      <c r="U227" s="31"/>
    </row>
    <row r="228" spans="1:21">
      <c r="A228" s="17"/>
      <c r="B228" s="36" t="s">
        <v>85</v>
      </c>
      <c r="C228" s="37" t="s">
        <v>187</v>
      </c>
      <c r="D228" s="39">
        <v>156508</v>
      </c>
      <c r="E228" s="41"/>
      <c r="F228" s="43"/>
      <c r="G228" s="37" t="s">
        <v>187</v>
      </c>
      <c r="H228" s="39">
        <v>67140</v>
      </c>
      <c r="I228" s="41"/>
      <c r="J228" s="43"/>
      <c r="K228" s="37" t="s">
        <v>187</v>
      </c>
      <c r="L228" s="39">
        <v>4942</v>
      </c>
      <c r="M228" s="41"/>
      <c r="N228" s="43"/>
      <c r="O228" s="37" t="s">
        <v>187</v>
      </c>
      <c r="P228" s="55" t="s">
        <v>540</v>
      </c>
      <c r="Q228" s="37" t="s">
        <v>235</v>
      </c>
      <c r="R228" s="43"/>
      <c r="S228" s="37" t="s">
        <v>187</v>
      </c>
      <c r="T228" s="39">
        <v>227633</v>
      </c>
      <c r="U228" s="41"/>
    </row>
    <row r="229" spans="1:21">
      <c r="A229" s="17"/>
      <c r="B229" s="36"/>
      <c r="C229" s="38"/>
      <c r="D229" s="40"/>
      <c r="E229" s="42"/>
      <c r="F229" s="43"/>
      <c r="G229" s="38"/>
      <c r="H229" s="40"/>
      <c r="I229" s="42"/>
      <c r="J229" s="43"/>
      <c r="K229" s="38"/>
      <c r="L229" s="40"/>
      <c r="M229" s="42"/>
      <c r="N229" s="43"/>
      <c r="O229" s="38"/>
      <c r="P229" s="79"/>
      <c r="Q229" s="38"/>
      <c r="R229" s="43"/>
      <c r="S229" s="38"/>
      <c r="T229" s="40"/>
      <c r="U229" s="42"/>
    </row>
    <row r="230" spans="1:21">
      <c r="A230" s="17"/>
      <c r="B230" s="26" t="s">
        <v>90</v>
      </c>
      <c r="C230" s="18"/>
      <c r="D230" s="18"/>
      <c r="E230" s="18"/>
      <c r="F230" s="13"/>
      <c r="G230" s="18"/>
      <c r="H230" s="18"/>
      <c r="I230" s="18"/>
      <c r="J230" s="13"/>
      <c r="K230" s="18"/>
      <c r="L230" s="18"/>
      <c r="M230" s="18"/>
      <c r="N230" s="13"/>
      <c r="O230" s="18"/>
      <c r="P230" s="18"/>
      <c r="Q230" s="18"/>
      <c r="R230" s="13"/>
      <c r="S230" s="18"/>
      <c r="T230" s="18"/>
      <c r="U230" s="18"/>
    </row>
    <row r="231" spans="1:21">
      <c r="A231" s="17"/>
      <c r="B231" s="49" t="s">
        <v>91</v>
      </c>
      <c r="C231" s="45">
        <v>39493</v>
      </c>
      <c r="D231" s="45"/>
      <c r="E231" s="43"/>
      <c r="F231" s="43"/>
      <c r="G231" s="45">
        <v>10796</v>
      </c>
      <c r="H231" s="45"/>
      <c r="I231" s="43"/>
      <c r="J231" s="43"/>
      <c r="K231" s="45">
        <v>1976</v>
      </c>
      <c r="L231" s="45"/>
      <c r="M231" s="43"/>
      <c r="N231" s="43"/>
      <c r="O231" s="48" t="s">
        <v>541</v>
      </c>
      <c r="P231" s="48"/>
      <c r="Q231" s="44" t="s">
        <v>235</v>
      </c>
      <c r="R231" s="43"/>
      <c r="S231" s="45">
        <v>51434</v>
      </c>
      <c r="T231" s="45"/>
      <c r="U231" s="43"/>
    </row>
    <row r="232" spans="1:21">
      <c r="A232" s="17"/>
      <c r="B232" s="49"/>
      <c r="C232" s="45"/>
      <c r="D232" s="45"/>
      <c r="E232" s="43"/>
      <c r="F232" s="43"/>
      <c r="G232" s="45"/>
      <c r="H232" s="45"/>
      <c r="I232" s="43"/>
      <c r="J232" s="43"/>
      <c r="K232" s="45"/>
      <c r="L232" s="45"/>
      <c r="M232" s="43"/>
      <c r="N232" s="43"/>
      <c r="O232" s="48"/>
      <c r="P232" s="48"/>
      <c r="Q232" s="44"/>
      <c r="R232" s="43"/>
      <c r="S232" s="45"/>
      <c r="T232" s="45"/>
      <c r="U232" s="43"/>
    </row>
    <row r="233" spans="1:21">
      <c r="A233" s="17"/>
      <c r="B233" s="50" t="s">
        <v>92</v>
      </c>
      <c r="C233" s="47">
        <v>16744</v>
      </c>
      <c r="D233" s="47"/>
      <c r="E233" s="18"/>
      <c r="F233" s="18"/>
      <c r="G233" s="47">
        <v>22566</v>
      </c>
      <c r="H233" s="47"/>
      <c r="I233" s="18"/>
      <c r="J233" s="18"/>
      <c r="K233" s="51">
        <v>955</v>
      </c>
      <c r="L233" s="51"/>
      <c r="M233" s="18"/>
      <c r="N233" s="18"/>
      <c r="O233" s="51" t="s">
        <v>542</v>
      </c>
      <c r="P233" s="51"/>
      <c r="Q233" s="64" t="s">
        <v>235</v>
      </c>
      <c r="R233" s="18"/>
      <c r="S233" s="47">
        <v>40253</v>
      </c>
      <c r="T233" s="47"/>
      <c r="U233" s="18"/>
    </row>
    <row r="234" spans="1:21">
      <c r="A234" s="17"/>
      <c r="B234" s="50"/>
      <c r="C234" s="47"/>
      <c r="D234" s="47"/>
      <c r="E234" s="18"/>
      <c r="F234" s="18"/>
      <c r="G234" s="47"/>
      <c r="H234" s="47"/>
      <c r="I234" s="18"/>
      <c r="J234" s="18"/>
      <c r="K234" s="51"/>
      <c r="L234" s="51"/>
      <c r="M234" s="18"/>
      <c r="N234" s="18"/>
      <c r="O234" s="51"/>
      <c r="P234" s="51"/>
      <c r="Q234" s="64"/>
      <c r="R234" s="18"/>
      <c r="S234" s="47"/>
      <c r="T234" s="47"/>
      <c r="U234" s="18"/>
    </row>
    <row r="235" spans="1:21">
      <c r="A235" s="17"/>
      <c r="B235" s="49" t="s">
        <v>93</v>
      </c>
      <c r="C235" s="45">
        <v>4463</v>
      </c>
      <c r="D235" s="45"/>
      <c r="E235" s="43"/>
      <c r="F235" s="43"/>
      <c r="G235" s="45">
        <v>2732</v>
      </c>
      <c r="H235" s="45"/>
      <c r="I235" s="43"/>
      <c r="J235" s="43"/>
      <c r="K235" s="48">
        <v>1</v>
      </c>
      <c r="L235" s="48"/>
      <c r="M235" s="43"/>
      <c r="N235" s="43"/>
      <c r="O235" s="48" t="s">
        <v>189</v>
      </c>
      <c r="P235" s="48"/>
      <c r="Q235" s="43"/>
      <c r="R235" s="43"/>
      <c r="S235" s="45">
        <v>7196</v>
      </c>
      <c r="T235" s="45"/>
      <c r="U235" s="43"/>
    </row>
    <row r="236" spans="1:21">
      <c r="A236" s="17"/>
      <c r="B236" s="49"/>
      <c r="C236" s="45"/>
      <c r="D236" s="45"/>
      <c r="E236" s="43"/>
      <c r="F236" s="43"/>
      <c r="G236" s="45"/>
      <c r="H236" s="45"/>
      <c r="I236" s="43"/>
      <c r="J236" s="43"/>
      <c r="K236" s="48"/>
      <c r="L236" s="48"/>
      <c r="M236" s="43"/>
      <c r="N236" s="43"/>
      <c r="O236" s="48"/>
      <c r="P236" s="48"/>
      <c r="Q236" s="43"/>
      <c r="R236" s="43"/>
      <c r="S236" s="45"/>
      <c r="T236" s="45"/>
      <c r="U236" s="43"/>
    </row>
    <row r="237" spans="1:21">
      <c r="A237" s="17"/>
      <c r="B237" s="50" t="s">
        <v>94</v>
      </c>
      <c r="C237" s="47">
        <v>22336</v>
      </c>
      <c r="D237" s="47"/>
      <c r="E237" s="18"/>
      <c r="F237" s="18"/>
      <c r="G237" s="47">
        <v>1458</v>
      </c>
      <c r="H237" s="47"/>
      <c r="I237" s="18"/>
      <c r="J237" s="18"/>
      <c r="K237" s="51">
        <v>71</v>
      </c>
      <c r="L237" s="51"/>
      <c r="M237" s="18"/>
      <c r="N237" s="18"/>
      <c r="O237" s="51" t="s">
        <v>543</v>
      </c>
      <c r="P237" s="51"/>
      <c r="Q237" s="64" t="s">
        <v>235</v>
      </c>
      <c r="R237" s="18"/>
      <c r="S237" s="47">
        <v>23751</v>
      </c>
      <c r="T237" s="47"/>
      <c r="U237" s="18"/>
    </row>
    <row r="238" spans="1:21">
      <c r="A238" s="17"/>
      <c r="B238" s="50"/>
      <c r="C238" s="47"/>
      <c r="D238" s="47"/>
      <c r="E238" s="18"/>
      <c r="F238" s="18"/>
      <c r="G238" s="47"/>
      <c r="H238" s="47"/>
      <c r="I238" s="18"/>
      <c r="J238" s="18"/>
      <c r="K238" s="51"/>
      <c r="L238" s="51"/>
      <c r="M238" s="18"/>
      <c r="N238" s="18"/>
      <c r="O238" s="51"/>
      <c r="P238" s="51"/>
      <c r="Q238" s="64"/>
      <c r="R238" s="18"/>
      <c r="S238" s="47"/>
      <c r="T238" s="47"/>
      <c r="U238" s="18"/>
    </row>
    <row r="239" spans="1:21">
      <c r="A239" s="17"/>
      <c r="B239" s="49" t="s">
        <v>95</v>
      </c>
      <c r="C239" s="45">
        <v>10199</v>
      </c>
      <c r="D239" s="45"/>
      <c r="E239" s="43"/>
      <c r="F239" s="43"/>
      <c r="G239" s="45">
        <v>14383</v>
      </c>
      <c r="H239" s="45"/>
      <c r="I239" s="43"/>
      <c r="J239" s="43"/>
      <c r="K239" s="48">
        <v>4</v>
      </c>
      <c r="L239" s="48"/>
      <c r="M239" s="43"/>
      <c r="N239" s="43"/>
      <c r="O239" s="48" t="s">
        <v>189</v>
      </c>
      <c r="P239" s="48"/>
      <c r="Q239" s="43"/>
      <c r="R239" s="43"/>
      <c r="S239" s="45">
        <v>24586</v>
      </c>
      <c r="T239" s="45"/>
      <c r="U239" s="43"/>
    </row>
    <row r="240" spans="1:21" ht="15.75" thickBot="1">
      <c r="A240" s="17"/>
      <c r="B240" s="49"/>
      <c r="C240" s="77"/>
      <c r="D240" s="77"/>
      <c r="E240" s="67"/>
      <c r="F240" s="43"/>
      <c r="G240" s="77"/>
      <c r="H240" s="77"/>
      <c r="I240" s="67"/>
      <c r="J240" s="43"/>
      <c r="K240" s="65"/>
      <c r="L240" s="65"/>
      <c r="M240" s="67"/>
      <c r="N240" s="43"/>
      <c r="O240" s="65"/>
      <c r="P240" s="65"/>
      <c r="Q240" s="67"/>
      <c r="R240" s="43"/>
      <c r="S240" s="77"/>
      <c r="T240" s="77"/>
      <c r="U240" s="67"/>
    </row>
    <row r="241" spans="1:21">
      <c r="A241" s="17"/>
      <c r="B241" s="18"/>
      <c r="C241" s="68">
        <v>93235</v>
      </c>
      <c r="D241" s="68"/>
      <c r="E241" s="35"/>
      <c r="F241" s="18"/>
      <c r="G241" s="68">
        <v>51935</v>
      </c>
      <c r="H241" s="68"/>
      <c r="I241" s="35"/>
      <c r="J241" s="18"/>
      <c r="K241" s="68">
        <v>3007</v>
      </c>
      <c r="L241" s="68"/>
      <c r="M241" s="35"/>
      <c r="N241" s="18"/>
      <c r="O241" s="69" t="s">
        <v>540</v>
      </c>
      <c r="P241" s="69"/>
      <c r="Q241" s="70" t="s">
        <v>235</v>
      </c>
      <c r="R241" s="18"/>
      <c r="S241" s="68">
        <v>147220</v>
      </c>
      <c r="T241" s="68"/>
      <c r="U241" s="35"/>
    </row>
    <row r="242" spans="1:21" ht="15.75" thickBot="1">
      <c r="A242" s="17"/>
      <c r="B242" s="18"/>
      <c r="C242" s="56"/>
      <c r="D242" s="56"/>
      <c r="E242" s="57"/>
      <c r="F242" s="18"/>
      <c r="G242" s="56"/>
      <c r="H242" s="56"/>
      <c r="I242" s="57"/>
      <c r="J242" s="18"/>
      <c r="K242" s="56"/>
      <c r="L242" s="56"/>
      <c r="M242" s="57"/>
      <c r="N242" s="18"/>
      <c r="O242" s="58"/>
      <c r="P242" s="58"/>
      <c r="Q242" s="78"/>
      <c r="R242" s="18"/>
      <c r="S242" s="56"/>
      <c r="T242" s="56"/>
      <c r="U242" s="57"/>
    </row>
    <row r="243" spans="1:21">
      <c r="A243" s="17"/>
      <c r="B243" s="36" t="s">
        <v>98</v>
      </c>
      <c r="C243" s="39">
        <v>63273</v>
      </c>
      <c r="D243" s="39"/>
      <c r="E243" s="41"/>
      <c r="F243" s="43"/>
      <c r="G243" s="39">
        <v>15205</v>
      </c>
      <c r="H243" s="39"/>
      <c r="I243" s="41"/>
      <c r="J243" s="43"/>
      <c r="K243" s="39">
        <v>1935</v>
      </c>
      <c r="L243" s="39"/>
      <c r="M243" s="41"/>
      <c r="N243" s="43"/>
      <c r="O243" s="55" t="s">
        <v>189</v>
      </c>
      <c r="P243" s="55"/>
      <c r="Q243" s="41"/>
      <c r="R243" s="43"/>
      <c r="S243" s="39">
        <v>80413</v>
      </c>
      <c r="T243" s="39"/>
      <c r="U243" s="41"/>
    </row>
    <row r="244" spans="1:21">
      <c r="A244" s="17"/>
      <c r="B244" s="36"/>
      <c r="C244" s="40"/>
      <c r="D244" s="40"/>
      <c r="E244" s="42"/>
      <c r="F244" s="43"/>
      <c r="G244" s="40"/>
      <c r="H244" s="40"/>
      <c r="I244" s="42"/>
      <c r="J244" s="43"/>
      <c r="K244" s="40"/>
      <c r="L244" s="40"/>
      <c r="M244" s="42"/>
      <c r="N244" s="43"/>
      <c r="O244" s="79"/>
      <c r="P244" s="79"/>
      <c r="Q244" s="42"/>
      <c r="R244" s="43"/>
      <c r="S244" s="40"/>
      <c r="T244" s="40"/>
      <c r="U244" s="42"/>
    </row>
    <row r="245" spans="1:21">
      <c r="A245" s="17"/>
      <c r="B245" s="26" t="s">
        <v>99</v>
      </c>
      <c r="C245" s="18"/>
      <c r="D245" s="18"/>
      <c r="E245" s="18"/>
      <c r="F245" s="13"/>
      <c r="G245" s="18"/>
      <c r="H245" s="18"/>
      <c r="I245" s="18"/>
      <c r="J245" s="13"/>
      <c r="K245" s="18"/>
      <c r="L245" s="18"/>
      <c r="M245" s="18"/>
      <c r="N245" s="13"/>
      <c r="O245" s="18"/>
      <c r="P245" s="18"/>
      <c r="Q245" s="18"/>
      <c r="R245" s="13"/>
      <c r="S245" s="18"/>
      <c r="T245" s="18"/>
      <c r="U245" s="18"/>
    </row>
    <row r="246" spans="1:21">
      <c r="A246" s="17"/>
      <c r="B246" s="49" t="s">
        <v>100</v>
      </c>
      <c r="C246" s="48" t="s">
        <v>544</v>
      </c>
      <c r="D246" s="48"/>
      <c r="E246" s="44" t="s">
        <v>235</v>
      </c>
      <c r="F246" s="43"/>
      <c r="G246" s="48" t="s">
        <v>545</v>
      </c>
      <c r="H246" s="48"/>
      <c r="I246" s="44" t="s">
        <v>235</v>
      </c>
      <c r="J246" s="43"/>
      <c r="K246" s="48" t="s">
        <v>546</v>
      </c>
      <c r="L246" s="48"/>
      <c r="M246" s="44" t="s">
        <v>235</v>
      </c>
      <c r="N246" s="43"/>
      <c r="O246" s="48" t="s">
        <v>189</v>
      </c>
      <c r="P246" s="48"/>
      <c r="Q246" s="43"/>
      <c r="R246" s="43"/>
      <c r="S246" s="48" t="s">
        <v>547</v>
      </c>
      <c r="T246" s="48"/>
      <c r="U246" s="44" t="s">
        <v>235</v>
      </c>
    </row>
    <row r="247" spans="1:21">
      <c r="A247" s="17"/>
      <c r="B247" s="49"/>
      <c r="C247" s="48"/>
      <c r="D247" s="48"/>
      <c r="E247" s="44"/>
      <c r="F247" s="43"/>
      <c r="G247" s="48"/>
      <c r="H247" s="48"/>
      <c r="I247" s="44"/>
      <c r="J247" s="43"/>
      <c r="K247" s="48"/>
      <c r="L247" s="48"/>
      <c r="M247" s="44"/>
      <c r="N247" s="43"/>
      <c r="O247" s="48"/>
      <c r="P247" s="48"/>
      <c r="Q247" s="43"/>
      <c r="R247" s="43"/>
      <c r="S247" s="48"/>
      <c r="T247" s="48"/>
      <c r="U247" s="44"/>
    </row>
    <row r="248" spans="1:21">
      <c r="A248" s="17"/>
      <c r="B248" s="50" t="s">
        <v>101</v>
      </c>
      <c r="C248" s="51">
        <v>59</v>
      </c>
      <c r="D248" s="51"/>
      <c r="E248" s="18"/>
      <c r="F248" s="18"/>
      <c r="G248" s="51" t="s">
        <v>189</v>
      </c>
      <c r="H248" s="51"/>
      <c r="I248" s="18"/>
      <c r="J248" s="18"/>
      <c r="K248" s="51">
        <v>5</v>
      </c>
      <c r="L248" s="51"/>
      <c r="M248" s="18"/>
      <c r="N248" s="18"/>
      <c r="O248" s="51" t="s">
        <v>189</v>
      </c>
      <c r="P248" s="51"/>
      <c r="Q248" s="18"/>
      <c r="R248" s="18"/>
      <c r="S248" s="51">
        <v>64</v>
      </c>
      <c r="T248" s="51"/>
      <c r="U248" s="18"/>
    </row>
    <row r="249" spans="1:21" ht="15.75" thickBot="1">
      <c r="A249" s="17"/>
      <c r="B249" s="50"/>
      <c r="C249" s="58"/>
      <c r="D249" s="58"/>
      <c r="E249" s="57"/>
      <c r="F249" s="18"/>
      <c r="G249" s="58"/>
      <c r="H249" s="58"/>
      <c r="I249" s="57"/>
      <c r="J249" s="18"/>
      <c r="K249" s="58"/>
      <c r="L249" s="58"/>
      <c r="M249" s="57"/>
      <c r="N249" s="18"/>
      <c r="O249" s="58"/>
      <c r="P249" s="58"/>
      <c r="Q249" s="57"/>
      <c r="R249" s="18"/>
      <c r="S249" s="58"/>
      <c r="T249" s="58"/>
      <c r="U249" s="57"/>
    </row>
    <row r="250" spans="1:21">
      <c r="A250" s="17"/>
      <c r="B250" s="83" t="s">
        <v>548</v>
      </c>
      <c r="C250" s="39">
        <v>57870</v>
      </c>
      <c r="D250" s="39"/>
      <c r="E250" s="41"/>
      <c r="F250" s="43"/>
      <c r="G250" s="39">
        <v>15195</v>
      </c>
      <c r="H250" s="39"/>
      <c r="I250" s="41"/>
      <c r="J250" s="43"/>
      <c r="K250" s="39">
        <v>1916</v>
      </c>
      <c r="L250" s="39"/>
      <c r="M250" s="41"/>
      <c r="N250" s="43"/>
      <c r="O250" s="55" t="s">
        <v>189</v>
      </c>
      <c r="P250" s="55"/>
      <c r="Q250" s="41"/>
      <c r="R250" s="43"/>
      <c r="S250" s="39">
        <v>74981</v>
      </c>
      <c r="T250" s="39"/>
      <c r="U250" s="41"/>
    </row>
    <row r="251" spans="1:21">
      <c r="A251" s="17"/>
      <c r="B251" s="83"/>
      <c r="C251" s="40"/>
      <c r="D251" s="40"/>
      <c r="E251" s="42"/>
      <c r="F251" s="43"/>
      <c r="G251" s="40"/>
      <c r="H251" s="40"/>
      <c r="I251" s="42"/>
      <c r="J251" s="43"/>
      <c r="K251" s="40"/>
      <c r="L251" s="40"/>
      <c r="M251" s="42"/>
      <c r="N251" s="43"/>
      <c r="O251" s="79"/>
      <c r="P251" s="79"/>
      <c r="Q251" s="42"/>
      <c r="R251" s="43"/>
      <c r="S251" s="40"/>
      <c r="T251" s="40"/>
      <c r="U251" s="42"/>
    </row>
    <row r="252" spans="1:21">
      <c r="A252" s="17"/>
      <c r="B252" s="46" t="s">
        <v>103</v>
      </c>
      <c r="C252" s="47">
        <v>20340</v>
      </c>
      <c r="D252" s="47"/>
      <c r="E252" s="18"/>
      <c r="F252" s="18"/>
      <c r="G252" s="47">
        <v>6619</v>
      </c>
      <c r="H252" s="47"/>
      <c r="I252" s="18"/>
      <c r="J252" s="18"/>
      <c r="K252" s="51">
        <v>483</v>
      </c>
      <c r="L252" s="51"/>
      <c r="M252" s="18"/>
      <c r="N252" s="18"/>
      <c r="O252" s="51" t="s">
        <v>189</v>
      </c>
      <c r="P252" s="51"/>
      <c r="Q252" s="18"/>
      <c r="R252" s="18"/>
      <c r="S252" s="47">
        <v>27442</v>
      </c>
      <c r="T252" s="47"/>
      <c r="U252" s="18"/>
    </row>
    <row r="253" spans="1:21" ht="15.75" thickBot="1">
      <c r="A253" s="17"/>
      <c r="B253" s="46"/>
      <c r="C253" s="56"/>
      <c r="D253" s="56"/>
      <c r="E253" s="57"/>
      <c r="F253" s="18"/>
      <c r="G253" s="56"/>
      <c r="H253" s="56"/>
      <c r="I253" s="57"/>
      <c r="J253" s="18"/>
      <c r="K253" s="58"/>
      <c r="L253" s="58"/>
      <c r="M253" s="57"/>
      <c r="N253" s="18"/>
      <c r="O253" s="58"/>
      <c r="P253" s="58"/>
      <c r="Q253" s="57"/>
      <c r="R253" s="18"/>
      <c r="S253" s="56"/>
      <c r="T253" s="56"/>
      <c r="U253" s="57"/>
    </row>
    <row r="254" spans="1:21">
      <c r="A254" s="17"/>
      <c r="B254" s="49" t="s">
        <v>549</v>
      </c>
      <c r="C254" s="39">
        <v>37530</v>
      </c>
      <c r="D254" s="39"/>
      <c r="E254" s="41"/>
      <c r="F254" s="43"/>
      <c r="G254" s="39">
        <v>8576</v>
      </c>
      <c r="H254" s="39"/>
      <c r="I254" s="41"/>
      <c r="J254" s="43"/>
      <c r="K254" s="39">
        <v>1433</v>
      </c>
      <c r="L254" s="39"/>
      <c r="M254" s="41"/>
      <c r="N254" s="43"/>
      <c r="O254" s="55" t="s">
        <v>189</v>
      </c>
      <c r="P254" s="55"/>
      <c r="Q254" s="41"/>
      <c r="R254" s="43"/>
      <c r="S254" s="39">
        <v>47539</v>
      </c>
      <c r="T254" s="39"/>
      <c r="U254" s="41"/>
    </row>
    <row r="255" spans="1:21">
      <c r="A255" s="17"/>
      <c r="B255" s="49"/>
      <c r="C255" s="40"/>
      <c r="D255" s="40"/>
      <c r="E255" s="42"/>
      <c r="F255" s="43"/>
      <c r="G255" s="40"/>
      <c r="H255" s="40"/>
      <c r="I255" s="42"/>
      <c r="J255" s="43"/>
      <c r="K255" s="40"/>
      <c r="L255" s="40"/>
      <c r="M255" s="42"/>
      <c r="N255" s="43"/>
      <c r="O255" s="79"/>
      <c r="P255" s="79"/>
      <c r="Q255" s="42"/>
      <c r="R255" s="43"/>
      <c r="S255" s="40"/>
      <c r="T255" s="40"/>
      <c r="U255" s="42"/>
    </row>
    <row r="256" spans="1:21">
      <c r="A256" s="17"/>
      <c r="B256" s="50" t="s">
        <v>550</v>
      </c>
      <c r="C256" s="47">
        <v>10009</v>
      </c>
      <c r="D256" s="47"/>
      <c r="E256" s="18"/>
      <c r="F256" s="18"/>
      <c r="G256" s="51">
        <v>617</v>
      </c>
      <c r="H256" s="51"/>
      <c r="I256" s="18"/>
      <c r="J256" s="18"/>
      <c r="K256" s="51" t="s">
        <v>189</v>
      </c>
      <c r="L256" s="51"/>
      <c r="M256" s="18"/>
      <c r="N256" s="18"/>
      <c r="O256" s="51" t="s">
        <v>551</v>
      </c>
      <c r="P256" s="51"/>
      <c r="Q256" s="64" t="s">
        <v>235</v>
      </c>
      <c r="R256" s="18"/>
      <c r="S256" s="51" t="s">
        <v>189</v>
      </c>
      <c r="T256" s="51"/>
      <c r="U256" s="18"/>
    </row>
    <row r="257" spans="1:21" ht="15.75" thickBot="1">
      <c r="A257" s="17"/>
      <c r="B257" s="50"/>
      <c r="C257" s="56"/>
      <c r="D257" s="56"/>
      <c r="E257" s="57"/>
      <c r="F257" s="18"/>
      <c r="G257" s="58"/>
      <c r="H257" s="58"/>
      <c r="I257" s="57"/>
      <c r="J257" s="18"/>
      <c r="K257" s="58"/>
      <c r="L257" s="58"/>
      <c r="M257" s="57"/>
      <c r="N257" s="18"/>
      <c r="O257" s="58"/>
      <c r="P257" s="58"/>
      <c r="Q257" s="78"/>
      <c r="R257" s="18"/>
      <c r="S257" s="58"/>
      <c r="T257" s="58"/>
      <c r="U257" s="57"/>
    </row>
    <row r="258" spans="1:21">
      <c r="A258" s="17"/>
      <c r="B258" s="36" t="s">
        <v>104</v>
      </c>
      <c r="C258" s="37" t="s">
        <v>187</v>
      </c>
      <c r="D258" s="39">
        <v>47539</v>
      </c>
      <c r="E258" s="41"/>
      <c r="F258" s="43"/>
      <c r="G258" s="37" t="s">
        <v>187</v>
      </c>
      <c r="H258" s="39">
        <v>9193</v>
      </c>
      <c r="I258" s="41"/>
      <c r="J258" s="43"/>
      <c r="K258" s="37" t="s">
        <v>187</v>
      </c>
      <c r="L258" s="39">
        <v>1433</v>
      </c>
      <c r="M258" s="41"/>
      <c r="N258" s="43"/>
      <c r="O258" s="37" t="s">
        <v>187</v>
      </c>
      <c r="P258" s="55" t="s">
        <v>551</v>
      </c>
      <c r="Q258" s="37" t="s">
        <v>235</v>
      </c>
      <c r="R258" s="43"/>
      <c r="S258" s="37" t="s">
        <v>187</v>
      </c>
      <c r="T258" s="39">
        <v>47539</v>
      </c>
      <c r="U258" s="41"/>
    </row>
    <row r="259" spans="1:21" ht="15.75" thickBot="1">
      <c r="A259" s="17"/>
      <c r="B259" s="36"/>
      <c r="C259" s="59"/>
      <c r="D259" s="60"/>
      <c r="E259" s="61"/>
      <c r="F259" s="43"/>
      <c r="G259" s="59"/>
      <c r="H259" s="60"/>
      <c r="I259" s="61"/>
      <c r="J259" s="43"/>
      <c r="K259" s="59"/>
      <c r="L259" s="60"/>
      <c r="M259" s="61"/>
      <c r="N259" s="43"/>
      <c r="O259" s="59"/>
      <c r="P259" s="62"/>
      <c r="Q259" s="59"/>
      <c r="R259" s="43"/>
      <c r="S259" s="59"/>
      <c r="T259" s="60"/>
      <c r="U259" s="61"/>
    </row>
    <row r="260" spans="1:21" ht="15.75" thickTop="1">
      <c r="A260" s="17"/>
      <c r="B260" s="46" t="s">
        <v>121</v>
      </c>
      <c r="C260" s="86" t="s">
        <v>187</v>
      </c>
      <c r="D260" s="81">
        <v>47412</v>
      </c>
      <c r="E260" s="82"/>
      <c r="F260" s="18"/>
      <c r="G260" s="86" t="s">
        <v>187</v>
      </c>
      <c r="H260" s="81">
        <v>9207</v>
      </c>
      <c r="I260" s="82"/>
      <c r="J260" s="18"/>
      <c r="K260" s="86" t="s">
        <v>187</v>
      </c>
      <c r="L260" s="81">
        <v>1492</v>
      </c>
      <c r="M260" s="82"/>
      <c r="N260" s="18"/>
      <c r="O260" s="86" t="s">
        <v>187</v>
      </c>
      <c r="P260" s="87" t="s">
        <v>551</v>
      </c>
      <c r="Q260" s="86" t="s">
        <v>235</v>
      </c>
      <c r="R260" s="18"/>
      <c r="S260" s="86" t="s">
        <v>187</v>
      </c>
      <c r="T260" s="81">
        <v>47485</v>
      </c>
      <c r="U260" s="82"/>
    </row>
    <row r="261" spans="1:21" ht="15.75" thickBot="1">
      <c r="A261" s="17"/>
      <c r="B261" s="46"/>
      <c r="C261" s="71"/>
      <c r="D261" s="72"/>
      <c r="E261" s="73"/>
      <c r="F261" s="18"/>
      <c r="G261" s="71"/>
      <c r="H261" s="72"/>
      <c r="I261" s="73"/>
      <c r="J261" s="18"/>
      <c r="K261" s="71"/>
      <c r="L261" s="72"/>
      <c r="M261" s="73"/>
      <c r="N261" s="18"/>
      <c r="O261" s="71"/>
      <c r="P261" s="88"/>
      <c r="Q261" s="71"/>
      <c r="R261" s="18"/>
      <c r="S261" s="71"/>
      <c r="T261" s="72"/>
      <c r="U261" s="73"/>
    </row>
    <row r="262" spans="1:21" ht="15.75" thickTop="1">
      <c r="A262" s="17"/>
      <c r="B262" s="52" t="s">
        <v>516</v>
      </c>
      <c r="C262" s="52"/>
      <c r="D262" s="52"/>
      <c r="E262" s="52"/>
      <c r="F262" s="52"/>
      <c r="G262" s="52"/>
      <c r="H262" s="52"/>
      <c r="I262" s="52"/>
      <c r="J262" s="52"/>
      <c r="K262" s="52"/>
      <c r="L262" s="52"/>
      <c r="M262" s="52"/>
      <c r="N262" s="52"/>
      <c r="O262" s="52"/>
      <c r="P262" s="52"/>
      <c r="Q262" s="52"/>
      <c r="R262" s="52"/>
      <c r="S262" s="52"/>
      <c r="T262" s="52"/>
      <c r="U262" s="52"/>
    </row>
    <row r="263" spans="1:21">
      <c r="A263" s="17"/>
      <c r="B263" s="52" t="s">
        <v>552</v>
      </c>
      <c r="C263" s="52"/>
      <c r="D263" s="52"/>
      <c r="E263" s="52"/>
      <c r="F263" s="52"/>
      <c r="G263" s="52"/>
      <c r="H263" s="52"/>
      <c r="I263" s="52"/>
      <c r="J263" s="52"/>
      <c r="K263" s="52"/>
      <c r="L263" s="52"/>
      <c r="M263" s="52"/>
      <c r="N263" s="52"/>
      <c r="O263" s="52"/>
      <c r="P263" s="52"/>
      <c r="Q263" s="52"/>
      <c r="R263" s="52"/>
      <c r="S263" s="52"/>
      <c r="T263" s="52"/>
      <c r="U263" s="52"/>
    </row>
    <row r="264" spans="1:21">
      <c r="A264" s="17"/>
      <c r="B264" s="52" t="s">
        <v>480</v>
      </c>
      <c r="C264" s="52"/>
      <c r="D264" s="52"/>
      <c r="E264" s="52"/>
      <c r="F264" s="52"/>
      <c r="G264" s="52"/>
      <c r="H264" s="52"/>
      <c r="I264" s="52"/>
      <c r="J264" s="52"/>
      <c r="K264" s="52"/>
      <c r="L264" s="52"/>
      <c r="M264" s="52"/>
      <c r="N264" s="52"/>
      <c r="O264" s="52"/>
      <c r="P264" s="52"/>
      <c r="Q264" s="52"/>
      <c r="R264" s="52"/>
      <c r="S264" s="52"/>
      <c r="T264" s="52"/>
      <c r="U264" s="52"/>
    </row>
    <row r="265" spans="1:21">
      <c r="A265" s="17"/>
      <c r="B265" s="12"/>
      <c r="C265" s="12"/>
      <c r="D265" s="12"/>
      <c r="E265" s="12"/>
      <c r="F265" s="12"/>
      <c r="G265" s="12"/>
      <c r="H265" s="12"/>
      <c r="I265" s="12"/>
      <c r="J265" s="12"/>
      <c r="K265" s="12"/>
      <c r="L265" s="12"/>
      <c r="M265" s="12"/>
      <c r="N265" s="12"/>
      <c r="O265" s="12"/>
      <c r="P265" s="12"/>
      <c r="Q265" s="12"/>
      <c r="R265" s="12"/>
      <c r="S265" s="12"/>
      <c r="T265" s="12"/>
      <c r="U265" s="12"/>
    </row>
    <row r="266" spans="1:21">
      <c r="A266" s="17"/>
      <c r="B266" s="10"/>
      <c r="C266" s="10"/>
      <c r="D266" s="10"/>
      <c r="E266" s="10"/>
      <c r="F266" s="10"/>
      <c r="G266" s="10"/>
      <c r="H266" s="10"/>
      <c r="I266" s="10"/>
      <c r="J266" s="10"/>
      <c r="K266" s="10"/>
      <c r="L266" s="10"/>
      <c r="M266" s="10"/>
      <c r="N266" s="10"/>
      <c r="O266" s="10"/>
      <c r="P266" s="10"/>
      <c r="Q266" s="10"/>
      <c r="R266" s="10"/>
      <c r="S266" s="10"/>
      <c r="T266" s="10"/>
      <c r="U266" s="10"/>
    </row>
    <row r="267" spans="1:21">
      <c r="A267" s="17"/>
      <c r="B267" s="18"/>
      <c r="C267" s="33" t="s">
        <v>506</v>
      </c>
      <c r="D267" s="33"/>
      <c r="E267" s="33"/>
      <c r="F267" s="18"/>
      <c r="G267" s="33" t="s">
        <v>482</v>
      </c>
      <c r="H267" s="33"/>
      <c r="I267" s="33"/>
      <c r="J267" s="18"/>
      <c r="K267" s="33" t="s">
        <v>484</v>
      </c>
      <c r="L267" s="33"/>
      <c r="M267" s="33"/>
      <c r="N267" s="18"/>
      <c r="O267" s="33" t="s">
        <v>485</v>
      </c>
      <c r="P267" s="33"/>
      <c r="Q267" s="33"/>
      <c r="R267" s="18"/>
      <c r="S267" s="33" t="s">
        <v>486</v>
      </c>
      <c r="T267" s="33"/>
      <c r="U267" s="33"/>
    </row>
    <row r="268" spans="1:21" ht="15.75" thickBot="1">
      <c r="A268" s="17"/>
      <c r="B268" s="18"/>
      <c r="C268" s="31"/>
      <c r="D268" s="31"/>
      <c r="E268" s="31"/>
      <c r="F268" s="18"/>
      <c r="G268" s="31" t="s">
        <v>483</v>
      </c>
      <c r="H268" s="31"/>
      <c r="I268" s="31"/>
      <c r="J268" s="18"/>
      <c r="K268" s="31" t="s">
        <v>483</v>
      </c>
      <c r="L268" s="31"/>
      <c r="M268" s="31"/>
      <c r="N268" s="18"/>
      <c r="O268" s="31"/>
      <c r="P268" s="31"/>
      <c r="Q268" s="31"/>
      <c r="R268" s="18"/>
      <c r="S268" s="31"/>
      <c r="T268" s="31"/>
      <c r="U268" s="31"/>
    </row>
    <row r="269" spans="1:21">
      <c r="A269" s="17"/>
      <c r="B269" s="36" t="s">
        <v>85</v>
      </c>
      <c r="C269" s="37" t="s">
        <v>187</v>
      </c>
      <c r="D269" s="39">
        <v>430224</v>
      </c>
      <c r="E269" s="41"/>
      <c r="F269" s="43"/>
      <c r="G269" s="37" t="s">
        <v>187</v>
      </c>
      <c r="H269" s="39">
        <v>180956</v>
      </c>
      <c r="I269" s="41"/>
      <c r="J269" s="43"/>
      <c r="K269" s="37" t="s">
        <v>187</v>
      </c>
      <c r="L269" s="39">
        <v>7752</v>
      </c>
      <c r="M269" s="41"/>
      <c r="N269" s="43"/>
      <c r="O269" s="37" t="s">
        <v>187</v>
      </c>
      <c r="P269" s="55" t="s">
        <v>553</v>
      </c>
      <c r="Q269" s="37" t="s">
        <v>235</v>
      </c>
      <c r="R269" s="43"/>
      <c r="S269" s="37" t="s">
        <v>187</v>
      </c>
      <c r="T269" s="39">
        <v>617216</v>
      </c>
      <c r="U269" s="41"/>
    </row>
    <row r="270" spans="1:21">
      <c r="A270" s="17"/>
      <c r="B270" s="36"/>
      <c r="C270" s="44"/>
      <c r="D270" s="45"/>
      <c r="E270" s="43"/>
      <c r="F270" s="43"/>
      <c r="G270" s="44"/>
      <c r="H270" s="45"/>
      <c r="I270" s="43"/>
      <c r="J270" s="43"/>
      <c r="K270" s="44"/>
      <c r="L270" s="45"/>
      <c r="M270" s="43"/>
      <c r="N270" s="43"/>
      <c r="O270" s="44"/>
      <c r="P270" s="48"/>
      <c r="Q270" s="44"/>
      <c r="R270" s="43"/>
      <c r="S270" s="44"/>
      <c r="T270" s="45"/>
      <c r="U270" s="43"/>
    </row>
    <row r="271" spans="1:21">
      <c r="A271" s="17"/>
      <c r="B271" s="26" t="s">
        <v>90</v>
      </c>
      <c r="C271" s="18"/>
      <c r="D271" s="18"/>
      <c r="E271" s="18"/>
      <c r="F271" s="13"/>
      <c r="G271" s="18"/>
      <c r="H271" s="18"/>
      <c r="I271" s="18"/>
      <c r="J271" s="13"/>
      <c r="K271" s="18"/>
      <c r="L271" s="18"/>
      <c r="M271" s="18"/>
      <c r="N271" s="13"/>
      <c r="O271" s="18"/>
      <c r="P271" s="18"/>
      <c r="Q271" s="18"/>
      <c r="R271" s="13"/>
      <c r="S271" s="18"/>
      <c r="T271" s="18"/>
      <c r="U271" s="18"/>
    </row>
    <row r="272" spans="1:21">
      <c r="A272" s="17"/>
      <c r="B272" s="49" t="s">
        <v>91</v>
      </c>
      <c r="C272" s="45">
        <v>108827</v>
      </c>
      <c r="D272" s="45"/>
      <c r="E272" s="43"/>
      <c r="F272" s="43"/>
      <c r="G272" s="45">
        <v>23533</v>
      </c>
      <c r="H272" s="45"/>
      <c r="I272" s="43"/>
      <c r="J272" s="43"/>
      <c r="K272" s="45">
        <v>6253</v>
      </c>
      <c r="L272" s="45"/>
      <c r="M272" s="43"/>
      <c r="N272" s="43"/>
      <c r="O272" s="48" t="s">
        <v>554</v>
      </c>
      <c r="P272" s="48"/>
      <c r="Q272" s="44" t="s">
        <v>235</v>
      </c>
      <c r="R272" s="43"/>
      <c r="S272" s="45">
        <v>137364</v>
      </c>
      <c r="T272" s="45"/>
      <c r="U272" s="43"/>
    </row>
    <row r="273" spans="1:21">
      <c r="A273" s="17"/>
      <c r="B273" s="49"/>
      <c r="C273" s="45"/>
      <c r="D273" s="45"/>
      <c r="E273" s="43"/>
      <c r="F273" s="43"/>
      <c r="G273" s="45"/>
      <c r="H273" s="45"/>
      <c r="I273" s="43"/>
      <c r="J273" s="43"/>
      <c r="K273" s="45"/>
      <c r="L273" s="45"/>
      <c r="M273" s="43"/>
      <c r="N273" s="43"/>
      <c r="O273" s="48"/>
      <c r="P273" s="48"/>
      <c r="Q273" s="44"/>
      <c r="R273" s="43"/>
      <c r="S273" s="45"/>
      <c r="T273" s="45"/>
      <c r="U273" s="43"/>
    </row>
    <row r="274" spans="1:21">
      <c r="A274" s="17"/>
      <c r="B274" s="50" t="s">
        <v>92</v>
      </c>
      <c r="C274" s="47">
        <v>55416</v>
      </c>
      <c r="D274" s="47"/>
      <c r="E274" s="18"/>
      <c r="F274" s="18"/>
      <c r="G274" s="47">
        <v>58373</v>
      </c>
      <c r="H274" s="47"/>
      <c r="I274" s="18"/>
      <c r="J274" s="18"/>
      <c r="K274" s="47">
        <v>3878</v>
      </c>
      <c r="L274" s="47"/>
      <c r="M274" s="18"/>
      <c r="N274" s="18"/>
      <c r="O274" s="51" t="s">
        <v>555</v>
      </c>
      <c r="P274" s="51"/>
      <c r="Q274" s="64" t="s">
        <v>235</v>
      </c>
      <c r="R274" s="18"/>
      <c r="S274" s="47">
        <v>117466</v>
      </c>
      <c r="T274" s="47"/>
      <c r="U274" s="18"/>
    </row>
    <row r="275" spans="1:21">
      <c r="A275" s="17"/>
      <c r="B275" s="50"/>
      <c r="C275" s="47"/>
      <c r="D275" s="47"/>
      <c r="E275" s="18"/>
      <c r="F275" s="18"/>
      <c r="G275" s="47"/>
      <c r="H275" s="47"/>
      <c r="I275" s="18"/>
      <c r="J275" s="18"/>
      <c r="K275" s="47"/>
      <c r="L275" s="47"/>
      <c r="M275" s="18"/>
      <c r="N275" s="18"/>
      <c r="O275" s="51"/>
      <c r="P275" s="51"/>
      <c r="Q275" s="64"/>
      <c r="R275" s="18"/>
      <c r="S275" s="47"/>
      <c r="T275" s="47"/>
      <c r="U275" s="18"/>
    </row>
    <row r="276" spans="1:21">
      <c r="A276" s="17"/>
      <c r="B276" s="49" t="s">
        <v>93</v>
      </c>
      <c r="C276" s="45">
        <v>12804</v>
      </c>
      <c r="D276" s="45"/>
      <c r="E276" s="43"/>
      <c r="F276" s="43"/>
      <c r="G276" s="45">
        <v>10450</v>
      </c>
      <c r="H276" s="45"/>
      <c r="I276" s="43"/>
      <c r="J276" s="43"/>
      <c r="K276" s="48">
        <v>229</v>
      </c>
      <c r="L276" s="48"/>
      <c r="M276" s="43"/>
      <c r="N276" s="43"/>
      <c r="O276" s="48" t="s">
        <v>189</v>
      </c>
      <c r="P276" s="48"/>
      <c r="Q276" s="43"/>
      <c r="R276" s="43"/>
      <c r="S276" s="45">
        <v>23483</v>
      </c>
      <c r="T276" s="45"/>
      <c r="U276" s="43"/>
    </row>
    <row r="277" spans="1:21">
      <c r="A277" s="17"/>
      <c r="B277" s="49"/>
      <c r="C277" s="45"/>
      <c r="D277" s="45"/>
      <c r="E277" s="43"/>
      <c r="F277" s="43"/>
      <c r="G277" s="45"/>
      <c r="H277" s="45"/>
      <c r="I277" s="43"/>
      <c r="J277" s="43"/>
      <c r="K277" s="48"/>
      <c r="L277" s="48"/>
      <c r="M277" s="43"/>
      <c r="N277" s="43"/>
      <c r="O277" s="48"/>
      <c r="P277" s="48"/>
      <c r="Q277" s="43"/>
      <c r="R277" s="43"/>
      <c r="S277" s="45"/>
      <c r="T277" s="45"/>
      <c r="U277" s="43"/>
    </row>
    <row r="278" spans="1:21">
      <c r="A278" s="17"/>
      <c r="B278" s="50" t="s">
        <v>94</v>
      </c>
      <c r="C278" s="47">
        <v>52747</v>
      </c>
      <c r="D278" s="47"/>
      <c r="E278" s="18"/>
      <c r="F278" s="18"/>
      <c r="G278" s="47">
        <v>9230</v>
      </c>
      <c r="H278" s="47"/>
      <c r="I278" s="18"/>
      <c r="J278" s="18"/>
      <c r="K278" s="51">
        <v>288</v>
      </c>
      <c r="L278" s="51"/>
      <c r="M278" s="18"/>
      <c r="N278" s="18"/>
      <c r="O278" s="51" t="s">
        <v>556</v>
      </c>
      <c r="P278" s="51"/>
      <c r="Q278" s="64" t="s">
        <v>235</v>
      </c>
      <c r="R278" s="18"/>
      <c r="S278" s="47">
        <v>61999</v>
      </c>
      <c r="T278" s="47"/>
      <c r="U278" s="18"/>
    </row>
    <row r="279" spans="1:21">
      <c r="A279" s="17"/>
      <c r="B279" s="50"/>
      <c r="C279" s="47"/>
      <c r="D279" s="47"/>
      <c r="E279" s="18"/>
      <c r="F279" s="18"/>
      <c r="G279" s="47"/>
      <c r="H279" s="47"/>
      <c r="I279" s="18"/>
      <c r="J279" s="18"/>
      <c r="K279" s="51"/>
      <c r="L279" s="51"/>
      <c r="M279" s="18"/>
      <c r="N279" s="18"/>
      <c r="O279" s="51"/>
      <c r="P279" s="51"/>
      <c r="Q279" s="64"/>
      <c r="R279" s="18"/>
      <c r="S279" s="47"/>
      <c r="T279" s="47"/>
      <c r="U279" s="18"/>
    </row>
    <row r="280" spans="1:21">
      <c r="A280" s="17"/>
      <c r="B280" s="49" t="s">
        <v>95</v>
      </c>
      <c r="C280" s="45">
        <v>25311</v>
      </c>
      <c r="D280" s="45"/>
      <c r="E280" s="43"/>
      <c r="F280" s="43"/>
      <c r="G280" s="45">
        <v>43696</v>
      </c>
      <c r="H280" s="45"/>
      <c r="I280" s="43"/>
      <c r="J280" s="43"/>
      <c r="K280" s="48">
        <v>34</v>
      </c>
      <c r="L280" s="48"/>
      <c r="M280" s="43"/>
      <c r="N280" s="43"/>
      <c r="O280" s="48" t="s">
        <v>189</v>
      </c>
      <c r="P280" s="48"/>
      <c r="Q280" s="43"/>
      <c r="R280" s="43"/>
      <c r="S280" s="45">
        <v>69041</v>
      </c>
      <c r="T280" s="45"/>
      <c r="U280" s="43"/>
    </row>
    <row r="281" spans="1:21">
      <c r="A281" s="17"/>
      <c r="B281" s="49"/>
      <c r="C281" s="45"/>
      <c r="D281" s="45"/>
      <c r="E281" s="43"/>
      <c r="F281" s="43"/>
      <c r="G281" s="45"/>
      <c r="H281" s="45"/>
      <c r="I281" s="43"/>
      <c r="J281" s="43"/>
      <c r="K281" s="48"/>
      <c r="L281" s="48"/>
      <c r="M281" s="43"/>
      <c r="N281" s="43"/>
      <c r="O281" s="48"/>
      <c r="P281" s="48"/>
      <c r="Q281" s="43"/>
      <c r="R281" s="43"/>
      <c r="S281" s="45"/>
      <c r="T281" s="45"/>
      <c r="U281" s="43"/>
    </row>
    <row r="282" spans="1:21">
      <c r="A282" s="17"/>
      <c r="B282" s="50" t="s">
        <v>557</v>
      </c>
      <c r="C282" s="51">
        <v>623</v>
      </c>
      <c r="D282" s="51"/>
      <c r="E282" s="18"/>
      <c r="F282" s="18"/>
      <c r="G282" s="51" t="s">
        <v>189</v>
      </c>
      <c r="H282" s="51"/>
      <c r="I282" s="18"/>
      <c r="J282" s="18"/>
      <c r="K282" s="51" t="s">
        <v>558</v>
      </c>
      <c r="L282" s="51"/>
      <c r="M282" s="64" t="s">
        <v>235</v>
      </c>
      <c r="N282" s="18"/>
      <c r="O282" s="51" t="s">
        <v>189</v>
      </c>
      <c r="P282" s="51"/>
      <c r="Q282" s="18"/>
      <c r="R282" s="18"/>
      <c r="S282" s="51">
        <v>492</v>
      </c>
      <c r="T282" s="51"/>
      <c r="U282" s="18"/>
    </row>
    <row r="283" spans="1:21" ht="15.75" thickBot="1">
      <c r="A283" s="17"/>
      <c r="B283" s="50"/>
      <c r="C283" s="58"/>
      <c r="D283" s="58"/>
      <c r="E283" s="57"/>
      <c r="F283" s="18"/>
      <c r="G283" s="58"/>
      <c r="H283" s="58"/>
      <c r="I283" s="57"/>
      <c r="J283" s="18"/>
      <c r="K283" s="58"/>
      <c r="L283" s="58"/>
      <c r="M283" s="78"/>
      <c r="N283" s="18"/>
      <c r="O283" s="58"/>
      <c r="P283" s="58"/>
      <c r="Q283" s="57"/>
      <c r="R283" s="18"/>
      <c r="S283" s="58"/>
      <c r="T283" s="58"/>
      <c r="U283" s="57"/>
    </row>
    <row r="284" spans="1:21">
      <c r="A284" s="17"/>
      <c r="B284" s="43"/>
      <c r="C284" s="39">
        <v>255728</v>
      </c>
      <c r="D284" s="39"/>
      <c r="E284" s="41"/>
      <c r="F284" s="43"/>
      <c r="G284" s="39">
        <v>145282</v>
      </c>
      <c r="H284" s="39"/>
      <c r="I284" s="41"/>
      <c r="J284" s="43"/>
      <c r="K284" s="39">
        <v>10551</v>
      </c>
      <c r="L284" s="39"/>
      <c r="M284" s="41"/>
      <c r="N284" s="43"/>
      <c r="O284" s="55" t="s">
        <v>553</v>
      </c>
      <c r="P284" s="55"/>
      <c r="Q284" s="37" t="s">
        <v>235</v>
      </c>
      <c r="R284" s="43"/>
      <c r="S284" s="39">
        <v>409845</v>
      </c>
      <c r="T284" s="39"/>
      <c r="U284" s="41"/>
    </row>
    <row r="285" spans="1:21" ht="15.75" thickBot="1">
      <c r="A285" s="17"/>
      <c r="B285" s="43"/>
      <c r="C285" s="77"/>
      <c r="D285" s="77"/>
      <c r="E285" s="67"/>
      <c r="F285" s="43"/>
      <c r="G285" s="77"/>
      <c r="H285" s="77"/>
      <c r="I285" s="67"/>
      <c r="J285" s="43"/>
      <c r="K285" s="77"/>
      <c r="L285" s="77"/>
      <c r="M285" s="67"/>
      <c r="N285" s="43"/>
      <c r="O285" s="65"/>
      <c r="P285" s="65"/>
      <c r="Q285" s="66"/>
      <c r="R285" s="43"/>
      <c r="S285" s="77"/>
      <c r="T285" s="77"/>
      <c r="U285" s="67"/>
    </row>
    <row r="286" spans="1:21">
      <c r="A286" s="17"/>
      <c r="B286" s="46" t="s">
        <v>523</v>
      </c>
      <c r="C286" s="68">
        <v>174496</v>
      </c>
      <c r="D286" s="68"/>
      <c r="E286" s="35"/>
      <c r="F286" s="18"/>
      <c r="G286" s="68">
        <v>35674</v>
      </c>
      <c r="H286" s="68"/>
      <c r="I286" s="35"/>
      <c r="J286" s="18"/>
      <c r="K286" s="69" t="s">
        <v>559</v>
      </c>
      <c r="L286" s="69"/>
      <c r="M286" s="70" t="s">
        <v>235</v>
      </c>
      <c r="N286" s="18"/>
      <c r="O286" s="69" t="s">
        <v>189</v>
      </c>
      <c r="P286" s="69"/>
      <c r="Q286" s="35"/>
      <c r="R286" s="18"/>
      <c r="S286" s="68">
        <v>207371</v>
      </c>
      <c r="T286" s="68"/>
      <c r="U286" s="35"/>
    </row>
    <row r="287" spans="1:21">
      <c r="A287" s="17"/>
      <c r="B287" s="46"/>
      <c r="C287" s="100"/>
      <c r="D287" s="100"/>
      <c r="E287" s="101"/>
      <c r="F287" s="18"/>
      <c r="G287" s="100"/>
      <c r="H287" s="100"/>
      <c r="I287" s="101"/>
      <c r="J287" s="18"/>
      <c r="K287" s="102"/>
      <c r="L287" s="102"/>
      <c r="M287" s="103"/>
      <c r="N287" s="18"/>
      <c r="O287" s="102"/>
      <c r="P287" s="102"/>
      <c r="Q287" s="101"/>
      <c r="R287" s="18"/>
      <c r="S287" s="47"/>
      <c r="T287" s="47"/>
      <c r="U287" s="18"/>
    </row>
    <row r="288" spans="1:21">
      <c r="A288" s="17"/>
      <c r="B288" s="23" t="s">
        <v>99</v>
      </c>
      <c r="C288" s="43"/>
      <c r="D288" s="43"/>
      <c r="E288" s="43"/>
      <c r="F288" s="25"/>
      <c r="G288" s="43"/>
      <c r="H288" s="43"/>
      <c r="I288" s="43"/>
      <c r="J288" s="25"/>
      <c r="K288" s="43"/>
      <c r="L288" s="43"/>
      <c r="M288" s="43"/>
      <c r="N288" s="25"/>
      <c r="O288" s="43"/>
      <c r="P288" s="43"/>
      <c r="Q288" s="43"/>
      <c r="R288" s="25"/>
      <c r="S288" s="43"/>
      <c r="T288" s="43"/>
      <c r="U288" s="43"/>
    </row>
    <row r="289" spans="1:21">
      <c r="A289" s="17"/>
      <c r="B289" s="50" t="s">
        <v>100</v>
      </c>
      <c r="C289" s="51" t="s">
        <v>560</v>
      </c>
      <c r="D289" s="51"/>
      <c r="E289" s="64" t="s">
        <v>235</v>
      </c>
      <c r="F289" s="18"/>
      <c r="G289" s="51">
        <v>211</v>
      </c>
      <c r="H289" s="51"/>
      <c r="I289" s="18"/>
      <c r="J289" s="18"/>
      <c r="K289" s="51">
        <v>186</v>
      </c>
      <c r="L289" s="51"/>
      <c r="M289" s="18"/>
      <c r="N289" s="18"/>
      <c r="O289" s="51" t="s">
        <v>189</v>
      </c>
      <c r="P289" s="51"/>
      <c r="Q289" s="18"/>
      <c r="R289" s="18"/>
      <c r="S289" s="51" t="s">
        <v>561</v>
      </c>
      <c r="T289" s="51"/>
      <c r="U289" s="64" t="s">
        <v>235</v>
      </c>
    </row>
    <row r="290" spans="1:21">
      <c r="A290" s="17"/>
      <c r="B290" s="50"/>
      <c r="C290" s="51"/>
      <c r="D290" s="51"/>
      <c r="E290" s="64"/>
      <c r="F290" s="18"/>
      <c r="G290" s="51"/>
      <c r="H290" s="51"/>
      <c r="I290" s="18"/>
      <c r="J290" s="18"/>
      <c r="K290" s="51"/>
      <c r="L290" s="51"/>
      <c r="M290" s="18"/>
      <c r="N290" s="18"/>
      <c r="O290" s="51"/>
      <c r="P290" s="51"/>
      <c r="Q290" s="18"/>
      <c r="R290" s="18"/>
      <c r="S290" s="51"/>
      <c r="T290" s="51"/>
      <c r="U290" s="64"/>
    </row>
    <row r="291" spans="1:21">
      <c r="A291" s="17"/>
      <c r="B291" s="49" t="s">
        <v>101</v>
      </c>
      <c r="C291" s="48">
        <v>557</v>
      </c>
      <c r="D291" s="48"/>
      <c r="E291" s="43"/>
      <c r="F291" s="43"/>
      <c r="G291" s="48">
        <v>43</v>
      </c>
      <c r="H291" s="48"/>
      <c r="I291" s="43"/>
      <c r="J291" s="43"/>
      <c r="K291" s="48" t="s">
        <v>562</v>
      </c>
      <c r="L291" s="48"/>
      <c r="M291" s="44" t="s">
        <v>235</v>
      </c>
      <c r="N291" s="43"/>
      <c r="O291" s="48" t="s">
        <v>189</v>
      </c>
      <c r="P291" s="48"/>
      <c r="Q291" s="43"/>
      <c r="R291" s="43"/>
      <c r="S291" s="48">
        <v>479</v>
      </c>
      <c r="T291" s="48"/>
      <c r="U291" s="43"/>
    </row>
    <row r="292" spans="1:21" ht="15.75" thickBot="1">
      <c r="A292" s="17"/>
      <c r="B292" s="49"/>
      <c r="C292" s="65"/>
      <c r="D292" s="65"/>
      <c r="E292" s="67"/>
      <c r="F292" s="43"/>
      <c r="G292" s="65"/>
      <c r="H292" s="65"/>
      <c r="I292" s="67"/>
      <c r="J292" s="43"/>
      <c r="K292" s="65"/>
      <c r="L292" s="65"/>
      <c r="M292" s="66"/>
      <c r="N292" s="43"/>
      <c r="O292" s="65"/>
      <c r="P292" s="65"/>
      <c r="Q292" s="67"/>
      <c r="R292" s="43"/>
      <c r="S292" s="65"/>
      <c r="T292" s="65"/>
      <c r="U292" s="67"/>
    </row>
    <row r="293" spans="1:21" ht="23.25" customHeight="1">
      <c r="A293" s="17"/>
      <c r="B293" s="104" t="s">
        <v>529</v>
      </c>
      <c r="C293" s="68">
        <v>149542</v>
      </c>
      <c r="D293" s="68"/>
      <c r="E293" s="35"/>
      <c r="F293" s="18"/>
      <c r="G293" s="68">
        <v>35928</v>
      </c>
      <c r="H293" s="68"/>
      <c r="I293" s="35"/>
      <c r="J293" s="18"/>
      <c r="K293" s="69" t="s">
        <v>563</v>
      </c>
      <c r="L293" s="69"/>
      <c r="M293" s="70" t="s">
        <v>235</v>
      </c>
      <c r="N293" s="18"/>
      <c r="O293" s="69" t="s">
        <v>189</v>
      </c>
      <c r="P293" s="69"/>
      <c r="Q293" s="35"/>
      <c r="R293" s="18"/>
      <c r="S293" s="68">
        <v>182736</v>
      </c>
      <c r="T293" s="68"/>
      <c r="U293" s="35"/>
    </row>
    <row r="294" spans="1:21">
      <c r="A294" s="17"/>
      <c r="B294" s="104"/>
      <c r="C294" s="100"/>
      <c r="D294" s="100"/>
      <c r="E294" s="101"/>
      <c r="F294" s="18"/>
      <c r="G294" s="100"/>
      <c r="H294" s="100"/>
      <c r="I294" s="101"/>
      <c r="J294" s="18"/>
      <c r="K294" s="102"/>
      <c r="L294" s="102"/>
      <c r="M294" s="103"/>
      <c r="N294" s="18"/>
      <c r="O294" s="102"/>
      <c r="P294" s="102"/>
      <c r="Q294" s="101"/>
      <c r="R294" s="18"/>
      <c r="S294" s="100"/>
      <c r="T294" s="100"/>
      <c r="U294" s="101"/>
    </row>
    <row r="295" spans="1:21">
      <c r="A295" s="17"/>
      <c r="B295" s="36" t="s">
        <v>103</v>
      </c>
      <c r="C295" s="45">
        <v>50123</v>
      </c>
      <c r="D295" s="45"/>
      <c r="E295" s="43"/>
      <c r="F295" s="43"/>
      <c r="G295" s="45">
        <v>13211</v>
      </c>
      <c r="H295" s="45"/>
      <c r="I295" s="43"/>
      <c r="J295" s="43"/>
      <c r="K295" s="45">
        <v>1095</v>
      </c>
      <c r="L295" s="45"/>
      <c r="M295" s="43"/>
      <c r="N295" s="43"/>
      <c r="O295" s="48" t="s">
        <v>189</v>
      </c>
      <c r="P295" s="48"/>
      <c r="Q295" s="43"/>
      <c r="R295" s="43"/>
      <c r="S295" s="45">
        <v>64429</v>
      </c>
      <c r="T295" s="45"/>
      <c r="U295" s="43"/>
    </row>
    <row r="296" spans="1:21" ht="15.75" thickBot="1">
      <c r="A296" s="17"/>
      <c r="B296" s="36"/>
      <c r="C296" s="77"/>
      <c r="D296" s="77"/>
      <c r="E296" s="67"/>
      <c r="F296" s="43"/>
      <c r="G296" s="77"/>
      <c r="H296" s="77"/>
      <c r="I296" s="67"/>
      <c r="J296" s="43"/>
      <c r="K296" s="77"/>
      <c r="L296" s="77"/>
      <c r="M296" s="67"/>
      <c r="N296" s="43"/>
      <c r="O296" s="65"/>
      <c r="P296" s="65"/>
      <c r="Q296" s="67"/>
      <c r="R296" s="43"/>
      <c r="S296" s="77"/>
      <c r="T296" s="77"/>
      <c r="U296" s="67"/>
    </row>
    <row r="297" spans="1:21">
      <c r="A297" s="17"/>
      <c r="B297" s="50" t="s">
        <v>531</v>
      </c>
      <c r="C297" s="68">
        <v>99419</v>
      </c>
      <c r="D297" s="68"/>
      <c r="E297" s="35"/>
      <c r="F297" s="18"/>
      <c r="G297" s="68">
        <v>22717</v>
      </c>
      <c r="H297" s="68"/>
      <c r="I297" s="35"/>
      <c r="J297" s="18"/>
      <c r="K297" s="69" t="s">
        <v>564</v>
      </c>
      <c r="L297" s="69"/>
      <c r="M297" s="70" t="s">
        <v>235</v>
      </c>
      <c r="N297" s="18"/>
      <c r="O297" s="69" t="s">
        <v>189</v>
      </c>
      <c r="P297" s="69"/>
      <c r="Q297" s="35"/>
      <c r="R297" s="18"/>
      <c r="S297" s="68">
        <v>118307</v>
      </c>
      <c r="T297" s="68"/>
      <c r="U297" s="35"/>
    </row>
    <row r="298" spans="1:21">
      <c r="A298" s="17"/>
      <c r="B298" s="50"/>
      <c r="C298" s="100"/>
      <c r="D298" s="100"/>
      <c r="E298" s="101"/>
      <c r="F298" s="18"/>
      <c r="G298" s="100"/>
      <c r="H298" s="100"/>
      <c r="I298" s="101"/>
      <c r="J298" s="18"/>
      <c r="K298" s="102"/>
      <c r="L298" s="102"/>
      <c r="M298" s="103"/>
      <c r="N298" s="18"/>
      <c r="O298" s="102"/>
      <c r="P298" s="102"/>
      <c r="Q298" s="101"/>
      <c r="R298" s="18"/>
      <c r="S298" s="100"/>
      <c r="T298" s="100"/>
      <c r="U298" s="101"/>
    </row>
    <row r="299" spans="1:21">
      <c r="A299" s="17"/>
      <c r="B299" s="49" t="s">
        <v>533</v>
      </c>
      <c r="C299" s="45">
        <v>18853</v>
      </c>
      <c r="D299" s="45"/>
      <c r="E299" s="43"/>
      <c r="F299" s="43"/>
      <c r="G299" s="48" t="s">
        <v>565</v>
      </c>
      <c r="H299" s="48"/>
      <c r="I299" s="44" t="s">
        <v>235</v>
      </c>
      <c r="J299" s="43"/>
      <c r="K299" s="48" t="s">
        <v>189</v>
      </c>
      <c r="L299" s="48"/>
      <c r="M299" s="43"/>
      <c r="N299" s="43"/>
      <c r="O299" s="48" t="s">
        <v>566</v>
      </c>
      <c r="P299" s="48"/>
      <c r="Q299" s="44" t="s">
        <v>235</v>
      </c>
      <c r="R299" s="43"/>
      <c r="S299" s="48" t="s">
        <v>189</v>
      </c>
      <c r="T299" s="48"/>
      <c r="U299" s="43"/>
    </row>
    <row r="300" spans="1:21" ht="15.75" thickBot="1">
      <c r="A300" s="17"/>
      <c r="B300" s="49"/>
      <c r="C300" s="77"/>
      <c r="D300" s="77"/>
      <c r="E300" s="67"/>
      <c r="F300" s="43"/>
      <c r="G300" s="65"/>
      <c r="H300" s="65"/>
      <c r="I300" s="66"/>
      <c r="J300" s="43"/>
      <c r="K300" s="65"/>
      <c r="L300" s="65"/>
      <c r="M300" s="67"/>
      <c r="N300" s="43"/>
      <c r="O300" s="65"/>
      <c r="P300" s="65"/>
      <c r="Q300" s="66"/>
      <c r="R300" s="43"/>
      <c r="S300" s="65"/>
      <c r="T300" s="65"/>
      <c r="U300" s="67"/>
    </row>
    <row r="301" spans="1:21">
      <c r="A301" s="17"/>
      <c r="B301" s="46" t="s">
        <v>536</v>
      </c>
      <c r="C301" s="70" t="s">
        <v>187</v>
      </c>
      <c r="D301" s="68">
        <v>118272</v>
      </c>
      <c r="E301" s="35"/>
      <c r="F301" s="18"/>
      <c r="G301" s="70" t="s">
        <v>187</v>
      </c>
      <c r="H301" s="68">
        <v>20822</v>
      </c>
      <c r="I301" s="35"/>
      <c r="J301" s="18"/>
      <c r="K301" s="70" t="s">
        <v>187</v>
      </c>
      <c r="L301" s="69" t="s">
        <v>564</v>
      </c>
      <c r="M301" s="70" t="s">
        <v>235</v>
      </c>
      <c r="N301" s="18"/>
      <c r="O301" s="70" t="s">
        <v>187</v>
      </c>
      <c r="P301" s="69" t="s">
        <v>566</v>
      </c>
      <c r="Q301" s="70" t="s">
        <v>235</v>
      </c>
      <c r="R301" s="18"/>
      <c r="S301" s="70" t="s">
        <v>187</v>
      </c>
      <c r="T301" s="68">
        <v>118307</v>
      </c>
      <c r="U301" s="35"/>
    </row>
    <row r="302" spans="1:21" ht="15.75" thickBot="1">
      <c r="A302" s="17"/>
      <c r="B302" s="46"/>
      <c r="C302" s="71"/>
      <c r="D302" s="72"/>
      <c r="E302" s="73"/>
      <c r="F302" s="18"/>
      <c r="G302" s="71"/>
      <c r="H302" s="72"/>
      <c r="I302" s="73"/>
      <c r="J302" s="18"/>
      <c r="K302" s="71"/>
      <c r="L302" s="88"/>
      <c r="M302" s="71"/>
      <c r="N302" s="18"/>
      <c r="O302" s="71"/>
      <c r="P302" s="88"/>
      <c r="Q302" s="71"/>
      <c r="R302" s="18"/>
      <c r="S302" s="71"/>
      <c r="T302" s="72"/>
      <c r="U302" s="73"/>
    </row>
    <row r="303" spans="1:21" ht="15.75" thickTop="1">
      <c r="A303" s="17"/>
      <c r="B303" s="36" t="s">
        <v>537</v>
      </c>
      <c r="C303" s="98" t="s">
        <v>187</v>
      </c>
      <c r="D303" s="84">
        <v>118555</v>
      </c>
      <c r="E303" s="85"/>
      <c r="F303" s="43"/>
      <c r="G303" s="98" t="s">
        <v>187</v>
      </c>
      <c r="H303" s="84">
        <v>20670</v>
      </c>
      <c r="I303" s="85"/>
      <c r="J303" s="43"/>
      <c r="K303" s="98" t="s">
        <v>187</v>
      </c>
      <c r="L303" s="99" t="s">
        <v>567</v>
      </c>
      <c r="M303" s="98" t="s">
        <v>235</v>
      </c>
      <c r="N303" s="43"/>
      <c r="O303" s="98" t="s">
        <v>187</v>
      </c>
      <c r="P303" s="99" t="s">
        <v>566</v>
      </c>
      <c r="Q303" s="98" t="s">
        <v>235</v>
      </c>
      <c r="R303" s="43"/>
      <c r="S303" s="98" t="s">
        <v>187</v>
      </c>
      <c r="T303" s="84">
        <v>118456</v>
      </c>
      <c r="U303" s="85"/>
    </row>
    <row r="304" spans="1:21" ht="15.75" thickBot="1">
      <c r="A304" s="17"/>
      <c r="B304" s="36"/>
      <c r="C304" s="59"/>
      <c r="D304" s="60"/>
      <c r="E304" s="61"/>
      <c r="F304" s="43"/>
      <c r="G304" s="59"/>
      <c r="H304" s="60"/>
      <c r="I304" s="61"/>
      <c r="J304" s="43"/>
      <c r="K304" s="59"/>
      <c r="L304" s="62"/>
      <c r="M304" s="59"/>
      <c r="N304" s="43"/>
      <c r="O304" s="59"/>
      <c r="P304" s="62"/>
      <c r="Q304" s="59"/>
      <c r="R304" s="43"/>
      <c r="S304" s="59"/>
      <c r="T304" s="60"/>
      <c r="U304" s="61"/>
    </row>
    <row r="305" spans="1:21" ht="15.75" thickTop="1">
      <c r="A305" s="17"/>
      <c r="B305" s="52" t="s">
        <v>516</v>
      </c>
      <c r="C305" s="52"/>
      <c r="D305" s="52"/>
      <c r="E305" s="52"/>
      <c r="F305" s="52"/>
      <c r="G305" s="52"/>
      <c r="H305" s="52"/>
      <c r="I305" s="52"/>
      <c r="J305" s="52"/>
      <c r="K305" s="52"/>
      <c r="L305" s="52"/>
      <c r="M305" s="52"/>
      <c r="N305" s="52"/>
      <c r="O305" s="52"/>
      <c r="P305" s="52"/>
      <c r="Q305" s="52"/>
      <c r="R305" s="52"/>
      <c r="S305" s="52"/>
      <c r="T305" s="52"/>
      <c r="U305" s="52"/>
    </row>
    <row r="306" spans="1:21">
      <c r="A306" s="17"/>
      <c r="B306" s="52" t="s">
        <v>568</v>
      </c>
      <c r="C306" s="52"/>
      <c r="D306" s="52"/>
      <c r="E306" s="52"/>
      <c r="F306" s="52"/>
      <c r="G306" s="52"/>
      <c r="H306" s="52"/>
      <c r="I306" s="52"/>
      <c r="J306" s="52"/>
      <c r="K306" s="52"/>
      <c r="L306" s="52"/>
      <c r="M306" s="52"/>
      <c r="N306" s="52"/>
      <c r="O306" s="52"/>
      <c r="P306" s="52"/>
      <c r="Q306" s="52"/>
      <c r="R306" s="52"/>
      <c r="S306" s="52"/>
      <c r="T306" s="52"/>
      <c r="U306" s="52"/>
    </row>
    <row r="307" spans="1:21">
      <c r="A307" s="17"/>
      <c r="B307" s="52" t="s">
        <v>480</v>
      </c>
      <c r="C307" s="52"/>
      <c r="D307" s="52"/>
      <c r="E307" s="52"/>
      <c r="F307" s="52"/>
      <c r="G307" s="52"/>
      <c r="H307" s="52"/>
      <c r="I307" s="52"/>
      <c r="J307" s="52"/>
      <c r="K307" s="52"/>
      <c r="L307" s="52"/>
      <c r="M307" s="52"/>
      <c r="N307" s="52"/>
      <c r="O307" s="52"/>
      <c r="P307" s="52"/>
      <c r="Q307" s="52"/>
      <c r="R307" s="52"/>
      <c r="S307" s="52"/>
      <c r="T307" s="52"/>
      <c r="U307" s="52"/>
    </row>
    <row r="308" spans="1:21">
      <c r="A308" s="17"/>
      <c r="B308" s="12"/>
      <c r="C308" s="12"/>
      <c r="D308" s="12"/>
      <c r="E308" s="12"/>
      <c r="F308" s="12"/>
      <c r="G308" s="12"/>
      <c r="H308" s="12"/>
      <c r="I308" s="12"/>
      <c r="J308" s="12"/>
      <c r="K308" s="12"/>
      <c r="L308" s="12"/>
      <c r="M308" s="12"/>
      <c r="N308" s="12"/>
      <c r="O308" s="12"/>
      <c r="P308" s="12"/>
      <c r="Q308" s="12"/>
      <c r="R308" s="12"/>
      <c r="S308" s="12"/>
      <c r="T308" s="12"/>
      <c r="U308" s="12"/>
    </row>
    <row r="309" spans="1:21">
      <c r="A309" s="17"/>
      <c r="B309" s="10"/>
      <c r="C309" s="10"/>
      <c r="D309" s="10"/>
      <c r="E309" s="10"/>
      <c r="F309" s="10"/>
      <c r="G309" s="10"/>
      <c r="H309" s="10"/>
      <c r="I309" s="10"/>
      <c r="J309" s="10"/>
      <c r="K309" s="10"/>
      <c r="L309" s="10"/>
      <c r="M309" s="10"/>
      <c r="N309" s="10"/>
      <c r="O309" s="10"/>
      <c r="P309" s="10"/>
      <c r="Q309" s="10"/>
      <c r="R309" s="10"/>
      <c r="S309" s="10"/>
      <c r="T309" s="10"/>
      <c r="U309" s="10"/>
    </row>
    <row r="310" spans="1:21">
      <c r="A310" s="17"/>
      <c r="B310" s="18"/>
      <c r="C310" s="33" t="s">
        <v>506</v>
      </c>
      <c r="D310" s="33"/>
      <c r="E310" s="33"/>
      <c r="F310" s="18"/>
      <c r="G310" s="33" t="s">
        <v>482</v>
      </c>
      <c r="H310" s="33"/>
      <c r="I310" s="33"/>
      <c r="J310" s="18"/>
      <c r="K310" s="33" t="s">
        <v>484</v>
      </c>
      <c r="L310" s="33"/>
      <c r="M310" s="33"/>
      <c r="N310" s="18"/>
      <c r="O310" s="33" t="s">
        <v>485</v>
      </c>
      <c r="P310" s="33"/>
      <c r="Q310" s="33"/>
      <c r="R310" s="18"/>
      <c r="S310" s="33" t="s">
        <v>486</v>
      </c>
      <c r="T310" s="33"/>
      <c r="U310" s="33"/>
    </row>
    <row r="311" spans="1:21" ht="15.75" thickBot="1">
      <c r="A311" s="17"/>
      <c r="B311" s="18"/>
      <c r="C311" s="31"/>
      <c r="D311" s="31"/>
      <c r="E311" s="31"/>
      <c r="F311" s="18"/>
      <c r="G311" s="31" t="s">
        <v>483</v>
      </c>
      <c r="H311" s="31"/>
      <c r="I311" s="31"/>
      <c r="J311" s="18"/>
      <c r="K311" s="31" t="s">
        <v>483</v>
      </c>
      <c r="L311" s="31"/>
      <c r="M311" s="31"/>
      <c r="N311" s="18"/>
      <c r="O311" s="31"/>
      <c r="P311" s="31"/>
      <c r="Q311" s="31"/>
      <c r="R311" s="18"/>
      <c r="S311" s="31"/>
      <c r="T311" s="31"/>
      <c r="U311" s="31"/>
    </row>
    <row r="312" spans="1:21">
      <c r="A312" s="17"/>
      <c r="B312" s="36" t="s">
        <v>85</v>
      </c>
      <c r="C312" s="37" t="s">
        <v>187</v>
      </c>
      <c r="D312" s="39">
        <v>462132</v>
      </c>
      <c r="E312" s="41"/>
      <c r="F312" s="43"/>
      <c r="G312" s="37" t="s">
        <v>187</v>
      </c>
      <c r="H312" s="39">
        <v>193698</v>
      </c>
      <c r="I312" s="41"/>
      <c r="J312" s="43"/>
      <c r="K312" s="37" t="s">
        <v>187</v>
      </c>
      <c r="L312" s="39">
        <v>11353</v>
      </c>
      <c r="M312" s="41"/>
      <c r="N312" s="43"/>
      <c r="O312" s="37" t="s">
        <v>187</v>
      </c>
      <c r="P312" s="55" t="s">
        <v>569</v>
      </c>
      <c r="Q312" s="37" t="s">
        <v>235</v>
      </c>
      <c r="R312" s="43"/>
      <c r="S312" s="37" t="s">
        <v>187</v>
      </c>
      <c r="T312" s="39">
        <v>664399</v>
      </c>
      <c r="U312" s="41"/>
    </row>
    <row r="313" spans="1:21">
      <c r="A313" s="17"/>
      <c r="B313" s="36"/>
      <c r="C313" s="44"/>
      <c r="D313" s="45"/>
      <c r="E313" s="43"/>
      <c r="F313" s="43"/>
      <c r="G313" s="44"/>
      <c r="H313" s="45"/>
      <c r="I313" s="43"/>
      <c r="J313" s="43"/>
      <c r="K313" s="44"/>
      <c r="L313" s="45"/>
      <c r="M313" s="43"/>
      <c r="N313" s="43"/>
      <c r="O313" s="44"/>
      <c r="P313" s="48"/>
      <c r="Q313" s="44"/>
      <c r="R313" s="43"/>
      <c r="S313" s="44"/>
      <c r="T313" s="45"/>
      <c r="U313" s="43"/>
    </row>
    <row r="314" spans="1:21">
      <c r="A314" s="17"/>
      <c r="B314" s="26" t="s">
        <v>90</v>
      </c>
      <c r="C314" s="18"/>
      <c r="D314" s="18"/>
      <c r="E314" s="18"/>
      <c r="F314" s="13"/>
      <c r="G314" s="18"/>
      <c r="H314" s="18"/>
      <c r="I314" s="18"/>
      <c r="J314" s="13"/>
      <c r="K314" s="18"/>
      <c r="L314" s="18"/>
      <c r="M314" s="18"/>
      <c r="N314" s="13"/>
      <c r="O314" s="18"/>
      <c r="P314" s="18"/>
      <c r="Q314" s="18"/>
      <c r="R314" s="13"/>
      <c r="S314" s="18"/>
      <c r="T314" s="18"/>
      <c r="U314" s="18"/>
    </row>
    <row r="315" spans="1:21">
      <c r="A315" s="17"/>
      <c r="B315" s="49" t="s">
        <v>91</v>
      </c>
      <c r="C315" s="45">
        <v>120257</v>
      </c>
      <c r="D315" s="45"/>
      <c r="E315" s="43"/>
      <c r="F315" s="43"/>
      <c r="G315" s="45">
        <v>30382</v>
      </c>
      <c r="H315" s="45"/>
      <c r="I315" s="43"/>
      <c r="J315" s="43"/>
      <c r="K315" s="45">
        <v>2838</v>
      </c>
      <c r="L315" s="45"/>
      <c r="M315" s="43"/>
      <c r="N315" s="43"/>
      <c r="O315" s="48" t="s">
        <v>570</v>
      </c>
      <c r="P315" s="48"/>
      <c r="Q315" s="44" t="s">
        <v>235</v>
      </c>
      <c r="R315" s="43"/>
      <c r="S315" s="45">
        <v>150950</v>
      </c>
      <c r="T315" s="45"/>
      <c r="U315" s="43"/>
    </row>
    <row r="316" spans="1:21">
      <c r="A316" s="17"/>
      <c r="B316" s="49"/>
      <c r="C316" s="45"/>
      <c r="D316" s="45"/>
      <c r="E316" s="43"/>
      <c r="F316" s="43"/>
      <c r="G316" s="45"/>
      <c r="H316" s="45"/>
      <c r="I316" s="43"/>
      <c r="J316" s="43"/>
      <c r="K316" s="45"/>
      <c r="L316" s="45"/>
      <c r="M316" s="43"/>
      <c r="N316" s="43"/>
      <c r="O316" s="48"/>
      <c r="P316" s="48"/>
      <c r="Q316" s="44"/>
      <c r="R316" s="43"/>
      <c r="S316" s="45"/>
      <c r="T316" s="45"/>
      <c r="U316" s="43"/>
    </row>
    <row r="317" spans="1:21">
      <c r="A317" s="17"/>
      <c r="B317" s="50" t="s">
        <v>92</v>
      </c>
      <c r="C317" s="47">
        <v>51630</v>
      </c>
      <c r="D317" s="47"/>
      <c r="E317" s="18"/>
      <c r="F317" s="18"/>
      <c r="G317" s="47">
        <v>69670</v>
      </c>
      <c r="H317" s="47"/>
      <c r="I317" s="18"/>
      <c r="J317" s="18"/>
      <c r="K317" s="47">
        <v>3192</v>
      </c>
      <c r="L317" s="47"/>
      <c r="M317" s="18"/>
      <c r="N317" s="18"/>
      <c r="O317" s="51" t="s">
        <v>546</v>
      </c>
      <c r="P317" s="51"/>
      <c r="Q317" s="64" t="s">
        <v>235</v>
      </c>
      <c r="R317" s="18"/>
      <c r="S317" s="47">
        <v>124468</v>
      </c>
      <c r="T317" s="47"/>
      <c r="U317" s="18"/>
    </row>
    <row r="318" spans="1:21">
      <c r="A318" s="17"/>
      <c r="B318" s="50"/>
      <c r="C318" s="47"/>
      <c r="D318" s="47"/>
      <c r="E318" s="18"/>
      <c r="F318" s="18"/>
      <c r="G318" s="47"/>
      <c r="H318" s="47"/>
      <c r="I318" s="18"/>
      <c r="J318" s="18"/>
      <c r="K318" s="47"/>
      <c r="L318" s="47"/>
      <c r="M318" s="18"/>
      <c r="N318" s="18"/>
      <c r="O318" s="51"/>
      <c r="P318" s="51"/>
      <c r="Q318" s="64"/>
      <c r="R318" s="18"/>
      <c r="S318" s="47"/>
      <c r="T318" s="47"/>
      <c r="U318" s="18"/>
    </row>
    <row r="319" spans="1:21">
      <c r="A319" s="17"/>
      <c r="B319" s="49" t="s">
        <v>93</v>
      </c>
      <c r="C319" s="45">
        <v>12883</v>
      </c>
      <c r="D319" s="45"/>
      <c r="E319" s="43"/>
      <c r="F319" s="43"/>
      <c r="G319" s="45">
        <v>9411</v>
      </c>
      <c r="H319" s="45"/>
      <c r="I319" s="43"/>
      <c r="J319" s="43"/>
      <c r="K319" s="48">
        <v>2</v>
      </c>
      <c r="L319" s="48"/>
      <c r="M319" s="43"/>
      <c r="N319" s="43"/>
      <c r="O319" s="48" t="s">
        <v>189</v>
      </c>
      <c r="P319" s="48"/>
      <c r="Q319" s="43"/>
      <c r="R319" s="43"/>
      <c r="S319" s="45">
        <v>22296</v>
      </c>
      <c r="T319" s="45"/>
      <c r="U319" s="43"/>
    </row>
    <row r="320" spans="1:21">
      <c r="A320" s="17"/>
      <c r="B320" s="49"/>
      <c r="C320" s="45"/>
      <c r="D320" s="45"/>
      <c r="E320" s="43"/>
      <c r="F320" s="43"/>
      <c r="G320" s="45"/>
      <c r="H320" s="45"/>
      <c r="I320" s="43"/>
      <c r="J320" s="43"/>
      <c r="K320" s="48"/>
      <c r="L320" s="48"/>
      <c r="M320" s="43"/>
      <c r="N320" s="43"/>
      <c r="O320" s="48"/>
      <c r="P320" s="48"/>
      <c r="Q320" s="43"/>
      <c r="R320" s="43"/>
      <c r="S320" s="45"/>
      <c r="T320" s="45"/>
      <c r="U320" s="43"/>
    </row>
    <row r="321" spans="1:21">
      <c r="A321" s="17"/>
      <c r="B321" s="50" t="s">
        <v>94</v>
      </c>
      <c r="C321" s="47">
        <v>60836</v>
      </c>
      <c r="D321" s="47"/>
      <c r="E321" s="18"/>
      <c r="F321" s="18"/>
      <c r="G321" s="47">
        <v>5401</v>
      </c>
      <c r="H321" s="47"/>
      <c r="I321" s="18"/>
      <c r="J321" s="18"/>
      <c r="K321" s="51">
        <v>753</v>
      </c>
      <c r="L321" s="51"/>
      <c r="M321" s="18"/>
      <c r="N321" s="18"/>
      <c r="O321" s="51" t="s">
        <v>571</v>
      </c>
      <c r="P321" s="51"/>
      <c r="Q321" s="64" t="s">
        <v>235</v>
      </c>
      <c r="R321" s="18"/>
      <c r="S321" s="47">
        <v>66757</v>
      </c>
      <c r="T321" s="47"/>
      <c r="U321" s="18"/>
    </row>
    <row r="322" spans="1:21">
      <c r="A322" s="17"/>
      <c r="B322" s="50"/>
      <c r="C322" s="47"/>
      <c r="D322" s="47"/>
      <c r="E322" s="18"/>
      <c r="F322" s="18"/>
      <c r="G322" s="47"/>
      <c r="H322" s="47"/>
      <c r="I322" s="18"/>
      <c r="J322" s="18"/>
      <c r="K322" s="51"/>
      <c r="L322" s="51"/>
      <c r="M322" s="18"/>
      <c r="N322" s="18"/>
      <c r="O322" s="51"/>
      <c r="P322" s="51"/>
      <c r="Q322" s="64"/>
      <c r="R322" s="18"/>
      <c r="S322" s="47"/>
      <c r="T322" s="47"/>
      <c r="U322" s="18"/>
    </row>
    <row r="323" spans="1:21">
      <c r="A323" s="17"/>
      <c r="B323" s="49" t="s">
        <v>95</v>
      </c>
      <c r="C323" s="45">
        <v>30239</v>
      </c>
      <c r="D323" s="45"/>
      <c r="E323" s="43"/>
      <c r="F323" s="43"/>
      <c r="G323" s="45">
        <v>43686</v>
      </c>
      <c r="H323" s="45"/>
      <c r="I323" s="43"/>
      <c r="J323" s="43"/>
      <c r="K323" s="48">
        <v>16</v>
      </c>
      <c r="L323" s="48"/>
      <c r="M323" s="43"/>
      <c r="N323" s="43"/>
      <c r="O323" s="48" t="s">
        <v>189</v>
      </c>
      <c r="P323" s="48"/>
      <c r="Q323" s="43"/>
      <c r="R323" s="43"/>
      <c r="S323" s="45">
        <v>73941</v>
      </c>
      <c r="T323" s="45"/>
      <c r="U323" s="43"/>
    </row>
    <row r="324" spans="1:21">
      <c r="A324" s="17"/>
      <c r="B324" s="49"/>
      <c r="C324" s="45"/>
      <c r="D324" s="45"/>
      <c r="E324" s="43"/>
      <c r="F324" s="43"/>
      <c r="G324" s="45"/>
      <c r="H324" s="45"/>
      <c r="I324" s="43"/>
      <c r="J324" s="43"/>
      <c r="K324" s="48"/>
      <c r="L324" s="48"/>
      <c r="M324" s="43"/>
      <c r="N324" s="43"/>
      <c r="O324" s="48"/>
      <c r="P324" s="48"/>
      <c r="Q324" s="43"/>
      <c r="R324" s="43"/>
      <c r="S324" s="45"/>
      <c r="T324" s="45"/>
      <c r="U324" s="43"/>
    </row>
    <row r="325" spans="1:21">
      <c r="A325" s="17"/>
      <c r="B325" s="50" t="s">
        <v>451</v>
      </c>
      <c r="C325" s="51">
        <v>2</v>
      </c>
      <c r="D325" s="51"/>
      <c r="E325" s="18"/>
      <c r="F325" s="18"/>
      <c r="G325" s="51" t="s">
        <v>189</v>
      </c>
      <c r="H325" s="51"/>
      <c r="I325" s="18"/>
      <c r="J325" s="18"/>
      <c r="K325" s="51" t="s">
        <v>189</v>
      </c>
      <c r="L325" s="51"/>
      <c r="M325" s="18"/>
      <c r="N325" s="18"/>
      <c r="O325" s="51" t="s">
        <v>189</v>
      </c>
      <c r="P325" s="51"/>
      <c r="Q325" s="18"/>
      <c r="R325" s="18"/>
      <c r="S325" s="51">
        <v>2</v>
      </c>
      <c r="T325" s="51"/>
      <c r="U325" s="18"/>
    </row>
    <row r="326" spans="1:21" ht="15.75" thickBot="1">
      <c r="A326" s="17"/>
      <c r="B326" s="50"/>
      <c r="C326" s="58"/>
      <c r="D326" s="58"/>
      <c r="E326" s="57"/>
      <c r="F326" s="18"/>
      <c r="G326" s="58"/>
      <c r="H326" s="58"/>
      <c r="I326" s="57"/>
      <c r="J326" s="18"/>
      <c r="K326" s="58"/>
      <c r="L326" s="58"/>
      <c r="M326" s="57"/>
      <c r="N326" s="18"/>
      <c r="O326" s="58"/>
      <c r="P326" s="58"/>
      <c r="Q326" s="57"/>
      <c r="R326" s="18"/>
      <c r="S326" s="58"/>
      <c r="T326" s="58"/>
      <c r="U326" s="57"/>
    </row>
    <row r="327" spans="1:21">
      <c r="A327" s="17"/>
      <c r="B327" s="43"/>
      <c r="C327" s="39">
        <v>275847</v>
      </c>
      <c r="D327" s="39"/>
      <c r="E327" s="41"/>
      <c r="F327" s="43"/>
      <c r="G327" s="39">
        <v>158550</v>
      </c>
      <c r="H327" s="39"/>
      <c r="I327" s="41"/>
      <c r="J327" s="43"/>
      <c r="K327" s="39">
        <v>6801</v>
      </c>
      <c r="L327" s="39"/>
      <c r="M327" s="41"/>
      <c r="N327" s="43"/>
      <c r="O327" s="55" t="s">
        <v>569</v>
      </c>
      <c r="P327" s="55"/>
      <c r="Q327" s="37" t="s">
        <v>235</v>
      </c>
      <c r="R327" s="43"/>
      <c r="S327" s="39">
        <v>438414</v>
      </c>
      <c r="T327" s="39"/>
      <c r="U327" s="41"/>
    </row>
    <row r="328" spans="1:21" ht="15.75" thickBot="1">
      <c r="A328" s="17"/>
      <c r="B328" s="43"/>
      <c r="C328" s="77"/>
      <c r="D328" s="77"/>
      <c r="E328" s="67"/>
      <c r="F328" s="43"/>
      <c r="G328" s="77"/>
      <c r="H328" s="77"/>
      <c r="I328" s="67"/>
      <c r="J328" s="43"/>
      <c r="K328" s="77"/>
      <c r="L328" s="77"/>
      <c r="M328" s="67"/>
      <c r="N328" s="43"/>
      <c r="O328" s="65"/>
      <c r="P328" s="65"/>
      <c r="Q328" s="66"/>
      <c r="R328" s="43"/>
      <c r="S328" s="77"/>
      <c r="T328" s="77"/>
      <c r="U328" s="67"/>
    </row>
    <row r="329" spans="1:21">
      <c r="A329" s="17"/>
      <c r="B329" s="46" t="s">
        <v>98</v>
      </c>
      <c r="C329" s="68">
        <v>186285</v>
      </c>
      <c r="D329" s="68"/>
      <c r="E329" s="35"/>
      <c r="F329" s="18"/>
      <c r="G329" s="68">
        <v>35148</v>
      </c>
      <c r="H329" s="68"/>
      <c r="I329" s="35"/>
      <c r="J329" s="18"/>
      <c r="K329" s="68">
        <v>4552</v>
      </c>
      <c r="L329" s="68"/>
      <c r="M329" s="35"/>
      <c r="N329" s="18"/>
      <c r="O329" s="69" t="s">
        <v>189</v>
      </c>
      <c r="P329" s="69"/>
      <c r="Q329" s="35"/>
      <c r="R329" s="18"/>
      <c r="S329" s="68">
        <v>225985</v>
      </c>
      <c r="T329" s="68"/>
      <c r="U329" s="35"/>
    </row>
    <row r="330" spans="1:21">
      <c r="A330" s="17"/>
      <c r="B330" s="46"/>
      <c r="C330" s="100"/>
      <c r="D330" s="100"/>
      <c r="E330" s="101"/>
      <c r="F330" s="18"/>
      <c r="G330" s="100"/>
      <c r="H330" s="100"/>
      <c r="I330" s="101"/>
      <c r="J330" s="18"/>
      <c r="K330" s="100"/>
      <c r="L330" s="100"/>
      <c r="M330" s="101"/>
      <c r="N330" s="18"/>
      <c r="O330" s="102"/>
      <c r="P330" s="102"/>
      <c r="Q330" s="101"/>
      <c r="R330" s="18"/>
      <c r="S330" s="100"/>
      <c r="T330" s="100"/>
      <c r="U330" s="101"/>
    </row>
    <row r="331" spans="1:21">
      <c r="A331" s="17"/>
      <c r="B331" s="23" t="s">
        <v>99</v>
      </c>
      <c r="C331" s="43"/>
      <c r="D331" s="43"/>
      <c r="E331" s="43"/>
      <c r="F331" s="25"/>
      <c r="G331" s="43"/>
      <c r="H331" s="43"/>
      <c r="I331" s="43"/>
      <c r="J331" s="25"/>
      <c r="K331" s="43"/>
      <c r="L331" s="43"/>
      <c r="M331" s="43"/>
      <c r="N331" s="25"/>
      <c r="O331" s="43"/>
      <c r="P331" s="43"/>
      <c r="Q331" s="43"/>
      <c r="R331" s="25"/>
      <c r="S331" s="43"/>
      <c r="T331" s="43"/>
      <c r="U331" s="43"/>
    </row>
    <row r="332" spans="1:21">
      <c r="A332" s="17"/>
      <c r="B332" s="50" t="s">
        <v>100</v>
      </c>
      <c r="C332" s="51" t="s">
        <v>572</v>
      </c>
      <c r="D332" s="51"/>
      <c r="E332" s="64" t="s">
        <v>235</v>
      </c>
      <c r="F332" s="18"/>
      <c r="G332" s="51">
        <v>5</v>
      </c>
      <c r="H332" s="51"/>
      <c r="I332" s="18"/>
      <c r="J332" s="18"/>
      <c r="K332" s="51" t="s">
        <v>573</v>
      </c>
      <c r="L332" s="51"/>
      <c r="M332" s="64" t="s">
        <v>235</v>
      </c>
      <c r="N332" s="18"/>
      <c r="O332" s="51" t="s">
        <v>189</v>
      </c>
      <c r="P332" s="51"/>
      <c r="Q332" s="18"/>
      <c r="R332" s="18"/>
      <c r="S332" s="51" t="s">
        <v>574</v>
      </c>
      <c r="T332" s="51"/>
      <c r="U332" s="64" t="s">
        <v>235</v>
      </c>
    </row>
    <row r="333" spans="1:21">
      <c r="A333" s="17"/>
      <c r="B333" s="50"/>
      <c r="C333" s="51"/>
      <c r="D333" s="51"/>
      <c r="E333" s="64"/>
      <c r="F333" s="18"/>
      <c r="G333" s="51"/>
      <c r="H333" s="51"/>
      <c r="I333" s="18"/>
      <c r="J333" s="18"/>
      <c r="K333" s="51"/>
      <c r="L333" s="51"/>
      <c r="M333" s="64"/>
      <c r="N333" s="18"/>
      <c r="O333" s="51"/>
      <c r="P333" s="51"/>
      <c r="Q333" s="18"/>
      <c r="R333" s="18"/>
      <c r="S333" s="51"/>
      <c r="T333" s="51"/>
      <c r="U333" s="64"/>
    </row>
    <row r="334" spans="1:21">
      <c r="A334" s="17"/>
      <c r="B334" s="49" t="s">
        <v>101</v>
      </c>
      <c r="C334" s="48">
        <v>278</v>
      </c>
      <c r="D334" s="48"/>
      <c r="E334" s="43"/>
      <c r="F334" s="43"/>
      <c r="G334" s="48">
        <v>1</v>
      </c>
      <c r="H334" s="48"/>
      <c r="I334" s="43"/>
      <c r="J334" s="43"/>
      <c r="K334" s="48">
        <v>13</v>
      </c>
      <c r="L334" s="48"/>
      <c r="M334" s="43"/>
      <c r="N334" s="43"/>
      <c r="O334" s="48" t="s">
        <v>189</v>
      </c>
      <c r="P334" s="48"/>
      <c r="Q334" s="43"/>
      <c r="R334" s="43"/>
      <c r="S334" s="48">
        <v>292</v>
      </c>
      <c r="T334" s="48"/>
      <c r="U334" s="43"/>
    </row>
    <row r="335" spans="1:21" ht="15.75" thickBot="1">
      <c r="A335" s="17"/>
      <c r="B335" s="49"/>
      <c r="C335" s="65"/>
      <c r="D335" s="65"/>
      <c r="E335" s="67"/>
      <c r="F335" s="43"/>
      <c r="G335" s="65"/>
      <c r="H335" s="65"/>
      <c r="I335" s="67"/>
      <c r="J335" s="43"/>
      <c r="K335" s="65"/>
      <c r="L335" s="65"/>
      <c r="M335" s="67"/>
      <c r="N335" s="43"/>
      <c r="O335" s="65"/>
      <c r="P335" s="65"/>
      <c r="Q335" s="67"/>
      <c r="R335" s="43"/>
      <c r="S335" s="65"/>
      <c r="T335" s="65"/>
      <c r="U335" s="67"/>
    </row>
    <row r="336" spans="1:21">
      <c r="A336" s="17"/>
      <c r="B336" s="104" t="s">
        <v>548</v>
      </c>
      <c r="C336" s="68">
        <v>157756</v>
      </c>
      <c r="D336" s="68"/>
      <c r="E336" s="35"/>
      <c r="F336" s="18"/>
      <c r="G336" s="68">
        <v>35154</v>
      </c>
      <c r="H336" s="68"/>
      <c r="I336" s="35"/>
      <c r="J336" s="18"/>
      <c r="K336" s="68">
        <v>4516</v>
      </c>
      <c r="L336" s="68"/>
      <c r="M336" s="35"/>
      <c r="N336" s="18"/>
      <c r="O336" s="69" t="s">
        <v>189</v>
      </c>
      <c r="P336" s="69"/>
      <c r="Q336" s="35"/>
      <c r="R336" s="18"/>
      <c r="S336" s="68">
        <v>197426</v>
      </c>
      <c r="T336" s="68"/>
      <c r="U336" s="35"/>
    </row>
    <row r="337" spans="1:21">
      <c r="A337" s="17"/>
      <c r="B337" s="104"/>
      <c r="C337" s="100"/>
      <c r="D337" s="100"/>
      <c r="E337" s="101"/>
      <c r="F337" s="18"/>
      <c r="G337" s="100"/>
      <c r="H337" s="100"/>
      <c r="I337" s="101"/>
      <c r="J337" s="18"/>
      <c r="K337" s="100"/>
      <c r="L337" s="100"/>
      <c r="M337" s="101"/>
      <c r="N337" s="18"/>
      <c r="O337" s="102"/>
      <c r="P337" s="102"/>
      <c r="Q337" s="101"/>
      <c r="R337" s="18"/>
      <c r="S337" s="100"/>
      <c r="T337" s="100"/>
      <c r="U337" s="101"/>
    </row>
    <row r="338" spans="1:21">
      <c r="A338" s="17"/>
      <c r="B338" s="36" t="s">
        <v>103</v>
      </c>
      <c r="C338" s="45">
        <v>56499</v>
      </c>
      <c r="D338" s="45"/>
      <c r="E338" s="43"/>
      <c r="F338" s="43"/>
      <c r="G338" s="45">
        <v>15145</v>
      </c>
      <c r="H338" s="45"/>
      <c r="I338" s="43"/>
      <c r="J338" s="43"/>
      <c r="K338" s="45">
        <v>1081</v>
      </c>
      <c r="L338" s="45"/>
      <c r="M338" s="43"/>
      <c r="N338" s="43"/>
      <c r="O338" s="48" t="s">
        <v>189</v>
      </c>
      <c r="P338" s="48"/>
      <c r="Q338" s="43"/>
      <c r="R338" s="43"/>
      <c r="S338" s="45">
        <v>72725</v>
      </c>
      <c r="T338" s="45"/>
      <c r="U338" s="43"/>
    </row>
    <row r="339" spans="1:21" ht="15.75" thickBot="1">
      <c r="A339" s="17"/>
      <c r="B339" s="36"/>
      <c r="C339" s="77"/>
      <c r="D339" s="77"/>
      <c r="E339" s="67"/>
      <c r="F339" s="43"/>
      <c r="G339" s="77"/>
      <c r="H339" s="77"/>
      <c r="I339" s="67"/>
      <c r="J339" s="43"/>
      <c r="K339" s="77"/>
      <c r="L339" s="77"/>
      <c r="M339" s="67"/>
      <c r="N339" s="43"/>
      <c r="O339" s="65"/>
      <c r="P339" s="65"/>
      <c r="Q339" s="67"/>
      <c r="R339" s="43"/>
      <c r="S339" s="77"/>
      <c r="T339" s="77"/>
      <c r="U339" s="67"/>
    </row>
    <row r="340" spans="1:21">
      <c r="A340" s="17"/>
      <c r="B340" s="50" t="s">
        <v>549</v>
      </c>
      <c r="C340" s="68">
        <v>101257</v>
      </c>
      <c r="D340" s="68"/>
      <c r="E340" s="35"/>
      <c r="F340" s="18"/>
      <c r="G340" s="68">
        <v>20009</v>
      </c>
      <c r="H340" s="68"/>
      <c r="I340" s="35"/>
      <c r="J340" s="18"/>
      <c r="K340" s="68">
        <v>3435</v>
      </c>
      <c r="L340" s="68"/>
      <c r="M340" s="35"/>
      <c r="N340" s="18"/>
      <c r="O340" s="69" t="s">
        <v>189</v>
      </c>
      <c r="P340" s="69"/>
      <c r="Q340" s="35"/>
      <c r="R340" s="18"/>
      <c r="S340" s="68">
        <v>124701</v>
      </c>
      <c r="T340" s="68"/>
      <c r="U340" s="35"/>
    </row>
    <row r="341" spans="1:21">
      <c r="A341" s="17"/>
      <c r="B341" s="50"/>
      <c r="C341" s="100"/>
      <c r="D341" s="100"/>
      <c r="E341" s="101"/>
      <c r="F341" s="18"/>
      <c r="G341" s="100"/>
      <c r="H341" s="100"/>
      <c r="I341" s="101"/>
      <c r="J341" s="18"/>
      <c r="K341" s="100"/>
      <c r="L341" s="100"/>
      <c r="M341" s="101"/>
      <c r="N341" s="18"/>
      <c r="O341" s="102"/>
      <c r="P341" s="102"/>
      <c r="Q341" s="101"/>
      <c r="R341" s="18"/>
      <c r="S341" s="100"/>
      <c r="T341" s="100"/>
      <c r="U341" s="101"/>
    </row>
    <row r="342" spans="1:21">
      <c r="A342" s="17"/>
      <c r="B342" s="36" t="s">
        <v>550</v>
      </c>
      <c r="C342" s="45">
        <v>23444</v>
      </c>
      <c r="D342" s="45"/>
      <c r="E342" s="43"/>
      <c r="F342" s="43"/>
      <c r="G342" s="45">
        <v>1671</v>
      </c>
      <c r="H342" s="45"/>
      <c r="I342" s="43"/>
      <c r="J342" s="43"/>
      <c r="K342" s="48" t="s">
        <v>189</v>
      </c>
      <c r="L342" s="48"/>
      <c r="M342" s="43"/>
      <c r="N342" s="43"/>
      <c r="O342" s="48" t="s">
        <v>575</v>
      </c>
      <c r="P342" s="48"/>
      <c r="Q342" s="44" t="s">
        <v>235</v>
      </c>
      <c r="R342" s="43"/>
      <c r="S342" s="48" t="s">
        <v>189</v>
      </c>
      <c r="T342" s="48"/>
      <c r="U342" s="43"/>
    </row>
    <row r="343" spans="1:21" ht="15.75" thickBot="1">
      <c r="A343" s="17"/>
      <c r="B343" s="36"/>
      <c r="C343" s="77"/>
      <c r="D343" s="77"/>
      <c r="E343" s="67"/>
      <c r="F343" s="43"/>
      <c r="G343" s="77"/>
      <c r="H343" s="77"/>
      <c r="I343" s="67"/>
      <c r="J343" s="43"/>
      <c r="K343" s="65"/>
      <c r="L343" s="65"/>
      <c r="M343" s="67"/>
      <c r="N343" s="43"/>
      <c r="O343" s="65"/>
      <c r="P343" s="65"/>
      <c r="Q343" s="66"/>
      <c r="R343" s="43"/>
      <c r="S343" s="65"/>
      <c r="T343" s="65"/>
      <c r="U343" s="67"/>
    </row>
    <row r="344" spans="1:21">
      <c r="A344" s="17"/>
      <c r="B344" s="46" t="s">
        <v>104</v>
      </c>
      <c r="C344" s="70" t="s">
        <v>187</v>
      </c>
      <c r="D344" s="68">
        <v>124701</v>
      </c>
      <c r="E344" s="35"/>
      <c r="F344" s="18"/>
      <c r="G344" s="70" t="s">
        <v>187</v>
      </c>
      <c r="H344" s="68">
        <v>21680</v>
      </c>
      <c r="I344" s="35"/>
      <c r="J344" s="18"/>
      <c r="K344" s="70" t="s">
        <v>187</v>
      </c>
      <c r="L344" s="68">
        <v>3435</v>
      </c>
      <c r="M344" s="35"/>
      <c r="N344" s="18"/>
      <c r="O344" s="70" t="s">
        <v>187</v>
      </c>
      <c r="P344" s="69" t="s">
        <v>575</v>
      </c>
      <c r="Q344" s="70" t="s">
        <v>235</v>
      </c>
      <c r="R344" s="18"/>
      <c r="S344" s="70" t="s">
        <v>187</v>
      </c>
      <c r="T344" s="68">
        <v>124701</v>
      </c>
      <c r="U344" s="35"/>
    </row>
    <row r="345" spans="1:21" ht="15.75" thickBot="1">
      <c r="A345" s="17"/>
      <c r="B345" s="46"/>
      <c r="C345" s="71"/>
      <c r="D345" s="72"/>
      <c r="E345" s="73"/>
      <c r="F345" s="18"/>
      <c r="G345" s="71"/>
      <c r="H345" s="72"/>
      <c r="I345" s="73"/>
      <c r="J345" s="18"/>
      <c r="K345" s="71"/>
      <c r="L345" s="72"/>
      <c r="M345" s="73"/>
      <c r="N345" s="18"/>
      <c r="O345" s="71"/>
      <c r="P345" s="88"/>
      <c r="Q345" s="71"/>
      <c r="R345" s="18"/>
      <c r="S345" s="71"/>
      <c r="T345" s="72"/>
      <c r="U345" s="73"/>
    </row>
    <row r="346" spans="1:21" ht="15.75" thickTop="1">
      <c r="A346" s="17"/>
      <c r="B346" s="36" t="s">
        <v>121</v>
      </c>
      <c r="C346" s="98" t="s">
        <v>187</v>
      </c>
      <c r="D346" s="84">
        <v>124396</v>
      </c>
      <c r="E346" s="85"/>
      <c r="F346" s="43"/>
      <c r="G346" s="98" t="s">
        <v>187</v>
      </c>
      <c r="H346" s="84">
        <v>21694</v>
      </c>
      <c r="I346" s="85"/>
      <c r="J346" s="43"/>
      <c r="K346" s="98" t="s">
        <v>187</v>
      </c>
      <c r="L346" s="84">
        <v>3286</v>
      </c>
      <c r="M346" s="85"/>
      <c r="N346" s="43"/>
      <c r="O346" s="98" t="s">
        <v>187</v>
      </c>
      <c r="P346" s="99" t="s">
        <v>575</v>
      </c>
      <c r="Q346" s="98" t="s">
        <v>235</v>
      </c>
      <c r="R346" s="43"/>
      <c r="S346" s="98" t="s">
        <v>187</v>
      </c>
      <c r="T346" s="84">
        <v>124261</v>
      </c>
      <c r="U346" s="85"/>
    </row>
    <row r="347" spans="1:21" ht="15.75" thickBot="1">
      <c r="A347" s="17"/>
      <c r="B347" s="36"/>
      <c r="C347" s="59"/>
      <c r="D347" s="60"/>
      <c r="E347" s="61"/>
      <c r="F347" s="43"/>
      <c r="G347" s="59"/>
      <c r="H347" s="60"/>
      <c r="I347" s="61"/>
      <c r="J347" s="43"/>
      <c r="K347" s="59"/>
      <c r="L347" s="60"/>
      <c r="M347" s="61"/>
      <c r="N347" s="43"/>
      <c r="O347" s="59"/>
      <c r="P347" s="62"/>
      <c r="Q347" s="59"/>
      <c r="R347" s="43"/>
      <c r="S347" s="59"/>
      <c r="T347" s="60"/>
      <c r="U347" s="61"/>
    </row>
    <row r="348" spans="1:21" ht="15.75" thickTop="1">
      <c r="A348" s="17"/>
      <c r="B348" s="52" t="s">
        <v>576</v>
      </c>
      <c r="C348" s="52"/>
      <c r="D348" s="52"/>
      <c r="E348" s="52"/>
      <c r="F348" s="52"/>
      <c r="G348" s="52"/>
      <c r="H348" s="52"/>
      <c r="I348" s="52"/>
      <c r="J348" s="52"/>
      <c r="K348" s="52"/>
      <c r="L348" s="52"/>
      <c r="M348" s="52"/>
      <c r="N348" s="52"/>
      <c r="O348" s="52"/>
      <c r="P348" s="52"/>
      <c r="Q348" s="52"/>
      <c r="R348" s="52"/>
      <c r="S348" s="52"/>
      <c r="T348" s="52"/>
      <c r="U348" s="52"/>
    </row>
    <row r="349" spans="1:21">
      <c r="A349" s="17"/>
      <c r="B349" s="52" t="s">
        <v>552</v>
      </c>
      <c r="C349" s="52"/>
      <c r="D349" s="52"/>
      <c r="E349" s="52"/>
      <c r="F349" s="52"/>
      <c r="G349" s="52"/>
      <c r="H349" s="52"/>
      <c r="I349" s="52"/>
      <c r="J349" s="52"/>
      <c r="K349" s="52"/>
      <c r="L349" s="52"/>
      <c r="M349" s="52"/>
      <c r="N349" s="52"/>
      <c r="O349" s="52"/>
      <c r="P349" s="52"/>
      <c r="Q349" s="52"/>
      <c r="R349" s="52"/>
      <c r="S349" s="52"/>
      <c r="T349" s="52"/>
      <c r="U349" s="52"/>
    </row>
    <row r="350" spans="1:21">
      <c r="A350" s="17"/>
      <c r="B350" s="52" t="s">
        <v>480</v>
      </c>
      <c r="C350" s="52"/>
      <c r="D350" s="52"/>
      <c r="E350" s="52"/>
      <c r="F350" s="52"/>
      <c r="G350" s="52"/>
      <c r="H350" s="52"/>
      <c r="I350" s="52"/>
      <c r="J350" s="52"/>
      <c r="K350" s="52"/>
      <c r="L350" s="52"/>
      <c r="M350" s="52"/>
      <c r="N350" s="52"/>
      <c r="O350" s="52"/>
      <c r="P350" s="52"/>
      <c r="Q350" s="52"/>
      <c r="R350" s="52"/>
      <c r="S350" s="52"/>
      <c r="T350" s="52"/>
      <c r="U350" s="52"/>
    </row>
    <row r="351" spans="1:21">
      <c r="A351" s="17"/>
      <c r="B351" s="12"/>
      <c r="C351" s="12"/>
      <c r="D351" s="12"/>
      <c r="E351" s="12"/>
      <c r="F351" s="12"/>
      <c r="G351" s="12"/>
      <c r="H351" s="12"/>
      <c r="I351" s="12"/>
      <c r="J351" s="12"/>
      <c r="K351" s="12"/>
      <c r="L351" s="12"/>
      <c r="M351" s="12"/>
      <c r="N351" s="12"/>
      <c r="O351" s="12"/>
      <c r="P351" s="12"/>
      <c r="Q351" s="12"/>
      <c r="R351" s="12"/>
      <c r="S351" s="12"/>
      <c r="T351" s="12"/>
      <c r="U351" s="12"/>
    </row>
    <row r="352" spans="1:21">
      <c r="A352" s="17"/>
      <c r="B352" s="10"/>
      <c r="C352" s="10"/>
      <c r="D352" s="10"/>
      <c r="E352" s="10"/>
      <c r="F352" s="10"/>
      <c r="G352" s="10"/>
      <c r="H352" s="10"/>
      <c r="I352" s="10"/>
      <c r="J352" s="10"/>
      <c r="K352" s="10"/>
      <c r="L352" s="10"/>
      <c r="M352" s="10"/>
      <c r="N352" s="10"/>
      <c r="O352" s="10"/>
      <c r="P352" s="10"/>
      <c r="Q352" s="10"/>
      <c r="R352" s="10"/>
      <c r="S352" s="10"/>
      <c r="T352" s="10"/>
      <c r="U352" s="10"/>
    </row>
    <row r="353" spans="1:21">
      <c r="A353" s="17"/>
      <c r="B353" s="18"/>
      <c r="C353" s="33" t="s">
        <v>506</v>
      </c>
      <c r="D353" s="33"/>
      <c r="E353" s="33"/>
      <c r="F353" s="18"/>
      <c r="G353" s="33" t="s">
        <v>482</v>
      </c>
      <c r="H353" s="33"/>
      <c r="I353" s="33"/>
      <c r="J353" s="18"/>
      <c r="K353" s="33" t="s">
        <v>484</v>
      </c>
      <c r="L353" s="33"/>
      <c r="M353" s="33"/>
      <c r="N353" s="18"/>
      <c r="O353" s="33" t="s">
        <v>485</v>
      </c>
      <c r="P353" s="33"/>
      <c r="Q353" s="33"/>
      <c r="R353" s="18"/>
      <c r="S353" s="33" t="s">
        <v>486</v>
      </c>
      <c r="T353" s="33"/>
      <c r="U353" s="33"/>
    </row>
    <row r="354" spans="1:21" ht="15.75" thickBot="1">
      <c r="A354" s="17"/>
      <c r="B354" s="18"/>
      <c r="C354" s="31"/>
      <c r="D354" s="31"/>
      <c r="E354" s="31"/>
      <c r="F354" s="18"/>
      <c r="G354" s="31" t="s">
        <v>483</v>
      </c>
      <c r="H354" s="31"/>
      <c r="I354" s="31"/>
      <c r="J354" s="18"/>
      <c r="K354" s="31" t="s">
        <v>483</v>
      </c>
      <c r="L354" s="31"/>
      <c r="M354" s="31"/>
      <c r="N354" s="18"/>
      <c r="O354" s="31"/>
      <c r="P354" s="31"/>
      <c r="Q354" s="31"/>
      <c r="R354" s="18"/>
      <c r="S354" s="31"/>
      <c r="T354" s="31"/>
      <c r="U354" s="31"/>
    </row>
    <row r="355" spans="1:21">
      <c r="A355" s="17"/>
      <c r="B355" s="36" t="s">
        <v>140</v>
      </c>
      <c r="C355" s="37" t="s">
        <v>187</v>
      </c>
      <c r="D355" s="39">
        <v>203887</v>
      </c>
      <c r="E355" s="41"/>
      <c r="F355" s="43"/>
      <c r="G355" s="37" t="s">
        <v>187</v>
      </c>
      <c r="H355" s="39">
        <v>62678</v>
      </c>
      <c r="I355" s="41"/>
      <c r="J355" s="43"/>
      <c r="K355" s="37" t="s">
        <v>187</v>
      </c>
      <c r="L355" s="55">
        <v>728</v>
      </c>
      <c r="M355" s="41"/>
      <c r="N355" s="43"/>
      <c r="O355" s="37" t="s">
        <v>187</v>
      </c>
      <c r="P355" s="55" t="s">
        <v>577</v>
      </c>
      <c r="Q355" s="37" t="s">
        <v>235</v>
      </c>
      <c r="R355" s="43"/>
      <c r="S355" s="37" t="s">
        <v>187</v>
      </c>
      <c r="T355" s="39">
        <v>201369</v>
      </c>
      <c r="U355" s="41"/>
    </row>
    <row r="356" spans="1:21">
      <c r="A356" s="17"/>
      <c r="B356" s="36"/>
      <c r="C356" s="44"/>
      <c r="D356" s="45"/>
      <c r="E356" s="43"/>
      <c r="F356" s="43"/>
      <c r="G356" s="44"/>
      <c r="H356" s="45"/>
      <c r="I356" s="43"/>
      <c r="J356" s="43"/>
      <c r="K356" s="44"/>
      <c r="L356" s="48"/>
      <c r="M356" s="43"/>
      <c r="N356" s="43"/>
      <c r="O356" s="44"/>
      <c r="P356" s="48"/>
      <c r="Q356" s="44"/>
      <c r="R356" s="43"/>
      <c r="S356" s="44"/>
      <c r="T356" s="45"/>
      <c r="U356" s="43"/>
    </row>
    <row r="357" spans="1:21">
      <c r="A357" s="17"/>
      <c r="B357" s="26" t="s">
        <v>141</v>
      </c>
      <c r="C357" s="18"/>
      <c r="D357" s="18"/>
      <c r="E357" s="18"/>
      <c r="F357" s="13"/>
      <c r="G357" s="18"/>
      <c r="H357" s="18"/>
      <c r="I357" s="18"/>
      <c r="J357" s="13"/>
      <c r="K357" s="18"/>
      <c r="L357" s="18"/>
      <c r="M357" s="18"/>
      <c r="N357" s="13"/>
      <c r="O357" s="18"/>
      <c r="P357" s="18"/>
      <c r="Q357" s="18"/>
      <c r="R357" s="13"/>
      <c r="S357" s="18"/>
      <c r="T357" s="18"/>
      <c r="U357" s="18"/>
    </row>
    <row r="358" spans="1:21">
      <c r="A358" s="17"/>
      <c r="B358" s="49" t="s">
        <v>142</v>
      </c>
      <c r="C358" s="48" t="s">
        <v>578</v>
      </c>
      <c r="D358" s="48"/>
      <c r="E358" s="44" t="s">
        <v>235</v>
      </c>
      <c r="F358" s="43"/>
      <c r="G358" s="48" t="s">
        <v>579</v>
      </c>
      <c r="H358" s="48"/>
      <c r="I358" s="44" t="s">
        <v>235</v>
      </c>
      <c r="J358" s="43"/>
      <c r="K358" s="48" t="s">
        <v>189</v>
      </c>
      <c r="L358" s="48"/>
      <c r="M358" s="43"/>
      <c r="N358" s="43"/>
      <c r="O358" s="48" t="s">
        <v>189</v>
      </c>
      <c r="P358" s="48"/>
      <c r="Q358" s="43"/>
      <c r="R358" s="43"/>
      <c r="S358" s="48" t="s">
        <v>580</v>
      </c>
      <c r="T358" s="48"/>
      <c r="U358" s="44" t="s">
        <v>235</v>
      </c>
    </row>
    <row r="359" spans="1:21">
      <c r="A359" s="17"/>
      <c r="B359" s="49"/>
      <c r="C359" s="48"/>
      <c r="D359" s="48"/>
      <c r="E359" s="44"/>
      <c r="F359" s="43"/>
      <c r="G359" s="48"/>
      <c r="H359" s="48"/>
      <c r="I359" s="44"/>
      <c r="J359" s="43"/>
      <c r="K359" s="48"/>
      <c r="L359" s="48"/>
      <c r="M359" s="43"/>
      <c r="N359" s="43"/>
      <c r="O359" s="48"/>
      <c r="P359" s="48"/>
      <c r="Q359" s="43"/>
      <c r="R359" s="43"/>
      <c r="S359" s="48"/>
      <c r="T359" s="48"/>
      <c r="U359" s="44"/>
    </row>
    <row r="360" spans="1:21">
      <c r="A360" s="17"/>
      <c r="B360" s="50" t="s">
        <v>143</v>
      </c>
      <c r="C360" s="47">
        <v>5968</v>
      </c>
      <c r="D360" s="47"/>
      <c r="E360" s="18"/>
      <c r="F360" s="18"/>
      <c r="G360" s="51" t="s">
        <v>189</v>
      </c>
      <c r="H360" s="51"/>
      <c r="I360" s="18"/>
      <c r="J360" s="18"/>
      <c r="K360" s="51" t="s">
        <v>189</v>
      </c>
      <c r="L360" s="51"/>
      <c r="M360" s="18"/>
      <c r="N360" s="18"/>
      <c r="O360" s="51" t="s">
        <v>189</v>
      </c>
      <c r="P360" s="51"/>
      <c r="Q360" s="18"/>
      <c r="R360" s="18"/>
      <c r="S360" s="47">
        <v>5968</v>
      </c>
      <c r="T360" s="47"/>
      <c r="U360" s="18"/>
    </row>
    <row r="361" spans="1:21">
      <c r="A361" s="17"/>
      <c r="B361" s="50"/>
      <c r="C361" s="47"/>
      <c r="D361" s="47"/>
      <c r="E361" s="18"/>
      <c r="F361" s="18"/>
      <c r="G361" s="51"/>
      <c r="H361" s="51"/>
      <c r="I361" s="18"/>
      <c r="J361" s="18"/>
      <c r="K361" s="51"/>
      <c r="L361" s="51"/>
      <c r="M361" s="18"/>
      <c r="N361" s="18"/>
      <c r="O361" s="51"/>
      <c r="P361" s="51"/>
      <c r="Q361" s="18"/>
      <c r="R361" s="18"/>
      <c r="S361" s="47"/>
      <c r="T361" s="47"/>
      <c r="U361" s="18"/>
    </row>
    <row r="362" spans="1:21">
      <c r="A362" s="17"/>
      <c r="B362" s="49" t="s">
        <v>144</v>
      </c>
      <c r="C362" s="48" t="s">
        <v>581</v>
      </c>
      <c r="D362" s="48"/>
      <c r="E362" s="44" t="s">
        <v>235</v>
      </c>
      <c r="F362" s="43"/>
      <c r="G362" s="48" t="s">
        <v>189</v>
      </c>
      <c r="H362" s="48"/>
      <c r="I362" s="43"/>
      <c r="J362" s="43"/>
      <c r="K362" s="48" t="s">
        <v>189</v>
      </c>
      <c r="L362" s="48"/>
      <c r="M362" s="43"/>
      <c r="N362" s="43"/>
      <c r="O362" s="48" t="s">
        <v>189</v>
      </c>
      <c r="P362" s="48"/>
      <c r="Q362" s="43"/>
      <c r="R362" s="43"/>
      <c r="S362" s="48" t="s">
        <v>581</v>
      </c>
      <c r="T362" s="48"/>
      <c r="U362" s="44" t="s">
        <v>235</v>
      </c>
    </row>
    <row r="363" spans="1:21" ht="15.75" thickBot="1">
      <c r="A363" s="17"/>
      <c r="B363" s="49"/>
      <c r="C363" s="65"/>
      <c r="D363" s="65"/>
      <c r="E363" s="66"/>
      <c r="F363" s="43"/>
      <c r="G363" s="65"/>
      <c r="H363" s="65"/>
      <c r="I363" s="67"/>
      <c r="J363" s="43"/>
      <c r="K363" s="65"/>
      <c r="L363" s="65"/>
      <c r="M363" s="67"/>
      <c r="N363" s="43"/>
      <c r="O363" s="65"/>
      <c r="P363" s="65"/>
      <c r="Q363" s="67"/>
      <c r="R363" s="43"/>
      <c r="S363" s="65"/>
      <c r="T363" s="65"/>
      <c r="U363" s="66"/>
    </row>
    <row r="364" spans="1:21">
      <c r="A364" s="17"/>
      <c r="B364" s="50" t="s">
        <v>146</v>
      </c>
      <c r="C364" s="69" t="s">
        <v>582</v>
      </c>
      <c r="D364" s="69"/>
      <c r="E364" s="70" t="s">
        <v>235</v>
      </c>
      <c r="F364" s="18"/>
      <c r="G364" s="69" t="s">
        <v>579</v>
      </c>
      <c r="H364" s="69"/>
      <c r="I364" s="70" t="s">
        <v>235</v>
      </c>
      <c r="J364" s="18"/>
      <c r="K364" s="69" t="s">
        <v>189</v>
      </c>
      <c r="L364" s="69"/>
      <c r="M364" s="35"/>
      <c r="N364" s="18"/>
      <c r="O364" s="69" t="s">
        <v>189</v>
      </c>
      <c r="P364" s="69"/>
      <c r="Q364" s="35"/>
      <c r="R364" s="18"/>
      <c r="S364" s="69" t="s">
        <v>583</v>
      </c>
      <c r="T364" s="69"/>
      <c r="U364" s="70" t="s">
        <v>235</v>
      </c>
    </row>
    <row r="365" spans="1:21">
      <c r="A365" s="17"/>
      <c r="B365" s="50"/>
      <c r="C365" s="51"/>
      <c r="D365" s="51"/>
      <c r="E365" s="64"/>
      <c r="F365" s="18"/>
      <c r="G365" s="51"/>
      <c r="H365" s="51"/>
      <c r="I365" s="64"/>
      <c r="J365" s="18"/>
      <c r="K365" s="51"/>
      <c r="L365" s="51"/>
      <c r="M365" s="18"/>
      <c r="N365" s="18"/>
      <c r="O365" s="51"/>
      <c r="P365" s="51"/>
      <c r="Q365" s="18"/>
      <c r="R365" s="18"/>
      <c r="S365" s="51"/>
      <c r="T365" s="51"/>
      <c r="U365" s="64"/>
    </row>
    <row r="366" spans="1:21">
      <c r="A366" s="17"/>
      <c r="B366" s="23" t="s">
        <v>147</v>
      </c>
      <c r="C366" s="43"/>
      <c r="D366" s="43"/>
      <c r="E366" s="43"/>
      <c r="F366" s="25"/>
      <c r="G366" s="43"/>
      <c r="H366" s="43"/>
      <c r="I366" s="43"/>
      <c r="J366" s="25"/>
      <c r="K366" s="43"/>
      <c r="L366" s="43"/>
      <c r="M366" s="43"/>
      <c r="N366" s="25"/>
      <c r="O366" s="43"/>
      <c r="P366" s="43"/>
      <c r="Q366" s="43"/>
      <c r="R366" s="25"/>
      <c r="S366" s="43"/>
      <c r="T366" s="43"/>
      <c r="U366" s="43"/>
    </row>
    <row r="367" spans="1:21">
      <c r="A367" s="17"/>
      <c r="B367" s="50" t="s">
        <v>148</v>
      </c>
      <c r="C367" s="51" t="s">
        <v>189</v>
      </c>
      <c r="D367" s="51"/>
      <c r="E367" s="18"/>
      <c r="F367" s="18"/>
      <c r="G367" s="51" t="s">
        <v>189</v>
      </c>
      <c r="H367" s="51"/>
      <c r="I367" s="18"/>
      <c r="J367" s="18"/>
      <c r="K367" s="51">
        <v>3</v>
      </c>
      <c r="L367" s="51"/>
      <c r="M367" s="18"/>
      <c r="N367" s="18"/>
      <c r="O367" s="51" t="s">
        <v>189</v>
      </c>
      <c r="P367" s="51"/>
      <c r="Q367" s="18"/>
      <c r="R367" s="18"/>
      <c r="S367" s="51">
        <v>3</v>
      </c>
      <c r="T367" s="51"/>
      <c r="U367" s="18"/>
    </row>
    <row r="368" spans="1:21">
      <c r="A368" s="17"/>
      <c r="B368" s="50"/>
      <c r="C368" s="51"/>
      <c r="D368" s="51"/>
      <c r="E368" s="18"/>
      <c r="F368" s="18"/>
      <c r="G368" s="51"/>
      <c r="H368" s="51"/>
      <c r="I368" s="18"/>
      <c r="J368" s="18"/>
      <c r="K368" s="51"/>
      <c r="L368" s="51"/>
      <c r="M368" s="18"/>
      <c r="N368" s="18"/>
      <c r="O368" s="51"/>
      <c r="P368" s="51"/>
      <c r="Q368" s="18"/>
      <c r="R368" s="18"/>
      <c r="S368" s="51"/>
      <c r="T368" s="51"/>
      <c r="U368" s="18"/>
    </row>
    <row r="369" spans="1:21">
      <c r="A369" s="17"/>
      <c r="B369" s="49" t="s">
        <v>152</v>
      </c>
      <c r="C369" s="48" t="s">
        <v>584</v>
      </c>
      <c r="D369" s="48"/>
      <c r="E369" s="44" t="s">
        <v>235</v>
      </c>
      <c r="F369" s="43"/>
      <c r="G369" s="48" t="s">
        <v>189</v>
      </c>
      <c r="H369" s="48"/>
      <c r="I369" s="43"/>
      <c r="J369" s="43"/>
      <c r="K369" s="48" t="s">
        <v>189</v>
      </c>
      <c r="L369" s="48"/>
      <c r="M369" s="43"/>
      <c r="N369" s="43"/>
      <c r="O369" s="48" t="s">
        <v>189</v>
      </c>
      <c r="P369" s="48"/>
      <c r="Q369" s="43"/>
      <c r="R369" s="43"/>
      <c r="S369" s="48" t="s">
        <v>584</v>
      </c>
      <c r="T369" s="48"/>
      <c r="U369" s="44" t="s">
        <v>235</v>
      </c>
    </row>
    <row r="370" spans="1:21">
      <c r="A370" s="17"/>
      <c r="B370" s="49"/>
      <c r="C370" s="48"/>
      <c r="D370" s="48"/>
      <c r="E370" s="44"/>
      <c r="F370" s="43"/>
      <c r="G370" s="48"/>
      <c r="H370" s="48"/>
      <c r="I370" s="43"/>
      <c r="J370" s="43"/>
      <c r="K370" s="48"/>
      <c r="L370" s="48"/>
      <c r="M370" s="43"/>
      <c r="N370" s="43"/>
      <c r="O370" s="48"/>
      <c r="P370" s="48"/>
      <c r="Q370" s="43"/>
      <c r="R370" s="43"/>
      <c r="S370" s="48"/>
      <c r="T370" s="48"/>
      <c r="U370" s="44"/>
    </row>
    <row r="371" spans="1:21">
      <c r="A371" s="17"/>
      <c r="B371" s="50" t="s">
        <v>153</v>
      </c>
      <c r="C371" s="51" t="s">
        <v>585</v>
      </c>
      <c r="D371" s="51"/>
      <c r="E371" s="64" t="s">
        <v>235</v>
      </c>
      <c r="F371" s="18"/>
      <c r="G371" s="51" t="s">
        <v>189</v>
      </c>
      <c r="H371" s="51"/>
      <c r="I371" s="18"/>
      <c r="J371" s="18"/>
      <c r="K371" s="51" t="s">
        <v>189</v>
      </c>
      <c r="L371" s="51"/>
      <c r="M371" s="18"/>
      <c r="N371" s="18"/>
      <c r="O371" s="51" t="s">
        <v>189</v>
      </c>
      <c r="P371" s="51"/>
      <c r="Q371" s="18"/>
      <c r="R371" s="18"/>
      <c r="S371" s="51" t="s">
        <v>585</v>
      </c>
      <c r="T371" s="51"/>
      <c r="U371" s="64" t="s">
        <v>235</v>
      </c>
    </row>
    <row r="372" spans="1:21">
      <c r="A372" s="17"/>
      <c r="B372" s="50"/>
      <c r="C372" s="51"/>
      <c r="D372" s="51"/>
      <c r="E372" s="64"/>
      <c r="F372" s="18"/>
      <c r="G372" s="51"/>
      <c r="H372" s="51"/>
      <c r="I372" s="18"/>
      <c r="J372" s="18"/>
      <c r="K372" s="51"/>
      <c r="L372" s="51"/>
      <c r="M372" s="18"/>
      <c r="N372" s="18"/>
      <c r="O372" s="51"/>
      <c r="P372" s="51"/>
      <c r="Q372" s="18"/>
      <c r="R372" s="18"/>
      <c r="S372" s="51"/>
      <c r="T372" s="51"/>
      <c r="U372" s="64"/>
    </row>
    <row r="373" spans="1:21">
      <c r="A373" s="17"/>
      <c r="B373" s="49" t="s">
        <v>154</v>
      </c>
      <c r="C373" s="45">
        <v>52085</v>
      </c>
      <c r="D373" s="45"/>
      <c r="E373" s="43"/>
      <c r="F373" s="43"/>
      <c r="G373" s="48" t="s">
        <v>189</v>
      </c>
      <c r="H373" s="48"/>
      <c r="I373" s="43"/>
      <c r="J373" s="43"/>
      <c r="K373" s="48" t="s">
        <v>189</v>
      </c>
      <c r="L373" s="48"/>
      <c r="M373" s="43"/>
      <c r="N373" s="43"/>
      <c r="O373" s="48" t="s">
        <v>189</v>
      </c>
      <c r="P373" s="48"/>
      <c r="Q373" s="43"/>
      <c r="R373" s="43"/>
      <c r="S373" s="45">
        <v>52085</v>
      </c>
      <c r="T373" s="45"/>
      <c r="U373" s="43"/>
    </row>
    <row r="374" spans="1:21">
      <c r="A374" s="17"/>
      <c r="B374" s="49"/>
      <c r="C374" s="45"/>
      <c r="D374" s="45"/>
      <c r="E374" s="43"/>
      <c r="F374" s="43"/>
      <c r="G374" s="48"/>
      <c r="H374" s="48"/>
      <c r="I374" s="43"/>
      <c r="J374" s="43"/>
      <c r="K374" s="48"/>
      <c r="L374" s="48"/>
      <c r="M374" s="43"/>
      <c r="N374" s="43"/>
      <c r="O374" s="48"/>
      <c r="P374" s="48"/>
      <c r="Q374" s="43"/>
      <c r="R374" s="43"/>
      <c r="S374" s="45"/>
      <c r="T374" s="45"/>
      <c r="U374" s="43"/>
    </row>
    <row r="375" spans="1:21">
      <c r="A375" s="17"/>
      <c r="B375" s="50" t="s">
        <v>155</v>
      </c>
      <c r="C375" s="47">
        <v>7676</v>
      </c>
      <c r="D375" s="47"/>
      <c r="E375" s="18"/>
      <c r="F375" s="18"/>
      <c r="G375" s="51" t="s">
        <v>189</v>
      </c>
      <c r="H375" s="51"/>
      <c r="I375" s="18"/>
      <c r="J375" s="18"/>
      <c r="K375" s="51">
        <v>12</v>
      </c>
      <c r="L375" s="51"/>
      <c r="M375" s="18"/>
      <c r="N375" s="18"/>
      <c r="O375" s="51" t="s">
        <v>189</v>
      </c>
      <c r="P375" s="51"/>
      <c r="Q375" s="18"/>
      <c r="R375" s="18"/>
      <c r="S375" s="47">
        <v>7688</v>
      </c>
      <c r="T375" s="47"/>
      <c r="U375" s="18"/>
    </row>
    <row r="376" spans="1:21">
      <c r="A376" s="17"/>
      <c r="B376" s="50"/>
      <c r="C376" s="47"/>
      <c r="D376" s="47"/>
      <c r="E376" s="18"/>
      <c r="F376" s="18"/>
      <c r="G376" s="51"/>
      <c r="H376" s="51"/>
      <c r="I376" s="18"/>
      <c r="J376" s="18"/>
      <c r="K376" s="51"/>
      <c r="L376" s="51"/>
      <c r="M376" s="18"/>
      <c r="N376" s="18"/>
      <c r="O376" s="51"/>
      <c r="P376" s="51"/>
      <c r="Q376" s="18"/>
      <c r="R376" s="18"/>
      <c r="S376" s="47"/>
      <c r="T376" s="47"/>
      <c r="U376" s="18"/>
    </row>
    <row r="377" spans="1:21">
      <c r="A377" s="17"/>
      <c r="B377" s="49" t="s">
        <v>156</v>
      </c>
      <c r="C377" s="48" t="s">
        <v>586</v>
      </c>
      <c r="D377" s="48"/>
      <c r="E377" s="44" t="s">
        <v>235</v>
      </c>
      <c r="F377" s="43"/>
      <c r="G377" s="48" t="s">
        <v>189</v>
      </c>
      <c r="H377" s="48"/>
      <c r="I377" s="43"/>
      <c r="J377" s="43"/>
      <c r="K377" s="48" t="s">
        <v>189</v>
      </c>
      <c r="L377" s="48"/>
      <c r="M377" s="43"/>
      <c r="N377" s="43"/>
      <c r="O377" s="48" t="s">
        <v>189</v>
      </c>
      <c r="P377" s="48"/>
      <c r="Q377" s="43"/>
      <c r="R377" s="43"/>
      <c r="S377" s="48" t="s">
        <v>586</v>
      </c>
      <c r="T377" s="48"/>
      <c r="U377" s="44" t="s">
        <v>235</v>
      </c>
    </row>
    <row r="378" spans="1:21">
      <c r="A378" s="17"/>
      <c r="B378" s="49"/>
      <c r="C378" s="48"/>
      <c r="D378" s="48"/>
      <c r="E378" s="44"/>
      <c r="F378" s="43"/>
      <c r="G378" s="48"/>
      <c r="H378" s="48"/>
      <c r="I378" s="43"/>
      <c r="J378" s="43"/>
      <c r="K378" s="48"/>
      <c r="L378" s="48"/>
      <c r="M378" s="43"/>
      <c r="N378" s="43"/>
      <c r="O378" s="48"/>
      <c r="P378" s="48"/>
      <c r="Q378" s="43"/>
      <c r="R378" s="43"/>
      <c r="S378" s="48"/>
      <c r="T378" s="48"/>
      <c r="U378" s="44"/>
    </row>
    <row r="379" spans="1:21">
      <c r="A379" s="17"/>
      <c r="B379" s="50" t="s">
        <v>157</v>
      </c>
      <c r="C379" s="51" t="s">
        <v>587</v>
      </c>
      <c r="D379" s="51"/>
      <c r="E379" s="64" t="s">
        <v>235</v>
      </c>
      <c r="F379" s="18"/>
      <c r="G379" s="51" t="s">
        <v>189</v>
      </c>
      <c r="H379" s="51"/>
      <c r="I379" s="18"/>
      <c r="J379" s="18"/>
      <c r="K379" s="51" t="s">
        <v>189</v>
      </c>
      <c r="L379" s="51"/>
      <c r="M379" s="18"/>
      <c r="N379" s="18"/>
      <c r="O379" s="51" t="s">
        <v>189</v>
      </c>
      <c r="P379" s="51"/>
      <c r="Q379" s="18"/>
      <c r="R379" s="18"/>
      <c r="S379" s="51" t="s">
        <v>587</v>
      </c>
      <c r="T379" s="51"/>
      <c r="U379" s="64" t="s">
        <v>235</v>
      </c>
    </row>
    <row r="380" spans="1:21">
      <c r="A380" s="17"/>
      <c r="B380" s="50"/>
      <c r="C380" s="51"/>
      <c r="D380" s="51"/>
      <c r="E380" s="64"/>
      <c r="F380" s="18"/>
      <c r="G380" s="51"/>
      <c r="H380" s="51"/>
      <c r="I380" s="18"/>
      <c r="J380" s="18"/>
      <c r="K380" s="51"/>
      <c r="L380" s="51"/>
      <c r="M380" s="18"/>
      <c r="N380" s="18"/>
      <c r="O380" s="51"/>
      <c r="P380" s="51"/>
      <c r="Q380" s="18"/>
      <c r="R380" s="18"/>
      <c r="S380" s="51"/>
      <c r="T380" s="51"/>
      <c r="U380" s="64"/>
    </row>
    <row r="381" spans="1:21">
      <c r="A381" s="17"/>
      <c r="B381" s="49" t="s">
        <v>588</v>
      </c>
      <c r="C381" s="48" t="s">
        <v>189</v>
      </c>
      <c r="D381" s="48"/>
      <c r="E381" s="43"/>
      <c r="F381" s="43"/>
      <c r="G381" s="48" t="s">
        <v>589</v>
      </c>
      <c r="H381" s="48"/>
      <c r="I381" s="44" t="s">
        <v>235</v>
      </c>
      <c r="J381" s="43"/>
      <c r="K381" s="48" t="s">
        <v>590</v>
      </c>
      <c r="L381" s="48"/>
      <c r="M381" s="44" t="s">
        <v>235</v>
      </c>
      <c r="N381" s="43"/>
      <c r="O381" s="45">
        <v>65924</v>
      </c>
      <c r="P381" s="45"/>
      <c r="Q381" s="43"/>
      <c r="R381" s="43"/>
      <c r="S381" s="48" t="s">
        <v>189</v>
      </c>
      <c r="T381" s="48"/>
      <c r="U381" s="43"/>
    </row>
    <row r="382" spans="1:21" ht="15.75" thickBot="1">
      <c r="A382" s="17"/>
      <c r="B382" s="49"/>
      <c r="C382" s="65"/>
      <c r="D382" s="65"/>
      <c r="E382" s="67"/>
      <c r="F382" s="43"/>
      <c r="G382" s="65"/>
      <c r="H382" s="65"/>
      <c r="I382" s="66"/>
      <c r="J382" s="43"/>
      <c r="K382" s="65"/>
      <c r="L382" s="65"/>
      <c r="M382" s="66"/>
      <c r="N382" s="43"/>
      <c r="O382" s="77"/>
      <c r="P382" s="77"/>
      <c r="Q382" s="67"/>
      <c r="R382" s="43"/>
      <c r="S382" s="65"/>
      <c r="T382" s="65"/>
      <c r="U382" s="67"/>
    </row>
    <row r="383" spans="1:21">
      <c r="A383" s="17"/>
      <c r="B383" s="50" t="s">
        <v>158</v>
      </c>
      <c r="C383" s="69" t="s">
        <v>591</v>
      </c>
      <c r="D383" s="69"/>
      <c r="E383" s="70" t="s">
        <v>235</v>
      </c>
      <c r="F383" s="18"/>
      <c r="G383" s="69" t="s">
        <v>589</v>
      </c>
      <c r="H383" s="69"/>
      <c r="I383" s="70" t="s">
        <v>235</v>
      </c>
      <c r="J383" s="18"/>
      <c r="K383" s="69" t="s">
        <v>592</v>
      </c>
      <c r="L383" s="69"/>
      <c r="M383" s="70" t="s">
        <v>235</v>
      </c>
      <c r="N383" s="18"/>
      <c r="O383" s="68">
        <v>65924</v>
      </c>
      <c r="P383" s="68"/>
      <c r="Q383" s="35"/>
      <c r="R383" s="18"/>
      <c r="S383" s="69" t="s">
        <v>593</v>
      </c>
      <c r="T383" s="69"/>
      <c r="U383" s="70" t="s">
        <v>235</v>
      </c>
    </row>
    <row r="384" spans="1:21">
      <c r="A384" s="17"/>
      <c r="B384" s="50"/>
      <c r="C384" s="51"/>
      <c r="D384" s="51"/>
      <c r="E384" s="64"/>
      <c r="F384" s="18"/>
      <c r="G384" s="51"/>
      <c r="H384" s="51"/>
      <c r="I384" s="64"/>
      <c r="J384" s="18"/>
      <c r="K384" s="51"/>
      <c r="L384" s="51"/>
      <c r="M384" s="64"/>
      <c r="N384" s="18"/>
      <c r="O384" s="47"/>
      <c r="P384" s="47"/>
      <c r="Q384" s="18"/>
      <c r="R384" s="18"/>
      <c r="S384" s="51"/>
      <c r="T384" s="51"/>
      <c r="U384" s="64"/>
    </row>
    <row r="385" spans="1:21">
      <c r="A385" s="17"/>
      <c r="B385" s="49" t="s">
        <v>159</v>
      </c>
      <c r="C385" s="48" t="s">
        <v>594</v>
      </c>
      <c r="D385" s="48"/>
      <c r="E385" s="44" t="s">
        <v>235</v>
      </c>
      <c r="F385" s="43"/>
      <c r="G385" s="48" t="s">
        <v>595</v>
      </c>
      <c r="H385" s="48"/>
      <c r="I385" s="44" t="s">
        <v>235</v>
      </c>
      <c r="J385" s="43"/>
      <c r="K385" s="48">
        <v>19</v>
      </c>
      <c r="L385" s="48"/>
      <c r="M385" s="43"/>
      <c r="N385" s="43"/>
      <c r="O385" s="48" t="s">
        <v>189</v>
      </c>
      <c r="P385" s="48"/>
      <c r="Q385" s="43"/>
      <c r="R385" s="43"/>
      <c r="S385" s="48" t="s">
        <v>596</v>
      </c>
      <c r="T385" s="48"/>
      <c r="U385" s="44" t="s">
        <v>235</v>
      </c>
    </row>
    <row r="386" spans="1:21" ht="15.75" thickBot="1">
      <c r="A386" s="17"/>
      <c r="B386" s="49"/>
      <c r="C386" s="65"/>
      <c r="D386" s="65"/>
      <c r="E386" s="66"/>
      <c r="F386" s="43"/>
      <c r="G386" s="65"/>
      <c r="H386" s="65"/>
      <c r="I386" s="66"/>
      <c r="J386" s="43"/>
      <c r="K386" s="65"/>
      <c r="L386" s="65"/>
      <c r="M386" s="67"/>
      <c r="N386" s="43"/>
      <c r="O386" s="65"/>
      <c r="P386" s="65"/>
      <c r="Q386" s="67"/>
      <c r="R386" s="43"/>
      <c r="S386" s="65"/>
      <c r="T386" s="65"/>
      <c r="U386" s="66"/>
    </row>
    <row r="387" spans="1:21">
      <c r="A387" s="17"/>
      <c r="B387" s="46" t="s">
        <v>597</v>
      </c>
      <c r="C387" s="68">
        <v>149248</v>
      </c>
      <c r="D387" s="68"/>
      <c r="E387" s="35"/>
      <c r="F387" s="18"/>
      <c r="G387" s="69" t="s">
        <v>598</v>
      </c>
      <c r="H387" s="69"/>
      <c r="I387" s="70" t="s">
        <v>235</v>
      </c>
      <c r="J387" s="18"/>
      <c r="K387" s="69">
        <v>621</v>
      </c>
      <c r="L387" s="69"/>
      <c r="M387" s="35"/>
      <c r="N387" s="18"/>
      <c r="O387" s="69" t="s">
        <v>189</v>
      </c>
      <c r="P387" s="69"/>
      <c r="Q387" s="35"/>
      <c r="R387" s="18"/>
      <c r="S387" s="68">
        <v>138812</v>
      </c>
      <c r="T387" s="68"/>
      <c r="U387" s="35"/>
    </row>
    <row r="388" spans="1:21">
      <c r="A388" s="17"/>
      <c r="B388" s="46"/>
      <c r="C388" s="47"/>
      <c r="D388" s="47"/>
      <c r="E388" s="18"/>
      <c r="F388" s="18"/>
      <c r="G388" s="51"/>
      <c r="H388" s="51"/>
      <c r="I388" s="64"/>
      <c r="J388" s="18"/>
      <c r="K388" s="51"/>
      <c r="L388" s="51"/>
      <c r="M388" s="18"/>
      <c r="N388" s="18"/>
      <c r="O388" s="51"/>
      <c r="P388" s="51"/>
      <c r="Q388" s="18"/>
      <c r="R388" s="18"/>
      <c r="S388" s="47"/>
      <c r="T388" s="47"/>
      <c r="U388" s="18"/>
    </row>
    <row r="389" spans="1:21">
      <c r="A389" s="17"/>
      <c r="B389" s="36" t="s">
        <v>161</v>
      </c>
      <c r="C389" s="45">
        <v>103029</v>
      </c>
      <c r="D389" s="45"/>
      <c r="E389" s="43"/>
      <c r="F389" s="43"/>
      <c r="G389" s="45">
        <v>17136</v>
      </c>
      <c r="H389" s="45"/>
      <c r="I389" s="43"/>
      <c r="J389" s="43"/>
      <c r="K389" s="45">
        <v>2072</v>
      </c>
      <c r="L389" s="45"/>
      <c r="M389" s="43"/>
      <c r="N389" s="43"/>
      <c r="O389" s="48" t="s">
        <v>189</v>
      </c>
      <c r="P389" s="48"/>
      <c r="Q389" s="43"/>
      <c r="R389" s="43"/>
      <c r="S389" s="45">
        <v>122237</v>
      </c>
      <c r="T389" s="45"/>
      <c r="U389" s="43"/>
    </row>
    <row r="390" spans="1:21" ht="15.75" thickBot="1">
      <c r="A390" s="17"/>
      <c r="B390" s="36"/>
      <c r="C390" s="77"/>
      <c r="D390" s="77"/>
      <c r="E390" s="67"/>
      <c r="F390" s="43"/>
      <c r="G390" s="77"/>
      <c r="H390" s="77"/>
      <c r="I390" s="67"/>
      <c r="J390" s="43"/>
      <c r="K390" s="77"/>
      <c r="L390" s="77"/>
      <c r="M390" s="67"/>
      <c r="N390" s="43"/>
      <c r="O390" s="65"/>
      <c r="P390" s="65"/>
      <c r="Q390" s="67"/>
      <c r="R390" s="43"/>
      <c r="S390" s="77"/>
      <c r="T390" s="77"/>
      <c r="U390" s="67"/>
    </row>
    <row r="391" spans="1:21">
      <c r="A391" s="17"/>
      <c r="B391" s="46" t="s">
        <v>162</v>
      </c>
      <c r="C391" s="70" t="s">
        <v>187</v>
      </c>
      <c r="D391" s="68">
        <v>252277</v>
      </c>
      <c r="E391" s="35"/>
      <c r="F391" s="18"/>
      <c r="G391" s="70" t="s">
        <v>187</v>
      </c>
      <c r="H391" s="68">
        <v>6079</v>
      </c>
      <c r="I391" s="35"/>
      <c r="J391" s="18"/>
      <c r="K391" s="70" t="s">
        <v>187</v>
      </c>
      <c r="L391" s="68">
        <v>2693</v>
      </c>
      <c r="M391" s="35"/>
      <c r="N391" s="18"/>
      <c r="O391" s="70" t="s">
        <v>187</v>
      </c>
      <c r="P391" s="69" t="s">
        <v>189</v>
      </c>
      <c r="Q391" s="35"/>
      <c r="R391" s="18"/>
      <c r="S391" s="70" t="s">
        <v>187</v>
      </c>
      <c r="T391" s="68">
        <v>261049</v>
      </c>
      <c r="U391" s="35"/>
    </row>
    <row r="392" spans="1:21" ht="15.75" thickBot="1">
      <c r="A392" s="17"/>
      <c r="B392" s="46"/>
      <c r="C392" s="71"/>
      <c r="D392" s="72"/>
      <c r="E392" s="73"/>
      <c r="F392" s="18"/>
      <c r="G392" s="71"/>
      <c r="H392" s="72"/>
      <c r="I392" s="73"/>
      <c r="J392" s="18"/>
      <c r="K392" s="71"/>
      <c r="L392" s="72"/>
      <c r="M392" s="73"/>
      <c r="N392" s="18"/>
      <c r="O392" s="71"/>
      <c r="P392" s="88"/>
      <c r="Q392" s="73"/>
      <c r="R392" s="18"/>
      <c r="S392" s="71"/>
      <c r="T392" s="72"/>
      <c r="U392" s="73"/>
    </row>
    <row r="393" spans="1:21" ht="15.75" thickTop="1">
      <c r="A393" s="17"/>
      <c r="B393" s="16"/>
      <c r="C393" s="16"/>
      <c r="D393" s="16"/>
      <c r="E393" s="16"/>
      <c r="F393" s="16"/>
      <c r="G393" s="16"/>
      <c r="H393" s="16"/>
      <c r="I393" s="16"/>
      <c r="J393" s="16"/>
      <c r="K393" s="16"/>
      <c r="L393" s="16"/>
      <c r="M393" s="16"/>
      <c r="N393" s="16"/>
      <c r="O393" s="16"/>
      <c r="P393" s="16"/>
      <c r="Q393" s="16"/>
      <c r="R393" s="16"/>
      <c r="S393" s="16"/>
      <c r="T393" s="16"/>
      <c r="U393" s="16"/>
    </row>
    <row r="394" spans="1:21">
      <c r="A394" s="17"/>
      <c r="B394" s="52" t="s">
        <v>576</v>
      </c>
      <c r="C394" s="52"/>
      <c r="D394" s="52"/>
      <c r="E394" s="52"/>
      <c r="F394" s="52"/>
      <c r="G394" s="52"/>
      <c r="H394" s="52"/>
      <c r="I394" s="52"/>
      <c r="J394" s="52"/>
      <c r="K394" s="52"/>
      <c r="L394" s="52"/>
      <c r="M394" s="52"/>
      <c r="N394" s="52"/>
      <c r="O394" s="52"/>
      <c r="P394" s="52"/>
      <c r="Q394" s="52"/>
      <c r="R394" s="52"/>
      <c r="S394" s="52"/>
      <c r="T394" s="52"/>
      <c r="U394" s="52"/>
    </row>
    <row r="395" spans="1:21">
      <c r="A395" s="17"/>
      <c r="B395" s="52" t="s">
        <v>568</v>
      </c>
      <c r="C395" s="52"/>
      <c r="D395" s="52"/>
      <c r="E395" s="52"/>
      <c r="F395" s="52"/>
      <c r="G395" s="52"/>
      <c r="H395" s="52"/>
      <c r="I395" s="52"/>
      <c r="J395" s="52"/>
      <c r="K395" s="52"/>
      <c r="L395" s="52"/>
      <c r="M395" s="52"/>
      <c r="N395" s="52"/>
      <c r="O395" s="52"/>
      <c r="P395" s="52"/>
      <c r="Q395" s="52"/>
      <c r="R395" s="52"/>
      <c r="S395" s="52"/>
      <c r="T395" s="52"/>
      <c r="U395" s="52"/>
    </row>
    <row r="396" spans="1:21">
      <c r="A396" s="17"/>
      <c r="B396" s="52" t="s">
        <v>480</v>
      </c>
      <c r="C396" s="52"/>
      <c r="D396" s="52"/>
      <c r="E396" s="52"/>
      <c r="F396" s="52"/>
      <c r="G396" s="52"/>
      <c r="H396" s="52"/>
      <c r="I396" s="52"/>
      <c r="J396" s="52"/>
      <c r="K396" s="52"/>
      <c r="L396" s="52"/>
      <c r="M396" s="52"/>
      <c r="N396" s="52"/>
      <c r="O396" s="52"/>
      <c r="P396" s="52"/>
      <c r="Q396" s="52"/>
      <c r="R396" s="52"/>
      <c r="S396" s="52"/>
      <c r="T396" s="52"/>
      <c r="U396" s="52"/>
    </row>
    <row r="397" spans="1:21">
      <c r="A397" s="17"/>
      <c r="B397" s="12"/>
      <c r="C397" s="12"/>
      <c r="D397" s="12"/>
      <c r="E397" s="12"/>
      <c r="F397" s="12"/>
      <c r="G397" s="12"/>
      <c r="H397" s="12"/>
      <c r="I397" s="12"/>
      <c r="J397" s="12"/>
      <c r="K397" s="12"/>
      <c r="L397" s="12"/>
      <c r="M397" s="12"/>
      <c r="N397" s="12"/>
      <c r="O397" s="12"/>
      <c r="P397" s="12"/>
      <c r="Q397" s="12"/>
      <c r="R397" s="12"/>
      <c r="S397" s="12"/>
      <c r="T397" s="12"/>
      <c r="U397" s="12"/>
    </row>
    <row r="398" spans="1:21">
      <c r="A398" s="17"/>
      <c r="B398" s="10"/>
      <c r="C398" s="10"/>
      <c r="D398" s="10"/>
      <c r="E398" s="10"/>
      <c r="F398" s="10"/>
      <c r="G398" s="10"/>
      <c r="H398" s="10"/>
      <c r="I398" s="10"/>
      <c r="J398" s="10"/>
      <c r="K398" s="10"/>
      <c r="L398" s="10"/>
      <c r="M398" s="10"/>
      <c r="N398" s="10"/>
      <c r="O398" s="10"/>
      <c r="P398" s="10"/>
      <c r="Q398" s="10"/>
      <c r="R398" s="10"/>
      <c r="S398" s="10"/>
      <c r="T398" s="10"/>
      <c r="U398" s="10"/>
    </row>
    <row r="399" spans="1:21">
      <c r="A399" s="17"/>
      <c r="B399" s="18"/>
      <c r="C399" s="33" t="s">
        <v>506</v>
      </c>
      <c r="D399" s="33"/>
      <c r="E399" s="33"/>
      <c r="F399" s="18"/>
      <c r="G399" s="33" t="s">
        <v>482</v>
      </c>
      <c r="H399" s="33"/>
      <c r="I399" s="33"/>
      <c r="J399" s="18"/>
      <c r="K399" s="33" t="s">
        <v>484</v>
      </c>
      <c r="L399" s="33"/>
      <c r="M399" s="33"/>
      <c r="N399" s="18"/>
      <c r="O399" s="33" t="s">
        <v>485</v>
      </c>
      <c r="P399" s="33"/>
      <c r="Q399" s="33"/>
      <c r="R399" s="18"/>
      <c r="S399" s="33" t="s">
        <v>486</v>
      </c>
      <c r="T399" s="33"/>
      <c r="U399" s="33"/>
    </row>
    <row r="400" spans="1:21" ht="15.75" thickBot="1">
      <c r="A400" s="17"/>
      <c r="B400" s="18"/>
      <c r="C400" s="31"/>
      <c r="D400" s="31"/>
      <c r="E400" s="31"/>
      <c r="F400" s="18"/>
      <c r="G400" s="31" t="s">
        <v>483</v>
      </c>
      <c r="H400" s="31"/>
      <c r="I400" s="31"/>
      <c r="J400" s="18"/>
      <c r="K400" s="31" t="s">
        <v>483</v>
      </c>
      <c r="L400" s="31"/>
      <c r="M400" s="31"/>
      <c r="N400" s="18"/>
      <c r="O400" s="31"/>
      <c r="P400" s="31"/>
      <c r="Q400" s="31"/>
      <c r="R400" s="18"/>
      <c r="S400" s="31"/>
      <c r="T400" s="31"/>
      <c r="U400" s="31"/>
    </row>
    <row r="401" spans="1:21">
      <c r="A401" s="17"/>
      <c r="B401" s="36" t="s">
        <v>140</v>
      </c>
      <c r="C401" s="37" t="s">
        <v>187</v>
      </c>
      <c r="D401" s="39">
        <v>211336</v>
      </c>
      <c r="E401" s="41"/>
      <c r="F401" s="43"/>
      <c r="G401" s="37" t="s">
        <v>187</v>
      </c>
      <c r="H401" s="39">
        <v>76858</v>
      </c>
      <c r="I401" s="41"/>
      <c r="J401" s="43"/>
      <c r="K401" s="37" t="s">
        <v>187</v>
      </c>
      <c r="L401" s="39">
        <v>10716</v>
      </c>
      <c r="M401" s="41"/>
      <c r="N401" s="43"/>
      <c r="O401" s="37" t="s">
        <v>187</v>
      </c>
      <c r="P401" s="55" t="s">
        <v>599</v>
      </c>
      <c r="Q401" s="37" t="s">
        <v>235</v>
      </c>
      <c r="R401" s="43"/>
      <c r="S401" s="37" t="s">
        <v>187</v>
      </c>
      <c r="T401" s="39">
        <v>211022</v>
      </c>
      <c r="U401" s="41"/>
    </row>
    <row r="402" spans="1:21">
      <c r="A402" s="17"/>
      <c r="B402" s="36"/>
      <c r="C402" s="44"/>
      <c r="D402" s="45"/>
      <c r="E402" s="43"/>
      <c r="F402" s="43"/>
      <c r="G402" s="44"/>
      <c r="H402" s="45"/>
      <c r="I402" s="43"/>
      <c r="J402" s="43"/>
      <c r="K402" s="44"/>
      <c r="L402" s="45"/>
      <c r="M402" s="43"/>
      <c r="N402" s="43"/>
      <c r="O402" s="44"/>
      <c r="P402" s="48"/>
      <c r="Q402" s="44"/>
      <c r="R402" s="43"/>
      <c r="S402" s="44"/>
      <c r="T402" s="45"/>
      <c r="U402" s="43"/>
    </row>
    <row r="403" spans="1:21">
      <c r="A403" s="17"/>
      <c r="B403" s="26" t="s">
        <v>141</v>
      </c>
      <c r="C403" s="18"/>
      <c r="D403" s="18"/>
      <c r="E403" s="18"/>
      <c r="F403" s="13"/>
      <c r="G403" s="18"/>
      <c r="H403" s="18"/>
      <c r="I403" s="18"/>
      <c r="J403" s="13"/>
      <c r="K403" s="18"/>
      <c r="L403" s="18"/>
      <c r="M403" s="18"/>
      <c r="N403" s="13"/>
      <c r="O403" s="18"/>
      <c r="P403" s="18"/>
      <c r="Q403" s="18"/>
      <c r="R403" s="13"/>
      <c r="S403" s="18"/>
      <c r="T403" s="18"/>
      <c r="U403" s="18"/>
    </row>
    <row r="404" spans="1:21">
      <c r="A404" s="17"/>
      <c r="B404" s="49" t="s">
        <v>142</v>
      </c>
      <c r="C404" s="48" t="s">
        <v>600</v>
      </c>
      <c r="D404" s="48"/>
      <c r="E404" s="44" t="s">
        <v>235</v>
      </c>
      <c r="F404" s="43"/>
      <c r="G404" s="48" t="s">
        <v>601</v>
      </c>
      <c r="H404" s="48"/>
      <c r="I404" s="44" t="s">
        <v>235</v>
      </c>
      <c r="J404" s="43"/>
      <c r="K404" s="48" t="s">
        <v>602</v>
      </c>
      <c r="L404" s="48"/>
      <c r="M404" s="44" t="s">
        <v>235</v>
      </c>
      <c r="N404" s="43"/>
      <c r="O404" s="48" t="s">
        <v>189</v>
      </c>
      <c r="P404" s="48"/>
      <c r="Q404" s="43"/>
      <c r="R404" s="43"/>
      <c r="S404" s="48" t="s">
        <v>603</v>
      </c>
      <c r="T404" s="48"/>
      <c r="U404" s="44" t="s">
        <v>235</v>
      </c>
    </row>
    <row r="405" spans="1:21">
      <c r="A405" s="17"/>
      <c r="B405" s="49"/>
      <c r="C405" s="48"/>
      <c r="D405" s="48"/>
      <c r="E405" s="44"/>
      <c r="F405" s="43"/>
      <c r="G405" s="48"/>
      <c r="H405" s="48"/>
      <c r="I405" s="44"/>
      <c r="J405" s="43"/>
      <c r="K405" s="48"/>
      <c r="L405" s="48"/>
      <c r="M405" s="44"/>
      <c r="N405" s="43"/>
      <c r="O405" s="48"/>
      <c r="P405" s="48"/>
      <c r="Q405" s="43"/>
      <c r="R405" s="43"/>
      <c r="S405" s="48"/>
      <c r="T405" s="48"/>
      <c r="U405" s="44"/>
    </row>
    <row r="406" spans="1:21">
      <c r="A406" s="17"/>
      <c r="B406" s="50" t="s">
        <v>143</v>
      </c>
      <c r="C406" s="47">
        <v>3543</v>
      </c>
      <c r="D406" s="47"/>
      <c r="E406" s="18"/>
      <c r="F406" s="18"/>
      <c r="G406" s="51" t="s">
        <v>189</v>
      </c>
      <c r="H406" s="51"/>
      <c r="I406" s="18"/>
      <c r="J406" s="18"/>
      <c r="K406" s="51" t="s">
        <v>189</v>
      </c>
      <c r="L406" s="51"/>
      <c r="M406" s="18"/>
      <c r="N406" s="18"/>
      <c r="O406" s="51" t="s">
        <v>189</v>
      </c>
      <c r="P406" s="51"/>
      <c r="Q406" s="18"/>
      <c r="R406" s="18"/>
      <c r="S406" s="47">
        <v>3543</v>
      </c>
      <c r="T406" s="47"/>
      <c r="U406" s="18"/>
    </row>
    <row r="407" spans="1:21">
      <c r="A407" s="17"/>
      <c r="B407" s="50"/>
      <c r="C407" s="47"/>
      <c r="D407" s="47"/>
      <c r="E407" s="18"/>
      <c r="F407" s="18"/>
      <c r="G407" s="51"/>
      <c r="H407" s="51"/>
      <c r="I407" s="18"/>
      <c r="J407" s="18"/>
      <c r="K407" s="51"/>
      <c r="L407" s="51"/>
      <c r="M407" s="18"/>
      <c r="N407" s="18"/>
      <c r="O407" s="51"/>
      <c r="P407" s="51"/>
      <c r="Q407" s="18"/>
      <c r="R407" s="18"/>
      <c r="S407" s="47"/>
      <c r="T407" s="47"/>
      <c r="U407" s="18"/>
    </row>
    <row r="408" spans="1:21">
      <c r="A408" s="17"/>
      <c r="B408" s="49" t="s">
        <v>145</v>
      </c>
      <c r="C408" s="48" t="s">
        <v>604</v>
      </c>
      <c r="D408" s="48"/>
      <c r="E408" s="44" t="s">
        <v>235</v>
      </c>
      <c r="F408" s="43"/>
      <c r="G408" s="48" t="s">
        <v>189</v>
      </c>
      <c r="H408" s="48"/>
      <c r="I408" s="43"/>
      <c r="J408" s="43"/>
      <c r="K408" s="48" t="s">
        <v>189</v>
      </c>
      <c r="L408" s="48"/>
      <c r="M408" s="43"/>
      <c r="N408" s="43"/>
      <c r="O408" s="48" t="s">
        <v>189</v>
      </c>
      <c r="P408" s="48"/>
      <c r="Q408" s="43"/>
      <c r="R408" s="43"/>
      <c r="S408" s="48" t="s">
        <v>604</v>
      </c>
      <c r="T408" s="48"/>
      <c r="U408" s="44" t="s">
        <v>235</v>
      </c>
    </row>
    <row r="409" spans="1:21" ht="15.75" thickBot="1">
      <c r="A409" s="17"/>
      <c r="B409" s="49"/>
      <c r="C409" s="65"/>
      <c r="D409" s="65"/>
      <c r="E409" s="66"/>
      <c r="F409" s="43"/>
      <c r="G409" s="65"/>
      <c r="H409" s="65"/>
      <c r="I409" s="67"/>
      <c r="J409" s="43"/>
      <c r="K409" s="65"/>
      <c r="L409" s="65"/>
      <c r="M409" s="67"/>
      <c r="N409" s="43"/>
      <c r="O409" s="65"/>
      <c r="P409" s="65"/>
      <c r="Q409" s="67"/>
      <c r="R409" s="43"/>
      <c r="S409" s="65"/>
      <c r="T409" s="65"/>
      <c r="U409" s="66"/>
    </row>
    <row r="410" spans="1:21">
      <c r="A410" s="17"/>
      <c r="B410" s="50" t="s">
        <v>146</v>
      </c>
      <c r="C410" s="69" t="s">
        <v>605</v>
      </c>
      <c r="D410" s="69"/>
      <c r="E410" s="70" t="s">
        <v>235</v>
      </c>
      <c r="F410" s="18"/>
      <c r="G410" s="69" t="s">
        <v>601</v>
      </c>
      <c r="H410" s="69"/>
      <c r="I410" s="70" t="s">
        <v>235</v>
      </c>
      <c r="J410" s="18"/>
      <c r="K410" s="69" t="s">
        <v>602</v>
      </c>
      <c r="L410" s="69"/>
      <c r="M410" s="70" t="s">
        <v>235</v>
      </c>
      <c r="N410" s="18"/>
      <c r="O410" s="69" t="s">
        <v>189</v>
      </c>
      <c r="P410" s="69"/>
      <c r="Q410" s="35"/>
      <c r="R410" s="18"/>
      <c r="S410" s="69" t="s">
        <v>606</v>
      </c>
      <c r="T410" s="69"/>
      <c r="U410" s="70" t="s">
        <v>235</v>
      </c>
    </row>
    <row r="411" spans="1:21">
      <c r="A411" s="17"/>
      <c r="B411" s="50"/>
      <c r="C411" s="51"/>
      <c r="D411" s="51"/>
      <c r="E411" s="64"/>
      <c r="F411" s="18"/>
      <c r="G411" s="102"/>
      <c r="H411" s="102"/>
      <c r="I411" s="103"/>
      <c r="J411" s="18"/>
      <c r="K411" s="102"/>
      <c r="L411" s="102"/>
      <c r="M411" s="103"/>
      <c r="N411" s="18"/>
      <c r="O411" s="102"/>
      <c r="P411" s="102"/>
      <c r="Q411" s="101"/>
      <c r="R411" s="18"/>
      <c r="S411" s="102"/>
      <c r="T411" s="102"/>
      <c r="U411" s="103"/>
    </row>
    <row r="412" spans="1:21">
      <c r="A412" s="17"/>
      <c r="B412" s="23" t="s">
        <v>147</v>
      </c>
      <c r="C412" s="43"/>
      <c r="D412" s="43"/>
      <c r="E412" s="43"/>
      <c r="F412" s="25"/>
      <c r="G412" s="43"/>
      <c r="H412" s="43"/>
      <c r="I412" s="43"/>
      <c r="J412" s="25"/>
      <c r="K412" s="43"/>
      <c r="L412" s="43"/>
      <c r="M412" s="43"/>
      <c r="N412" s="25"/>
      <c r="O412" s="43"/>
      <c r="P412" s="43"/>
      <c r="Q412" s="43"/>
      <c r="R412" s="25"/>
      <c r="S412" s="43"/>
      <c r="T412" s="43"/>
      <c r="U412" s="43"/>
    </row>
    <row r="413" spans="1:21">
      <c r="A413" s="17"/>
      <c r="B413" s="50" t="s">
        <v>607</v>
      </c>
      <c r="C413" s="51">
        <v>444</v>
      </c>
      <c r="D413" s="51"/>
      <c r="E413" s="18"/>
      <c r="F413" s="18"/>
      <c r="G413" s="51">
        <v>248</v>
      </c>
      <c r="H413" s="51"/>
      <c r="I413" s="18"/>
      <c r="J413" s="18"/>
      <c r="K413" s="51" t="s">
        <v>608</v>
      </c>
      <c r="L413" s="51"/>
      <c r="M413" s="64" t="s">
        <v>235</v>
      </c>
      <c r="N413" s="18"/>
      <c r="O413" s="51" t="s">
        <v>189</v>
      </c>
      <c r="P413" s="51"/>
      <c r="Q413" s="18"/>
      <c r="R413" s="18"/>
      <c r="S413" s="51">
        <v>685</v>
      </c>
      <c r="T413" s="51"/>
      <c r="U413" s="18"/>
    </row>
    <row r="414" spans="1:21">
      <c r="A414" s="17"/>
      <c r="B414" s="50"/>
      <c r="C414" s="51"/>
      <c r="D414" s="51"/>
      <c r="E414" s="18"/>
      <c r="F414" s="18"/>
      <c r="G414" s="51"/>
      <c r="H414" s="51"/>
      <c r="I414" s="18"/>
      <c r="J414" s="18"/>
      <c r="K414" s="51"/>
      <c r="L414" s="51"/>
      <c r="M414" s="64"/>
      <c r="N414" s="18"/>
      <c r="O414" s="51"/>
      <c r="P414" s="51"/>
      <c r="Q414" s="18"/>
      <c r="R414" s="18"/>
      <c r="S414" s="51"/>
      <c r="T414" s="51"/>
      <c r="U414" s="18"/>
    </row>
    <row r="415" spans="1:21">
      <c r="A415" s="17"/>
      <c r="B415" s="49" t="s">
        <v>149</v>
      </c>
      <c r="C415" s="45">
        <v>624244</v>
      </c>
      <c r="D415" s="45"/>
      <c r="E415" s="43"/>
      <c r="F415" s="43"/>
      <c r="G415" s="48" t="s">
        <v>189</v>
      </c>
      <c r="H415" s="48"/>
      <c r="I415" s="43"/>
      <c r="J415" s="43"/>
      <c r="K415" s="48" t="s">
        <v>189</v>
      </c>
      <c r="L415" s="48"/>
      <c r="M415" s="43"/>
      <c r="N415" s="43"/>
      <c r="O415" s="48" t="s">
        <v>189</v>
      </c>
      <c r="P415" s="48"/>
      <c r="Q415" s="43"/>
      <c r="R415" s="43"/>
      <c r="S415" s="45">
        <v>624244</v>
      </c>
      <c r="T415" s="45"/>
      <c r="U415" s="43"/>
    </row>
    <row r="416" spans="1:21">
      <c r="A416" s="17"/>
      <c r="B416" s="49"/>
      <c r="C416" s="45"/>
      <c r="D416" s="45"/>
      <c r="E416" s="43"/>
      <c r="F416" s="43"/>
      <c r="G416" s="48"/>
      <c r="H416" s="48"/>
      <c r="I416" s="43"/>
      <c r="J416" s="43"/>
      <c r="K416" s="48"/>
      <c r="L416" s="48"/>
      <c r="M416" s="43"/>
      <c r="N416" s="43"/>
      <c r="O416" s="48"/>
      <c r="P416" s="48"/>
      <c r="Q416" s="43"/>
      <c r="R416" s="43"/>
      <c r="S416" s="45"/>
      <c r="T416" s="45"/>
      <c r="U416" s="43"/>
    </row>
    <row r="417" spans="1:21">
      <c r="A417" s="17"/>
      <c r="B417" s="50" t="s">
        <v>150</v>
      </c>
      <c r="C417" s="51" t="s">
        <v>609</v>
      </c>
      <c r="D417" s="51"/>
      <c r="E417" s="64" t="s">
        <v>235</v>
      </c>
      <c r="F417" s="18"/>
      <c r="G417" s="51" t="s">
        <v>189</v>
      </c>
      <c r="H417" s="51"/>
      <c r="I417" s="18"/>
      <c r="J417" s="18"/>
      <c r="K417" s="51" t="s">
        <v>189</v>
      </c>
      <c r="L417" s="51"/>
      <c r="M417" s="18"/>
      <c r="N417" s="18"/>
      <c r="O417" s="51" t="s">
        <v>189</v>
      </c>
      <c r="P417" s="51"/>
      <c r="Q417" s="18"/>
      <c r="R417" s="18"/>
      <c r="S417" s="51" t="s">
        <v>609</v>
      </c>
      <c r="T417" s="51"/>
      <c r="U417" s="64" t="s">
        <v>235</v>
      </c>
    </row>
    <row r="418" spans="1:21">
      <c r="A418" s="17"/>
      <c r="B418" s="50"/>
      <c r="C418" s="51"/>
      <c r="D418" s="51"/>
      <c r="E418" s="64"/>
      <c r="F418" s="18"/>
      <c r="G418" s="51"/>
      <c r="H418" s="51"/>
      <c r="I418" s="18"/>
      <c r="J418" s="18"/>
      <c r="K418" s="51"/>
      <c r="L418" s="51"/>
      <c r="M418" s="18"/>
      <c r="N418" s="18"/>
      <c r="O418" s="51"/>
      <c r="P418" s="51"/>
      <c r="Q418" s="18"/>
      <c r="R418" s="18"/>
      <c r="S418" s="51"/>
      <c r="T418" s="51"/>
      <c r="U418" s="64"/>
    </row>
    <row r="419" spans="1:21">
      <c r="A419" s="17"/>
      <c r="B419" s="49" t="s">
        <v>151</v>
      </c>
      <c r="C419" s="48" t="s">
        <v>610</v>
      </c>
      <c r="D419" s="48"/>
      <c r="E419" s="44" t="s">
        <v>235</v>
      </c>
      <c r="F419" s="43"/>
      <c r="G419" s="48" t="s">
        <v>189</v>
      </c>
      <c r="H419" s="48"/>
      <c r="I419" s="43"/>
      <c r="J419" s="43"/>
      <c r="K419" s="48" t="s">
        <v>189</v>
      </c>
      <c r="L419" s="48"/>
      <c r="M419" s="43"/>
      <c r="N419" s="43"/>
      <c r="O419" s="48" t="s">
        <v>189</v>
      </c>
      <c r="P419" s="48"/>
      <c r="Q419" s="43"/>
      <c r="R419" s="43"/>
      <c r="S419" s="48" t="s">
        <v>610</v>
      </c>
      <c r="T419" s="48"/>
      <c r="U419" s="44" t="s">
        <v>235</v>
      </c>
    </row>
    <row r="420" spans="1:21">
      <c r="A420" s="17"/>
      <c r="B420" s="49"/>
      <c r="C420" s="48"/>
      <c r="D420" s="48"/>
      <c r="E420" s="44"/>
      <c r="F420" s="43"/>
      <c r="G420" s="48"/>
      <c r="H420" s="48"/>
      <c r="I420" s="43"/>
      <c r="J420" s="43"/>
      <c r="K420" s="48"/>
      <c r="L420" s="48"/>
      <c r="M420" s="43"/>
      <c r="N420" s="43"/>
      <c r="O420" s="48"/>
      <c r="P420" s="48"/>
      <c r="Q420" s="43"/>
      <c r="R420" s="43"/>
      <c r="S420" s="48"/>
      <c r="T420" s="48"/>
      <c r="U420" s="44"/>
    </row>
    <row r="421" spans="1:21">
      <c r="A421" s="17"/>
      <c r="B421" s="50" t="s">
        <v>152</v>
      </c>
      <c r="C421" s="51" t="s">
        <v>611</v>
      </c>
      <c r="D421" s="51"/>
      <c r="E421" s="64" t="s">
        <v>235</v>
      </c>
      <c r="F421" s="18"/>
      <c r="G421" s="51" t="s">
        <v>189</v>
      </c>
      <c r="H421" s="51"/>
      <c r="I421" s="18"/>
      <c r="J421" s="18"/>
      <c r="K421" s="51" t="s">
        <v>189</v>
      </c>
      <c r="L421" s="51"/>
      <c r="M421" s="18"/>
      <c r="N421" s="18"/>
      <c r="O421" s="51" t="s">
        <v>189</v>
      </c>
      <c r="P421" s="51"/>
      <c r="Q421" s="18"/>
      <c r="R421" s="18"/>
      <c r="S421" s="51" t="s">
        <v>611</v>
      </c>
      <c r="T421" s="51"/>
      <c r="U421" s="64" t="s">
        <v>235</v>
      </c>
    </row>
    <row r="422" spans="1:21">
      <c r="A422" s="17"/>
      <c r="B422" s="50"/>
      <c r="C422" s="51"/>
      <c r="D422" s="51"/>
      <c r="E422" s="64"/>
      <c r="F422" s="18"/>
      <c r="G422" s="51"/>
      <c r="H422" s="51"/>
      <c r="I422" s="18"/>
      <c r="J422" s="18"/>
      <c r="K422" s="51"/>
      <c r="L422" s="51"/>
      <c r="M422" s="18"/>
      <c r="N422" s="18"/>
      <c r="O422" s="51"/>
      <c r="P422" s="51"/>
      <c r="Q422" s="18"/>
      <c r="R422" s="18"/>
      <c r="S422" s="51"/>
      <c r="T422" s="51"/>
      <c r="U422" s="64"/>
    </row>
    <row r="423" spans="1:21">
      <c r="A423" s="17"/>
      <c r="B423" s="49" t="s">
        <v>153</v>
      </c>
      <c r="C423" s="48" t="s">
        <v>612</v>
      </c>
      <c r="D423" s="48"/>
      <c r="E423" s="44" t="s">
        <v>235</v>
      </c>
      <c r="F423" s="43"/>
      <c r="G423" s="48" t="s">
        <v>189</v>
      </c>
      <c r="H423" s="48"/>
      <c r="I423" s="43"/>
      <c r="J423" s="43"/>
      <c r="K423" s="48" t="s">
        <v>189</v>
      </c>
      <c r="L423" s="48"/>
      <c r="M423" s="43"/>
      <c r="N423" s="43"/>
      <c r="O423" s="48" t="s">
        <v>189</v>
      </c>
      <c r="P423" s="48"/>
      <c r="Q423" s="43"/>
      <c r="R423" s="43"/>
      <c r="S423" s="48" t="s">
        <v>612</v>
      </c>
      <c r="T423" s="48"/>
      <c r="U423" s="44" t="s">
        <v>235</v>
      </c>
    </row>
    <row r="424" spans="1:21">
      <c r="A424" s="17"/>
      <c r="B424" s="49"/>
      <c r="C424" s="48"/>
      <c r="D424" s="48"/>
      <c r="E424" s="44"/>
      <c r="F424" s="43"/>
      <c r="G424" s="48"/>
      <c r="H424" s="48"/>
      <c r="I424" s="43"/>
      <c r="J424" s="43"/>
      <c r="K424" s="48"/>
      <c r="L424" s="48"/>
      <c r="M424" s="43"/>
      <c r="N424" s="43"/>
      <c r="O424" s="48"/>
      <c r="P424" s="48"/>
      <c r="Q424" s="43"/>
      <c r="R424" s="43"/>
      <c r="S424" s="48"/>
      <c r="T424" s="48"/>
      <c r="U424" s="44"/>
    </row>
    <row r="425" spans="1:21">
      <c r="A425" s="17"/>
      <c r="B425" s="50" t="s">
        <v>154</v>
      </c>
      <c r="C425" s="47">
        <v>18225</v>
      </c>
      <c r="D425" s="47"/>
      <c r="E425" s="18"/>
      <c r="F425" s="18"/>
      <c r="G425" s="51" t="s">
        <v>189</v>
      </c>
      <c r="H425" s="51"/>
      <c r="I425" s="18"/>
      <c r="J425" s="18"/>
      <c r="K425" s="51" t="s">
        <v>189</v>
      </c>
      <c r="L425" s="51"/>
      <c r="M425" s="18"/>
      <c r="N425" s="18"/>
      <c r="O425" s="51" t="s">
        <v>189</v>
      </c>
      <c r="P425" s="51"/>
      <c r="Q425" s="18"/>
      <c r="R425" s="18"/>
      <c r="S425" s="47">
        <v>18225</v>
      </c>
      <c r="T425" s="47"/>
      <c r="U425" s="18"/>
    </row>
    <row r="426" spans="1:21">
      <c r="A426" s="17"/>
      <c r="B426" s="50"/>
      <c r="C426" s="47"/>
      <c r="D426" s="47"/>
      <c r="E426" s="18"/>
      <c r="F426" s="18"/>
      <c r="G426" s="51"/>
      <c r="H426" s="51"/>
      <c r="I426" s="18"/>
      <c r="J426" s="18"/>
      <c r="K426" s="51"/>
      <c r="L426" s="51"/>
      <c r="M426" s="18"/>
      <c r="N426" s="18"/>
      <c r="O426" s="51"/>
      <c r="P426" s="51"/>
      <c r="Q426" s="18"/>
      <c r="R426" s="18"/>
      <c r="S426" s="47"/>
      <c r="T426" s="47"/>
      <c r="U426" s="18"/>
    </row>
    <row r="427" spans="1:21">
      <c r="A427" s="17"/>
      <c r="B427" s="49" t="s">
        <v>155</v>
      </c>
      <c r="C427" s="45">
        <v>7094</v>
      </c>
      <c r="D427" s="45"/>
      <c r="E427" s="43"/>
      <c r="F427" s="43"/>
      <c r="G427" s="48" t="s">
        <v>189</v>
      </c>
      <c r="H427" s="48"/>
      <c r="I427" s="43"/>
      <c r="J427" s="43"/>
      <c r="K427" s="48">
        <v>3</v>
      </c>
      <c r="L427" s="48"/>
      <c r="M427" s="43"/>
      <c r="N427" s="43"/>
      <c r="O427" s="48" t="s">
        <v>189</v>
      </c>
      <c r="P427" s="48"/>
      <c r="Q427" s="43"/>
      <c r="R427" s="43"/>
      <c r="S427" s="45">
        <v>7097</v>
      </c>
      <c r="T427" s="45"/>
      <c r="U427" s="43"/>
    </row>
    <row r="428" spans="1:21">
      <c r="A428" s="17"/>
      <c r="B428" s="49"/>
      <c r="C428" s="45"/>
      <c r="D428" s="45"/>
      <c r="E428" s="43"/>
      <c r="F428" s="43"/>
      <c r="G428" s="48"/>
      <c r="H428" s="48"/>
      <c r="I428" s="43"/>
      <c r="J428" s="43"/>
      <c r="K428" s="48"/>
      <c r="L428" s="48"/>
      <c r="M428" s="43"/>
      <c r="N428" s="43"/>
      <c r="O428" s="48"/>
      <c r="P428" s="48"/>
      <c r="Q428" s="43"/>
      <c r="R428" s="43"/>
      <c r="S428" s="45"/>
      <c r="T428" s="45"/>
      <c r="U428" s="43"/>
    </row>
    <row r="429" spans="1:21">
      <c r="A429" s="17"/>
      <c r="B429" s="50" t="s">
        <v>156</v>
      </c>
      <c r="C429" s="51" t="s">
        <v>613</v>
      </c>
      <c r="D429" s="51"/>
      <c r="E429" s="64" t="s">
        <v>235</v>
      </c>
      <c r="F429" s="18"/>
      <c r="G429" s="51" t="s">
        <v>189</v>
      </c>
      <c r="H429" s="51"/>
      <c r="I429" s="18"/>
      <c r="J429" s="18"/>
      <c r="K429" s="51" t="s">
        <v>189</v>
      </c>
      <c r="L429" s="51"/>
      <c r="M429" s="18"/>
      <c r="N429" s="18"/>
      <c r="O429" s="51" t="s">
        <v>189</v>
      </c>
      <c r="P429" s="51"/>
      <c r="Q429" s="18"/>
      <c r="R429" s="18"/>
      <c r="S429" s="51" t="s">
        <v>613</v>
      </c>
      <c r="T429" s="51"/>
      <c r="U429" s="64" t="s">
        <v>235</v>
      </c>
    </row>
    <row r="430" spans="1:21">
      <c r="A430" s="17"/>
      <c r="B430" s="50"/>
      <c r="C430" s="51"/>
      <c r="D430" s="51"/>
      <c r="E430" s="64"/>
      <c r="F430" s="18"/>
      <c r="G430" s="51"/>
      <c r="H430" s="51"/>
      <c r="I430" s="18"/>
      <c r="J430" s="18"/>
      <c r="K430" s="51"/>
      <c r="L430" s="51"/>
      <c r="M430" s="18"/>
      <c r="N430" s="18"/>
      <c r="O430" s="51"/>
      <c r="P430" s="51"/>
      <c r="Q430" s="18"/>
      <c r="R430" s="18"/>
      <c r="S430" s="51"/>
      <c r="T430" s="51"/>
      <c r="U430" s="64"/>
    </row>
    <row r="431" spans="1:21">
      <c r="A431" s="17"/>
      <c r="B431" s="49" t="s">
        <v>157</v>
      </c>
      <c r="C431" s="48" t="s">
        <v>614</v>
      </c>
      <c r="D431" s="48"/>
      <c r="E431" s="44" t="s">
        <v>235</v>
      </c>
      <c r="F431" s="43"/>
      <c r="G431" s="48" t="s">
        <v>189</v>
      </c>
      <c r="H431" s="48"/>
      <c r="I431" s="43"/>
      <c r="J431" s="43"/>
      <c r="K431" s="48" t="s">
        <v>189</v>
      </c>
      <c r="L431" s="48"/>
      <c r="M431" s="43"/>
      <c r="N431" s="43"/>
      <c r="O431" s="48" t="s">
        <v>189</v>
      </c>
      <c r="P431" s="48"/>
      <c r="Q431" s="43"/>
      <c r="R431" s="43"/>
      <c r="S431" s="48" t="s">
        <v>614</v>
      </c>
      <c r="T431" s="48"/>
      <c r="U431" s="44" t="s">
        <v>235</v>
      </c>
    </row>
    <row r="432" spans="1:21">
      <c r="A432" s="17"/>
      <c r="B432" s="49"/>
      <c r="C432" s="48"/>
      <c r="D432" s="48"/>
      <c r="E432" s="44"/>
      <c r="F432" s="43"/>
      <c r="G432" s="48"/>
      <c r="H432" s="48"/>
      <c r="I432" s="43"/>
      <c r="J432" s="43"/>
      <c r="K432" s="48"/>
      <c r="L432" s="48"/>
      <c r="M432" s="43"/>
      <c r="N432" s="43"/>
      <c r="O432" s="48"/>
      <c r="P432" s="48"/>
      <c r="Q432" s="43"/>
      <c r="R432" s="43"/>
      <c r="S432" s="48"/>
      <c r="T432" s="48"/>
      <c r="U432" s="44"/>
    </row>
    <row r="433" spans="1:21">
      <c r="A433" s="17"/>
      <c r="B433" s="50" t="s">
        <v>588</v>
      </c>
      <c r="C433" s="51" t="s">
        <v>189</v>
      </c>
      <c r="D433" s="51"/>
      <c r="E433" s="18"/>
      <c r="F433" s="18"/>
      <c r="G433" s="51" t="s">
        <v>615</v>
      </c>
      <c r="H433" s="51"/>
      <c r="I433" s="64" t="s">
        <v>235</v>
      </c>
      <c r="J433" s="18"/>
      <c r="K433" s="51" t="s">
        <v>616</v>
      </c>
      <c r="L433" s="51"/>
      <c r="M433" s="64" t="s">
        <v>235</v>
      </c>
      <c r="N433" s="18"/>
      <c r="O433" s="47">
        <v>87888</v>
      </c>
      <c r="P433" s="47"/>
      <c r="Q433" s="18"/>
      <c r="R433" s="18"/>
      <c r="S433" s="51" t="s">
        <v>189</v>
      </c>
      <c r="T433" s="51"/>
      <c r="U433" s="18"/>
    </row>
    <row r="434" spans="1:21" ht="15.75" thickBot="1">
      <c r="A434" s="17"/>
      <c r="B434" s="50"/>
      <c r="C434" s="58"/>
      <c r="D434" s="58"/>
      <c r="E434" s="57"/>
      <c r="F434" s="18"/>
      <c r="G434" s="58"/>
      <c r="H434" s="58"/>
      <c r="I434" s="78"/>
      <c r="J434" s="18"/>
      <c r="K434" s="58"/>
      <c r="L434" s="58"/>
      <c r="M434" s="78"/>
      <c r="N434" s="18"/>
      <c r="O434" s="56"/>
      <c r="P434" s="56"/>
      <c r="Q434" s="57"/>
      <c r="R434" s="18"/>
      <c r="S434" s="58"/>
      <c r="T434" s="58"/>
      <c r="U434" s="57"/>
    </row>
    <row r="435" spans="1:21">
      <c r="A435" s="17"/>
      <c r="B435" s="49" t="s">
        <v>158</v>
      </c>
      <c r="C435" s="55" t="s">
        <v>617</v>
      </c>
      <c r="D435" s="55"/>
      <c r="E435" s="37" t="s">
        <v>235</v>
      </c>
      <c r="F435" s="43"/>
      <c r="G435" s="55" t="s">
        <v>618</v>
      </c>
      <c r="H435" s="55"/>
      <c r="I435" s="37" t="s">
        <v>235</v>
      </c>
      <c r="J435" s="43"/>
      <c r="K435" s="55" t="s">
        <v>619</v>
      </c>
      <c r="L435" s="55"/>
      <c r="M435" s="37" t="s">
        <v>235</v>
      </c>
      <c r="N435" s="43"/>
      <c r="O435" s="39">
        <v>87888</v>
      </c>
      <c r="P435" s="39"/>
      <c r="Q435" s="41"/>
      <c r="R435" s="43"/>
      <c r="S435" s="55" t="s">
        <v>620</v>
      </c>
      <c r="T435" s="55"/>
      <c r="U435" s="37" t="s">
        <v>235</v>
      </c>
    </row>
    <row r="436" spans="1:21">
      <c r="A436" s="17"/>
      <c r="B436" s="49"/>
      <c r="C436" s="48"/>
      <c r="D436" s="48"/>
      <c r="E436" s="44"/>
      <c r="F436" s="43"/>
      <c r="G436" s="48"/>
      <c r="H436" s="48"/>
      <c r="I436" s="44"/>
      <c r="J436" s="43"/>
      <c r="K436" s="48"/>
      <c r="L436" s="48"/>
      <c r="M436" s="44"/>
      <c r="N436" s="43"/>
      <c r="O436" s="45"/>
      <c r="P436" s="45"/>
      <c r="Q436" s="43"/>
      <c r="R436" s="43"/>
      <c r="S436" s="48"/>
      <c r="T436" s="48"/>
      <c r="U436" s="44"/>
    </row>
    <row r="437" spans="1:21">
      <c r="A437" s="17"/>
      <c r="B437" s="50" t="s">
        <v>159</v>
      </c>
      <c r="C437" s="51" t="s">
        <v>621</v>
      </c>
      <c r="D437" s="51"/>
      <c r="E437" s="64" t="s">
        <v>235</v>
      </c>
      <c r="F437" s="18"/>
      <c r="G437" s="51" t="s">
        <v>189</v>
      </c>
      <c r="H437" s="51"/>
      <c r="I437" s="18"/>
      <c r="J437" s="18"/>
      <c r="K437" s="51" t="s">
        <v>622</v>
      </c>
      <c r="L437" s="51"/>
      <c r="M437" s="64" t="s">
        <v>235</v>
      </c>
      <c r="N437" s="18"/>
      <c r="O437" s="51" t="s">
        <v>189</v>
      </c>
      <c r="P437" s="51"/>
      <c r="Q437" s="18"/>
      <c r="R437" s="18"/>
      <c r="S437" s="51" t="s">
        <v>623</v>
      </c>
      <c r="T437" s="51"/>
      <c r="U437" s="64" t="s">
        <v>235</v>
      </c>
    </row>
    <row r="438" spans="1:21" ht="15.75" thickBot="1">
      <c r="A438" s="17"/>
      <c r="B438" s="50"/>
      <c r="C438" s="58"/>
      <c r="D438" s="58"/>
      <c r="E438" s="78"/>
      <c r="F438" s="18"/>
      <c r="G438" s="58"/>
      <c r="H438" s="58"/>
      <c r="I438" s="57"/>
      <c r="J438" s="18"/>
      <c r="K438" s="58"/>
      <c r="L438" s="58"/>
      <c r="M438" s="78"/>
      <c r="N438" s="18"/>
      <c r="O438" s="58"/>
      <c r="P438" s="58"/>
      <c r="Q438" s="57"/>
      <c r="R438" s="18"/>
      <c r="S438" s="58"/>
      <c r="T438" s="58"/>
      <c r="U438" s="78"/>
    </row>
    <row r="439" spans="1:21">
      <c r="A439" s="17"/>
      <c r="B439" s="36" t="s">
        <v>597</v>
      </c>
      <c r="C439" s="39">
        <v>15790</v>
      </c>
      <c r="D439" s="39"/>
      <c r="E439" s="41"/>
      <c r="F439" s="43"/>
      <c r="G439" s="55" t="s">
        <v>624</v>
      </c>
      <c r="H439" s="55"/>
      <c r="I439" s="37" t="s">
        <v>235</v>
      </c>
      <c r="J439" s="43"/>
      <c r="K439" s="39">
        <v>1813</v>
      </c>
      <c r="L439" s="39"/>
      <c r="M439" s="41"/>
      <c r="N439" s="43"/>
      <c r="O439" s="55" t="s">
        <v>189</v>
      </c>
      <c r="P439" s="55"/>
      <c r="Q439" s="41"/>
      <c r="R439" s="43"/>
      <c r="S439" s="39">
        <v>12459</v>
      </c>
      <c r="T439" s="39"/>
      <c r="U439" s="41"/>
    </row>
    <row r="440" spans="1:21">
      <c r="A440" s="17"/>
      <c r="B440" s="36"/>
      <c r="C440" s="45"/>
      <c r="D440" s="45"/>
      <c r="E440" s="43"/>
      <c r="F440" s="43"/>
      <c r="G440" s="48"/>
      <c r="H440" s="48"/>
      <c r="I440" s="44"/>
      <c r="J440" s="43"/>
      <c r="K440" s="45"/>
      <c r="L440" s="45"/>
      <c r="M440" s="43"/>
      <c r="N440" s="43"/>
      <c r="O440" s="48"/>
      <c r="P440" s="48"/>
      <c r="Q440" s="43"/>
      <c r="R440" s="43"/>
      <c r="S440" s="45"/>
      <c r="T440" s="45"/>
      <c r="U440" s="43"/>
    </row>
    <row r="441" spans="1:21">
      <c r="A441" s="17"/>
      <c r="B441" s="46" t="s">
        <v>161</v>
      </c>
      <c r="C441" s="47">
        <v>330849</v>
      </c>
      <c r="D441" s="47"/>
      <c r="E441" s="18"/>
      <c r="F441" s="18"/>
      <c r="G441" s="47">
        <v>5372</v>
      </c>
      <c r="H441" s="47"/>
      <c r="I441" s="18"/>
      <c r="J441" s="18"/>
      <c r="K441" s="47">
        <v>4034</v>
      </c>
      <c r="L441" s="47"/>
      <c r="M441" s="18"/>
      <c r="N441" s="18"/>
      <c r="O441" s="51" t="s">
        <v>189</v>
      </c>
      <c r="P441" s="51"/>
      <c r="Q441" s="18"/>
      <c r="R441" s="18"/>
      <c r="S441" s="47">
        <v>340255</v>
      </c>
      <c r="T441" s="47"/>
      <c r="U441" s="18"/>
    </row>
    <row r="442" spans="1:21" ht="15.75" thickBot="1">
      <c r="A442" s="17"/>
      <c r="B442" s="46"/>
      <c r="C442" s="56"/>
      <c r="D442" s="56"/>
      <c r="E442" s="57"/>
      <c r="F442" s="18"/>
      <c r="G442" s="56"/>
      <c r="H442" s="56"/>
      <c r="I442" s="57"/>
      <c r="J442" s="18"/>
      <c r="K442" s="56"/>
      <c r="L442" s="56"/>
      <c r="M442" s="57"/>
      <c r="N442" s="18"/>
      <c r="O442" s="58"/>
      <c r="P442" s="58"/>
      <c r="Q442" s="57"/>
      <c r="R442" s="18"/>
      <c r="S442" s="56"/>
      <c r="T442" s="56"/>
      <c r="U442" s="57"/>
    </row>
    <row r="443" spans="1:21">
      <c r="A443" s="17"/>
      <c r="B443" s="36" t="s">
        <v>162</v>
      </c>
      <c r="C443" s="37" t="s">
        <v>187</v>
      </c>
      <c r="D443" s="39">
        <v>346639</v>
      </c>
      <c r="E443" s="41"/>
      <c r="F443" s="43"/>
      <c r="G443" s="37" t="s">
        <v>187</v>
      </c>
      <c r="H443" s="55">
        <v>228</v>
      </c>
      <c r="I443" s="41"/>
      <c r="J443" s="43"/>
      <c r="K443" s="37" t="s">
        <v>187</v>
      </c>
      <c r="L443" s="39">
        <v>5847</v>
      </c>
      <c r="M443" s="41"/>
      <c r="N443" s="43"/>
      <c r="O443" s="37" t="s">
        <v>187</v>
      </c>
      <c r="P443" s="55" t="s">
        <v>189</v>
      </c>
      <c r="Q443" s="41"/>
      <c r="R443" s="43"/>
      <c r="S443" s="37" t="s">
        <v>187</v>
      </c>
      <c r="T443" s="39">
        <v>352714</v>
      </c>
      <c r="U443" s="41"/>
    </row>
    <row r="444" spans="1:21" ht="15.75" thickBot="1">
      <c r="A444" s="17"/>
      <c r="B444" s="36"/>
      <c r="C444" s="59"/>
      <c r="D444" s="60"/>
      <c r="E444" s="61"/>
      <c r="F444" s="43"/>
      <c r="G444" s="59"/>
      <c r="H444" s="62"/>
      <c r="I444" s="61"/>
      <c r="J444" s="43"/>
      <c r="K444" s="59"/>
      <c r="L444" s="60"/>
      <c r="M444" s="61"/>
      <c r="N444" s="43"/>
      <c r="O444" s="59"/>
      <c r="P444" s="62"/>
      <c r="Q444" s="61"/>
      <c r="R444" s="43"/>
      <c r="S444" s="59"/>
      <c r="T444" s="60"/>
      <c r="U444" s="61"/>
    </row>
    <row r="445" spans="1:21" ht="15.75" thickTop="1"/>
  </sheetData>
  <mergeCells count="3056">
    <mergeCell ref="B262:U262"/>
    <mergeCell ref="B263:U263"/>
    <mergeCell ref="B264:U264"/>
    <mergeCell ref="B305:U305"/>
    <mergeCell ref="B306:U306"/>
    <mergeCell ref="B307:U307"/>
    <mergeCell ref="B96:U96"/>
    <mergeCell ref="B97:U97"/>
    <mergeCell ref="B178:U178"/>
    <mergeCell ref="B179:U179"/>
    <mergeCell ref="B180:U180"/>
    <mergeCell ref="B221:U221"/>
    <mergeCell ref="A1:A2"/>
    <mergeCell ref="B1:U1"/>
    <mergeCell ref="B2:U2"/>
    <mergeCell ref="B3:U3"/>
    <mergeCell ref="A4:A444"/>
    <mergeCell ref="B7:U7"/>
    <mergeCell ref="B8:U8"/>
    <mergeCell ref="B9:U9"/>
    <mergeCell ref="B10:U10"/>
    <mergeCell ref="B95:U95"/>
    <mergeCell ref="P443:P444"/>
    <mergeCell ref="Q443:Q444"/>
    <mergeCell ref="R443:R444"/>
    <mergeCell ref="S443:S444"/>
    <mergeCell ref="T443:T444"/>
    <mergeCell ref="U443:U444"/>
    <mergeCell ref="J443:J444"/>
    <mergeCell ref="K443:K444"/>
    <mergeCell ref="L443:L444"/>
    <mergeCell ref="M443:M444"/>
    <mergeCell ref="N443:N444"/>
    <mergeCell ref="O443:O444"/>
    <mergeCell ref="S441:T442"/>
    <mergeCell ref="U441:U442"/>
    <mergeCell ref="B443:B444"/>
    <mergeCell ref="C443:C444"/>
    <mergeCell ref="D443:D444"/>
    <mergeCell ref="E443:E444"/>
    <mergeCell ref="F443:F444"/>
    <mergeCell ref="G443:G444"/>
    <mergeCell ref="H443:H444"/>
    <mergeCell ref="I443:I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N437:N438"/>
    <mergeCell ref="O437:P438"/>
    <mergeCell ref="Q437:Q438"/>
    <mergeCell ref="R437:R438"/>
    <mergeCell ref="S437:T438"/>
    <mergeCell ref="U437:U438"/>
    <mergeCell ref="U435:U436"/>
    <mergeCell ref="B437:B438"/>
    <mergeCell ref="C437:D438"/>
    <mergeCell ref="E437:E438"/>
    <mergeCell ref="F437:F438"/>
    <mergeCell ref="G437:H438"/>
    <mergeCell ref="I437:I438"/>
    <mergeCell ref="J437:J438"/>
    <mergeCell ref="K437:L438"/>
    <mergeCell ref="M437:M438"/>
    <mergeCell ref="M435:M436"/>
    <mergeCell ref="N435:N436"/>
    <mergeCell ref="O435:P436"/>
    <mergeCell ref="Q435:Q436"/>
    <mergeCell ref="R435:R436"/>
    <mergeCell ref="S435:T436"/>
    <mergeCell ref="S433:T434"/>
    <mergeCell ref="U433:U434"/>
    <mergeCell ref="B435:B436"/>
    <mergeCell ref="C435:D436"/>
    <mergeCell ref="E435:E436"/>
    <mergeCell ref="F435:F436"/>
    <mergeCell ref="G435:H436"/>
    <mergeCell ref="I435:I436"/>
    <mergeCell ref="J435:J436"/>
    <mergeCell ref="K435:L436"/>
    <mergeCell ref="K433:L434"/>
    <mergeCell ref="M433:M434"/>
    <mergeCell ref="N433:N434"/>
    <mergeCell ref="O433:P434"/>
    <mergeCell ref="Q433:Q434"/>
    <mergeCell ref="R433:R434"/>
    <mergeCell ref="R431:R432"/>
    <mergeCell ref="S431:T432"/>
    <mergeCell ref="U431:U432"/>
    <mergeCell ref="B433:B434"/>
    <mergeCell ref="C433:D434"/>
    <mergeCell ref="E433:E434"/>
    <mergeCell ref="F433:F434"/>
    <mergeCell ref="G433:H434"/>
    <mergeCell ref="I433:I434"/>
    <mergeCell ref="J433:J434"/>
    <mergeCell ref="J431:J432"/>
    <mergeCell ref="K431:L432"/>
    <mergeCell ref="M431:M432"/>
    <mergeCell ref="N431:N432"/>
    <mergeCell ref="O431:P432"/>
    <mergeCell ref="Q431:Q432"/>
    <mergeCell ref="B431:B432"/>
    <mergeCell ref="C431:D432"/>
    <mergeCell ref="E431:E432"/>
    <mergeCell ref="F431:F432"/>
    <mergeCell ref="G431:H432"/>
    <mergeCell ref="I431:I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Q413:Q414"/>
    <mergeCell ref="R413:R414"/>
    <mergeCell ref="S413:T414"/>
    <mergeCell ref="U413:U414"/>
    <mergeCell ref="B415:B416"/>
    <mergeCell ref="C415:D416"/>
    <mergeCell ref="E415:E416"/>
    <mergeCell ref="F415:F416"/>
    <mergeCell ref="G415:H416"/>
    <mergeCell ref="I415:I416"/>
    <mergeCell ref="I413:I414"/>
    <mergeCell ref="J413:J414"/>
    <mergeCell ref="K413:L414"/>
    <mergeCell ref="M413:M414"/>
    <mergeCell ref="N413:N414"/>
    <mergeCell ref="O413:P414"/>
    <mergeCell ref="C412:E412"/>
    <mergeCell ref="G412:I412"/>
    <mergeCell ref="K412:M412"/>
    <mergeCell ref="O412:Q412"/>
    <mergeCell ref="S412:U412"/>
    <mergeCell ref="B413:B414"/>
    <mergeCell ref="C413:D414"/>
    <mergeCell ref="E413:E414"/>
    <mergeCell ref="F413:F414"/>
    <mergeCell ref="G413:H414"/>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T401:T402"/>
    <mergeCell ref="U401:U402"/>
    <mergeCell ref="C403:E403"/>
    <mergeCell ref="G403:I403"/>
    <mergeCell ref="K403:M403"/>
    <mergeCell ref="O403:Q403"/>
    <mergeCell ref="S403:U403"/>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K399:M399"/>
    <mergeCell ref="K400:M400"/>
    <mergeCell ref="N399:N400"/>
    <mergeCell ref="O399:Q400"/>
    <mergeCell ref="R399:R400"/>
    <mergeCell ref="S399:U400"/>
    <mergeCell ref="B399:B400"/>
    <mergeCell ref="C399:E400"/>
    <mergeCell ref="F399:F400"/>
    <mergeCell ref="G399:I399"/>
    <mergeCell ref="G400:I400"/>
    <mergeCell ref="J399:J400"/>
    <mergeCell ref="Q391:Q392"/>
    <mergeCell ref="R391:R392"/>
    <mergeCell ref="S391:S392"/>
    <mergeCell ref="T391:T392"/>
    <mergeCell ref="U391:U392"/>
    <mergeCell ref="B397:U397"/>
    <mergeCell ref="B393:U393"/>
    <mergeCell ref="B394:U394"/>
    <mergeCell ref="B395:U395"/>
    <mergeCell ref="B396:U396"/>
    <mergeCell ref="K391:K392"/>
    <mergeCell ref="L391:L392"/>
    <mergeCell ref="M391:M392"/>
    <mergeCell ref="N391:N392"/>
    <mergeCell ref="O391:O392"/>
    <mergeCell ref="P391:P392"/>
    <mergeCell ref="U389:U390"/>
    <mergeCell ref="B391:B392"/>
    <mergeCell ref="C391:C392"/>
    <mergeCell ref="D391:D392"/>
    <mergeCell ref="E391:E392"/>
    <mergeCell ref="F391:F392"/>
    <mergeCell ref="G391:G392"/>
    <mergeCell ref="H391:H392"/>
    <mergeCell ref="I391:I392"/>
    <mergeCell ref="J391:J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Q367:Q368"/>
    <mergeCell ref="R367:R368"/>
    <mergeCell ref="S367:T368"/>
    <mergeCell ref="U367:U368"/>
    <mergeCell ref="B369:B370"/>
    <mergeCell ref="C369:D370"/>
    <mergeCell ref="E369:E370"/>
    <mergeCell ref="F369:F370"/>
    <mergeCell ref="G369:H370"/>
    <mergeCell ref="I369:I370"/>
    <mergeCell ref="I367:I368"/>
    <mergeCell ref="J367:J368"/>
    <mergeCell ref="K367:L368"/>
    <mergeCell ref="M367:M368"/>
    <mergeCell ref="N367:N368"/>
    <mergeCell ref="O367:P368"/>
    <mergeCell ref="C366:E366"/>
    <mergeCell ref="G366:I366"/>
    <mergeCell ref="K366:M366"/>
    <mergeCell ref="O366:Q366"/>
    <mergeCell ref="S366:U366"/>
    <mergeCell ref="B367:B368"/>
    <mergeCell ref="C367:D368"/>
    <mergeCell ref="E367:E368"/>
    <mergeCell ref="F367:F368"/>
    <mergeCell ref="G367:H368"/>
    <mergeCell ref="N364:N365"/>
    <mergeCell ref="O364:P365"/>
    <mergeCell ref="Q364:Q365"/>
    <mergeCell ref="R364:R365"/>
    <mergeCell ref="S364:T365"/>
    <mergeCell ref="U364:U365"/>
    <mergeCell ref="U362:U363"/>
    <mergeCell ref="B364:B365"/>
    <mergeCell ref="C364:D365"/>
    <mergeCell ref="E364:E365"/>
    <mergeCell ref="F364:F365"/>
    <mergeCell ref="G364:H365"/>
    <mergeCell ref="I364:I365"/>
    <mergeCell ref="J364:J365"/>
    <mergeCell ref="K364:L365"/>
    <mergeCell ref="M364:M365"/>
    <mergeCell ref="M362:M363"/>
    <mergeCell ref="N362:N363"/>
    <mergeCell ref="O362:P363"/>
    <mergeCell ref="Q362:Q363"/>
    <mergeCell ref="R362:R363"/>
    <mergeCell ref="S362:T363"/>
    <mergeCell ref="S360:T361"/>
    <mergeCell ref="U360:U361"/>
    <mergeCell ref="B362:B363"/>
    <mergeCell ref="C362:D363"/>
    <mergeCell ref="E362:E363"/>
    <mergeCell ref="F362:F363"/>
    <mergeCell ref="G362:H363"/>
    <mergeCell ref="I362:I363"/>
    <mergeCell ref="J362:J363"/>
    <mergeCell ref="K362:L363"/>
    <mergeCell ref="K360:L361"/>
    <mergeCell ref="M360:M361"/>
    <mergeCell ref="N360:N361"/>
    <mergeCell ref="O360:P361"/>
    <mergeCell ref="Q360:Q361"/>
    <mergeCell ref="R360:R361"/>
    <mergeCell ref="R358:R359"/>
    <mergeCell ref="S358:T359"/>
    <mergeCell ref="U358:U359"/>
    <mergeCell ref="B360:B361"/>
    <mergeCell ref="C360:D361"/>
    <mergeCell ref="E360:E361"/>
    <mergeCell ref="F360:F361"/>
    <mergeCell ref="G360:H361"/>
    <mergeCell ref="I360:I361"/>
    <mergeCell ref="J360:J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5:T356"/>
    <mergeCell ref="U355:U356"/>
    <mergeCell ref="C357:E357"/>
    <mergeCell ref="G357:I357"/>
    <mergeCell ref="K357:M357"/>
    <mergeCell ref="O357:Q357"/>
    <mergeCell ref="S357:U357"/>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K353:M353"/>
    <mergeCell ref="K354:M354"/>
    <mergeCell ref="N353:N354"/>
    <mergeCell ref="O353:Q354"/>
    <mergeCell ref="R353:R354"/>
    <mergeCell ref="S353:U354"/>
    <mergeCell ref="B353:B354"/>
    <mergeCell ref="C353:E354"/>
    <mergeCell ref="F353:F354"/>
    <mergeCell ref="G353:I353"/>
    <mergeCell ref="G354:I354"/>
    <mergeCell ref="J353:J354"/>
    <mergeCell ref="Q346:Q347"/>
    <mergeCell ref="R346:R347"/>
    <mergeCell ref="S346:S347"/>
    <mergeCell ref="T346:T347"/>
    <mergeCell ref="U346:U347"/>
    <mergeCell ref="B351:U351"/>
    <mergeCell ref="B348:U348"/>
    <mergeCell ref="B349:U349"/>
    <mergeCell ref="B350:U350"/>
    <mergeCell ref="K346:K347"/>
    <mergeCell ref="L346:L347"/>
    <mergeCell ref="M346:M347"/>
    <mergeCell ref="N346:N347"/>
    <mergeCell ref="O346:O347"/>
    <mergeCell ref="P346:P347"/>
    <mergeCell ref="U344:U345"/>
    <mergeCell ref="B346:B347"/>
    <mergeCell ref="C346:C347"/>
    <mergeCell ref="D346:D347"/>
    <mergeCell ref="E346:E347"/>
    <mergeCell ref="F346:F347"/>
    <mergeCell ref="G346:G347"/>
    <mergeCell ref="H346:H347"/>
    <mergeCell ref="I346:I347"/>
    <mergeCell ref="J346:J347"/>
    <mergeCell ref="O344:O345"/>
    <mergeCell ref="P344:P345"/>
    <mergeCell ref="Q344:Q345"/>
    <mergeCell ref="R344:R345"/>
    <mergeCell ref="S344:S345"/>
    <mergeCell ref="T344:T345"/>
    <mergeCell ref="I344:I345"/>
    <mergeCell ref="J344:J345"/>
    <mergeCell ref="K344:K345"/>
    <mergeCell ref="L344:L345"/>
    <mergeCell ref="M344:M345"/>
    <mergeCell ref="N344:N345"/>
    <mergeCell ref="R342:R343"/>
    <mergeCell ref="S342:T343"/>
    <mergeCell ref="U342:U343"/>
    <mergeCell ref="B344:B345"/>
    <mergeCell ref="C344:C345"/>
    <mergeCell ref="D344:D345"/>
    <mergeCell ref="E344:E345"/>
    <mergeCell ref="F344:F345"/>
    <mergeCell ref="G344:G345"/>
    <mergeCell ref="H344:H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Q332:Q333"/>
    <mergeCell ref="R332:R333"/>
    <mergeCell ref="S332:T333"/>
    <mergeCell ref="U332:U333"/>
    <mergeCell ref="B334:B335"/>
    <mergeCell ref="C334:D335"/>
    <mergeCell ref="E334:E335"/>
    <mergeCell ref="F334:F335"/>
    <mergeCell ref="G334:H335"/>
    <mergeCell ref="I334:I335"/>
    <mergeCell ref="I332:I333"/>
    <mergeCell ref="J332:J333"/>
    <mergeCell ref="K332:L333"/>
    <mergeCell ref="M332:M333"/>
    <mergeCell ref="N332:N333"/>
    <mergeCell ref="O332:P333"/>
    <mergeCell ref="C331:E331"/>
    <mergeCell ref="G331:I331"/>
    <mergeCell ref="K331:M331"/>
    <mergeCell ref="O331:Q331"/>
    <mergeCell ref="S331:U331"/>
    <mergeCell ref="B332:B333"/>
    <mergeCell ref="C332:D333"/>
    <mergeCell ref="E332:E333"/>
    <mergeCell ref="F332:F333"/>
    <mergeCell ref="G332:H333"/>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2:T313"/>
    <mergeCell ref="U312:U313"/>
    <mergeCell ref="C314:E314"/>
    <mergeCell ref="G314:I314"/>
    <mergeCell ref="K314:M314"/>
    <mergeCell ref="O314:Q314"/>
    <mergeCell ref="S314:U314"/>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K310:M310"/>
    <mergeCell ref="K311:M311"/>
    <mergeCell ref="N310:N311"/>
    <mergeCell ref="O310:Q311"/>
    <mergeCell ref="R310:R311"/>
    <mergeCell ref="S310:U311"/>
    <mergeCell ref="B310:B311"/>
    <mergeCell ref="C310:E311"/>
    <mergeCell ref="F310:F311"/>
    <mergeCell ref="G310:I310"/>
    <mergeCell ref="G311:I311"/>
    <mergeCell ref="J310:J311"/>
    <mergeCell ref="Q303:Q304"/>
    <mergeCell ref="R303:R304"/>
    <mergeCell ref="S303:S304"/>
    <mergeCell ref="T303:T304"/>
    <mergeCell ref="U303:U304"/>
    <mergeCell ref="B308:U308"/>
    <mergeCell ref="K303:K304"/>
    <mergeCell ref="L303:L304"/>
    <mergeCell ref="M303:M304"/>
    <mergeCell ref="N303:N304"/>
    <mergeCell ref="O303:O304"/>
    <mergeCell ref="P303:P304"/>
    <mergeCell ref="U301:U302"/>
    <mergeCell ref="B303:B304"/>
    <mergeCell ref="C303:C304"/>
    <mergeCell ref="D303:D304"/>
    <mergeCell ref="E303:E304"/>
    <mergeCell ref="F303:F304"/>
    <mergeCell ref="G303:G304"/>
    <mergeCell ref="H303:H304"/>
    <mergeCell ref="I303:I304"/>
    <mergeCell ref="J303:J304"/>
    <mergeCell ref="O301:O302"/>
    <mergeCell ref="P301:P302"/>
    <mergeCell ref="Q301:Q302"/>
    <mergeCell ref="R301:R302"/>
    <mergeCell ref="S301:S302"/>
    <mergeCell ref="T301:T302"/>
    <mergeCell ref="I301:I302"/>
    <mergeCell ref="J301:J302"/>
    <mergeCell ref="K301:K302"/>
    <mergeCell ref="L301:L302"/>
    <mergeCell ref="M301:M302"/>
    <mergeCell ref="N301:N302"/>
    <mergeCell ref="R299:R300"/>
    <mergeCell ref="S299:T300"/>
    <mergeCell ref="U299:U300"/>
    <mergeCell ref="B301:B302"/>
    <mergeCell ref="C301:C302"/>
    <mergeCell ref="D301:D302"/>
    <mergeCell ref="E301:E302"/>
    <mergeCell ref="F301:F302"/>
    <mergeCell ref="G301:G302"/>
    <mergeCell ref="H301:H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Q289:Q290"/>
    <mergeCell ref="R289:R290"/>
    <mergeCell ref="S289:T290"/>
    <mergeCell ref="U289:U290"/>
    <mergeCell ref="B291:B292"/>
    <mergeCell ref="C291:D292"/>
    <mergeCell ref="E291:E292"/>
    <mergeCell ref="F291:F292"/>
    <mergeCell ref="G291:H292"/>
    <mergeCell ref="I291:I292"/>
    <mergeCell ref="I289:I290"/>
    <mergeCell ref="J289:J290"/>
    <mergeCell ref="K289:L290"/>
    <mergeCell ref="M289:M290"/>
    <mergeCell ref="N289:N290"/>
    <mergeCell ref="O289:P290"/>
    <mergeCell ref="C288:E288"/>
    <mergeCell ref="G288:I288"/>
    <mergeCell ref="K288:M288"/>
    <mergeCell ref="O288:Q288"/>
    <mergeCell ref="S288:U288"/>
    <mergeCell ref="B289:B290"/>
    <mergeCell ref="C289:D290"/>
    <mergeCell ref="E289:E290"/>
    <mergeCell ref="F289:F290"/>
    <mergeCell ref="G289:H290"/>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S274:T275"/>
    <mergeCell ref="U274:U275"/>
    <mergeCell ref="B276:B277"/>
    <mergeCell ref="C276:D277"/>
    <mergeCell ref="E276:E277"/>
    <mergeCell ref="F276:F277"/>
    <mergeCell ref="G276:H277"/>
    <mergeCell ref="I276:I277"/>
    <mergeCell ref="J276:J277"/>
    <mergeCell ref="K276:L277"/>
    <mergeCell ref="K274:L275"/>
    <mergeCell ref="M274:M275"/>
    <mergeCell ref="N274:N275"/>
    <mergeCell ref="O274:P275"/>
    <mergeCell ref="Q274:Q275"/>
    <mergeCell ref="R274:R275"/>
    <mergeCell ref="R272:R273"/>
    <mergeCell ref="S272:T273"/>
    <mergeCell ref="U272:U273"/>
    <mergeCell ref="B274:B275"/>
    <mergeCell ref="C274:D275"/>
    <mergeCell ref="E274:E275"/>
    <mergeCell ref="F274:F275"/>
    <mergeCell ref="G274:H275"/>
    <mergeCell ref="I274:I275"/>
    <mergeCell ref="J274:J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S269:S270"/>
    <mergeCell ref="T269:T270"/>
    <mergeCell ref="U269:U270"/>
    <mergeCell ref="C271:E271"/>
    <mergeCell ref="G271:I271"/>
    <mergeCell ref="K271:M271"/>
    <mergeCell ref="O271:Q271"/>
    <mergeCell ref="S271:U271"/>
    <mergeCell ref="M269:M270"/>
    <mergeCell ref="N269:N270"/>
    <mergeCell ref="O269:O270"/>
    <mergeCell ref="P269:P270"/>
    <mergeCell ref="Q269:Q270"/>
    <mergeCell ref="R269:R270"/>
    <mergeCell ref="G269:G270"/>
    <mergeCell ref="H269:H270"/>
    <mergeCell ref="I269:I270"/>
    <mergeCell ref="J269:J270"/>
    <mergeCell ref="K269:K270"/>
    <mergeCell ref="L269:L270"/>
    <mergeCell ref="K268:M268"/>
    <mergeCell ref="N267:N268"/>
    <mergeCell ref="O267:Q268"/>
    <mergeCell ref="R267:R268"/>
    <mergeCell ref="S267:U268"/>
    <mergeCell ref="B269:B270"/>
    <mergeCell ref="C269:C270"/>
    <mergeCell ref="D269:D270"/>
    <mergeCell ref="E269:E270"/>
    <mergeCell ref="F269:F270"/>
    <mergeCell ref="T260:T261"/>
    <mergeCell ref="U260:U261"/>
    <mergeCell ref="B265:U265"/>
    <mergeCell ref="B267:B268"/>
    <mergeCell ref="C267:E268"/>
    <mergeCell ref="F267:F268"/>
    <mergeCell ref="G267:I267"/>
    <mergeCell ref="G268:I268"/>
    <mergeCell ref="J267:J268"/>
    <mergeCell ref="K267:M267"/>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P258:P259"/>
    <mergeCell ref="Q258:Q259"/>
    <mergeCell ref="R258:R259"/>
    <mergeCell ref="S258:S259"/>
    <mergeCell ref="T258:T259"/>
    <mergeCell ref="U258:U259"/>
    <mergeCell ref="J258:J259"/>
    <mergeCell ref="K258:K259"/>
    <mergeCell ref="L258:L259"/>
    <mergeCell ref="M258:M259"/>
    <mergeCell ref="N258:N259"/>
    <mergeCell ref="O258:O259"/>
    <mergeCell ref="S256:T257"/>
    <mergeCell ref="U256:U257"/>
    <mergeCell ref="B258:B259"/>
    <mergeCell ref="C258:C259"/>
    <mergeCell ref="D258:D259"/>
    <mergeCell ref="E258:E259"/>
    <mergeCell ref="F258:F259"/>
    <mergeCell ref="G258:G259"/>
    <mergeCell ref="H258:H259"/>
    <mergeCell ref="I258:I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U243:U244"/>
    <mergeCell ref="C245:E245"/>
    <mergeCell ref="G245:I245"/>
    <mergeCell ref="K245:M245"/>
    <mergeCell ref="O245:Q245"/>
    <mergeCell ref="S245:U245"/>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T228:T229"/>
    <mergeCell ref="U228:U229"/>
    <mergeCell ref="C230:E230"/>
    <mergeCell ref="G230:I230"/>
    <mergeCell ref="K230:M230"/>
    <mergeCell ref="O230:Q230"/>
    <mergeCell ref="S230:U230"/>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K226:M226"/>
    <mergeCell ref="K227:M227"/>
    <mergeCell ref="N226:N227"/>
    <mergeCell ref="O226:Q227"/>
    <mergeCell ref="R226:R227"/>
    <mergeCell ref="S226:U227"/>
    <mergeCell ref="B226:B227"/>
    <mergeCell ref="C226:E227"/>
    <mergeCell ref="F226:F227"/>
    <mergeCell ref="G226:I226"/>
    <mergeCell ref="G227:I227"/>
    <mergeCell ref="J226:J227"/>
    <mergeCell ref="Q219:Q220"/>
    <mergeCell ref="R219:R220"/>
    <mergeCell ref="S219:S220"/>
    <mergeCell ref="T219:T220"/>
    <mergeCell ref="U219:U220"/>
    <mergeCell ref="B224:U224"/>
    <mergeCell ref="B222:U222"/>
    <mergeCell ref="B223:U223"/>
    <mergeCell ref="K219:K220"/>
    <mergeCell ref="L219:L220"/>
    <mergeCell ref="M219:M220"/>
    <mergeCell ref="N219:N220"/>
    <mergeCell ref="O219:O220"/>
    <mergeCell ref="P219:P220"/>
    <mergeCell ref="U217:U218"/>
    <mergeCell ref="B219:B220"/>
    <mergeCell ref="C219:C220"/>
    <mergeCell ref="D219:D220"/>
    <mergeCell ref="E219:E220"/>
    <mergeCell ref="F219:F220"/>
    <mergeCell ref="G219:G220"/>
    <mergeCell ref="H219:H220"/>
    <mergeCell ref="I219:I220"/>
    <mergeCell ref="J219:J220"/>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C204:E204"/>
    <mergeCell ref="G204:I204"/>
    <mergeCell ref="K204:M204"/>
    <mergeCell ref="O204:Q204"/>
    <mergeCell ref="S204:U204"/>
    <mergeCell ref="B205:B206"/>
    <mergeCell ref="C205:D206"/>
    <mergeCell ref="E205:E206"/>
    <mergeCell ref="F205:F206"/>
    <mergeCell ref="G205:H206"/>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5:T186"/>
    <mergeCell ref="U185:U186"/>
    <mergeCell ref="C187:E187"/>
    <mergeCell ref="G187:I187"/>
    <mergeCell ref="K187:M187"/>
    <mergeCell ref="O187:Q187"/>
    <mergeCell ref="S187:U187"/>
    <mergeCell ref="N185:N186"/>
    <mergeCell ref="O185:O186"/>
    <mergeCell ref="P185:P186"/>
    <mergeCell ref="Q185:Q186"/>
    <mergeCell ref="R185:R186"/>
    <mergeCell ref="S185:S186"/>
    <mergeCell ref="H185:H186"/>
    <mergeCell ref="I185:I186"/>
    <mergeCell ref="J185:J186"/>
    <mergeCell ref="K185:K186"/>
    <mergeCell ref="L185:L186"/>
    <mergeCell ref="M185:M186"/>
    <mergeCell ref="N183:N184"/>
    <mergeCell ref="O183:Q184"/>
    <mergeCell ref="R183:R184"/>
    <mergeCell ref="S183:U184"/>
    <mergeCell ref="B185:B186"/>
    <mergeCell ref="C185:C186"/>
    <mergeCell ref="D185:D186"/>
    <mergeCell ref="E185:E186"/>
    <mergeCell ref="F185:F186"/>
    <mergeCell ref="G185:G186"/>
    <mergeCell ref="U176:U177"/>
    <mergeCell ref="B181:U181"/>
    <mergeCell ref="B183:B184"/>
    <mergeCell ref="C183:E184"/>
    <mergeCell ref="F183:F184"/>
    <mergeCell ref="G183:I183"/>
    <mergeCell ref="G184:I184"/>
    <mergeCell ref="J183:J184"/>
    <mergeCell ref="K183:M183"/>
    <mergeCell ref="K184:M184"/>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S142:S143"/>
    <mergeCell ref="T142:T143"/>
    <mergeCell ref="U142:U143"/>
    <mergeCell ref="B144:B145"/>
    <mergeCell ref="C144:D145"/>
    <mergeCell ref="E144:E145"/>
    <mergeCell ref="F144:F145"/>
    <mergeCell ref="G144:H145"/>
    <mergeCell ref="I144:I145"/>
    <mergeCell ref="J144:J145"/>
    <mergeCell ref="M142:M143"/>
    <mergeCell ref="N142:N143"/>
    <mergeCell ref="O142:O143"/>
    <mergeCell ref="P142:P143"/>
    <mergeCell ref="Q142:Q143"/>
    <mergeCell ref="R142:R143"/>
    <mergeCell ref="G142:G143"/>
    <mergeCell ref="H142:H143"/>
    <mergeCell ref="I142:I143"/>
    <mergeCell ref="J142:J143"/>
    <mergeCell ref="K142:K143"/>
    <mergeCell ref="L142:L143"/>
    <mergeCell ref="C141:E141"/>
    <mergeCell ref="G141:I141"/>
    <mergeCell ref="K141:M141"/>
    <mergeCell ref="O141:Q141"/>
    <mergeCell ref="S141:U141"/>
    <mergeCell ref="B142:B143"/>
    <mergeCell ref="C142:C143"/>
    <mergeCell ref="D142:D143"/>
    <mergeCell ref="E142:E143"/>
    <mergeCell ref="F142:F143"/>
    <mergeCell ref="U138:U139"/>
    <mergeCell ref="B140:E140"/>
    <mergeCell ref="G140:I140"/>
    <mergeCell ref="K140:M140"/>
    <mergeCell ref="O140:Q140"/>
    <mergeCell ref="S140:U140"/>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N100:N101"/>
    <mergeCell ref="O100:Q101"/>
    <mergeCell ref="R100:R101"/>
    <mergeCell ref="S100:U101"/>
    <mergeCell ref="C102:E102"/>
    <mergeCell ref="G102:I102"/>
    <mergeCell ref="K102:M102"/>
    <mergeCell ref="O102:Q102"/>
    <mergeCell ref="S102:U102"/>
    <mergeCell ref="U93:U94"/>
    <mergeCell ref="B98:U98"/>
    <mergeCell ref="B100:B101"/>
    <mergeCell ref="C100:E101"/>
    <mergeCell ref="F100:F101"/>
    <mergeCell ref="G100:I100"/>
    <mergeCell ref="G101:I101"/>
    <mergeCell ref="J100:J101"/>
    <mergeCell ref="K100:M100"/>
    <mergeCell ref="K101:M101"/>
    <mergeCell ref="O93:O94"/>
    <mergeCell ref="P93:P94"/>
    <mergeCell ref="Q93:Q94"/>
    <mergeCell ref="R93:R94"/>
    <mergeCell ref="S93:S94"/>
    <mergeCell ref="T93:T94"/>
    <mergeCell ref="I93:I94"/>
    <mergeCell ref="J93:J94"/>
    <mergeCell ref="K93:K94"/>
    <mergeCell ref="L93:L94"/>
    <mergeCell ref="M93:M94"/>
    <mergeCell ref="N93:N94"/>
    <mergeCell ref="R91:R92"/>
    <mergeCell ref="S91:T92"/>
    <mergeCell ref="U91:U92"/>
    <mergeCell ref="B93:B94"/>
    <mergeCell ref="C93:C94"/>
    <mergeCell ref="D93:D94"/>
    <mergeCell ref="E93:E94"/>
    <mergeCell ref="F93:F94"/>
    <mergeCell ref="G93:G94"/>
    <mergeCell ref="H93:H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Q55:Q56"/>
    <mergeCell ref="R55:R56"/>
    <mergeCell ref="S55:S56"/>
    <mergeCell ref="T55:T56"/>
    <mergeCell ref="U55:U56"/>
    <mergeCell ref="B57:E57"/>
    <mergeCell ref="G57:I57"/>
    <mergeCell ref="K57:M57"/>
    <mergeCell ref="O57:Q57"/>
    <mergeCell ref="S57:U57"/>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N13:N14"/>
    <mergeCell ref="O13:Q14"/>
    <mergeCell ref="R13:R14"/>
    <mergeCell ref="S13:U14"/>
    <mergeCell ref="C15:E15"/>
    <mergeCell ref="G15:I15"/>
    <mergeCell ref="K15:M15"/>
    <mergeCell ref="O15:Q15"/>
    <mergeCell ref="S15:U15"/>
    <mergeCell ref="B4:C4"/>
    <mergeCell ref="B11:U11"/>
    <mergeCell ref="B13:B14"/>
    <mergeCell ref="C13:E14"/>
    <mergeCell ref="F13:F14"/>
    <mergeCell ref="G13:I13"/>
    <mergeCell ref="G14:I14"/>
    <mergeCell ref="J13:J14"/>
    <mergeCell ref="K13:M13"/>
    <mergeCell ref="K14:M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7.5703125" bestFit="1" customWidth="1"/>
    <col min="2" max="2" width="6.28515625" customWidth="1"/>
    <col min="3" max="3" width="36.5703125" customWidth="1"/>
  </cols>
  <sheetData>
    <row r="1" spans="1:3" ht="15" customHeight="1">
      <c r="A1" s="7" t="s">
        <v>625</v>
      </c>
      <c r="B1" s="7" t="s">
        <v>1</v>
      </c>
      <c r="C1" s="7"/>
    </row>
    <row r="2" spans="1:3" ht="15" customHeight="1">
      <c r="A2" s="7"/>
      <c r="B2" s="7" t="s">
        <v>2</v>
      </c>
      <c r="C2" s="7"/>
    </row>
    <row r="3" spans="1:3">
      <c r="A3" s="3" t="s">
        <v>626</v>
      </c>
      <c r="B3" s="16"/>
      <c r="C3" s="16"/>
    </row>
    <row r="4" spans="1:3">
      <c r="A4" s="17" t="s">
        <v>625</v>
      </c>
      <c r="B4" s="12"/>
      <c r="C4" s="12"/>
    </row>
    <row r="5" spans="1:3">
      <c r="A5" s="17"/>
      <c r="B5" s="10"/>
      <c r="C5" s="10"/>
    </row>
    <row r="6" spans="1:3">
      <c r="A6" s="17"/>
      <c r="B6" s="11">
        <v>13</v>
      </c>
      <c r="C6" s="95" t="s">
        <v>625</v>
      </c>
    </row>
    <row r="7" spans="1:3" ht="318.75" customHeight="1">
      <c r="A7" s="17"/>
      <c r="B7" s="18" t="s">
        <v>627</v>
      </c>
      <c r="C7" s="18"/>
    </row>
  </sheetData>
  <mergeCells count="7">
    <mergeCell ref="B4:C4"/>
    <mergeCell ref="A1:A2"/>
    <mergeCell ref="B1:C1"/>
    <mergeCell ref="B2:C2"/>
    <mergeCell ref="B3:C3"/>
    <mergeCell ref="A4:A7"/>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628</v>
      </c>
      <c r="B1" s="1" t="s">
        <v>1</v>
      </c>
    </row>
    <row r="2" spans="1:2">
      <c r="A2" s="7"/>
      <c r="B2" s="1" t="s">
        <v>2</v>
      </c>
    </row>
    <row r="3" spans="1:2">
      <c r="A3" s="3" t="s">
        <v>174</v>
      </c>
      <c r="B3" s="4"/>
    </row>
    <row r="4" spans="1:2">
      <c r="A4" s="17" t="s">
        <v>177</v>
      </c>
      <c r="B4" s="19" t="s">
        <v>177</v>
      </c>
    </row>
    <row r="5" spans="1:2" ht="281.25">
      <c r="A5" s="17"/>
      <c r="B5" s="13" t="s">
        <v>178</v>
      </c>
    </row>
    <row r="6" spans="1:2">
      <c r="A6" s="17" t="s">
        <v>179</v>
      </c>
      <c r="B6" s="19" t="s">
        <v>179</v>
      </c>
    </row>
    <row r="7" spans="1:2" ht="409.6">
      <c r="A7" s="17"/>
      <c r="B7" s="13" t="s">
        <v>180</v>
      </c>
    </row>
    <row r="8" spans="1:2">
      <c r="A8" s="17" t="s">
        <v>196</v>
      </c>
      <c r="B8" s="19" t="s">
        <v>196</v>
      </c>
    </row>
    <row r="9" spans="1:2" ht="51.75">
      <c r="A9" s="17"/>
      <c r="B9" s="13" t="s">
        <v>197</v>
      </c>
    </row>
    <row r="10" spans="1:2">
      <c r="A10" s="17" t="s">
        <v>198</v>
      </c>
      <c r="B10" s="19" t="s">
        <v>198</v>
      </c>
    </row>
    <row r="11" spans="1:2" ht="281.25">
      <c r="A11" s="17"/>
      <c r="B11" s="13" t="s">
        <v>199</v>
      </c>
    </row>
  </sheetData>
  <mergeCells count="5">
    <mergeCell ref="A1:A2"/>
    <mergeCell ref="A4:A5"/>
    <mergeCell ref="A6:A7"/>
    <mergeCell ref="A8:A9"/>
    <mergeCell ref="A10: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7" t="s">
        <v>6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4</v>
      </c>
      <c r="B3" s="16"/>
      <c r="C3" s="16"/>
      <c r="D3" s="16"/>
      <c r="E3" s="16"/>
      <c r="F3" s="16"/>
      <c r="G3" s="16"/>
      <c r="H3" s="16"/>
      <c r="I3" s="16"/>
      <c r="J3" s="16"/>
      <c r="K3" s="16"/>
      <c r="L3" s="16"/>
      <c r="M3" s="16"/>
      <c r="N3" s="16"/>
      <c r="O3" s="16"/>
      <c r="P3" s="16"/>
      <c r="Q3" s="16"/>
    </row>
    <row r="4" spans="1:17">
      <c r="A4" s="17" t="s">
        <v>630</v>
      </c>
      <c r="B4" s="18" t="s">
        <v>181</v>
      </c>
      <c r="C4" s="18"/>
      <c r="D4" s="18"/>
      <c r="E4" s="18"/>
      <c r="F4" s="18"/>
      <c r="G4" s="18"/>
      <c r="H4" s="18"/>
      <c r="I4" s="18"/>
      <c r="J4" s="18"/>
      <c r="K4" s="18"/>
      <c r="L4" s="18"/>
      <c r="M4" s="18"/>
      <c r="N4" s="18"/>
      <c r="O4" s="18"/>
      <c r="P4" s="18"/>
      <c r="Q4" s="18"/>
    </row>
    <row r="5" spans="1:17">
      <c r="A5" s="17"/>
      <c r="B5" s="12"/>
      <c r="C5" s="12"/>
      <c r="D5" s="12"/>
      <c r="E5" s="12"/>
      <c r="F5" s="12"/>
      <c r="G5" s="12"/>
      <c r="H5" s="12"/>
      <c r="I5" s="12"/>
      <c r="J5" s="12"/>
      <c r="K5" s="12"/>
      <c r="L5" s="12"/>
      <c r="M5" s="12"/>
      <c r="N5" s="12"/>
      <c r="O5" s="12"/>
      <c r="P5" s="12"/>
      <c r="Q5" s="12"/>
    </row>
    <row r="6" spans="1:17">
      <c r="A6" s="17"/>
      <c r="B6" s="10"/>
      <c r="C6" s="10"/>
      <c r="D6" s="10"/>
      <c r="E6" s="10"/>
      <c r="F6" s="10"/>
      <c r="G6" s="10"/>
      <c r="H6" s="10"/>
      <c r="I6" s="10"/>
      <c r="J6" s="10"/>
      <c r="K6" s="10"/>
      <c r="L6" s="10"/>
      <c r="M6" s="10"/>
      <c r="N6" s="10"/>
      <c r="O6" s="10"/>
      <c r="P6" s="10"/>
      <c r="Q6" s="10"/>
    </row>
    <row r="7" spans="1:17" ht="15.75" thickBot="1">
      <c r="A7" s="17"/>
      <c r="B7" s="20"/>
      <c r="C7" s="31" t="s">
        <v>182</v>
      </c>
      <c r="D7" s="31"/>
      <c r="E7" s="31"/>
      <c r="F7" s="31"/>
      <c r="G7" s="31"/>
      <c r="H7" s="31"/>
      <c r="I7" s="31"/>
      <c r="J7" s="13"/>
      <c r="K7" s="31" t="s">
        <v>183</v>
      </c>
      <c r="L7" s="31"/>
      <c r="M7" s="31"/>
      <c r="N7" s="31"/>
      <c r="O7" s="31"/>
      <c r="P7" s="31"/>
      <c r="Q7" s="31"/>
    </row>
    <row r="8" spans="1:17">
      <c r="A8" s="17"/>
      <c r="B8" s="32"/>
      <c r="C8" s="34" t="s">
        <v>184</v>
      </c>
      <c r="D8" s="34"/>
      <c r="E8" s="34"/>
      <c r="F8" s="35"/>
      <c r="G8" s="34" t="s">
        <v>186</v>
      </c>
      <c r="H8" s="34"/>
      <c r="I8" s="34"/>
      <c r="J8" s="18"/>
      <c r="K8" s="34" t="s">
        <v>184</v>
      </c>
      <c r="L8" s="34"/>
      <c r="M8" s="34"/>
      <c r="N8" s="35"/>
      <c r="O8" s="34" t="s">
        <v>186</v>
      </c>
      <c r="P8" s="34"/>
      <c r="Q8" s="34"/>
    </row>
    <row r="9" spans="1:17" ht="15.75" thickBot="1">
      <c r="A9" s="17"/>
      <c r="B9" s="32"/>
      <c r="C9" s="31" t="s">
        <v>185</v>
      </c>
      <c r="D9" s="31"/>
      <c r="E9" s="31"/>
      <c r="F9" s="18"/>
      <c r="G9" s="31"/>
      <c r="H9" s="31"/>
      <c r="I9" s="31"/>
      <c r="J9" s="18"/>
      <c r="K9" s="31" t="s">
        <v>185</v>
      </c>
      <c r="L9" s="31"/>
      <c r="M9" s="31"/>
      <c r="N9" s="18"/>
      <c r="O9" s="31"/>
      <c r="P9" s="31"/>
      <c r="Q9" s="31"/>
    </row>
    <row r="10" spans="1:17">
      <c r="A10" s="17"/>
      <c r="B10" s="36" t="s">
        <v>27</v>
      </c>
      <c r="C10" s="37" t="s">
        <v>187</v>
      </c>
      <c r="D10" s="39">
        <v>340255</v>
      </c>
      <c r="E10" s="41"/>
      <c r="F10" s="43"/>
      <c r="G10" s="37" t="s">
        <v>187</v>
      </c>
      <c r="H10" s="39">
        <v>340255</v>
      </c>
      <c r="I10" s="41"/>
      <c r="J10" s="43"/>
      <c r="K10" s="37" t="s">
        <v>187</v>
      </c>
      <c r="L10" s="39">
        <v>352714</v>
      </c>
      <c r="M10" s="41"/>
      <c r="N10" s="43"/>
      <c r="O10" s="37" t="s">
        <v>187</v>
      </c>
      <c r="P10" s="39">
        <v>352714</v>
      </c>
      <c r="Q10" s="41"/>
    </row>
    <row r="11" spans="1:17">
      <c r="A11" s="17"/>
      <c r="B11" s="36"/>
      <c r="C11" s="38"/>
      <c r="D11" s="40"/>
      <c r="E11" s="42"/>
      <c r="F11" s="43"/>
      <c r="G11" s="44"/>
      <c r="H11" s="45"/>
      <c r="I11" s="43"/>
      <c r="J11" s="43"/>
      <c r="K11" s="38"/>
      <c r="L11" s="40"/>
      <c r="M11" s="42"/>
      <c r="N11" s="43"/>
      <c r="O11" s="38"/>
      <c r="P11" s="40"/>
      <c r="Q11" s="42"/>
    </row>
    <row r="12" spans="1:17">
      <c r="A12" s="17"/>
      <c r="B12" s="46" t="s">
        <v>188</v>
      </c>
      <c r="C12" s="47">
        <v>2543</v>
      </c>
      <c r="D12" s="47"/>
      <c r="E12" s="18"/>
      <c r="F12" s="18"/>
      <c r="G12" s="47">
        <v>2543</v>
      </c>
      <c r="H12" s="47"/>
      <c r="I12" s="18"/>
      <c r="J12" s="18"/>
      <c r="K12" s="47">
        <v>1858</v>
      </c>
      <c r="L12" s="47"/>
      <c r="M12" s="18"/>
      <c r="N12" s="18"/>
      <c r="O12" s="47">
        <v>1858</v>
      </c>
      <c r="P12" s="47"/>
      <c r="Q12" s="18"/>
    </row>
    <row r="13" spans="1:17">
      <c r="A13" s="17"/>
      <c r="B13" s="46"/>
      <c r="C13" s="47"/>
      <c r="D13" s="47"/>
      <c r="E13" s="18"/>
      <c r="F13" s="18"/>
      <c r="G13" s="47"/>
      <c r="H13" s="47"/>
      <c r="I13" s="18"/>
      <c r="J13" s="18"/>
      <c r="K13" s="47"/>
      <c r="L13" s="47"/>
      <c r="M13" s="18"/>
      <c r="N13" s="18"/>
      <c r="O13" s="47"/>
      <c r="P13" s="47"/>
      <c r="Q13" s="18"/>
    </row>
    <row r="14" spans="1:17">
      <c r="A14" s="17"/>
      <c r="B14" s="36" t="s">
        <v>29</v>
      </c>
      <c r="C14" s="45">
        <v>3666</v>
      </c>
      <c r="D14" s="45"/>
      <c r="E14" s="43"/>
      <c r="F14" s="43"/>
      <c r="G14" s="45">
        <v>3666</v>
      </c>
      <c r="H14" s="45"/>
      <c r="I14" s="43"/>
      <c r="J14" s="43"/>
      <c r="K14" s="48" t="s">
        <v>189</v>
      </c>
      <c r="L14" s="48"/>
      <c r="M14" s="43"/>
      <c r="N14" s="43"/>
      <c r="O14" s="48" t="s">
        <v>189</v>
      </c>
      <c r="P14" s="48"/>
      <c r="Q14" s="43"/>
    </row>
    <row r="15" spans="1:17">
      <c r="A15" s="17"/>
      <c r="B15" s="36"/>
      <c r="C15" s="45"/>
      <c r="D15" s="45"/>
      <c r="E15" s="43"/>
      <c r="F15" s="43"/>
      <c r="G15" s="45"/>
      <c r="H15" s="45"/>
      <c r="I15" s="43"/>
      <c r="J15" s="43"/>
      <c r="K15" s="48"/>
      <c r="L15" s="48"/>
      <c r="M15" s="43"/>
      <c r="N15" s="43"/>
      <c r="O15" s="48"/>
      <c r="P15" s="48"/>
      <c r="Q15" s="43"/>
    </row>
    <row r="16" spans="1:17">
      <c r="A16" s="17"/>
      <c r="B16" s="46" t="s">
        <v>190</v>
      </c>
      <c r="C16" s="47">
        <v>3748</v>
      </c>
      <c r="D16" s="47"/>
      <c r="E16" s="18"/>
      <c r="F16" s="18"/>
      <c r="G16" s="47">
        <v>3748</v>
      </c>
      <c r="H16" s="47"/>
      <c r="I16" s="18"/>
      <c r="J16" s="18"/>
      <c r="K16" s="47">
        <v>1601</v>
      </c>
      <c r="L16" s="47"/>
      <c r="M16" s="18"/>
      <c r="N16" s="18"/>
      <c r="O16" s="47">
        <v>1601</v>
      </c>
      <c r="P16" s="47"/>
      <c r="Q16" s="18"/>
    </row>
    <row r="17" spans="1:17">
      <c r="A17" s="17"/>
      <c r="B17" s="46"/>
      <c r="C17" s="47"/>
      <c r="D17" s="47"/>
      <c r="E17" s="18"/>
      <c r="F17" s="18"/>
      <c r="G17" s="47"/>
      <c r="H17" s="47"/>
      <c r="I17" s="18"/>
      <c r="J17" s="18"/>
      <c r="K17" s="47"/>
      <c r="L17" s="47"/>
      <c r="M17" s="18"/>
      <c r="N17" s="18"/>
      <c r="O17" s="47"/>
      <c r="P17" s="47"/>
      <c r="Q17" s="18"/>
    </row>
    <row r="18" spans="1:17">
      <c r="A18" s="17"/>
      <c r="B18" s="36" t="s">
        <v>191</v>
      </c>
      <c r="C18" s="45">
        <v>4458</v>
      </c>
      <c r="D18" s="45"/>
      <c r="E18" s="43"/>
      <c r="F18" s="43"/>
      <c r="G18" s="45">
        <v>4458</v>
      </c>
      <c r="H18" s="45"/>
      <c r="I18" s="43"/>
      <c r="J18" s="43"/>
      <c r="K18" s="45">
        <v>3491</v>
      </c>
      <c r="L18" s="45"/>
      <c r="M18" s="43"/>
      <c r="N18" s="43"/>
      <c r="O18" s="45">
        <v>3491</v>
      </c>
      <c r="P18" s="45"/>
      <c r="Q18" s="43"/>
    </row>
    <row r="19" spans="1:17">
      <c r="A19" s="17"/>
      <c r="B19" s="36"/>
      <c r="C19" s="45"/>
      <c r="D19" s="45"/>
      <c r="E19" s="43"/>
      <c r="F19" s="43"/>
      <c r="G19" s="45"/>
      <c r="H19" s="45"/>
      <c r="I19" s="43"/>
      <c r="J19" s="43"/>
      <c r="K19" s="45"/>
      <c r="L19" s="45"/>
      <c r="M19" s="43"/>
      <c r="N19" s="43"/>
      <c r="O19" s="45"/>
      <c r="P19" s="45"/>
      <c r="Q19" s="43"/>
    </row>
    <row r="20" spans="1:17">
      <c r="A20" s="17"/>
      <c r="B20" s="46" t="s">
        <v>192</v>
      </c>
      <c r="C20" s="47">
        <v>3874</v>
      </c>
      <c r="D20" s="47"/>
      <c r="E20" s="18"/>
      <c r="F20" s="18"/>
      <c r="G20" s="47">
        <v>3874</v>
      </c>
      <c r="H20" s="47"/>
      <c r="I20" s="18"/>
      <c r="J20" s="18"/>
      <c r="K20" s="47">
        <v>3599</v>
      </c>
      <c r="L20" s="47"/>
      <c r="M20" s="18"/>
      <c r="N20" s="18"/>
      <c r="O20" s="47">
        <v>3599</v>
      </c>
      <c r="P20" s="47"/>
      <c r="Q20" s="18"/>
    </row>
    <row r="21" spans="1:17">
      <c r="A21" s="17"/>
      <c r="B21" s="46"/>
      <c r="C21" s="47"/>
      <c r="D21" s="47"/>
      <c r="E21" s="18"/>
      <c r="F21" s="18"/>
      <c r="G21" s="47"/>
      <c r="H21" s="47"/>
      <c r="I21" s="18"/>
      <c r="J21" s="18"/>
      <c r="K21" s="47"/>
      <c r="L21" s="47"/>
      <c r="M21" s="18"/>
      <c r="N21" s="18"/>
      <c r="O21" s="47"/>
      <c r="P21" s="47"/>
      <c r="Q21" s="18"/>
    </row>
    <row r="22" spans="1:17">
      <c r="A22" s="17"/>
      <c r="B22" s="49" t="s">
        <v>193</v>
      </c>
      <c r="C22" s="45">
        <v>584813</v>
      </c>
      <c r="D22" s="45"/>
      <c r="E22" s="43"/>
      <c r="F22" s="43"/>
      <c r="G22" s="45">
        <v>584813</v>
      </c>
      <c r="H22" s="45"/>
      <c r="I22" s="43"/>
      <c r="J22" s="43"/>
      <c r="K22" s="48" t="s">
        <v>189</v>
      </c>
      <c r="L22" s="48"/>
      <c r="M22" s="43"/>
      <c r="N22" s="43"/>
      <c r="O22" s="48" t="s">
        <v>189</v>
      </c>
      <c r="P22" s="48"/>
      <c r="Q22" s="43"/>
    </row>
    <row r="23" spans="1:17">
      <c r="A23" s="17"/>
      <c r="B23" s="49"/>
      <c r="C23" s="45"/>
      <c r="D23" s="45"/>
      <c r="E23" s="43"/>
      <c r="F23" s="43"/>
      <c r="G23" s="45"/>
      <c r="H23" s="45"/>
      <c r="I23" s="43"/>
      <c r="J23" s="43"/>
      <c r="K23" s="48"/>
      <c r="L23" s="48"/>
      <c r="M23" s="43"/>
      <c r="N23" s="43"/>
      <c r="O23" s="48"/>
      <c r="P23" s="48"/>
      <c r="Q23" s="43"/>
    </row>
    <row r="24" spans="1:17">
      <c r="A24" s="17"/>
      <c r="B24" s="50" t="s">
        <v>194</v>
      </c>
      <c r="C24" s="51" t="s">
        <v>189</v>
      </c>
      <c r="D24" s="51"/>
      <c r="E24" s="18"/>
      <c r="F24" s="18"/>
      <c r="G24" s="51" t="s">
        <v>189</v>
      </c>
      <c r="H24" s="51"/>
      <c r="I24" s="18"/>
      <c r="J24" s="18"/>
      <c r="K24" s="47">
        <v>318257</v>
      </c>
      <c r="L24" s="47"/>
      <c r="M24" s="18"/>
      <c r="N24" s="18"/>
      <c r="O24" s="47">
        <v>318257</v>
      </c>
      <c r="P24" s="47"/>
      <c r="Q24" s="18"/>
    </row>
    <row r="25" spans="1:17">
      <c r="A25" s="17"/>
      <c r="B25" s="50"/>
      <c r="C25" s="51"/>
      <c r="D25" s="51"/>
      <c r="E25" s="18"/>
      <c r="F25" s="18"/>
      <c r="G25" s="51"/>
      <c r="H25" s="51"/>
      <c r="I25" s="18"/>
      <c r="J25" s="18"/>
      <c r="K25" s="47"/>
      <c r="L25" s="47"/>
      <c r="M25" s="18"/>
      <c r="N25" s="18"/>
      <c r="O25" s="47"/>
      <c r="P25" s="47"/>
      <c r="Q25" s="18"/>
    </row>
    <row r="26" spans="1:17">
      <c r="A26" s="17"/>
      <c r="B26" s="36" t="s">
        <v>195</v>
      </c>
      <c r="C26" s="48" t="s">
        <v>189</v>
      </c>
      <c r="D26" s="48"/>
      <c r="E26" s="43"/>
      <c r="F26" s="43"/>
      <c r="G26" s="48" t="s">
        <v>189</v>
      </c>
      <c r="H26" s="48"/>
      <c r="I26" s="43"/>
      <c r="J26" s="43"/>
      <c r="K26" s="45">
        <v>300000</v>
      </c>
      <c r="L26" s="45"/>
      <c r="M26" s="43"/>
      <c r="N26" s="43"/>
      <c r="O26" s="45">
        <v>272063</v>
      </c>
      <c r="P26" s="45"/>
      <c r="Q26" s="43"/>
    </row>
    <row r="27" spans="1:17">
      <c r="A27" s="17"/>
      <c r="B27" s="36"/>
      <c r="C27" s="48"/>
      <c r="D27" s="48"/>
      <c r="E27" s="43"/>
      <c r="F27" s="43"/>
      <c r="G27" s="48"/>
      <c r="H27" s="48"/>
      <c r="I27" s="43"/>
      <c r="J27" s="43"/>
      <c r="K27" s="45"/>
      <c r="L27" s="45"/>
      <c r="M27" s="43"/>
      <c r="N27" s="43"/>
      <c r="O27" s="45"/>
      <c r="P27" s="45"/>
      <c r="Q27" s="43"/>
    </row>
  </sheetData>
  <mergeCells count="131">
    <mergeCell ref="Q26:Q27"/>
    <mergeCell ref="A1:A2"/>
    <mergeCell ref="B1:Q1"/>
    <mergeCell ref="B2:Q2"/>
    <mergeCell ref="B3:Q3"/>
    <mergeCell ref="A4:A27"/>
    <mergeCell ref="B4:Q4"/>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K9:M9"/>
    <mergeCell ref="N8:N9"/>
    <mergeCell ref="O8:Q9"/>
    <mergeCell ref="B10:B11"/>
    <mergeCell ref="C10:C11"/>
    <mergeCell ref="D10:D11"/>
    <mergeCell ref="E10:E11"/>
    <mergeCell ref="F10:F11"/>
    <mergeCell ref="G10:G11"/>
    <mergeCell ref="H10:H11"/>
    <mergeCell ref="B5:Q5"/>
    <mergeCell ref="C7:I7"/>
    <mergeCell ref="K7:Q7"/>
    <mergeCell ref="B8:B9"/>
    <mergeCell ref="C8:E8"/>
    <mergeCell ref="C9:E9"/>
    <mergeCell ref="F8:F9"/>
    <mergeCell ref="G8:I9"/>
    <mergeCell ref="J8:J9"/>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3" width="36.5703125" bestFit="1" customWidth="1"/>
    <col min="4" max="4" width="7.28515625" customWidth="1"/>
    <col min="5" max="6" width="11.85546875" customWidth="1"/>
    <col min="7" max="7" width="2.5703125" customWidth="1"/>
    <col min="8" max="8" width="7.28515625" customWidth="1"/>
    <col min="9" max="10" width="11.85546875" customWidth="1"/>
    <col min="11" max="11" width="2.5703125" customWidth="1"/>
    <col min="12" max="12" width="3.7109375" customWidth="1"/>
    <col min="13" max="14" width="11.85546875" customWidth="1"/>
    <col min="15" max="15" width="2.5703125" customWidth="1"/>
    <col min="16" max="16" width="7.28515625" customWidth="1"/>
    <col min="17" max="17" width="11.85546875" customWidth="1"/>
  </cols>
  <sheetData>
    <row r="1" spans="1:17" ht="15" customHeight="1">
      <c r="A1" s="7" t="s">
        <v>6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05</v>
      </c>
      <c r="B3" s="16"/>
      <c r="C3" s="16"/>
      <c r="D3" s="16"/>
      <c r="E3" s="16"/>
      <c r="F3" s="16"/>
      <c r="G3" s="16"/>
      <c r="H3" s="16"/>
      <c r="I3" s="16"/>
      <c r="J3" s="16"/>
      <c r="K3" s="16"/>
      <c r="L3" s="16"/>
      <c r="M3" s="16"/>
      <c r="N3" s="16"/>
      <c r="O3" s="16"/>
      <c r="P3" s="16"/>
      <c r="Q3" s="16"/>
    </row>
    <row r="4" spans="1:17" ht="25.5" customHeight="1">
      <c r="A4" s="17" t="s">
        <v>632</v>
      </c>
      <c r="B4" s="18" t="s">
        <v>212</v>
      </c>
      <c r="C4" s="18"/>
      <c r="D4" s="18"/>
      <c r="E4" s="18"/>
      <c r="F4" s="18"/>
      <c r="G4" s="18"/>
      <c r="H4" s="18"/>
      <c r="I4" s="18"/>
      <c r="J4" s="18"/>
      <c r="K4" s="18"/>
      <c r="L4" s="18"/>
      <c r="M4" s="18"/>
      <c r="N4" s="18"/>
      <c r="O4" s="18"/>
      <c r="P4" s="18"/>
      <c r="Q4" s="18"/>
    </row>
    <row r="5" spans="1:17">
      <c r="A5" s="17"/>
      <c r="B5" s="12"/>
      <c r="C5" s="12"/>
      <c r="D5" s="12"/>
      <c r="E5" s="12"/>
      <c r="F5" s="12"/>
      <c r="G5" s="12"/>
      <c r="H5" s="12"/>
      <c r="I5" s="12"/>
      <c r="J5" s="12"/>
      <c r="K5" s="12"/>
      <c r="L5" s="12"/>
      <c r="M5" s="12"/>
      <c r="N5" s="12"/>
      <c r="O5" s="12"/>
      <c r="P5" s="12"/>
      <c r="Q5" s="12"/>
    </row>
    <row r="6" spans="1:17">
      <c r="A6" s="17"/>
      <c r="B6" s="10"/>
      <c r="C6" s="10"/>
      <c r="D6" s="10"/>
      <c r="E6" s="10"/>
      <c r="F6" s="10"/>
      <c r="G6" s="10"/>
      <c r="H6" s="10"/>
      <c r="I6" s="10"/>
      <c r="J6" s="10"/>
      <c r="K6" s="10"/>
      <c r="L6" s="10"/>
      <c r="M6" s="10"/>
      <c r="N6" s="10"/>
      <c r="O6" s="10"/>
      <c r="P6" s="10"/>
      <c r="Q6" s="10"/>
    </row>
    <row r="7" spans="1:17" ht="15.75" thickBot="1">
      <c r="A7" s="17"/>
      <c r="B7" s="13" t="s">
        <v>213</v>
      </c>
      <c r="C7" s="53">
        <v>41274</v>
      </c>
      <c r="D7" s="53"/>
      <c r="E7" s="53"/>
      <c r="F7" s="53"/>
      <c r="G7" s="53"/>
      <c r="H7" s="53"/>
      <c r="I7" s="53"/>
      <c r="J7" s="53"/>
      <c r="K7" s="53"/>
      <c r="L7" s="53"/>
      <c r="M7" s="53"/>
      <c r="N7" s="53"/>
      <c r="O7" s="53"/>
      <c r="P7" s="53"/>
      <c r="Q7" s="53"/>
    </row>
    <row r="8" spans="1:17" ht="15.75" thickBot="1">
      <c r="A8" s="17"/>
      <c r="B8" s="20"/>
      <c r="C8" s="54" t="s">
        <v>214</v>
      </c>
      <c r="D8" s="54"/>
      <c r="E8" s="54"/>
      <c r="F8" s="13"/>
      <c r="G8" s="54" t="s">
        <v>215</v>
      </c>
      <c r="H8" s="54"/>
      <c r="I8" s="54"/>
      <c r="J8" s="13"/>
      <c r="K8" s="54" t="s">
        <v>216</v>
      </c>
      <c r="L8" s="54"/>
      <c r="M8" s="54"/>
      <c r="N8" s="13"/>
      <c r="O8" s="54" t="s">
        <v>217</v>
      </c>
      <c r="P8" s="54"/>
      <c r="Q8" s="54"/>
    </row>
    <row r="9" spans="1:17">
      <c r="A9" s="17"/>
      <c r="B9" s="36" t="s">
        <v>218</v>
      </c>
      <c r="C9" s="37" t="s">
        <v>187</v>
      </c>
      <c r="D9" s="55" t="s">
        <v>189</v>
      </c>
      <c r="E9" s="41"/>
      <c r="F9" s="43"/>
      <c r="G9" s="37" t="s">
        <v>187</v>
      </c>
      <c r="H9" s="39">
        <v>3666</v>
      </c>
      <c r="I9" s="41"/>
      <c r="J9" s="43"/>
      <c r="K9" s="37" t="s">
        <v>187</v>
      </c>
      <c r="L9" s="55" t="s">
        <v>189</v>
      </c>
      <c r="M9" s="41"/>
      <c r="N9" s="43"/>
      <c r="O9" s="37" t="s">
        <v>187</v>
      </c>
      <c r="P9" s="39">
        <v>3666</v>
      </c>
      <c r="Q9" s="41"/>
    </row>
    <row r="10" spans="1:17">
      <c r="A10" s="17"/>
      <c r="B10" s="36"/>
      <c r="C10" s="44"/>
      <c r="D10" s="48"/>
      <c r="E10" s="43"/>
      <c r="F10" s="43"/>
      <c r="G10" s="44"/>
      <c r="H10" s="45"/>
      <c r="I10" s="43"/>
      <c r="J10" s="43"/>
      <c r="K10" s="44"/>
      <c r="L10" s="48"/>
      <c r="M10" s="43"/>
      <c r="N10" s="43"/>
      <c r="O10" s="44"/>
      <c r="P10" s="45"/>
      <c r="Q10" s="43"/>
    </row>
    <row r="11" spans="1:17">
      <c r="A11" s="17"/>
      <c r="B11" s="18" t="s">
        <v>219</v>
      </c>
      <c r="C11" s="47">
        <v>4458</v>
      </c>
      <c r="D11" s="47"/>
      <c r="E11" s="18"/>
      <c r="F11" s="18"/>
      <c r="G11" s="51" t="s">
        <v>189</v>
      </c>
      <c r="H11" s="51"/>
      <c r="I11" s="18"/>
      <c r="J11" s="18"/>
      <c r="K11" s="51" t="s">
        <v>189</v>
      </c>
      <c r="L11" s="51"/>
      <c r="M11" s="18"/>
      <c r="N11" s="18"/>
      <c r="O11" s="47">
        <v>4458</v>
      </c>
      <c r="P11" s="47"/>
      <c r="Q11" s="18"/>
    </row>
    <row r="12" spans="1:17" ht="15.75" thickBot="1">
      <c r="A12" s="17"/>
      <c r="B12" s="18"/>
      <c r="C12" s="56"/>
      <c r="D12" s="56"/>
      <c r="E12" s="57"/>
      <c r="F12" s="18"/>
      <c r="G12" s="58"/>
      <c r="H12" s="58"/>
      <c r="I12" s="57"/>
      <c r="J12" s="18"/>
      <c r="K12" s="58"/>
      <c r="L12" s="58"/>
      <c r="M12" s="57"/>
      <c r="N12" s="18"/>
      <c r="O12" s="56"/>
      <c r="P12" s="56"/>
      <c r="Q12" s="57"/>
    </row>
    <row r="13" spans="1:17">
      <c r="A13" s="17"/>
      <c r="B13" s="36" t="s">
        <v>217</v>
      </c>
      <c r="C13" s="37" t="s">
        <v>187</v>
      </c>
      <c r="D13" s="39">
        <v>4458</v>
      </c>
      <c r="E13" s="41"/>
      <c r="F13" s="43"/>
      <c r="G13" s="37" t="s">
        <v>187</v>
      </c>
      <c r="H13" s="39">
        <v>3666</v>
      </c>
      <c r="I13" s="41"/>
      <c r="J13" s="43"/>
      <c r="K13" s="37" t="s">
        <v>187</v>
      </c>
      <c r="L13" s="55" t="s">
        <v>189</v>
      </c>
      <c r="M13" s="41"/>
      <c r="N13" s="43"/>
      <c r="O13" s="37" t="s">
        <v>187</v>
      </c>
      <c r="P13" s="39">
        <v>8124</v>
      </c>
      <c r="Q13" s="41"/>
    </row>
    <row r="14" spans="1:17" ht="15.75" thickBot="1">
      <c r="A14" s="17"/>
      <c r="B14" s="36"/>
      <c r="C14" s="59"/>
      <c r="D14" s="60"/>
      <c r="E14" s="61"/>
      <c r="F14" s="43"/>
      <c r="G14" s="59"/>
      <c r="H14" s="60"/>
      <c r="I14" s="61"/>
      <c r="J14" s="43"/>
      <c r="K14" s="59"/>
      <c r="L14" s="62"/>
      <c r="M14" s="61"/>
      <c r="N14" s="43"/>
      <c r="O14" s="59"/>
      <c r="P14" s="60"/>
      <c r="Q14" s="61"/>
    </row>
    <row r="15" spans="1:17" ht="15.75" thickTop="1">
      <c r="A15" s="17"/>
      <c r="B15" s="12"/>
      <c r="C15" s="12"/>
      <c r="D15" s="12"/>
      <c r="E15" s="12"/>
      <c r="F15" s="12"/>
      <c r="G15" s="12"/>
      <c r="H15" s="12"/>
      <c r="I15" s="12"/>
      <c r="J15" s="12"/>
      <c r="K15" s="12"/>
      <c r="L15" s="12"/>
      <c r="M15" s="12"/>
      <c r="N15" s="12"/>
      <c r="O15" s="12"/>
      <c r="P15" s="12"/>
      <c r="Q15" s="12"/>
    </row>
    <row r="16" spans="1:17">
      <c r="A16" s="17"/>
      <c r="B16" s="10"/>
      <c r="C16" s="10"/>
      <c r="D16" s="10"/>
      <c r="E16" s="10"/>
      <c r="F16" s="10"/>
      <c r="G16" s="10"/>
      <c r="H16" s="10"/>
      <c r="I16" s="10"/>
      <c r="J16" s="10"/>
      <c r="K16" s="10"/>
      <c r="L16" s="10"/>
      <c r="M16" s="10"/>
      <c r="N16" s="10"/>
      <c r="O16" s="10"/>
      <c r="P16" s="10"/>
      <c r="Q16" s="10"/>
    </row>
    <row r="17" spans="1:17" ht="15.75" thickBot="1">
      <c r="A17" s="17"/>
      <c r="B17" s="20"/>
      <c r="C17" s="31" t="s">
        <v>183</v>
      </c>
      <c r="D17" s="31"/>
      <c r="E17" s="31"/>
      <c r="F17" s="31"/>
      <c r="G17" s="31"/>
      <c r="H17" s="31"/>
      <c r="I17" s="31"/>
      <c r="J17" s="31"/>
      <c r="K17" s="31"/>
      <c r="L17" s="31"/>
      <c r="M17" s="31"/>
      <c r="N17" s="31"/>
      <c r="O17" s="31"/>
      <c r="P17" s="31"/>
      <c r="Q17" s="31"/>
    </row>
    <row r="18" spans="1:17" ht="15.75" thickBot="1">
      <c r="A18" s="17"/>
      <c r="B18" s="20"/>
      <c r="C18" s="54" t="s">
        <v>220</v>
      </c>
      <c r="D18" s="54"/>
      <c r="E18" s="54"/>
      <c r="F18" s="13"/>
      <c r="G18" s="54" t="s">
        <v>221</v>
      </c>
      <c r="H18" s="54"/>
      <c r="I18" s="54"/>
      <c r="J18" s="13"/>
      <c r="K18" s="54" t="s">
        <v>222</v>
      </c>
      <c r="L18" s="54"/>
      <c r="M18" s="54"/>
      <c r="N18" s="13"/>
      <c r="O18" s="54" t="s">
        <v>217</v>
      </c>
      <c r="P18" s="54"/>
      <c r="Q18" s="54"/>
    </row>
    <row r="19" spans="1:17">
      <c r="A19" s="17"/>
      <c r="B19" s="43" t="s">
        <v>219</v>
      </c>
      <c r="C19" s="37" t="s">
        <v>187</v>
      </c>
      <c r="D19" s="39">
        <v>3491</v>
      </c>
      <c r="E19" s="41"/>
      <c r="F19" s="43"/>
      <c r="G19" s="37" t="s">
        <v>187</v>
      </c>
      <c r="H19" s="55" t="s">
        <v>189</v>
      </c>
      <c r="I19" s="41"/>
      <c r="J19" s="43"/>
      <c r="K19" s="37" t="s">
        <v>187</v>
      </c>
      <c r="L19" s="55" t="s">
        <v>189</v>
      </c>
      <c r="M19" s="41"/>
      <c r="N19" s="43"/>
      <c r="O19" s="37" t="s">
        <v>187</v>
      </c>
      <c r="P19" s="39">
        <v>3491</v>
      </c>
      <c r="Q19" s="41"/>
    </row>
    <row r="20" spans="1:17" ht="15.75" thickBot="1">
      <c r="A20" s="17"/>
      <c r="B20" s="43"/>
      <c r="C20" s="59"/>
      <c r="D20" s="60"/>
      <c r="E20" s="61"/>
      <c r="F20" s="43"/>
      <c r="G20" s="59"/>
      <c r="H20" s="62"/>
      <c r="I20" s="61"/>
      <c r="J20" s="43"/>
      <c r="K20" s="59"/>
      <c r="L20" s="62"/>
      <c r="M20" s="61"/>
      <c r="N20" s="43"/>
      <c r="O20" s="59"/>
      <c r="P20" s="60"/>
      <c r="Q20" s="61"/>
    </row>
    <row r="21" spans="1:17" ht="15.75" thickTop="1">
      <c r="A21" s="17"/>
      <c r="B21" s="10"/>
      <c r="C21" s="10"/>
    </row>
    <row r="22" spans="1:17" ht="102">
      <c r="A22" s="17"/>
      <c r="B22" s="29">
        <v>-1</v>
      </c>
      <c r="C22" s="26" t="s">
        <v>223</v>
      </c>
    </row>
  </sheetData>
  <mergeCells count="78">
    <mergeCell ref="N19:N20"/>
    <mergeCell ref="O19:O20"/>
    <mergeCell ref="P19:P20"/>
    <mergeCell ref="Q19:Q20"/>
    <mergeCell ref="A1:A2"/>
    <mergeCell ref="B1:Q1"/>
    <mergeCell ref="B2:Q2"/>
    <mergeCell ref="B3:Q3"/>
    <mergeCell ref="A4:A22"/>
    <mergeCell ref="B4:Q4"/>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N13:N14"/>
    <mergeCell ref="O13:O14"/>
    <mergeCell ref="P13:P14"/>
    <mergeCell ref="Q13:Q14"/>
    <mergeCell ref="B15:Q15"/>
    <mergeCell ref="C17:Q17"/>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36.5703125" bestFit="1" customWidth="1"/>
    <col min="2" max="2" width="36.5703125" customWidth="1"/>
    <col min="3" max="3" width="2.140625" customWidth="1"/>
    <col min="4" max="4" width="8.5703125" customWidth="1"/>
    <col min="5" max="5" width="1.7109375" customWidth="1"/>
    <col min="6" max="6" width="10.42578125" customWidth="1"/>
    <col min="7" max="7" width="2.140625" customWidth="1"/>
    <col min="8" max="8" width="8.5703125" customWidth="1"/>
    <col min="9" max="9" width="1.7109375" customWidth="1"/>
    <col min="10" max="10" width="10.42578125" customWidth="1"/>
    <col min="11" max="11" width="12.7109375" customWidth="1"/>
    <col min="12" max="12" width="8.5703125" customWidth="1"/>
    <col min="13" max="13" width="1.7109375" customWidth="1"/>
  </cols>
  <sheetData>
    <row r="1" spans="1:13" ht="15" customHeight="1">
      <c r="A1" s="7" t="s">
        <v>6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5</v>
      </c>
      <c r="B3" s="16"/>
      <c r="C3" s="16"/>
      <c r="D3" s="16"/>
      <c r="E3" s="16"/>
      <c r="F3" s="16"/>
      <c r="G3" s="16"/>
      <c r="H3" s="16"/>
      <c r="I3" s="16"/>
      <c r="J3" s="16"/>
      <c r="K3" s="16"/>
      <c r="L3" s="16"/>
      <c r="M3" s="16"/>
    </row>
    <row r="4" spans="1:13">
      <c r="A4" s="17" t="s">
        <v>634</v>
      </c>
      <c r="B4" s="18" t="s">
        <v>227</v>
      </c>
      <c r="C4" s="18"/>
      <c r="D4" s="18"/>
      <c r="E4" s="18"/>
      <c r="F4" s="18"/>
      <c r="G4" s="18"/>
      <c r="H4" s="18"/>
      <c r="I4" s="18"/>
      <c r="J4" s="18"/>
      <c r="K4" s="18"/>
      <c r="L4" s="18"/>
      <c r="M4" s="18"/>
    </row>
    <row r="5" spans="1:13">
      <c r="A5" s="17"/>
      <c r="B5" s="12"/>
      <c r="C5" s="12"/>
      <c r="D5" s="12"/>
      <c r="E5" s="12"/>
      <c r="F5" s="12"/>
      <c r="G5" s="12"/>
      <c r="H5" s="12"/>
      <c r="I5" s="12"/>
      <c r="J5" s="12"/>
      <c r="K5" s="12"/>
      <c r="L5" s="12"/>
      <c r="M5" s="12"/>
    </row>
    <row r="6" spans="1:13">
      <c r="A6" s="17"/>
      <c r="B6" s="10"/>
      <c r="C6" s="10"/>
      <c r="D6" s="10"/>
      <c r="E6" s="10"/>
      <c r="F6" s="10"/>
      <c r="G6" s="10"/>
      <c r="H6" s="10"/>
      <c r="I6" s="10"/>
      <c r="J6" s="10"/>
      <c r="K6" s="10"/>
      <c r="L6" s="10"/>
      <c r="M6" s="10"/>
    </row>
    <row r="7" spans="1:13">
      <c r="A7" s="17"/>
      <c r="B7" s="18"/>
      <c r="C7" s="33" t="s">
        <v>228</v>
      </c>
      <c r="D7" s="33"/>
      <c r="E7" s="33"/>
      <c r="F7" s="18"/>
      <c r="G7" s="33" t="s">
        <v>229</v>
      </c>
      <c r="H7" s="33"/>
      <c r="I7" s="33"/>
      <c r="J7" s="18"/>
      <c r="K7" s="33" t="s">
        <v>230</v>
      </c>
      <c r="L7" s="33"/>
      <c r="M7" s="33"/>
    </row>
    <row r="8" spans="1:13" ht="15.75" thickBot="1">
      <c r="A8" s="17"/>
      <c r="B8" s="18"/>
      <c r="C8" s="31">
        <v>2012</v>
      </c>
      <c r="D8" s="31"/>
      <c r="E8" s="31"/>
      <c r="F8" s="18"/>
      <c r="G8" s="31"/>
      <c r="H8" s="31"/>
      <c r="I8" s="31"/>
      <c r="J8" s="18"/>
      <c r="K8" s="31">
        <v>2013</v>
      </c>
      <c r="L8" s="31"/>
      <c r="M8" s="31"/>
    </row>
    <row r="9" spans="1:13">
      <c r="A9" s="17"/>
      <c r="B9" s="23" t="s">
        <v>231</v>
      </c>
      <c r="C9" s="41"/>
      <c r="D9" s="41"/>
      <c r="E9" s="41"/>
      <c r="F9" s="25"/>
      <c r="G9" s="41"/>
      <c r="H9" s="41"/>
      <c r="I9" s="41"/>
      <c r="J9" s="25"/>
      <c r="K9" s="41"/>
      <c r="L9" s="41"/>
      <c r="M9" s="41"/>
    </row>
    <row r="10" spans="1:13">
      <c r="A10" s="17"/>
      <c r="B10" s="50" t="s">
        <v>232</v>
      </c>
      <c r="C10" s="64" t="s">
        <v>187</v>
      </c>
      <c r="D10" s="47">
        <v>222355</v>
      </c>
      <c r="E10" s="18"/>
      <c r="F10" s="18"/>
      <c r="G10" s="64" t="s">
        <v>187</v>
      </c>
      <c r="H10" s="47">
        <v>3860</v>
      </c>
      <c r="I10" s="18"/>
      <c r="J10" s="18"/>
      <c r="K10" s="64" t="s">
        <v>187</v>
      </c>
      <c r="L10" s="47">
        <v>226215</v>
      </c>
      <c r="M10" s="18"/>
    </row>
    <row r="11" spans="1:13">
      <c r="A11" s="17"/>
      <c r="B11" s="50"/>
      <c r="C11" s="64"/>
      <c r="D11" s="47"/>
      <c r="E11" s="18"/>
      <c r="F11" s="18"/>
      <c r="G11" s="64"/>
      <c r="H11" s="47"/>
      <c r="I11" s="18"/>
      <c r="J11" s="18"/>
      <c r="K11" s="64"/>
      <c r="L11" s="47"/>
      <c r="M11" s="18"/>
    </row>
    <row r="12" spans="1:13">
      <c r="A12" s="17"/>
      <c r="B12" s="49" t="s">
        <v>233</v>
      </c>
      <c r="C12" s="48" t="s">
        <v>234</v>
      </c>
      <c r="D12" s="48"/>
      <c r="E12" s="44" t="s">
        <v>235</v>
      </c>
      <c r="F12" s="43"/>
      <c r="G12" s="48" t="s">
        <v>189</v>
      </c>
      <c r="H12" s="48"/>
      <c r="I12" s="43"/>
      <c r="J12" s="43"/>
      <c r="K12" s="48" t="s">
        <v>234</v>
      </c>
      <c r="L12" s="48"/>
      <c r="M12" s="44" t="s">
        <v>235</v>
      </c>
    </row>
    <row r="13" spans="1:13" ht="15.75" thickBot="1">
      <c r="A13" s="17"/>
      <c r="B13" s="49"/>
      <c r="C13" s="65"/>
      <c r="D13" s="65"/>
      <c r="E13" s="66"/>
      <c r="F13" s="43"/>
      <c r="G13" s="65"/>
      <c r="H13" s="65"/>
      <c r="I13" s="67"/>
      <c r="J13" s="43"/>
      <c r="K13" s="65"/>
      <c r="L13" s="65"/>
      <c r="M13" s="66"/>
    </row>
    <row r="14" spans="1:13">
      <c r="A14" s="17"/>
      <c r="B14" s="50" t="s">
        <v>236</v>
      </c>
      <c r="C14" s="68">
        <v>128753</v>
      </c>
      <c r="D14" s="68"/>
      <c r="E14" s="35"/>
      <c r="F14" s="18"/>
      <c r="G14" s="68">
        <v>3860</v>
      </c>
      <c r="H14" s="68"/>
      <c r="I14" s="35"/>
      <c r="J14" s="18"/>
      <c r="K14" s="68">
        <v>132613</v>
      </c>
      <c r="L14" s="68"/>
      <c r="M14" s="35"/>
    </row>
    <row r="15" spans="1:13" ht="15.75" thickBot="1">
      <c r="A15" s="17"/>
      <c r="B15" s="50"/>
      <c r="C15" s="56"/>
      <c r="D15" s="56"/>
      <c r="E15" s="57"/>
      <c r="F15" s="18"/>
      <c r="G15" s="56"/>
      <c r="H15" s="56"/>
      <c r="I15" s="57"/>
      <c r="J15" s="18"/>
      <c r="K15" s="56"/>
      <c r="L15" s="56"/>
      <c r="M15" s="57"/>
    </row>
    <row r="16" spans="1:13">
      <c r="A16" s="17"/>
      <c r="B16" s="23" t="s">
        <v>237</v>
      </c>
      <c r="C16" s="41"/>
      <c r="D16" s="41"/>
      <c r="E16" s="41"/>
      <c r="F16" s="25"/>
      <c r="G16" s="41"/>
      <c r="H16" s="41"/>
      <c r="I16" s="41"/>
      <c r="J16" s="25"/>
      <c r="K16" s="41"/>
      <c r="L16" s="41"/>
      <c r="M16" s="41"/>
    </row>
    <row r="17" spans="1:13">
      <c r="A17" s="17"/>
      <c r="B17" s="50" t="s">
        <v>232</v>
      </c>
      <c r="C17" s="47">
        <v>16198</v>
      </c>
      <c r="D17" s="47"/>
      <c r="E17" s="18"/>
      <c r="F17" s="18"/>
      <c r="G17" s="51" t="s">
        <v>189</v>
      </c>
      <c r="H17" s="51"/>
      <c r="I17" s="18"/>
      <c r="J17" s="18"/>
      <c r="K17" s="47">
        <v>16198</v>
      </c>
      <c r="L17" s="47"/>
      <c r="M17" s="18"/>
    </row>
    <row r="18" spans="1:13">
      <c r="A18" s="17"/>
      <c r="B18" s="50"/>
      <c r="C18" s="47"/>
      <c r="D18" s="47"/>
      <c r="E18" s="18"/>
      <c r="F18" s="18"/>
      <c r="G18" s="51"/>
      <c r="H18" s="51"/>
      <c r="I18" s="18"/>
      <c r="J18" s="18"/>
      <c r="K18" s="47"/>
      <c r="L18" s="47"/>
      <c r="M18" s="18"/>
    </row>
    <row r="19" spans="1:13">
      <c r="A19" s="17"/>
      <c r="B19" s="49" t="s">
        <v>233</v>
      </c>
      <c r="C19" s="48" t="s">
        <v>189</v>
      </c>
      <c r="D19" s="48"/>
      <c r="E19" s="43"/>
      <c r="F19" s="43"/>
      <c r="G19" s="48" t="s">
        <v>189</v>
      </c>
      <c r="H19" s="48"/>
      <c r="I19" s="43"/>
      <c r="J19" s="43"/>
      <c r="K19" s="48" t="s">
        <v>189</v>
      </c>
      <c r="L19" s="48"/>
      <c r="M19" s="43"/>
    </row>
    <row r="20" spans="1:13" ht="15.75" thickBot="1">
      <c r="A20" s="17"/>
      <c r="B20" s="49"/>
      <c r="C20" s="65"/>
      <c r="D20" s="65"/>
      <c r="E20" s="67"/>
      <c r="F20" s="43"/>
      <c r="G20" s="65"/>
      <c r="H20" s="65"/>
      <c r="I20" s="67"/>
      <c r="J20" s="43"/>
      <c r="K20" s="65"/>
      <c r="L20" s="65"/>
      <c r="M20" s="67"/>
    </row>
    <row r="21" spans="1:13">
      <c r="A21" s="17"/>
      <c r="B21" s="50" t="s">
        <v>236</v>
      </c>
      <c r="C21" s="68">
        <v>16198</v>
      </c>
      <c r="D21" s="68"/>
      <c r="E21" s="35"/>
      <c r="F21" s="18"/>
      <c r="G21" s="69" t="s">
        <v>189</v>
      </c>
      <c r="H21" s="69"/>
      <c r="I21" s="35"/>
      <c r="J21" s="18"/>
      <c r="K21" s="68">
        <v>16198</v>
      </c>
      <c r="L21" s="68"/>
      <c r="M21" s="35"/>
    </row>
    <row r="22" spans="1:13" ht="15.75" thickBot="1">
      <c r="A22" s="17"/>
      <c r="B22" s="50"/>
      <c r="C22" s="56"/>
      <c r="D22" s="56"/>
      <c r="E22" s="57"/>
      <c r="F22" s="18"/>
      <c r="G22" s="58"/>
      <c r="H22" s="58"/>
      <c r="I22" s="57"/>
      <c r="J22" s="18"/>
      <c r="K22" s="56"/>
      <c r="L22" s="56"/>
      <c r="M22" s="57"/>
    </row>
    <row r="23" spans="1:13">
      <c r="A23" s="17"/>
      <c r="B23" s="36" t="s">
        <v>238</v>
      </c>
      <c r="C23" s="41"/>
      <c r="D23" s="41"/>
      <c r="E23" s="41"/>
      <c r="F23" s="43"/>
      <c r="G23" s="41"/>
      <c r="H23" s="41"/>
      <c r="I23" s="41"/>
      <c r="J23" s="43"/>
      <c r="K23" s="41"/>
      <c r="L23" s="41"/>
      <c r="M23" s="41"/>
    </row>
    <row r="24" spans="1:13">
      <c r="A24" s="17"/>
      <c r="B24" s="36"/>
      <c r="C24" s="43"/>
      <c r="D24" s="43"/>
      <c r="E24" s="43"/>
      <c r="F24" s="43"/>
      <c r="G24" s="43"/>
      <c r="H24" s="43"/>
      <c r="I24" s="43"/>
      <c r="J24" s="43"/>
      <c r="K24" s="43"/>
      <c r="L24" s="43"/>
      <c r="M24" s="43"/>
    </row>
    <row r="25" spans="1:13">
      <c r="A25" s="17"/>
      <c r="B25" s="50" t="s">
        <v>232</v>
      </c>
      <c r="C25" s="47">
        <v>427227</v>
      </c>
      <c r="D25" s="47"/>
      <c r="E25" s="18"/>
      <c r="F25" s="18"/>
      <c r="G25" s="51" t="s">
        <v>189</v>
      </c>
      <c r="H25" s="51"/>
      <c r="I25" s="18"/>
      <c r="J25" s="18"/>
      <c r="K25" s="47">
        <v>427227</v>
      </c>
      <c r="L25" s="47"/>
      <c r="M25" s="18"/>
    </row>
    <row r="26" spans="1:13">
      <c r="A26" s="17"/>
      <c r="B26" s="50"/>
      <c r="C26" s="47"/>
      <c r="D26" s="47"/>
      <c r="E26" s="18"/>
      <c r="F26" s="18"/>
      <c r="G26" s="51"/>
      <c r="H26" s="51"/>
      <c r="I26" s="18"/>
      <c r="J26" s="18"/>
      <c r="K26" s="47"/>
      <c r="L26" s="47"/>
      <c r="M26" s="18"/>
    </row>
    <row r="27" spans="1:13">
      <c r="A27" s="17"/>
      <c r="B27" s="49" t="s">
        <v>233</v>
      </c>
      <c r="C27" s="48" t="s">
        <v>189</v>
      </c>
      <c r="D27" s="48"/>
      <c r="E27" s="43"/>
      <c r="F27" s="43"/>
      <c r="G27" s="48" t="s">
        <v>189</v>
      </c>
      <c r="H27" s="48"/>
      <c r="I27" s="43"/>
      <c r="J27" s="43"/>
      <c r="K27" s="48" t="s">
        <v>189</v>
      </c>
      <c r="L27" s="48"/>
      <c r="M27" s="43"/>
    </row>
    <row r="28" spans="1:13" ht="15.75" thickBot="1">
      <c r="A28" s="17"/>
      <c r="B28" s="49"/>
      <c r="C28" s="65"/>
      <c r="D28" s="65"/>
      <c r="E28" s="67"/>
      <c r="F28" s="43"/>
      <c r="G28" s="65"/>
      <c r="H28" s="65"/>
      <c r="I28" s="67"/>
      <c r="J28" s="43"/>
      <c r="K28" s="65"/>
      <c r="L28" s="65"/>
      <c r="M28" s="67"/>
    </row>
    <row r="29" spans="1:13">
      <c r="A29" s="17"/>
      <c r="B29" s="50" t="s">
        <v>236</v>
      </c>
      <c r="C29" s="68">
        <v>427227</v>
      </c>
      <c r="D29" s="68"/>
      <c r="E29" s="35"/>
      <c r="F29" s="18"/>
      <c r="G29" s="69" t="s">
        <v>189</v>
      </c>
      <c r="H29" s="69"/>
      <c r="I29" s="35"/>
      <c r="J29" s="18"/>
      <c r="K29" s="68">
        <v>427227</v>
      </c>
      <c r="L29" s="68"/>
      <c r="M29" s="35"/>
    </row>
    <row r="30" spans="1:13" ht="15.75" thickBot="1">
      <c r="A30" s="17"/>
      <c r="B30" s="50"/>
      <c r="C30" s="56"/>
      <c r="D30" s="56"/>
      <c r="E30" s="57"/>
      <c r="F30" s="18"/>
      <c r="G30" s="58"/>
      <c r="H30" s="58"/>
      <c r="I30" s="57"/>
      <c r="J30" s="18"/>
      <c r="K30" s="56"/>
      <c r="L30" s="56"/>
      <c r="M30" s="57"/>
    </row>
    <row r="31" spans="1:13">
      <c r="A31" s="17"/>
      <c r="B31" s="23" t="s">
        <v>239</v>
      </c>
      <c r="C31" s="41"/>
      <c r="D31" s="41"/>
      <c r="E31" s="41"/>
      <c r="F31" s="25"/>
      <c r="G31" s="41"/>
      <c r="H31" s="41"/>
      <c r="I31" s="41"/>
      <c r="J31" s="25"/>
      <c r="K31" s="41"/>
      <c r="L31" s="41"/>
      <c r="M31" s="41"/>
    </row>
    <row r="32" spans="1:13">
      <c r="A32" s="17"/>
      <c r="B32" s="50" t="s">
        <v>232</v>
      </c>
      <c r="C32" s="47">
        <v>665780</v>
      </c>
      <c r="D32" s="47"/>
      <c r="E32" s="18"/>
      <c r="F32" s="18"/>
      <c r="G32" s="47">
        <v>3860</v>
      </c>
      <c r="H32" s="47"/>
      <c r="I32" s="18"/>
      <c r="J32" s="18"/>
      <c r="K32" s="47">
        <v>669640</v>
      </c>
      <c r="L32" s="47"/>
      <c r="M32" s="18"/>
    </row>
    <row r="33" spans="1:13">
      <c r="A33" s="17"/>
      <c r="B33" s="50"/>
      <c r="C33" s="47"/>
      <c r="D33" s="47"/>
      <c r="E33" s="18"/>
      <c r="F33" s="18"/>
      <c r="G33" s="47"/>
      <c r="H33" s="47"/>
      <c r="I33" s="18"/>
      <c r="J33" s="18"/>
      <c r="K33" s="47"/>
      <c r="L33" s="47"/>
      <c r="M33" s="18"/>
    </row>
    <row r="34" spans="1:13">
      <c r="A34" s="17"/>
      <c r="B34" s="49" t="s">
        <v>233</v>
      </c>
      <c r="C34" s="48" t="s">
        <v>234</v>
      </c>
      <c r="D34" s="48"/>
      <c r="E34" s="44" t="s">
        <v>235</v>
      </c>
      <c r="F34" s="43"/>
      <c r="G34" s="48" t="s">
        <v>189</v>
      </c>
      <c r="H34" s="48"/>
      <c r="I34" s="43"/>
      <c r="J34" s="43"/>
      <c r="K34" s="48" t="s">
        <v>234</v>
      </c>
      <c r="L34" s="48"/>
      <c r="M34" s="44" t="s">
        <v>235</v>
      </c>
    </row>
    <row r="35" spans="1:13" ht="15.75" thickBot="1">
      <c r="A35" s="17"/>
      <c r="B35" s="49"/>
      <c r="C35" s="65"/>
      <c r="D35" s="65"/>
      <c r="E35" s="66"/>
      <c r="F35" s="43"/>
      <c r="G35" s="65"/>
      <c r="H35" s="65"/>
      <c r="I35" s="67"/>
      <c r="J35" s="43"/>
      <c r="K35" s="65"/>
      <c r="L35" s="65"/>
      <c r="M35" s="66"/>
    </row>
    <row r="36" spans="1:13">
      <c r="A36" s="17"/>
      <c r="B36" s="50" t="s">
        <v>236</v>
      </c>
      <c r="C36" s="70" t="s">
        <v>187</v>
      </c>
      <c r="D36" s="68">
        <v>572178</v>
      </c>
      <c r="E36" s="35"/>
      <c r="F36" s="18"/>
      <c r="G36" s="70" t="s">
        <v>187</v>
      </c>
      <c r="H36" s="68">
        <v>3860</v>
      </c>
      <c r="I36" s="35"/>
      <c r="J36" s="18"/>
      <c r="K36" s="70" t="s">
        <v>187</v>
      </c>
      <c r="L36" s="68">
        <v>576038</v>
      </c>
      <c r="M36" s="35"/>
    </row>
    <row r="37" spans="1:13" ht="15.75" thickBot="1">
      <c r="A37" s="17"/>
      <c r="B37" s="50"/>
      <c r="C37" s="71"/>
      <c r="D37" s="72"/>
      <c r="E37" s="73"/>
      <c r="F37" s="18"/>
      <c r="G37" s="71"/>
      <c r="H37" s="72"/>
      <c r="I37" s="73"/>
      <c r="J37" s="18"/>
      <c r="K37" s="71"/>
      <c r="L37" s="72"/>
      <c r="M37" s="73"/>
    </row>
    <row r="38" spans="1:13" ht="15.75" thickTop="1">
      <c r="A38" s="17" t="s">
        <v>635</v>
      </c>
      <c r="B38" s="18" t="s">
        <v>241</v>
      </c>
      <c r="C38" s="18"/>
      <c r="D38" s="18"/>
      <c r="E38" s="18"/>
      <c r="F38" s="18"/>
      <c r="G38" s="18"/>
      <c r="H38" s="18"/>
      <c r="I38" s="18"/>
      <c r="J38" s="18"/>
      <c r="K38" s="18"/>
      <c r="L38" s="18"/>
      <c r="M38" s="18"/>
    </row>
    <row r="39" spans="1:13">
      <c r="A39" s="17"/>
      <c r="B39" s="12"/>
      <c r="C39" s="12"/>
      <c r="D39" s="12"/>
      <c r="E39" s="12"/>
      <c r="F39" s="12"/>
      <c r="G39" s="12"/>
      <c r="H39" s="12"/>
      <c r="I39" s="12"/>
      <c r="J39" s="12"/>
      <c r="K39" s="12"/>
    </row>
    <row r="40" spans="1:13">
      <c r="A40" s="17"/>
      <c r="B40" s="10"/>
      <c r="C40" s="10"/>
      <c r="D40" s="10"/>
      <c r="E40" s="10"/>
      <c r="F40" s="10"/>
      <c r="G40" s="10"/>
      <c r="H40" s="10"/>
      <c r="I40" s="10"/>
      <c r="J40" s="10"/>
      <c r="K40" s="10"/>
    </row>
    <row r="41" spans="1:13">
      <c r="A41" s="17"/>
      <c r="B41" s="18"/>
      <c r="C41" s="33" t="s">
        <v>228</v>
      </c>
      <c r="D41" s="33"/>
      <c r="E41" s="33"/>
      <c r="F41" s="18"/>
      <c r="G41" s="33" t="s">
        <v>230</v>
      </c>
      <c r="H41" s="33"/>
      <c r="I41" s="33"/>
      <c r="J41" s="18"/>
      <c r="K41" s="21" t="s">
        <v>242</v>
      </c>
    </row>
    <row r="42" spans="1:13">
      <c r="A42" s="17"/>
      <c r="B42" s="18"/>
      <c r="C42" s="33">
        <v>2012</v>
      </c>
      <c r="D42" s="33"/>
      <c r="E42" s="33"/>
      <c r="F42" s="18"/>
      <c r="G42" s="33">
        <v>2013</v>
      </c>
      <c r="H42" s="33"/>
      <c r="I42" s="33"/>
      <c r="J42" s="18"/>
      <c r="K42" s="21" t="s">
        <v>243</v>
      </c>
    </row>
    <row r="43" spans="1:13">
      <c r="A43" s="17"/>
      <c r="B43" s="18"/>
      <c r="C43" s="16"/>
      <c r="D43" s="16"/>
      <c r="E43" s="16"/>
      <c r="F43" s="18"/>
      <c r="G43" s="16"/>
      <c r="H43" s="16"/>
      <c r="I43" s="16"/>
      <c r="J43" s="18"/>
      <c r="K43" s="21" t="s">
        <v>244</v>
      </c>
    </row>
    <row r="44" spans="1:13">
      <c r="A44" s="17"/>
      <c r="B44" s="18"/>
      <c r="C44" s="16"/>
      <c r="D44" s="16"/>
      <c r="E44" s="16"/>
      <c r="F44" s="18"/>
      <c r="G44" s="16"/>
      <c r="H44" s="16"/>
      <c r="I44" s="16"/>
      <c r="J44" s="18"/>
      <c r="K44" s="21" t="s">
        <v>245</v>
      </c>
    </row>
    <row r="45" spans="1:13" ht="15.75" thickBot="1">
      <c r="A45" s="17"/>
      <c r="B45" s="18"/>
      <c r="C45" s="76"/>
      <c r="D45" s="76"/>
      <c r="E45" s="76"/>
      <c r="F45" s="18"/>
      <c r="G45" s="76"/>
      <c r="H45" s="76"/>
      <c r="I45" s="76"/>
      <c r="J45" s="18"/>
      <c r="K45" s="22" t="s">
        <v>246</v>
      </c>
    </row>
    <row r="46" spans="1:13">
      <c r="A46" s="17"/>
      <c r="B46" s="23" t="s">
        <v>247</v>
      </c>
      <c r="C46" s="41"/>
      <c r="D46" s="41"/>
      <c r="E46" s="41"/>
      <c r="F46" s="25"/>
      <c r="G46" s="41"/>
      <c r="H46" s="41"/>
      <c r="I46" s="41"/>
      <c r="J46" s="25"/>
      <c r="K46" s="25"/>
    </row>
    <row r="47" spans="1:13">
      <c r="A47" s="17"/>
      <c r="B47" s="50" t="s">
        <v>248</v>
      </c>
      <c r="C47" s="64" t="s">
        <v>187</v>
      </c>
      <c r="D47" s="47">
        <v>315098</v>
      </c>
      <c r="E47" s="18"/>
      <c r="F47" s="18"/>
      <c r="G47" s="64" t="s">
        <v>187</v>
      </c>
      <c r="H47" s="47">
        <v>320939</v>
      </c>
      <c r="I47" s="18"/>
      <c r="J47" s="18"/>
      <c r="K47" s="51">
        <v>7.9</v>
      </c>
    </row>
    <row r="48" spans="1:13">
      <c r="A48" s="17"/>
      <c r="B48" s="50"/>
      <c r="C48" s="64"/>
      <c r="D48" s="47"/>
      <c r="E48" s="18"/>
      <c r="F48" s="18"/>
      <c r="G48" s="64"/>
      <c r="H48" s="47"/>
      <c r="I48" s="18"/>
      <c r="J48" s="18"/>
      <c r="K48" s="51"/>
    </row>
    <row r="49" spans="1:11" ht="15.75" thickBot="1">
      <c r="A49" s="17"/>
      <c r="B49" s="28" t="s">
        <v>249</v>
      </c>
      <c r="C49" s="65" t="s">
        <v>250</v>
      </c>
      <c r="D49" s="65"/>
      <c r="E49" s="74" t="s">
        <v>235</v>
      </c>
      <c r="F49" s="25"/>
      <c r="G49" s="65" t="s">
        <v>251</v>
      </c>
      <c r="H49" s="65"/>
      <c r="I49" s="74" t="s">
        <v>235</v>
      </c>
      <c r="J49" s="25"/>
      <c r="K49" s="25"/>
    </row>
    <row r="50" spans="1:11">
      <c r="A50" s="17"/>
      <c r="B50" s="50" t="s">
        <v>252</v>
      </c>
      <c r="C50" s="68">
        <v>245572</v>
      </c>
      <c r="D50" s="68"/>
      <c r="E50" s="35"/>
      <c r="F50" s="18"/>
      <c r="G50" s="68">
        <v>223933</v>
      </c>
      <c r="H50" s="68"/>
      <c r="I50" s="35"/>
      <c r="J50" s="18"/>
      <c r="K50" s="18"/>
    </row>
    <row r="51" spans="1:11" ht="15.75" thickBot="1">
      <c r="A51" s="17"/>
      <c r="B51" s="50"/>
      <c r="C51" s="56"/>
      <c r="D51" s="56"/>
      <c r="E51" s="57"/>
      <c r="F51" s="18"/>
      <c r="G51" s="56"/>
      <c r="H51" s="56"/>
      <c r="I51" s="57"/>
      <c r="J51" s="18"/>
      <c r="K51" s="18"/>
    </row>
    <row r="52" spans="1:11">
      <c r="A52" s="17"/>
      <c r="B52" s="49" t="s">
        <v>253</v>
      </c>
      <c r="C52" s="39">
        <v>58859</v>
      </c>
      <c r="D52" s="39"/>
      <c r="E52" s="41"/>
      <c r="F52" s="43"/>
      <c r="G52" s="39">
        <v>59060</v>
      </c>
      <c r="H52" s="39"/>
      <c r="I52" s="41"/>
      <c r="J52" s="43"/>
      <c r="K52" s="48">
        <v>4.8</v>
      </c>
    </row>
    <row r="53" spans="1:11">
      <c r="A53" s="17"/>
      <c r="B53" s="49"/>
      <c r="C53" s="45"/>
      <c r="D53" s="45"/>
      <c r="E53" s="43"/>
      <c r="F53" s="43"/>
      <c r="G53" s="45"/>
      <c r="H53" s="45"/>
      <c r="I53" s="43"/>
      <c r="J53" s="43"/>
      <c r="K53" s="48"/>
    </row>
    <row r="54" spans="1:11" ht="15.75" thickBot="1">
      <c r="A54" s="17"/>
      <c r="B54" s="29" t="s">
        <v>249</v>
      </c>
      <c r="C54" s="58" t="s">
        <v>254</v>
      </c>
      <c r="D54" s="58"/>
      <c r="E54" s="75" t="s">
        <v>235</v>
      </c>
      <c r="F54" s="13"/>
      <c r="G54" s="58" t="s">
        <v>255</v>
      </c>
      <c r="H54" s="58"/>
      <c r="I54" s="75" t="s">
        <v>235</v>
      </c>
      <c r="J54" s="13"/>
      <c r="K54" s="13"/>
    </row>
    <row r="55" spans="1:11">
      <c r="A55" s="17"/>
      <c r="B55" s="49" t="s">
        <v>256</v>
      </c>
      <c r="C55" s="39">
        <v>38472</v>
      </c>
      <c r="D55" s="39"/>
      <c r="E55" s="41"/>
      <c r="F55" s="43"/>
      <c r="G55" s="39">
        <v>30888</v>
      </c>
      <c r="H55" s="39"/>
      <c r="I55" s="41"/>
      <c r="J55" s="43"/>
      <c r="K55" s="43"/>
    </row>
    <row r="56" spans="1:11" ht="15.75" thickBot="1">
      <c r="A56" s="17"/>
      <c r="B56" s="49"/>
      <c r="C56" s="77"/>
      <c r="D56" s="77"/>
      <c r="E56" s="67"/>
      <c r="F56" s="43"/>
      <c r="G56" s="77"/>
      <c r="H56" s="77"/>
      <c r="I56" s="67"/>
      <c r="J56" s="43"/>
      <c r="K56" s="43"/>
    </row>
    <row r="57" spans="1:11">
      <c r="A57" s="17"/>
      <c r="B57" s="50" t="s">
        <v>257</v>
      </c>
      <c r="C57" s="68">
        <v>7630</v>
      </c>
      <c r="D57" s="68"/>
      <c r="E57" s="35"/>
      <c r="F57" s="18"/>
      <c r="G57" s="68">
        <v>7630</v>
      </c>
      <c r="H57" s="68"/>
      <c r="I57" s="35"/>
      <c r="J57" s="18"/>
      <c r="K57" s="51">
        <v>3</v>
      </c>
    </row>
    <row r="58" spans="1:11">
      <c r="A58" s="17"/>
      <c r="B58" s="50"/>
      <c r="C58" s="47"/>
      <c r="D58" s="47"/>
      <c r="E58" s="18"/>
      <c r="F58" s="18"/>
      <c r="G58" s="47"/>
      <c r="H58" s="47"/>
      <c r="I58" s="18"/>
      <c r="J58" s="18"/>
      <c r="K58" s="51"/>
    </row>
    <row r="59" spans="1:11" ht="15.75" thickBot="1">
      <c r="A59" s="17"/>
      <c r="B59" s="28" t="s">
        <v>249</v>
      </c>
      <c r="C59" s="65" t="s">
        <v>258</v>
      </c>
      <c r="D59" s="65"/>
      <c r="E59" s="74" t="s">
        <v>235</v>
      </c>
      <c r="F59" s="25"/>
      <c r="G59" s="65" t="s">
        <v>259</v>
      </c>
      <c r="H59" s="65"/>
      <c r="I59" s="74" t="s">
        <v>235</v>
      </c>
      <c r="J59" s="25"/>
      <c r="K59" s="25"/>
    </row>
    <row r="60" spans="1:11">
      <c r="A60" s="17"/>
      <c r="B60" s="50" t="s">
        <v>260</v>
      </c>
      <c r="C60" s="68">
        <v>4443</v>
      </c>
      <c r="D60" s="68"/>
      <c r="E60" s="35"/>
      <c r="F60" s="18"/>
      <c r="G60" s="68">
        <v>2585</v>
      </c>
      <c r="H60" s="68"/>
      <c r="I60" s="35"/>
      <c r="J60" s="18"/>
      <c r="K60" s="18"/>
    </row>
    <row r="61" spans="1:11" ht="15.75" thickBot="1">
      <c r="A61" s="17"/>
      <c r="B61" s="50"/>
      <c r="C61" s="56"/>
      <c r="D61" s="56"/>
      <c r="E61" s="57"/>
      <c r="F61" s="18"/>
      <c r="G61" s="56"/>
      <c r="H61" s="56"/>
      <c r="I61" s="57"/>
      <c r="J61" s="18"/>
      <c r="K61" s="18"/>
    </row>
    <row r="62" spans="1:11">
      <c r="A62" s="17"/>
      <c r="B62" s="49" t="s">
        <v>261</v>
      </c>
      <c r="C62" s="55" t="s">
        <v>189</v>
      </c>
      <c r="D62" s="55"/>
      <c r="E62" s="41"/>
      <c r="F62" s="43"/>
      <c r="G62" s="55">
        <v>100</v>
      </c>
      <c r="H62" s="55"/>
      <c r="I62" s="41"/>
      <c r="J62" s="43"/>
      <c r="K62" s="48">
        <v>3</v>
      </c>
    </row>
    <row r="63" spans="1:11">
      <c r="A63" s="17"/>
      <c r="B63" s="49"/>
      <c r="C63" s="48"/>
      <c r="D63" s="48"/>
      <c r="E63" s="43"/>
      <c r="F63" s="43"/>
      <c r="G63" s="48"/>
      <c r="H63" s="48"/>
      <c r="I63" s="43"/>
      <c r="J63" s="43"/>
      <c r="K63" s="48"/>
    </row>
    <row r="64" spans="1:11">
      <c r="A64" s="17"/>
      <c r="B64" s="50" t="s">
        <v>262</v>
      </c>
      <c r="C64" s="51" t="s">
        <v>189</v>
      </c>
      <c r="D64" s="51"/>
      <c r="E64" s="18"/>
      <c r="F64" s="18"/>
      <c r="G64" s="51" t="s">
        <v>263</v>
      </c>
      <c r="H64" s="51"/>
      <c r="I64" s="64" t="s">
        <v>235</v>
      </c>
      <c r="J64" s="18"/>
      <c r="K64" s="18"/>
    </row>
    <row r="65" spans="1:11" ht="15.75" thickBot="1">
      <c r="A65" s="17"/>
      <c r="B65" s="50"/>
      <c r="C65" s="58"/>
      <c r="D65" s="58"/>
      <c r="E65" s="57"/>
      <c r="F65" s="18"/>
      <c r="G65" s="58"/>
      <c r="H65" s="58"/>
      <c r="I65" s="78"/>
      <c r="J65" s="18"/>
      <c r="K65" s="18"/>
    </row>
    <row r="66" spans="1:11">
      <c r="A66" s="17"/>
      <c r="B66" s="49" t="s">
        <v>264</v>
      </c>
      <c r="C66" s="55" t="s">
        <v>189</v>
      </c>
      <c r="D66" s="55"/>
      <c r="E66" s="41"/>
      <c r="F66" s="43"/>
      <c r="G66" s="55">
        <v>86</v>
      </c>
      <c r="H66" s="55"/>
      <c r="I66" s="41"/>
      <c r="J66" s="43"/>
      <c r="K66" s="43"/>
    </row>
    <row r="67" spans="1:11" ht="15.75" thickBot="1">
      <c r="A67" s="17"/>
      <c r="B67" s="49"/>
      <c r="C67" s="65"/>
      <c r="D67" s="65"/>
      <c r="E67" s="67"/>
      <c r="F67" s="43"/>
      <c r="G67" s="65"/>
      <c r="H67" s="65"/>
      <c r="I67" s="67"/>
      <c r="J67" s="43"/>
      <c r="K67" s="43"/>
    </row>
    <row r="68" spans="1:11">
      <c r="A68" s="17"/>
      <c r="B68" s="50" t="s">
        <v>40</v>
      </c>
      <c r="C68" s="70" t="s">
        <v>187</v>
      </c>
      <c r="D68" s="68">
        <v>288487</v>
      </c>
      <c r="E68" s="35"/>
      <c r="F68" s="18"/>
      <c r="G68" s="70" t="s">
        <v>187</v>
      </c>
      <c r="H68" s="68">
        <v>257492</v>
      </c>
      <c r="I68" s="35"/>
      <c r="J68" s="18"/>
      <c r="K68" s="18"/>
    </row>
    <row r="69" spans="1:11" ht="15.75" thickBot="1">
      <c r="A69" s="17"/>
      <c r="B69" s="50"/>
      <c r="C69" s="71"/>
      <c r="D69" s="72"/>
      <c r="E69" s="73"/>
      <c r="F69" s="18"/>
      <c r="G69" s="71"/>
      <c r="H69" s="72"/>
      <c r="I69" s="73"/>
      <c r="J69" s="18"/>
      <c r="K69" s="18"/>
    </row>
    <row r="70" spans="1:11" ht="15.75" thickTop="1"/>
  </sheetData>
  <mergeCells count="252">
    <mergeCell ref="J68:J69"/>
    <mergeCell ref="K68:K69"/>
    <mergeCell ref="A1:A2"/>
    <mergeCell ref="B1:M1"/>
    <mergeCell ref="B2:M2"/>
    <mergeCell ref="B3:M3"/>
    <mergeCell ref="A4:A37"/>
    <mergeCell ref="B4:M4"/>
    <mergeCell ref="A38:A69"/>
    <mergeCell ref="B38:M38"/>
    <mergeCell ref="J66:J67"/>
    <mergeCell ref="K66:K67"/>
    <mergeCell ref="B68:B69"/>
    <mergeCell ref="C68:C69"/>
    <mergeCell ref="D68:D69"/>
    <mergeCell ref="E68:E69"/>
    <mergeCell ref="F68:F69"/>
    <mergeCell ref="G68:G69"/>
    <mergeCell ref="H68:H69"/>
    <mergeCell ref="I68:I69"/>
    <mergeCell ref="B66:B67"/>
    <mergeCell ref="C66:D67"/>
    <mergeCell ref="E66:E67"/>
    <mergeCell ref="F66:F67"/>
    <mergeCell ref="G66:H67"/>
    <mergeCell ref="I66:I67"/>
    <mergeCell ref="K62:K63"/>
    <mergeCell ref="B64:B65"/>
    <mergeCell ref="C64:D65"/>
    <mergeCell ref="E64:E65"/>
    <mergeCell ref="F64:F65"/>
    <mergeCell ref="G64:H65"/>
    <mergeCell ref="I64:I65"/>
    <mergeCell ref="J64:J65"/>
    <mergeCell ref="K64:K65"/>
    <mergeCell ref="I60:I61"/>
    <mergeCell ref="J60:J61"/>
    <mergeCell ref="K60:K61"/>
    <mergeCell ref="B62:B63"/>
    <mergeCell ref="C62:D63"/>
    <mergeCell ref="E62:E63"/>
    <mergeCell ref="F62:F63"/>
    <mergeCell ref="G62:H63"/>
    <mergeCell ref="I62:I63"/>
    <mergeCell ref="J62:J63"/>
    <mergeCell ref="C59:D59"/>
    <mergeCell ref="G59:H59"/>
    <mergeCell ref="B60:B61"/>
    <mergeCell ref="C60:D61"/>
    <mergeCell ref="E60:E61"/>
    <mergeCell ref="F60:F61"/>
    <mergeCell ref="G60:H61"/>
    <mergeCell ref="K55:K56"/>
    <mergeCell ref="B57:B58"/>
    <mergeCell ref="C57:D58"/>
    <mergeCell ref="E57:E58"/>
    <mergeCell ref="F57:F58"/>
    <mergeCell ref="G57:H58"/>
    <mergeCell ref="I57:I58"/>
    <mergeCell ref="J57:J58"/>
    <mergeCell ref="K57:K58"/>
    <mergeCell ref="K52:K53"/>
    <mergeCell ref="C54:D54"/>
    <mergeCell ref="G54:H54"/>
    <mergeCell ref="B55:B56"/>
    <mergeCell ref="C55:D56"/>
    <mergeCell ref="E55:E56"/>
    <mergeCell ref="F55:F56"/>
    <mergeCell ref="G55:H56"/>
    <mergeCell ref="I55:I56"/>
    <mergeCell ref="J55:J56"/>
    <mergeCell ref="I50:I51"/>
    <mergeCell ref="J50:J51"/>
    <mergeCell ref="K50:K51"/>
    <mergeCell ref="B52:B53"/>
    <mergeCell ref="C52:D53"/>
    <mergeCell ref="E52:E53"/>
    <mergeCell ref="F52:F53"/>
    <mergeCell ref="G52:H53"/>
    <mergeCell ref="I52:I53"/>
    <mergeCell ref="J52:J53"/>
    <mergeCell ref="I47:I48"/>
    <mergeCell ref="J47:J48"/>
    <mergeCell ref="K47:K48"/>
    <mergeCell ref="C49:D49"/>
    <mergeCell ref="G49:H49"/>
    <mergeCell ref="B50:B51"/>
    <mergeCell ref="C50:D51"/>
    <mergeCell ref="E50:E51"/>
    <mergeCell ref="F50:F51"/>
    <mergeCell ref="G50:H51"/>
    <mergeCell ref="J41:J45"/>
    <mergeCell ref="C46:E46"/>
    <mergeCell ref="G46:I46"/>
    <mergeCell ref="B47:B48"/>
    <mergeCell ref="C47:C48"/>
    <mergeCell ref="D47:D48"/>
    <mergeCell ref="E47:E48"/>
    <mergeCell ref="F47:F48"/>
    <mergeCell ref="G47:G48"/>
    <mergeCell ref="H47:H48"/>
    <mergeCell ref="C45:E45"/>
    <mergeCell ref="F41:F45"/>
    <mergeCell ref="G41:I41"/>
    <mergeCell ref="G42:I42"/>
    <mergeCell ref="G43:I43"/>
    <mergeCell ref="G44:I44"/>
    <mergeCell ref="G45:I45"/>
    <mergeCell ref="J36:J37"/>
    <mergeCell ref="K36:K37"/>
    <mergeCell ref="L36:L37"/>
    <mergeCell ref="M36:M37"/>
    <mergeCell ref="B39:K39"/>
    <mergeCell ref="B41:B45"/>
    <mergeCell ref="C41:E41"/>
    <mergeCell ref="C42:E42"/>
    <mergeCell ref="C43:E43"/>
    <mergeCell ref="C44:E4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E24"/>
    <mergeCell ref="F23:F24"/>
    <mergeCell ref="G23:I24"/>
    <mergeCell ref="J23:J24"/>
    <mergeCell ref="K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8"/>
    <mergeCell ref="J7:J8"/>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4" customWidth="1"/>
    <col min="3" max="3" width="2" customWidth="1"/>
    <col min="4" max="4" width="8" customWidth="1"/>
    <col min="5" max="5" width="1.5703125" customWidth="1"/>
    <col min="6" max="6" width="9.7109375" customWidth="1"/>
    <col min="7" max="7" width="2" customWidth="1"/>
    <col min="8" max="8" width="8.42578125" customWidth="1"/>
    <col min="9" max="9" width="1.5703125" customWidth="1"/>
  </cols>
  <sheetData>
    <row r="1" spans="1:9" ht="15" customHeight="1">
      <c r="A1" s="7" t="s">
        <v>636</v>
      </c>
      <c r="B1" s="7" t="s">
        <v>1</v>
      </c>
      <c r="C1" s="7"/>
      <c r="D1" s="7"/>
      <c r="E1" s="7"/>
      <c r="F1" s="7"/>
      <c r="G1" s="7"/>
      <c r="H1" s="7"/>
      <c r="I1" s="7"/>
    </row>
    <row r="2" spans="1:9" ht="15" customHeight="1">
      <c r="A2" s="7"/>
      <c r="B2" s="7" t="s">
        <v>2</v>
      </c>
      <c r="C2" s="7"/>
      <c r="D2" s="7"/>
      <c r="E2" s="7"/>
      <c r="F2" s="7"/>
      <c r="G2" s="7"/>
      <c r="H2" s="7"/>
      <c r="I2" s="7"/>
    </row>
    <row r="3" spans="1:9">
      <c r="A3" s="3" t="s">
        <v>267</v>
      </c>
      <c r="B3" s="16"/>
      <c r="C3" s="16"/>
      <c r="D3" s="16"/>
      <c r="E3" s="16"/>
      <c r="F3" s="16"/>
      <c r="G3" s="16"/>
      <c r="H3" s="16"/>
      <c r="I3" s="16"/>
    </row>
    <row r="4" spans="1:9">
      <c r="A4" s="17" t="s">
        <v>637</v>
      </c>
      <c r="B4" s="18" t="s">
        <v>268</v>
      </c>
      <c r="C4" s="18"/>
      <c r="D4" s="18"/>
      <c r="E4" s="18"/>
      <c r="F4" s="18"/>
      <c r="G4" s="18"/>
      <c r="H4" s="18"/>
      <c r="I4" s="18"/>
    </row>
    <row r="5" spans="1:9">
      <c r="A5" s="17"/>
      <c r="B5" s="12"/>
      <c r="C5" s="12"/>
      <c r="D5" s="12"/>
      <c r="E5" s="12"/>
      <c r="F5" s="12"/>
      <c r="G5" s="12"/>
      <c r="H5" s="12"/>
      <c r="I5" s="12"/>
    </row>
    <row r="6" spans="1:9">
      <c r="A6" s="17"/>
      <c r="B6" s="10"/>
      <c r="C6" s="10"/>
      <c r="D6" s="10"/>
      <c r="E6" s="10"/>
      <c r="F6" s="10"/>
      <c r="G6" s="10"/>
      <c r="H6" s="10"/>
      <c r="I6" s="10"/>
    </row>
    <row r="7" spans="1:9" ht="22.5" customHeight="1">
      <c r="A7" s="17"/>
      <c r="B7" s="18"/>
      <c r="C7" s="33" t="s">
        <v>228</v>
      </c>
      <c r="D7" s="33"/>
      <c r="E7" s="33"/>
      <c r="F7" s="18"/>
      <c r="G7" s="33" t="s">
        <v>230</v>
      </c>
      <c r="H7" s="33"/>
      <c r="I7" s="33"/>
    </row>
    <row r="8" spans="1:9" ht="15.75" thickBot="1">
      <c r="A8" s="17"/>
      <c r="B8" s="18"/>
      <c r="C8" s="31">
        <v>2012</v>
      </c>
      <c r="D8" s="31"/>
      <c r="E8" s="31"/>
      <c r="F8" s="18"/>
      <c r="G8" s="31">
        <v>2013</v>
      </c>
      <c r="H8" s="31"/>
      <c r="I8" s="31"/>
    </row>
    <row r="9" spans="1:9">
      <c r="A9" s="17"/>
      <c r="B9" s="36" t="s">
        <v>269</v>
      </c>
      <c r="C9" s="37" t="s">
        <v>187</v>
      </c>
      <c r="D9" s="39">
        <v>584813</v>
      </c>
      <c r="E9" s="41"/>
      <c r="F9" s="43"/>
      <c r="G9" s="37" t="s">
        <v>187</v>
      </c>
      <c r="H9" s="55" t="s">
        <v>189</v>
      </c>
      <c r="I9" s="41"/>
    </row>
    <row r="10" spans="1:9">
      <c r="A10" s="17"/>
      <c r="B10" s="36"/>
      <c r="C10" s="44"/>
      <c r="D10" s="45"/>
      <c r="E10" s="43"/>
      <c r="F10" s="43"/>
      <c r="G10" s="38"/>
      <c r="H10" s="79"/>
      <c r="I10" s="42"/>
    </row>
    <row r="11" spans="1:9">
      <c r="A11" s="17"/>
      <c r="B11" s="46" t="s">
        <v>270</v>
      </c>
      <c r="C11" s="51" t="s">
        <v>189</v>
      </c>
      <c r="D11" s="51"/>
      <c r="E11" s="18"/>
      <c r="F11" s="18"/>
      <c r="G11" s="47">
        <v>318257</v>
      </c>
      <c r="H11" s="47"/>
      <c r="I11" s="18"/>
    </row>
    <row r="12" spans="1:9">
      <c r="A12" s="17"/>
      <c r="B12" s="46"/>
      <c r="C12" s="51"/>
      <c r="D12" s="51"/>
      <c r="E12" s="18"/>
      <c r="F12" s="18"/>
      <c r="G12" s="47"/>
      <c r="H12" s="47"/>
      <c r="I12" s="18"/>
    </row>
    <row r="13" spans="1:9">
      <c r="A13" s="17"/>
      <c r="B13" s="36" t="s">
        <v>271</v>
      </c>
      <c r="C13" s="48" t="s">
        <v>189</v>
      </c>
      <c r="D13" s="48"/>
      <c r="E13" s="43"/>
      <c r="F13" s="43"/>
      <c r="G13" s="45">
        <v>300000</v>
      </c>
      <c r="H13" s="45"/>
      <c r="I13" s="43"/>
    </row>
    <row r="14" spans="1:9" ht="15.75" thickBot="1">
      <c r="A14" s="17"/>
      <c r="B14" s="36"/>
      <c r="C14" s="65"/>
      <c r="D14" s="65"/>
      <c r="E14" s="67"/>
      <c r="F14" s="43"/>
      <c r="G14" s="77"/>
      <c r="H14" s="77"/>
      <c r="I14" s="67"/>
    </row>
    <row r="15" spans="1:9">
      <c r="A15" s="17"/>
      <c r="B15" s="50" t="s">
        <v>217</v>
      </c>
      <c r="C15" s="68">
        <v>584813</v>
      </c>
      <c r="D15" s="68"/>
      <c r="E15" s="35"/>
      <c r="F15" s="18"/>
      <c r="G15" s="68">
        <v>618257</v>
      </c>
      <c r="H15" s="68"/>
      <c r="I15" s="35"/>
    </row>
    <row r="16" spans="1:9">
      <c r="A16" s="17"/>
      <c r="B16" s="50"/>
      <c r="C16" s="47"/>
      <c r="D16" s="47"/>
      <c r="E16" s="18"/>
      <c r="F16" s="18"/>
      <c r="G16" s="47"/>
      <c r="H16" s="47"/>
      <c r="I16" s="18"/>
    </row>
    <row r="17" spans="1:9" ht="15.75" thickBot="1">
      <c r="A17" s="17"/>
      <c r="B17" s="23" t="s">
        <v>272</v>
      </c>
      <c r="C17" s="65" t="s">
        <v>273</v>
      </c>
      <c r="D17" s="65"/>
      <c r="E17" s="74" t="s">
        <v>235</v>
      </c>
      <c r="F17" s="25"/>
      <c r="G17" s="65" t="s">
        <v>274</v>
      </c>
      <c r="H17" s="65"/>
      <c r="I17" s="74" t="s">
        <v>235</v>
      </c>
    </row>
    <row r="18" spans="1:9">
      <c r="A18" s="17"/>
      <c r="B18" s="50" t="s">
        <v>275</v>
      </c>
      <c r="C18" s="70" t="s">
        <v>187</v>
      </c>
      <c r="D18" s="68">
        <v>576688</v>
      </c>
      <c r="E18" s="35"/>
      <c r="F18" s="18"/>
      <c r="G18" s="70" t="s">
        <v>187</v>
      </c>
      <c r="H18" s="68">
        <v>610285</v>
      </c>
      <c r="I18" s="35"/>
    </row>
    <row r="19" spans="1:9" ht="15.75" thickBot="1">
      <c r="A19" s="17"/>
      <c r="B19" s="50"/>
      <c r="C19" s="71"/>
      <c r="D19" s="72"/>
      <c r="E19" s="73"/>
      <c r="F19" s="18"/>
      <c r="G19" s="71"/>
      <c r="H19" s="72"/>
      <c r="I19" s="73"/>
    </row>
    <row r="20" spans="1:9" ht="15.75" thickTop="1">
      <c r="A20" s="17" t="s">
        <v>638</v>
      </c>
      <c r="B20" s="18" t="s">
        <v>282</v>
      </c>
      <c r="C20" s="18"/>
      <c r="D20" s="18"/>
      <c r="E20" s="18"/>
      <c r="F20" s="18"/>
      <c r="G20" s="18"/>
      <c r="H20" s="18"/>
      <c r="I20" s="18"/>
    </row>
    <row r="21" spans="1:9">
      <c r="A21" s="17"/>
      <c r="B21" s="12"/>
      <c r="C21" s="12"/>
      <c r="D21" s="12"/>
      <c r="E21" s="12"/>
    </row>
    <row r="22" spans="1:9">
      <c r="A22" s="17"/>
      <c r="B22" s="10"/>
      <c r="C22" s="10"/>
      <c r="D22" s="10"/>
      <c r="E22" s="10"/>
    </row>
    <row r="23" spans="1:9">
      <c r="A23" s="17"/>
      <c r="B23" s="36">
        <v>2013</v>
      </c>
      <c r="C23" s="44" t="s">
        <v>187</v>
      </c>
      <c r="D23" s="45">
        <v>8125</v>
      </c>
      <c r="E23" s="43"/>
    </row>
    <row r="24" spans="1:9">
      <c r="A24" s="17"/>
      <c r="B24" s="36"/>
      <c r="C24" s="44"/>
      <c r="D24" s="45"/>
      <c r="E24" s="43"/>
    </row>
    <row r="25" spans="1:9">
      <c r="A25" s="17"/>
      <c r="B25" s="46">
        <v>2014</v>
      </c>
      <c r="C25" s="47">
        <v>8125</v>
      </c>
      <c r="D25" s="47"/>
      <c r="E25" s="18"/>
    </row>
    <row r="26" spans="1:9">
      <c r="A26" s="17"/>
      <c r="B26" s="46"/>
      <c r="C26" s="47"/>
      <c r="D26" s="47"/>
      <c r="E26" s="18"/>
    </row>
    <row r="27" spans="1:9">
      <c r="A27" s="17"/>
      <c r="B27" s="36">
        <v>2015</v>
      </c>
      <c r="C27" s="45">
        <v>8125</v>
      </c>
      <c r="D27" s="45"/>
      <c r="E27" s="43"/>
    </row>
    <row r="28" spans="1:9">
      <c r="A28" s="17"/>
      <c r="B28" s="36"/>
      <c r="C28" s="45"/>
      <c r="D28" s="45"/>
      <c r="E28" s="43"/>
    </row>
    <row r="29" spans="1:9">
      <c r="A29" s="17"/>
      <c r="B29" s="46">
        <v>2016</v>
      </c>
      <c r="C29" s="47">
        <v>8125</v>
      </c>
      <c r="D29" s="47"/>
      <c r="E29" s="18"/>
    </row>
    <row r="30" spans="1:9">
      <c r="A30" s="17"/>
      <c r="B30" s="46"/>
      <c r="C30" s="47"/>
      <c r="D30" s="47"/>
      <c r="E30" s="18"/>
    </row>
    <row r="31" spans="1:9">
      <c r="A31" s="17"/>
      <c r="B31" s="36">
        <v>2017</v>
      </c>
      <c r="C31" s="45">
        <v>8125</v>
      </c>
      <c r="D31" s="45"/>
      <c r="E31" s="43"/>
    </row>
    <row r="32" spans="1:9">
      <c r="A32" s="17"/>
      <c r="B32" s="36"/>
      <c r="C32" s="45"/>
      <c r="D32" s="45"/>
      <c r="E32" s="43"/>
    </row>
    <row r="33" spans="1:5">
      <c r="A33" s="17"/>
      <c r="B33" s="46" t="s">
        <v>283</v>
      </c>
      <c r="C33" s="47">
        <v>284375</v>
      </c>
      <c r="D33" s="47"/>
      <c r="E33" s="18"/>
    </row>
    <row r="34" spans="1:5" ht="15.75" thickBot="1">
      <c r="A34" s="17"/>
      <c r="B34" s="46"/>
      <c r="C34" s="56"/>
      <c r="D34" s="56"/>
      <c r="E34" s="57"/>
    </row>
    <row r="35" spans="1:5">
      <c r="A35" s="17"/>
      <c r="B35" s="36" t="s">
        <v>284</v>
      </c>
      <c r="C35" s="37" t="s">
        <v>187</v>
      </c>
      <c r="D35" s="39">
        <v>325000</v>
      </c>
      <c r="E35" s="41"/>
    </row>
    <row r="36" spans="1:5" ht="15.75" thickBot="1">
      <c r="A36" s="17"/>
      <c r="B36" s="36"/>
      <c r="C36" s="59"/>
      <c r="D36" s="60"/>
      <c r="E36" s="61"/>
    </row>
    <row r="37" spans="1:5" ht="15.75" thickTop="1"/>
  </sheetData>
  <mergeCells count="75">
    <mergeCell ref="A20:A36"/>
    <mergeCell ref="B20:I20"/>
    <mergeCell ref="A1:A2"/>
    <mergeCell ref="B1:I1"/>
    <mergeCell ref="B2:I2"/>
    <mergeCell ref="B3:I3"/>
    <mergeCell ref="A4:A19"/>
    <mergeCell ref="B4:I4"/>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I18:I19"/>
    <mergeCell ref="B21:E21"/>
    <mergeCell ref="B23:B24"/>
    <mergeCell ref="C23:C24"/>
    <mergeCell ref="D23:D24"/>
    <mergeCell ref="E23:E2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3" width="36.5703125" bestFit="1" customWidth="1"/>
    <col min="4" max="4" width="2.85546875" customWidth="1"/>
    <col min="5" max="5" width="9.5703125" customWidth="1"/>
    <col min="6" max="6" width="2" customWidth="1"/>
    <col min="7" max="7" width="6.28515625" customWidth="1"/>
    <col min="8" max="9" width="9.5703125" customWidth="1"/>
    <col min="10" max="10" width="2" customWidth="1"/>
    <col min="11" max="11" width="5.28515625" customWidth="1"/>
    <col min="12" max="13" width="9.5703125" customWidth="1"/>
    <col min="14" max="14" width="10.5703125" customWidth="1"/>
  </cols>
  <sheetData>
    <row r="1" spans="1:14" ht="15" customHeight="1">
      <c r="A1" s="7" t="s">
        <v>63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96</v>
      </c>
      <c r="B3" s="16"/>
      <c r="C3" s="16"/>
      <c r="D3" s="16"/>
      <c r="E3" s="16"/>
      <c r="F3" s="16"/>
      <c r="G3" s="16"/>
      <c r="H3" s="16"/>
      <c r="I3" s="16"/>
      <c r="J3" s="16"/>
      <c r="K3" s="16"/>
      <c r="L3" s="16"/>
      <c r="M3" s="16"/>
      <c r="N3" s="16"/>
    </row>
    <row r="4" spans="1:14">
      <c r="A4" s="17" t="s">
        <v>640</v>
      </c>
      <c r="B4" s="18" t="s">
        <v>641</v>
      </c>
      <c r="C4" s="18"/>
      <c r="D4" s="18"/>
      <c r="E4" s="18"/>
      <c r="F4" s="18"/>
      <c r="G4" s="18"/>
      <c r="H4" s="18"/>
      <c r="I4" s="18"/>
      <c r="J4" s="18"/>
      <c r="K4" s="18"/>
      <c r="L4" s="18"/>
      <c r="M4" s="18"/>
      <c r="N4" s="18"/>
    </row>
    <row r="5" spans="1:14">
      <c r="A5" s="17"/>
      <c r="B5" s="12"/>
      <c r="C5" s="12"/>
      <c r="D5" s="12"/>
      <c r="E5" s="12"/>
      <c r="F5" s="12"/>
      <c r="G5" s="12"/>
      <c r="H5" s="12"/>
      <c r="I5" s="12"/>
      <c r="J5" s="12"/>
      <c r="K5" s="12"/>
      <c r="L5" s="12"/>
      <c r="M5" s="12"/>
      <c r="N5" s="12"/>
    </row>
    <row r="6" spans="1:14">
      <c r="A6" s="17"/>
      <c r="B6" s="10"/>
      <c r="C6" s="10"/>
      <c r="D6" s="10"/>
      <c r="E6" s="10"/>
      <c r="F6" s="10"/>
      <c r="G6" s="10"/>
      <c r="H6" s="10"/>
      <c r="I6" s="10"/>
      <c r="J6" s="10"/>
      <c r="K6" s="10"/>
      <c r="L6" s="10"/>
      <c r="M6" s="10"/>
      <c r="N6" s="10"/>
    </row>
    <row r="7" spans="1:14">
      <c r="A7" s="17"/>
      <c r="B7" s="18"/>
      <c r="C7" s="33" t="s">
        <v>304</v>
      </c>
      <c r="D7" s="33"/>
      <c r="E7" s="18"/>
      <c r="F7" s="33" t="s">
        <v>242</v>
      </c>
      <c r="G7" s="33"/>
      <c r="H7" s="33"/>
      <c r="I7" s="18"/>
      <c r="J7" s="33" t="s">
        <v>307</v>
      </c>
      <c r="K7" s="33"/>
      <c r="L7" s="33"/>
      <c r="M7" s="18"/>
      <c r="N7" s="21" t="s">
        <v>242</v>
      </c>
    </row>
    <row r="8" spans="1:14">
      <c r="A8" s="17"/>
      <c r="B8" s="18"/>
      <c r="C8" s="33"/>
      <c r="D8" s="33"/>
      <c r="E8" s="18"/>
      <c r="F8" s="33" t="s">
        <v>243</v>
      </c>
      <c r="G8" s="33"/>
      <c r="H8" s="33"/>
      <c r="I8" s="18"/>
      <c r="J8" s="33" t="s">
        <v>308</v>
      </c>
      <c r="K8" s="33"/>
      <c r="L8" s="33"/>
      <c r="M8" s="18"/>
      <c r="N8" s="21" t="s">
        <v>243</v>
      </c>
    </row>
    <row r="9" spans="1:14">
      <c r="A9" s="17"/>
      <c r="B9" s="18"/>
      <c r="C9" s="33"/>
      <c r="D9" s="33"/>
      <c r="E9" s="18"/>
      <c r="F9" s="33" t="s">
        <v>305</v>
      </c>
      <c r="G9" s="33"/>
      <c r="H9" s="33"/>
      <c r="I9" s="18"/>
      <c r="J9" s="33" t="s">
        <v>309</v>
      </c>
      <c r="K9" s="33"/>
      <c r="L9" s="33"/>
      <c r="M9" s="18"/>
      <c r="N9" s="21" t="s">
        <v>311</v>
      </c>
    </row>
    <row r="10" spans="1:14">
      <c r="A10" s="17"/>
      <c r="B10" s="18"/>
      <c r="C10" s="33"/>
      <c r="D10" s="33"/>
      <c r="E10" s="18"/>
      <c r="F10" s="33" t="s">
        <v>306</v>
      </c>
      <c r="G10" s="33"/>
      <c r="H10" s="33"/>
      <c r="I10" s="18"/>
      <c r="J10" s="33" t="s">
        <v>310</v>
      </c>
      <c r="K10" s="33"/>
      <c r="L10" s="33"/>
      <c r="M10" s="18"/>
      <c r="N10" s="21" t="s">
        <v>312</v>
      </c>
    </row>
    <row r="11" spans="1:14">
      <c r="A11" s="17"/>
      <c r="B11" s="18"/>
      <c r="C11" s="33"/>
      <c r="D11" s="33"/>
      <c r="E11" s="18"/>
      <c r="F11" s="16"/>
      <c r="G11" s="16"/>
      <c r="H11" s="16"/>
      <c r="I11" s="18"/>
      <c r="J11" s="16"/>
      <c r="K11" s="16"/>
      <c r="L11" s="16"/>
      <c r="M11" s="18"/>
      <c r="N11" s="21" t="s">
        <v>313</v>
      </c>
    </row>
    <row r="12" spans="1:14" ht="15.75" thickBot="1">
      <c r="A12" s="17"/>
      <c r="B12" s="18"/>
      <c r="C12" s="31"/>
      <c r="D12" s="31"/>
      <c r="E12" s="18"/>
      <c r="F12" s="76"/>
      <c r="G12" s="76"/>
      <c r="H12" s="76"/>
      <c r="I12" s="18"/>
      <c r="J12" s="76"/>
      <c r="K12" s="76"/>
      <c r="L12" s="76"/>
      <c r="M12" s="18"/>
      <c r="N12" s="22" t="s">
        <v>246</v>
      </c>
    </row>
    <row r="13" spans="1:14">
      <c r="A13" s="17"/>
      <c r="B13" s="36" t="s">
        <v>314</v>
      </c>
      <c r="C13" s="39">
        <v>3296040</v>
      </c>
      <c r="D13" s="41"/>
      <c r="E13" s="43"/>
      <c r="F13" s="37" t="s">
        <v>187</v>
      </c>
      <c r="G13" s="55">
        <v>24.81</v>
      </c>
      <c r="H13" s="41"/>
      <c r="I13" s="43"/>
      <c r="J13" s="41"/>
      <c r="K13" s="41"/>
      <c r="L13" s="41"/>
      <c r="M13" s="43"/>
      <c r="N13" s="41"/>
    </row>
    <row r="14" spans="1:14">
      <c r="A14" s="17"/>
      <c r="B14" s="36"/>
      <c r="C14" s="45"/>
      <c r="D14" s="43"/>
      <c r="E14" s="43"/>
      <c r="F14" s="44"/>
      <c r="G14" s="48"/>
      <c r="H14" s="43"/>
      <c r="I14" s="43"/>
      <c r="J14" s="43"/>
      <c r="K14" s="43"/>
      <c r="L14" s="43"/>
      <c r="M14" s="43"/>
      <c r="N14" s="43"/>
    </row>
    <row r="15" spans="1:14">
      <c r="A15" s="17"/>
      <c r="B15" s="50" t="s">
        <v>315</v>
      </c>
      <c r="C15" s="51" t="s">
        <v>189</v>
      </c>
      <c r="D15" s="18"/>
      <c r="E15" s="18"/>
      <c r="F15" s="51" t="s">
        <v>189</v>
      </c>
      <c r="G15" s="51"/>
      <c r="H15" s="18"/>
      <c r="I15" s="18"/>
      <c r="J15" s="18"/>
      <c r="K15" s="18"/>
      <c r="L15" s="18"/>
      <c r="M15" s="18"/>
      <c r="N15" s="18"/>
    </row>
    <row r="16" spans="1:14">
      <c r="A16" s="17"/>
      <c r="B16" s="50"/>
      <c r="C16" s="51"/>
      <c r="D16" s="18"/>
      <c r="E16" s="18"/>
      <c r="F16" s="51"/>
      <c r="G16" s="51"/>
      <c r="H16" s="18"/>
      <c r="I16" s="18"/>
      <c r="J16" s="18"/>
      <c r="K16" s="18"/>
      <c r="L16" s="18"/>
      <c r="M16" s="18"/>
      <c r="N16" s="18"/>
    </row>
    <row r="17" spans="1:14">
      <c r="A17" s="17"/>
      <c r="B17" s="49" t="s">
        <v>316</v>
      </c>
      <c r="C17" s="48" t="s">
        <v>317</v>
      </c>
      <c r="D17" s="44" t="s">
        <v>235</v>
      </c>
      <c r="E17" s="43"/>
      <c r="F17" s="48">
        <v>24.28</v>
      </c>
      <c r="G17" s="48"/>
      <c r="H17" s="43"/>
      <c r="I17" s="43"/>
      <c r="J17" s="43"/>
      <c r="K17" s="43"/>
      <c r="L17" s="43"/>
      <c r="M17" s="43"/>
      <c r="N17" s="43"/>
    </row>
    <row r="18" spans="1:14">
      <c r="A18" s="17"/>
      <c r="B18" s="49"/>
      <c r="C18" s="48"/>
      <c r="D18" s="44"/>
      <c r="E18" s="43"/>
      <c r="F18" s="48"/>
      <c r="G18" s="48"/>
      <c r="H18" s="43"/>
      <c r="I18" s="43"/>
      <c r="J18" s="43"/>
      <c r="K18" s="43"/>
      <c r="L18" s="43"/>
      <c r="M18" s="43"/>
      <c r="N18" s="43"/>
    </row>
    <row r="19" spans="1:14">
      <c r="A19" s="17"/>
      <c r="B19" s="50" t="s">
        <v>318</v>
      </c>
      <c r="C19" s="51" t="s">
        <v>319</v>
      </c>
      <c r="D19" s="64" t="s">
        <v>235</v>
      </c>
      <c r="E19" s="18"/>
      <c r="F19" s="51">
        <v>27.36</v>
      </c>
      <c r="G19" s="51"/>
      <c r="H19" s="18"/>
      <c r="I19" s="18"/>
      <c r="J19" s="18"/>
      <c r="K19" s="18"/>
      <c r="L19" s="18"/>
      <c r="M19" s="18"/>
      <c r="N19" s="18"/>
    </row>
    <row r="20" spans="1:14" ht="15.75" thickBot="1">
      <c r="A20" s="17"/>
      <c r="B20" s="50"/>
      <c r="C20" s="58"/>
      <c r="D20" s="78"/>
      <c r="E20" s="18"/>
      <c r="F20" s="51"/>
      <c r="G20" s="51"/>
      <c r="H20" s="18"/>
      <c r="I20" s="18"/>
      <c r="J20" s="18"/>
      <c r="K20" s="18"/>
      <c r="L20" s="18"/>
      <c r="M20" s="18"/>
      <c r="N20" s="18"/>
    </row>
    <row r="21" spans="1:14">
      <c r="A21" s="17"/>
      <c r="B21" s="36" t="s">
        <v>320</v>
      </c>
      <c r="C21" s="39">
        <v>2220302</v>
      </c>
      <c r="D21" s="41"/>
      <c r="E21" s="43"/>
      <c r="F21" s="44" t="s">
        <v>187</v>
      </c>
      <c r="G21" s="48">
        <v>24.61</v>
      </c>
      <c r="H21" s="43"/>
      <c r="I21" s="43"/>
      <c r="J21" s="44" t="s">
        <v>187</v>
      </c>
      <c r="K21" s="48">
        <v>55.2</v>
      </c>
      <c r="L21" s="43"/>
      <c r="M21" s="43"/>
      <c r="N21" s="48">
        <v>6.31</v>
      </c>
    </row>
    <row r="22" spans="1:14" ht="15.75" thickBot="1">
      <c r="A22" s="17"/>
      <c r="B22" s="36"/>
      <c r="C22" s="60"/>
      <c r="D22" s="61"/>
      <c r="E22" s="43"/>
      <c r="F22" s="44"/>
      <c r="G22" s="48"/>
      <c r="H22" s="43"/>
      <c r="I22" s="43"/>
      <c r="J22" s="44"/>
      <c r="K22" s="48"/>
      <c r="L22" s="43"/>
      <c r="M22" s="43"/>
      <c r="N22" s="48"/>
    </row>
    <row r="23" spans="1:14" ht="15.75" thickTop="1">
      <c r="A23" s="17"/>
      <c r="B23" s="46" t="s">
        <v>321</v>
      </c>
      <c r="C23" s="81">
        <v>1373579</v>
      </c>
      <c r="D23" s="82"/>
      <c r="E23" s="18"/>
      <c r="F23" s="64" t="s">
        <v>187</v>
      </c>
      <c r="G23" s="51">
        <v>23.91</v>
      </c>
      <c r="H23" s="18"/>
      <c r="I23" s="18"/>
      <c r="J23" s="64" t="s">
        <v>187</v>
      </c>
      <c r="K23" s="51">
        <v>35.1</v>
      </c>
      <c r="L23" s="18"/>
      <c r="M23" s="18"/>
      <c r="N23" s="51">
        <v>5.82</v>
      </c>
    </row>
    <row r="24" spans="1:14" ht="15.75" thickBot="1">
      <c r="A24" s="17"/>
      <c r="B24" s="46"/>
      <c r="C24" s="72"/>
      <c r="D24" s="73"/>
      <c r="E24" s="18"/>
      <c r="F24" s="64"/>
      <c r="G24" s="51"/>
      <c r="H24" s="18"/>
      <c r="I24" s="18"/>
      <c r="J24" s="64"/>
      <c r="K24" s="51"/>
      <c r="L24" s="18"/>
      <c r="M24" s="18"/>
      <c r="N24" s="51"/>
    </row>
    <row r="25" spans="1:14" ht="15.75" thickTop="1">
      <c r="A25" s="17" t="s">
        <v>642</v>
      </c>
      <c r="B25" s="18" t="s">
        <v>324</v>
      </c>
      <c r="C25" s="18"/>
      <c r="D25" s="18"/>
      <c r="E25" s="18"/>
      <c r="F25" s="18"/>
      <c r="G25" s="18"/>
      <c r="H25" s="18"/>
      <c r="I25" s="18"/>
      <c r="J25" s="18"/>
      <c r="K25" s="18"/>
      <c r="L25" s="18"/>
      <c r="M25" s="18"/>
      <c r="N25" s="18"/>
    </row>
    <row r="26" spans="1:14">
      <c r="A26" s="17"/>
      <c r="B26" s="12"/>
      <c r="C26" s="12"/>
      <c r="D26" s="12"/>
      <c r="E26" s="12"/>
      <c r="F26" s="12"/>
      <c r="G26" s="12"/>
      <c r="H26" s="12"/>
      <c r="I26" s="12"/>
      <c r="J26" s="12"/>
      <c r="K26" s="12"/>
      <c r="L26" s="12"/>
    </row>
    <row r="27" spans="1:14">
      <c r="A27" s="17"/>
      <c r="B27" s="10"/>
      <c r="C27" s="10"/>
      <c r="D27" s="10"/>
      <c r="E27" s="10"/>
      <c r="F27" s="10"/>
      <c r="G27" s="10"/>
      <c r="H27" s="10"/>
      <c r="I27" s="10"/>
      <c r="J27" s="10"/>
      <c r="K27" s="10"/>
      <c r="L27" s="10"/>
    </row>
    <row r="28" spans="1:14">
      <c r="A28" s="17"/>
      <c r="B28" s="18"/>
      <c r="C28" s="33" t="s">
        <v>304</v>
      </c>
      <c r="D28" s="33"/>
      <c r="E28" s="18"/>
      <c r="F28" s="33" t="s">
        <v>242</v>
      </c>
      <c r="G28" s="33"/>
      <c r="H28" s="33"/>
      <c r="I28" s="18"/>
      <c r="J28" s="33" t="s">
        <v>307</v>
      </c>
      <c r="K28" s="33"/>
      <c r="L28" s="33"/>
    </row>
    <row r="29" spans="1:14">
      <c r="A29" s="17"/>
      <c r="B29" s="18"/>
      <c r="C29" s="33"/>
      <c r="D29" s="33"/>
      <c r="E29" s="18"/>
      <c r="F29" s="33" t="s">
        <v>243</v>
      </c>
      <c r="G29" s="33"/>
      <c r="H29" s="33"/>
      <c r="I29" s="18"/>
      <c r="J29" s="33" t="s">
        <v>308</v>
      </c>
      <c r="K29" s="33"/>
      <c r="L29" s="33"/>
    </row>
    <row r="30" spans="1:14">
      <c r="A30" s="17"/>
      <c r="B30" s="18"/>
      <c r="C30" s="33"/>
      <c r="D30" s="33"/>
      <c r="E30" s="18"/>
      <c r="F30" s="33" t="s">
        <v>325</v>
      </c>
      <c r="G30" s="33"/>
      <c r="H30" s="33"/>
      <c r="I30" s="18"/>
      <c r="J30" s="33" t="s">
        <v>309</v>
      </c>
      <c r="K30" s="33"/>
      <c r="L30" s="33"/>
    </row>
    <row r="31" spans="1:14" ht="15.75" thickBot="1">
      <c r="A31" s="17"/>
      <c r="B31" s="18"/>
      <c r="C31" s="31"/>
      <c r="D31" s="31"/>
      <c r="E31" s="18"/>
      <c r="F31" s="31" t="s">
        <v>326</v>
      </c>
      <c r="G31" s="31"/>
      <c r="H31" s="31"/>
      <c r="I31" s="18"/>
      <c r="J31" s="31" t="s">
        <v>310</v>
      </c>
      <c r="K31" s="31"/>
      <c r="L31" s="31"/>
    </row>
    <row r="32" spans="1:14">
      <c r="A32" s="17"/>
      <c r="B32" s="36" t="s">
        <v>314</v>
      </c>
      <c r="C32" s="39">
        <v>305390</v>
      </c>
      <c r="D32" s="41"/>
      <c r="E32" s="43"/>
      <c r="F32" s="37" t="s">
        <v>187</v>
      </c>
      <c r="G32" s="55">
        <v>24.2</v>
      </c>
      <c r="H32" s="41"/>
      <c r="I32" s="43"/>
      <c r="J32" s="41"/>
      <c r="K32" s="41"/>
      <c r="L32" s="41"/>
    </row>
    <row r="33" spans="1:14">
      <c r="A33" s="17"/>
      <c r="B33" s="36"/>
      <c r="C33" s="45"/>
      <c r="D33" s="43"/>
      <c r="E33" s="43"/>
      <c r="F33" s="44"/>
      <c r="G33" s="48"/>
      <c r="H33" s="43"/>
      <c r="I33" s="43"/>
      <c r="J33" s="43"/>
      <c r="K33" s="43"/>
      <c r="L33" s="43"/>
    </row>
    <row r="34" spans="1:14">
      <c r="A34" s="17"/>
      <c r="B34" s="50" t="s">
        <v>327</v>
      </c>
      <c r="C34" s="51" t="s">
        <v>189</v>
      </c>
      <c r="D34" s="18"/>
      <c r="E34" s="18"/>
      <c r="F34" s="51" t="s">
        <v>189</v>
      </c>
      <c r="G34" s="51"/>
      <c r="H34" s="18"/>
      <c r="I34" s="18"/>
      <c r="J34" s="18"/>
      <c r="K34" s="18"/>
      <c r="L34" s="18"/>
    </row>
    <row r="35" spans="1:14">
      <c r="A35" s="17"/>
      <c r="B35" s="50"/>
      <c r="C35" s="51"/>
      <c r="D35" s="18"/>
      <c r="E35" s="18"/>
      <c r="F35" s="51"/>
      <c r="G35" s="51"/>
      <c r="H35" s="18"/>
      <c r="I35" s="18"/>
      <c r="J35" s="18"/>
      <c r="K35" s="18"/>
      <c r="L35" s="18"/>
    </row>
    <row r="36" spans="1:14">
      <c r="A36" s="17"/>
      <c r="B36" s="49" t="s">
        <v>328</v>
      </c>
      <c r="C36" s="48" t="s">
        <v>329</v>
      </c>
      <c r="D36" s="44" t="s">
        <v>235</v>
      </c>
      <c r="E36" s="43"/>
      <c r="F36" s="48">
        <v>25.02</v>
      </c>
      <c r="G36" s="48"/>
      <c r="H36" s="43"/>
      <c r="I36" s="43"/>
      <c r="J36" s="43"/>
      <c r="K36" s="43"/>
      <c r="L36" s="43"/>
    </row>
    <row r="37" spans="1:14">
      <c r="A37" s="17"/>
      <c r="B37" s="49"/>
      <c r="C37" s="48"/>
      <c r="D37" s="44"/>
      <c r="E37" s="43"/>
      <c r="F37" s="48"/>
      <c r="G37" s="48"/>
      <c r="H37" s="43"/>
      <c r="I37" s="43"/>
      <c r="J37" s="43"/>
      <c r="K37" s="43"/>
      <c r="L37" s="43"/>
    </row>
    <row r="38" spans="1:14">
      <c r="A38" s="17"/>
      <c r="B38" s="50" t="s">
        <v>330</v>
      </c>
      <c r="C38" s="51" t="s">
        <v>331</v>
      </c>
      <c r="D38" s="64" t="s">
        <v>235</v>
      </c>
      <c r="E38" s="18"/>
      <c r="F38" s="51">
        <v>26.43</v>
      </c>
      <c r="G38" s="51"/>
      <c r="H38" s="18"/>
      <c r="I38" s="18"/>
      <c r="J38" s="18"/>
      <c r="K38" s="18"/>
      <c r="L38" s="18"/>
    </row>
    <row r="39" spans="1:14" ht="15.75" thickBot="1">
      <c r="A39" s="17"/>
      <c r="B39" s="50"/>
      <c r="C39" s="58"/>
      <c r="D39" s="78"/>
      <c r="E39" s="18"/>
      <c r="F39" s="51"/>
      <c r="G39" s="51"/>
      <c r="H39" s="18"/>
      <c r="I39" s="18"/>
      <c r="J39" s="18"/>
      <c r="K39" s="18"/>
      <c r="L39" s="18"/>
    </row>
    <row r="40" spans="1:14">
      <c r="A40" s="17"/>
      <c r="B40" s="36" t="s">
        <v>320</v>
      </c>
      <c r="C40" s="39">
        <v>170698</v>
      </c>
      <c r="D40" s="41"/>
      <c r="E40" s="43"/>
      <c r="F40" s="44" t="s">
        <v>187</v>
      </c>
      <c r="G40" s="48">
        <v>23.28</v>
      </c>
      <c r="H40" s="43"/>
      <c r="I40" s="43"/>
      <c r="J40" s="44" t="s">
        <v>187</v>
      </c>
      <c r="K40" s="48">
        <v>8.4</v>
      </c>
      <c r="L40" s="43"/>
    </row>
    <row r="41" spans="1:14" ht="15.75" thickBot="1">
      <c r="A41" s="17"/>
      <c r="B41" s="36"/>
      <c r="C41" s="60"/>
      <c r="D41" s="61"/>
      <c r="E41" s="43"/>
      <c r="F41" s="44"/>
      <c r="G41" s="48"/>
      <c r="H41" s="43"/>
      <c r="I41" s="43"/>
      <c r="J41" s="44"/>
      <c r="K41" s="48"/>
      <c r="L41" s="43"/>
    </row>
    <row r="42" spans="1:14" ht="15.75" thickTop="1">
      <c r="A42" s="17" t="s">
        <v>643</v>
      </c>
      <c r="B42" s="18" t="s">
        <v>344</v>
      </c>
      <c r="C42" s="18"/>
      <c r="D42" s="18"/>
      <c r="E42" s="18"/>
      <c r="F42" s="18"/>
      <c r="G42" s="18"/>
      <c r="H42" s="18"/>
      <c r="I42" s="18"/>
      <c r="J42" s="18"/>
      <c r="K42" s="18"/>
      <c r="L42" s="18"/>
      <c r="M42" s="18"/>
      <c r="N42" s="18"/>
    </row>
    <row r="43" spans="1:14">
      <c r="A43" s="17"/>
      <c r="B43" s="12"/>
      <c r="C43" s="12"/>
      <c r="D43" s="12"/>
      <c r="E43" s="12"/>
      <c r="F43" s="12"/>
      <c r="G43" s="12"/>
      <c r="H43" s="12"/>
      <c r="I43" s="12"/>
      <c r="J43" s="12"/>
      <c r="K43" s="12"/>
      <c r="L43" s="12"/>
    </row>
    <row r="44" spans="1:14">
      <c r="A44" s="17"/>
      <c r="B44" s="10"/>
      <c r="C44" s="10"/>
      <c r="D44" s="10"/>
      <c r="E44" s="10"/>
      <c r="F44" s="10"/>
      <c r="G44" s="10"/>
      <c r="H44" s="10"/>
      <c r="I44" s="10"/>
      <c r="J44" s="10"/>
      <c r="K44" s="10"/>
      <c r="L44" s="10"/>
    </row>
    <row r="45" spans="1:14">
      <c r="A45" s="17"/>
      <c r="B45" s="18"/>
      <c r="C45" s="33" t="s">
        <v>304</v>
      </c>
      <c r="D45" s="33"/>
      <c r="E45" s="18"/>
      <c r="F45" s="33" t="s">
        <v>242</v>
      </c>
      <c r="G45" s="33"/>
      <c r="H45" s="33"/>
      <c r="I45" s="18"/>
      <c r="J45" s="33" t="s">
        <v>307</v>
      </c>
      <c r="K45" s="33"/>
      <c r="L45" s="33"/>
    </row>
    <row r="46" spans="1:14">
      <c r="A46" s="17"/>
      <c r="B46" s="18"/>
      <c r="C46" s="33"/>
      <c r="D46" s="33"/>
      <c r="E46" s="18"/>
      <c r="F46" s="33" t="s">
        <v>243</v>
      </c>
      <c r="G46" s="33"/>
      <c r="H46" s="33"/>
      <c r="I46" s="18"/>
      <c r="J46" s="33" t="s">
        <v>308</v>
      </c>
      <c r="K46" s="33"/>
      <c r="L46" s="33"/>
    </row>
    <row r="47" spans="1:14">
      <c r="A47" s="17"/>
      <c r="B47" s="18"/>
      <c r="C47" s="33"/>
      <c r="D47" s="33"/>
      <c r="E47" s="18"/>
      <c r="F47" s="33" t="s">
        <v>325</v>
      </c>
      <c r="G47" s="33"/>
      <c r="H47" s="33"/>
      <c r="I47" s="18"/>
      <c r="J47" s="33" t="s">
        <v>309</v>
      </c>
      <c r="K47" s="33"/>
      <c r="L47" s="33"/>
    </row>
    <row r="48" spans="1:14" ht="15.75" thickBot="1">
      <c r="A48" s="17"/>
      <c r="B48" s="18"/>
      <c r="C48" s="31"/>
      <c r="D48" s="31"/>
      <c r="E48" s="18"/>
      <c r="F48" s="31" t="s">
        <v>326</v>
      </c>
      <c r="G48" s="31"/>
      <c r="H48" s="31"/>
      <c r="I48" s="18"/>
      <c r="J48" s="31" t="s">
        <v>310</v>
      </c>
      <c r="K48" s="31"/>
      <c r="L48" s="31"/>
    </row>
    <row r="49" spans="1:14">
      <c r="A49" s="17"/>
      <c r="B49" s="36" t="s">
        <v>345</v>
      </c>
      <c r="C49" s="39">
        <v>971023</v>
      </c>
      <c r="D49" s="41"/>
      <c r="E49" s="43"/>
      <c r="F49" s="37" t="s">
        <v>187</v>
      </c>
      <c r="G49" s="55">
        <v>31.72</v>
      </c>
      <c r="H49" s="41"/>
      <c r="I49" s="43"/>
      <c r="J49" s="41"/>
      <c r="K49" s="41"/>
      <c r="L49" s="41"/>
    </row>
    <row r="50" spans="1:14">
      <c r="A50" s="17"/>
      <c r="B50" s="36"/>
      <c r="C50" s="45"/>
      <c r="D50" s="43"/>
      <c r="E50" s="43"/>
      <c r="F50" s="44"/>
      <c r="G50" s="48"/>
      <c r="H50" s="43"/>
      <c r="I50" s="43"/>
      <c r="J50" s="43"/>
      <c r="K50" s="43"/>
      <c r="L50" s="43"/>
    </row>
    <row r="51" spans="1:14">
      <c r="A51" s="17"/>
      <c r="B51" s="50" t="s">
        <v>346</v>
      </c>
      <c r="C51" s="47">
        <v>721140</v>
      </c>
      <c r="D51" s="18"/>
      <c r="E51" s="18"/>
      <c r="F51" s="51">
        <v>44.34</v>
      </c>
      <c r="G51" s="51"/>
      <c r="H51" s="18"/>
      <c r="I51" s="18"/>
      <c r="J51" s="18"/>
      <c r="K51" s="18"/>
      <c r="L51" s="18"/>
    </row>
    <row r="52" spans="1:14">
      <c r="A52" s="17"/>
      <c r="B52" s="50"/>
      <c r="C52" s="47"/>
      <c r="D52" s="18"/>
      <c r="E52" s="18"/>
      <c r="F52" s="51"/>
      <c r="G52" s="51"/>
      <c r="H52" s="18"/>
      <c r="I52" s="18"/>
      <c r="J52" s="18"/>
      <c r="K52" s="18"/>
      <c r="L52" s="18"/>
    </row>
    <row r="53" spans="1:14">
      <c r="A53" s="17"/>
      <c r="B53" s="83" t="s">
        <v>347</v>
      </c>
      <c r="C53" s="45">
        <v>170225</v>
      </c>
      <c r="D53" s="43"/>
      <c r="E53" s="43"/>
      <c r="F53" s="48">
        <v>36.32</v>
      </c>
      <c r="G53" s="48"/>
      <c r="H53" s="43"/>
      <c r="I53" s="43"/>
      <c r="J53" s="43"/>
      <c r="K53" s="43"/>
      <c r="L53" s="43"/>
    </row>
    <row r="54" spans="1:14">
      <c r="A54" s="17"/>
      <c r="B54" s="83"/>
      <c r="C54" s="45"/>
      <c r="D54" s="43"/>
      <c r="E54" s="43"/>
      <c r="F54" s="48"/>
      <c r="G54" s="48"/>
      <c r="H54" s="43"/>
      <c r="I54" s="43"/>
      <c r="J54" s="43"/>
      <c r="K54" s="43"/>
      <c r="L54" s="43"/>
    </row>
    <row r="55" spans="1:14">
      <c r="A55" s="17"/>
      <c r="B55" s="50" t="s">
        <v>348</v>
      </c>
      <c r="C55" s="51" t="s">
        <v>349</v>
      </c>
      <c r="D55" s="64" t="s">
        <v>235</v>
      </c>
      <c r="E55" s="18"/>
      <c r="F55" s="51">
        <v>22.85</v>
      </c>
      <c r="G55" s="51"/>
      <c r="H55" s="18"/>
      <c r="I55" s="18"/>
      <c r="J55" s="18"/>
      <c r="K55" s="18"/>
      <c r="L55" s="18"/>
    </row>
    <row r="56" spans="1:14">
      <c r="A56" s="17"/>
      <c r="B56" s="50"/>
      <c r="C56" s="51"/>
      <c r="D56" s="64"/>
      <c r="E56" s="18"/>
      <c r="F56" s="51"/>
      <c r="G56" s="51"/>
      <c r="H56" s="18"/>
      <c r="I56" s="18"/>
      <c r="J56" s="18"/>
      <c r="K56" s="18"/>
      <c r="L56" s="18"/>
    </row>
    <row r="57" spans="1:14">
      <c r="A57" s="17"/>
      <c r="B57" s="49" t="s">
        <v>350</v>
      </c>
      <c r="C57" s="48" t="s">
        <v>351</v>
      </c>
      <c r="D57" s="44" t="s">
        <v>235</v>
      </c>
      <c r="E57" s="43"/>
      <c r="F57" s="48">
        <v>35.590000000000003</v>
      </c>
      <c r="G57" s="48"/>
      <c r="H57" s="43"/>
      <c r="I57" s="43"/>
      <c r="J57" s="43"/>
      <c r="K57" s="43"/>
      <c r="L57" s="43"/>
    </row>
    <row r="58" spans="1:14" ht="15.75" thickBot="1">
      <c r="A58" s="17"/>
      <c r="B58" s="49"/>
      <c r="C58" s="65"/>
      <c r="D58" s="66"/>
      <c r="E58" s="43"/>
      <c r="F58" s="48"/>
      <c r="G58" s="48"/>
      <c r="H58" s="43"/>
      <c r="I58" s="43"/>
      <c r="J58" s="43"/>
      <c r="K58" s="43"/>
      <c r="L58" s="43"/>
    </row>
    <row r="59" spans="1:14">
      <c r="A59" s="17"/>
      <c r="B59" s="46" t="s">
        <v>352</v>
      </c>
      <c r="C59" s="68">
        <v>1469902</v>
      </c>
      <c r="D59" s="35"/>
      <c r="E59" s="18"/>
      <c r="F59" s="64" t="s">
        <v>187</v>
      </c>
      <c r="G59" s="51">
        <v>38.79</v>
      </c>
      <c r="H59" s="18"/>
      <c r="I59" s="18"/>
      <c r="J59" s="64" t="s">
        <v>187</v>
      </c>
      <c r="K59" s="51">
        <v>72.7</v>
      </c>
      <c r="L59" s="18"/>
    </row>
    <row r="60" spans="1:14" ht="15.75" thickBot="1">
      <c r="A60" s="17"/>
      <c r="B60" s="46"/>
      <c r="C60" s="72"/>
      <c r="D60" s="73"/>
      <c r="E60" s="18"/>
      <c r="F60" s="64"/>
      <c r="G60" s="51"/>
      <c r="H60" s="18"/>
      <c r="I60" s="18"/>
      <c r="J60" s="64"/>
      <c r="K60" s="51"/>
      <c r="L60" s="18"/>
    </row>
    <row r="61" spans="1:14" ht="15.75" thickTop="1">
      <c r="A61" s="17"/>
      <c r="B61" s="10"/>
      <c r="C61" s="10"/>
    </row>
    <row r="62" spans="1:14" ht="76.5">
      <c r="A62" s="17"/>
      <c r="B62" s="29">
        <v>-1</v>
      </c>
      <c r="C62" s="26" t="s">
        <v>353</v>
      </c>
    </row>
    <row r="63" spans="1:14">
      <c r="A63" s="17" t="s">
        <v>644</v>
      </c>
      <c r="B63" s="18" t="s">
        <v>356</v>
      </c>
      <c r="C63" s="18"/>
      <c r="D63" s="18"/>
      <c r="E63" s="18"/>
      <c r="F63" s="18"/>
      <c r="G63" s="18"/>
      <c r="H63" s="18"/>
      <c r="I63" s="18"/>
      <c r="J63" s="18"/>
      <c r="K63" s="18"/>
      <c r="L63" s="18"/>
      <c r="M63" s="18"/>
      <c r="N63" s="18"/>
    </row>
    <row r="64" spans="1:14">
      <c r="A64" s="17"/>
      <c r="B64" s="12"/>
      <c r="C64" s="12"/>
      <c r="D64" s="12"/>
      <c r="E64" s="12"/>
      <c r="F64" s="12"/>
      <c r="G64" s="12"/>
      <c r="H64" s="12"/>
      <c r="I64" s="12"/>
      <c r="J64" s="12"/>
      <c r="K64" s="12"/>
      <c r="L64" s="12"/>
    </row>
    <row r="65" spans="1:14">
      <c r="A65" s="17"/>
      <c r="B65" s="10"/>
      <c r="C65" s="10"/>
      <c r="D65" s="10"/>
      <c r="E65" s="10"/>
      <c r="F65" s="10"/>
      <c r="G65" s="10"/>
      <c r="H65" s="10"/>
      <c r="I65" s="10"/>
      <c r="J65" s="10"/>
      <c r="K65" s="10"/>
      <c r="L65" s="10"/>
    </row>
    <row r="66" spans="1:14">
      <c r="A66" s="17"/>
      <c r="B66" s="18"/>
      <c r="C66" s="33" t="s">
        <v>304</v>
      </c>
      <c r="D66" s="33"/>
      <c r="E66" s="18"/>
      <c r="F66" s="33" t="s">
        <v>242</v>
      </c>
      <c r="G66" s="33"/>
      <c r="H66" s="33"/>
      <c r="I66" s="18"/>
      <c r="J66" s="33" t="s">
        <v>307</v>
      </c>
      <c r="K66" s="33"/>
      <c r="L66" s="33"/>
    </row>
    <row r="67" spans="1:14">
      <c r="A67" s="17"/>
      <c r="B67" s="18"/>
      <c r="C67" s="33"/>
      <c r="D67" s="33"/>
      <c r="E67" s="18"/>
      <c r="F67" s="33" t="s">
        <v>243</v>
      </c>
      <c r="G67" s="33"/>
      <c r="H67" s="33"/>
      <c r="I67" s="18"/>
      <c r="J67" s="33" t="s">
        <v>308</v>
      </c>
      <c r="K67" s="33"/>
      <c r="L67" s="33"/>
    </row>
    <row r="68" spans="1:14">
      <c r="A68" s="17"/>
      <c r="B68" s="18"/>
      <c r="C68" s="33"/>
      <c r="D68" s="33"/>
      <c r="E68" s="18"/>
      <c r="F68" s="33" t="s">
        <v>325</v>
      </c>
      <c r="G68" s="33"/>
      <c r="H68" s="33"/>
      <c r="I68" s="18"/>
      <c r="J68" s="33" t="s">
        <v>309</v>
      </c>
      <c r="K68" s="33"/>
      <c r="L68" s="33"/>
    </row>
    <row r="69" spans="1:14" ht="15.75" thickBot="1">
      <c r="A69" s="17"/>
      <c r="B69" s="18"/>
      <c r="C69" s="31"/>
      <c r="D69" s="31"/>
      <c r="E69" s="18"/>
      <c r="F69" s="31" t="s">
        <v>186</v>
      </c>
      <c r="G69" s="31"/>
      <c r="H69" s="31"/>
      <c r="I69" s="18"/>
      <c r="J69" s="31" t="s">
        <v>310</v>
      </c>
      <c r="K69" s="31"/>
      <c r="L69" s="31"/>
    </row>
    <row r="70" spans="1:14">
      <c r="A70" s="17"/>
      <c r="B70" s="36" t="s">
        <v>314</v>
      </c>
      <c r="C70" s="39">
        <v>922550</v>
      </c>
      <c r="D70" s="41"/>
      <c r="E70" s="43"/>
      <c r="F70" s="37" t="s">
        <v>187</v>
      </c>
      <c r="G70" s="55">
        <v>33.200000000000003</v>
      </c>
      <c r="H70" s="41"/>
      <c r="I70" s="43"/>
      <c r="J70" s="41"/>
      <c r="K70" s="41"/>
      <c r="L70" s="41"/>
    </row>
    <row r="71" spans="1:14">
      <c r="A71" s="17"/>
      <c r="B71" s="36"/>
      <c r="C71" s="45"/>
      <c r="D71" s="43"/>
      <c r="E71" s="43"/>
      <c r="F71" s="44"/>
      <c r="G71" s="48"/>
      <c r="H71" s="43"/>
      <c r="I71" s="43"/>
      <c r="J71" s="43"/>
      <c r="K71" s="43"/>
      <c r="L71" s="43"/>
    </row>
    <row r="72" spans="1:14">
      <c r="A72" s="17"/>
      <c r="B72" s="50" t="s">
        <v>346</v>
      </c>
      <c r="C72" s="47">
        <v>80374</v>
      </c>
      <c r="D72" s="18"/>
      <c r="E72" s="18"/>
      <c r="F72" s="51">
        <v>48.29</v>
      </c>
      <c r="G72" s="51"/>
      <c r="H72" s="18"/>
      <c r="I72" s="18"/>
      <c r="J72" s="18"/>
      <c r="K72" s="18"/>
      <c r="L72" s="18"/>
    </row>
    <row r="73" spans="1:14">
      <c r="A73" s="17"/>
      <c r="B73" s="50"/>
      <c r="C73" s="47"/>
      <c r="D73" s="18"/>
      <c r="E73" s="18"/>
      <c r="F73" s="51"/>
      <c r="G73" s="51"/>
      <c r="H73" s="18"/>
      <c r="I73" s="18"/>
      <c r="J73" s="18"/>
      <c r="K73" s="18"/>
      <c r="L73" s="18"/>
    </row>
    <row r="74" spans="1:14">
      <c r="A74" s="17"/>
      <c r="B74" s="49" t="s">
        <v>348</v>
      </c>
      <c r="C74" s="48" t="s">
        <v>357</v>
      </c>
      <c r="D74" s="44" t="s">
        <v>235</v>
      </c>
      <c r="E74" s="43"/>
      <c r="F74" s="48">
        <v>38.28</v>
      </c>
      <c r="G74" s="48"/>
      <c r="H74" s="43"/>
      <c r="I74" s="43"/>
      <c r="J74" s="43"/>
      <c r="K74" s="43"/>
      <c r="L74" s="43"/>
    </row>
    <row r="75" spans="1:14">
      <c r="A75" s="17"/>
      <c r="B75" s="49"/>
      <c r="C75" s="48"/>
      <c r="D75" s="44"/>
      <c r="E75" s="43"/>
      <c r="F75" s="48"/>
      <c r="G75" s="48"/>
      <c r="H75" s="43"/>
      <c r="I75" s="43"/>
      <c r="J75" s="43"/>
      <c r="K75" s="43"/>
      <c r="L75" s="43"/>
    </row>
    <row r="76" spans="1:14">
      <c r="A76" s="17"/>
      <c r="B76" s="50" t="s">
        <v>350</v>
      </c>
      <c r="C76" s="51" t="s">
        <v>358</v>
      </c>
      <c r="D76" s="64" t="s">
        <v>235</v>
      </c>
      <c r="E76" s="18"/>
      <c r="F76" s="51">
        <v>36.979999999999997</v>
      </c>
      <c r="G76" s="51"/>
      <c r="H76" s="18"/>
      <c r="I76" s="18"/>
      <c r="J76" s="18"/>
      <c r="K76" s="18"/>
      <c r="L76" s="18"/>
    </row>
    <row r="77" spans="1:14" ht="15.75" thickBot="1">
      <c r="A77" s="17"/>
      <c r="B77" s="50"/>
      <c r="C77" s="58"/>
      <c r="D77" s="78"/>
      <c r="E77" s="18"/>
      <c r="F77" s="51"/>
      <c r="G77" s="51"/>
      <c r="H77" s="18"/>
      <c r="I77" s="18"/>
      <c r="J77" s="18"/>
      <c r="K77" s="18"/>
      <c r="L77" s="18"/>
    </row>
    <row r="78" spans="1:14">
      <c r="A78" s="17"/>
      <c r="B78" s="36" t="s">
        <v>320</v>
      </c>
      <c r="C78" s="39">
        <v>755368</v>
      </c>
      <c r="D78" s="41"/>
      <c r="E78" s="43"/>
      <c r="F78" s="44" t="s">
        <v>187</v>
      </c>
      <c r="G78" s="48">
        <v>33.270000000000003</v>
      </c>
      <c r="H78" s="43"/>
      <c r="I78" s="43"/>
      <c r="J78" s="44" t="s">
        <v>187</v>
      </c>
      <c r="K78" s="48">
        <v>37.4</v>
      </c>
      <c r="L78" s="43"/>
    </row>
    <row r="79" spans="1:14" ht="15.75" thickBot="1">
      <c r="A79" s="17"/>
      <c r="B79" s="36"/>
      <c r="C79" s="60"/>
      <c r="D79" s="61"/>
      <c r="E79" s="43"/>
      <c r="F79" s="44"/>
      <c r="G79" s="48"/>
      <c r="H79" s="43"/>
      <c r="I79" s="43"/>
      <c r="J79" s="44"/>
      <c r="K79" s="48"/>
      <c r="L79" s="43"/>
    </row>
    <row r="80" spans="1:14" ht="25.5" customHeight="1" thickTop="1">
      <c r="A80" s="17" t="s">
        <v>645</v>
      </c>
      <c r="B80" s="18" t="s">
        <v>362</v>
      </c>
      <c r="C80" s="18"/>
      <c r="D80" s="18"/>
      <c r="E80" s="18"/>
      <c r="F80" s="18"/>
      <c r="G80" s="18"/>
      <c r="H80" s="18"/>
      <c r="I80" s="18"/>
      <c r="J80" s="18"/>
      <c r="K80" s="18"/>
      <c r="L80" s="18"/>
      <c r="M80" s="18"/>
      <c r="N80" s="18"/>
    </row>
    <row r="81" spans="1:4">
      <c r="A81" s="17"/>
      <c r="B81" s="12"/>
      <c r="C81" s="12"/>
      <c r="D81" s="12"/>
    </row>
    <row r="82" spans="1:4">
      <c r="A82" s="17"/>
      <c r="B82" s="10"/>
      <c r="C82" s="10"/>
      <c r="D82" s="10"/>
    </row>
    <row r="83" spans="1:4">
      <c r="A83" s="17"/>
      <c r="B83" s="18"/>
      <c r="C83" s="33" t="s">
        <v>363</v>
      </c>
      <c r="D83" s="33"/>
    </row>
    <row r="84" spans="1:4" ht="15.75" thickBot="1">
      <c r="A84" s="17"/>
      <c r="B84" s="18"/>
      <c r="C84" s="31" t="s">
        <v>364</v>
      </c>
      <c r="D84" s="31"/>
    </row>
    <row r="85" spans="1:4">
      <c r="A85" s="17"/>
      <c r="B85" s="24" t="s">
        <v>365</v>
      </c>
      <c r="C85" s="27" t="s">
        <v>189</v>
      </c>
      <c r="D85" s="24" t="s">
        <v>366</v>
      </c>
    </row>
    <row r="86" spans="1:4">
      <c r="A86" s="17"/>
      <c r="B86" s="63" t="s">
        <v>367</v>
      </c>
      <c r="C86" s="30">
        <v>24.05</v>
      </c>
      <c r="D86" s="63" t="s">
        <v>366</v>
      </c>
    </row>
    <row r="87" spans="1:4">
      <c r="A87" s="17"/>
      <c r="B87" s="24" t="s">
        <v>368</v>
      </c>
      <c r="C87" s="27">
        <v>0.08</v>
      </c>
      <c r="D87" s="24" t="s">
        <v>366</v>
      </c>
    </row>
    <row r="88" spans="1:4">
      <c r="A88" s="17"/>
      <c r="B88" s="64" t="s">
        <v>369</v>
      </c>
      <c r="C88" s="51">
        <v>6</v>
      </c>
      <c r="D88" s="18"/>
    </row>
    <row r="89" spans="1:4">
      <c r="A89" s="17"/>
      <c r="B89" s="64"/>
      <c r="C89" s="51"/>
      <c r="D89" s="18"/>
    </row>
  </sheetData>
  <mergeCells count="285">
    <mergeCell ref="B25:N25"/>
    <mergeCell ref="A42:A62"/>
    <mergeCell ref="B42:N42"/>
    <mergeCell ref="A63:A79"/>
    <mergeCell ref="B63:N63"/>
    <mergeCell ref="A80:A89"/>
    <mergeCell ref="B80:N80"/>
    <mergeCell ref="B88:B89"/>
    <mergeCell ref="C88:C89"/>
    <mergeCell ref="D88:D89"/>
    <mergeCell ref="A1:A2"/>
    <mergeCell ref="B1:N1"/>
    <mergeCell ref="B2:N2"/>
    <mergeCell ref="B3:N3"/>
    <mergeCell ref="A4:A24"/>
    <mergeCell ref="B4:N4"/>
    <mergeCell ref="A25:A41"/>
    <mergeCell ref="J78:J79"/>
    <mergeCell ref="K78:K79"/>
    <mergeCell ref="L78:L79"/>
    <mergeCell ref="B81:D81"/>
    <mergeCell ref="B83:B84"/>
    <mergeCell ref="C83:D83"/>
    <mergeCell ref="C84:D84"/>
    <mergeCell ref="I76:I77"/>
    <mergeCell ref="J76:L77"/>
    <mergeCell ref="B78:B79"/>
    <mergeCell ref="C78:C79"/>
    <mergeCell ref="D78:D79"/>
    <mergeCell ref="E78:E79"/>
    <mergeCell ref="F78:F79"/>
    <mergeCell ref="G78:G79"/>
    <mergeCell ref="H78:H79"/>
    <mergeCell ref="I78:I79"/>
    <mergeCell ref="B76:B77"/>
    <mergeCell ref="C76:C77"/>
    <mergeCell ref="D76:D77"/>
    <mergeCell ref="E76:E77"/>
    <mergeCell ref="F76:G77"/>
    <mergeCell ref="H76:H77"/>
    <mergeCell ref="I72:I73"/>
    <mergeCell ref="J72:L73"/>
    <mergeCell ref="B74:B75"/>
    <mergeCell ref="C74:C75"/>
    <mergeCell ref="D74:D75"/>
    <mergeCell ref="E74:E75"/>
    <mergeCell ref="F74:G75"/>
    <mergeCell ref="H74:H75"/>
    <mergeCell ref="I74:I75"/>
    <mergeCell ref="J74:L75"/>
    <mergeCell ref="G70:G71"/>
    <mergeCell ref="H70:H71"/>
    <mergeCell ref="I70:I71"/>
    <mergeCell ref="J70:L71"/>
    <mergeCell ref="B72:B73"/>
    <mergeCell ref="C72:C73"/>
    <mergeCell ref="D72:D73"/>
    <mergeCell ref="E72:E73"/>
    <mergeCell ref="F72:G73"/>
    <mergeCell ref="H72:H73"/>
    <mergeCell ref="I66:I69"/>
    <mergeCell ref="J66:L66"/>
    <mergeCell ref="J67:L67"/>
    <mergeCell ref="J68:L68"/>
    <mergeCell ref="J69:L69"/>
    <mergeCell ref="B70:B71"/>
    <mergeCell ref="C70:C71"/>
    <mergeCell ref="D70:D71"/>
    <mergeCell ref="E70:E71"/>
    <mergeCell ref="F70:F71"/>
    <mergeCell ref="B66:B69"/>
    <mergeCell ref="C66:D69"/>
    <mergeCell ref="E66:E69"/>
    <mergeCell ref="F66:H66"/>
    <mergeCell ref="F67:H67"/>
    <mergeCell ref="F68:H68"/>
    <mergeCell ref="F69:H69"/>
    <mergeCell ref="H59:H60"/>
    <mergeCell ref="I59:I60"/>
    <mergeCell ref="J59:J60"/>
    <mergeCell ref="K59:K60"/>
    <mergeCell ref="L59:L60"/>
    <mergeCell ref="B64:L64"/>
    <mergeCell ref="B59:B60"/>
    <mergeCell ref="C59:C60"/>
    <mergeCell ref="D59:D60"/>
    <mergeCell ref="E59:E60"/>
    <mergeCell ref="F59:F60"/>
    <mergeCell ref="G59:G60"/>
    <mergeCell ref="I55:I56"/>
    <mergeCell ref="J55:L56"/>
    <mergeCell ref="B57:B58"/>
    <mergeCell ref="C57:C58"/>
    <mergeCell ref="D57:D58"/>
    <mergeCell ref="E57:E58"/>
    <mergeCell ref="F57:G58"/>
    <mergeCell ref="H57:H58"/>
    <mergeCell ref="I57:I58"/>
    <mergeCell ref="J57:L58"/>
    <mergeCell ref="B55:B56"/>
    <mergeCell ref="C55:C56"/>
    <mergeCell ref="D55:D56"/>
    <mergeCell ref="E55:E56"/>
    <mergeCell ref="F55:G56"/>
    <mergeCell ref="H55:H56"/>
    <mergeCell ref="J51:L52"/>
    <mergeCell ref="B53:B54"/>
    <mergeCell ref="C53:C54"/>
    <mergeCell ref="D53:D54"/>
    <mergeCell ref="E53:E54"/>
    <mergeCell ref="F53:G54"/>
    <mergeCell ref="H53:H54"/>
    <mergeCell ref="I53:I54"/>
    <mergeCell ref="J53:L54"/>
    <mergeCell ref="H49:H50"/>
    <mergeCell ref="I49:I50"/>
    <mergeCell ref="J49:L50"/>
    <mergeCell ref="B51:B52"/>
    <mergeCell ref="C51:C52"/>
    <mergeCell ref="D51:D52"/>
    <mergeCell ref="E51:E52"/>
    <mergeCell ref="F51:G52"/>
    <mergeCell ref="H51:H52"/>
    <mergeCell ref="I51:I52"/>
    <mergeCell ref="B49:B50"/>
    <mergeCell ref="C49:C50"/>
    <mergeCell ref="D49:D50"/>
    <mergeCell ref="E49:E50"/>
    <mergeCell ref="F49:F50"/>
    <mergeCell ref="G49:G50"/>
    <mergeCell ref="F48:H48"/>
    <mergeCell ref="I45:I48"/>
    <mergeCell ref="J45:L45"/>
    <mergeCell ref="J46:L46"/>
    <mergeCell ref="J47:L47"/>
    <mergeCell ref="J48:L48"/>
    <mergeCell ref="J40:J41"/>
    <mergeCell ref="K40:K41"/>
    <mergeCell ref="L40:L41"/>
    <mergeCell ref="B43:L43"/>
    <mergeCell ref="B45:B48"/>
    <mergeCell ref="C45:D48"/>
    <mergeCell ref="E45:E48"/>
    <mergeCell ref="F45:H45"/>
    <mergeCell ref="F46:H46"/>
    <mergeCell ref="F47:H47"/>
    <mergeCell ref="I38:I39"/>
    <mergeCell ref="J38:L39"/>
    <mergeCell ref="B40:B41"/>
    <mergeCell ref="C40:C41"/>
    <mergeCell ref="D40:D41"/>
    <mergeCell ref="E40:E41"/>
    <mergeCell ref="F40:F41"/>
    <mergeCell ref="G40:G41"/>
    <mergeCell ref="H40:H41"/>
    <mergeCell ref="I40:I41"/>
    <mergeCell ref="B38:B39"/>
    <mergeCell ref="C38:C39"/>
    <mergeCell ref="D38:D39"/>
    <mergeCell ref="E38:E39"/>
    <mergeCell ref="F38:G39"/>
    <mergeCell ref="H38:H39"/>
    <mergeCell ref="I34:I35"/>
    <mergeCell ref="J34:L35"/>
    <mergeCell ref="B36:B37"/>
    <mergeCell ref="C36:C37"/>
    <mergeCell ref="D36:D37"/>
    <mergeCell ref="E36:E37"/>
    <mergeCell ref="F36:G37"/>
    <mergeCell ref="H36:H37"/>
    <mergeCell ref="I36:I37"/>
    <mergeCell ref="J36:L37"/>
    <mergeCell ref="G32:G33"/>
    <mergeCell ref="H32:H33"/>
    <mergeCell ref="I32:I33"/>
    <mergeCell ref="J32:L33"/>
    <mergeCell ref="B34:B35"/>
    <mergeCell ref="C34:C35"/>
    <mergeCell ref="D34:D35"/>
    <mergeCell ref="E34:E35"/>
    <mergeCell ref="F34:G35"/>
    <mergeCell ref="H34:H35"/>
    <mergeCell ref="I28:I31"/>
    <mergeCell ref="J28:L28"/>
    <mergeCell ref="J29:L29"/>
    <mergeCell ref="J30:L30"/>
    <mergeCell ref="J31:L31"/>
    <mergeCell ref="B32:B33"/>
    <mergeCell ref="C32:C33"/>
    <mergeCell ref="D32:D33"/>
    <mergeCell ref="E32:E33"/>
    <mergeCell ref="F32:F33"/>
    <mergeCell ref="M23:M24"/>
    <mergeCell ref="N23:N24"/>
    <mergeCell ref="B26:L26"/>
    <mergeCell ref="B28:B31"/>
    <mergeCell ref="C28:D31"/>
    <mergeCell ref="E28:E31"/>
    <mergeCell ref="F28:H28"/>
    <mergeCell ref="F29:H29"/>
    <mergeCell ref="F30:H30"/>
    <mergeCell ref="F31:H31"/>
    <mergeCell ref="G23:G24"/>
    <mergeCell ref="H23:H24"/>
    <mergeCell ref="I23:I24"/>
    <mergeCell ref="J23:J24"/>
    <mergeCell ref="K23:K24"/>
    <mergeCell ref="L23:L24"/>
    <mergeCell ref="J21:J22"/>
    <mergeCell ref="K21:K22"/>
    <mergeCell ref="L21:L22"/>
    <mergeCell ref="M21:M22"/>
    <mergeCell ref="N21:N22"/>
    <mergeCell ref="B23:B24"/>
    <mergeCell ref="C23:C24"/>
    <mergeCell ref="D23:D24"/>
    <mergeCell ref="E23:E24"/>
    <mergeCell ref="F23:F24"/>
    <mergeCell ref="M19:M20"/>
    <mergeCell ref="N19:N20"/>
    <mergeCell ref="B21:B22"/>
    <mergeCell ref="C21:C22"/>
    <mergeCell ref="D21:D22"/>
    <mergeCell ref="E21:E22"/>
    <mergeCell ref="F21:F22"/>
    <mergeCell ref="G21:G22"/>
    <mergeCell ref="H21:H22"/>
    <mergeCell ref="I21:I22"/>
    <mergeCell ref="M17:M18"/>
    <mergeCell ref="N17:N18"/>
    <mergeCell ref="B19:B20"/>
    <mergeCell ref="C19:C20"/>
    <mergeCell ref="D19:D20"/>
    <mergeCell ref="E19:E20"/>
    <mergeCell ref="F19:G20"/>
    <mergeCell ref="H19:H20"/>
    <mergeCell ref="I19:I20"/>
    <mergeCell ref="J19:L20"/>
    <mergeCell ref="M15:M16"/>
    <mergeCell ref="N15:N16"/>
    <mergeCell ref="B17:B18"/>
    <mergeCell ref="C17:C18"/>
    <mergeCell ref="D17:D18"/>
    <mergeCell ref="E17:E18"/>
    <mergeCell ref="F17:G18"/>
    <mergeCell ref="H17:H18"/>
    <mergeCell ref="I17:I18"/>
    <mergeCell ref="J17:L18"/>
    <mergeCell ref="M13:M14"/>
    <mergeCell ref="N13:N14"/>
    <mergeCell ref="B15:B16"/>
    <mergeCell ref="C15:C16"/>
    <mergeCell ref="D15:D16"/>
    <mergeCell ref="E15:E16"/>
    <mergeCell ref="F15:G16"/>
    <mergeCell ref="H15:H16"/>
    <mergeCell ref="I15:I16"/>
    <mergeCell ref="J15:L16"/>
    <mergeCell ref="M7:M12"/>
    <mergeCell ref="B13:B14"/>
    <mergeCell ref="C13:C14"/>
    <mergeCell ref="D13:D14"/>
    <mergeCell ref="E13:E14"/>
    <mergeCell ref="F13:F14"/>
    <mergeCell ref="G13:G14"/>
    <mergeCell ref="H13:H14"/>
    <mergeCell ref="I13:I14"/>
    <mergeCell ref="J13:L14"/>
    <mergeCell ref="I7:I12"/>
    <mergeCell ref="J7:L7"/>
    <mergeCell ref="J8:L8"/>
    <mergeCell ref="J9:L9"/>
    <mergeCell ref="J10:L10"/>
    <mergeCell ref="J11:L11"/>
    <mergeCell ref="J12:L12"/>
    <mergeCell ref="B5:N5"/>
    <mergeCell ref="B7:B12"/>
    <mergeCell ref="C7:D12"/>
    <mergeCell ref="E7:E12"/>
    <mergeCell ref="F7:H7"/>
    <mergeCell ref="F8:H8"/>
    <mergeCell ref="F9:H9"/>
    <mergeCell ref="F10:H10"/>
    <mergeCell ref="F11:H11"/>
    <mergeCell ref="F12:H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28515625" customWidth="1"/>
    <col min="4" max="4" width="7.5703125" customWidth="1"/>
    <col min="5" max="6" width="10.5703125" customWidth="1"/>
    <col min="7" max="7" width="2.28515625" customWidth="1"/>
    <col min="8" max="8" width="7.5703125" customWidth="1"/>
    <col min="9" max="10" width="10.5703125" customWidth="1"/>
    <col min="11" max="11" width="2.28515625" customWidth="1"/>
    <col min="12" max="12" width="8.7109375" customWidth="1"/>
    <col min="13" max="14" width="10.5703125" customWidth="1"/>
    <col min="15" max="15" width="2.28515625" customWidth="1"/>
    <col min="16" max="16" width="8.7109375" customWidth="1"/>
    <col min="17" max="17" width="10.5703125" customWidth="1"/>
  </cols>
  <sheetData>
    <row r="1" spans="1:17" ht="15" customHeight="1">
      <c r="A1" s="7" t="s">
        <v>6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8</v>
      </c>
      <c r="B3" s="16"/>
      <c r="C3" s="16"/>
      <c r="D3" s="16"/>
      <c r="E3" s="16"/>
      <c r="F3" s="16"/>
      <c r="G3" s="16"/>
      <c r="H3" s="16"/>
      <c r="I3" s="16"/>
      <c r="J3" s="16"/>
      <c r="K3" s="16"/>
      <c r="L3" s="16"/>
      <c r="M3" s="16"/>
      <c r="N3" s="16"/>
      <c r="O3" s="16"/>
      <c r="P3" s="16"/>
      <c r="Q3" s="16"/>
    </row>
    <row r="4" spans="1:17" ht="25.5" customHeight="1">
      <c r="A4" s="17" t="s">
        <v>647</v>
      </c>
      <c r="B4" s="18" t="s">
        <v>379</v>
      </c>
      <c r="C4" s="18"/>
      <c r="D4" s="18"/>
      <c r="E4" s="18"/>
      <c r="F4" s="18"/>
      <c r="G4" s="18"/>
      <c r="H4" s="18"/>
      <c r="I4" s="18"/>
      <c r="J4" s="18"/>
      <c r="K4" s="18"/>
      <c r="L4" s="18"/>
      <c r="M4" s="18"/>
      <c r="N4" s="18"/>
      <c r="O4" s="18"/>
      <c r="P4" s="18"/>
      <c r="Q4" s="18"/>
    </row>
    <row r="5" spans="1:17">
      <c r="A5" s="17"/>
      <c r="B5" s="12"/>
      <c r="C5" s="12"/>
      <c r="D5" s="12"/>
      <c r="E5" s="12"/>
      <c r="F5" s="12"/>
      <c r="G5" s="12"/>
      <c r="H5" s="12"/>
      <c r="I5" s="12"/>
      <c r="J5" s="12"/>
      <c r="K5" s="12"/>
      <c r="L5" s="12"/>
      <c r="M5" s="12"/>
      <c r="N5" s="12"/>
      <c r="O5" s="12"/>
      <c r="P5" s="12"/>
      <c r="Q5" s="12"/>
    </row>
    <row r="6" spans="1:17">
      <c r="A6" s="17"/>
      <c r="B6" s="10"/>
      <c r="C6" s="10"/>
      <c r="D6" s="10"/>
      <c r="E6" s="10"/>
      <c r="F6" s="10"/>
      <c r="G6" s="10"/>
      <c r="H6" s="10"/>
      <c r="I6" s="10"/>
      <c r="J6" s="10"/>
      <c r="K6" s="10"/>
      <c r="L6" s="10"/>
      <c r="M6" s="10"/>
      <c r="N6" s="10"/>
      <c r="O6" s="10"/>
      <c r="P6" s="10"/>
      <c r="Q6" s="10"/>
    </row>
    <row r="7" spans="1:17">
      <c r="A7" s="17"/>
      <c r="B7" s="18"/>
      <c r="C7" s="33" t="s">
        <v>380</v>
      </c>
      <c r="D7" s="33"/>
      <c r="E7" s="33"/>
      <c r="F7" s="33"/>
      <c r="G7" s="33"/>
      <c r="H7" s="33"/>
      <c r="I7" s="33"/>
      <c r="J7" s="18"/>
      <c r="K7" s="33" t="s">
        <v>382</v>
      </c>
      <c r="L7" s="33"/>
      <c r="M7" s="33"/>
      <c r="N7" s="33"/>
      <c r="O7" s="33"/>
      <c r="P7" s="33"/>
      <c r="Q7" s="33"/>
    </row>
    <row r="8" spans="1:17" ht="15.75" thickBot="1">
      <c r="A8" s="17"/>
      <c r="B8" s="18"/>
      <c r="C8" s="31" t="s">
        <v>381</v>
      </c>
      <c r="D8" s="31"/>
      <c r="E8" s="31"/>
      <c r="F8" s="31"/>
      <c r="G8" s="31"/>
      <c r="H8" s="31"/>
      <c r="I8" s="31"/>
      <c r="J8" s="18"/>
      <c r="K8" s="31" t="s">
        <v>381</v>
      </c>
      <c r="L8" s="31"/>
      <c r="M8" s="31"/>
      <c r="N8" s="31"/>
      <c r="O8" s="31"/>
      <c r="P8" s="31"/>
      <c r="Q8" s="31"/>
    </row>
    <row r="9" spans="1:17" ht="15.75" thickBot="1">
      <c r="A9" s="17"/>
      <c r="B9" s="20"/>
      <c r="C9" s="54">
        <v>2012</v>
      </c>
      <c r="D9" s="54"/>
      <c r="E9" s="54"/>
      <c r="F9" s="13"/>
      <c r="G9" s="54">
        <v>2013</v>
      </c>
      <c r="H9" s="54"/>
      <c r="I9" s="54"/>
      <c r="J9" s="13"/>
      <c r="K9" s="54">
        <v>2012</v>
      </c>
      <c r="L9" s="54"/>
      <c r="M9" s="54"/>
      <c r="N9" s="13"/>
      <c r="O9" s="54">
        <v>2013</v>
      </c>
      <c r="P9" s="54"/>
      <c r="Q9" s="54"/>
    </row>
    <row r="10" spans="1:17" ht="25.5">
      <c r="A10" s="17"/>
      <c r="B10" s="23" t="s">
        <v>383</v>
      </c>
      <c r="C10" s="41"/>
      <c r="D10" s="41"/>
      <c r="E10" s="41"/>
      <c r="F10" s="25"/>
      <c r="G10" s="41"/>
      <c r="H10" s="41"/>
      <c r="I10" s="41"/>
      <c r="J10" s="25"/>
      <c r="K10" s="41"/>
      <c r="L10" s="41"/>
      <c r="M10" s="41"/>
      <c r="N10" s="25"/>
      <c r="O10" s="41"/>
      <c r="P10" s="41"/>
      <c r="Q10" s="41"/>
    </row>
    <row r="11" spans="1:17">
      <c r="A11" s="17"/>
      <c r="B11" s="50" t="s">
        <v>104</v>
      </c>
      <c r="C11" s="64" t="s">
        <v>187</v>
      </c>
      <c r="D11" s="47">
        <v>45753</v>
      </c>
      <c r="E11" s="18"/>
      <c r="F11" s="18"/>
      <c r="G11" s="64" t="s">
        <v>187</v>
      </c>
      <c r="H11" s="47">
        <v>47539</v>
      </c>
      <c r="I11" s="18"/>
      <c r="J11" s="18"/>
      <c r="K11" s="64" t="s">
        <v>187</v>
      </c>
      <c r="L11" s="47">
        <v>118307</v>
      </c>
      <c r="M11" s="18"/>
      <c r="N11" s="18"/>
      <c r="O11" s="64" t="s">
        <v>187</v>
      </c>
      <c r="P11" s="47">
        <v>124701</v>
      </c>
      <c r="Q11" s="18"/>
    </row>
    <row r="12" spans="1:17" ht="15.75" thickBot="1">
      <c r="A12" s="17"/>
      <c r="B12" s="50"/>
      <c r="C12" s="71"/>
      <c r="D12" s="72"/>
      <c r="E12" s="73"/>
      <c r="F12" s="18"/>
      <c r="G12" s="71"/>
      <c r="H12" s="72"/>
      <c r="I12" s="73"/>
      <c r="J12" s="18"/>
      <c r="K12" s="71"/>
      <c r="L12" s="72"/>
      <c r="M12" s="73"/>
      <c r="N12" s="18"/>
      <c r="O12" s="71"/>
      <c r="P12" s="72"/>
      <c r="Q12" s="73"/>
    </row>
    <row r="13" spans="1:17" ht="15.75" thickTop="1">
      <c r="A13" s="17"/>
      <c r="B13" s="49" t="s">
        <v>384</v>
      </c>
      <c r="C13" s="84">
        <v>66523</v>
      </c>
      <c r="D13" s="84"/>
      <c r="E13" s="85"/>
      <c r="F13" s="43"/>
      <c r="G13" s="84">
        <v>63978</v>
      </c>
      <c r="H13" s="84"/>
      <c r="I13" s="85"/>
      <c r="J13" s="43"/>
      <c r="K13" s="84">
        <v>66880</v>
      </c>
      <c r="L13" s="84"/>
      <c r="M13" s="85"/>
      <c r="N13" s="43"/>
      <c r="O13" s="84">
        <v>65223</v>
      </c>
      <c r="P13" s="84"/>
      <c r="Q13" s="85"/>
    </row>
    <row r="14" spans="1:17" ht="15.75" thickBot="1">
      <c r="A14" s="17"/>
      <c r="B14" s="49"/>
      <c r="C14" s="60"/>
      <c r="D14" s="60"/>
      <c r="E14" s="61"/>
      <c r="F14" s="43"/>
      <c r="G14" s="60"/>
      <c r="H14" s="60"/>
      <c r="I14" s="61"/>
      <c r="J14" s="43"/>
      <c r="K14" s="60"/>
      <c r="L14" s="60"/>
      <c r="M14" s="61"/>
      <c r="N14" s="43"/>
      <c r="O14" s="60"/>
      <c r="P14" s="60"/>
      <c r="Q14" s="61"/>
    </row>
    <row r="15" spans="1:17" ht="15.75" thickTop="1">
      <c r="A15" s="17"/>
      <c r="B15" s="50" t="s">
        <v>385</v>
      </c>
      <c r="C15" s="86" t="s">
        <v>187</v>
      </c>
      <c r="D15" s="87">
        <v>0.69</v>
      </c>
      <c r="E15" s="82"/>
      <c r="F15" s="18"/>
      <c r="G15" s="86" t="s">
        <v>187</v>
      </c>
      <c r="H15" s="87">
        <v>0.74</v>
      </c>
      <c r="I15" s="82"/>
      <c r="J15" s="18"/>
      <c r="K15" s="86" t="s">
        <v>187</v>
      </c>
      <c r="L15" s="87">
        <v>1.77</v>
      </c>
      <c r="M15" s="82"/>
      <c r="N15" s="18"/>
      <c r="O15" s="86" t="s">
        <v>187</v>
      </c>
      <c r="P15" s="87">
        <v>1.91</v>
      </c>
      <c r="Q15" s="82"/>
    </row>
    <row r="16" spans="1:17" ht="15.75" thickBot="1">
      <c r="A16" s="17"/>
      <c r="B16" s="50"/>
      <c r="C16" s="71"/>
      <c r="D16" s="88"/>
      <c r="E16" s="73"/>
      <c r="F16" s="18"/>
      <c r="G16" s="71"/>
      <c r="H16" s="88"/>
      <c r="I16" s="73"/>
      <c r="J16" s="18"/>
      <c r="K16" s="71"/>
      <c r="L16" s="88"/>
      <c r="M16" s="73"/>
      <c r="N16" s="18"/>
      <c r="O16" s="71"/>
      <c r="P16" s="88"/>
      <c r="Q16" s="73"/>
    </row>
    <row r="17" spans="1:17" ht="26.25" thickTop="1">
      <c r="A17" s="17"/>
      <c r="B17" s="23" t="s">
        <v>386</v>
      </c>
      <c r="C17" s="85"/>
      <c r="D17" s="85"/>
      <c r="E17" s="85"/>
      <c r="F17" s="25"/>
      <c r="G17" s="85"/>
      <c r="H17" s="85"/>
      <c r="I17" s="85"/>
      <c r="J17" s="25"/>
      <c r="K17" s="85"/>
      <c r="L17" s="85"/>
      <c r="M17" s="85"/>
      <c r="N17" s="25"/>
      <c r="O17" s="85"/>
      <c r="P17" s="85"/>
      <c r="Q17" s="85"/>
    </row>
    <row r="18" spans="1:17">
      <c r="A18" s="17"/>
      <c r="B18" s="50" t="s">
        <v>384</v>
      </c>
      <c r="C18" s="47">
        <v>66523</v>
      </c>
      <c r="D18" s="47"/>
      <c r="E18" s="18"/>
      <c r="F18" s="18"/>
      <c r="G18" s="47">
        <v>63978</v>
      </c>
      <c r="H18" s="47"/>
      <c r="I18" s="18"/>
      <c r="J18" s="18"/>
      <c r="K18" s="47">
        <v>66880</v>
      </c>
      <c r="L18" s="47"/>
      <c r="M18" s="18"/>
      <c r="N18" s="18"/>
      <c r="O18" s="47">
        <v>65223</v>
      </c>
      <c r="P18" s="47"/>
      <c r="Q18" s="18"/>
    </row>
    <row r="19" spans="1:17">
      <c r="A19" s="17"/>
      <c r="B19" s="50"/>
      <c r="C19" s="47"/>
      <c r="D19" s="47"/>
      <c r="E19" s="18"/>
      <c r="F19" s="18"/>
      <c r="G19" s="47"/>
      <c r="H19" s="47"/>
      <c r="I19" s="18"/>
      <c r="J19" s="18"/>
      <c r="K19" s="47"/>
      <c r="L19" s="47"/>
      <c r="M19" s="18"/>
      <c r="N19" s="18"/>
      <c r="O19" s="47"/>
      <c r="P19" s="47"/>
      <c r="Q19" s="18"/>
    </row>
    <row r="20" spans="1:17">
      <c r="A20" s="17"/>
      <c r="B20" s="28" t="s">
        <v>387</v>
      </c>
      <c r="C20" s="43"/>
      <c r="D20" s="43"/>
      <c r="E20" s="43"/>
      <c r="F20" s="25"/>
      <c r="G20" s="43"/>
      <c r="H20" s="43"/>
      <c r="I20" s="43"/>
      <c r="J20" s="25"/>
      <c r="K20" s="43"/>
      <c r="L20" s="43"/>
      <c r="M20" s="43"/>
      <c r="N20" s="25"/>
      <c r="O20" s="43"/>
      <c r="P20" s="43"/>
      <c r="Q20" s="43"/>
    </row>
    <row r="21" spans="1:17">
      <c r="A21" s="17"/>
      <c r="B21" s="50" t="s">
        <v>388</v>
      </c>
      <c r="C21" s="47">
        <v>1100</v>
      </c>
      <c r="D21" s="47"/>
      <c r="E21" s="18"/>
      <c r="F21" s="18"/>
      <c r="G21" s="47">
        <v>1532</v>
      </c>
      <c r="H21" s="47"/>
      <c r="I21" s="18"/>
      <c r="J21" s="18"/>
      <c r="K21" s="47">
        <v>1081</v>
      </c>
      <c r="L21" s="47"/>
      <c r="M21" s="18"/>
      <c r="N21" s="18"/>
      <c r="O21" s="47">
        <v>1490</v>
      </c>
      <c r="P21" s="47"/>
      <c r="Q21" s="18"/>
    </row>
    <row r="22" spans="1:17" ht="15.75" thickBot="1">
      <c r="A22" s="17"/>
      <c r="B22" s="50"/>
      <c r="C22" s="56"/>
      <c r="D22" s="56"/>
      <c r="E22" s="57"/>
      <c r="F22" s="18"/>
      <c r="G22" s="56"/>
      <c r="H22" s="56"/>
      <c r="I22" s="57"/>
      <c r="J22" s="18"/>
      <c r="K22" s="56"/>
      <c r="L22" s="56"/>
      <c r="M22" s="57"/>
      <c r="N22" s="18"/>
      <c r="O22" s="56"/>
      <c r="P22" s="56"/>
      <c r="Q22" s="57"/>
    </row>
    <row r="23" spans="1:17">
      <c r="A23" s="17"/>
      <c r="B23" s="49" t="s">
        <v>389</v>
      </c>
      <c r="C23" s="39">
        <v>67623</v>
      </c>
      <c r="D23" s="39"/>
      <c r="E23" s="41"/>
      <c r="F23" s="43"/>
      <c r="G23" s="39">
        <v>65510</v>
      </c>
      <c r="H23" s="39"/>
      <c r="I23" s="41"/>
      <c r="J23" s="43"/>
      <c r="K23" s="39">
        <v>67961</v>
      </c>
      <c r="L23" s="39"/>
      <c r="M23" s="41"/>
      <c r="N23" s="43"/>
      <c r="O23" s="39">
        <v>66713</v>
      </c>
      <c r="P23" s="39"/>
      <c r="Q23" s="41"/>
    </row>
    <row r="24" spans="1:17" ht="15.75" thickBot="1">
      <c r="A24" s="17"/>
      <c r="B24" s="49"/>
      <c r="C24" s="60"/>
      <c r="D24" s="60"/>
      <c r="E24" s="61"/>
      <c r="F24" s="43"/>
      <c r="G24" s="60"/>
      <c r="H24" s="60"/>
      <c r="I24" s="61"/>
      <c r="J24" s="43"/>
      <c r="K24" s="60"/>
      <c r="L24" s="60"/>
      <c r="M24" s="61"/>
      <c r="N24" s="43"/>
      <c r="O24" s="60"/>
      <c r="P24" s="60"/>
      <c r="Q24" s="61"/>
    </row>
    <row r="25" spans="1:17" ht="15.75" thickTop="1">
      <c r="A25" s="17"/>
      <c r="B25" s="50" t="s">
        <v>390</v>
      </c>
      <c r="C25" s="86" t="s">
        <v>187</v>
      </c>
      <c r="D25" s="87">
        <v>0.68</v>
      </c>
      <c r="E25" s="82"/>
      <c r="F25" s="18"/>
      <c r="G25" s="86" t="s">
        <v>187</v>
      </c>
      <c r="H25" s="87">
        <v>0.73</v>
      </c>
      <c r="I25" s="82"/>
      <c r="J25" s="18"/>
      <c r="K25" s="86" t="s">
        <v>187</v>
      </c>
      <c r="L25" s="87">
        <v>1.74</v>
      </c>
      <c r="M25" s="82"/>
      <c r="N25" s="18"/>
      <c r="O25" s="86" t="s">
        <v>187</v>
      </c>
      <c r="P25" s="87">
        <v>1.87</v>
      </c>
      <c r="Q25" s="82"/>
    </row>
    <row r="26" spans="1:17" ht="15.75" thickBot="1">
      <c r="A26" s="17"/>
      <c r="B26" s="50"/>
      <c r="C26" s="71"/>
      <c r="D26" s="88"/>
      <c r="E26" s="73"/>
      <c r="F26" s="18"/>
      <c r="G26" s="71"/>
      <c r="H26" s="88"/>
      <c r="I26" s="73"/>
      <c r="J26" s="18"/>
      <c r="K26" s="71"/>
      <c r="L26" s="88"/>
      <c r="M26" s="73"/>
      <c r="N26" s="18"/>
      <c r="O26" s="71"/>
      <c r="P26" s="88"/>
      <c r="Q26" s="73"/>
    </row>
    <row r="27" spans="1:17" ht="15.75" thickTop="1"/>
  </sheetData>
  <mergeCells count="125">
    <mergeCell ref="N25:N26"/>
    <mergeCell ref="O25:O26"/>
    <mergeCell ref="P25:P26"/>
    <mergeCell ref="Q25:Q26"/>
    <mergeCell ref="A1:A2"/>
    <mergeCell ref="B1:Q1"/>
    <mergeCell ref="B2:Q2"/>
    <mergeCell ref="B3:Q3"/>
    <mergeCell ref="A4:A26"/>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3" customWidth="1"/>
    <col min="4" max="4" width="6" customWidth="1"/>
    <col min="5" max="5" width="2.28515625" customWidth="1"/>
    <col min="6" max="6" width="13.85546875" customWidth="1"/>
    <col min="7" max="7" width="3" customWidth="1"/>
    <col min="8" max="8" width="9.28515625" customWidth="1"/>
    <col min="9" max="9" width="2.28515625" customWidth="1"/>
    <col min="10" max="10" width="13.85546875" customWidth="1"/>
    <col min="11" max="11" width="3" customWidth="1"/>
    <col min="12" max="12" width="9.28515625" customWidth="1"/>
    <col min="13" max="13" width="2.28515625" customWidth="1"/>
  </cols>
  <sheetData>
    <row r="1" spans="1:13" ht="15" customHeight="1">
      <c r="A1" s="7" t="s">
        <v>6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6</v>
      </c>
      <c r="B3" s="16"/>
      <c r="C3" s="16"/>
      <c r="D3" s="16"/>
      <c r="E3" s="16"/>
      <c r="F3" s="16"/>
      <c r="G3" s="16"/>
      <c r="H3" s="16"/>
      <c r="I3" s="16"/>
      <c r="J3" s="16"/>
      <c r="K3" s="16"/>
      <c r="L3" s="16"/>
      <c r="M3" s="16"/>
    </row>
    <row r="4" spans="1:13" ht="25.5" customHeight="1">
      <c r="A4" s="17" t="s">
        <v>649</v>
      </c>
      <c r="B4" s="18" t="s">
        <v>393</v>
      </c>
      <c r="C4" s="18"/>
      <c r="D4" s="18"/>
      <c r="E4" s="18"/>
      <c r="F4" s="18"/>
      <c r="G4" s="18"/>
      <c r="H4" s="18"/>
      <c r="I4" s="18"/>
      <c r="J4" s="18"/>
      <c r="K4" s="18"/>
      <c r="L4" s="18"/>
      <c r="M4" s="18"/>
    </row>
    <row r="5" spans="1:13">
      <c r="A5" s="17"/>
      <c r="B5" s="12"/>
      <c r="C5" s="12"/>
      <c r="D5" s="12"/>
      <c r="E5" s="12"/>
      <c r="F5" s="12"/>
      <c r="G5" s="12"/>
      <c r="H5" s="12"/>
      <c r="I5" s="12"/>
      <c r="J5" s="12"/>
      <c r="K5" s="12"/>
      <c r="L5" s="12"/>
      <c r="M5" s="12"/>
    </row>
    <row r="6" spans="1:13">
      <c r="A6" s="17"/>
      <c r="B6" s="10"/>
      <c r="C6" s="10"/>
      <c r="D6" s="10"/>
      <c r="E6" s="10"/>
      <c r="F6" s="10"/>
      <c r="G6" s="10"/>
      <c r="H6" s="10"/>
      <c r="I6" s="10"/>
      <c r="J6" s="10"/>
      <c r="K6" s="10"/>
      <c r="L6" s="10"/>
      <c r="M6" s="10"/>
    </row>
    <row r="7" spans="1:13">
      <c r="A7" s="17"/>
      <c r="B7" s="32"/>
      <c r="C7" s="33" t="s">
        <v>394</v>
      </c>
      <c r="D7" s="33"/>
      <c r="E7" s="33"/>
      <c r="F7" s="18"/>
      <c r="G7" s="33" t="s">
        <v>398</v>
      </c>
      <c r="H7" s="33"/>
      <c r="I7" s="33"/>
      <c r="J7" s="18"/>
      <c r="K7" s="33" t="s">
        <v>217</v>
      </c>
      <c r="L7" s="33"/>
      <c r="M7" s="33"/>
    </row>
    <row r="8" spans="1:13">
      <c r="A8" s="17"/>
      <c r="B8" s="32"/>
      <c r="C8" s="33" t="s">
        <v>395</v>
      </c>
      <c r="D8" s="33"/>
      <c r="E8" s="33"/>
      <c r="F8" s="18"/>
      <c r="G8" s="33" t="s">
        <v>399</v>
      </c>
      <c r="H8" s="33"/>
      <c r="I8" s="33"/>
      <c r="J8" s="18"/>
      <c r="K8" s="33"/>
      <c r="L8" s="33"/>
      <c r="M8" s="33"/>
    </row>
    <row r="9" spans="1:13">
      <c r="A9" s="17"/>
      <c r="B9" s="32"/>
      <c r="C9" s="33" t="s">
        <v>396</v>
      </c>
      <c r="D9" s="33"/>
      <c r="E9" s="33"/>
      <c r="F9" s="18"/>
      <c r="G9" s="33" t="s">
        <v>400</v>
      </c>
      <c r="H9" s="33"/>
      <c r="I9" s="33"/>
      <c r="J9" s="18"/>
      <c r="K9" s="33"/>
      <c r="L9" s="33"/>
      <c r="M9" s="33"/>
    </row>
    <row r="10" spans="1:13" ht="15.75" thickBot="1">
      <c r="A10" s="17"/>
      <c r="B10" s="32"/>
      <c r="C10" s="31" t="s">
        <v>397</v>
      </c>
      <c r="D10" s="31"/>
      <c r="E10" s="31"/>
      <c r="F10" s="18"/>
      <c r="G10" s="31" t="s">
        <v>401</v>
      </c>
      <c r="H10" s="31"/>
      <c r="I10" s="31"/>
      <c r="J10" s="18"/>
      <c r="K10" s="31"/>
      <c r="L10" s="31"/>
      <c r="M10" s="31"/>
    </row>
    <row r="11" spans="1:13">
      <c r="A11" s="17"/>
      <c r="B11" s="36" t="s">
        <v>402</v>
      </c>
      <c r="C11" s="37" t="s">
        <v>187</v>
      </c>
      <c r="D11" s="55">
        <v>142</v>
      </c>
      <c r="E11" s="41"/>
      <c r="F11" s="43"/>
      <c r="G11" s="37" t="s">
        <v>187</v>
      </c>
      <c r="H11" s="55" t="s">
        <v>403</v>
      </c>
      <c r="I11" s="37" t="s">
        <v>235</v>
      </c>
      <c r="J11" s="43"/>
      <c r="K11" s="37" t="s">
        <v>187</v>
      </c>
      <c r="L11" s="55" t="s">
        <v>404</v>
      </c>
      <c r="M11" s="37" t="s">
        <v>235</v>
      </c>
    </row>
    <row r="12" spans="1:13">
      <c r="A12" s="17"/>
      <c r="B12" s="36"/>
      <c r="C12" s="38"/>
      <c r="D12" s="79"/>
      <c r="E12" s="42"/>
      <c r="F12" s="43"/>
      <c r="G12" s="38"/>
      <c r="H12" s="79"/>
      <c r="I12" s="38"/>
      <c r="J12" s="43"/>
      <c r="K12" s="38"/>
      <c r="L12" s="79"/>
      <c r="M12" s="38"/>
    </row>
    <row r="13" spans="1:13" ht="26.25">
      <c r="A13" s="17"/>
      <c r="B13" s="29" t="s">
        <v>405</v>
      </c>
      <c r="C13" s="51" t="s">
        <v>406</v>
      </c>
      <c r="D13" s="51"/>
      <c r="E13" s="63" t="s">
        <v>235</v>
      </c>
      <c r="F13" s="13"/>
      <c r="G13" s="51" t="s">
        <v>407</v>
      </c>
      <c r="H13" s="51"/>
      <c r="I13" s="63" t="s">
        <v>235</v>
      </c>
      <c r="J13" s="13"/>
      <c r="K13" s="51" t="s">
        <v>408</v>
      </c>
      <c r="L13" s="51"/>
      <c r="M13" s="63" t="s">
        <v>235</v>
      </c>
    </row>
    <row r="14" spans="1:13">
      <c r="A14" s="17"/>
      <c r="B14" s="49" t="s">
        <v>409</v>
      </c>
      <c r="C14" s="48" t="s">
        <v>189</v>
      </c>
      <c r="D14" s="48"/>
      <c r="E14" s="43"/>
      <c r="F14" s="43"/>
      <c r="G14" s="48" t="s">
        <v>189</v>
      </c>
      <c r="H14" s="48"/>
      <c r="I14" s="43"/>
      <c r="J14" s="43"/>
      <c r="K14" s="48" t="s">
        <v>189</v>
      </c>
      <c r="L14" s="48"/>
      <c r="M14" s="43"/>
    </row>
    <row r="15" spans="1:13" ht="15.75" thickBot="1">
      <c r="A15" s="17"/>
      <c r="B15" s="49"/>
      <c r="C15" s="65"/>
      <c r="D15" s="65"/>
      <c r="E15" s="67"/>
      <c r="F15" s="43"/>
      <c r="G15" s="65"/>
      <c r="H15" s="65"/>
      <c r="I15" s="67"/>
      <c r="J15" s="43"/>
      <c r="K15" s="65"/>
      <c r="L15" s="65"/>
      <c r="M15" s="67"/>
    </row>
    <row r="16" spans="1:13" ht="27" thickBot="1">
      <c r="A16" s="17"/>
      <c r="B16" s="29" t="s">
        <v>410</v>
      </c>
      <c r="C16" s="91" t="s">
        <v>406</v>
      </c>
      <c r="D16" s="91"/>
      <c r="E16" s="75" t="s">
        <v>235</v>
      </c>
      <c r="F16" s="13"/>
      <c r="G16" s="91" t="s">
        <v>407</v>
      </c>
      <c r="H16" s="91"/>
      <c r="I16" s="75" t="s">
        <v>235</v>
      </c>
      <c r="J16" s="13"/>
      <c r="K16" s="91" t="s">
        <v>408</v>
      </c>
      <c r="L16" s="91"/>
      <c r="M16" s="75" t="s">
        <v>235</v>
      </c>
    </row>
    <row r="17" spans="1:13" ht="15.75" thickBot="1">
      <c r="A17" s="17"/>
      <c r="B17" s="23" t="s">
        <v>411</v>
      </c>
      <c r="C17" s="89" t="s">
        <v>187</v>
      </c>
      <c r="D17" s="90" t="s">
        <v>412</v>
      </c>
      <c r="E17" s="89" t="s">
        <v>235</v>
      </c>
      <c r="F17" s="25"/>
      <c r="G17" s="89" t="s">
        <v>187</v>
      </c>
      <c r="H17" s="90" t="s">
        <v>413</v>
      </c>
      <c r="I17" s="89" t="s">
        <v>235</v>
      </c>
      <c r="J17" s="25"/>
      <c r="K17" s="89" t="s">
        <v>187</v>
      </c>
      <c r="L17" s="90" t="s">
        <v>414</v>
      </c>
      <c r="M17" s="89" t="s">
        <v>235</v>
      </c>
    </row>
  </sheetData>
  <mergeCells count="46">
    <mergeCell ref="A1:A2"/>
    <mergeCell ref="B1:M1"/>
    <mergeCell ref="B2:M2"/>
    <mergeCell ref="B3:M3"/>
    <mergeCell ref="A4:A17"/>
    <mergeCell ref="B4:M4"/>
    <mergeCell ref="J14:J15"/>
    <mergeCell ref="K14:L15"/>
    <mergeCell ref="M14:M15"/>
    <mergeCell ref="C16:D16"/>
    <mergeCell ref="G16:H16"/>
    <mergeCell ref="K16:L16"/>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G10:I10"/>
    <mergeCell ref="J7:J10"/>
    <mergeCell ref="K7:M10"/>
    <mergeCell ref="B11:B12"/>
    <mergeCell ref="C11:C12"/>
    <mergeCell ref="D11:D12"/>
    <mergeCell ref="E11:E12"/>
    <mergeCell ref="F11:F12"/>
    <mergeCell ref="G11:G12"/>
    <mergeCell ref="H11:H12"/>
    <mergeCell ref="B5:M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5</v>
      </c>
    </row>
    <row r="2" spans="1:3" ht="30">
      <c r="A2" s="1" t="s">
        <v>70</v>
      </c>
      <c r="B2" s="7"/>
      <c r="C2" s="7"/>
    </row>
    <row r="3" spans="1:3" ht="30">
      <c r="A3" s="2" t="s">
        <v>71</v>
      </c>
      <c r="B3" s="8">
        <v>2266</v>
      </c>
      <c r="C3" s="8">
        <v>2161</v>
      </c>
    </row>
    <row r="4" spans="1:3" ht="30">
      <c r="A4" s="2" t="s">
        <v>72</v>
      </c>
      <c r="B4" s="9">
        <v>1E-3</v>
      </c>
      <c r="C4" s="9">
        <v>1E-3</v>
      </c>
    </row>
    <row r="5" spans="1:3">
      <c r="A5" s="2" t="s">
        <v>73</v>
      </c>
      <c r="B5" s="6">
        <v>100000000</v>
      </c>
      <c r="C5" s="6">
        <v>100000000</v>
      </c>
    </row>
    <row r="6" spans="1:3">
      <c r="A6" s="2" t="s">
        <v>74</v>
      </c>
      <c r="B6" s="4">
        <v>0</v>
      </c>
      <c r="C6" s="4">
        <v>0</v>
      </c>
    </row>
    <row r="7" spans="1:3">
      <c r="A7" s="2" t="s">
        <v>75</v>
      </c>
      <c r="B7" s="4">
        <v>0</v>
      </c>
      <c r="C7" s="4">
        <v>0</v>
      </c>
    </row>
    <row r="8" spans="1:3">
      <c r="A8" s="2" t="s">
        <v>76</v>
      </c>
      <c r="B8" s="6">
        <v>23806464</v>
      </c>
      <c r="C8" s="6">
        <v>19787089</v>
      </c>
    </row>
    <row r="9" spans="1:3">
      <c r="A9" s="2" t="s">
        <v>4</v>
      </c>
      <c r="B9" s="4"/>
      <c r="C9" s="4"/>
    </row>
    <row r="10" spans="1:3" ht="30">
      <c r="A10" s="2" t="s">
        <v>77</v>
      </c>
      <c r="B10" s="9">
        <v>1E-3</v>
      </c>
      <c r="C10" s="9">
        <v>1E-3</v>
      </c>
    </row>
    <row r="11" spans="1:3">
      <c r="A11" s="2" t="s">
        <v>78</v>
      </c>
      <c r="B11" s="6">
        <v>200000000</v>
      </c>
      <c r="C11" s="6">
        <v>200000000</v>
      </c>
    </row>
    <row r="12" spans="1:3">
      <c r="A12" s="2" t="s">
        <v>79</v>
      </c>
      <c r="B12" s="6">
        <v>87000157</v>
      </c>
      <c r="C12" s="6">
        <v>85958791</v>
      </c>
    </row>
    <row r="13" spans="1:3">
      <c r="A13" s="2" t="s">
        <v>80</v>
      </c>
      <c r="B13" s="6">
        <v>63193693</v>
      </c>
      <c r="C13" s="6">
        <v>66171702</v>
      </c>
    </row>
    <row r="14" spans="1:3">
      <c r="A14" s="2" t="s">
        <v>5</v>
      </c>
      <c r="B14" s="4"/>
      <c r="C14" s="4"/>
    </row>
    <row r="15" spans="1:3" ht="30">
      <c r="A15" s="2" t="s">
        <v>77</v>
      </c>
      <c r="B15" s="9">
        <v>1E-3</v>
      </c>
      <c r="C15" s="9">
        <v>1E-3</v>
      </c>
    </row>
    <row r="16" spans="1:3">
      <c r="A16" s="2" t="s">
        <v>78</v>
      </c>
      <c r="B16" s="6">
        <v>100000000</v>
      </c>
      <c r="C16" s="6">
        <v>100000000</v>
      </c>
    </row>
    <row r="17" spans="1:3">
      <c r="A17" s="2" t="s">
        <v>79</v>
      </c>
      <c r="B17" s="6">
        <v>3082</v>
      </c>
      <c r="C17" s="6">
        <v>3082</v>
      </c>
    </row>
    <row r="18" spans="1:3">
      <c r="A18" s="2" t="s">
        <v>80</v>
      </c>
      <c r="B18" s="6">
        <v>3082</v>
      </c>
      <c r="C18" s="6">
        <v>30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7" t="s">
        <v>6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16</v>
      </c>
      <c r="B3" s="16"/>
      <c r="C3" s="16"/>
      <c r="D3" s="16"/>
      <c r="E3" s="16"/>
      <c r="F3" s="16"/>
      <c r="G3" s="16"/>
      <c r="H3" s="16"/>
      <c r="I3" s="16"/>
      <c r="J3" s="16"/>
      <c r="K3" s="16"/>
      <c r="L3" s="16"/>
      <c r="M3" s="16"/>
      <c r="N3" s="16"/>
      <c r="O3" s="16"/>
      <c r="P3" s="16"/>
      <c r="Q3" s="16"/>
    </row>
    <row r="4" spans="1:17">
      <c r="A4" s="17" t="s">
        <v>651</v>
      </c>
      <c r="B4" s="18" t="s">
        <v>417</v>
      </c>
      <c r="C4" s="18"/>
      <c r="D4" s="18"/>
      <c r="E4" s="18"/>
      <c r="F4" s="18"/>
      <c r="G4" s="18"/>
      <c r="H4" s="18"/>
      <c r="I4" s="18"/>
      <c r="J4" s="18"/>
      <c r="K4" s="18"/>
      <c r="L4" s="18"/>
      <c r="M4" s="18"/>
      <c r="N4" s="18"/>
      <c r="O4" s="18"/>
      <c r="P4" s="18"/>
      <c r="Q4" s="18"/>
    </row>
    <row r="5" spans="1:17">
      <c r="A5" s="17"/>
      <c r="B5" s="12"/>
      <c r="C5" s="12"/>
      <c r="D5" s="12"/>
      <c r="E5" s="12"/>
      <c r="F5" s="12"/>
      <c r="G5" s="12"/>
      <c r="H5" s="12"/>
      <c r="I5" s="12"/>
      <c r="J5" s="12"/>
      <c r="K5" s="12"/>
      <c r="L5" s="12"/>
      <c r="M5" s="12"/>
      <c r="N5" s="12"/>
      <c r="O5" s="12"/>
      <c r="P5" s="12"/>
      <c r="Q5" s="12"/>
    </row>
    <row r="6" spans="1:17">
      <c r="A6" s="17"/>
      <c r="B6" s="10"/>
      <c r="C6" s="10"/>
      <c r="D6" s="10"/>
      <c r="E6" s="10"/>
      <c r="F6" s="10"/>
      <c r="G6" s="10"/>
      <c r="H6" s="10"/>
      <c r="I6" s="10"/>
      <c r="J6" s="10"/>
      <c r="K6" s="10"/>
      <c r="L6" s="10"/>
      <c r="M6" s="10"/>
      <c r="N6" s="10"/>
      <c r="O6" s="10"/>
      <c r="P6" s="10"/>
      <c r="Q6" s="10"/>
    </row>
    <row r="7" spans="1:17">
      <c r="A7" s="17"/>
      <c r="B7" s="32"/>
      <c r="C7" s="33" t="s">
        <v>380</v>
      </c>
      <c r="D7" s="33"/>
      <c r="E7" s="33"/>
      <c r="F7" s="33"/>
      <c r="G7" s="33"/>
      <c r="H7" s="33"/>
      <c r="I7" s="33"/>
      <c r="J7" s="18"/>
      <c r="K7" s="33" t="s">
        <v>382</v>
      </c>
      <c r="L7" s="33"/>
      <c r="M7" s="33"/>
      <c r="N7" s="33"/>
      <c r="O7" s="33"/>
      <c r="P7" s="33"/>
      <c r="Q7" s="33"/>
    </row>
    <row r="8" spans="1:17" ht="15.75" thickBot="1">
      <c r="A8" s="17"/>
      <c r="B8" s="32"/>
      <c r="C8" s="31" t="s">
        <v>381</v>
      </c>
      <c r="D8" s="31"/>
      <c r="E8" s="31"/>
      <c r="F8" s="31"/>
      <c r="G8" s="31"/>
      <c r="H8" s="31"/>
      <c r="I8" s="31"/>
      <c r="J8" s="18"/>
      <c r="K8" s="31" t="s">
        <v>381</v>
      </c>
      <c r="L8" s="31"/>
      <c r="M8" s="31"/>
      <c r="N8" s="31"/>
      <c r="O8" s="31"/>
      <c r="P8" s="31"/>
      <c r="Q8" s="31"/>
    </row>
    <row r="9" spans="1:17" ht="15.75" thickBot="1">
      <c r="A9" s="17"/>
      <c r="B9" s="20"/>
      <c r="C9" s="54">
        <v>2012</v>
      </c>
      <c r="D9" s="54"/>
      <c r="E9" s="54"/>
      <c r="F9" s="13"/>
      <c r="G9" s="54">
        <v>2013</v>
      </c>
      <c r="H9" s="54"/>
      <c r="I9" s="54"/>
      <c r="J9" s="13"/>
      <c r="K9" s="54">
        <v>2012</v>
      </c>
      <c r="L9" s="54"/>
      <c r="M9" s="54"/>
      <c r="N9" s="13"/>
      <c r="O9" s="54">
        <v>2013</v>
      </c>
      <c r="P9" s="54"/>
      <c r="Q9" s="54"/>
    </row>
    <row r="10" spans="1:17">
      <c r="A10" s="17"/>
      <c r="B10" s="23" t="s">
        <v>418</v>
      </c>
      <c r="C10" s="41"/>
      <c r="D10" s="41"/>
      <c r="E10" s="41"/>
      <c r="F10" s="25"/>
      <c r="G10" s="41"/>
      <c r="H10" s="41"/>
      <c r="I10" s="41"/>
      <c r="J10" s="25"/>
      <c r="K10" s="41"/>
      <c r="L10" s="41"/>
      <c r="M10" s="41"/>
      <c r="N10" s="25"/>
      <c r="O10" s="41"/>
      <c r="P10" s="41"/>
      <c r="Q10" s="41"/>
    </row>
    <row r="11" spans="1:17">
      <c r="A11" s="17"/>
      <c r="B11" s="50" t="s">
        <v>419</v>
      </c>
      <c r="C11" s="64" t="s">
        <v>187</v>
      </c>
      <c r="D11" s="47">
        <v>8622</v>
      </c>
      <c r="E11" s="18"/>
      <c r="F11" s="18"/>
      <c r="G11" s="64" t="s">
        <v>187</v>
      </c>
      <c r="H11" s="47">
        <v>5809</v>
      </c>
      <c r="I11" s="18"/>
      <c r="J11" s="18"/>
      <c r="K11" s="64" t="s">
        <v>187</v>
      </c>
      <c r="L11" s="47">
        <v>25489</v>
      </c>
      <c r="M11" s="18"/>
      <c r="N11" s="18"/>
      <c r="O11" s="64" t="s">
        <v>187</v>
      </c>
      <c r="P11" s="47">
        <v>18146</v>
      </c>
      <c r="Q11" s="18"/>
    </row>
    <row r="12" spans="1:17">
      <c r="A12" s="17"/>
      <c r="B12" s="50"/>
      <c r="C12" s="64"/>
      <c r="D12" s="47"/>
      <c r="E12" s="18"/>
      <c r="F12" s="18"/>
      <c r="G12" s="64"/>
      <c r="H12" s="47"/>
      <c r="I12" s="18"/>
      <c r="J12" s="18"/>
      <c r="K12" s="64"/>
      <c r="L12" s="47"/>
      <c r="M12" s="18"/>
      <c r="N12" s="18"/>
      <c r="O12" s="64"/>
      <c r="P12" s="47"/>
      <c r="Q12" s="18"/>
    </row>
    <row r="13" spans="1:17">
      <c r="A13" s="17"/>
      <c r="B13" s="49" t="s">
        <v>130</v>
      </c>
      <c r="C13" s="48" t="s">
        <v>189</v>
      </c>
      <c r="D13" s="48"/>
      <c r="E13" s="43"/>
      <c r="F13" s="43"/>
      <c r="G13" s="48" t="s">
        <v>189</v>
      </c>
      <c r="H13" s="48"/>
      <c r="I13" s="43"/>
      <c r="J13" s="43"/>
      <c r="K13" s="48" t="s">
        <v>189</v>
      </c>
      <c r="L13" s="48"/>
      <c r="M13" s="43"/>
      <c r="N13" s="43"/>
      <c r="O13" s="45">
        <v>10886</v>
      </c>
      <c r="P13" s="45"/>
      <c r="Q13" s="43"/>
    </row>
    <row r="14" spans="1:17">
      <c r="A14" s="17"/>
      <c r="B14" s="49"/>
      <c r="C14" s="48"/>
      <c r="D14" s="48"/>
      <c r="E14" s="43"/>
      <c r="F14" s="43"/>
      <c r="G14" s="48"/>
      <c r="H14" s="48"/>
      <c r="I14" s="43"/>
      <c r="J14" s="43"/>
      <c r="K14" s="48"/>
      <c r="L14" s="48"/>
      <c r="M14" s="43"/>
      <c r="N14" s="43"/>
      <c r="O14" s="45"/>
      <c r="P14" s="45"/>
      <c r="Q14" s="43"/>
    </row>
    <row r="15" spans="1:17">
      <c r="A15" s="17"/>
      <c r="B15" s="29" t="s">
        <v>420</v>
      </c>
      <c r="C15" s="51" t="s">
        <v>421</v>
      </c>
      <c r="D15" s="51"/>
      <c r="E15" s="63" t="s">
        <v>235</v>
      </c>
      <c r="F15" s="13"/>
      <c r="G15" s="51" t="s">
        <v>422</v>
      </c>
      <c r="H15" s="51"/>
      <c r="I15" s="63" t="s">
        <v>235</v>
      </c>
      <c r="J15" s="13"/>
      <c r="K15" s="51" t="s">
        <v>423</v>
      </c>
      <c r="L15" s="51"/>
      <c r="M15" s="63" t="s">
        <v>235</v>
      </c>
      <c r="N15" s="13"/>
      <c r="O15" s="51" t="s">
        <v>424</v>
      </c>
      <c r="P15" s="51"/>
      <c r="Q15" s="63" t="s">
        <v>235</v>
      </c>
    </row>
    <row r="16" spans="1:17">
      <c r="A16" s="17"/>
      <c r="B16" s="28" t="s">
        <v>425</v>
      </c>
      <c r="C16" s="48" t="s">
        <v>426</v>
      </c>
      <c r="D16" s="48"/>
      <c r="E16" s="24" t="s">
        <v>235</v>
      </c>
      <c r="F16" s="25"/>
      <c r="G16" s="48" t="s">
        <v>427</v>
      </c>
      <c r="H16" s="48"/>
      <c r="I16" s="24" t="s">
        <v>235</v>
      </c>
      <c r="J16" s="25"/>
      <c r="K16" s="48" t="s">
        <v>428</v>
      </c>
      <c r="L16" s="48"/>
      <c r="M16" s="24" t="s">
        <v>235</v>
      </c>
      <c r="N16" s="25"/>
      <c r="O16" s="48" t="s">
        <v>429</v>
      </c>
      <c r="P16" s="48"/>
      <c r="Q16" s="24" t="s">
        <v>235</v>
      </c>
    </row>
    <row r="17" spans="1:17">
      <c r="A17" s="17"/>
      <c r="B17" s="92" t="s">
        <v>430</v>
      </c>
      <c r="C17" s="51" t="s">
        <v>189</v>
      </c>
      <c r="D17" s="51"/>
      <c r="E17" s="18"/>
      <c r="F17" s="18"/>
      <c r="G17" s="51">
        <v>105</v>
      </c>
      <c r="H17" s="51"/>
      <c r="I17" s="18"/>
      <c r="J17" s="18"/>
      <c r="K17" s="51" t="s">
        <v>189</v>
      </c>
      <c r="L17" s="51"/>
      <c r="M17" s="18"/>
      <c r="N17" s="18"/>
      <c r="O17" s="51">
        <v>149</v>
      </c>
      <c r="P17" s="51"/>
      <c r="Q17" s="18"/>
    </row>
    <row r="18" spans="1:17" ht="15.75" thickBot="1">
      <c r="A18" s="17"/>
      <c r="B18" s="92"/>
      <c r="C18" s="58"/>
      <c r="D18" s="58"/>
      <c r="E18" s="57"/>
      <c r="F18" s="18"/>
      <c r="G18" s="58"/>
      <c r="H18" s="58"/>
      <c r="I18" s="57"/>
      <c r="J18" s="18"/>
      <c r="K18" s="58"/>
      <c r="L18" s="58"/>
      <c r="M18" s="57"/>
      <c r="N18" s="18"/>
      <c r="O18" s="58"/>
      <c r="P18" s="58"/>
      <c r="Q18" s="57"/>
    </row>
    <row r="19" spans="1:17">
      <c r="A19" s="17"/>
      <c r="B19" s="36" t="s">
        <v>217</v>
      </c>
      <c r="C19" s="37" t="s">
        <v>187</v>
      </c>
      <c r="D19" s="39">
        <v>8517</v>
      </c>
      <c r="E19" s="41"/>
      <c r="F19" s="43"/>
      <c r="G19" s="37" t="s">
        <v>187</v>
      </c>
      <c r="H19" s="39">
        <v>5496</v>
      </c>
      <c r="I19" s="41"/>
      <c r="J19" s="43"/>
      <c r="K19" s="37" t="s">
        <v>187</v>
      </c>
      <c r="L19" s="39">
        <v>25114</v>
      </c>
      <c r="M19" s="41"/>
      <c r="N19" s="43"/>
      <c r="O19" s="37" t="s">
        <v>187</v>
      </c>
      <c r="P19" s="39">
        <v>28851</v>
      </c>
      <c r="Q19" s="41"/>
    </row>
    <row r="20" spans="1:17" ht="15.75" thickBot="1">
      <c r="A20" s="17"/>
      <c r="B20" s="36"/>
      <c r="C20" s="59"/>
      <c r="D20" s="60"/>
      <c r="E20" s="61"/>
      <c r="F20" s="43"/>
      <c r="G20" s="59"/>
      <c r="H20" s="60"/>
      <c r="I20" s="61"/>
      <c r="J20" s="43"/>
      <c r="K20" s="59"/>
      <c r="L20" s="60"/>
      <c r="M20" s="61"/>
      <c r="N20" s="43"/>
      <c r="O20" s="59"/>
      <c r="P20" s="60"/>
      <c r="Q20" s="61"/>
    </row>
    <row r="21" spans="1:17" ht="15.75" thickTop="1">
      <c r="A21" s="17"/>
      <c r="B21" s="26" t="s">
        <v>431</v>
      </c>
      <c r="C21" s="82"/>
      <c r="D21" s="82"/>
      <c r="E21" s="82"/>
      <c r="F21" s="13"/>
      <c r="G21" s="82"/>
      <c r="H21" s="82"/>
      <c r="I21" s="82"/>
      <c r="J21" s="13"/>
      <c r="K21" s="82"/>
      <c r="L21" s="82"/>
      <c r="M21" s="82"/>
      <c r="N21" s="13"/>
      <c r="O21" s="82"/>
      <c r="P21" s="82"/>
      <c r="Q21" s="82"/>
    </row>
    <row r="22" spans="1:17">
      <c r="A22" s="17"/>
      <c r="B22" s="49" t="s">
        <v>432</v>
      </c>
      <c r="C22" s="44" t="s">
        <v>187</v>
      </c>
      <c r="D22" s="48">
        <v>140</v>
      </c>
      <c r="E22" s="43"/>
      <c r="F22" s="43"/>
      <c r="G22" s="44" t="s">
        <v>187</v>
      </c>
      <c r="H22" s="48">
        <v>64</v>
      </c>
      <c r="I22" s="43"/>
      <c r="J22" s="43"/>
      <c r="K22" s="44" t="s">
        <v>187</v>
      </c>
      <c r="L22" s="48">
        <v>479</v>
      </c>
      <c r="M22" s="43"/>
      <c r="N22" s="43"/>
      <c r="O22" s="44" t="s">
        <v>187</v>
      </c>
      <c r="P22" s="48">
        <v>292</v>
      </c>
      <c r="Q22" s="43"/>
    </row>
    <row r="23" spans="1:17" ht="15.75" thickBot="1">
      <c r="A23" s="17"/>
      <c r="B23" s="49"/>
      <c r="C23" s="66"/>
      <c r="D23" s="65"/>
      <c r="E23" s="67"/>
      <c r="F23" s="43"/>
      <c r="G23" s="66"/>
      <c r="H23" s="65"/>
      <c r="I23" s="67"/>
      <c r="J23" s="43"/>
      <c r="K23" s="66"/>
      <c r="L23" s="65"/>
      <c r="M23" s="67"/>
      <c r="N23" s="43"/>
      <c r="O23" s="66"/>
      <c r="P23" s="65"/>
      <c r="Q23" s="67"/>
    </row>
    <row r="24" spans="1:17">
      <c r="A24" s="17"/>
      <c r="B24" s="46" t="s">
        <v>217</v>
      </c>
      <c r="C24" s="70" t="s">
        <v>187</v>
      </c>
      <c r="D24" s="69">
        <v>140</v>
      </c>
      <c r="E24" s="35"/>
      <c r="F24" s="18"/>
      <c r="G24" s="70" t="s">
        <v>187</v>
      </c>
      <c r="H24" s="69">
        <v>64</v>
      </c>
      <c r="I24" s="35"/>
      <c r="J24" s="18"/>
      <c r="K24" s="70" t="s">
        <v>187</v>
      </c>
      <c r="L24" s="69">
        <v>479</v>
      </c>
      <c r="M24" s="35"/>
      <c r="N24" s="18"/>
      <c r="O24" s="70" t="s">
        <v>187</v>
      </c>
      <c r="P24" s="69">
        <v>292</v>
      </c>
      <c r="Q24" s="35"/>
    </row>
    <row r="25" spans="1:17" ht="15.75" thickBot="1">
      <c r="A25" s="17"/>
      <c r="B25" s="46"/>
      <c r="C25" s="71"/>
      <c r="D25" s="88"/>
      <c r="E25" s="73"/>
      <c r="F25" s="18"/>
      <c r="G25" s="71"/>
      <c r="H25" s="88"/>
      <c r="I25" s="73"/>
      <c r="J25" s="18"/>
      <c r="K25" s="71"/>
      <c r="L25" s="88"/>
      <c r="M25" s="73"/>
      <c r="N25" s="18"/>
      <c r="O25" s="71"/>
      <c r="P25" s="88"/>
      <c r="Q25" s="73"/>
    </row>
    <row r="26" spans="1:17" ht="15.75" thickTop="1"/>
  </sheetData>
  <mergeCells count="121">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2" width="36.5703125" bestFit="1" customWidth="1"/>
    <col min="3" max="3" width="3.42578125" customWidth="1"/>
    <col min="4" max="4" width="13.28515625" customWidth="1"/>
    <col min="5" max="5" width="2.7109375" customWidth="1"/>
    <col min="6" max="6" width="16" customWidth="1"/>
    <col min="7" max="7" width="3.42578125" customWidth="1"/>
    <col min="8" max="8" width="13.28515625" customWidth="1"/>
    <col min="9" max="10" width="16" customWidth="1"/>
    <col min="11" max="11" width="3.42578125" customWidth="1"/>
    <col min="12" max="12" width="13.28515625" customWidth="1"/>
    <col min="13" max="14" width="16" customWidth="1"/>
    <col min="15" max="15" width="3.42578125" customWidth="1"/>
    <col min="16" max="16" width="13.28515625" customWidth="1"/>
    <col min="17" max="17" width="16" customWidth="1"/>
  </cols>
  <sheetData>
    <row r="1" spans="1:17" ht="15" customHeight="1">
      <c r="A1" s="7" t="s">
        <v>6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41</v>
      </c>
      <c r="B3" s="16"/>
      <c r="C3" s="16"/>
      <c r="D3" s="16"/>
      <c r="E3" s="16"/>
      <c r="F3" s="16"/>
      <c r="G3" s="16"/>
      <c r="H3" s="16"/>
      <c r="I3" s="16"/>
      <c r="J3" s="16"/>
      <c r="K3" s="16"/>
      <c r="L3" s="16"/>
      <c r="M3" s="16"/>
      <c r="N3" s="16"/>
      <c r="O3" s="16"/>
      <c r="P3" s="16"/>
      <c r="Q3" s="16"/>
    </row>
    <row r="4" spans="1:17">
      <c r="A4" s="17" t="s">
        <v>653</v>
      </c>
      <c r="B4" s="18" t="s">
        <v>447</v>
      </c>
      <c r="C4" s="18"/>
      <c r="D4" s="18"/>
      <c r="E4" s="18"/>
      <c r="F4" s="18"/>
      <c r="G4" s="18"/>
      <c r="H4" s="18"/>
      <c r="I4" s="18"/>
      <c r="J4" s="18"/>
      <c r="K4" s="18"/>
      <c r="L4" s="18"/>
      <c r="M4" s="18"/>
      <c r="N4" s="18"/>
      <c r="O4" s="18"/>
      <c r="P4" s="18"/>
      <c r="Q4" s="18"/>
    </row>
    <row r="5" spans="1:17">
      <c r="A5" s="17"/>
      <c r="B5" s="12"/>
      <c r="C5" s="12"/>
      <c r="D5" s="12"/>
      <c r="E5" s="12"/>
      <c r="F5" s="12"/>
      <c r="G5" s="12"/>
      <c r="H5" s="12"/>
      <c r="I5" s="12"/>
      <c r="J5" s="12"/>
      <c r="K5" s="12"/>
      <c r="L5" s="12"/>
      <c r="M5" s="12"/>
      <c r="N5" s="12"/>
      <c r="O5" s="12"/>
      <c r="P5" s="12"/>
      <c r="Q5" s="12"/>
    </row>
    <row r="6" spans="1:17">
      <c r="A6" s="17"/>
      <c r="B6" s="10"/>
      <c r="C6" s="10"/>
      <c r="D6" s="10"/>
      <c r="E6" s="10"/>
      <c r="F6" s="10"/>
      <c r="G6" s="10"/>
      <c r="H6" s="10"/>
      <c r="I6" s="10"/>
      <c r="J6" s="10"/>
      <c r="K6" s="10"/>
      <c r="L6" s="10"/>
      <c r="M6" s="10"/>
      <c r="N6" s="10"/>
      <c r="O6" s="10"/>
      <c r="P6" s="10"/>
      <c r="Q6" s="10"/>
    </row>
    <row r="7" spans="1:17">
      <c r="A7" s="17"/>
      <c r="B7" s="18"/>
      <c r="C7" s="33" t="s">
        <v>380</v>
      </c>
      <c r="D7" s="33"/>
      <c r="E7" s="33"/>
      <c r="F7" s="33"/>
      <c r="G7" s="33"/>
      <c r="H7" s="33"/>
      <c r="I7" s="33"/>
      <c r="J7" s="18"/>
      <c r="K7" s="33" t="s">
        <v>382</v>
      </c>
      <c r="L7" s="33"/>
      <c r="M7" s="33"/>
      <c r="N7" s="33"/>
      <c r="O7" s="33"/>
      <c r="P7" s="33"/>
      <c r="Q7" s="33"/>
    </row>
    <row r="8" spans="1:17" ht="15.75" thickBot="1">
      <c r="A8" s="17"/>
      <c r="B8" s="18"/>
      <c r="C8" s="31" t="s">
        <v>381</v>
      </c>
      <c r="D8" s="31"/>
      <c r="E8" s="31"/>
      <c r="F8" s="31"/>
      <c r="G8" s="31"/>
      <c r="H8" s="31"/>
      <c r="I8" s="31"/>
      <c r="J8" s="18"/>
      <c r="K8" s="31" t="s">
        <v>381</v>
      </c>
      <c r="L8" s="31"/>
      <c r="M8" s="31"/>
      <c r="N8" s="31"/>
      <c r="O8" s="31"/>
      <c r="P8" s="31"/>
      <c r="Q8" s="31"/>
    </row>
    <row r="9" spans="1:17" ht="15.75" thickBot="1">
      <c r="A9" s="17"/>
      <c r="B9" s="20"/>
      <c r="C9" s="54">
        <v>2012</v>
      </c>
      <c r="D9" s="54"/>
      <c r="E9" s="54"/>
      <c r="F9" s="13"/>
      <c r="G9" s="54">
        <v>2013</v>
      </c>
      <c r="H9" s="54"/>
      <c r="I9" s="54"/>
      <c r="J9" s="13"/>
      <c r="K9" s="54">
        <v>2012</v>
      </c>
      <c r="L9" s="54"/>
      <c r="M9" s="54"/>
      <c r="N9" s="13"/>
      <c r="O9" s="54">
        <v>2013</v>
      </c>
      <c r="P9" s="54"/>
      <c r="Q9" s="54"/>
    </row>
    <row r="10" spans="1:17">
      <c r="A10" s="17"/>
      <c r="B10" s="23" t="s">
        <v>85</v>
      </c>
      <c r="C10" s="41"/>
      <c r="D10" s="41"/>
      <c r="E10" s="41"/>
      <c r="F10" s="25"/>
      <c r="G10" s="41"/>
      <c r="H10" s="41"/>
      <c r="I10" s="41"/>
      <c r="J10" s="25"/>
      <c r="K10" s="41"/>
      <c r="L10" s="41"/>
      <c r="M10" s="41"/>
      <c r="N10" s="25"/>
      <c r="O10" s="41"/>
      <c r="P10" s="41"/>
      <c r="Q10" s="41"/>
    </row>
    <row r="11" spans="1:17">
      <c r="A11" s="17"/>
      <c r="B11" s="50" t="s">
        <v>86</v>
      </c>
      <c r="C11" s="64" t="s">
        <v>187</v>
      </c>
      <c r="D11" s="47">
        <v>125202</v>
      </c>
      <c r="E11" s="18"/>
      <c r="F11" s="18"/>
      <c r="G11" s="64" t="s">
        <v>187</v>
      </c>
      <c r="H11" s="47">
        <v>139477</v>
      </c>
      <c r="I11" s="18"/>
      <c r="J11" s="18"/>
      <c r="K11" s="64" t="s">
        <v>187</v>
      </c>
      <c r="L11" s="47">
        <v>375922</v>
      </c>
      <c r="M11" s="18"/>
      <c r="N11" s="18"/>
      <c r="O11" s="64" t="s">
        <v>187</v>
      </c>
      <c r="P11" s="47">
        <v>406381</v>
      </c>
      <c r="Q11" s="18"/>
    </row>
    <row r="12" spans="1:17">
      <c r="A12" s="17"/>
      <c r="B12" s="50"/>
      <c r="C12" s="64"/>
      <c r="D12" s="47"/>
      <c r="E12" s="18"/>
      <c r="F12" s="18"/>
      <c r="G12" s="64"/>
      <c r="H12" s="47"/>
      <c r="I12" s="18"/>
      <c r="J12" s="18"/>
      <c r="K12" s="64"/>
      <c r="L12" s="47"/>
      <c r="M12" s="18"/>
      <c r="N12" s="18"/>
      <c r="O12" s="64"/>
      <c r="P12" s="47"/>
      <c r="Q12" s="18"/>
    </row>
    <row r="13" spans="1:17">
      <c r="A13" s="17"/>
      <c r="B13" s="49" t="s">
        <v>87</v>
      </c>
      <c r="C13" s="45">
        <v>43630</v>
      </c>
      <c r="D13" s="45"/>
      <c r="E13" s="43"/>
      <c r="F13" s="43"/>
      <c r="G13" s="45">
        <v>44896</v>
      </c>
      <c r="H13" s="45"/>
      <c r="I13" s="43"/>
      <c r="J13" s="43"/>
      <c r="K13" s="45">
        <v>125204</v>
      </c>
      <c r="L13" s="45"/>
      <c r="M13" s="43"/>
      <c r="N13" s="43"/>
      <c r="O13" s="45">
        <v>133466</v>
      </c>
      <c r="P13" s="45"/>
      <c r="Q13" s="43"/>
    </row>
    <row r="14" spans="1:17">
      <c r="A14" s="17"/>
      <c r="B14" s="49"/>
      <c r="C14" s="45"/>
      <c r="D14" s="45"/>
      <c r="E14" s="43"/>
      <c r="F14" s="43"/>
      <c r="G14" s="45"/>
      <c r="H14" s="45"/>
      <c r="I14" s="43"/>
      <c r="J14" s="43"/>
      <c r="K14" s="45"/>
      <c r="L14" s="45"/>
      <c r="M14" s="43"/>
      <c r="N14" s="43"/>
      <c r="O14" s="45"/>
      <c r="P14" s="45"/>
      <c r="Q14" s="43"/>
    </row>
    <row r="15" spans="1:17">
      <c r="A15" s="17"/>
      <c r="B15" s="50" t="s">
        <v>88</v>
      </c>
      <c r="C15" s="47">
        <v>42340</v>
      </c>
      <c r="D15" s="47"/>
      <c r="E15" s="18"/>
      <c r="F15" s="18"/>
      <c r="G15" s="47">
        <v>43260</v>
      </c>
      <c r="H15" s="47"/>
      <c r="I15" s="18"/>
      <c r="J15" s="18"/>
      <c r="K15" s="47">
        <v>116090</v>
      </c>
      <c r="L15" s="47"/>
      <c r="M15" s="18"/>
      <c r="N15" s="18"/>
      <c r="O15" s="47">
        <v>124552</v>
      </c>
      <c r="P15" s="47"/>
      <c r="Q15" s="18"/>
    </row>
    <row r="16" spans="1:17" ht="15.75" thickBot="1">
      <c r="A16" s="17"/>
      <c r="B16" s="50"/>
      <c r="C16" s="56"/>
      <c r="D16" s="56"/>
      <c r="E16" s="57"/>
      <c r="F16" s="18"/>
      <c r="G16" s="56"/>
      <c r="H16" s="56"/>
      <c r="I16" s="57"/>
      <c r="J16" s="18"/>
      <c r="K16" s="56"/>
      <c r="L16" s="56"/>
      <c r="M16" s="57"/>
      <c r="N16" s="18"/>
      <c r="O16" s="56"/>
      <c r="P16" s="56"/>
      <c r="Q16" s="57"/>
    </row>
    <row r="17" spans="1:17">
      <c r="A17" s="17"/>
      <c r="B17" s="36" t="s">
        <v>89</v>
      </c>
      <c r="C17" s="37" t="s">
        <v>187</v>
      </c>
      <c r="D17" s="39">
        <v>211172</v>
      </c>
      <c r="E17" s="41"/>
      <c r="F17" s="43"/>
      <c r="G17" s="37" t="s">
        <v>187</v>
      </c>
      <c r="H17" s="39">
        <v>227633</v>
      </c>
      <c r="I17" s="41"/>
      <c r="J17" s="43"/>
      <c r="K17" s="37" t="s">
        <v>187</v>
      </c>
      <c r="L17" s="39">
        <v>617216</v>
      </c>
      <c r="M17" s="41"/>
      <c r="N17" s="43"/>
      <c r="O17" s="37" t="s">
        <v>187</v>
      </c>
      <c r="P17" s="39">
        <v>664399</v>
      </c>
      <c r="Q17" s="41"/>
    </row>
    <row r="18" spans="1:17" ht="15.75" thickBot="1">
      <c r="A18" s="17"/>
      <c r="B18" s="36"/>
      <c r="C18" s="59"/>
      <c r="D18" s="60"/>
      <c r="E18" s="61"/>
      <c r="F18" s="43"/>
      <c r="G18" s="59"/>
      <c r="H18" s="60"/>
      <c r="I18" s="61"/>
      <c r="J18" s="43"/>
      <c r="K18" s="59"/>
      <c r="L18" s="60"/>
      <c r="M18" s="61"/>
      <c r="N18" s="43"/>
      <c r="O18" s="59"/>
      <c r="P18" s="60"/>
      <c r="Q18" s="61"/>
    </row>
    <row r="19" spans="1:17" ht="15.75" thickTop="1">
      <c r="A19" s="17"/>
      <c r="B19" s="26" t="s">
        <v>448</v>
      </c>
      <c r="C19" s="82"/>
      <c r="D19" s="82"/>
      <c r="E19" s="82"/>
      <c r="F19" s="13"/>
      <c r="G19" s="82"/>
      <c r="H19" s="82"/>
      <c r="I19" s="82"/>
      <c r="J19" s="13"/>
      <c r="K19" s="82"/>
      <c r="L19" s="82"/>
      <c r="M19" s="82"/>
      <c r="N19" s="13"/>
      <c r="O19" s="82"/>
      <c r="P19" s="82"/>
      <c r="Q19" s="82"/>
    </row>
    <row r="20" spans="1:17">
      <c r="A20" s="17"/>
      <c r="B20" s="49" t="s">
        <v>86</v>
      </c>
      <c r="C20" s="44" t="s">
        <v>187</v>
      </c>
      <c r="D20" s="45">
        <v>109359</v>
      </c>
      <c r="E20" s="43"/>
      <c r="F20" s="43"/>
      <c r="G20" s="44" t="s">
        <v>187</v>
      </c>
      <c r="H20" s="45">
        <v>121288</v>
      </c>
      <c r="I20" s="43"/>
      <c r="J20" s="43"/>
      <c r="K20" s="44" t="s">
        <v>187</v>
      </c>
      <c r="L20" s="45">
        <v>328243</v>
      </c>
      <c r="M20" s="43"/>
      <c r="N20" s="43"/>
      <c r="O20" s="44" t="s">
        <v>187</v>
      </c>
      <c r="P20" s="45">
        <v>352768</v>
      </c>
      <c r="Q20" s="43"/>
    </row>
    <row r="21" spans="1:17">
      <c r="A21" s="17"/>
      <c r="B21" s="49"/>
      <c r="C21" s="44"/>
      <c r="D21" s="45"/>
      <c r="E21" s="43"/>
      <c r="F21" s="43"/>
      <c r="G21" s="44"/>
      <c r="H21" s="45"/>
      <c r="I21" s="43"/>
      <c r="J21" s="43"/>
      <c r="K21" s="44"/>
      <c r="L21" s="45"/>
      <c r="M21" s="43"/>
      <c r="N21" s="43"/>
      <c r="O21" s="44"/>
      <c r="P21" s="45"/>
      <c r="Q21" s="43"/>
    </row>
    <row r="22" spans="1:17">
      <c r="A22" s="17"/>
      <c r="B22" s="50" t="s">
        <v>87</v>
      </c>
      <c r="C22" s="47">
        <v>20314</v>
      </c>
      <c r="D22" s="47"/>
      <c r="E22" s="18"/>
      <c r="F22" s="18"/>
      <c r="G22" s="47">
        <v>22393</v>
      </c>
      <c r="H22" s="47"/>
      <c r="I22" s="18"/>
      <c r="J22" s="18"/>
      <c r="K22" s="47">
        <v>55911</v>
      </c>
      <c r="L22" s="47"/>
      <c r="M22" s="18"/>
      <c r="N22" s="18"/>
      <c r="O22" s="47">
        <v>65481</v>
      </c>
      <c r="P22" s="47"/>
      <c r="Q22" s="18"/>
    </row>
    <row r="23" spans="1:17">
      <c r="A23" s="17"/>
      <c r="B23" s="50"/>
      <c r="C23" s="47"/>
      <c r="D23" s="47"/>
      <c r="E23" s="18"/>
      <c r="F23" s="18"/>
      <c r="G23" s="47"/>
      <c r="H23" s="47"/>
      <c r="I23" s="18"/>
      <c r="J23" s="18"/>
      <c r="K23" s="47"/>
      <c r="L23" s="47"/>
      <c r="M23" s="18"/>
      <c r="N23" s="18"/>
      <c r="O23" s="47"/>
      <c r="P23" s="47"/>
      <c r="Q23" s="18"/>
    </row>
    <row r="24" spans="1:17">
      <c r="A24" s="17"/>
      <c r="B24" s="49" t="s">
        <v>88</v>
      </c>
      <c r="C24" s="45">
        <v>24064</v>
      </c>
      <c r="D24" s="45"/>
      <c r="E24" s="43"/>
      <c r="F24" s="43"/>
      <c r="G24" s="45">
        <v>21741</v>
      </c>
      <c r="H24" s="45"/>
      <c r="I24" s="43"/>
      <c r="J24" s="43"/>
      <c r="K24" s="45">
        <v>59069</v>
      </c>
      <c r="L24" s="45"/>
      <c r="M24" s="43"/>
      <c r="N24" s="43"/>
      <c r="O24" s="45">
        <v>57620</v>
      </c>
      <c r="P24" s="45"/>
      <c r="Q24" s="43"/>
    </row>
    <row r="25" spans="1:17" ht="15.75" thickBot="1">
      <c r="A25" s="17"/>
      <c r="B25" s="49"/>
      <c r="C25" s="77"/>
      <c r="D25" s="77"/>
      <c r="E25" s="67"/>
      <c r="F25" s="43"/>
      <c r="G25" s="77"/>
      <c r="H25" s="77"/>
      <c r="I25" s="67"/>
      <c r="J25" s="43"/>
      <c r="K25" s="77"/>
      <c r="L25" s="77"/>
      <c r="M25" s="67"/>
      <c r="N25" s="43"/>
      <c r="O25" s="77"/>
      <c r="P25" s="77"/>
      <c r="Q25" s="67"/>
    </row>
    <row r="26" spans="1:17">
      <c r="A26" s="17"/>
      <c r="B26" s="46" t="s">
        <v>449</v>
      </c>
      <c r="C26" s="68">
        <v>153737</v>
      </c>
      <c r="D26" s="68"/>
      <c r="E26" s="35"/>
      <c r="F26" s="18"/>
      <c r="G26" s="68">
        <v>165422</v>
      </c>
      <c r="H26" s="68"/>
      <c r="I26" s="35"/>
      <c r="J26" s="18"/>
      <c r="K26" s="68">
        <v>443223</v>
      </c>
      <c r="L26" s="68"/>
      <c r="M26" s="35"/>
      <c r="N26" s="18"/>
      <c r="O26" s="68">
        <v>475869</v>
      </c>
      <c r="P26" s="68"/>
      <c r="Q26" s="35"/>
    </row>
    <row r="27" spans="1:17">
      <c r="A27" s="17"/>
      <c r="B27" s="46"/>
      <c r="C27" s="47"/>
      <c r="D27" s="47"/>
      <c r="E27" s="18"/>
      <c r="F27" s="18"/>
      <c r="G27" s="47"/>
      <c r="H27" s="47"/>
      <c r="I27" s="18"/>
      <c r="J27" s="18"/>
      <c r="K27" s="47"/>
      <c r="L27" s="47"/>
      <c r="M27" s="18"/>
      <c r="N27" s="18"/>
      <c r="O27" s="47"/>
      <c r="P27" s="47"/>
      <c r="Q27" s="18"/>
    </row>
    <row r="28" spans="1:17">
      <c r="A28" s="17"/>
      <c r="B28" s="23" t="s">
        <v>450</v>
      </c>
      <c r="C28" s="43"/>
      <c r="D28" s="43"/>
      <c r="E28" s="43"/>
      <c r="F28" s="25"/>
      <c r="G28" s="43"/>
      <c r="H28" s="43"/>
      <c r="I28" s="43"/>
      <c r="J28" s="25"/>
      <c r="K28" s="43"/>
      <c r="L28" s="43"/>
      <c r="M28" s="43"/>
      <c r="N28" s="25"/>
      <c r="O28" s="43"/>
      <c r="P28" s="43"/>
      <c r="Q28" s="43"/>
    </row>
    <row r="29" spans="1:17">
      <c r="A29" s="17"/>
      <c r="B29" s="50" t="s">
        <v>91</v>
      </c>
      <c r="C29" s="47">
        <v>24989</v>
      </c>
      <c r="D29" s="47"/>
      <c r="E29" s="18"/>
      <c r="F29" s="18"/>
      <c r="G29" s="47">
        <v>26091</v>
      </c>
      <c r="H29" s="47"/>
      <c r="I29" s="18"/>
      <c r="J29" s="18"/>
      <c r="K29" s="47">
        <v>73999</v>
      </c>
      <c r="L29" s="47"/>
      <c r="M29" s="18"/>
      <c r="N29" s="18"/>
      <c r="O29" s="47">
        <v>78023</v>
      </c>
      <c r="P29" s="47"/>
      <c r="Q29" s="18"/>
    </row>
    <row r="30" spans="1:17">
      <c r="A30" s="17"/>
      <c r="B30" s="50"/>
      <c r="C30" s="47"/>
      <c r="D30" s="47"/>
      <c r="E30" s="18"/>
      <c r="F30" s="18"/>
      <c r="G30" s="47"/>
      <c r="H30" s="47"/>
      <c r="I30" s="18"/>
      <c r="J30" s="18"/>
      <c r="K30" s="47"/>
      <c r="L30" s="47"/>
      <c r="M30" s="18"/>
      <c r="N30" s="18"/>
      <c r="O30" s="47"/>
      <c r="P30" s="47"/>
      <c r="Q30" s="18"/>
    </row>
    <row r="31" spans="1:17">
      <c r="A31" s="17"/>
      <c r="B31" s="49" t="s">
        <v>92</v>
      </c>
      <c r="C31" s="45">
        <v>6050</v>
      </c>
      <c r="D31" s="45"/>
      <c r="E31" s="43"/>
      <c r="F31" s="43"/>
      <c r="G31" s="45">
        <v>6524</v>
      </c>
      <c r="H31" s="45"/>
      <c r="I31" s="43"/>
      <c r="J31" s="43"/>
      <c r="K31" s="45">
        <v>18415</v>
      </c>
      <c r="L31" s="45"/>
      <c r="M31" s="43"/>
      <c r="N31" s="43"/>
      <c r="O31" s="45">
        <v>19444</v>
      </c>
      <c r="P31" s="45"/>
      <c r="Q31" s="43"/>
    </row>
    <row r="32" spans="1:17">
      <c r="A32" s="17"/>
      <c r="B32" s="49"/>
      <c r="C32" s="45"/>
      <c r="D32" s="45"/>
      <c r="E32" s="43"/>
      <c r="F32" s="43"/>
      <c r="G32" s="45"/>
      <c r="H32" s="45"/>
      <c r="I32" s="43"/>
      <c r="J32" s="43"/>
      <c r="K32" s="45"/>
      <c r="L32" s="45"/>
      <c r="M32" s="43"/>
      <c r="N32" s="43"/>
      <c r="O32" s="45"/>
      <c r="P32" s="45"/>
      <c r="Q32" s="43"/>
    </row>
    <row r="33" spans="1:17">
      <c r="A33" s="17"/>
      <c r="B33" s="50" t="s">
        <v>93</v>
      </c>
      <c r="C33" s="47">
        <v>4270</v>
      </c>
      <c r="D33" s="47"/>
      <c r="E33" s="18"/>
      <c r="F33" s="18"/>
      <c r="G33" s="47">
        <v>4551</v>
      </c>
      <c r="H33" s="47"/>
      <c r="I33" s="18"/>
      <c r="J33" s="18"/>
      <c r="K33" s="47">
        <v>13561</v>
      </c>
      <c r="L33" s="47"/>
      <c r="M33" s="18"/>
      <c r="N33" s="18"/>
      <c r="O33" s="47">
        <v>13379</v>
      </c>
      <c r="P33" s="47"/>
      <c r="Q33" s="18"/>
    </row>
    <row r="34" spans="1:17">
      <c r="A34" s="17"/>
      <c r="B34" s="50"/>
      <c r="C34" s="47"/>
      <c r="D34" s="47"/>
      <c r="E34" s="18"/>
      <c r="F34" s="18"/>
      <c r="G34" s="47"/>
      <c r="H34" s="47"/>
      <c r="I34" s="18"/>
      <c r="J34" s="18"/>
      <c r="K34" s="47"/>
      <c r="L34" s="47"/>
      <c r="M34" s="18"/>
      <c r="N34" s="18"/>
      <c r="O34" s="47"/>
      <c r="P34" s="47"/>
      <c r="Q34" s="18"/>
    </row>
    <row r="35" spans="1:17">
      <c r="A35" s="17"/>
      <c r="B35" s="49" t="s">
        <v>94</v>
      </c>
      <c r="C35" s="45">
        <v>20213</v>
      </c>
      <c r="D35" s="45"/>
      <c r="E35" s="43"/>
      <c r="F35" s="43"/>
      <c r="G35" s="45">
        <v>23257</v>
      </c>
      <c r="H35" s="45"/>
      <c r="I35" s="43"/>
      <c r="J35" s="43"/>
      <c r="K35" s="45">
        <v>60344</v>
      </c>
      <c r="L35" s="45"/>
      <c r="M35" s="43"/>
      <c r="N35" s="43"/>
      <c r="O35" s="45">
        <v>65095</v>
      </c>
      <c r="P35" s="45"/>
      <c r="Q35" s="43"/>
    </row>
    <row r="36" spans="1:17">
      <c r="A36" s="17"/>
      <c r="B36" s="49"/>
      <c r="C36" s="45"/>
      <c r="D36" s="45"/>
      <c r="E36" s="43"/>
      <c r="F36" s="43"/>
      <c r="G36" s="45"/>
      <c r="H36" s="45"/>
      <c r="I36" s="43"/>
      <c r="J36" s="43"/>
      <c r="K36" s="45"/>
      <c r="L36" s="45"/>
      <c r="M36" s="43"/>
      <c r="N36" s="43"/>
      <c r="O36" s="45"/>
      <c r="P36" s="45"/>
      <c r="Q36" s="43"/>
    </row>
    <row r="37" spans="1:17">
      <c r="A37" s="17"/>
      <c r="B37" s="50" t="s">
        <v>95</v>
      </c>
      <c r="C37" s="47">
        <v>23622</v>
      </c>
      <c r="D37" s="47"/>
      <c r="E37" s="18"/>
      <c r="F37" s="18"/>
      <c r="G37" s="47">
        <v>24586</v>
      </c>
      <c r="H37" s="47"/>
      <c r="I37" s="18"/>
      <c r="J37" s="18"/>
      <c r="K37" s="47">
        <v>69041</v>
      </c>
      <c r="L37" s="47"/>
      <c r="M37" s="18"/>
      <c r="N37" s="18"/>
      <c r="O37" s="47">
        <v>73941</v>
      </c>
      <c r="P37" s="47"/>
      <c r="Q37" s="18"/>
    </row>
    <row r="38" spans="1:17">
      <c r="A38" s="17"/>
      <c r="B38" s="50"/>
      <c r="C38" s="47"/>
      <c r="D38" s="47"/>
      <c r="E38" s="18"/>
      <c r="F38" s="18"/>
      <c r="G38" s="47"/>
      <c r="H38" s="47"/>
      <c r="I38" s="18"/>
      <c r="J38" s="18"/>
      <c r="K38" s="47"/>
      <c r="L38" s="47"/>
      <c r="M38" s="18"/>
      <c r="N38" s="18"/>
      <c r="O38" s="47"/>
      <c r="P38" s="47"/>
      <c r="Q38" s="18"/>
    </row>
    <row r="39" spans="1:17">
      <c r="A39" s="17"/>
      <c r="B39" s="49" t="s">
        <v>451</v>
      </c>
      <c r="C39" s="48" t="s">
        <v>452</v>
      </c>
      <c r="D39" s="48"/>
      <c r="E39" s="44" t="s">
        <v>235</v>
      </c>
      <c r="F39" s="43"/>
      <c r="G39" s="48" t="s">
        <v>189</v>
      </c>
      <c r="H39" s="48"/>
      <c r="I39" s="43"/>
      <c r="J39" s="43"/>
      <c r="K39" s="48">
        <v>492</v>
      </c>
      <c r="L39" s="48"/>
      <c r="M39" s="43"/>
      <c r="N39" s="43"/>
      <c r="O39" s="48">
        <v>2</v>
      </c>
      <c r="P39" s="48"/>
      <c r="Q39" s="43"/>
    </row>
    <row r="40" spans="1:17" ht="15.75" thickBot="1">
      <c r="A40" s="17"/>
      <c r="B40" s="49"/>
      <c r="C40" s="65"/>
      <c r="D40" s="65"/>
      <c r="E40" s="66"/>
      <c r="F40" s="43"/>
      <c r="G40" s="65"/>
      <c r="H40" s="65"/>
      <c r="I40" s="67"/>
      <c r="J40" s="43"/>
      <c r="K40" s="65"/>
      <c r="L40" s="65"/>
      <c r="M40" s="67"/>
      <c r="N40" s="43"/>
      <c r="O40" s="65"/>
      <c r="P40" s="65"/>
      <c r="Q40" s="67"/>
    </row>
    <row r="41" spans="1:17">
      <c r="A41" s="17"/>
      <c r="B41" s="46" t="s">
        <v>98</v>
      </c>
      <c r="C41" s="70" t="s">
        <v>187</v>
      </c>
      <c r="D41" s="68">
        <v>74625</v>
      </c>
      <c r="E41" s="35"/>
      <c r="F41" s="18"/>
      <c r="G41" s="70" t="s">
        <v>187</v>
      </c>
      <c r="H41" s="68">
        <v>80413</v>
      </c>
      <c r="I41" s="35"/>
      <c r="J41" s="18"/>
      <c r="K41" s="70" t="s">
        <v>187</v>
      </c>
      <c r="L41" s="68">
        <v>207371</v>
      </c>
      <c r="M41" s="35"/>
      <c r="N41" s="18"/>
      <c r="O41" s="70" t="s">
        <v>187</v>
      </c>
      <c r="P41" s="68">
        <v>225985</v>
      </c>
      <c r="Q41" s="35"/>
    </row>
    <row r="42" spans="1:17" ht="15.75" thickBot="1">
      <c r="A42" s="17"/>
      <c r="B42" s="46"/>
      <c r="C42" s="71"/>
      <c r="D42" s="72"/>
      <c r="E42" s="73"/>
      <c r="F42" s="18"/>
      <c r="G42" s="71"/>
      <c r="H42" s="72"/>
      <c r="I42" s="73"/>
      <c r="J42" s="18"/>
      <c r="K42" s="71"/>
      <c r="L42" s="72"/>
      <c r="M42" s="73"/>
      <c r="N42" s="18"/>
      <c r="O42" s="71"/>
      <c r="P42" s="72"/>
      <c r="Q42" s="73"/>
    </row>
    <row r="43" spans="1:17" ht="25.5" customHeight="1" thickTop="1">
      <c r="A43" s="17" t="s">
        <v>654</v>
      </c>
      <c r="B43" s="18" t="s">
        <v>455</v>
      </c>
      <c r="C43" s="18"/>
      <c r="D43" s="18"/>
      <c r="E43" s="18"/>
      <c r="F43" s="18"/>
      <c r="G43" s="18"/>
      <c r="H43" s="18"/>
      <c r="I43" s="18"/>
      <c r="J43" s="18"/>
      <c r="K43" s="18"/>
      <c r="L43" s="18"/>
      <c r="M43" s="18"/>
      <c r="N43" s="18"/>
      <c r="O43" s="18"/>
      <c r="P43" s="18"/>
      <c r="Q43" s="18"/>
    </row>
    <row r="44" spans="1:17">
      <c r="A44" s="17"/>
      <c r="B44" s="12"/>
      <c r="C44" s="12"/>
      <c r="D44" s="12"/>
      <c r="E44" s="12"/>
      <c r="F44" s="12"/>
      <c r="G44" s="12"/>
      <c r="H44" s="12"/>
      <c r="I44" s="12"/>
      <c r="J44" s="12"/>
      <c r="K44" s="12"/>
      <c r="L44" s="12"/>
      <c r="M44" s="12"/>
      <c r="N44" s="12"/>
      <c r="O44" s="12"/>
      <c r="P44" s="12"/>
      <c r="Q44" s="12"/>
    </row>
    <row r="45" spans="1:17">
      <c r="A45" s="17"/>
      <c r="B45" s="10"/>
      <c r="C45" s="10"/>
      <c r="D45" s="10"/>
      <c r="E45" s="10"/>
      <c r="F45" s="10"/>
      <c r="G45" s="10"/>
      <c r="H45" s="10"/>
      <c r="I45" s="10"/>
      <c r="J45" s="10"/>
      <c r="K45" s="10"/>
      <c r="L45" s="10"/>
      <c r="M45" s="10"/>
      <c r="N45" s="10"/>
      <c r="O45" s="10"/>
      <c r="P45" s="10"/>
      <c r="Q45" s="10"/>
    </row>
    <row r="46" spans="1:17">
      <c r="A46" s="17"/>
      <c r="B46" s="18"/>
      <c r="C46" s="33" t="s">
        <v>380</v>
      </c>
      <c r="D46" s="33"/>
      <c r="E46" s="33"/>
      <c r="F46" s="33"/>
      <c r="G46" s="33"/>
      <c r="H46" s="33"/>
      <c r="I46" s="33"/>
      <c r="J46" s="18"/>
      <c r="K46" s="33" t="s">
        <v>382</v>
      </c>
      <c r="L46" s="33"/>
      <c r="M46" s="33"/>
      <c r="N46" s="33"/>
      <c r="O46" s="33"/>
      <c r="P46" s="33"/>
      <c r="Q46" s="33"/>
    </row>
    <row r="47" spans="1:17" ht="15.75" thickBot="1">
      <c r="A47" s="17"/>
      <c r="B47" s="18"/>
      <c r="C47" s="31" t="s">
        <v>381</v>
      </c>
      <c r="D47" s="31"/>
      <c r="E47" s="31"/>
      <c r="F47" s="31"/>
      <c r="G47" s="31"/>
      <c r="H47" s="31"/>
      <c r="I47" s="31"/>
      <c r="J47" s="18"/>
      <c r="K47" s="31" t="s">
        <v>381</v>
      </c>
      <c r="L47" s="31"/>
      <c r="M47" s="31"/>
      <c r="N47" s="31"/>
      <c r="O47" s="31"/>
      <c r="P47" s="31"/>
      <c r="Q47" s="31"/>
    </row>
    <row r="48" spans="1:17" ht="15.75" thickBot="1">
      <c r="A48" s="17"/>
      <c r="B48" s="20"/>
      <c r="C48" s="54">
        <v>2012</v>
      </c>
      <c r="D48" s="54"/>
      <c r="E48" s="54"/>
      <c r="F48" s="13"/>
      <c r="G48" s="54">
        <v>2013</v>
      </c>
      <c r="H48" s="54"/>
      <c r="I48" s="54"/>
      <c r="J48" s="13"/>
      <c r="K48" s="54">
        <v>2012</v>
      </c>
      <c r="L48" s="54"/>
      <c r="M48" s="54"/>
      <c r="N48" s="13"/>
      <c r="O48" s="54">
        <v>2013</v>
      </c>
      <c r="P48" s="54"/>
      <c r="Q48" s="54"/>
    </row>
    <row r="49" spans="1:17">
      <c r="A49" s="17"/>
      <c r="B49" s="23" t="s">
        <v>456</v>
      </c>
      <c r="C49" s="41"/>
      <c r="D49" s="41"/>
      <c r="E49" s="41"/>
      <c r="F49" s="25"/>
      <c r="G49" s="41"/>
      <c r="H49" s="41"/>
      <c r="I49" s="41"/>
      <c r="J49" s="25"/>
      <c r="K49" s="41"/>
      <c r="L49" s="41"/>
      <c r="M49" s="41"/>
      <c r="N49" s="25"/>
      <c r="O49" s="41"/>
      <c r="P49" s="41"/>
      <c r="Q49" s="41"/>
    </row>
    <row r="50" spans="1:17">
      <c r="A50" s="17"/>
      <c r="B50" s="50" t="s">
        <v>457</v>
      </c>
      <c r="C50" s="64" t="s">
        <v>187</v>
      </c>
      <c r="D50" s="47">
        <v>200891</v>
      </c>
      <c r="E50" s="18"/>
      <c r="F50" s="18"/>
      <c r="G50" s="64" t="s">
        <v>187</v>
      </c>
      <c r="H50" s="47">
        <v>213403</v>
      </c>
      <c r="I50" s="18"/>
      <c r="J50" s="18"/>
      <c r="K50" s="64" t="s">
        <v>187</v>
      </c>
      <c r="L50" s="47">
        <v>584486</v>
      </c>
      <c r="M50" s="18"/>
      <c r="N50" s="18"/>
      <c r="O50" s="64" t="s">
        <v>187</v>
      </c>
      <c r="P50" s="47">
        <v>627652</v>
      </c>
      <c r="Q50" s="18"/>
    </row>
    <row r="51" spans="1:17">
      <c r="A51" s="17"/>
      <c r="B51" s="50"/>
      <c r="C51" s="64"/>
      <c r="D51" s="47"/>
      <c r="E51" s="18"/>
      <c r="F51" s="18"/>
      <c r="G51" s="64"/>
      <c r="H51" s="47"/>
      <c r="I51" s="18"/>
      <c r="J51" s="18"/>
      <c r="K51" s="64"/>
      <c r="L51" s="47"/>
      <c r="M51" s="18"/>
      <c r="N51" s="18"/>
      <c r="O51" s="64"/>
      <c r="P51" s="47"/>
      <c r="Q51" s="18"/>
    </row>
    <row r="52" spans="1:17">
      <c r="A52" s="17"/>
      <c r="B52" s="49" t="s">
        <v>458</v>
      </c>
      <c r="C52" s="45">
        <v>6391</v>
      </c>
      <c r="D52" s="45"/>
      <c r="E52" s="43"/>
      <c r="F52" s="43"/>
      <c r="G52" s="45">
        <v>7560</v>
      </c>
      <c r="H52" s="45"/>
      <c r="I52" s="43"/>
      <c r="J52" s="43"/>
      <c r="K52" s="45">
        <v>20624</v>
      </c>
      <c r="L52" s="45"/>
      <c r="M52" s="43"/>
      <c r="N52" s="43"/>
      <c r="O52" s="45">
        <v>21487</v>
      </c>
      <c r="P52" s="45"/>
      <c r="Q52" s="43"/>
    </row>
    <row r="53" spans="1:17">
      <c r="A53" s="17"/>
      <c r="B53" s="49"/>
      <c r="C53" s="45"/>
      <c r="D53" s="45"/>
      <c r="E53" s="43"/>
      <c r="F53" s="43"/>
      <c r="G53" s="45"/>
      <c r="H53" s="45"/>
      <c r="I53" s="43"/>
      <c r="J53" s="43"/>
      <c r="K53" s="45"/>
      <c r="L53" s="45"/>
      <c r="M53" s="43"/>
      <c r="N53" s="43"/>
      <c r="O53" s="45"/>
      <c r="P53" s="45"/>
      <c r="Q53" s="43"/>
    </row>
    <row r="54" spans="1:17">
      <c r="A54" s="17"/>
      <c r="B54" s="50" t="s">
        <v>459</v>
      </c>
      <c r="C54" s="47">
        <v>3890</v>
      </c>
      <c r="D54" s="47"/>
      <c r="E54" s="18"/>
      <c r="F54" s="18"/>
      <c r="G54" s="47">
        <v>6670</v>
      </c>
      <c r="H54" s="47"/>
      <c r="I54" s="18"/>
      <c r="J54" s="18"/>
      <c r="K54" s="47">
        <v>12106</v>
      </c>
      <c r="L54" s="47"/>
      <c r="M54" s="18"/>
      <c r="N54" s="18"/>
      <c r="O54" s="47">
        <v>15260</v>
      </c>
      <c r="P54" s="47"/>
      <c r="Q54" s="18"/>
    </row>
    <row r="55" spans="1:17" ht="15.75" thickBot="1">
      <c r="A55" s="17"/>
      <c r="B55" s="50"/>
      <c r="C55" s="56"/>
      <c r="D55" s="56"/>
      <c r="E55" s="57"/>
      <c r="F55" s="18"/>
      <c r="G55" s="56"/>
      <c r="H55" s="56"/>
      <c r="I55" s="57"/>
      <c r="J55" s="18"/>
      <c r="K55" s="56"/>
      <c r="L55" s="56"/>
      <c r="M55" s="57"/>
      <c r="N55" s="18"/>
      <c r="O55" s="56"/>
      <c r="P55" s="56"/>
      <c r="Q55" s="57"/>
    </row>
    <row r="56" spans="1:17">
      <c r="A56" s="17"/>
      <c r="B56" s="36" t="s">
        <v>460</v>
      </c>
      <c r="C56" s="37" t="s">
        <v>187</v>
      </c>
      <c r="D56" s="39">
        <v>211172</v>
      </c>
      <c r="E56" s="41"/>
      <c r="F56" s="43"/>
      <c r="G56" s="37" t="s">
        <v>187</v>
      </c>
      <c r="H56" s="39">
        <v>227633</v>
      </c>
      <c r="I56" s="41"/>
      <c r="J56" s="43"/>
      <c r="K56" s="37" t="s">
        <v>187</v>
      </c>
      <c r="L56" s="39">
        <v>617216</v>
      </c>
      <c r="M56" s="41"/>
      <c r="N56" s="43"/>
      <c r="O56" s="37" t="s">
        <v>187</v>
      </c>
      <c r="P56" s="39">
        <v>664399</v>
      </c>
      <c r="Q56" s="41"/>
    </row>
    <row r="57" spans="1:17" ht="15.75" thickBot="1">
      <c r="A57" s="17"/>
      <c r="B57" s="36"/>
      <c r="C57" s="59"/>
      <c r="D57" s="60"/>
      <c r="E57" s="61"/>
      <c r="F57" s="43"/>
      <c r="G57" s="59"/>
      <c r="H57" s="60"/>
      <c r="I57" s="61"/>
      <c r="J57" s="43"/>
      <c r="K57" s="59"/>
      <c r="L57" s="60"/>
      <c r="M57" s="61"/>
      <c r="N57" s="43"/>
      <c r="O57" s="59"/>
      <c r="P57" s="60"/>
      <c r="Q57" s="61"/>
    </row>
    <row r="58" spans="1:17" ht="15.75" thickTop="1">
      <c r="A58" s="17"/>
      <c r="B58" s="12"/>
      <c r="C58" s="12"/>
      <c r="D58" s="12"/>
      <c r="E58" s="12"/>
      <c r="F58" s="12"/>
      <c r="G58" s="12"/>
      <c r="H58" s="12"/>
      <c r="I58" s="12"/>
      <c r="J58" s="12"/>
      <c r="K58" s="12"/>
      <c r="L58" s="12"/>
      <c r="M58" s="12"/>
      <c r="N58" s="12"/>
      <c r="O58" s="12"/>
      <c r="P58" s="12"/>
      <c r="Q58" s="12"/>
    </row>
    <row r="59" spans="1:17">
      <c r="A59" s="17"/>
      <c r="B59" s="10"/>
      <c r="C59" s="10"/>
      <c r="D59" s="10"/>
      <c r="E59" s="10"/>
      <c r="F59" s="10"/>
      <c r="G59" s="10"/>
      <c r="H59" s="10"/>
      <c r="I59" s="10"/>
      <c r="J59" s="10"/>
      <c r="K59" s="10"/>
      <c r="L59" s="10"/>
      <c r="M59" s="10"/>
      <c r="N59" s="10"/>
      <c r="O59" s="10"/>
      <c r="P59" s="10"/>
      <c r="Q59" s="10"/>
    </row>
    <row r="60" spans="1:17">
      <c r="A60" s="17"/>
      <c r="B60" s="18"/>
      <c r="C60" s="33" t="s">
        <v>380</v>
      </c>
      <c r="D60" s="33"/>
      <c r="E60" s="33"/>
      <c r="F60" s="33"/>
      <c r="G60" s="33"/>
      <c r="H60" s="33"/>
      <c r="I60" s="33"/>
      <c r="J60" s="18"/>
      <c r="K60" s="33" t="s">
        <v>382</v>
      </c>
      <c r="L60" s="33"/>
      <c r="M60" s="33"/>
      <c r="N60" s="33"/>
      <c r="O60" s="33"/>
      <c r="P60" s="33"/>
      <c r="Q60" s="33"/>
    </row>
    <row r="61" spans="1:17" ht="15.75" thickBot="1">
      <c r="A61" s="17"/>
      <c r="B61" s="18"/>
      <c r="C61" s="31" t="s">
        <v>381</v>
      </c>
      <c r="D61" s="31"/>
      <c r="E61" s="31"/>
      <c r="F61" s="31"/>
      <c r="G61" s="31"/>
      <c r="H61" s="31"/>
      <c r="I61" s="31"/>
      <c r="J61" s="18"/>
      <c r="K61" s="31" t="s">
        <v>381</v>
      </c>
      <c r="L61" s="31"/>
      <c r="M61" s="31"/>
      <c r="N61" s="31"/>
      <c r="O61" s="31"/>
      <c r="P61" s="31"/>
      <c r="Q61" s="31"/>
    </row>
    <row r="62" spans="1:17" ht="15.75" thickBot="1">
      <c r="A62" s="17"/>
      <c r="B62" s="20"/>
      <c r="C62" s="54">
        <v>2012</v>
      </c>
      <c r="D62" s="54"/>
      <c r="E62" s="54"/>
      <c r="F62" s="13"/>
      <c r="G62" s="54">
        <v>2013</v>
      </c>
      <c r="H62" s="54"/>
      <c r="I62" s="54"/>
      <c r="J62" s="13"/>
      <c r="K62" s="54">
        <v>2012</v>
      </c>
      <c r="L62" s="54"/>
      <c r="M62" s="54"/>
      <c r="N62" s="13"/>
      <c r="O62" s="54">
        <v>2013</v>
      </c>
      <c r="P62" s="54"/>
      <c r="Q62" s="54"/>
    </row>
    <row r="63" spans="1:17">
      <c r="A63" s="17"/>
      <c r="B63" s="23" t="s">
        <v>461</v>
      </c>
      <c r="C63" s="41"/>
      <c r="D63" s="41"/>
      <c r="E63" s="41"/>
      <c r="F63" s="25"/>
      <c r="G63" s="41"/>
      <c r="H63" s="41"/>
      <c r="I63" s="41"/>
      <c r="J63" s="25"/>
      <c r="K63" s="41"/>
      <c r="L63" s="41"/>
      <c r="M63" s="41"/>
      <c r="N63" s="25"/>
      <c r="O63" s="41"/>
      <c r="P63" s="41"/>
      <c r="Q63" s="41"/>
    </row>
    <row r="64" spans="1:17">
      <c r="A64" s="17"/>
      <c r="B64" s="29" t="s">
        <v>231</v>
      </c>
      <c r="C64" s="18"/>
      <c r="D64" s="18"/>
      <c r="E64" s="18"/>
      <c r="F64" s="13"/>
      <c r="G64" s="18"/>
      <c r="H64" s="18"/>
      <c r="I64" s="18"/>
      <c r="J64" s="13"/>
      <c r="K64" s="18"/>
      <c r="L64" s="18"/>
      <c r="M64" s="18"/>
      <c r="N64" s="13"/>
      <c r="O64" s="18"/>
      <c r="P64" s="18"/>
      <c r="Q64" s="18"/>
    </row>
    <row r="65" spans="1:17">
      <c r="A65" s="17"/>
      <c r="B65" s="93" t="s">
        <v>462</v>
      </c>
      <c r="C65" s="44" t="s">
        <v>187</v>
      </c>
      <c r="D65" s="45">
        <v>111726</v>
      </c>
      <c r="E65" s="43"/>
      <c r="F65" s="43"/>
      <c r="G65" s="44" t="s">
        <v>187</v>
      </c>
      <c r="H65" s="45">
        <v>119873</v>
      </c>
      <c r="I65" s="43"/>
      <c r="J65" s="43"/>
      <c r="K65" s="44" t="s">
        <v>187</v>
      </c>
      <c r="L65" s="45">
        <v>333111</v>
      </c>
      <c r="M65" s="43"/>
      <c r="N65" s="43"/>
      <c r="O65" s="44" t="s">
        <v>187</v>
      </c>
      <c r="P65" s="45">
        <v>355693</v>
      </c>
      <c r="Q65" s="43"/>
    </row>
    <row r="66" spans="1:17">
      <c r="A66" s="17"/>
      <c r="B66" s="93"/>
      <c r="C66" s="44"/>
      <c r="D66" s="45"/>
      <c r="E66" s="43"/>
      <c r="F66" s="43"/>
      <c r="G66" s="44"/>
      <c r="H66" s="45"/>
      <c r="I66" s="43"/>
      <c r="J66" s="43"/>
      <c r="K66" s="44"/>
      <c r="L66" s="45"/>
      <c r="M66" s="43"/>
      <c r="N66" s="43"/>
      <c r="O66" s="44"/>
      <c r="P66" s="45"/>
      <c r="Q66" s="43"/>
    </row>
    <row r="67" spans="1:17">
      <c r="A67" s="17"/>
      <c r="B67" s="94" t="s">
        <v>463</v>
      </c>
      <c r="C67" s="47">
        <v>10104</v>
      </c>
      <c r="D67" s="47"/>
      <c r="E67" s="18"/>
      <c r="F67" s="18"/>
      <c r="G67" s="47">
        <v>16299</v>
      </c>
      <c r="H67" s="47"/>
      <c r="I67" s="18"/>
      <c r="J67" s="18"/>
      <c r="K67" s="47">
        <v>31555</v>
      </c>
      <c r="L67" s="47"/>
      <c r="M67" s="18"/>
      <c r="N67" s="18"/>
      <c r="O67" s="47">
        <v>39561</v>
      </c>
      <c r="P67" s="47"/>
      <c r="Q67" s="18"/>
    </row>
    <row r="68" spans="1:17">
      <c r="A68" s="17"/>
      <c r="B68" s="94"/>
      <c r="C68" s="47"/>
      <c r="D68" s="47"/>
      <c r="E68" s="18"/>
      <c r="F68" s="18"/>
      <c r="G68" s="47"/>
      <c r="H68" s="47"/>
      <c r="I68" s="18"/>
      <c r="J68" s="18"/>
      <c r="K68" s="47"/>
      <c r="L68" s="47"/>
      <c r="M68" s="18"/>
      <c r="N68" s="18"/>
      <c r="O68" s="47"/>
      <c r="P68" s="47"/>
      <c r="Q68" s="18"/>
    </row>
    <row r="69" spans="1:17">
      <c r="A69" s="17"/>
      <c r="B69" s="93" t="s">
        <v>464</v>
      </c>
      <c r="C69" s="45">
        <v>3372</v>
      </c>
      <c r="D69" s="45"/>
      <c r="E69" s="43"/>
      <c r="F69" s="43"/>
      <c r="G69" s="45">
        <v>3305</v>
      </c>
      <c r="H69" s="45"/>
      <c r="I69" s="43"/>
      <c r="J69" s="43"/>
      <c r="K69" s="45">
        <v>11256</v>
      </c>
      <c r="L69" s="45"/>
      <c r="M69" s="43"/>
      <c r="N69" s="43"/>
      <c r="O69" s="45">
        <v>11127</v>
      </c>
      <c r="P69" s="45"/>
      <c r="Q69" s="43"/>
    </row>
    <row r="70" spans="1:17" ht="15.75" thickBot="1">
      <c r="A70" s="17"/>
      <c r="B70" s="93"/>
      <c r="C70" s="77"/>
      <c r="D70" s="77"/>
      <c r="E70" s="67"/>
      <c r="F70" s="43"/>
      <c r="G70" s="77"/>
      <c r="H70" s="77"/>
      <c r="I70" s="67"/>
      <c r="J70" s="43"/>
      <c r="K70" s="77"/>
      <c r="L70" s="77"/>
      <c r="M70" s="67"/>
      <c r="N70" s="43"/>
      <c r="O70" s="77"/>
      <c r="P70" s="77"/>
      <c r="Q70" s="67"/>
    </row>
    <row r="71" spans="1:17">
      <c r="A71" s="17"/>
      <c r="B71" s="50" t="s">
        <v>465</v>
      </c>
      <c r="C71" s="68">
        <v>125202</v>
      </c>
      <c r="D71" s="68"/>
      <c r="E71" s="35"/>
      <c r="F71" s="18"/>
      <c r="G71" s="68">
        <v>139477</v>
      </c>
      <c r="H71" s="68"/>
      <c r="I71" s="35"/>
      <c r="J71" s="18"/>
      <c r="K71" s="68">
        <v>375922</v>
      </c>
      <c r="L71" s="68"/>
      <c r="M71" s="35"/>
      <c r="N71" s="18"/>
      <c r="O71" s="68">
        <v>406381</v>
      </c>
      <c r="P71" s="68"/>
      <c r="Q71" s="35"/>
    </row>
    <row r="72" spans="1:17">
      <c r="A72" s="17"/>
      <c r="B72" s="50"/>
      <c r="C72" s="47"/>
      <c r="D72" s="47"/>
      <c r="E72" s="18"/>
      <c r="F72" s="18"/>
      <c r="G72" s="47"/>
      <c r="H72" s="47"/>
      <c r="I72" s="18"/>
      <c r="J72" s="18"/>
      <c r="K72" s="47"/>
      <c r="L72" s="47"/>
      <c r="M72" s="18"/>
      <c r="N72" s="18"/>
      <c r="O72" s="47"/>
      <c r="P72" s="47"/>
      <c r="Q72" s="18"/>
    </row>
    <row r="73" spans="1:17">
      <c r="A73" s="17"/>
      <c r="B73" s="28" t="s">
        <v>237</v>
      </c>
      <c r="C73" s="43"/>
      <c r="D73" s="43"/>
      <c r="E73" s="43"/>
      <c r="F73" s="25"/>
      <c r="G73" s="43"/>
      <c r="H73" s="43"/>
      <c r="I73" s="43"/>
      <c r="J73" s="25"/>
      <c r="K73" s="43"/>
      <c r="L73" s="43"/>
      <c r="M73" s="43"/>
      <c r="N73" s="25"/>
      <c r="O73" s="43"/>
      <c r="P73" s="43"/>
      <c r="Q73" s="43"/>
    </row>
    <row r="74" spans="1:17">
      <c r="A74" s="17"/>
      <c r="B74" s="94" t="s">
        <v>466</v>
      </c>
      <c r="C74" s="47">
        <v>22856</v>
      </c>
      <c r="D74" s="47"/>
      <c r="E74" s="18"/>
      <c r="F74" s="18"/>
      <c r="G74" s="47">
        <v>25026</v>
      </c>
      <c r="H74" s="47"/>
      <c r="I74" s="18"/>
      <c r="J74" s="18"/>
      <c r="K74" s="47">
        <v>67034</v>
      </c>
      <c r="L74" s="47"/>
      <c r="M74" s="18"/>
      <c r="N74" s="18"/>
      <c r="O74" s="47">
        <v>72528</v>
      </c>
      <c r="P74" s="47"/>
      <c r="Q74" s="18"/>
    </row>
    <row r="75" spans="1:17">
      <c r="A75" s="17"/>
      <c r="B75" s="94"/>
      <c r="C75" s="47"/>
      <c r="D75" s="47"/>
      <c r="E75" s="18"/>
      <c r="F75" s="18"/>
      <c r="G75" s="47"/>
      <c r="H75" s="47"/>
      <c r="I75" s="18"/>
      <c r="J75" s="18"/>
      <c r="K75" s="47"/>
      <c r="L75" s="47"/>
      <c r="M75" s="18"/>
      <c r="N75" s="18"/>
      <c r="O75" s="47"/>
      <c r="P75" s="47"/>
      <c r="Q75" s="18"/>
    </row>
    <row r="76" spans="1:17">
      <c r="A76" s="17"/>
      <c r="B76" s="93" t="s">
        <v>467</v>
      </c>
      <c r="C76" s="45">
        <v>20774</v>
      </c>
      <c r="D76" s="45"/>
      <c r="E76" s="43"/>
      <c r="F76" s="43"/>
      <c r="G76" s="45">
        <v>19870</v>
      </c>
      <c r="H76" s="45"/>
      <c r="I76" s="43"/>
      <c r="J76" s="43"/>
      <c r="K76" s="45">
        <v>58170</v>
      </c>
      <c r="L76" s="45"/>
      <c r="M76" s="43"/>
      <c r="N76" s="43"/>
      <c r="O76" s="45">
        <v>60938</v>
      </c>
      <c r="P76" s="45"/>
      <c r="Q76" s="43"/>
    </row>
    <row r="77" spans="1:17" ht="15.75" thickBot="1">
      <c r="A77" s="17"/>
      <c r="B77" s="93"/>
      <c r="C77" s="77"/>
      <c r="D77" s="77"/>
      <c r="E77" s="67"/>
      <c r="F77" s="43"/>
      <c r="G77" s="77"/>
      <c r="H77" s="77"/>
      <c r="I77" s="67"/>
      <c r="J77" s="43"/>
      <c r="K77" s="77"/>
      <c r="L77" s="77"/>
      <c r="M77" s="67"/>
      <c r="N77" s="43"/>
      <c r="O77" s="77"/>
      <c r="P77" s="77"/>
      <c r="Q77" s="67"/>
    </row>
    <row r="78" spans="1:17">
      <c r="A78" s="17"/>
      <c r="B78" s="50" t="s">
        <v>468</v>
      </c>
      <c r="C78" s="68">
        <v>43630</v>
      </c>
      <c r="D78" s="68"/>
      <c r="E78" s="35"/>
      <c r="F78" s="18"/>
      <c r="G78" s="68">
        <v>44896</v>
      </c>
      <c r="H78" s="68"/>
      <c r="I78" s="35"/>
      <c r="J78" s="18"/>
      <c r="K78" s="68">
        <v>125204</v>
      </c>
      <c r="L78" s="68"/>
      <c r="M78" s="35"/>
      <c r="N78" s="18"/>
      <c r="O78" s="68">
        <v>133466</v>
      </c>
      <c r="P78" s="68"/>
      <c r="Q78" s="35"/>
    </row>
    <row r="79" spans="1:17">
      <c r="A79" s="17"/>
      <c r="B79" s="50"/>
      <c r="C79" s="47"/>
      <c r="D79" s="47"/>
      <c r="E79" s="18"/>
      <c r="F79" s="18"/>
      <c r="G79" s="47"/>
      <c r="H79" s="47"/>
      <c r="I79" s="18"/>
      <c r="J79" s="18"/>
      <c r="K79" s="47"/>
      <c r="L79" s="47"/>
      <c r="M79" s="18"/>
      <c r="N79" s="18"/>
      <c r="O79" s="47"/>
      <c r="P79" s="47"/>
      <c r="Q79" s="18"/>
    </row>
    <row r="80" spans="1:17">
      <c r="A80" s="17"/>
      <c r="B80" s="28" t="s">
        <v>238</v>
      </c>
      <c r="C80" s="43"/>
      <c r="D80" s="43"/>
      <c r="E80" s="43"/>
      <c r="F80" s="25"/>
      <c r="G80" s="43"/>
      <c r="H80" s="43"/>
      <c r="I80" s="43"/>
      <c r="J80" s="25"/>
      <c r="K80" s="43"/>
      <c r="L80" s="43"/>
      <c r="M80" s="43"/>
      <c r="N80" s="25"/>
      <c r="O80" s="43"/>
      <c r="P80" s="43"/>
      <c r="Q80" s="43"/>
    </row>
    <row r="81" spans="1:17">
      <c r="A81" s="17"/>
      <c r="B81" s="94" t="s">
        <v>469</v>
      </c>
      <c r="C81" s="47">
        <v>24212</v>
      </c>
      <c r="D81" s="47"/>
      <c r="E81" s="18"/>
      <c r="F81" s="18"/>
      <c r="G81" s="47">
        <v>23246</v>
      </c>
      <c r="H81" s="47"/>
      <c r="I81" s="18"/>
      <c r="J81" s="18"/>
      <c r="K81" s="47">
        <v>69888</v>
      </c>
      <c r="L81" s="47"/>
      <c r="M81" s="18"/>
      <c r="N81" s="18"/>
      <c r="O81" s="47">
        <v>68915</v>
      </c>
      <c r="P81" s="47"/>
      <c r="Q81" s="18"/>
    </row>
    <row r="82" spans="1:17">
      <c r="A82" s="17"/>
      <c r="B82" s="94"/>
      <c r="C82" s="47"/>
      <c r="D82" s="47"/>
      <c r="E82" s="18"/>
      <c r="F82" s="18"/>
      <c r="G82" s="47"/>
      <c r="H82" s="47"/>
      <c r="I82" s="18"/>
      <c r="J82" s="18"/>
      <c r="K82" s="47"/>
      <c r="L82" s="47"/>
      <c r="M82" s="18"/>
      <c r="N82" s="18"/>
      <c r="O82" s="47"/>
      <c r="P82" s="47"/>
      <c r="Q82" s="18"/>
    </row>
    <row r="83" spans="1:17">
      <c r="A83" s="17"/>
      <c r="B83" s="93" t="s">
        <v>470</v>
      </c>
      <c r="C83" s="45">
        <v>13078</v>
      </c>
      <c r="D83" s="45"/>
      <c r="E83" s="43"/>
      <c r="F83" s="43"/>
      <c r="G83" s="45">
        <v>14081</v>
      </c>
      <c r="H83" s="45"/>
      <c r="I83" s="43"/>
      <c r="J83" s="43"/>
      <c r="K83" s="45">
        <v>31135</v>
      </c>
      <c r="L83" s="45"/>
      <c r="M83" s="43"/>
      <c r="N83" s="43"/>
      <c r="O83" s="45">
        <v>38650</v>
      </c>
      <c r="P83" s="45"/>
      <c r="Q83" s="43"/>
    </row>
    <row r="84" spans="1:17">
      <c r="A84" s="17"/>
      <c r="B84" s="93"/>
      <c r="C84" s="45"/>
      <c r="D84" s="45"/>
      <c r="E84" s="43"/>
      <c r="F84" s="43"/>
      <c r="G84" s="45"/>
      <c r="H84" s="45"/>
      <c r="I84" s="43"/>
      <c r="J84" s="43"/>
      <c r="K84" s="45"/>
      <c r="L84" s="45"/>
      <c r="M84" s="43"/>
      <c r="N84" s="43"/>
      <c r="O84" s="45"/>
      <c r="P84" s="45"/>
      <c r="Q84" s="43"/>
    </row>
    <row r="85" spans="1:17">
      <c r="A85" s="17"/>
      <c r="B85" s="94" t="s">
        <v>471</v>
      </c>
      <c r="C85" s="47">
        <v>5050</v>
      </c>
      <c r="D85" s="47"/>
      <c r="E85" s="18"/>
      <c r="F85" s="18"/>
      <c r="G85" s="47">
        <v>5933</v>
      </c>
      <c r="H85" s="47"/>
      <c r="I85" s="18"/>
      <c r="J85" s="18"/>
      <c r="K85" s="47">
        <v>15067</v>
      </c>
      <c r="L85" s="47"/>
      <c r="M85" s="18"/>
      <c r="N85" s="18"/>
      <c r="O85" s="47">
        <v>16987</v>
      </c>
      <c r="P85" s="47"/>
      <c r="Q85" s="18"/>
    </row>
    <row r="86" spans="1:17" ht="15.75" thickBot="1">
      <c r="A86" s="17"/>
      <c r="B86" s="94"/>
      <c r="C86" s="56"/>
      <c r="D86" s="56"/>
      <c r="E86" s="57"/>
      <c r="F86" s="18"/>
      <c r="G86" s="56"/>
      <c r="H86" s="56"/>
      <c r="I86" s="57"/>
      <c r="J86" s="18"/>
      <c r="K86" s="56"/>
      <c r="L86" s="56"/>
      <c r="M86" s="57"/>
      <c r="N86" s="18"/>
      <c r="O86" s="56"/>
      <c r="P86" s="56"/>
      <c r="Q86" s="57"/>
    </row>
    <row r="87" spans="1:17">
      <c r="A87" s="17"/>
      <c r="B87" s="49" t="s">
        <v>472</v>
      </c>
      <c r="C87" s="39">
        <v>42340</v>
      </c>
      <c r="D87" s="39"/>
      <c r="E87" s="41"/>
      <c r="F87" s="43"/>
      <c r="G87" s="39">
        <v>43260</v>
      </c>
      <c r="H87" s="39"/>
      <c r="I87" s="41"/>
      <c r="J87" s="43"/>
      <c r="K87" s="39">
        <v>116090</v>
      </c>
      <c r="L87" s="39"/>
      <c r="M87" s="41"/>
      <c r="N87" s="43"/>
      <c r="O87" s="39">
        <v>124552</v>
      </c>
      <c r="P87" s="39"/>
      <c r="Q87" s="41"/>
    </row>
    <row r="88" spans="1:17" ht="15.75" thickBot="1">
      <c r="A88" s="17"/>
      <c r="B88" s="49"/>
      <c r="C88" s="77"/>
      <c r="D88" s="77"/>
      <c r="E88" s="67"/>
      <c r="F88" s="43"/>
      <c r="G88" s="77"/>
      <c r="H88" s="77"/>
      <c r="I88" s="67"/>
      <c r="J88" s="43"/>
      <c r="K88" s="77"/>
      <c r="L88" s="77"/>
      <c r="M88" s="67"/>
      <c r="N88" s="43"/>
      <c r="O88" s="77"/>
      <c r="P88" s="77"/>
      <c r="Q88" s="67"/>
    </row>
    <row r="89" spans="1:17">
      <c r="A89" s="17"/>
      <c r="B89" s="46" t="s">
        <v>460</v>
      </c>
      <c r="C89" s="70" t="s">
        <v>187</v>
      </c>
      <c r="D89" s="68">
        <v>211172</v>
      </c>
      <c r="E89" s="35"/>
      <c r="F89" s="18"/>
      <c r="G89" s="70" t="s">
        <v>187</v>
      </c>
      <c r="H89" s="68">
        <v>227633</v>
      </c>
      <c r="I89" s="35"/>
      <c r="J89" s="18"/>
      <c r="K89" s="70" t="s">
        <v>187</v>
      </c>
      <c r="L89" s="68">
        <v>617216</v>
      </c>
      <c r="M89" s="35"/>
      <c r="N89" s="18"/>
      <c r="O89" s="70" t="s">
        <v>187</v>
      </c>
      <c r="P89" s="68">
        <v>664399</v>
      </c>
      <c r="Q89" s="35"/>
    </row>
    <row r="90" spans="1:17" ht="15.75" thickBot="1">
      <c r="A90" s="17"/>
      <c r="B90" s="46"/>
      <c r="C90" s="71"/>
      <c r="D90" s="72"/>
      <c r="E90" s="73"/>
      <c r="F90" s="18"/>
      <c r="G90" s="71"/>
      <c r="H90" s="72"/>
      <c r="I90" s="73"/>
      <c r="J90" s="18"/>
      <c r="K90" s="71"/>
      <c r="L90" s="72"/>
      <c r="M90" s="73"/>
      <c r="N90" s="18"/>
      <c r="O90" s="71"/>
      <c r="P90" s="72"/>
      <c r="Q90" s="73"/>
    </row>
    <row r="91" spans="1:17" ht="15.75" thickTop="1">
      <c r="A91" s="17"/>
      <c r="B91" s="12"/>
      <c r="C91" s="12"/>
      <c r="D91" s="12"/>
      <c r="E91" s="12"/>
      <c r="F91" s="12"/>
      <c r="G91" s="12"/>
      <c r="H91" s="12"/>
      <c r="I91" s="12"/>
    </row>
    <row r="92" spans="1:17">
      <c r="A92" s="17"/>
      <c r="B92" s="10"/>
      <c r="C92" s="10"/>
      <c r="D92" s="10"/>
      <c r="E92" s="10"/>
      <c r="F92" s="10"/>
      <c r="G92" s="10"/>
      <c r="H92" s="10"/>
      <c r="I92" s="10"/>
    </row>
    <row r="93" spans="1:17">
      <c r="A93" s="17"/>
      <c r="B93" s="32"/>
      <c r="C93" s="33" t="s">
        <v>228</v>
      </c>
      <c r="D93" s="33"/>
      <c r="E93" s="33"/>
      <c r="F93" s="18"/>
      <c r="G93" s="33" t="s">
        <v>230</v>
      </c>
      <c r="H93" s="33"/>
      <c r="I93" s="33"/>
    </row>
    <row r="94" spans="1:17" ht="15.75" thickBot="1">
      <c r="A94" s="17"/>
      <c r="B94" s="32"/>
      <c r="C94" s="31">
        <v>2012</v>
      </c>
      <c r="D94" s="31"/>
      <c r="E94" s="31"/>
      <c r="F94" s="18"/>
      <c r="G94" s="31">
        <v>2013</v>
      </c>
      <c r="H94" s="31"/>
      <c r="I94" s="31"/>
    </row>
    <row r="95" spans="1:17">
      <c r="A95" s="17"/>
      <c r="B95" s="23" t="s">
        <v>473</v>
      </c>
      <c r="C95" s="41"/>
      <c r="D95" s="41"/>
      <c r="E95" s="41"/>
      <c r="F95" s="25"/>
      <c r="G95" s="41"/>
      <c r="H95" s="41"/>
      <c r="I95" s="41"/>
    </row>
    <row r="96" spans="1:17">
      <c r="A96" s="17"/>
      <c r="B96" s="50" t="s">
        <v>457</v>
      </c>
      <c r="C96" s="64" t="s">
        <v>187</v>
      </c>
      <c r="D96" s="47">
        <v>406973</v>
      </c>
      <c r="E96" s="18"/>
      <c r="F96" s="18"/>
      <c r="G96" s="64" t="s">
        <v>187</v>
      </c>
      <c r="H96" s="47">
        <v>369012</v>
      </c>
      <c r="I96" s="18"/>
    </row>
    <row r="97" spans="1:9">
      <c r="A97" s="17"/>
      <c r="B97" s="50"/>
      <c r="C97" s="64"/>
      <c r="D97" s="47"/>
      <c r="E97" s="18"/>
      <c r="F97" s="18"/>
      <c r="G97" s="64"/>
      <c r="H97" s="47"/>
      <c r="I97" s="18"/>
    </row>
    <row r="98" spans="1:9">
      <c r="A98" s="17"/>
      <c r="B98" s="49" t="s">
        <v>474</v>
      </c>
      <c r="C98" s="48">
        <v>16</v>
      </c>
      <c r="D98" s="48"/>
      <c r="E98" s="43"/>
      <c r="F98" s="43"/>
      <c r="G98" s="48">
        <v>9</v>
      </c>
      <c r="H98" s="48"/>
      <c r="I98" s="43"/>
    </row>
    <row r="99" spans="1:9">
      <c r="A99" s="17"/>
      <c r="B99" s="49"/>
      <c r="C99" s="48"/>
      <c r="D99" s="48"/>
      <c r="E99" s="43"/>
      <c r="F99" s="43"/>
      <c r="G99" s="48"/>
      <c r="H99" s="48"/>
      <c r="I99" s="43"/>
    </row>
    <row r="100" spans="1:9">
      <c r="A100" s="17"/>
      <c r="B100" s="50" t="s">
        <v>458</v>
      </c>
      <c r="C100" s="51">
        <v>10</v>
      </c>
      <c r="D100" s="51"/>
      <c r="E100" s="18"/>
      <c r="F100" s="18"/>
      <c r="G100" s="51">
        <v>11</v>
      </c>
      <c r="H100" s="51"/>
      <c r="I100" s="18"/>
    </row>
    <row r="101" spans="1:9">
      <c r="A101" s="17"/>
      <c r="B101" s="50"/>
      <c r="C101" s="51"/>
      <c r="D101" s="51"/>
      <c r="E101" s="18"/>
      <c r="F101" s="18"/>
      <c r="G101" s="51"/>
      <c r="H101" s="51"/>
      <c r="I101" s="18"/>
    </row>
    <row r="102" spans="1:9">
      <c r="A102" s="17"/>
      <c r="B102" s="49" t="s">
        <v>459</v>
      </c>
      <c r="C102" s="48">
        <v>1</v>
      </c>
      <c r="D102" s="48"/>
      <c r="E102" s="43"/>
      <c r="F102" s="43"/>
      <c r="G102" s="48">
        <v>1</v>
      </c>
      <c r="H102" s="48"/>
      <c r="I102" s="43"/>
    </row>
    <row r="103" spans="1:9" ht="15.75" thickBot="1">
      <c r="A103" s="17"/>
      <c r="B103" s="49"/>
      <c r="C103" s="65"/>
      <c r="D103" s="65"/>
      <c r="E103" s="67"/>
      <c r="F103" s="43"/>
      <c r="G103" s="65"/>
      <c r="H103" s="65"/>
      <c r="I103" s="67"/>
    </row>
    <row r="104" spans="1:9">
      <c r="A104" s="17"/>
      <c r="B104" s="46" t="s">
        <v>475</v>
      </c>
      <c r="C104" s="70" t="s">
        <v>187</v>
      </c>
      <c r="D104" s="68">
        <v>407000</v>
      </c>
      <c r="E104" s="35"/>
      <c r="F104" s="18"/>
      <c r="G104" s="70" t="s">
        <v>187</v>
      </c>
      <c r="H104" s="68">
        <v>369033</v>
      </c>
      <c r="I104" s="35"/>
    </row>
    <row r="105" spans="1:9" ht="15.75" thickBot="1">
      <c r="A105" s="17"/>
      <c r="B105" s="46"/>
      <c r="C105" s="71"/>
      <c r="D105" s="72"/>
      <c r="E105" s="73"/>
      <c r="F105" s="18"/>
      <c r="G105" s="71"/>
      <c r="H105" s="72"/>
      <c r="I105" s="73"/>
    </row>
    <row r="106" spans="1:9" ht="15.75" thickTop="1"/>
  </sheetData>
  <mergeCells count="520">
    <mergeCell ref="H104:H105"/>
    <mergeCell ref="I104:I105"/>
    <mergeCell ref="A1:A2"/>
    <mergeCell ref="B1:Q1"/>
    <mergeCell ref="B2:Q2"/>
    <mergeCell ref="B3:Q3"/>
    <mergeCell ref="A4:A42"/>
    <mergeCell ref="B4:Q4"/>
    <mergeCell ref="A43:A105"/>
    <mergeCell ref="B43:Q43"/>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I96:I97"/>
    <mergeCell ref="B98:B99"/>
    <mergeCell ref="C98:D99"/>
    <mergeCell ref="E98:E99"/>
    <mergeCell ref="F98:F99"/>
    <mergeCell ref="G98:H99"/>
    <mergeCell ref="I98:I99"/>
    <mergeCell ref="G94:I94"/>
    <mergeCell ref="C95:E95"/>
    <mergeCell ref="G95:I95"/>
    <mergeCell ref="B96:B97"/>
    <mergeCell ref="C96:C97"/>
    <mergeCell ref="D96:D97"/>
    <mergeCell ref="E96:E97"/>
    <mergeCell ref="F96:F97"/>
    <mergeCell ref="G96:G97"/>
    <mergeCell ref="H96:H97"/>
    <mergeCell ref="N89:N90"/>
    <mergeCell ref="O89:O90"/>
    <mergeCell ref="P89:P90"/>
    <mergeCell ref="Q89:Q90"/>
    <mergeCell ref="B91:I91"/>
    <mergeCell ref="B93:B94"/>
    <mergeCell ref="C93:E93"/>
    <mergeCell ref="C94:E94"/>
    <mergeCell ref="F93:F94"/>
    <mergeCell ref="G93:I93"/>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C80:E80"/>
    <mergeCell ref="G80:I80"/>
    <mergeCell ref="K80:M80"/>
    <mergeCell ref="O80:Q80"/>
    <mergeCell ref="B81:B82"/>
    <mergeCell ref="C81:D82"/>
    <mergeCell ref="E81:E82"/>
    <mergeCell ref="F81:F82"/>
    <mergeCell ref="G81:H82"/>
    <mergeCell ref="I81:I82"/>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E73"/>
    <mergeCell ref="G73:I73"/>
    <mergeCell ref="K73:M73"/>
    <mergeCell ref="O73:Q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C64:E64"/>
    <mergeCell ref="G64:I64"/>
    <mergeCell ref="K64:M64"/>
    <mergeCell ref="O64:Q64"/>
    <mergeCell ref="B65:B66"/>
    <mergeCell ref="C65:C66"/>
    <mergeCell ref="D65:D66"/>
    <mergeCell ref="E65:E66"/>
    <mergeCell ref="F65:F66"/>
    <mergeCell ref="G65:G66"/>
    <mergeCell ref="K61:Q61"/>
    <mergeCell ref="C62:E62"/>
    <mergeCell ref="G62:I62"/>
    <mergeCell ref="K62:M62"/>
    <mergeCell ref="O62:Q62"/>
    <mergeCell ref="C63:E63"/>
    <mergeCell ref="G63:I63"/>
    <mergeCell ref="K63:M63"/>
    <mergeCell ref="O63:Q63"/>
    <mergeCell ref="N56:N57"/>
    <mergeCell ref="O56:O57"/>
    <mergeCell ref="P56:P57"/>
    <mergeCell ref="Q56:Q57"/>
    <mergeCell ref="B58:Q58"/>
    <mergeCell ref="B60:B61"/>
    <mergeCell ref="C60:I60"/>
    <mergeCell ref="C61:I61"/>
    <mergeCell ref="J60:J61"/>
    <mergeCell ref="K60:Q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K47:Q47"/>
    <mergeCell ref="C48:E48"/>
    <mergeCell ref="G48:I48"/>
    <mergeCell ref="K48:M48"/>
    <mergeCell ref="O48:Q48"/>
    <mergeCell ref="C49:E49"/>
    <mergeCell ref="G49:I49"/>
    <mergeCell ref="K49:M49"/>
    <mergeCell ref="O49:Q49"/>
    <mergeCell ref="N41:N42"/>
    <mergeCell ref="O41:O42"/>
    <mergeCell ref="P41:P42"/>
    <mergeCell ref="Q41:Q42"/>
    <mergeCell ref="B44:Q44"/>
    <mergeCell ref="B46:B47"/>
    <mergeCell ref="C46:I46"/>
    <mergeCell ref="C47:I47"/>
    <mergeCell ref="J46:J47"/>
    <mergeCell ref="K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1"/>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7.5703125"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7" t="s">
        <v>6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477</v>
      </c>
      <c r="B3" s="16"/>
      <c r="C3" s="16"/>
      <c r="D3" s="16"/>
      <c r="E3" s="16"/>
      <c r="F3" s="16"/>
      <c r="G3" s="16"/>
      <c r="H3" s="16"/>
      <c r="I3" s="16"/>
      <c r="J3" s="16"/>
      <c r="K3" s="16"/>
      <c r="L3" s="16"/>
      <c r="M3" s="16"/>
      <c r="N3" s="16"/>
      <c r="O3" s="16"/>
      <c r="P3" s="16"/>
      <c r="Q3" s="16"/>
      <c r="R3" s="16"/>
      <c r="S3" s="16"/>
      <c r="T3" s="16"/>
      <c r="U3" s="16"/>
    </row>
    <row r="4" spans="1:21">
      <c r="A4" s="17" t="s">
        <v>656</v>
      </c>
      <c r="B4" s="52" t="s">
        <v>479</v>
      </c>
      <c r="C4" s="52"/>
      <c r="D4" s="52"/>
      <c r="E4" s="52"/>
      <c r="F4" s="52"/>
      <c r="G4" s="52"/>
      <c r="H4" s="52"/>
      <c r="I4" s="52"/>
      <c r="J4" s="52"/>
      <c r="K4" s="52"/>
      <c r="L4" s="52"/>
      <c r="M4" s="52"/>
      <c r="N4" s="52"/>
      <c r="O4" s="52"/>
      <c r="P4" s="52"/>
      <c r="Q4" s="52"/>
      <c r="R4" s="52"/>
      <c r="S4" s="52"/>
      <c r="T4" s="52"/>
      <c r="U4" s="52"/>
    </row>
    <row r="5" spans="1:21">
      <c r="A5" s="17"/>
      <c r="B5" s="105">
        <v>41274</v>
      </c>
      <c r="C5" s="105"/>
      <c r="D5" s="105"/>
      <c r="E5" s="105"/>
      <c r="F5" s="105"/>
      <c r="G5" s="105"/>
      <c r="H5" s="105"/>
      <c r="I5" s="105"/>
      <c r="J5" s="105"/>
      <c r="K5" s="105"/>
      <c r="L5" s="105"/>
      <c r="M5" s="105"/>
      <c r="N5" s="105"/>
      <c r="O5" s="105"/>
      <c r="P5" s="105"/>
      <c r="Q5" s="105"/>
      <c r="R5" s="105"/>
      <c r="S5" s="105"/>
      <c r="T5" s="105"/>
      <c r="U5" s="105"/>
    </row>
    <row r="6" spans="1:21">
      <c r="A6" s="17"/>
      <c r="B6" s="52" t="s">
        <v>480</v>
      </c>
      <c r="C6" s="52"/>
      <c r="D6" s="52"/>
      <c r="E6" s="52"/>
      <c r="F6" s="52"/>
      <c r="G6" s="52"/>
      <c r="H6" s="52"/>
      <c r="I6" s="52"/>
      <c r="J6" s="52"/>
      <c r="K6" s="52"/>
      <c r="L6" s="52"/>
      <c r="M6" s="52"/>
      <c r="N6" s="52"/>
      <c r="O6" s="52"/>
      <c r="P6" s="52"/>
      <c r="Q6" s="52"/>
      <c r="R6" s="52"/>
      <c r="S6" s="52"/>
      <c r="T6" s="52"/>
      <c r="U6" s="52"/>
    </row>
    <row r="7" spans="1:21">
      <c r="A7" s="17"/>
      <c r="B7" s="12"/>
      <c r="C7" s="12"/>
      <c r="D7" s="12"/>
      <c r="E7" s="12"/>
      <c r="F7" s="12"/>
      <c r="G7" s="12"/>
      <c r="H7" s="12"/>
      <c r="I7" s="12"/>
      <c r="J7" s="12"/>
      <c r="K7" s="12"/>
      <c r="L7" s="12"/>
      <c r="M7" s="12"/>
      <c r="N7" s="12"/>
      <c r="O7" s="12"/>
      <c r="P7" s="12"/>
      <c r="Q7" s="12"/>
      <c r="R7" s="12"/>
      <c r="S7" s="12"/>
      <c r="T7" s="12"/>
      <c r="U7" s="12"/>
    </row>
    <row r="8" spans="1:21">
      <c r="A8" s="17"/>
      <c r="B8" s="10"/>
      <c r="C8" s="10"/>
      <c r="D8" s="10"/>
      <c r="E8" s="10"/>
      <c r="F8" s="10"/>
      <c r="G8" s="10"/>
      <c r="H8" s="10"/>
      <c r="I8" s="10"/>
      <c r="J8" s="10"/>
      <c r="K8" s="10"/>
      <c r="L8" s="10"/>
      <c r="M8" s="10"/>
      <c r="N8" s="10"/>
      <c r="O8" s="10"/>
      <c r="P8" s="10"/>
      <c r="Q8" s="10"/>
      <c r="R8" s="10"/>
      <c r="S8" s="10"/>
      <c r="T8" s="10"/>
      <c r="U8" s="10"/>
    </row>
    <row r="9" spans="1:21">
      <c r="A9" s="17"/>
      <c r="B9" s="18"/>
      <c r="C9" s="33" t="s">
        <v>481</v>
      </c>
      <c r="D9" s="33"/>
      <c r="E9" s="33"/>
      <c r="F9" s="18"/>
      <c r="G9" s="33" t="s">
        <v>482</v>
      </c>
      <c r="H9" s="33"/>
      <c r="I9" s="33"/>
      <c r="J9" s="18"/>
      <c r="K9" s="33" t="s">
        <v>484</v>
      </c>
      <c r="L9" s="33"/>
      <c r="M9" s="33"/>
      <c r="N9" s="18"/>
      <c r="O9" s="33" t="s">
        <v>485</v>
      </c>
      <c r="P9" s="33"/>
      <c r="Q9" s="33"/>
      <c r="R9" s="18"/>
      <c r="S9" s="33" t="s">
        <v>486</v>
      </c>
      <c r="T9" s="33"/>
      <c r="U9" s="33"/>
    </row>
    <row r="10" spans="1:21" ht="15.75" thickBot="1">
      <c r="A10" s="17"/>
      <c r="B10" s="18"/>
      <c r="C10" s="31"/>
      <c r="D10" s="31"/>
      <c r="E10" s="31"/>
      <c r="F10" s="18"/>
      <c r="G10" s="31" t="s">
        <v>483</v>
      </c>
      <c r="H10" s="31"/>
      <c r="I10" s="31"/>
      <c r="J10" s="18"/>
      <c r="K10" s="31" t="s">
        <v>483</v>
      </c>
      <c r="L10" s="31"/>
      <c r="M10" s="31"/>
      <c r="N10" s="18"/>
      <c r="O10" s="31"/>
      <c r="P10" s="31"/>
      <c r="Q10" s="31"/>
      <c r="R10" s="18"/>
      <c r="S10" s="31"/>
      <c r="T10" s="31"/>
      <c r="U10" s="31"/>
    </row>
    <row r="11" spans="1:21">
      <c r="A11" s="17"/>
      <c r="B11" s="96" t="s">
        <v>487</v>
      </c>
      <c r="C11" s="41"/>
      <c r="D11" s="41"/>
      <c r="E11" s="41"/>
      <c r="F11" s="25"/>
      <c r="G11" s="41"/>
      <c r="H11" s="41"/>
      <c r="I11" s="41"/>
      <c r="J11" s="25"/>
      <c r="K11" s="41"/>
      <c r="L11" s="41"/>
      <c r="M11" s="41"/>
      <c r="N11" s="25"/>
      <c r="O11" s="41"/>
      <c r="P11" s="41"/>
      <c r="Q11" s="41"/>
      <c r="R11" s="25"/>
      <c r="S11" s="41"/>
      <c r="T11" s="41"/>
      <c r="U11" s="41"/>
    </row>
    <row r="12" spans="1:21">
      <c r="A12" s="17"/>
      <c r="B12" s="26" t="s">
        <v>26</v>
      </c>
      <c r="C12" s="18"/>
      <c r="D12" s="18"/>
      <c r="E12" s="18"/>
      <c r="F12" s="13"/>
      <c r="G12" s="18"/>
      <c r="H12" s="18"/>
      <c r="I12" s="18"/>
      <c r="J12" s="13"/>
      <c r="K12" s="18"/>
      <c r="L12" s="18"/>
      <c r="M12" s="18"/>
      <c r="N12" s="13"/>
      <c r="O12" s="18"/>
      <c r="P12" s="18"/>
      <c r="Q12" s="18"/>
      <c r="R12" s="13"/>
      <c r="S12" s="18"/>
      <c r="T12" s="18"/>
      <c r="U12" s="18"/>
    </row>
    <row r="13" spans="1:21">
      <c r="A13" s="17"/>
      <c r="B13" s="49" t="s">
        <v>27</v>
      </c>
      <c r="C13" s="44" t="s">
        <v>187</v>
      </c>
      <c r="D13" s="45">
        <v>330849</v>
      </c>
      <c r="E13" s="43"/>
      <c r="F13" s="43"/>
      <c r="G13" s="44" t="s">
        <v>187</v>
      </c>
      <c r="H13" s="45">
        <v>5372</v>
      </c>
      <c r="I13" s="43"/>
      <c r="J13" s="43"/>
      <c r="K13" s="44" t="s">
        <v>187</v>
      </c>
      <c r="L13" s="45">
        <v>4034</v>
      </c>
      <c r="M13" s="43"/>
      <c r="N13" s="43"/>
      <c r="O13" s="44" t="s">
        <v>187</v>
      </c>
      <c r="P13" s="48" t="s">
        <v>189</v>
      </c>
      <c r="Q13" s="43"/>
      <c r="R13" s="43"/>
      <c r="S13" s="44" t="s">
        <v>187</v>
      </c>
      <c r="T13" s="45">
        <v>340255</v>
      </c>
      <c r="U13" s="43"/>
    </row>
    <row r="14" spans="1:21">
      <c r="A14" s="17"/>
      <c r="B14" s="49"/>
      <c r="C14" s="44"/>
      <c r="D14" s="45"/>
      <c r="E14" s="43"/>
      <c r="F14" s="43"/>
      <c r="G14" s="44"/>
      <c r="H14" s="45"/>
      <c r="I14" s="43"/>
      <c r="J14" s="43"/>
      <c r="K14" s="44"/>
      <c r="L14" s="45"/>
      <c r="M14" s="43"/>
      <c r="N14" s="43"/>
      <c r="O14" s="44"/>
      <c r="P14" s="48"/>
      <c r="Q14" s="43"/>
      <c r="R14" s="43"/>
      <c r="S14" s="44"/>
      <c r="T14" s="45"/>
      <c r="U14" s="43"/>
    </row>
    <row r="15" spans="1:21">
      <c r="A15" s="17"/>
      <c r="B15" s="50" t="s">
        <v>28</v>
      </c>
      <c r="C15" s="47">
        <v>1481</v>
      </c>
      <c r="D15" s="47"/>
      <c r="E15" s="18"/>
      <c r="F15" s="18"/>
      <c r="G15" s="51">
        <v>845</v>
      </c>
      <c r="H15" s="51"/>
      <c r="I15" s="18"/>
      <c r="J15" s="18"/>
      <c r="K15" s="51">
        <v>217</v>
      </c>
      <c r="L15" s="51"/>
      <c r="M15" s="18"/>
      <c r="N15" s="18"/>
      <c r="O15" s="51" t="s">
        <v>189</v>
      </c>
      <c r="P15" s="51"/>
      <c r="Q15" s="18"/>
      <c r="R15" s="18"/>
      <c r="S15" s="47">
        <v>2543</v>
      </c>
      <c r="T15" s="47"/>
      <c r="U15" s="18"/>
    </row>
    <row r="16" spans="1:21">
      <c r="A16" s="17"/>
      <c r="B16" s="50"/>
      <c r="C16" s="47"/>
      <c r="D16" s="47"/>
      <c r="E16" s="18"/>
      <c r="F16" s="18"/>
      <c r="G16" s="51"/>
      <c r="H16" s="51"/>
      <c r="I16" s="18"/>
      <c r="J16" s="18"/>
      <c r="K16" s="51"/>
      <c r="L16" s="51"/>
      <c r="M16" s="18"/>
      <c r="N16" s="18"/>
      <c r="O16" s="51"/>
      <c r="P16" s="51"/>
      <c r="Q16" s="18"/>
      <c r="R16" s="18"/>
      <c r="S16" s="47"/>
      <c r="T16" s="47"/>
      <c r="U16" s="18"/>
    </row>
    <row r="17" spans="1:21">
      <c r="A17" s="17"/>
      <c r="B17" s="49" t="s">
        <v>29</v>
      </c>
      <c r="C17" s="45">
        <v>3666</v>
      </c>
      <c r="D17" s="45"/>
      <c r="E17" s="43"/>
      <c r="F17" s="43"/>
      <c r="G17" s="48" t="s">
        <v>189</v>
      </c>
      <c r="H17" s="48"/>
      <c r="I17" s="43"/>
      <c r="J17" s="43"/>
      <c r="K17" s="48" t="s">
        <v>189</v>
      </c>
      <c r="L17" s="48"/>
      <c r="M17" s="43"/>
      <c r="N17" s="43"/>
      <c r="O17" s="48" t="s">
        <v>189</v>
      </c>
      <c r="P17" s="48"/>
      <c r="Q17" s="43"/>
      <c r="R17" s="43"/>
      <c r="S17" s="45">
        <v>3666</v>
      </c>
      <c r="T17" s="45"/>
      <c r="U17" s="43"/>
    </row>
    <row r="18" spans="1:21">
      <c r="A18" s="17"/>
      <c r="B18" s="49"/>
      <c r="C18" s="45"/>
      <c r="D18" s="45"/>
      <c r="E18" s="43"/>
      <c r="F18" s="43"/>
      <c r="G18" s="48"/>
      <c r="H18" s="48"/>
      <c r="I18" s="43"/>
      <c r="J18" s="43"/>
      <c r="K18" s="48"/>
      <c r="L18" s="48"/>
      <c r="M18" s="43"/>
      <c r="N18" s="43"/>
      <c r="O18" s="48"/>
      <c r="P18" s="48"/>
      <c r="Q18" s="43"/>
      <c r="R18" s="43"/>
      <c r="S18" s="45"/>
      <c r="T18" s="45"/>
      <c r="U18" s="43"/>
    </row>
    <row r="19" spans="1:21">
      <c r="A19" s="17"/>
      <c r="B19" s="50" t="s">
        <v>488</v>
      </c>
      <c r="C19" s="47">
        <v>75849</v>
      </c>
      <c r="D19" s="47"/>
      <c r="E19" s="18"/>
      <c r="F19" s="18"/>
      <c r="G19" s="47">
        <v>54599</v>
      </c>
      <c r="H19" s="47"/>
      <c r="I19" s="18"/>
      <c r="J19" s="18"/>
      <c r="K19" s="47">
        <v>1357</v>
      </c>
      <c r="L19" s="47"/>
      <c r="M19" s="18"/>
      <c r="N19" s="18"/>
      <c r="O19" s="51" t="s">
        <v>189</v>
      </c>
      <c r="P19" s="51"/>
      <c r="Q19" s="18"/>
      <c r="R19" s="18"/>
      <c r="S19" s="47">
        <v>131805</v>
      </c>
      <c r="T19" s="47"/>
      <c r="U19" s="18"/>
    </row>
    <row r="20" spans="1:21">
      <c r="A20" s="17"/>
      <c r="B20" s="50"/>
      <c r="C20" s="47"/>
      <c r="D20" s="47"/>
      <c r="E20" s="18"/>
      <c r="F20" s="18"/>
      <c r="G20" s="47"/>
      <c r="H20" s="47"/>
      <c r="I20" s="18"/>
      <c r="J20" s="18"/>
      <c r="K20" s="47"/>
      <c r="L20" s="47"/>
      <c r="M20" s="18"/>
      <c r="N20" s="18"/>
      <c r="O20" s="51"/>
      <c r="P20" s="51"/>
      <c r="Q20" s="18"/>
      <c r="R20" s="18"/>
      <c r="S20" s="47"/>
      <c r="T20" s="47"/>
      <c r="U20" s="18"/>
    </row>
    <row r="21" spans="1:21">
      <c r="A21" s="17"/>
      <c r="B21" s="49" t="s">
        <v>31</v>
      </c>
      <c r="C21" s="45">
        <v>1221</v>
      </c>
      <c r="D21" s="45"/>
      <c r="E21" s="43"/>
      <c r="F21" s="43"/>
      <c r="G21" s="45">
        <v>5030</v>
      </c>
      <c r="H21" s="45"/>
      <c r="I21" s="43"/>
      <c r="J21" s="43"/>
      <c r="K21" s="48">
        <v>121</v>
      </c>
      <c r="L21" s="48"/>
      <c r="M21" s="43"/>
      <c r="N21" s="43"/>
      <c r="O21" s="48" t="s">
        <v>189</v>
      </c>
      <c r="P21" s="48"/>
      <c r="Q21" s="43"/>
      <c r="R21" s="43"/>
      <c r="S21" s="45">
        <v>6372</v>
      </c>
      <c r="T21" s="45"/>
      <c r="U21" s="43"/>
    </row>
    <row r="22" spans="1:21">
      <c r="A22" s="17"/>
      <c r="B22" s="49"/>
      <c r="C22" s="45"/>
      <c r="D22" s="45"/>
      <c r="E22" s="43"/>
      <c r="F22" s="43"/>
      <c r="G22" s="45"/>
      <c r="H22" s="45"/>
      <c r="I22" s="43"/>
      <c r="J22" s="43"/>
      <c r="K22" s="48"/>
      <c r="L22" s="48"/>
      <c r="M22" s="43"/>
      <c r="N22" s="43"/>
      <c r="O22" s="48"/>
      <c r="P22" s="48"/>
      <c r="Q22" s="43"/>
      <c r="R22" s="43"/>
      <c r="S22" s="45"/>
      <c r="T22" s="45"/>
      <c r="U22" s="43"/>
    </row>
    <row r="23" spans="1:21">
      <c r="A23" s="17"/>
      <c r="B23" s="50" t="s">
        <v>32</v>
      </c>
      <c r="C23" s="47">
        <v>2740</v>
      </c>
      <c r="D23" s="47"/>
      <c r="E23" s="18"/>
      <c r="F23" s="18"/>
      <c r="G23" s="51" t="s">
        <v>189</v>
      </c>
      <c r="H23" s="51"/>
      <c r="I23" s="18"/>
      <c r="J23" s="18"/>
      <c r="K23" s="51" t="s">
        <v>189</v>
      </c>
      <c r="L23" s="51"/>
      <c r="M23" s="18"/>
      <c r="N23" s="18"/>
      <c r="O23" s="51" t="s">
        <v>189</v>
      </c>
      <c r="P23" s="51"/>
      <c r="Q23" s="18"/>
      <c r="R23" s="18"/>
      <c r="S23" s="47">
        <v>2740</v>
      </c>
      <c r="T23" s="47"/>
      <c r="U23" s="18"/>
    </row>
    <row r="24" spans="1:21">
      <c r="A24" s="17"/>
      <c r="B24" s="50"/>
      <c r="C24" s="47"/>
      <c r="D24" s="47"/>
      <c r="E24" s="18"/>
      <c r="F24" s="18"/>
      <c r="G24" s="51"/>
      <c r="H24" s="51"/>
      <c r="I24" s="18"/>
      <c r="J24" s="18"/>
      <c r="K24" s="51"/>
      <c r="L24" s="51"/>
      <c r="M24" s="18"/>
      <c r="N24" s="18"/>
      <c r="O24" s="51"/>
      <c r="P24" s="51"/>
      <c r="Q24" s="18"/>
      <c r="R24" s="18"/>
      <c r="S24" s="47"/>
      <c r="T24" s="47"/>
      <c r="U24" s="18"/>
    </row>
    <row r="25" spans="1:21">
      <c r="A25" s="17"/>
      <c r="B25" s="49" t="s">
        <v>33</v>
      </c>
      <c r="C25" s="45">
        <v>14306</v>
      </c>
      <c r="D25" s="45"/>
      <c r="E25" s="43"/>
      <c r="F25" s="43"/>
      <c r="G25" s="45">
        <v>3057</v>
      </c>
      <c r="H25" s="45"/>
      <c r="I25" s="43"/>
      <c r="J25" s="43"/>
      <c r="K25" s="48">
        <v>344</v>
      </c>
      <c r="L25" s="48"/>
      <c r="M25" s="43"/>
      <c r="N25" s="43"/>
      <c r="O25" s="48" t="s">
        <v>189</v>
      </c>
      <c r="P25" s="48"/>
      <c r="Q25" s="43"/>
      <c r="R25" s="43"/>
      <c r="S25" s="45">
        <v>17707</v>
      </c>
      <c r="T25" s="45"/>
      <c r="U25" s="43"/>
    </row>
    <row r="26" spans="1:21">
      <c r="A26" s="17"/>
      <c r="B26" s="49"/>
      <c r="C26" s="45"/>
      <c r="D26" s="45"/>
      <c r="E26" s="43"/>
      <c r="F26" s="43"/>
      <c r="G26" s="45"/>
      <c r="H26" s="45"/>
      <c r="I26" s="43"/>
      <c r="J26" s="43"/>
      <c r="K26" s="48"/>
      <c r="L26" s="48"/>
      <c r="M26" s="43"/>
      <c r="N26" s="43"/>
      <c r="O26" s="48"/>
      <c r="P26" s="48"/>
      <c r="Q26" s="43"/>
      <c r="R26" s="43"/>
      <c r="S26" s="45"/>
      <c r="T26" s="45"/>
      <c r="U26" s="43"/>
    </row>
    <row r="27" spans="1:21">
      <c r="A27" s="17"/>
      <c r="B27" s="50" t="s">
        <v>34</v>
      </c>
      <c r="C27" s="47">
        <v>6989</v>
      </c>
      <c r="D27" s="47"/>
      <c r="E27" s="18"/>
      <c r="F27" s="18"/>
      <c r="G27" s="51">
        <v>296</v>
      </c>
      <c r="H27" s="51"/>
      <c r="I27" s="18"/>
      <c r="J27" s="18"/>
      <c r="K27" s="51">
        <v>94</v>
      </c>
      <c r="L27" s="51"/>
      <c r="M27" s="18"/>
      <c r="N27" s="18"/>
      <c r="O27" s="51" t="s">
        <v>189</v>
      </c>
      <c r="P27" s="51"/>
      <c r="Q27" s="18"/>
      <c r="R27" s="18"/>
      <c r="S27" s="47">
        <v>7379</v>
      </c>
      <c r="T27" s="47"/>
      <c r="U27" s="18"/>
    </row>
    <row r="28" spans="1:21">
      <c r="A28" s="17"/>
      <c r="B28" s="50"/>
      <c r="C28" s="47"/>
      <c r="D28" s="47"/>
      <c r="E28" s="18"/>
      <c r="F28" s="18"/>
      <c r="G28" s="51"/>
      <c r="H28" s="51"/>
      <c r="I28" s="18"/>
      <c r="J28" s="18"/>
      <c r="K28" s="51"/>
      <c r="L28" s="51"/>
      <c r="M28" s="18"/>
      <c r="N28" s="18"/>
      <c r="O28" s="51"/>
      <c r="P28" s="51"/>
      <c r="Q28" s="18"/>
      <c r="R28" s="18"/>
      <c r="S28" s="47"/>
      <c r="T28" s="47"/>
      <c r="U28" s="18"/>
    </row>
    <row r="29" spans="1:21">
      <c r="A29" s="17"/>
      <c r="B29" s="49" t="s">
        <v>35</v>
      </c>
      <c r="C29" s="45">
        <v>7043</v>
      </c>
      <c r="D29" s="45"/>
      <c r="E29" s="43"/>
      <c r="F29" s="43"/>
      <c r="G29" s="48" t="s">
        <v>189</v>
      </c>
      <c r="H29" s="48"/>
      <c r="I29" s="43"/>
      <c r="J29" s="43"/>
      <c r="K29" s="48" t="s">
        <v>189</v>
      </c>
      <c r="L29" s="48"/>
      <c r="M29" s="43"/>
      <c r="N29" s="43"/>
      <c r="O29" s="48" t="s">
        <v>489</v>
      </c>
      <c r="P29" s="48"/>
      <c r="Q29" s="44" t="s">
        <v>235</v>
      </c>
      <c r="R29" s="43"/>
      <c r="S29" s="45">
        <v>6596</v>
      </c>
      <c r="T29" s="45"/>
      <c r="U29" s="43"/>
    </row>
    <row r="30" spans="1:21">
      <c r="A30" s="17"/>
      <c r="B30" s="49"/>
      <c r="C30" s="45"/>
      <c r="D30" s="45"/>
      <c r="E30" s="43"/>
      <c r="F30" s="43"/>
      <c r="G30" s="48"/>
      <c r="H30" s="48"/>
      <c r="I30" s="43"/>
      <c r="J30" s="43"/>
      <c r="K30" s="48"/>
      <c r="L30" s="48"/>
      <c r="M30" s="43"/>
      <c r="N30" s="43"/>
      <c r="O30" s="48"/>
      <c r="P30" s="48"/>
      <c r="Q30" s="44"/>
      <c r="R30" s="43"/>
      <c r="S30" s="45"/>
      <c r="T30" s="45"/>
      <c r="U30" s="43"/>
    </row>
    <row r="31" spans="1:21">
      <c r="A31" s="17"/>
      <c r="B31" s="50" t="s">
        <v>36</v>
      </c>
      <c r="C31" s="47">
        <v>3278</v>
      </c>
      <c r="D31" s="47"/>
      <c r="E31" s="18"/>
      <c r="F31" s="18"/>
      <c r="G31" s="47">
        <v>4020</v>
      </c>
      <c r="H31" s="47"/>
      <c r="I31" s="18"/>
      <c r="J31" s="18"/>
      <c r="K31" s="51" t="s">
        <v>189</v>
      </c>
      <c r="L31" s="51"/>
      <c r="M31" s="18"/>
      <c r="N31" s="18"/>
      <c r="O31" s="51" t="s">
        <v>490</v>
      </c>
      <c r="P31" s="51"/>
      <c r="Q31" s="64" t="s">
        <v>235</v>
      </c>
      <c r="R31" s="18"/>
      <c r="S31" s="47">
        <v>6693</v>
      </c>
      <c r="T31" s="47"/>
      <c r="U31" s="18"/>
    </row>
    <row r="32" spans="1:21">
      <c r="A32" s="17"/>
      <c r="B32" s="50"/>
      <c r="C32" s="47"/>
      <c r="D32" s="47"/>
      <c r="E32" s="18"/>
      <c r="F32" s="18"/>
      <c r="G32" s="47"/>
      <c r="H32" s="47"/>
      <c r="I32" s="18"/>
      <c r="J32" s="18"/>
      <c r="K32" s="51"/>
      <c r="L32" s="51"/>
      <c r="M32" s="18"/>
      <c r="N32" s="18"/>
      <c r="O32" s="51"/>
      <c r="P32" s="51"/>
      <c r="Q32" s="64"/>
      <c r="R32" s="18"/>
      <c r="S32" s="47"/>
      <c r="T32" s="47"/>
      <c r="U32" s="18"/>
    </row>
    <row r="33" spans="1:21">
      <c r="A33" s="17"/>
      <c r="B33" s="49" t="s">
        <v>491</v>
      </c>
      <c r="C33" s="45">
        <v>16856</v>
      </c>
      <c r="D33" s="45"/>
      <c r="E33" s="43"/>
      <c r="F33" s="43"/>
      <c r="G33" s="48" t="s">
        <v>189</v>
      </c>
      <c r="H33" s="48"/>
      <c r="I33" s="43"/>
      <c r="J33" s="43"/>
      <c r="K33" s="48" t="s">
        <v>189</v>
      </c>
      <c r="L33" s="48"/>
      <c r="M33" s="43"/>
      <c r="N33" s="43"/>
      <c r="O33" s="48" t="s">
        <v>492</v>
      </c>
      <c r="P33" s="48"/>
      <c r="Q33" s="44" t="s">
        <v>235</v>
      </c>
      <c r="R33" s="43"/>
      <c r="S33" s="48" t="s">
        <v>189</v>
      </c>
      <c r="T33" s="48"/>
      <c r="U33" s="43"/>
    </row>
    <row r="34" spans="1:21" ht="15.75" thickBot="1">
      <c r="A34" s="17"/>
      <c r="B34" s="49"/>
      <c r="C34" s="77"/>
      <c r="D34" s="77"/>
      <c r="E34" s="67"/>
      <c r="F34" s="43"/>
      <c r="G34" s="65"/>
      <c r="H34" s="65"/>
      <c r="I34" s="67"/>
      <c r="J34" s="43"/>
      <c r="K34" s="65"/>
      <c r="L34" s="65"/>
      <c r="M34" s="67"/>
      <c r="N34" s="43"/>
      <c r="O34" s="65"/>
      <c r="P34" s="65"/>
      <c r="Q34" s="66"/>
      <c r="R34" s="43"/>
      <c r="S34" s="65"/>
      <c r="T34" s="65"/>
      <c r="U34" s="67"/>
    </row>
    <row r="35" spans="1:21">
      <c r="A35" s="17"/>
      <c r="B35" s="46" t="s">
        <v>37</v>
      </c>
      <c r="C35" s="68">
        <v>464278</v>
      </c>
      <c r="D35" s="68"/>
      <c r="E35" s="35"/>
      <c r="F35" s="18"/>
      <c r="G35" s="68">
        <v>73219</v>
      </c>
      <c r="H35" s="68"/>
      <c r="I35" s="35"/>
      <c r="J35" s="18"/>
      <c r="K35" s="68">
        <v>6167</v>
      </c>
      <c r="L35" s="68"/>
      <c r="M35" s="35"/>
      <c r="N35" s="18"/>
      <c r="O35" s="69" t="s">
        <v>493</v>
      </c>
      <c r="P35" s="69"/>
      <c r="Q35" s="70" t="s">
        <v>235</v>
      </c>
      <c r="R35" s="18"/>
      <c r="S35" s="68">
        <v>525756</v>
      </c>
      <c r="T35" s="68"/>
      <c r="U35" s="35"/>
    </row>
    <row r="36" spans="1:21">
      <c r="A36" s="17"/>
      <c r="B36" s="46"/>
      <c r="C36" s="47"/>
      <c r="D36" s="47"/>
      <c r="E36" s="18"/>
      <c r="F36" s="18"/>
      <c r="G36" s="47"/>
      <c r="H36" s="47"/>
      <c r="I36" s="18"/>
      <c r="J36" s="18"/>
      <c r="K36" s="47"/>
      <c r="L36" s="47"/>
      <c r="M36" s="18"/>
      <c r="N36" s="18"/>
      <c r="O36" s="51"/>
      <c r="P36" s="51"/>
      <c r="Q36" s="64"/>
      <c r="R36" s="18"/>
      <c r="S36" s="47"/>
      <c r="T36" s="47"/>
      <c r="U36" s="18"/>
    </row>
    <row r="37" spans="1:21">
      <c r="A37" s="17"/>
      <c r="B37" s="36" t="s">
        <v>38</v>
      </c>
      <c r="C37" s="45">
        <v>92183</v>
      </c>
      <c r="D37" s="45"/>
      <c r="E37" s="43"/>
      <c r="F37" s="43"/>
      <c r="G37" s="45">
        <v>26303</v>
      </c>
      <c r="H37" s="45"/>
      <c r="I37" s="43"/>
      <c r="J37" s="43"/>
      <c r="K37" s="48">
        <v>27</v>
      </c>
      <c r="L37" s="48"/>
      <c r="M37" s="43"/>
      <c r="N37" s="43"/>
      <c r="O37" s="48" t="s">
        <v>189</v>
      </c>
      <c r="P37" s="48"/>
      <c r="Q37" s="43"/>
      <c r="R37" s="43"/>
      <c r="S37" s="45">
        <v>118513</v>
      </c>
      <c r="T37" s="45"/>
      <c r="U37" s="43"/>
    </row>
    <row r="38" spans="1:21">
      <c r="A38" s="17"/>
      <c r="B38" s="36"/>
      <c r="C38" s="45"/>
      <c r="D38" s="45"/>
      <c r="E38" s="43"/>
      <c r="F38" s="43"/>
      <c r="G38" s="45"/>
      <c r="H38" s="45"/>
      <c r="I38" s="43"/>
      <c r="J38" s="43"/>
      <c r="K38" s="48"/>
      <c r="L38" s="48"/>
      <c r="M38" s="43"/>
      <c r="N38" s="43"/>
      <c r="O38" s="48"/>
      <c r="P38" s="48"/>
      <c r="Q38" s="43"/>
      <c r="R38" s="43"/>
      <c r="S38" s="45"/>
      <c r="T38" s="45"/>
      <c r="U38" s="43"/>
    </row>
    <row r="39" spans="1:21">
      <c r="A39" s="17"/>
      <c r="B39" s="46" t="s">
        <v>39</v>
      </c>
      <c r="C39" s="47">
        <v>80911</v>
      </c>
      <c r="D39" s="47"/>
      <c r="E39" s="18"/>
      <c r="F39" s="18"/>
      <c r="G39" s="47">
        <v>467538</v>
      </c>
      <c r="H39" s="47"/>
      <c r="I39" s="18"/>
      <c r="J39" s="18"/>
      <c r="K39" s="47">
        <v>23729</v>
      </c>
      <c r="L39" s="47"/>
      <c r="M39" s="18"/>
      <c r="N39" s="18"/>
      <c r="O39" s="51" t="s">
        <v>189</v>
      </c>
      <c r="P39" s="51"/>
      <c r="Q39" s="18"/>
      <c r="R39" s="18"/>
      <c r="S39" s="47">
        <v>572178</v>
      </c>
      <c r="T39" s="47"/>
      <c r="U39" s="18"/>
    </row>
    <row r="40" spans="1:21">
      <c r="A40" s="17"/>
      <c r="B40" s="46"/>
      <c r="C40" s="47"/>
      <c r="D40" s="47"/>
      <c r="E40" s="18"/>
      <c r="F40" s="18"/>
      <c r="G40" s="47"/>
      <c r="H40" s="47"/>
      <c r="I40" s="18"/>
      <c r="J40" s="18"/>
      <c r="K40" s="47"/>
      <c r="L40" s="47"/>
      <c r="M40" s="18"/>
      <c r="N40" s="18"/>
      <c r="O40" s="51"/>
      <c r="P40" s="51"/>
      <c r="Q40" s="18"/>
      <c r="R40" s="18"/>
      <c r="S40" s="47"/>
      <c r="T40" s="47"/>
      <c r="U40" s="18"/>
    </row>
    <row r="41" spans="1:21">
      <c r="A41" s="17"/>
      <c r="B41" s="36" t="s">
        <v>40</v>
      </c>
      <c r="C41" s="45">
        <v>18025</v>
      </c>
      <c r="D41" s="45"/>
      <c r="E41" s="43"/>
      <c r="F41" s="43"/>
      <c r="G41" s="45">
        <v>270462</v>
      </c>
      <c r="H41" s="45"/>
      <c r="I41" s="43"/>
      <c r="J41" s="43"/>
      <c r="K41" s="48" t="s">
        <v>189</v>
      </c>
      <c r="L41" s="48"/>
      <c r="M41" s="43"/>
      <c r="N41" s="43"/>
      <c r="O41" s="48" t="s">
        <v>189</v>
      </c>
      <c r="P41" s="48"/>
      <c r="Q41" s="43"/>
      <c r="R41" s="43"/>
      <c r="S41" s="45">
        <v>288487</v>
      </c>
      <c r="T41" s="45"/>
      <c r="U41" s="43"/>
    </row>
    <row r="42" spans="1:21">
      <c r="A42" s="17"/>
      <c r="B42" s="36"/>
      <c r="C42" s="45"/>
      <c r="D42" s="45"/>
      <c r="E42" s="43"/>
      <c r="F42" s="43"/>
      <c r="G42" s="45"/>
      <c r="H42" s="45"/>
      <c r="I42" s="43"/>
      <c r="J42" s="43"/>
      <c r="K42" s="48"/>
      <c r="L42" s="48"/>
      <c r="M42" s="43"/>
      <c r="N42" s="43"/>
      <c r="O42" s="48"/>
      <c r="P42" s="48"/>
      <c r="Q42" s="43"/>
      <c r="R42" s="43"/>
      <c r="S42" s="45"/>
      <c r="T42" s="45"/>
      <c r="U42" s="43"/>
    </row>
    <row r="43" spans="1:21">
      <c r="A43" s="17"/>
      <c r="B43" s="46" t="s">
        <v>41</v>
      </c>
      <c r="C43" s="47">
        <v>1008</v>
      </c>
      <c r="D43" s="47"/>
      <c r="E43" s="18"/>
      <c r="F43" s="18"/>
      <c r="G43" s="51" t="s">
        <v>189</v>
      </c>
      <c r="H43" s="51"/>
      <c r="I43" s="18"/>
      <c r="J43" s="18"/>
      <c r="K43" s="51" t="s">
        <v>189</v>
      </c>
      <c r="L43" s="51"/>
      <c r="M43" s="18"/>
      <c r="N43" s="18"/>
      <c r="O43" s="51" t="s">
        <v>189</v>
      </c>
      <c r="P43" s="51"/>
      <c r="Q43" s="18"/>
      <c r="R43" s="18"/>
      <c r="S43" s="47">
        <v>1008</v>
      </c>
      <c r="T43" s="47"/>
      <c r="U43" s="18"/>
    </row>
    <row r="44" spans="1:21">
      <c r="A44" s="17"/>
      <c r="B44" s="46"/>
      <c r="C44" s="47"/>
      <c r="D44" s="47"/>
      <c r="E44" s="18"/>
      <c r="F44" s="18"/>
      <c r="G44" s="51"/>
      <c r="H44" s="51"/>
      <c r="I44" s="18"/>
      <c r="J44" s="18"/>
      <c r="K44" s="51"/>
      <c r="L44" s="51"/>
      <c r="M44" s="18"/>
      <c r="N44" s="18"/>
      <c r="O44" s="51"/>
      <c r="P44" s="51"/>
      <c r="Q44" s="18"/>
      <c r="R44" s="18"/>
      <c r="S44" s="47"/>
      <c r="T44" s="47"/>
      <c r="U44" s="18"/>
    </row>
    <row r="45" spans="1:21">
      <c r="A45" s="17"/>
      <c r="B45" s="36" t="s">
        <v>494</v>
      </c>
      <c r="C45" s="45">
        <v>703394</v>
      </c>
      <c r="D45" s="45"/>
      <c r="E45" s="43"/>
      <c r="F45" s="43"/>
      <c r="G45" s="48" t="s">
        <v>189</v>
      </c>
      <c r="H45" s="48"/>
      <c r="I45" s="43"/>
      <c r="J45" s="43"/>
      <c r="K45" s="48" t="s">
        <v>189</v>
      </c>
      <c r="L45" s="48"/>
      <c r="M45" s="43"/>
      <c r="N45" s="43"/>
      <c r="O45" s="48" t="s">
        <v>495</v>
      </c>
      <c r="P45" s="48"/>
      <c r="Q45" s="44" t="s">
        <v>235</v>
      </c>
      <c r="R45" s="43"/>
      <c r="S45" s="48" t="s">
        <v>189</v>
      </c>
      <c r="T45" s="48"/>
      <c r="U45" s="43"/>
    </row>
    <row r="46" spans="1:21">
      <c r="A46" s="17"/>
      <c r="B46" s="36"/>
      <c r="C46" s="45"/>
      <c r="D46" s="45"/>
      <c r="E46" s="43"/>
      <c r="F46" s="43"/>
      <c r="G46" s="48"/>
      <c r="H46" s="48"/>
      <c r="I46" s="43"/>
      <c r="J46" s="43"/>
      <c r="K46" s="48"/>
      <c r="L46" s="48"/>
      <c r="M46" s="43"/>
      <c r="N46" s="43"/>
      <c r="O46" s="48"/>
      <c r="P46" s="48"/>
      <c r="Q46" s="44"/>
      <c r="R46" s="43"/>
      <c r="S46" s="48"/>
      <c r="T46" s="48"/>
      <c r="U46" s="43"/>
    </row>
    <row r="47" spans="1:21">
      <c r="A47" s="17"/>
      <c r="B47" s="46" t="s">
        <v>496</v>
      </c>
      <c r="C47" s="51" t="s">
        <v>189</v>
      </c>
      <c r="D47" s="51"/>
      <c r="E47" s="18"/>
      <c r="F47" s="18"/>
      <c r="G47" s="51" t="s">
        <v>189</v>
      </c>
      <c r="H47" s="51"/>
      <c r="I47" s="18"/>
      <c r="J47" s="18"/>
      <c r="K47" s="51">
        <v>710</v>
      </c>
      <c r="L47" s="51"/>
      <c r="M47" s="18"/>
      <c r="N47" s="18"/>
      <c r="O47" s="51" t="s">
        <v>497</v>
      </c>
      <c r="P47" s="51"/>
      <c r="Q47" s="64" t="s">
        <v>235</v>
      </c>
      <c r="R47" s="18"/>
      <c r="S47" s="51" t="s">
        <v>189</v>
      </c>
      <c r="T47" s="51"/>
      <c r="U47" s="18"/>
    </row>
    <row r="48" spans="1:21">
      <c r="A48" s="17"/>
      <c r="B48" s="46"/>
      <c r="C48" s="51"/>
      <c r="D48" s="51"/>
      <c r="E48" s="18"/>
      <c r="F48" s="18"/>
      <c r="G48" s="51"/>
      <c r="H48" s="51"/>
      <c r="I48" s="18"/>
      <c r="J48" s="18"/>
      <c r="K48" s="51"/>
      <c r="L48" s="51"/>
      <c r="M48" s="18"/>
      <c r="N48" s="18"/>
      <c r="O48" s="51"/>
      <c r="P48" s="51"/>
      <c r="Q48" s="64"/>
      <c r="R48" s="18"/>
      <c r="S48" s="51"/>
      <c r="T48" s="51"/>
      <c r="U48" s="18"/>
    </row>
    <row r="49" spans="1:21">
      <c r="A49" s="17"/>
      <c r="B49" s="36" t="s">
        <v>42</v>
      </c>
      <c r="C49" s="45">
        <v>20224</v>
      </c>
      <c r="D49" s="45"/>
      <c r="E49" s="43"/>
      <c r="F49" s="43"/>
      <c r="G49" s="48">
        <v>548</v>
      </c>
      <c r="H49" s="48"/>
      <c r="I49" s="43"/>
      <c r="J49" s="43"/>
      <c r="K49" s="48">
        <v>10</v>
      </c>
      <c r="L49" s="48"/>
      <c r="M49" s="43"/>
      <c r="N49" s="43"/>
      <c r="O49" s="48" t="s">
        <v>189</v>
      </c>
      <c r="P49" s="48"/>
      <c r="Q49" s="43"/>
      <c r="R49" s="43"/>
      <c r="S49" s="45">
        <v>20782</v>
      </c>
      <c r="T49" s="45"/>
      <c r="U49" s="43"/>
    </row>
    <row r="50" spans="1:21" ht="15.75" thickBot="1">
      <c r="A50" s="17"/>
      <c r="B50" s="36"/>
      <c r="C50" s="77"/>
      <c r="D50" s="77"/>
      <c r="E50" s="67"/>
      <c r="F50" s="43"/>
      <c r="G50" s="65"/>
      <c r="H50" s="65"/>
      <c r="I50" s="67"/>
      <c r="J50" s="43"/>
      <c r="K50" s="65"/>
      <c r="L50" s="65"/>
      <c r="M50" s="67"/>
      <c r="N50" s="43"/>
      <c r="O50" s="65"/>
      <c r="P50" s="65"/>
      <c r="Q50" s="67"/>
      <c r="R50" s="43"/>
      <c r="S50" s="77"/>
      <c r="T50" s="77"/>
      <c r="U50" s="67"/>
    </row>
    <row r="51" spans="1:21">
      <c r="A51" s="17"/>
      <c r="B51" s="46" t="s">
        <v>43</v>
      </c>
      <c r="C51" s="70" t="s">
        <v>187</v>
      </c>
      <c r="D51" s="68">
        <v>1380023</v>
      </c>
      <c r="E51" s="35"/>
      <c r="F51" s="18"/>
      <c r="G51" s="70" t="s">
        <v>187</v>
      </c>
      <c r="H51" s="68">
        <v>838070</v>
      </c>
      <c r="I51" s="35"/>
      <c r="J51" s="18"/>
      <c r="K51" s="70" t="s">
        <v>187</v>
      </c>
      <c r="L51" s="68">
        <v>30643</v>
      </c>
      <c r="M51" s="35"/>
      <c r="N51" s="18"/>
      <c r="O51" s="70" t="s">
        <v>187</v>
      </c>
      <c r="P51" s="69" t="s">
        <v>498</v>
      </c>
      <c r="Q51" s="70" t="s">
        <v>235</v>
      </c>
      <c r="R51" s="18"/>
      <c r="S51" s="70" t="s">
        <v>187</v>
      </c>
      <c r="T51" s="68">
        <v>1526724</v>
      </c>
      <c r="U51" s="35"/>
    </row>
    <row r="52" spans="1:21" ht="15.75" thickBot="1">
      <c r="A52" s="17"/>
      <c r="B52" s="46"/>
      <c r="C52" s="71"/>
      <c r="D52" s="72"/>
      <c r="E52" s="73"/>
      <c r="F52" s="18"/>
      <c r="G52" s="71"/>
      <c r="H52" s="72"/>
      <c r="I52" s="73"/>
      <c r="J52" s="18"/>
      <c r="K52" s="71"/>
      <c r="L52" s="72"/>
      <c r="M52" s="73"/>
      <c r="N52" s="18"/>
      <c r="O52" s="71"/>
      <c r="P52" s="88"/>
      <c r="Q52" s="71"/>
      <c r="R52" s="18"/>
      <c r="S52" s="71"/>
      <c r="T52" s="72"/>
      <c r="U52" s="73"/>
    </row>
    <row r="53" spans="1:21" ht="15.75" thickTop="1">
      <c r="A53" s="17"/>
      <c r="B53" s="97" t="s">
        <v>499</v>
      </c>
      <c r="C53" s="97"/>
      <c r="D53" s="97"/>
      <c r="E53" s="97"/>
      <c r="F53" s="25"/>
      <c r="G53" s="85"/>
      <c r="H53" s="85"/>
      <c r="I53" s="85"/>
      <c r="J53" s="25"/>
      <c r="K53" s="85"/>
      <c r="L53" s="85"/>
      <c r="M53" s="85"/>
      <c r="N53" s="25"/>
      <c r="O53" s="85"/>
      <c r="P53" s="85"/>
      <c r="Q53" s="85"/>
      <c r="R53" s="25"/>
      <c r="S53" s="85"/>
      <c r="T53" s="85"/>
      <c r="U53" s="85"/>
    </row>
    <row r="54" spans="1:21">
      <c r="A54" s="17"/>
      <c r="B54" s="26" t="s">
        <v>44</v>
      </c>
      <c r="C54" s="18"/>
      <c r="D54" s="18"/>
      <c r="E54" s="18"/>
      <c r="F54" s="13"/>
      <c r="G54" s="18"/>
      <c r="H54" s="18"/>
      <c r="I54" s="18"/>
      <c r="J54" s="13"/>
      <c r="K54" s="18"/>
      <c r="L54" s="18"/>
      <c r="M54" s="18"/>
      <c r="N54" s="13"/>
      <c r="O54" s="18"/>
      <c r="P54" s="18"/>
      <c r="Q54" s="18"/>
      <c r="R54" s="13"/>
      <c r="S54" s="18"/>
      <c r="T54" s="18"/>
      <c r="U54" s="18"/>
    </row>
    <row r="55" spans="1:21">
      <c r="A55" s="17"/>
      <c r="B55" s="49" t="s">
        <v>45</v>
      </c>
      <c r="C55" s="44" t="s">
        <v>187</v>
      </c>
      <c r="D55" s="45">
        <v>6117</v>
      </c>
      <c r="E55" s="43"/>
      <c r="F55" s="43"/>
      <c r="G55" s="44" t="s">
        <v>187</v>
      </c>
      <c r="H55" s="45">
        <v>2819</v>
      </c>
      <c r="I55" s="43"/>
      <c r="J55" s="43"/>
      <c r="K55" s="44" t="s">
        <v>187</v>
      </c>
      <c r="L55" s="48">
        <v>333</v>
      </c>
      <c r="M55" s="43"/>
      <c r="N55" s="43"/>
      <c r="O55" s="44" t="s">
        <v>187</v>
      </c>
      <c r="P55" s="48" t="s">
        <v>189</v>
      </c>
      <c r="Q55" s="43"/>
      <c r="R55" s="43"/>
      <c r="S55" s="44" t="s">
        <v>187</v>
      </c>
      <c r="T55" s="45">
        <v>9269</v>
      </c>
      <c r="U55" s="43"/>
    </row>
    <row r="56" spans="1:21">
      <c r="A56" s="17"/>
      <c r="B56" s="49"/>
      <c r="C56" s="44"/>
      <c r="D56" s="45"/>
      <c r="E56" s="43"/>
      <c r="F56" s="43"/>
      <c r="G56" s="44"/>
      <c r="H56" s="45"/>
      <c r="I56" s="43"/>
      <c r="J56" s="43"/>
      <c r="K56" s="44"/>
      <c r="L56" s="48"/>
      <c r="M56" s="43"/>
      <c r="N56" s="43"/>
      <c r="O56" s="44"/>
      <c r="P56" s="48"/>
      <c r="Q56" s="43"/>
      <c r="R56" s="43"/>
      <c r="S56" s="44"/>
      <c r="T56" s="45"/>
      <c r="U56" s="43"/>
    </row>
    <row r="57" spans="1:21">
      <c r="A57" s="17"/>
      <c r="B57" s="50" t="s">
        <v>46</v>
      </c>
      <c r="C57" s="47">
        <v>65956</v>
      </c>
      <c r="D57" s="47"/>
      <c r="E57" s="18"/>
      <c r="F57" s="18"/>
      <c r="G57" s="47">
        <v>17382</v>
      </c>
      <c r="H57" s="47"/>
      <c r="I57" s="18"/>
      <c r="J57" s="18"/>
      <c r="K57" s="47">
        <v>2086</v>
      </c>
      <c r="L57" s="47"/>
      <c r="M57" s="18"/>
      <c r="N57" s="18"/>
      <c r="O57" s="51" t="s">
        <v>189</v>
      </c>
      <c r="P57" s="51"/>
      <c r="Q57" s="18"/>
      <c r="R57" s="18"/>
      <c r="S57" s="47">
        <v>85424</v>
      </c>
      <c r="T57" s="47"/>
      <c r="U57" s="18"/>
    </row>
    <row r="58" spans="1:21">
      <c r="A58" s="17"/>
      <c r="B58" s="50"/>
      <c r="C58" s="47"/>
      <c r="D58" s="47"/>
      <c r="E58" s="18"/>
      <c r="F58" s="18"/>
      <c r="G58" s="47"/>
      <c r="H58" s="47"/>
      <c r="I58" s="18"/>
      <c r="J58" s="18"/>
      <c r="K58" s="47"/>
      <c r="L58" s="47"/>
      <c r="M58" s="18"/>
      <c r="N58" s="18"/>
      <c r="O58" s="51"/>
      <c r="P58" s="51"/>
      <c r="Q58" s="18"/>
      <c r="R58" s="18"/>
      <c r="S58" s="47"/>
      <c r="T58" s="47"/>
      <c r="U58" s="18"/>
    </row>
    <row r="59" spans="1:21">
      <c r="A59" s="17"/>
      <c r="B59" s="49" t="s">
        <v>500</v>
      </c>
      <c r="C59" s="48" t="s">
        <v>189</v>
      </c>
      <c r="D59" s="48"/>
      <c r="E59" s="43"/>
      <c r="F59" s="43"/>
      <c r="G59" s="48" t="s">
        <v>189</v>
      </c>
      <c r="H59" s="48"/>
      <c r="I59" s="43"/>
      <c r="J59" s="43"/>
      <c r="K59" s="48">
        <v>447</v>
      </c>
      <c r="L59" s="48"/>
      <c r="M59" s="43"/>
      <c r="N59" s="43"/>
      <c r="O59" s="48" t="s">
        <v>489</v>
      </c>
      <c r="P59" s="48"/>
      <c r="Q59" s="44" t="s">
        <v>235</v>
      </c>
      <c r="R59" s="43"/>
      <c r="S59" s="48" t="s">
        <v>189</v>
      </c>
      <c r="T59" s="48"/>
      <c r="U59" s="43"/>
    </row>
    <row r="60" spans="1:21">
      <c r="A60" s="17"/>
      <c r="B60" s="49"/>
      <c r="C60" s="48"/>
      <c r="D60" s="48"/>
      <c r="E60" s="43"/>
      <c r="F60" s="43"/>
      <c r="G60" s="48"/>
      <c r="H60" s="48"/>
      <c r="I60" s="43"/>
      <c r="J60" s="43"/>
      <c r="K60" s="48"/>
      <c r="L60" s="48"/>
      <c r="M60" s="43"/>
      <c r="N60" s="43"/>
      <c r="O60" s="48"/>
      <c r="P60" s="48"/>
      <c r="Q60" s="44"/>
      <c r="R60" s="43"/>
      <c r="S60" s="48"/>
      <c r="T60" s="48"/>
      <c r="U60" s="43"/>
    </row>
    <row r="61" spans="1:21">
      <c r="A61" s="17"/>
      <c r="B61" s="50" t="s">
        <v>47</v>
      </c>
      <c r="C61" s="47">
        <v>29031</v>
      </c>
      <c r="D61" s="47"/>
      <c r="E61" s="18"/>
      <c r="F61" s="18"/>
      <c r="G61" s="47">
        <v>18473</v>
      </c>
      <c r="H61" s="47"/>
      <c r="I61" s="18"/>
      <c r="J61" s="18"/>
      <c r="K61" s="47">
        <v>1566</v>
      </c>
      <c r="L61" s="47"/>
      <c r="M61" s="18"/>
      <c r="N61" s="18"/>
      <c r="O61" s="51" t="s">
        <v>189</v>
      </c>
      <c r="P61" s="51"/>
      <c r="Q61" s="18"/>
      <c r="R61" s="18"/>
      <c r="S61" s="47">
        <v>49070</v>
      </c>
      <c r="T61" s="47"/>
      <c r="U61" s="18"/>
    </row>
    <row r="62" spans="1:21">
      <c r="A62" s="17"/>
      <c r="B62" s="50"/>
      <c r="C62" s="47"/>
      <c r="D62" s="47"/>
      <c r="E62" s="18"/>
      <c r="F62" s="18"/>
      <c r="G62" s="47"/>
      <c r="H62" s="47"/>
      <c r="I62" s="18"/>
      <c r="J62" s="18"/>
      <c r="K62" s="47"/>
      <c r="L62" s="47"/>
      <c r="M62" s="18"/>
      <c r="N62" s="18"/>
      <c r="O62" s="51"/>
      <c r="P62" s="51"/>
      <c r="Q62" s="18"/>
      <c r="R62" s="18"/>
      <c r="S62" s="47"/>
      <c r="T62" s="47"/>
      <c r="U62" s="18"/>
    </row>
    <row r="63" spans="1:21">
      <c r="A63" s="17"/>
      <c r="B63" s="49" t="s">
        <v>48</v>
      </c>
      <c r="C63" s="45">
        <v>8125</v>
      </c>
      <c r="D63" s="45"/>
      <c r="E63" s="43"/>
      <c r="F63" s="43"/>
      <c r="G63" s="48" t="s">
        <v>189</v>
      </c>
      <c r="H63" s="48"/>
      <c r="I63" s="43"/>
      <c r="J63" s="43"/>
      <c r="K63" s="48" t="s">
        <v>189</v>
      </c>
      <c r="L63" s="48"/>
      <c r="M63" s="43"/>
      <c r="N63" s="43"/>
      <c r="O63" s="48" t="s">
        <v>189</v>
      </c>
      <c r="P63" s="48"/>
      <c r="Q63" s="43"/>
      <c r="R63" s="43"/>
      <c r="S63" s="45">
        <v>8125</v>
      </c>
      <c r="T63" s="45"/>
      <c r="U63" s="43"/>
    </row>
    <row r="64" spans="1:21">
      <c r="A64" s="17"/>
      <c r="B64" s="49"/>
      <c r="C64" s="45"/>
      <c r="D64" s="45"/>
      <c r="E64" s="43"/>
      <c r="F64" s="43"/>
      <c r="G64" s="48"/>
      <c r="H64" s="48"/>
      <c r="I64" s="43"/>
      <c r="J64" s="43"/>
      <c r="K64" s="48"/>
      <c r="L64" s="48"/>
      <c r="M64" s="43"/>
      <c r="N64" s="43"/>
      <c r="O64" s="48"/>
      <c r="P64" s="48"/>
      <c r="Q64" s="43"/>
      <c r="R64" s="43"/>
      <c r="S64" s="45"/>
      <c r="T64" s="45"/>
      <c r="U64" s="43"/>
    </row>
    <row r="65" spans="1:21">
      <c r="A65" s="17"/>
      <c r="B65" s="50" t="s">
        <v>49</v>
      </c>
      <c r="C65" s="47">
        <v>1686</v>
      </c>
      <c r="D65" s="47"/>
      <c r="E65" s="18"/>
      <c r="F65" s="18"/>
      <c r="G65" s="51" t="s">
        <v>189</v>
      </c>
      <c r="H65" s="51"/>
      <c r="I65" s="18"/>
      <c r="J65" s="18"/>
      <c r="K65" s="51" t="s">
        <v>189</v>
      </c>
      <c r="L65" s="51"/>
      <c r="M65" s="18"/>
      <c r="N65" s="18"/>
      <c r="O65" s="51" t="s">
        <v>189</v>
      </c>
      <c r="P65" s="51"/>
      <c r="Q65" s="18"/>
      <c r="R65" s="18"/>
      <c r="S65" s="47">
        <v>1686</v>
      </c>
      <c r="T65" s="47"/>
      <c r="U65" s="18"/>
    </row>
    <row r="66" spans="1:21">
      <c r="A66" s="17"/>
      <c r="B66" s="50"/>
      <c r="C66" s="47"/>
      <c r="D66" s="47"/>
      <c r="E66" s="18"/>
      <c r="F66" s="18"/>
      <c r="G66" s="51"/>
      <c r="H66" s="51"/>
      <c r="I66" s="18"/>
      <c r="J66" s="18"/>
      <c r="K66" s="51"/>
      <c r="L66" s="51"/>
      <c r="M66" s="18"/>
      <c r="N66" s="18"/>
      <c r="O66" s="51"/>
      <c r="P66" s="51"/>
      <c r="Q66" s="18"/>
      <c r="R66" s="18"/>
      <c r="S66" s="47"/>
      <c r="T66" s="47"/>
      <c r="U66" s="18"/>
    </row>
    <row r="67" spans="1:21">
      <c r="A67" s="17"/>
      <c r="B67" s="49" t="s">
        <v>501</v>
      </c>
      <c r="C67" s="48" t="s">
        <v>189</v>
      </c>
      <c r="D67" s="48"/>
      <c r="E67" s="43"/>
      <c r="F67" s="43"/>
      <c r="G67" s="48" t="s">
        <v>189</v>
      </c>
      <c r="H67" s="48"/>
      <c r="I67" s="43"/>
      <c r="J67" s="43"/>
      <c r="K67" s="48">
        <v>605</v>
      </c>
      <c r="L67" s="48"/>
      <c r="M67" s="43"/>
      <c r="N67" s="43"/>
      <c r="O67" s="48" t="s">
        <v>490</v>
      </c>
      <c r="P67" s="48"/>
      <c r="Q67" s="44" t="s">
        <v>235</v>
      </c>
      <c r="R67" s="43"/>
      <c r="S67" s="48" t="s">
        <v>189</v>
      </c>
      <c r="T67" s="48"/>
      <c r="U67" s="43"/>
    </row>
    <row r="68" spans="1:21">
      <c r="A68" s="17"/>
      <c r="B68" s="49"/>
      <c r="C68" s="48"/>
      <c r="D68" s="48"/>
      <c r="E68" s="43"/>
      <c r="F68" s="43"/>
      <c r="G68" s="48"/>
      <c r="H68" s="48"/>
      <c r="I68" s="43"/>
      <c r="J68" s="43"/>
      <c r="K68" s="48"/>
      <c r="L68" s="48"/>
      <c r="M68" s="43"/>
      <c r="N68" s="43"/>
      <c r="O68" s="48"/>
      <c r="P68" s="48"/>
      <c r="Q68" s="44"/>
      <c r="R68" s="43"/>
      <c r="S68" s="48"/>
      <c r="T68" s="48"/>
      <c r="U68" s="43"/>
    </row>
    <row r="69" spans="1:21">
      <c r="A69" s="17"/>
      <c r="B69" s="50" t="s">
        <v>50</v>
      </c>
      <c r="C69" s="47">
        <v>2288</v>
      </c>
      <c r="D69" s="47"/>
      <c r="E69" s="18"/>
      <c r="F69" s="18"/>
      <c r="G69" s="47">
        <v>1432</v>
      </c>
      <c r="H69" s="47"/>
      <c r="I69" s="18"/>
      <c r="J69" s="18"/>
      <c r="K69" s="51">
        <v>136</v>
      </c>
      <c r="L69" s="51"/>
      <c r="M69" s="18"/>
      <c r="N69" s="18"/>
      <c r="O69" s="51" t="s">
        <v>189</v>
      </c>
      <c r="P69" s="51"/>
      <c r="Q69" s="18"/>
      <c r="R69" s="18"/>
      <c r="S69" s="47">
        <v>3856</v>
      </c>
      <c r="T69" s="47"/>
      <c r="U69" s="18"/>
    </row>
    <row r="70" spans="1:21">
      <c r="A70" s="17"/>
      <c r="B70" s="50"/>
      <c r="C70" s="47"/>
      <c r="D70" s="47"/>
      <c r="E70" s="18"/>
      <c r="F70" s="18"/>
      <c r="G70" s="47"/>
      <c r="H70" s="47"/>
      <c r="I70" s="18"/>
      <c r="J70" s="18"/>
      <c r="K70" s="51"/>
      <c r="L70" s="51"/>
      <c r="M70" s="18"/>
      <c r="N70" s="18"/>
      <c r="O70" s="51"/>
      <c r="P70" s="51"/>
      <c r="Q70" s="18"/>
      <c r="R70" s="18"/>
      <c r="S70" s="47"/>
      <c r="T70" s="47"/>
      <c r="U70" s="18"/>
    </row>
    <row r="71" spans="1:21">
      <c r="A71" s="17"/>
      <c r="B71" s="49" t="s">
        <v>502</v>
      </c>
      <c r="C71" s="48" t="s">
        <v>189</v>
      </c>
      <c r="D71" s="48"/>
      <c r="E71" s="43"/>
      <c r="F71" s="43"/>
      <c r="G71" s="48">
        <v>115</v>
      </c>
      <c r="H71" s="48"/>
      <c r="I71" s="43"/>
      <c r="J71" s="43"/>
      <c r="K71" s="45">
        <v>16741</v>
      </c>
      <c r="L71" s="45"/>
      <c r="M71" s="43"/>
      <c r="N71" s="43"/>
      <c r="O71" s="48" t="s">
        <v>492</v>
      </c>
      <c r="P71" s="48"/>
      <c r="Q71" s="44" t="s">
        <v>235</v>
      </c>
      <c r="R71" s="43"/>
      <c r="S71" s="48" t="s">
        <v>189</v>
      </c>
      <c r="T71" s="48"/>
      <c r="U71" s="43"/>
    </row>
    <row r="72" spans="1:21" ht="15.75" thickBot="1">
      <c r="A72" s="17"/>
      <c r="B72" s="49"/>
      <c r="C72" s="65"/>
      <c r="D72" s="65"/>
      <c r="E72" s="67"/>
      <c r="F72" s="43"/>
      <c r="G72" s="65"/>
      <c r="H72" s="65"/>
      <c r="I72" s="67"/>
      <c r="J72" s="43"/>
      <c r="K72" s="77"/>
      <c r="L72" s="77"/>
      <c r="M72" s="67"/>
      <c r="N72" s="43"/>
      <c r="O72" s="65"/>
      <c r="P72" s="65"/>
      <c r="Q72" s="66"/>
      <c r="R72" s="43"/>
      <c r="S72" s="65"/>
      <c r="T72" s="65"/>
      <c r="U72" s="67"/>
    </row>
    <row r="73" spans="1:21">
      <c r="A73" s="17"/>
      <c r="B73" s="46" t="s">
        <v>51</v>
      </c>
      <c r="C73" s="68">
        <v>113203</v>
      </c>
      <c r="D73" s="68"/>
      <c r="E73" s="35"/>
      <c r="F73" s="18"/>
      <c r="G73" s="68">
        <v>40221</v>
      </c>
      <c r="H73" s="68"/>
      <c r="I73" s="35"/>
      <c r="J73" s="18"/>
      <c r="K73" s="68">
        <v>21914</v>
      </c>
      <c r="L73" s="68"/>
      <c r="M73" s="35"/>
      <c r="N73" s="18"/>
      <c r="O73" s="69" t="s">
        <v>493</v>
      </c>
      <c r="P73" s="69"/>
      <c r="Q73" s="70" t="s">
        <v>235</v>
      </c>
      <c r="R73" s="18"/>
      <c r="S73" s="68">
        <v>157430</v>
      </c>
      <c r="T73" s="68"/>
      <c r="U73" s="35"/>
    </row>
    <row r="74" spans="1:21">
      <c r="A74" s="17"/>
      <c r="B74" s="46"/>
      <c r="C74" s="47"/>
      <c r="D74" s="47"/>
      <c r="E74" s="18"/>
      <c r="F74" s="18"/>
      <c r="G74" s="47"/>
      <c r="H74" s="47"/>
      <c r="I74" s="18"/>
      <c r="J74" s="18"/>
      <c r="K74" s="47"/>
      <c r="L74" s="47"/>
      <c r="M74" s="18"/>
      <c r="N74" s="18"/>
      <c r="O74" s="51"/>
      <c r="P74" s="51"/>
      <c r="Q74" s="64"/>
      <c r="R74" s="18"/>
      <c r="S74" s="47"/>
      <c r="T74" s="47"/>
      <c r="U74" s="18"/>
    </row>
    <row r="75" spans="1:21">
      <c r="A75" s="17"/>
      <c r="B75" s="36" t="s">
        <v>52</v>
      </c>
      <c r="C75" s="45">
        <v>9234</v>
      </c>
      <c r="D75" s="45"/>
      <c r="E75" s="43"/>
      <c r="F75" s="43"/>
      <c r="G75" s="48">
        <v>688</v>
      </c>
      <c r="H75" s="48"/>
      <c r="I75" s="43"/>
      <c r="J75" s="43"/>
      <c r="K75" s="48" t="s">
        <v>189</v>
      </c>
      <c r="L75" s="48"/>
      <c r="M75" s="43"/>
      <c r="N75" s="43"/>
      <c r="O75" s="48" t="s">
        <v>189</v>
      </c>
      <c r="P75" s="48"/>
      <c r="Q75" s="43"/>
      <c r="R75" s="43"/>
      <c r="S75" s="45">
        <v>9922</v>
      </c>
      <c r="T75" s="45"/>
      <c r="U75" s="43"/>
    </row>
    <row r="76" spans="1:21">
      <c r="A76" s="17"/>
      <c r="B76" s="36"/>
      <c r="C76" s="45"/>
      <c r="D76" s="45"/>
      <c r="E76" s="43"/>
      <c r="F76" s="43"/>
      <c r="G76" s="48"/>
      <c r="H76" s="48"/>
      <c r="I76" s="43"/>
      <c r="J76" s="43"/>
      <c r="K76" s="48"/>
      <c r="L76" s="48"/>
      <c r="M76" s="43"/>
      <c r="N76" s="43"/>
      <c r="O76" s="48"/>
      <c r="P76" s="48"/>
      <c r="Q76" s="43"/>
      <c r="R76" s="43"/>
      <c r="S76" s="45"/>
      <c r="T76" s="45"/>
      <c r="U76" s="43"/>
    </row>
    <row r="77" spans="1:21">
      <c r="A77" s="17"/>
      <c r="B77" s="46" t="s">
        <v>53</v>
      </c>
      <c r="C77" s="47">
        <v>576688</v>
      </c>
      <c r="D77" s="47"/>
      <c r="E77" s="18"/>
      <c r="F77" s="18"/>
      <c r="G77" s="51" t="s">
        <v>189</v>
      </c>
      <c r="H77" s="51"/>
      <c r="I77" s="18"/>
      <c r="J77" s="18"/>
      <c r="K77" s="51" t="s">
        <v>189</v>
      </c>
      <c r="L77" s="51"/>
      <c r="M77" s="18"/>
      <c r="N77" s="18"/>
      <c r="O77" s="51" t="s">
        <v>189</v>
      </c>
      <c r="P77" s="51"/>
      <c r="Q77" s="18"/>
      <c r="R77" s="18"/>
      <c r="S77" s="47">
        <v>576688</v>
      </c>
      <c r="T77" s="47"/>
      <c r="U77" s="18"/>
    </row>
    <row r="78" spans="1:21">
      <c r="A78" s="17"/>
      <c r="B78" s="46"/>
      <c r="C78" s="47"/>
      <c r="D78" s="47"/>
      <c r="E78" s="18"/>
      <c r="F78" s="18"/>
      <c r="G78" s="51"/>
      <c r="H78" s="51"/>
      <c r="I78" s="18"/>
      <c r="J78" s="18"/>
      <c r="K78" s="51"/>
      <c r="L78" s="51"/>
      <c r="M78" s="18"/>
      <c r="N78" s="18"/>
      <c r="O78" s="51"/>
      <c r="P78" s="51"/>
      <c r="Q78" s="18"/>
      <c r="R78" s="18"/>
      <c r="S78" s="47"/>
      <c r="T78" s="47"/>
      <c r="U78" s="18"/>
    </row>
    <row r="79" spans="1:21">
      <c r="A79" s="17"/>
      <c r="B79" s="36" t="s">
        <v>54</v>
      </c>
      <c r="C79" s="48">
        <v>817</v>
      </c>
      <c r="D79" s="48"/>
      <c r="E79" s="43"/>
      <c r="F79" s="43"/>
      <c r="G79" s="48" t="s">
        <v>189</v>
      </c>
      <c r="H79" s="48"/>
      <c r="I79" s="43"/>
      <c r="J79" s="43"/>
      <c r="K79" s="48" t="s">
        <v>189</v>
      </c>
      <c r="L79" s="48"/>
      <c r="M79" s="43"/>
      <c r="N79" s="43"/>
      <c r="O79" s="48" t="s">
        <v>189</v>
      </c>
      <c r="P79" s="48"/>
      <c r="Q79" s="43"/>
      <c r="R79" s="43"/>
      <c r="S79" s="48">
        <v>817</v>
      </c>
      <c r="T79" s="48"/>
      <c r="U79" s="43"/>
    </row>
    <row r="80" spans="1:21">
      <c r="A80" s="17"/>
      <c r="B80" s="36"/>
      <c r="C80" s="48"/>
      <c r="D80" s="48"/>
      <c r="E80" s="43"/>
      <c r="F80" s="43"/>
      <c r="G80" s="48"/>
      <c r="H80" s="48"/>
      <c r="I80" s="43"/>
      <c r="J80" s="43"/>
      <c r="K80" s="48"/>
      <c r="L80" s="48"/>
      <c r="M80" s="43"/>
      <c r="N80" s="43"/>
      <c r="O80" s="48"/>
      <c r="P80" s="48"/>
      <c r="Q80" s="43"/>
      <c r="R80" s="43"/>
      <c r="S80" s="48"/>
      <c r="T80" s="48"/>
      <c r="U80" s="43"/>
    </row>
    <row r="81" spans="1:21">
      <c r="A81" s="17"/>
      <c r="B81" s="46" t="s">
        <v>55</v>
      </c>
      <c r="C81" s="47">
        <v>17448</v>
      </c>
      <c r="D81" s="47"/>
      <c r="E81" s="18"/>
      <c r="F81" s="18"/>
      <c r="G81" s="47">
        <v>97392</v>
      </c>
      <c r="H81" s="47"/>
      <c r="I81" s="18"/>
      <c r="J81" s="18"/>
      <c r="K81" s="51" t="s">
        <v>189</v>
      </c>
      <c r="L81" s="51"/>
      <c r="M81" s="18"/>
      <c r="N81" s="18"/>
      <c r="O81" s="51" t="s">
        <v>497</v>
      </c>
      <c r="P81" s="51"/>
      <c r="Q81" s="64" t="s">
        <v>235</v>
      </c>
      <c r="R81" s="18"/>
      <c r="S81" s="47">
        <v>114130</v>
      </c>
      <c r="T81" s="47"/>
      <c r="U81" s="18"/>
    </row>
    <row r="82" spans="1:21">
      <c r="A82" s="17"/>
      <c r="B82" s="46"/>
      <c r="C82" s="47"/>
      <c r="D82" s="47"/>
      <c r="E82" s="18"/>
      <c r="F82" s="18"/>
      <c r="G82" s="47"/>
      <c r="H82" s="47"/>
      <c r="I82" s="18"/>
      <c r="J82" s="18"/>
      <c r="K82" s="51"/>
      <c r="L82" s="51"/>
      <c r="M82" s="18"/>
      <c r="N82" s="18"/>
      <c r="O82" s="51"/>
      <c r="P82" s="51"/>
      <c r="Q82" s="64"/>
      <c r="R82" s="18"/>
      <c r="S82" s="47"/>
      <c r="T82" s="47"/>
      <c r="U82" s="18"/>
    </row>
    <row r="83" spans="1:21">
      <c r="A83" s="17"/>
      <c r="B83" s="36" t="s">
        <v>56</v>
      </c>
      <c r="C83" s="45">
        <v>14772</v>
      </c>
      <c r="D83" s="45"/>
      <c r="E83" s="43"/>
      <c r="F83" s="43"/>
      <c r="G83" s="45">
        <v>6357</v>
      </c>
      <c r="H83" s="45"/>
      <c r="I83" s="43"/>
      <c r="J83" s="43"/>
      <c r="K83" s="48" t="s">
        <v>189</v>
      </c>
      <c r="L83" s="48"/>
      <c r="M83" s="43"/>
      <c r="N83" s="43"/>
      <c r="O83" s="48" t="s">
        <v>189</v>
      </c>
      <c r="P83" s="48"/>
      <c r="Q83" s="43"/>
      <c r="R83" s="43"/>
      <c r="S83" s="45">
        <v>21129</v>
      </c>
      <c r="T83" s="45"/>
      <c r="U83" s="43"/>
    </row>
    <row r="84" spans="1:21" ht="15.75" thickBot="1">
      <c r="A84" s="17"/>
      <c r="B84" s="36"/>
      <c r="C84" s="77"/>
      <c r="D84" s="77"/>
      <c r="E84" s="67"/>
      <c r="F84" s="43"/>
      <c r="G84" s="77"/>
      <c r="H84" s="77"/>
      <c r="I84" s="67"/>
      <c r="J84" s="43"/>
      <c r="K84" s="65"/>
      <c r="L84" s="65"/>
      <c r="M84" s="67"/>
      <c r="N84" s="43"/>
      <c r="O84" s="65"/>
      <c r="P84" s="65"/>
      <c r="Q84" s="67"/>
      <c r="R84" s="43"/>
      <c r="S84" s="77"/>
      <c r="T84" s="77"/>
      <c r="U84" s="67"/>
    </row>
    <row r="85" spans="1:21">
      <c r="A85" s="17"/>
      <c r="B85" s="46" t="s">
        <v>57</v>
      </c>
      <c r="C85" s="68">
        <v>732162</v>
      </c>
      <c r="D85" s="68"/>
      <c r="E85" s="35"/>
      <c r="F85" s="18"/>
      <c r="G85" s="68">
        <v>144658</v>
      </c>
      <c r="H85" s="68"/>
      <c r="I85" s="35"/>
      <c r="J85" s="18"/>
      <c r="K85" s="68">
        <v>21914</v>
      </c>
      <c r="L85" s="68"/>
      <c r="M85" s="35"/>
      <c r="N85" s="18"/>
      <c r="O85" s="69" t="s">
        <v>503</v>
      </c>
      <c r="P85" s="69"/>
      <c r="Q85" s="70" t="s">
        <v>235</v>
      </c>
      <c r="R85" s="18"/>
      <c r="S85" s="68">
        <v>880116</v>
      </c>
      <c r="T85" s="68"/>
      <c r="U85" s="35"/>
    </row>
    <row r="86" spans="1:21">
      <c r="A86" s="17"/>
      <c r="B86" s="46"/>
      <c r="C86" s="47"/>
      <c r="D86" s="47"/>
      <c r="E86" s="18"/>
      <c r="F86" s="18"/>
      <c r="G86" s="47"/>
      <c r="H86" s="47"/>
      <c r="I86" s="18"/>
      <c r="J86" s="18"/>
      <c r="K86" s="47"/>
      <c r="L86" s="47"/>
      <c r="M86" s="18"/>
      <c r="N86" s="18"/>
      <c r="O86" s="51"/>
      <c r="P86" s="51"/>
      <c r="Q86" s="64"/>
      <c r="R86" s="18"/>
      <c r="S86" s="47"/>
      <c r="T86" s="47"/>
      <c r="U86" s="18"/>
    </row>
    <row r="87" spans="1:21">
      <c r="A87" s="17"/>
      <c r="B87" s="36" t="s">
        <v>504</v>
      </c>
      <c r="C87" s="45">
        <v>647861</v>
      </c>
      <c r="D87" s="45"/>
      <c r="E87" s="43"/>
      <c r="F87" s="43"/>
      <c r="G87" s="45">
        <v>693412</v>
      </c>
      <c r="H87" s="45"/>
      <c r="I87" s="43"/>
      <c r="J87" s="43"/>
      <c r="K87" s="45">
        <v>8729</v>
      </c>
      <c r="L87" s="45"/>
      <c r="M87" s="43"/>
      <c r="N87" s="43"/>
      <c r="O87" s="48" t="s">
        <v>495</v>
      </c>
      <c r="P87" s="48"/>
      <c r="Q87" s="44" t="s">
        <v>235</v>
      </c>
      <c r="R87" s="43"/>
      <c r="S87" s="45">
        <v>646608</v>
      </c>
      <c r="T87" s="45"/>
      <c r="U87" s="43"/>
    </row>
    <row r="88" spans="1:21" ht="15.75" thickBot="1">
      <c r="A88" s="17"/>
      <c r="B88" s="36"/>
      <c r="C88" s="77"/>
      <c r="D88" s="77"/>
      <c r="E88" s="67"/>
      <c r="F88" s="43"/>
      <c r="G88" s="77"/>
      <c r="H88" s="77"/>
      <c r="I88" s="67"/>
      <c r="J88" s="43"/>
      <c r="K88" s="77"/>
      <c r="L88" s="77"/>
      <c r="M88" s="67"/>
      <c r="N88" s="43"/>
      <c r="O88" s="65"/>
      <c r="P88" s="65"/>
      <c r="Q88" s="66"/>
      <c r="R88" s="43"/>
      <c r="S88" s="77"/>
      <c r="T88" s="77"/>
      <c r="U88" s="67"/>
    </row>
    <row r="89" spans="1:21">
      <c r="A89" s="17"/>
      <c r="B89" s="46" t="s">
        <v>505</v>
      </c>
      <c r="C89" s="70" t="s">
        <v>187</v>
      </c>
      <c r="D89" s="68">
        <v>1380023</v>
      </c>
      <c r="E89" s="35"/>
      <c r="F89" s="18"/>
      <c r="G89" s="70" t="s">
        <v>187</v>
      </c>
      <c r="H89" s="68">
        <v>838070</v>
      </c>
      <c r="I89" s="35"/>
      <c r="J89" s="18"/>
      <c r="K89" s="70" t="s">
        <v>187</v>
      </c>
      <c r="L89" s="68">
        <v>30643</v>
      </c>
      <c r="M89" s="35"/>
      <c r="N89" s="18"/>
      <c r="O89" s="70" t="s">
        <v>187</v>
      </c>
      <c r="P89" s="69" t="s">
        <v>498</v>
      </c>
      <c r="Q89" s="70" t="s">
        <v>235</v>
      </c>
      <c r="R89" s="18"/>
      <c r="S89" s="70" t="s">
        <v>187</v>
      </c>
      <c r="T89" s="68">
        <v>1526724</v>
      </c>
      <c r="U89" s="35"/>
    </row>
    <row r="90" spans="1:21" ht="15.75" thickBot="1">
      <c r="A90" s="17"/>
      <c r="B90" s="46"/>
      <c r="C90" s="71"/>
      <c r="D90" s="72"/>
      <c r="E90" s="73"/>
      <c r="F90" s="18"/>
      <c r="G90" s="71"/>
      <c r="H90" s="72"/>
      <c r="I90" s="73"/>
      <c r="J90" s="18"/>
      <c r="K90" s="71"/>
      <c r="L90" s="72"/>
      <c r="M90" s="73"/>
      <c r="N90" s="18"/>
      <c r="O90" s="71"/>
      <c r="P90" s="88"/>
      <c r="Q90" s="71"/>
      <c r="R90" s="18"/>
      <c r="S90" s="71"/>
      <c r="T90" s="72"/>
      <c r="U90" s="73"/>
    </row>
    <row r="91" spans="1:21" ht="15.75" thickTop="1">
      <c r="A91" s="17"/>
      <c r="B91" s="52" t="s">
        <v>479</v>
      </c>
      <c r="C91" s="52"/>
      <c r="D91" s="52"/>
      <c r="E91" s="52"/>
      <c r="F91" s="52"/>
      <c r="G91" s="52"/>
      <c r="H91" s="52"/>
      <c r="I91" s="52"/>
      <c r="J91" s="52"/>
      <c r="K91" s="52"/>
      <c r="L91" s="52"/>
      <c r="M91" s="52"/>
      <c r="N91" s="52"/>
      <c r="O91" s="52"/>
      <c r="P91" s="52"/>
      <c r="Q91" s="52"/>
      <c r="R91" s="52"/>
      <c r="S91" s="52"/>
      <c r="T91" s="52"/>
      <c r="U91" s="52"/>
    </row>
    <row r="92" spans="1:21">
      <c r="A92" s="17"/>
      <c r="B92" s="105">
        <v>41547</v>
      </c>
      <c r="C92" s="105"/>
      <c r="D92" s="105"/>
      <c r="E92" s="105"/>
      <c r="F92" s="105"/>
      <c r="G92" s="105"/>
      <c r="H92" s="105"/>
      <c r="I92" s="105"/>
      <c r="J92" s="105"/>
      <c r="K92" s="105"/>
      <c r="L92" s="105"/>
      <c r="M92" s="105"/>
      <c r="N92" s="105"/>
      <c r="O92" s="105"/>
      <c r="P92" s="105"/>
      <c r="Q92" s="105"/>
      <c r="R92" s="105"/>
      <c r="S92" s="105"/>
      <c r="T92" s="105"/>
      <c r="U92" s="105"/>
    </row>
    <row r="93" spans="1:21">
      <c r="A93" s="17"/>
      <c r="B93" s="52" t="s">
        <v>480</v>
      </c>
      <c r="C93" s="52"/>
      <c r="D93" s="52"/>
      <c r="E93" s="52"/>
      <c r="F93" s="52"/>
      <c r="G93" s="52"/>
      <c r="H93" s="52"/>
      <c r="I93" s="52"/>
      <c r="J93" s="52"/>
      <c r="K93" s="52"/>
      <c r="L93" s="52"/>
      <c r="M93" s="52"/>
      <c r="N93" s="52"/>
      <c r="O93" s="52"/>
      <c r="P93" s="52"/>
      <c r="Q93" s="52"/>
      <c r="R93" s="52"/>
      <c r="S93" s="52"/>
      <c r="T93" s="52"/>
      <c r="U93" s="52"/>
    </row>
    <row r="94" spans="1:21">
      <c r="A94" s="17"/>
      <c r="B94" s="12"/>
      <c r="C94" s="12"/>
      <c r="D94" s="12"/>
      <c r="E94" s="12"/>
      <c r="F94" s="12"/>
      <c r="G94" s="12"/>
      <c r="H94" s="12"/>
      <c r="I94" s="12"/>
      <c r="J94" s="12"/>
      <c r="K94" s="12"/>
      <c r="L94" s="12"/>
      <c r="M94" s="12"/>
      <c r="N94" s="12"/>
      <c r="O94" s="12"/>
      <c r="P94" s="12"/>
      <c r="Q94" s="12"/>
      <c r="R94" s="12"/>
      <c r="S94" s="12"/>
      <c r="T94" s="12"/>
      <c r="U94" s="12"/>
    </row>
    <row r="95" spans="1:21">
      <c r="A95" s="17"/>
      <c r="B95" s="10"/>
      <c r="C95" s="10"/>
      <c r="D95" s="10"/>
      <c r="E95" s="10"/>
      <c r="F95" s="10"/>
      <c r="G95" s="10"/>
      <c r="H95" s="10"/>
      <c r="I95" s="10"/>
      <c r="J95" s="10"/>
      <c r="K95" s="10"/>
      <c r="L95" s="10"/>
      <c r="M95" s="10"/>
      <c r="N95" s="10"/>
      <c r="O95" s="10"/>
      <c r="P95" s="10"/>
      <c r="Q95" s="10"/>
      <c r="R95" s="10"/>
      <c r="S95" s="10"/>
      <c r="T95" s="10"/>
      <c r="U95" s="10"/>
    </row>
    <row r="96" spans="1:21">
      <c r="A96" s="17"/>
      <c r="B96" s="18"/>
      <c r="C96" s="33" t="s">
        <v>506</v>
      </c>
      <c r="D96" s="33"/>
      <c r="E96" s="33"/>
      <c r="F96" s="18"/>
      <c r="G96" s="33" t="s">
        <v>482</v>
      </c>
      <c r="H96" s="33"/>
      <c r="I96" s="33"/>
      <c r="J96" s="18"/>
      <c r="K96" s="33" t="s">
        <v>484</v>
      </c>
      <c r="L96" s="33"/>
      <c r="M96" s="33"/>
      <c r="N96" s="18"/>
      <c r="O96" s="33" t="s">
        <v>485</v>
      </c>
      <c r="P96" s="33"/>
      <c r="Q96" s="33"/>
      <c r="R96" s="18"/>
      <c r="S96" s="33" t="s">
        <v>486</v>
      </c>
      <c r="T96" s="33"/>
      <c r="U96" s="33"/>
    </row>
    <row r="97" spans="1:21" ht="15.75" thickBot="1">
      <c r="A97" s="17"/>
      <c r="B97" s="18"/>
      <c r="C97" s="31"/>
      <c r="D97" s="31"/>
      <c r="E97" s="31"/>
      <c r="F97" s="18"/>
      <c r="G97" s="31" t="s">
        <v>483</v>
      </c>
      <c r="H97" s="31"/>
      <c r="I97" s="31"/>
      <c r="J97" s="18"/>
      <c r="K97" s="31" t="s">
        <v>483</v>
      </c>
      <c r="L97" s="31"/>
      <c r="M97" s="31"/>
      <c r="N97" s="18"/>
      <c r="O97" s="31"/>
      <c r="P97" s="31"/>
      <c r="Q97" s="31"/>
      <c r="R97" s="18"/>
      <c r="S97" s="31"/>
      <c r="T97" s="31"/>
      <c r="U97" s="31"/>
    </row>
    <row r="98" spans="1:21">
      <c r="A98" s="17"/>
      <c r="B98" s="96" t="s">
        <v>487</v>
      </c>
      <c r="C98" s="41"/>
      <c r="D98" s="41"/>
      <c r="E98" s="41"/>
      <c r="F98" s="25"/>
      <c r="G98" s="41"/>
      <c r="H98" s="41"/>
      <c r="I98" s="41"/>
      <c r="J98" s="25"/>
      <c r="K98" s="41"/>
      <c r="L98" s="41"/>
      <c r="M98" s="41"/>
      <c r="N98" s="25"/>
      <c r="O98" s="41"/>
      <c r="P98" s="41"/>
      <c r="Q98" s="41"/>
      <c r="R98" s="25"/>
      <c r="S98" s="41"/>
      <c r="T98" s="41"/>
      <c r="U98" s="41"/>
    </row>
    <row r="99" spans="1:21">
      <c r="A99" s="17"/>
      <c r="B99" s="26" t="s">
        <v>26</v>
      </c>
      <c r="C99" s="18"/>
      <c r="D99" s="18"/>
      <c r="E99" s="18"/>
      <c r="F99" s="13"/>
      <c r="G99" s="18"/>
      <c r="H99" s="18"/>
      <c r="I99" s="18"/>
      <c r="J99" s="13"/>
      <c r="K99" s="18"/>
      <c r="L99" s="18"/>
      <c r="M99" s="18"/>
      <c r="N99" s="13"/>
      <c r="O99" s="18"/>
      <c r="P99" s="18"/>
      <c r="Q99" s="18"/>
      <c r="R99" s="13"/>
      <c r="S99" s="18"/>
      <c r="T99" s="18"/>
      <c r="U99" s="18"/>
    </row>
    <row r="100" spans="1:21">
      <c r="A100" s="17"/>
      <c r="B100" s="49" t="s">
        <v>27</v>
      </c>
      <c r="C100" s="44" t="s">
        <v>187</v>
      </c>
      <c r="D100" s="45">
        <v>346639</v>
      </c>
      <c r="E100" s="43"/>
      <c r="F100" s="43"/>
      <c r="G100" s="44" t="s">
        <v>187</v>
      </c>
      <c r="H100" s="48">
        <v>228</v>
      </c>
      <c r="I100" s="43"/>
      <c r="J100" s="43"/>
      <c r="K100" s="44" t="s">
        <v>187</v>
      </c>
      <c r="L100" s="45">
        <v>5847</v>
      </c>
      <c r="M100" s="43"/>
      <c r="N100" s="43"/>
      <c r="O100" s="44" t="s">
        <v>187</v>
      </c>
      <c r="P100" s="48" t="s">
        <v>189</v>
      </c>
      <c r="Q100" s="43"/>
      <c r="R100" s="43"/>
      <c r="S100" s="44" t="s">
        <v>187</v>
      </c>
      <c r="T100" s="45">
        <v>352714</v>
      </c>
      <c r="U100" s="43"/>
    </row>
    <row r="101" spans="1:21">
      <c r="A101" s="17"/>
      <c r="B101" s="49"/>
      <c r="C101" s="44"/>
      <c r="D101" s="45"/>
      <c r="E101" s="43"/>
      <c r="F101" s="43"/>
      <c r="G101" s="44"/>
      <c r="H101" s="48"/>
      <c r="I101" s="43"/>
      <c r="J101" s="43"/>
      <c r="K101" s="44"/>
      <c r="L101" s="45"/>
      <c r="M101" s="43"/>
      <c r="N101" s="43"/>
      <c r="O101" s="44"/>
      <c r="P101" s="48"/>
      <c r="Q101" s="43"/>
      <c r="R101" s="43"/>
      <c r="S101" s="44"/>
      <c r="T101" s="45"/>
      <c r="U101" s="43"/>
    </row>
    <row r="102" spans="1:21">
      <c r="A102" s="17"/>
      <c r="B102" s="50" t="s">
        <v>28</v>
      </c>
      <c r="C102" s="47">
        <v>1260</v>
      </c>
      <c r="D102" s="47"/>
      <c r="E102" s="18"/>
      <c r="F102" s="18"/>
      <c r="G102" s="51">
        <v>595</v>
      </c>
      <c r="H102" s="51"/>
      <c r="I102" s="18"/>
      <c r="J102" s="18"/>
      <c r="K102" s="51">
        <v>3</v>
      </c>
      <c r="L102" s="51"/>
      <c r="M102" s="18"/>
      <c r="N102" s="18"/>
      <c r="O102" s="51" t="s">
        <v>189</v>
      </c>
      <c r="P102" s="51"/>
      <c r="Q102" s="18"/>
      <c r="R102" s="18"/>
      <c r="S102" s="47">
        <v>1858</v>
      </c>
      <c r="T102" s="47"/>
      <c r="U102" s="18"/>
    </row>
    <row r="103" spans="1:21">
      <c r="A103" s="17"/>
      <c r="B103" s="50"/>
      <c r="C103" s="47"/>
      <c r="D103" s="47"/>
      <c r="E103" s="18"/>
      <c r="F103" s="18"/>
      <c r="G103" s="51"/>
      <c r="H103" s="51"/>
      <c r="I103" s="18"/>
      <c r="J103" s="18"/>
      <c r="K103" s="51"/>
      <c r="L103" s="51"/>
      <c r="M103" s="18"/>
      <c r="N103" s="18"/>
      <c r="O103" s="51"/>
      <c r="P103" s="51"/>
      <c r="Q103" s="18"/>
      <c r="R103" s="18"/>
      <c r="S103" s="47"/>
      <c r="T103" s="47"/>
      <c r="U103" s="18"/>
    </row>
    <row r="104" spans="1:21">
      <c r="A104" s="17"/>
      <c r="B104" s="49" t="s">
        <v>488</v>
      </c>
      <c r="C104" s="45">
        <v>87133</v>
      </c>
      <c r="D104" s="45"/>
      <c r="E104" s="43"/>
      <c r="F104" s="43"/>
      <c r="G104" s="45">
        <v>53605</v>
      </c>
      <c r="H104" s="45"/>
      <c r="I104" s="43"/>
      <c r="J104" s="43"/>
      <c r="K104" s="45">
        <v>1392</v>
      </c>
      <c r="L104" s="45"/>
      <c r="M104" s="43"/>
      <c r="N104" s="43"/>
      <c r="O104" s="48" t="s">
        <v>189</v>
      </c>
      <c r="P104" s="48"/>
      <c r="Q104" s="43"/>
      <c r="R104" s="43"/>
      <c r="S104" s="45">
        <v>142130</v>
      </c>
      <c r="T104" s="45"/>
      <c r="U104" s="43"/>
    </row>
    <row r="105" spans="1:21">
      <c r="A105" s="17"/>
      <c r="B105" s="49"/>
      <c r="C105" s="45"/>
      <c r="D105" s="45"/>
      <c r="E105" s="43"/>
      <c r="F105" s="43"/>
      <c r="G105" s="45"/>
      <c r="H105" s="45"/>
      <c r="I105" s="43"/>
      <c r="J105" s="43"/>
      <c r="K105" s="45"/>
      <c r="L105" s="45"/>
      <c r="M105" s="43"/>
      <c r="N105" s="43"/>
      <c r="O105" s="48"/>
      <c r="P105" s="48"/>
      <c r="Q105" s="43"/>
      <c r="R105" s="43"/>
      <c r="S105" s="45"/>
      <c r="T105" s="45"/>
      <c r="U105" s="43"/>
    </row>
    <row r="106" spans="1:21">
      <c r="A106" s="17"/>
      <c r="B106" s="50" t="s">
        <v>31</v>
      </c>
      <c r="C106" s="47">
        <v>3198</v>
      </c>
      <c r="D106" s="47"/>
      <c r="E106" s="18"/>
      <c r="F106" s="18"/>
      <c r="G106" s="47">
        <v>7489</v>
      </c>
      <c r="H106" s="47"/>
      <c r="I106" s="18"/>
      <c r="J106" s="18"/>
      <c r="K106" s="47">
        <v>2240</v>
      </c>
      <c r="L106" s="47"/>
      <c r="M106" s="18"/>
      <c r="N106" s="18"/>
      <c r="O106" s="51" t="s">
        <v>189</v>
      </c>
      <c r="P106" s="51"/>
      <c r="Q106" s="18"/>
      <c r="R106" s="18"/>
      <c r="S106" s="47">
        <v>12927</v>
      </c>
      <c r="T106" s="47"/>
      <c r="U106" s="18"/>
    </row>
    <row r="107" spans="1:21">
      <c r="A107" s="17"/>
      <c r="B107" s="50"/>
      <c r="C107" s="47"/>
      <c r="D107" s="47"/>
      <c r="E107" s="18"/>
      <c r="F107" s="18"/>
      <c r="G107" s="47"/>
      <c r="H107" s="47"/>
      <c r="I107" s="18"/>
      <c r="J107" s="18"/>
      <c r="K107" s="47"/>
      <c r="L107" s="47"/>
      <c r="M107" s="18"/>
      <c r="N107" s="18"/>
      <c r="O107" s="51"/>
      <c r="P107" s="51"/>
      <c r="Q107" s="18"/>
      <c r="R107" s="18"/>
      <c r="S107" s="47"/>
      <c r="T107" s="47"/>
      <c r="U107" s="18"/>
    </row>
    <row r="108" spans="1:21">
      <c r="A108" s="17"/>
      <c r="B108" s="49" t="s">
        <v>32</v>
      </c>
      <c r="C108" s="45">
        <v>1601</v>
      </c>
      <c r="D108" s="45"/>
      <c r="E108" s="43"/>
      <c r="F108" s="43"/>
      <c r="G108" s="48" t="s">
        <v>189</v>
      </c>
      <c r="H108" s="48"/>
      <c r="I108" s="43"/>
      <c r="J108" s="43"/>
      <c r="K108" s="48" t="s">
        <v>189</v>
      </c>
      <c r="L108" s="48"/>
      <c r="M108" s="43"/>
      <c r="N108" s="43"/>
      <c r="O108" s="48" t="s">
        <v>189</v>
      </c>
      <c r="P108" s="48"/>
      <c r="Q108" s="43"/>
      <c r="R108" s="43"/>
      <c r="S108" s="45">
        <v>1601</v>
      </c>
      <c r="T108" s="45"/>
      <c r="U108" s="43"/>
    </row>
    <row r="109" spans="1:21">
      <c r="A109" s="17"/>
      <c r="B109" s="49"/>
      <c r="C109" s="45"/>
      <c r="D109" s="45"/>
      <c r="E109" s="43"/>
      <c r="F109" s="43"/>
      <c r="G109" s="48"/>
      <c r="H109" s="48"/>
      <c r="I109" s="43"/>
      <c r="J109" s="43"/>
      <c r="K109" s="48"/>
      <c r="L109" s="48"/>
      <c r="M109" s="43"/>
      <c r="N109" s="43"/>
      <c r="O109" s="48"/>
      <c r="P109" s="48"/>
      <c r="Q109" s="43"/>
      <c r="R109" s="43"/>
      <c r="S109" s="45"/>
      <c r="T109" s="45"/>
      <c r="U109" s="43"/>
    </row>
    <row r="110" spans="1:21">
      <c r="A110" s="17"/>
      <c r="B110" s="50" t="s">
        <v>33</v>
      </c>
      <c r="C110" s="47">
        <v>16427</v>
      </c>
      <c r="D110" s="47"/>
      <c r="E110" s="18"/>
      <c r="F110" s="18"/>
      <c r="G110" s="47">
        <v>3707</v>
      </c>
      <c r="H110" s="47"/>
      <c r="I110" s="18"/>
      <c r="J110" s="18"/>
      <c r="K110" s="51">
        <v>201</v>
      </c>
      <c r="L110" s="51"/>
      <c r="M110" s="18"/>
      <c r="N110" s="18"/>
      <c r="O110" s="51" t="s">
        <v>189</v>
      </c>
      <c r="P110" s="51"/>
      <c r="Q110" s="18"/>
      <c r="R110" s="18"/>
      <c r="S110" s="47">
        <v>20335</v>
      </c>
      <c r="T110" s="47"/>
      <c r="U110" s="18"/>
    </row>
    <row r="111" spans="1:21">
      <c r="A111" s="17"/>
      <c r="B111" s="50"/>
      <c r="C111" s="47"/>
      <c r="D111" s="47"/>
      <c r="E111" s="18"/>
      <c r="F111" s="18"/>
      <c r="G111" s="47"/>
      <c r="H111" s="47"/>
      <c r="I111" s="18"/>
      <c r="J111" s="18"/>
      <c r="K111" s="51"/>
      <c r="L111" s="51"/>
      <c r="M111" s="18"/>
      <c r="N111" s="18"/>
      <c r="O111" s="51"/>
      <c r="P111" s="51"/>
      <c r="Q111" s="18"/>
      <c r="R111" s="18"/>
      <c r="S111" s="47"/>
      <c r="T111" s="47"/>
      <c r="U111" s="18"/>
    </row>
    <row r="112" spans="1:21">
      <c r="A112" s="17"/>
      <c r="B112" s="49" t="s">
        <v>34</v>
      </c>
      <c r="C112" s="45">
        <v>6406</v>
      </c>
      <c r="D112" s="45"/>
      <c r="E112" s="43"/>
      <c r="F112" s="43"/>
      <c r="G112" s="48">
        <v>371</v>
      </c>
      <c r="H112" s="48"/>
      <c r="I112" s="43"/>
      <c r="J112" s="43"/>
      <c r="K112" s="48">
        <v>96</v>
      </c>
      <c r="L112" s="48"/>
      <c r="M112" s="43"/>
      <c r="N112" s="43"/>
      <c r="O112" s="48" t="s">
        <v>189</v>
      </c>
      <c r="P112" s="48"/>
      <c r="Q112" s="43"/>
      <c r="R112" s="43"/>
      <c r="S112" s="45">
        <v>6873</v>
      </c>
      <c r="T112" s="45"/>
      <c r="U112" s="43"/>
    </row>
    <row r="113" spans="1:21">
      <c r="A113" s="17"/>
      <c r="B113" s="49"/>
      <c r="C113" s="45"/>
      <c r="D113" s="45"/>
      <c r="E113" s="43"/>
      <c r="F113" s="43"/>
      <c r="G113" s="48"/>
      <c r="H113" s="48"/>
      <c r="I113" s="43"/>
      <c r="J113" s="43"/>
      <c r="K113" s="48"/>
      <c r="L113" s="48"/>
      <c r="M113" s="43"/>
      <c r="N113" s="43"/>
      <c r="O113" s="48"/>
      <c r="P113" s="48"/>
      <c r="Q113" s="43"/>
      <c r="R113" s="43"/>
      <c r="S113" s="45"/>
      <c r="T113" s="45"/>
      <c r="U113" s="43"/>
    </row>
    <row r="114" spans="1:21">
      <c r="A114" s="17"/>
      <c r="B114" s="50" t="s">
        <v>35</v>
      </c>
      <c r="C114" s="47">
        <v>5134</v>
      </c>
      <c r="D114" s="47"/>
      <c r="E114" s="18"/>
      <c r="F114" s="18"/>
      <c r="G114" s="51" t="s">
        <v>189</v>
      </c>
      <c r="H114" s="51"/>
      <c r="I114" s="18"/>
      <c r="J114" s="18"/>
      <c r="K114" s="51" t="s">
        <v>189</v>
      </c>
      <c r="L114" s="51"/>
      <c r="M114" s="18"/>
      <c r="N114" s="18"/>
      <c r="O114" s="51" t="s">
        <v>507</v>
      </c>
      <c r="P114" s="51"/>
      <c r="Q114" s="64" t="s">
        <v>235</v>
      </c>
      <c r="R114" s="18"/>
      <c r="S114" s="47">
        <v>4324</v>
      </c>
      <c r="T114" s="47"/>
      <c r="U114" s="18"/>
    </row>
    <row r="115" spans="1:21">
      <c r="A115" s="17"/>
      <c r="B115" s="50"/>
      <c r="C115" s="47"/>
      <c r="D115" s="47"/>
      <c r="E115" s="18"/>
      <c r="F115" s="18"/>
      <c r="G115" s="51"/>
      <c r="H115" s="51"/>
      <c r="I115" s="18"/>
      <c r="J115" s="18"/>
      <c r="K115" s="51"/>
      <c r="L115" s="51"/>
      <c r="M115" s="18"/>
      <c r="N115" s="18"/>
      <c r="O115" s="51"/>
      <c r="P115" s="51"/>
      <c r="Q115" s="64"/>
      <c r="R115" s="18"/>
      <c r="S115" s="47"/>
      <c r="T115" s="47"/>
      <c r="U115" s="18"/>
    </row>
    <row r="116" spans="1:21">
      <c r="A116" s="17"/>
      <c r="B116" s="49" t="s">
        <v>36</v>
      </c>
      <c r="C116" s="45">
        <v>4133</v>
      </c>
      <c r="D116" s="45"/>
      <c r="E116" s="43"/>
      <c r="F116" s="43"/>
      <c r="G116" s="45">
        <v>1974</v>
      </c>
      <c r="H116" s="45"/>
      <c r="I116" s="43"/>
      <c r="J116" s="43"/>
      <c r="K116" s="48" t="s">
        <v>189</v>
      </c>
      <c r="L116" s="48"/>
      <c r="M116" s="43"/>
      <c r="N116" s="43"/>
      <c r="O116" s="48" t="s">
        <v>508</v>
      </c>
      <c r="P116" s="48"/>
      <c r="Q116" s="44" t="s">
        <v>235</v>
      </c>
      <c r="R116" s="43"/>
      <c r="S116" s="45">
        <v>5285</v>
      </c>
      <c r="T116" s="45"/>
      <c r="U116" s="43"/>
    </row>
    <row r="117" spans="1:21">
      <c r="A117" s="17"/>
      <c r="B117" s="49"/>
      <c r="C117" s="45"/>
      <c r="D117" s="45"/>
      <c r="E117" s="43"/>
      <c r="F117" s="43"/>
      <c r="G117" s="45"/>
      <c r="H117" s="45"/>
      <c r="I117" s="43"/>
      <c r="J117" s="43"/>
      <c r="K117" s="48"/>
      <c r="L117" s="48"/>
      <c r="M117" s="43"/>
      <c r="N117" s="43"/>
      <c r="O117" s="48"/>
      <c r="P117" s="48"/>
      <c r="Q117" s="44"/>
      <c r="R117" s="43"/>
      <c r="S117" s="45"/>
      <c r="T117" s="45"/>
      <c r="U117" s="43"/>
    </row>
    <row r="118" spans="1:21">
      <c r="A118" s="17"/>
      <c r="B118" s="50" t="s">
        <v>491</v>
      </c>
      <c r="C118" s="47">
        <v>12255</v>
      </c>
      <c r="D118" s="47"/>
      <c r="E118" s="18"/>
      <c r="F118" s="18"/>
      <c r="G118" s="51" t="s">
        <v>189</v>
      </c>
      <c r="H118" s="51"/>
      <c r="I118" s="18"/>
      <c r="J118" s="18"/>
      <c r="K118" s="51" t="s">
        <v>189</v>
      </c>
      <c r="L118" s="51"/>
      <c r="M118" s="18"/>
      <c r="N118" s="18"/>
      <c r="O118" s="51" t="s">
        <v>509</v>
      </c>
      <c r="P118" s="51"/>
      <c r="Q118" s="64" t="s">
        <v>235</v>
      </c>
      <c r="R118" s="18"/>
      <c r="S118" s="51" t="s">
        <v>189</v>
      </c>
      <c r="T118" s="51"/>
      <c r="U118" s="18"/>
    </row>
    <row r="119" spans="1:21" ht="15.75" thickBot="1">
      <c r="A119" s="17"/>
      <c r="B119" s="50"/>
      <c r="C119" s="56"/>
      <c r="D119" s="56"/>
      <c r="E119" s="57"/>
      <c r="F119" s="18"/>
      <c r="G119" s="58"/>
      <c r="H119" s="58"/>
      <c r="I119" s="57"/>
      <c r="J119" s="18"/>
      <c r="K119" s="58"/>
      <c r="L119" s="58"/>
      <c r="M119" s="57"/>
      <c r="N119" s="18"/>
      <c r="O119" s="58"/>
      <c r="P119" s="58"/>
      <c r="Q119" s="78"/>
      <c r="R119" s="18"/>
      <c r="S119" s="58"/>
      <c r="T119" s="58"/>
      <c r="U119" s="57"/>
    </row>
    <row r="120" spans="1:21">
      <c r="A120" s="17"/>
      <c r="B120" s="36" t="s">
        <v>37</v>
      </c>
      <c r="C120" s="39">
        <v>484186</v>
      </c>
      <c r="D120" s="39"/>
      <c r="E120" s="41"/>
      <c r="F120" s="43"/>
      <c r="G120" s="39">
        <v>67969</v>
      </c>
      <c r="H120" s="39"/>
      <c r="I120" s="41"/>
      <c r="J120" s="43"/>
      <c r="K120" s="39">
        <v>9779</v>
      </c>
      <c r="L120" s="39"/>
      <c r="M120" s="41"/>
      <c r="N120" s="43"/>
      <c r="O120" s="55" t="s">
        <v>510</v>
      </c>
      <c r="P120" s="55"/>
      <c r="Q120" s="37" t="s">
        <v>235</v>
      </c>
      <c r="R120" s="43"/>
      <c r="S120" s="39">
        <v>548047</v>
      </c>
      <c r="T120" s="39"/>
      <c r="U120" s="41"/>
    </row>
    <row r="121" spans="1:21">
      <c r="A121" s="17"/>
      <c r="B121" s="36"/>
      <c r="C121" s="45"/>
      <c r="D121" s="45"/>
      <c r="E121" s="43"/>
      <c r="F121" s="43"/>
      <c r="G121" s="45"/>
      <c r="H121" s="45"/>
      <c r="I121" s="43"/>
      <c r="J121" s="43"/>
      <c r="K121" s="45"/>
      <c r="L121" s="45"/>
      <c r="M121" s="43"/>
      <c r="N121" s="43"/>
      <c r="O121" s="48"/>
      <c r="P121" s="48"/>
      <c r="Q121" s="44"/>
      <c r="R121" s="43"/>
      <c r="S121" s="45"/>
      <c r="T121" s="45"/>
      <c r="U121" s="43"/>
    </row>
    <row r="122" spans="1:21">
      <c r="A122" s="17"/>
      <c r="B122" s="46" t="s">
        <v>38</v>
      </c>
      <c r="C122" s="47">
        <v>90897</v>
      </c>
      <c r="D122" s="47"/>
      <c r="E122" s="18"/>
      <c r="F122" s="18"/>
      <c r="G122" s="47">
        <v>20623</v>
      </c>
      <c r="H122" s="47"/>
      <c r="I122" s="18"/>
      <c r="J122" s="18"/>
      <c r="K122" s="51">
        <v>21</v>
      </c>
      <c r="L122" s="51"/>
      <c r="M122" s="18"/>
      <c r="N122" s="18"/>
      <c r="O122" s="51" t="s">
        <v>189</v>
      </c>
      <c r="P122" s="51"/>
      <c r="Q122" s="18"/>
      <c r="R122" s="18"/>
      <c r="S122" s="47">
        <v>111541</v>
      </c>
      <c r="T122" s="47"/>
      <c r="U122" s="18"/>
    </row>
    <row r="123" spans="1:21">
      <c r="A123" s="17"/>
      <c r="B123" s="46"/>
      <c r="C123" s="47"/>
      <c r="D123" s="47"/>
      <c r="E123" s="18"/>
      <c r="F123" s="18"/>
      <c r="G123" s="47"/>
      <c r="H123" s="47"/>
      <c r="I123" s="18"/>
      <c r="J123" s="18"/>
      <c r="K123" s="51"/>
      <c r="L123" s="51"/>
      <c r="M123" s="18"/>
      <c r="N123" s="18"/>
      <c r="O123" s="51"/>
      <c r="P123" s="51"/>
      <c r="Q123" s="18"/>
      <c r="R123" s="18"/>
      <c r="S123" s="47"/>
      <c r="T123" s="47"/>
      <c r="U123" s="18"/>
    </row>
    <row r="124" spans="1:21">
      <c r="A124" s="17"/>
      <c r="B124" s="36" t="s">
        <v>39</v>
      </c>
      <c r="C124" s="45">
        <v>84771</v>
      </c>
      <c r="D124" s="45"/>
      <c r="E124" s="43"/>
      <c r="F124" s="43"/>
      <c r="G124" s="45">
        <v>467538</v>
      </c>
      <c r="H124" s="45"/>
      <c r="I124" s="43"/>
      <c r="J124" s="43"/>
      <c r="K124" s="45">
        <v>23729</v>
      </c>
      <c r="L124" s="45"/>
      <c r="M124" s="43"/>
      <c r="N124" s="43"/>
      <c r="O124" s="48" t="s">
        <v>189</v>
      </c>
      <c r="P124" s="48"/>
      <c r="Q124" s="43"/>
      <c r="R124" s="43"/>
      <c r="S124" s="45">
        <v>576038</v>
      </c>
      <c r="T124" s="45"/>
      <c r="U124" s="43"/>
    </row>
    <row r="125" spans="1:21">
      <c r="A125" s="17"/>
      <c r="B125" s="36"/>
      <c r="C125" s="45"/>
      <c r="D125" s="45"/>
      <c r="E125" s="43"/>
      <c r="F125" s="43"/>
      <c r="G125" s="45"/>
      <c r="H125" s="45"/>
      <c r="I125" s="43"/>
      <c r="J125" s="43"/>
      <c r="K125" s="45"/>
      <c r="L125" s="45"/>
      <c r="M125" s="43"/>
      <c r="N125" s="43"/>
      <c r="O125" s="48"/>
      <c r="P125" s="48"/>
      <c r="Q125" s="43"/>
      <c r="R125" s="43"/>
      <c r="S125" s="45"/>
      <c r="T125" s="45"/>
      <c r="U125" s="43"/>
    </row>
    <row r="126" spans="1:21">
      <c r="A126" s="17"/>
      <c r="B126" s="46" t="s">
        <v>40</v>
      </c>
      <c r="C126" s="47">
        <v>21993</v>
      </c>
      <c r="D126" s="47"/>
      <c r="E126" s="18"/>
      <c r="F126" s="18"/>
      <c r="G126" s="47">
        <v>235499</v>
      </c>
      <c r="H126" s="47"/>
      <c r="I126" s="18"/>
      <c r="J126" s="18"/>
      <c r="K126" s="51" t="s">
        <v>189</v>
      </c>
      <c r="L126" s="51"/>
      <c r="M126" s="18"/>
      <c r="N126" s="18"/>
      <c r="O126" s="51" t="s">
        <v>189</v>
      </c>
      <c r="P126" s="51"/>
      <c r="Q126" s="18"/>
      <c r="R126" s="18"/>
      <c r="S126" s="47">
        <v>257492</v>
      </c>
      <c r="T126" s="47"/>
      <c r="U126" s="18"/>
    </row>
    <row r="127" spans="1:21">
      <c r="A127" s="17"/>
      <c r="B127" s="46"/>
      <c r="C127" s="47"/>
      <c r="D127" s="47"/>
      <c r="E127" s="18"/>
      <c r="F127" s="18"/>
      <c r="G127" s="47"/>
      <c r="H127" s="47"/>
      <c r="I127" s="18"/>
      <c r="J127" s="18"/>
      <c r="K127" s="51"/>
      <c r="L127" s="51"/>
      <c r="M127" s="18"/>
      <c r="N127" s="18"/>
      <c r="O127" s="51"/>
      <c r="P127" s="51"/>
      <c r="Q127" s="18"/>
      <c r="R127" s="18"/>
      <c r="S127" s="47"/>
      <c r="T127" s="47"/>
      <c r="U127" s="18"/>
    </row>
    <row r="128" spans="1:21">
      <c r="A128" s="17"/>
      <c r="B128" s="36" t="s">
        <v>494</v>
      </c>
      <c r="C128" s="45">
        <v>686209</v>
      </c>
      <c r="D128" s="45"/>
      <c r="E128" s="43"/>
      <c r="F128" s="43"/>
      <c r="G128" s="48" t="s">
        <v>189</v>
      </c>
      <c r="H128" s="48"/>
      <c r="I128" s="43"/>
      <c r="J128" s="43"/>
      <c r="K128" s="48" t="s">
        <v>189</v>
      </c>
      <c r="L128" s="48"/>
      <c r="M128" s="43"/>
      <c r="N128" s="43"/>
      <c r="O128" s="48" t="s">
        <v>511</v>
      </c>
      <c r="P128" s="48"/>
      <c r="Q128" s="44" t="s">
        <v>235</v>
      </c>
      <c r="R128" s="43"/>
      <c r="S128" s="48" t="s">
        <v>189</v>
      </c>
      <c r="T128" s="48"/>
      <c r="U128" s="43"/>
    </row>
    <row r="129" spans="1:21">
      <c r="A129" s="17"/>
      <c r="B129" s="36"/>
      <c r="C129" s="45"/>
      <c r="D129" s="45"/>
      <c r="E129" s="43"/>
      <c r="F129" s="43"/>
      <c r="G129" s="48"/>
      <c r="H129" s="48"/>
      <c r="I129" s="43"/>
      <c r="J129" s="43"/>
      <c r="K129" s="48"/>
      <c r="L129" s="48"/>
      <c r="M129" s="43"/>
      <c r="N129" s="43"/>
      <c r="O129" s="48"/>
      <c r="P129" s="48"/>
      <c r="Q129" s="44"/>
      <c r="R129" s="43"/>
      <c r="S129" s="48"/>
      <c r="T129" s="48"/>
      <c r="U129" s="43"/>
    </row>
    <row r="130" spans="1:21">
      <c r="A130" s="17"/>
      <c r="B130" s="46" t="s">
        <v>496</v>
      </c>
      <c r="C130" s="51" t="s">
        <v>189</v>
      </c>
      <c r="D130" s="51"/>
      <c r="E130" s="18"/>
      <c r="F130" s="18"/>
      <c r="G130" s="51" t="s">
        <v>189</v>
      </c>
      <c r="H130" s="51"/>
      <c r="I130" s="18"/>
      <c r="J130" s="18"/>
      <c r="K130" s="51">
        <v>148</v>
      </c>
      <c r="L130" s="51"/>
      <c r="M130" s="18"/>
      <c r="N130" s="18"/>
      <c r="O130" s="51" t="s">
        <v>512</v>
      </c>
      <c r="P130" s="51"/>
      <c r="Q130" s="64" t="s">
        <v>235</v>
      </c>
      <c r="R130" s="18"/>
      <c r="S130" s="51" t="s">
        <v>189</v>
      </c>
      <c r="T130" s="51"/>
      <c r="U130" s="18"/>
    </row>
    <row r="131" spans="1:21">
      <c r="A131" s="17"/>
      <c r="B131" s="46"/>
      <c r="C131" s="51"/>
      <c r="D131" s="51"/>
      <c r="E131" s="18"/>
      <c r="F131" s="18"/>
      <c r="G131" s="51"/>
      <c r="H131" s="51"/>
      <c r="I131" s="18"/>
      <c r="J131" s="18"/>
      <c r="K131" s="51"/>
      <c r="L131" s="51"/>
      <c r="M131" s="18"/>
      <c r="N131" s="18"/>
      <c r="O131" s="51"/>
      <c r="P131" s="51"/>
      <c r="Q131" s="64"/>
      <c r="R131" s="18"/>
      <c r="S131" s="51"/>
      <c r="T131" s="51"/>
      <c r="U131" s="18"/>
    </row>
    <row r="132" spans="1:21">
      <c r="A132" s="17"/>
      <c r="B132" s="36" t="s">
        <v>42</v>
      </c>
      <c r="C132" s="45">
        <v>24656</v>
      </c>
      <c r="D132" s="45"/>
      <c r="E132" s="43"/>
      <c r="F132" s="43"/>
      <c r="G132" s="48">
        <v>763</v>
      </c>
      <c r="H132" s="48"/>
      <c r="I132" s="43"/>
      <c r="J132" s="43"/>
      <c r="K132" s="48">
        <v>166</v>
      </c>
      <c r="L132" s="48"/>
      <c r="M132" s="43"/>
      <c r="N132" s="43"/>
      <c r="O132" s="48" t="s">
        <v>189</v>
      </c>
      <c r="P132" s="48"/>
      <c r="Q132" s="43"/>
      <c r="R132" s="43"/>
      <c r="S132" s="45">
        <v>25585</v>
      </c>
      <c r="T132" s="45"/>
      <c r="U132" s="43"/>
    </row>
    <row r="133" spans="1:21" ht="15.75" thickBot="1">
      <c r="A133" s="17"/>
      <c r="B133" s="36"/>
      <c r="C133" s="77"/>
      <c r="D133" s="77"/>
      <c r="E133" s="67"/>
      <c r="F133" s="43"/>
      <c r="G133" s="65"/>
      <c r="H133" s="65"/>
      <c r="I133" s="67"/>
      <c r="J133" s="43"/>
      <c r="K133" s="65"/>
      <c r="L133" s="65"/>
      <c r="M133" s="67"/>
      <c r="N133" s="43"/>
      <c r="O133" s="65"/>
      <c r="P133" s="65"/>
      <c r="Q133" s="67"/>
      <c r="R133" s="43"/>
      <c r="S133" s="77"/>
      <c r="T133" s="77"/>
      <c r="U133" s="67"/>
    </row>
    <row r="134" spans="1:21">
      <c r="A134" s="17"/>
      <c r="B134" s="46" t="s">
        <v>43</v>
      </c>
      <c r="C134" s="70" t="s">
        <v>187</v>
      </c>
      <c r="D134" s="68">
        <v>1392712</v>
      </c>
      <c r="E134" s="35"/>
      <c r="F134" s="18"/>
      <c r="G134" s="70" t="s">
        <v>187</v>
      </c>
      <c r="H134" s="68">
        <v>792392</v>
      </c>
      <c r="I134" s="35"/>
      <c r="J134" s="18"/>
      <c r="K134" s="70" t="s">
        <v>187</v>
      </c>
      <c r="L134" s="68">
        <v>33843</v>
      </c>
      <c r="M134" s="35"/>
      <c r="N134" s="18"/>
      <c r="O134" s="70" t="s">
        <v>187</v>
      </c>
      <c r="P134" s="69" t="s">
        <v>513</v>
      </c>
      <c r="Q134" s="70" t="s">
        <v>235</v>
      </c>
      <c r="R134" s="18"/>
      <c r="S134" s="70" t="s">
        <v>187</v>
      </c>
      <c r="T134" s="68">
        <v>1518703</v>
      </c>
      <c r="U134" s="35"/>
    </row>
    <row r="135" spans="1:21" ht="15.75" thickBot="1">
      <c r="A135" s="17"/>
      <c r="B135" s="46"/>
      <c r="C135" s="71"/>
      <c r="D135" s="72"/>
      <c r="E135" s="73"/>
      <c r="F135" s="18"/>
      <c r="G135" s="71"/>
      <c r="H135" s="72"/>
      <c r="I135" s="73"/>
      <c r="J135" s="18"/>
      <c r="K135" s="71"/>
      <c r="L135" s="72"/>
      <c r="M135" s="73"/>
      <c r="N135" s="18"/>
      <c r="O135" s="71"/>
      <c r="P135" s="88"/>
      <c r="Q135" s="71"/>
      <c r="R135" s="18"/>
      <c r="S135" s="71"/>
      <c r="T135" s="72"/>
      <c r="U135" s="73"/>
    </row>
    <row r="136" spans="1:21" ht="15.75" thickTop="1">
      <c r="A136" s="17"/>
      <c r="B136" s="97" t="s">
        <v>499</v>
      </c>
      <c r="C136" s="97"/>
      <c r="D136" s="97"/>
      <c r="E136" s="97"/>
      <c r="F136" s="25"/>
      <c r="G136" s="85"/>
      <c r="H136" s="85"/>
      <c r="I136" s="85"/>
      <c r="J136" s="25"/>
      <c r="K136" s="85"/>
      <c r="L136" s="85"/>
      <c r="M136" s="85"/>
      <c r="N136" s="25"/>
      <c r="O136" s="85"/>
      <c r="P136" s="85"/>
      <c r="Q136" s="85"/>
      <c r="R136" s="25"/>
      <c r="S136" s="85"/>
      <c r="T136" s="85"/>
      <c r="U136" s="85"/>
    </row>
    <row r="137" spans="1:21">
      <c r="A137" s="17"/>
      <c r="B137" s="26" t="s">
        <v>44</v>
      </c>
      <c r="C137" s="18"/>
      <c r="D137" s="18"/>
      <c r="E137" s="18"/>
      <c r="F137" s="13"/>
      <c r="G137" s="18"/>
      <c r="H137" s="18"/>
      <c r="I137" s="18"/>
      <c r="J137" s="13"/>
      <c r="K137" s="18"/>
      <c r="L137" s="18"/>
      <c r="M137" s="18"/>
      <c r="N137" s="13"/>
      <c r="O137" s="18"/>
      <c r="P137" s="18"/>
      <c r="Q137" s="18"/>
      <c r="R137" s="13"/>
      <c r="S137" s="18"/>
      <c r="T137" s="18"/>
      <c r="U137" s="18"/>
    </row>
    <row r="138" spans="1:21">
      <c r="A138" s="17"/>
      <c r="B138" s="49" t="s">
        <v>45</v>
      </c>
      <c r="C138" s="44" t="s">
        <v>187</v>
      </c>
      <c r="D138" s="45">
        <v>4146</v>
      </c>
      <c r="E138" s="43"/>
      <c r="F138" s="43"/>
      <c r="G138" s="44" t="s">
        <v>187</v>
      </c>
      <c r="H138" s="45">
        <v>1584</v>
      </c>
      <c r="I138" s="43"/>
      <c r="J138" s="43"/>
      <c r="K138" s="44" t="s">
        <v>187</v>
      </c>
      <c r="L138" s="48" t="s">
        <v>189</v>
      </c>
      <c r="M138" s="43"/>
      <c r="N138" s="43"/>
      <c r="O138" s="44" t="s">
        <v>187</v>
      </c>
      <c r="P138" s="48" t="s">
        <v>189</v>
      </c>
      <c r="Q138" s="43"/>
      <c r="R138" s="43"/>
      <c r="S138" s="44" t="s">
        <v>187</v>
      </c>
      <c r="T138" s="45">
        <v>5730</v>
      </c>
      <c r="U138" s="43"/>
    </row>
    <row r="139" spans="1:21">
      <c r="A139" s="17"/>
      <c r="B139" s="49"/>
      <c r="C139" s="44"/>
      <c r="D139" s="45"/>
      <c r="E139" s="43"/>
      <c r="F139" s="43"/>
      <c r="G139" s="44"/>
      <c r="H139" s="45"/>
      <c r="I139" s="43"/>
      <c r="J139" s="43"/>
      <c r="K139" s="44"/>
      <c r="L139" s="48"/>
      <c r="M139" s="43"/>
      <c r="N139" s="43"/>
      <c r="O139" s="44"/>
      <c r="P139" s="48"/>
      <c r="Q139" s="43"/>
      <c r="R139" s="43"/>
      <c r="S139" s="44"/>
      <c r="T139" s="45"/>
      <c r="U139" s="43"/>
    </row>
    <row r="140" spans="1:21">
      <c r="A140" s="17"/>
      <c r="B140" s="50" t="s">
        <v>46</v>
      </c>
      <c r="C140" s="47">
        <v>60138</v>
      </c>
      <c r="D140" s="47"/>
      <c r="E140" s="18"/>
      <c r="F140" s="18"/>
      <c r="G140" s="47">
        <v>15517</v>
      </c>
      <c r="H140" s="47"/>
      <c r="I140" s="18"/>
      <c r="J140" s="18"/>
      <c r="K140" s="47">
        <v>3532</v>
      </c>
      <c r="L140" s="47"/>
      <c r="M140" s="18"/>
      <c r="N140" s="18"/>
      <c r="O140" s="51" t="s">
        <v>189</v>
      </c>
      <c r="P140" s="51"/>
      <c r="Q140" s="18"/>
      <c r="R140" s="18"/>
      <c r="S140" s="47">
        <v>79187</v>
      </c>
      <c r="T140" s="47"/>
      <c r="U140" s="18"/>
    </row>
    <row r="141" spans="1:21">
      <c r="A141" s="17"/>
      <c r="B141" s="50"/>
      <c r="C141" s="47"/>
      <c r="D141" s="47"/>
      <c r="E141" s="18"/>
      <c r="F141" s="18"/>
      <c r="G141" s="47"/>
      <c r="H141" s="47"/>
      <c r="I141" s="18"/>
      <c r="J141" s="18"/>
      <c r="K141" s="47"/>
      <c r="L141" s="47"/>
      <c r="M141" s="18"/>
      <c r="N141" s="18"/>
      <c r="O141" s="51"/>
      <c r="P141" s="51"/>
      <c r="Q141" s="18"/>
      <c r="R141" s="18"/>
      <c r="S141" s="47"/>
      <c r="T141" s="47"/>
      <c r="U141" s="18"/>
    </row>
    <row r="142" spans="1:21">
      <c r="A142" s="17"/>
      <c r="B142" s="49" t="s">
        <v>500</v>
      </c>
      <c r="C142" s="48" t="s">
        <v>189</v>
      </c>
      <c r="D142" s="48"/>
      <c r="E142" s="43"/>
      <c r="F142" s="43"/>
      <c r="G142" s="48" t="s">
        <v>189</v>
      </c>
      <c r="H142" s="48"/>
      <c r="I142" s="43"/>
      <c r="J142" s="43"/>
      <c r="K142" s="48">
        <v>810</v>
      </c>
      <c r="L142" s="48"/>
      <c r="M142" s="43"/>
      <c r="N142" s="43"/>
      <c r="O142" s="48" t="s">
        <v>507</v>
      </c>
      <c r="P142" s="48"/>
      <c r="Q142" s="44" t="s">
        <v>235</v>
      </c>
      <c r="R142" s="43"/>
      <c r="S142" s="48" t="s">
        <v>189</v>
      </c>
      <c r="T142" s="48"/>
      <c r="U142" s="43"/>
    </row>
    <row r="143" spans="1:21">
      <c r="A143" s="17"/>
      <c r="B143" s="49"/>
      <c r="C143" s="48"/>
      <c r="D143" s="48"/>
      <c r="E143" s="43"/>
      <c r="F143" s="43"/>
      <c r="G143" s="48"/>
      <c r="H143" s="48"/>
      <c r="I143" s="43"/>
      <c r="J143" s="43"/>
      <c r="K143" s="48"/>
      <c r="L143" s="48"/>
      <c r="M143" s="43"/>
      <c r="N143" s="43"/>
      <c r="O143" s="48"/>
      <c r="P143" s="48"/>
      <c r="Q143" s="44"/>
      <c r="R143" s="43"/>
      <c r="S143" s="48"/>
      <c r="T143" s="48"/>
      <c r="U143" s="43"/>
    </row>
    <row r="144" spans="1:21">
      <c r="A144" s="17"/>
      <c r="B144" s="50" t="s">
        <v>47</v>
      </c>
      <c r="C144" s="47">
        <v>30726</v>
      </c>
      <c r="D144" s="47"/>
      <c r="E144" s="18"/>
      <c r="F144" s="18"/>
      <c r="G144" s="47">
        <v>17682</v>
      </c>
      <c r="H144" s="47"/>
      <c r="I144" s="18"/>
      <c r="J144" s="18"/>
      <c r="K144" s="51">
        <v>935</v>
      </c>
      <c r="L144" s="51"/>
      <c r="M144" s="18"/>
      <c r="N144" s="18"/>
      <c r="O144" s="51" t="s">
        <v>189</v>
      </c>
      <c r="P144" s="51"/>
      <c r="Q144" s="18"/>
      <c r="R144" s="18"/>
      <c r="S144" s="47">
        <v>49343</v>
      </c>
      <c r="T144" s="47"/>
      <c r="U144" s="18"/>
    </row>
    <row r="145" spans="1:21">
      <c r="A145" s="17"/>
      <c r="B145" s="50"/>
      <c r="C145" s="47"/>
      <c r="D145" s="47"/>
      <c r="E145" s="18"/>
      <c r="F145" s="18"/>
      <c r="G145" s="47"/>
      <c r="H145" s="47"/>
      <c r="I145" s="18"/>
      <c r="J145" s="18"/>
      <c r="K145" s="51"/>
      <c r="L145" s="51"/>
      <c r="M145" s="18"/>
      <c r="N145" s="18"/>
      <c r="O145" s="51"/>
      <c r="P145" s="51"/>
      <c r="Q145" s="18"/>
      <c r="R145" s="18"/>
      <c r="S145" s="47"/>
      <c r="T145" s="47"/>
      <c r="U145" s="18"/>
    </row>
    <row r="146" spans="1:21">
      <c r="A146" s="17"/>
      <c r="B146" s="49" t="s">
        <v>48</v>
      </c>
      <c r="C146" s="45">
        <v>7972</v>
      </c>
      <c r="D146" s="45"/>
      <c r="E146" s="43"/>
      <c r="F146" s="43"/>
      <c r="G146" s="48" t="s">
        <v>189</v>
      </c>
      <c r="H146" s="48"/>
      <c r="I146" s="43"/>
      <c r="J146" s="43"/>
      <c r="K146" s="48" t="s">
        <v>189</v>
      </c>
      <c r="L146" s="48"/>
      <c r="M146" s="43"/>
      <c r="N146" s="43"/>
      <c r="O146" s="48" t="s">
        <v>189</v>
      </c>
      <c r="P146" s="48"/>
      <c r="Q146" s="43"/>
      <c r="R146" s="43"/>
      <c r="S146" s="45">
        <v>7972</v>
      </c>
      <c r="T146" s="45"/>
      <c r="U146" s="43"/>
    </row>
    <row r="147" spans="1:21">
      <c r="A147" s="17"/>
      <c r="B147" s="49"/>
      <c r="C147" s="45"/>
      <c r="D147" s="45"/>
      <c r="E147" s="43"/>
      <c r="F147" s="43"/>
      <c r="G147" s="48"/>
      <c r="H147" s="48"/>
      <c r="I147" s="43"/>
      <c r="J147" s="43"/>
      <c r="K147" s="48"/>
      <c r="L147" s="48"/>
      <c r="M147" s="43"/>
      <c r="N147" s="43"/>
      <c r="O147" s="48"/>
      <c r="P147" s="48"/>
      <c r="Q147" s="43"/>
      <c r="R147" s="43"/>
      <c r="S147" s="45"/>
      <c r="T147" s="45"/>
      <c r="U147" s="43"/>
    </row>
    <row r="148" spans="1:21">
      <c r="A148" s="17"/>
      <c r="B148" s="50" t="s">
        <v>49</v>
      </c>
      <c r="C148" s="51">
        <v>572</v>
      </c>
      <c r="D148" s="51"/>
      <c r="E148" s="18"/>
      <c r="F148" s="18"/>
      <c r="G148" s="51" t="s">
        <v>189</v>
      </c>
      <c r="H148" s="51"/>
      <c r="I148" s="18"/>
      <c r="J148" s="18"/>
      <c r="K148" s="51" t="s">
        <v>189</v>
      </c>
      <c r="L148" s="51"/>
      <c r="M148" s="18"/>
      <c r="N148" s="18"/>
      <c r="O148" s="51" t="s">
        <v>189</v>
      </c>
      <c r="P148" s="51"/>
      <c r="Q148" s="18"/>
      <c r="R148" s="18"/>
      <c r="S148" s="51">
        <v>572</v>
      </c>
      <c r="T148" s="51"/>
      <c r="U148" s="18"/>
    </row>
    <row r="149" spans="1:21">
      <c r="A149" s="17"/>
      <c r="B149" s="50"/>
      <c r="C149" s="51"/>
      <c r="D149" s="51"/>
      <c r="E149" s="18"/>
      <c r="F149" s="18"/>
      <c r="G149" s="51"/>
      <c r="H149" s="51"/>
      <c r="I149" s="18"/>
      <c r="J149" s="18"/>
      <c r="K149" s="51"/>
      <c r="L149" s="51"/>
      <c r="M149" s="18"/>
      <c r="N149" s="18"/>
      <c r="O149" s="51"/>
      <c r="P149" s="51"/>
      <c r="Q149" s="18"/>
      <c r="R149" s="18"/>
      <c r="S149" s="51"/>
      <c r="T149" s="51"/>
      <c r="U149" s="18"/>
    </row>
    <row r="150" spans="1:21">
      <c r="A150" s="17"/>
      <c r="B150" s="49" t="s">
        <v>514</v>
      </c>
      <c r="C150" s="48" t="s">
        <v>189</v>
      </c>
      <c r="D150" s="48"/>
      <c r="E150" s="43"/>
      <c r="F150" s="43"/>
      <c r="G150" s="48" t="s">
        <v>189</v>
      </c>
      <c r="H150" s="48"/>
      <c r="I150" s="43"/>
      <c r="J150" s="43"/>
      <c r="K150" s="48">
        <v>822</v>
      </c>
      <c r="L150" s="48"/>
      <c r="M150" s="43"/>
      <c r="N150" s="43"/>
      <c r="O150" s="48" t="s">
        <v>508</v>
      </c>
      <c r="P150" s="48"/>
      <c r="Q150" s="44" t="s">
        <v>235</v>
      </c>
      <c r="R150" s="43"/>
      <c r="S150" s="48" t="s">
        <v>189</v>
      </c>
      <c r="T150" s="48"/>
      <c r="U150" s="43"/>
    </row>
    <row r="151" spans="1:21">
      <c r="A151" s="17"/>
      <c r="B151" s="49"/>
      <c r="C151" s="48"/>
      <c r="D151" s="48"/>
      <c r="E151" s="43"/>
      <c r="F151" s="43"/>
      <c r="G151" s="48"/>
      <c r="H151" s="48"/>
      <c r="I151" s="43"/>
      <c r="J151" s="43"/>
      <c r="K151" s="48"/>
      <c r="L151" s="48"/>
      <c r="M151" s="43"/>
      <c r="N151" s="43"/>
      <c r="O151" s="48"/>
      <c r="P151" s="48"/>
      <c r="Q151" s="44"/>
      <c r="R151" s="43"/>
      <c r="S151" s="48"/>
      <c r="T151" s="48"/>
      <c r="U151" s="43"/>
    </row>
    <row r="152" spans="1:21">
      <c r="A152" s="17"/>
      <c r="B152" s="50" t="s">
        <v>50</v>
      </c>
      <c r="C152" s="47">
        <v>1999</v>
      </c>
      <c r="D152" s="47"/>
      <c r="E152" s="18"/>
      <c r="F152" s="18"/>
      <c r="G152" s="51">
        <v>817</v>
      </c>
      <c r="H152" s="51"/>
      <c r="I152" s="18"/>
      <c r="J152" s="18"/>
      <c r="K152" s="51">
        <v>10</v>
      </c>
      <c r="L152" s="51"/>
      <c r="M152" s="18"/>
      <c r="N152" s="18"/>
      <c r="O152" s="51" t="s">
        <v>189</v>
      </c>
      <c r="P152" s="51"/>
      <c r="Q152" s="18"/>
      <c r="R152" s="18"/>
      <c r="S152" s="47">
        <v>2826</v>
      </c>
      <c r="T152" s="47"/>
      <c r="U152" s="18"/>
    </row>
    <row r="153" spans="1:21">
      <c r="A153" s="17"/>
      <c r="B153" s="50"/>
      <c r="C153" s="47"/>
      <c r="D153" s="47"/>
      <c r="E153" s="18"/>
      <c r="F153" s="18"/>
      <c r="G153" s="51"/>
      <c r="H153" s="51"/>
      <c r="I153" s="18"/>
      <c r="J153" s="18"/>
      <c r="K153" s="51"/>
      <c r="L153" s="51"/>
      <c r="M153" s="18"/>
      <c r="N153" s="18"/>
      <c r="O153" s="51"/>
      <c r="P153" s="51"/>
      <c r="Q153" s="18"/>
      <c r="R153" s="18"/>
      <c r="S153" s="47"/>
      <c r="T153" s="47"/>
      <c r="U153" s="18"/>
    </row>
    <row r="154" spans="1:21">
      <c r="A154" s="17"/>
      <c r="B154" s="49" t="s">
        <v>502</v>
      </c>
      <c r="C154" s="48" t="s">
        <v>189</v>
      </c>
      <c r="D154" s="48"/>
      <c r="E154" s="43"/>
      <c r="F154" s="43"/>
      <c r="G154" s="48" t="s">
        <v>189</v>
      </c>
      <c r="H154" s="48"/>
      <c r="I154" s="43"/>
      <c r="J154" s="43"/>
      <c r="K154" s="45">
        <v>12255</v>
      </c>
      <c r="L154" s="45"/>
      <c r="M154" s="43"/>
      <c r="N154" s="43"/>
      <c r="O154" s="48" t="s">
        <v>509</v>
      </c>
      <c r="P154" s="48"/>
      <c r="Q154" s="44" t="s">
        <v>235</v>
      </c>
      <c r="R154" s="43"/>
      <c r="S154" s="48" t="s">
        <v>189</v>
      </c>
      <c r="T154" s="48"/>
      <c r="U154" s="43"/>
    </row>
    <row r="155" spans="1:21" ht="15.75" thickBot="1">
      <c r="A155" s="17"/>
      <c r="B155" s="49"/>
      <c r="C155" s="65"/>
      <c r="D155" s="65"/>
      <c r="E155" s="67"/>
      <c r="F155" s="43"/>
      <c r="G155" s="65"/>
      <c r="H155" s="65"/>
      <c r="I155" s="67"/>
      <c r="J155" s="43"/>
      <c r="K155" s="77"/>
      <c r="L155" s="77"/>
      <c r="M155" s="67"/>
      <c r="N155" s="43"/>
      <c r="O155" s="65"/>
      <c r="P155" s="65"/>
      <c r="Q155" s="66"/>
      <c r="R155" s="43"/>
      <c r="S155" s="65"/>
      <c r="T155" s="65"/>
      <c r="U155" s="67"/>
    </row>
    <row r="156" spans="1:21">
      <c r="A156" s="17"/>
      <c r="B156" s="46" t="s">
        <v>51</v>
      </c>
      <c r="C156" s="68">
        <v>105553</v>
      </c>
      <c r="D156" s="68"/>
      <c r="E156" s="35"/>
      <c r="F156" s="18"/>
      <c r="G156" s="68">
        <v>35600</v>
      </c>
      <c r="H156" s="68"/>
      <c r="I156" s="35"/>
      <c r="J156" s="18"/>
      <c r="K156" s="68">
        <v>18364</v>
      </c>
      <c r="L156" s="68"/>
      <c r="M156" s="35"/>
      <c r="N156" s="18"/>
      <c r="O156" s="69" t="s">
        <v>510</v>
      </c>
      <c r="P156" s="69"/>
      <c r="Q156" s="70" t="s">
        <v>235</v>
      </c>
      <c r="R156" s="18"/>
      <c r="S156" s="68">
        <v>145630</v>
      </c>
      <c r="T156" s="68"/>
      <c r="U156" s="35"/>
    </row>
    <row r="157" spans="1:21">
      <c r="A157" s="17"/>
      <c r="B157" s="46"/>
      <c r="C157" s="47"/>
      <c r="D157" s="47"/>
      <c r="E157" s="18"/>
      <c r="F157" s="18"/>
      <c r="G157" s="47"/>
      <c r="H157" s="47"/>
      <c r="I157" s="18"/>
      <c r="J157" s="18"/>
      <c r="K157" s="47"/>
      <c r="L157" s="47"/>
      <c r="M157" s="18"/>
      <c r="N157" s="18"/>
      <c r="O157" s="51"/>
      <c r="P157" s="51"/>
      <c r="Q157" s="64"/>
      <c r="R157" s="18"/>
      <c r="S157" s="47"/>
      <c r="T157" s="47"/>
      <c r="U157" s="18"/>
    </row>
    <row r="158" spans="1:21">
      <c r="A158" s="17"/>
      <c r="B158" s="36" t="s">
        <v>52</v>
      </c>
      <c r="C158" s="45">
        <v>9354</v>
      </c>
      <c r="D158" s="45"/>
      <c r="E158" s="43"/>
      <c r="F158" s="43"/>
      <c r="G158" s="48">
        <v>666</v>
      </c>
      <c r="H158" s="48"/>
      <c r="I158" s="43"/>
      <c r="J158" s="43"/>
      <c r="K158" s="48" t="s">
        <v>189</v>
      </c>
      <c r="L158" s="48"/>
      <c r="M158" s="43"/>
      <c r="N158" s="43"/>
      <c r="O158" s="48" t="s">
        <v>189</v>
      </c>
      <c r="P158" s="48"/>
      <c r="Q158" s="43"/>
      <c r="R158" s="43"/>
      <c r="S158" s="45">
        <v>10020</v>
      </c>
      <c r="T158" s="45"/>
      <c r="U158" s="43"/>
    </row>
    <row r="159" spans="1:21">
      <c r="A159" s="17"/>
      <c r="B159" s="36"/>
      <c r="C159" s="45"/>
      <c r="D159" s="45"/>
      <c r="E159" s="43"/>
      <c r="F159" s="43"/>
      <c r="G159" s="48"/>
      <c r="H159" s="48"/>
      <c r="I159" s="43"/>
      <c r="J159" s="43"/>
      <c r="K159" s="48"/>
      <c r="L159" s="48"/>
      <c r="M159" s="43"/>
      <c r="N159" s="43"/>
      <c r="O159" s="48"/>
      <c r="P159" s="48"/>
      <c r="Q159" s="43"/>
      <c r="R159" s="43"/>
      <c r="S159" s="45"/>
      <c r="T159" s="45"/>
      <c r="U159" s="43"/>
    </row>
    <row r="160" spans="1:21">
      <c r="A160" s="17"/>
      <c r="B160" s="46" t="s">
        <v>53</v>
      </c>
      <c r="C160" s="47">
        <v>610285</v>
      </c>
      <c r="D160" s="47"/>
      <c r="E160" s="18"/>
      <c r="F160" s="18"/>
      <c r="G160" s="51" t="s">
        <v>189</v>
      </c>
      <c r="H160" s="51"/>
      <c r="I160" s="18"/>
      <c r="J160" s="18"/>
      <c r="K160" s="51" t="s">
        <v>189</v>
      </c>
      <c r="L160" s="51"/>
      <c r="M160" s="18"/>
      <c r="N160" s="18"/>
      <c r="O160" s="51" t="s">
        <v>189</v>
      </c>
      <c r="P160" s="51"/>
      <c r="Q160" s="18"/>
      <c r="R160" s="18"/>
      <c r="S160" s="47">
        <v>610285</v>
      </c>
      <c r="T160" s="47"/>
      <c r="U160" s="18"/>
    </row>
    <row r="161" spans="1:21">
      <c r="A161" s="17"/>
      <c r="B161" s="46"/>
      <c r="C161" s="47"/>
      <c r="D161" s="47"/>
      <c r="E161" s="18"/>
      <c r="F161" s="18"/>
      <c r="G161" s="51"/>
      <c r="H161" s="51"/>
      <c r="I161" s="18"/>
      <c r="J161" s="18"/>
      <c r="K161" s="51"/>
      <c r="L161" s="51"/>
      <c r="M161" s="18"/>
      <c r="N161" s="18"/>
      <c r="O161" s="51"/>
      <c r="P161" s="51"/>
      <c r="Q161" s="18"/>
      <c r="R161" s="18"/>
      <c r="S161" s="47"/>
      <c r="T161" s="47"/>
      <c r="U161" s="18"/>
    </row>
    <row r="162" spans="1:21">
      <c r="A162" s="17"/>
      <c r="B162" s="36" t="s">
        <v>54</v>
      </c>
      <c r="C162" s="48">
        <v>245</v>
      </c>
      <c r="D162" s="48"/>
      <c r="E162" s="43"/>
      <c r="F162" s="43"/>
      <c r="G162" s="48" t="s">
        <v>189</v>
      </c>
      <c r="H162" s="48"/>
      <c r="I162" s="43"/>
      <c r="J162" s="43"/>
      <c r="K162" s="48" t="s">
        <v>189</v>
      </c>
      <c r="L162" s="48"/>
      <c r="M162" s="43"/>
      <c r="N162" s="43"/>
      <c r="O162" s="48" t="s">
        <v>189</v>
      </c>
      <c r="P162" s="48"/>
      <c r="Q162" s="43"/>
      <c r="R162" s="43"/>
      <c r="S162" s="48">
        <v>245</v>
      </c>
      <c r="T162" s="48"/>
      <c r="U162" s="43"/>
    </row>
    <row r="163" spans="1:21">
      <c r="A163" s="17"/>
      <c r="B163" s="36"/>
      <c r="C163" s="48"/>
      <c r="D163" s="48"/>
      <c r="E163" s="43"/>
      <c r="F163" s="43"/>
      <c r="G163" s="48"/>
      <c r="H163" s="48"/>
      <c r="I163" s="43"/>
      <c r="J163" s="43"/>
      <c r="K163" s="48"/>
      <c r="L163" s="48"/>
      <c r="M163" s="43"/>
      <c r="N163" s="43"/>
      <c r="O163" s="48"/>
      <c r="P163" s="48"/>
      <c r="Q163" s="43"/>
      <c r="R163" s="43"/>
      <c r="S163" s="48"/>
      <c r="T163" s="48"/>
      <c r="U163" s="43"/>
    </row>
    <row r="164" spans="1:21">
      <c r="A164" s="17"/>
      <c r="B164" s="46" t="s">
        <v>55</v>
      </c>
      <c r="C164" s="47">
        <v>22939</v>
      </c>
      <c r="D164" s="47"/>
      <c r="E164" s="18"/>
      <c r="F164" s="18"/>
      <c r="G164" s="47">
        <v>80754</v>
      </c>
      <c r="H164" s="47"/>
      <c r="I164" s="18"/>
      <c r="J164" s="18"/>
      <c r="K164" s="51" t="s">
        <v>189</v>
      </c>
      <c r="L164" s="51"/>
      <c r="M164" s="18"/>
      <c r="N164" s="18"/>
      <c r="O164" s="51" t="s">
        <v>512</v>
      </c>
      <c r="P164" s="51"/>
      <c r="Q164" s="64" t="s">
        <v>235</v>
      </c>
      <c r="R164" s="18"/>
      <c r="S164" s="47">
        <v>103545</v>
      </c>
      <c r="T164" s="47"/>
      <c r="U164" s="18"/>
    </row>
    <row r="165" spans="1:21">
      <c r="A165" s="17"/>
      <c r="B165" s="46"/>
      <c r="C165" s="47"/>
      <c r="D165" s="47"/>
      <c r="E165" s="18"/>
      <c r="F165" s="18"/>
      <c r="G165" s="47"/>
      <c r="H165" s="47"/>
      <c r="I165" s="18"/>
      <c r="J165" s="18"/>
      <c r="K165" s="51"/>
      <c r="L165" s="51"/>
      <c r="M165" s="18"/>
      <c r="N165" s="18"/>
      <c r="O165" s="51"/>
      <c r="P165" s="51"/>
      <c r="Q165" s="64"/>
      <c r="R165" s="18"/>
      <c r="S165" s="47"/>
      <c r="T165" s="47"/>
      <c r="U165" s="18"/>
    </row>
    <row r="166" spans="1:21">
      <c r="A166" s="17"/>
      <c r="B166" s="36" t="s">
        <v>56</v>
      </c>
      <c r="C166" s="45">
        <v>16302</v>
      </c>
      <c r="D166" s="45"/>
      <c r="E166" s="43"/>
      <c r="F166" s="43"/>
      <c r="G166" s="45">
        <v>5962</v>
      </c>
      <c r="H166" s="45"/>
      <c r="I166" s="43"/>
      <c r="J166" s="43"/>
      <c r="K166" s="48" t="s">
        <v>189</v>
      </c>
      <c r="L166" s="48"/>
      <c r="M166" s="43"/>
      <c r="N166" s="43"/>
      <c r="O166" s="48" t="s">
        <v>189</v>
      </c>
      <c r="P166" s="48"/>
      <c r="Q166" s="43"/>
      <c r="R166" s="43"/>
      <c r="S166" s="45">
        <v>22264</v>
      </c>
      <c r="T166" s="45"/>
      <c r="U166" s="43"/>
    </row>
    <row r="167" spans="1:21" ht="15.75" thickBot="1">
      <c r="A167" s="17"/>
      <c r="B167" s="36"/>
      <c r="C167" s="77"/>
      <c r="D167" s="77"/>
      <c r="E167" s="67"/>
      <c r="F167" s="43"/>
      <c r="G167" s="77"/>
      <c r="H167" s="77"/>
      <c r="I167" s="67"/>
      <c r="J167" s="43"/>
      <c r="K167" s="65"/>
      <c r="L167" s="65"/>
      <c r="M167" s="67"/>
      <c r="N167" s="43"/>
      <c r="O167" s="65"/>
      <c r="P167" s="65"/>
      <c r="Q167" s="67"/>
      <c r="R167" s="43"/>
      <c r="S167" s="77"/>
      <c r="T167" s="77"/>
      <c r="U167" s="67"/>
    </row>
    <row r="168" spans="1:21">
      <c r="A168" s="17"/>
      <c r="B168" s="46" t="s">
        <v>57</v>
      </c>
      <c r="C168" s="68">
        <v>764678</v>
      </c>
      <c r="D168" s="68"/>
      <c r="E168" s="35"/>
      <c r="F168" s="18"/>
      <c r="G168" s="68">
        <v>122982</v>
      </c>
      <c r="H168" s="68"/>
      <c r="I168" s="35"/>
      <c r="J168" s="18"/>
      <c r="K168" s="68">
        <v>18364</v>
      </c>
      <c r="L168" s="68"/>
      <c r="M168" s="35"/>
      <c r="N168" s="18"/>
      <c r="O168" s="69" t="s">
        <v>515</v>
      </c>
      <c r="P168" s="69"/>
      <c r="Q168" s="70" t="s">
        <v>235</v>
      </c>
      <c r="R168" s="18"/>
      <c r="S168" s="68">
        <v>891989</v>
      </c>
      <c r="T168" s="68"/>
      <c r="U168" s="35"/>
    </row>
    <row r="169" spans="1:21">
      <c r="A169" s="17"/>
      <c r="B169" s="46"/>
      <c r="C169" s="47"/>
      <c r="D169" s="47"/>
      <c r="E169" s="18"/>
      <c r="F169" s="18"/>
      <c r="G169" s="47"/>
      <c r="H169" s="47"/>
      <c r="I169" s="18"/>
      <c r="J169" s="18"/>
      <c r="K169" s="47"/>
      <c r="L169" s="47"/>
      <c r="M169" s="18"/>
      <c r="N169" s="18"/>
      <c r="O169" s="51"/>
      <c r="P169" s="51"/>
      <c r="Q169" s="64"/>
      <c r="R169" s="18"/>
      <c r="S169" s="47"/>
      <c r="T169" s="47"/>
      <c r="U169" s="18"/>
    </row>
    <row r="170" spans="1:21">
      <c r="A170" s="17"/>
      <c r="B170" s="36" t="s">
        <v>504</v>
      </c>
      <c r="C170" s="45">
        <v>628034</v>
      </c>
      <c r="D170" s="45"/>
      <c r="E170" s="43"/>
      <c r="F170" s="43"/>
      <c r="G170" s="45">
        <v>669410</v>
      </c>
      <c r="H170" s="45"/>
      <c r="I170" s="43"/>
      <c r="J170" s="43"/>
      <c r="K170" s="45">
        <v>15479</v>
      </c>
      <c r="L170" s="45"/>
      <c r="M170" s="43"/>
      <c r="N170" s="43"/>
      <c r="O170" s="48" t="s">
        <v>511</v>
      </c>
      <c r="P170" s="48"/>
      <c r="Q170" s="44" t="s">
        <v>235</v>
      </c>
      <c r="R170" s="43"/>
      <c r="S170" s="45">
        <v>626714</v>
      </c>
      <c r="T170" s="45"/>
      <c r="U170" s="43"/>
    </row>
    <row r="171" spans="1:21" ht="15.75" thickBot="1">
      <c r="A171" s="17"/>
      <c r="B171" s="36"/>
      <c r="C171" s="77"/>
      <c r="D171" s="77"/>
      <c r="E171" s="67"/>
      <c r="F171" s="43"/>
      <c r="G171" s="77"/>
      <c r="H171" s="77"/>
      <c r="I171" s="67"/>
      <c r="J171" s="43"/>
      <c r="K171" s="77"/>
      <c r="L171" s="77"/>
      <c r="M171" s="67"/>
      <c r="N171" s="43"/>
      <c r="O171" s="65"/>
      <c r="P171" s="65"/>
      <c r="Q171" s="66"/>
      <c r="R171" s="43"/>
      <c r="S171" s="77"/>
      <c r="T171" s="77"/>
      <c r="U171" s="67"/>
    </row>
    <row r="172" spans="1:21">
      <c r="A172" s="17"/>
      <c r="B172" s="46" t="s">
        <v>505</v>
      </c>
      <c r="C172" s="70" t="s">
        <v>187</v>
      </c>
      <c r="D172" s="68">
        <v>1392712</v>
      </c>
      <c r="E172" s="35"/>
      <c r="F172" s="18"/>
      <c r="G172" s="70" t="s">
        <v>187</v>
      </c>
      <c r="H172" s="68">
        <v>792392</v>
      </c>
      <c r="I172" s="35"/>
      <c r="J172" s="18"/>
      <c r="K172" s="70" t="s">
        <v>187</v>
      </c>
      <c r="L172" s="68">
        <v>33843</v>
      </c>
      <c r="M172" s="35"/>
      <c r="N172" s="18"/>
      <c r="O172" s="70" t="s">
        <v>187</v>
      </c>
      <c r="P172" s="69" t="s">
        <v>513</v>
      </c>
      <c r="Q172" s="70" t="s">
        <v>235</v>
      </c>
      <c r="R172" s="18"/>
      <c r="S172" s="70" t="s">
        <v>187</v>
      </c>
      <c r="T172" s="68">
        <v>1518703</v>
      </c>
      <c r="U172" s="35"/>
    </row>
    <row r="173" spans="1:21" ht="15.75" thickBot="1">
      <c r="A173" s="17"/>
      <c r="B173" s="46"/>
      <c r="C173" s="71"/>
      <c r="D173" s="72"/>
      <c r="E173" s="73"/>
      <c r="F173" s="18"/>
      <c r="G173" s="71"/>
      <c r="H173" s="72"/>
      <c r="I173" s="73"/>
      <c r="J173" s="18"/>
      <c r="K173" s="71"/>
      <c r="L173" s="72"/>
      <c r="M173" s="73"/>
      <c r="N173" s="18"/>
      <c r="O173" s="71"/>
      <c r="P173" s="88"/>
      <c r="Q173" s="71"/>
      <c r="R173" s="18"/>
      <c r="S173" s="71"/>
      <c r="T173" s="72"/>
      <c r="U173" s="73"/>
    </row>
    <row r="174" spans="1:21" ht="15.75" thickTop="1">
      <c r="A174" s="17" t="s">
        <v>657</v>
      </c>
      <c r="B174" s="52" t="s">
        <v>516</v>
      </c>
      <c r="C174" s="52"/>
      <c r="D174" s="52"/>
      <c r="E174" s="52"/>
      <c r="F174" s="52"/>
      <c r="G174" s="52"/>
      <c r="H174" s="52"/>
      <c r="I174" s="52"/>
      <c r="J174" s="52"/>
      <c r="K174" s="52"/>
      <c r="L174" s="52"/>
      <c r="M174" s="52"/>
      <c r="N174" s="52"/>
      <c r="O174" s="52"/>
      <c r="P174" s="52"/>
      <c r="Q174" s="52"/>
      <c r="R174" s="52"/>
      <c r="S174" s="52"/>
      <c r="T174" s="52"/>
      <c r="U174" s="52"/>
    </row>
    <row r="175" spans="1:21">
      <c r="A175" s="17"/>
      <c r="B175" s="52" t="s">
        <v>517</v>
      </c>
      <c r="C175" s="52"/>
      <c r="D175" s="52"/>
      <c r="E175" s="52"/>
      <c r="F175" s="52"/>
      <c r="G175" s="52"/>
      <c r="H175" s="52"/>
      <c r="I175" s="52"/>
      <c r="J175" s="52"/>
      <c r="K175" s="52"/>
      <c r="L175" s="52"/>
      <c r="M175" s="52"/>
      <c r="N175" s="52"/>
      <c r="O175" s="52"/>
      <c r="P175" s="52"/>
      <c r="Q175" s="52"/>
      <c r="R175" s="52"/>
      <c r="S175" s="52"/>
      <c r="T175" s="52"/>
      <c r="U175" s="52"/>
    </row>
    <row r="176" spans="1:21">
      <c r="A176" s="17"/>
      <c r="B176" s="52" t="s">
        <v>480</v>
      </c>
      <c r="C176" s="52"/>
      <c r="D176" s="52"/>
      <c r="E176" s="52"/>
      <c r="F176" s="52"/>
      <c r="G176" s="52"/>
      <c r="H176" s="52"/>
      <c r="I176" s="52"/>
      <c r="J176" s="52"/>
      <c r="K176" s="52"/>
      <c r="L176" s="52"/>
      <c r="M176" s="52"/>
      <c r="N176" s="52"/>
      <c r="O176" s="52"/>
      <c r="P176" s="52"/>
      <c r="Q176" s="52"/>
      <c r="R176" s="52"/>
      <c r="S176" s="52"/>
      <c r="T176" s="52"/>
      <c r="U176" s="52"/>
    </row>
    <row r="177" spans="1:21">
      <c r="A177" s="17"/>
      <c r="B177" s="12"/>
      <c r="C177" s="12"/>
      <c r="D177" s="12"/>
      <c r="E177" s="12"/>
      <c r="F177" s="12"/>
      <c r="G177" s="12"/>
      <c r="H177" s="12"/>
      <c r="I177" s="12"/>
      <c r="J177" s="12"/>
      <c r="K177" s="12"/>
      <c r="L177" s="12"/>
      <c r="M177" s="12"/>
      <c r="N177" s="12"/>
      <c r="O177" s="12"/>
      <c r="P177" s="12"/>
      <c r="Q177" s="12"/>
      <c r="R177" s="12"/>
      <c r="S177" s="12"/>
      <c r="T177" s="12"/>
      <c r="U177" s="12"/>
    </row>
    <row r="178" spans="1:21">
      <c r="A178" s="17"/>
      <c r="B178" s="10"/>
      <c r="C178" s="10"/>
      <c r="D178" s="10"/>
      <c r="E178" s="10"/>
      <c r="F178" s="10"/>
      <c r="G178" s="10"/>
      <c r="H178" s="10"/>
      <c r="I178" s="10"/>
      <c r="J178" s="10"/>
      <c r="K178" s="10"/>
      <c r="L178" s="10"/>
      <c r="M178" s="10"/>
      <c r="N178" s="10"/>
      <c r="O178" s="10"/>
      <c r="P178" s="10"/>
      <c r="Q178" s="10"/>
      <c r="R178" s="10"/>
      <c r="S178" s="10"/>
      <c r="T178" s="10"/>
      <c r="U178" s="10"/>
    </row>
    <row r="179" spans="1:21">
      <c r="A179" s="17"/>
      <c r="B179" s="18"/>
      <c r="C179" s="33" t="s">
        <v>506</v>
      </c>
      <c r="D179" s="33"/>
      <c r="E179" s="33"/>
      <c r="F179" s="18"/>
      <c r="G179" s="33" t="s">
        <v>482</v>
      </c>
      <c r="H179" s="33"/>
      <c r="I179" s="33"/>
      <c r="J179" s="18"/>
      <c r="K179" s="33" t="s">
        <v>484</v>
      </c>
      <c r="L179" s="33"/>
      <c r="M179" s="33"/>
      <c r="N179" s="18"/>
      <c r="O179" s="33" t="s">
        <v>485</v>
      </c>
      <c r="P179" s="33"/>
      <c r="Q179" s="33"/>
      <c r="R179" s="18"/>
      <c r="S179" s="33" t="s">
        <v>486</v>
      </c>
      <c r="T179" s="33"/>
      <c r="U179" s="33"/>
    </row>
    <row r="180" spans="1:21" ht="15.75" thickBot="1">
      <c r="A180" s="17"/>
      <c r="B180" s="18"/>
      <c r="C180" s="31"/>
      <c r="D180" s="31"/>
      <c r="E180" s="31"/>
      <c r="F180" s="18"/>
      <c r="G180" s="31" t="s">
        <v>483</v>
      </c>
      <c r="H180" s="31"/>
      <c r="I180" s="31"/>
      <c r="J180" s="18"/>
      <c r="K180" s="31" t="s">
        <v>483</v>
      </c>
      <c r="L180" s="31"/>
      <c r="M180" s="31"/>
      <c r="N180" s="18"/>
      <c r="O180" s="31"/>
      <c r="P180" s="31"/>
      <c r="Q180" s="31"/>
      <c r="R180" s="18"/>
      <c r="S180" s="31"/>
      <c r="T180" s="31"/>
      <c r="U180" s="31"/>
    </row>
    <row r="181" spans="1:21">
      <c r="A181" s="17"/>
      <c r="B181" s="36" t="s">
        <v>85</v>
      </c>
      <c r="C181" s="37" t="s">
        <v>187</v>
      </c>
      <c r="D181" s="39">
        <v>144913</v>
      </c>
      <c r="E181" s="41"/>
      <c r="F181" s="43"/>
      <c r="G181" s="37" t="s">
        <v>187</v>
      </c>
      <c r="H181" s="39">
        <v>64445</v>
      </c>
      <c r="I181" s="41"/>
      <c r="J181" s="43"/>
      <c r="K181" s="37" t="s">
        <v>187</v>
      </c>
      <c r="L181" s="39">
        <v>2296</v>
      </c>
      <c r="M181" s="41"/>
      <c r="N181" s="43"/>
      <c r="O181" s="37" t="s">
        <v>187</v>
      </c>
      <c r="P181" s="55" t="s">
        <v>518</v>
      </c>
      <c r="Q181" s="37" t="s">
        <v>235</v>
      </c>
      <c r="R181" s="43"/>
      <c r="S181" s="37" t="s">
        <v>187</v>
      </c>
      <c r="T181" s="39">
        <v>211172</v>
      </c>
      <c r="U181" s="41"/>
    </row>
    <row r="182" spans="1:21">
      <c r="A182" s="17"/>
      <c r="B182" s="36"/>
      <c r="C182" s="44"/>
      <c r="D182" s="45"/>
      <c r="E182" s="43"/>
      <c r="F182" s="43"/>
      <c r="G182" s="44"/>
      <c r="H182" s="45"/>
      <c r="I182" s="43"/>
      <c r="J182" s="43"/>
      <c r="K182" s="44"/>
      <c r="L182" s="45"/>
      <c r="M182" s="43"/>
      <c r="N182" s="43"/>
      <c r="O182" s="44"/>
      <c r="P182" s="48"/>
      <c r="Q182" s="44"/>
      <c r="R182" s="43"/>
      <c r="S182" s="44"/>
      <c r="T182" s="45"/>
      <c r="U182" s="43"/>
    </row>
    <row r="183" spans="1:21">
      <c r="A183" s="17"/>
      <c r="B183" s="26" t="s">
        <v>90</v>
      </c>
      <c r="C183" s="18"/>
      <c r="D183" s="18"/>
      <c r="E183" s="18"/>
      <c r="F183" s="13"/>
      <c r="G183" s="18"/>
      <c r="H183" s="18"/>
      <c r="I183" s="18"/>
      <c r="J183" s="13"/>
      <c r="K183" s="18"/>
      <c r="L183" s="18"/>
      <c r="M183" s="18"/>
      <c r="N183" s="13"/>
      <c r="O183" s="18"/>
      <c r="P183" s="18"/>
      <c r="Q183" s="18"/>
      <c r="R183" s="13"/>
      <c r="S183" s="18"/>
      <c r="T183" s="18"/>
      <c r="U183" s="18"/>
    </row>
    <row r="184" spans="1:21">
      <c r="A184" s="17"/>
      <c r="B184" s="49" t="s">
        <v>91</v>
      </c>
      <c r="C184" s="45">
        <v>37359</v>
      </c>
      <c r="D184" s="45"/>
      <c r="E184" s="43"/>
      <c r="F184" s="43"/>
      <c r="G184" s="45">
        <v>7470</v>
      </c>
      <c r="H184" s="45"/>
      <c r="I184" s="43"/>
      <c r="J184" s="43"/>
      <c r="K184" s="45">
        <v>1895</v>
      </c>
      <c r="L184" s="45"/>
      <c r="M184" s="43"/>
      <c r="N184" s="43"/>
      <c r="O184" s="48" t="s">
        <v>519</v>
      </c>
      <c r="P184" s="48"/>
      <c r="Q184" s="44" t="s">
        <v>235</v>
      </c>
      <c r="R184" s="43"/>
      <c r="S184" s="45">
        <v>46339</v>
      </c>
      <c r="T184" s="45"/>
      <c r="U184" s="43"/>
    </row>
    <row r="185" spans="1:21">
      <c r="A185" s="17"/>
      <c r="B185" s="49"/>
      <c r="C185" s="45"/>
      <c r="D185" s="45"/>
      <c r="E185" s="43"/>
      <c r="F185" s="43"/>
      <c r="G185" s="45"/>
      <c r="H185" s="45"/>
      <c r="I185" s="43"/>
      <c r="J185" s="43"/>
      <c r="K185" s="45"/>
      <c r="L185" s="45"/>
      <c r="M185" s="43"/>
      <c r="N185" s="43"/>
      <c r="O185" s="48"/>
      <c r="P185" s="48"/>
      <c r="Q185" s="44"/>
      <c r="R185" s="43"/>
      <c r="S185" s="45"/>
      <c r="T185" s="45"/>
      <c r="U185" s="43"/>
    </row>
    <row r="186" spans="1:21">
      <c r="A186" s="17"/>
      <c r="B186" s="50" t="s">
        <v>92</v>
      </c>
      <c r="C186" s="47">
        <v>20072</v>
      </c>
      <c r="D186" s="47"/>
      <c r="E186" s="18"/>
      <c r="F186" s="18"/>
      <c r="G186" s="47">
        <v>16691</v>
      </c>
      <c r="H186" s="47"/>
      <c r="I186" s="18"/>
      <c r="J186" s="18"/>
      <c r="K186" s="47">
        <v>1303</v>
      </c>
      <c r="L186" s="47"/>
      <c r="M186" s="18"/>
      <c r="N186" s="18"/>
      <c r="O186" s="51" t="s">
        <v>520</v>
      </c>
      <c r="P186" s="51"/>
      <c r="Q186" s="64" t="s">
        <v>235</v>
      </c>
      <c r="R186" s="18"/>
      <c r="S186" s="47">
        <v>38040</v>
      </c>
      <c r="T186" s="47"/>
      <c r="U186" s="18"/>
    </row>
    <row r="187" spans="1:21">
      <c r="A187" s="17"/>
      <c r="B187" s="50"/>
      <c r="C187" s="47"/>
      <c r="D187" s="47"/>
      <c r="E187" s="18"/>
      <c r="F187" s="18"/>
      <c r="G187" s="47"/>
      <c r="H187" s="47"/>
      <c r="I187" s="18"/>
      <c r="J187" s="18"/>
      <c r="K187" s="47"/>
      <c r="L187" s="47"/>
      <c r="M187" s="18"/>
      <c r="N187" s="18"/>
      <c r="O187" s="51"/>
      <c r="P187" s="51"/>
      <c r="Q187" s="64"/>
      <c r="R187" s="18"/>
      <c r="S187" s="47"/>
      <c r="T187" s="47"/>
      <c r="U187" s="18"/>
    </row>
    <row r="188" spans="1:21">
      <c r="A188" s="17"/>
      <c r="B188" s="49" t="s">
        <v>93</v>
      </c>
      <c r="C188" s="45">
        <v>4076</v>
      </c>
      <c r="D188" s="45"/>
      <c r="E188" s="43"/>
      <c r="F188" s="43"/>
      <c r="G188" s="45">
        <v>3565</v>
      </c>
      <c r="H188" s="45"/>
      <c r="I188" s="43"/>
      <c r="J188" s="43"/>
      <c r="K188" s="48">
        <v>22</v>
      </c>
      <c r="L188" s="48"/>
      <c r="M188" s="43"/>
      <c r="N188" s="43"/>
      <c r="O188" s="48" t="s">
        <v>189</v>
      </c>
      <c r="P188" s="48"/>
      <c r="Q188" s="43"/>
      <c r="R188" s="43"/>
      <c r="S188" s="45">
        <v>7663</v>
      </c>
      <c r="T188" s="45"/>
      <c r="U188" s="43"/>
    </row>
    <row r="189" spans="1:21">
      <c r="A189" s="17"/>
      <c r="B189" s="49"/>
      <c r="C189" s="45"/>
      <c r="D189" s="45"/>
      <c r="E189" s="43"/>
      <c r="F189" s="43"/>
      <c r="G189" s="45"/>
      <c r="H189" s="45"/>
      <c r="I189" s="43"/>
      <c r="J189" s="43"/>
      <c r="K189" s="48"/>
      <c r="L189" s="48"/>
      <c r="M189" s="43"/>
      <c r="N189" s="43"/>
      <c r="O189" s="48"/>
      <c r="P189" s="48"/>
      <c r="Q189" s="43"/>
      <c r="R189" s="43"/>
      <c r="S189" s="45"/>
      <c r="T189" s="45"/>
      <c r="U189" s="43"/>
    </row>
    <row r="190" spans="1:21">
      <c r="A190" s="17"/>
      <c r="B190" s="50" t="s">
        <v>94</v>
      </c>
      <c r="C190" s="47">
        <v>18088</v>
      </c>
      <c r="D190" s="47"/>
      <c r="E190" s="18"/>
      <c r="F190" s="18"/>
      <c r="G190" s="47">
        <v>2453</v>
      </c>
      <c r="H190" s="47"/>
      <c r="I190" s="18"/>
      <c r="J190" s="18"/>
      <c r="K190" s="51">
        <v>445</v>
      </c>
      <c r="L190" s="51"/>
      <c r="M190" s="18"/>
      <c r="N190" s="18"/>
      <c r="O190" s="51" t="s">
        <v>521</v>
      </c>
      <c r="P190" s="51"/>
      <c r="Q190" s="64" t="s">
        <v>235</v>
      </c>
      <c r="R190" s="18"/>
      <c r="S190" s="47">
        <v>20915</v>
      </c>
      <c r="T190" s="47"/>
      <c r="U190" s="18"/>
    </row>
    <row r="191" spans="1:21">
      <c r="A191" s="17"/>
      <c r="B191" s="50"/>
      <c r="C191" s="47"/>
      <c r="D191" s="47"/>
      <c r="E191" s="18"/>
      <c r="F191" s="18"/>
      <c r="G191" s="47"/>
      <c r="H191" s="47"/>
      <c r="I191" s="18"/>
      <c r="J191" s="18"/>
      <c r="K191" s="51"/>
      <c r="L191" s="51"/>
      <c r="M191" s="18"/>
      <c r="N191" s="18"/>
      <c r="O191" s="51"/>
      <c r="P191" s="51"/>
      <c r="Q191" s="64"/>
      <c r="R191" s="18"/>
      <c r="S191" s="47"/>
      <c r="T191" s="47"/>
      <c r="U191" s="18"/>
    </row>
    <row r="192" spans="1:21">
      <c r="A192" s="17"/>
      <c r="B192" s="49" t="s">
        <v>95</v>
      </c>
      <c r="C192" s="45">
        <v>8807</v>
      </c>
      <c r="D192" s="45"/>
      <c r="E192" s="43"/>
      <c r="F192" s="43"/>
      <c r="G192" s="45">
        <v>14806</v>
      </c>
      <c r="H192" s="45"/>
      <c r="I192" s="43"/>
      <c r="J192" s="43"/>
      <c r="K192" s="48">
        <v>9</v>
      </c>
      <c r="L192" s="48"/>
      <c r="M192" s="43"/>
      <c r="N192" s="43"/>
      <c r="O192" s="48" t="s">
        <v>189</v>
      </c>
      <c r="P192" s="48"/>
      <c r="Q192" s="43"/>
      <c r="R192" s="43"/>
      <c r="S192" s="45">
        <v>23622</v>
      </c>
      <c r="T192" s="45"/>
      <c r="U192" s="43"/>
    </row>
    <row r="193" spans="1:21">
      <c r="A193" s="17"/>
      <c r="B193" s="49"/>
      <c r="C193" s="45"/>
      <c r="D193" s="45"/>
      <c r="E193" s="43"/>
      <c r="F193" s="43"/>
      <c r="G193" s="45"/>
      <c r="H193" s="45"/>
      <c r="I193" s="43"/>
      <c r="J193" s="43"/>
      <c r="K193" s="48"/>
      <c r="L193" s="48"/>
      <c r="M193" s="43"/>
      <c r="N193" s="43"/>
      <c r="O193" s="48"/>
      <c r="P193" s="48"/>
      <c r="Q193" s="43"/>
      <c r="R193" s="43"/>
      <c r="S193" s="45"/>
      <c r="T193" s="45"/>
      <c r="U193" s="43"/>
    </row>
    <row r="194" spans="1:21">
      <c r="A194" s="17"/>
      <c r="B194" s="50" t="s">
        <v>522</v>
      </c>
      <c r="C194" s="51" t="s">
        <v>452</v>
      </c>
      <c r="D194" s="51"/>
      <c r="E194" s="64" t="s">
        <v>235</v>
      </c>
      <c r="F194" s="18"/>
      <c r="G194" s="51" t="s">
        <v>189</v>
      </c>
      <c r="H194" s="51"/>
      <c r="I194" s="18"/>
      <c r="J194" s="18"/>
      <c r="K194" s="51" t="s">
        <v>189</v>
      </c>
      <c r="L194" s="51"/>
      <c r="M194" s="18"/>
      <c r="N194" s="18"/>
      <c r="O194" s="51" t="s">
        <v>189</v>
      </c>
      <c r="P194" s="51"/>
      <c r="Q194" s="18"/>
      <c r="R194" s="18"/>
      <c r="S194" s="51" t="s">
        <v>452</v>
      </c>
      <c r="T194" s="51"/>
      <c r="U194" s="64" t="s">
        <v>235</v>
      </c>
    </row>
    <row r="195" spans="1:21" ht="15.75" thickBot="1">
      <c r="A195" s="17"/>
      <c r="B195" s="50"/>
      <c r="C195" s="58"/>
      <c r="D195" s="58"/>
      <c r="E195" s="78"/>
      <c r="F195" s="18"/>
      <c r="G195" s="58"/>
      <c r="H195" s="58"/>
      <c r="I195" s="57"/>
      <c r="J195" s="18"/>
      <c r="K195" s="58"/>
      <c r="L195" s="58"/>
      <c r="M195" s="57"/>
      <c r="N195" s="18"/>
      <c r="O195" s="58"/>
      <c r="P195" s="58"/>
      <c r="Q195" s="57"/>
      <c r="R195" s="18"/>
      <c r="S195" s="58"/>
      <c r="T195" s="58"/>
      <c r="U195" s="78"/>
    </row>
    <row r="196" spans="1:21">
      <c r="A196" s="17"/>
      <c r="B196" s="43"/>
      <c r="C196" s="39">
        <v>88370</v>
      </c>
      <c r="D196" s="39"/>
      <c r="E196" s="41"/>
      <c r="F196" s="43"/>
      <c r="G196" s="39">
        <v>44985</v>
      </c>
      <c r="H196" s="39"/>
      <c r="I196" s="41"/>
      <c r="J196" s="43"/>
      <c r="K196" s="39">
        <v>3674</v>
      </c>
      <c r="L196" s="39"/>
      <c r="M196" s="41"/>
      <c r="N196" s="43"/>
      <c r="O196" s="55" t="s">
        <v>518</v>
      </c>
      <c r="P196" s="55"/>
      <c r="Q196" s="37" t="s">
        <v>235</v>
      </c>
      <c r="R196" s="43"/>
      <c r="S196" s="39">
        <v>136547</v>
      </c>
      <c r="T196" s="39"/>
      <c r="U196" s="41"/>
    </row>
    <row r="197" spans="1:21" ht="15.75" thickBot="1">
      <c r="A197" s="17"/>
      <c r="B197" s="43"/>
      <c r="C197" s="77"/>
      <c r="D197" s="77"/>
      <c r="E197" s="67"/>
      <c r="F197" s="43"/>
      <c r="G197" s="77"/>
      <c r="H197" s="77"/>
      <c r="I197" s="67"/>
      <c r="J197" s="43"/>
      <c r="K197" s="77"/>
      <c r="L197" s="77"/>
      <c r="M197" s="67"/>
      <c r="N197" s="43"/>
      <c r="O197" s="65"/>
      <c r="P197" s="65"/>
      <c r="Q197" s="66"/>
      <c r="R197" s="43"/>
      <c r="S197" s="77"/>
      <c r="T197" s="77"/>
      <c r="U197" s="67"/>
    </row>
    <row r="198" spans="1:21">
      <c r="A198" s="17"/>
      <c r="B198" s="46" t="s">
        <v>523</v>
      </c>
      <c r="C198" s="68">
        <v>56543</v>
      </c>
      <c r="D198" s="68"/>
      <c r="E198" s="35"/>
      <c r="F198" s="18"/>
      <c r="G198" s="68">
        <v>19460</v>
      </c>
      <c r="H198" s="68"/>
      <c r="I198" s="35"/>
      <c r="J198" s="18"/>
      <c r="K198" s="69" t="s">
        <v>524</v>
      </c>
      <c r="L198" s="69"/>
      <c r="M198" s="70" t="s">
        <v>235</v>
      </c>
      <c r="N198" s="18"/>
      <c r="O198" s="69" t="s">
        <v>189</v>
      </c>
      <c r="P198" s="69"/>
      <c r="Q198" s="35"/>
      <c r="R198" s="18"/>
      <c r="S198" s="68">
        <v>74625</v>
      </c>
      <c r="T198" s="68"/>
      <c r="U198" s="35"/>
    </row>
    <row r="199" spans="1:21">
      <c r="A199" s="17"/>
      <c r="B199" s="46"/>
      <c r="C199" s="47"/>
      <c r="D199" s="47"/>
      <c r="E199" s="18"/>
      <c r="F199" s="18"/>
      <c r="G199" s="47"/>
      <c r="H199" s="47"/>
      <c r="I199" s="18"/>
      <c r="J199" s="18"/>
      <c r="K199" s="51"/>
      <c r="L199" s="51"/>
      <c r="M199" s="64"/>
      <c r="N199" s="18"/>
      <c r="O199" s="51"/>
      <c r="P199" s="51"/>
      <c r="Q199" s="18"/>
      <c r="R199" s="18"/>
      <c r="S199" s="47"/>
      <c r="T199" s="47"/>
      <c r="U199" s="18"/>
    </row>
    <row r="200" spans="1:21">
      <c r="A200" s="17"/>
      <c r="B200" s="23" t="s">
        <v>99</v>
      </c>
      <c r="C200" s="43"/>
      <c r="D200" s="43"/>
      <c r="E200" s="43"/>
      <c r="F200" s="25"/>
      <c r="G200" s="43"/>
      <c r="H200" s="43"/>
      <c r="I200" s="43"/>
      <c r="J200" s="25"/>
      <c r="K200" s="43"/>
      <c r="L200" s="43"/>
      <c r="M200" s="43"/>
      <c r="N200" s="25"/>
      <c r="O200" s="43"/>
      <c r="P200" s="43"/>
      <c r="Q200" s="43"/>
      <c r="R200" s="25"/>
      <c r="S200" s="43"/>
      <c r="T200" s="43"/>
      <c r="U200" s="43"/>
    </row>
    <row r="201" spans="1:21">
      <c r="A201" s="17"/>
      <c r="B201" s="50" t="s">
        <v>100</v>
      </c>
      <c r="C201" s="51" t="s">
        <v>525</v>
      </c>
      <c r="D201" s="51"/>
      <c r="E201" s="64" t="s">
        <v>235</v>
      </c>
      <c r="F201" s="18"/>
      <c r="G201" s="51">
        <v>56</v>
      </c>
      <c r="H201" s="51"/>
      <c r="I201" s="18"/>
      <c r="J201" s="18"/>
      <c r="K201" s="51" t="s">
        <v>526</v>
      </c>
      <c r="L201" s="51"/>
      <c r="M201" s="64" t="s">
        <v>235</v>
      </c>
      <c r="N201" s="18"/>
      <c r="O201" s="51" t="s">
        <v>189</v>
      </c>
      <c r="P201" s="51"/>
      <c r="Q201" s="18"/>
      <c r="R201" s="18"/>
      <c r="S201" s="51" t="s">
        <v>527</v>
      </c>
      <c r="T201" s="51"/>
      <c r="U201" s="64" t="s">
        <v>235</v>
      </c>
    </row>
    <row r="202" spans="1:21">
      <c r="A202" s="17"/>
      <c r="B202" s="50"/>
      <c r="C202" s="51"/>
      <c r="D202" s="51"/>
      <c r="E202" s="64"/>
      <c r="F202" s="18"/>
      <c r="G202" s="51"/>
      <c r="H202" s="51"/>
      <c r="I202" s="18"/>
      <c r="J202" s="18"/>
      <c r="K202" s="51"/>
      <c r="L202" s="51"/>
      <c r="M202" s="64"/>
      <c r="N202" s="18"/>
      <c r="O202" s="51"/>
      <c r="P202" s="51"/>
      <c r="Q202" s="18"/>
      <c r="R202" s="18"/>
      <c r="S202" s="51"/>
      <c r="T202" s="51"/>
      <c r="U202" s="64"/>
    </row>
    <row r="203" spans="1:21">
      <c r="A203" s="17"/>
      <c r="B203" s="49" t="s">
        <v>101</v>
      </c>
      <c r="C203" s="48">
        <v>149</v>
      </c>
      <c r="D203" s="48"/>
      <c r="E203" s="43"/>
      <c r="F203" s="43"/>
      <c r="G203" s="48">
        <v>10</v>
      </c>
      <c r="H203" s="48"/>
      <c r="I203" s="43"/>
      <c r="J203" s="43"/>
      <c r="K203" s="48" t="s">
        <v>528</v>
      </c>
      <c r="L203" s="48"/>
      <c r="M203" s="44" t="s">
        <v>235</v>
      </c>
      <c r="N203" s="43"/>
      <c r="O203" s="48" t="s">
        <v>189</v>
      </c>
      <c r="P203" s="48"/>
      <c r="Q203" s="43"/>
      <c r="R203" s="43"/>
      <c r="S203" s="48">
        <v>140</v>
      </c>
      <c r="T203" s="48"/>
      <c r="U203" s="43"/>
    </row>
    <row r="204" spans="1:21" ht="15.75" thickBot="1">
      <c r="A204" s="17"/>
      <c r="B204" s="49"/>
      <c r="C204" s="65"/>
      <c r="D204" s="65"/>
      <c r="E204" s="67"/>
      <c r="F204" s="43"/>
      <c r="G204" s="65"/>
      <c r="H204" s="65"/>
      <c r="I204" s="67"/>
      <c r="J204" s="43"/>
      <c r="K204" s="65"/>
      <c r="L204" s="65"/>
      <c r="M204" s="66"/>
      <c r="N204" s="43"/>
      <c r="O204" s="65"/>
      <c r="P204" s="65"/>
      <c r="Q204" s="67"/>
      <c r="R204" s="43"/>
      <c r="S204" s="65"/>
      <c r="T204" s="65"/>
      <c r="U204" s="67"/>
    </row>
    <row r="205" spans="1:21" ht="23.25" customHeight="1">
      <c r="A205" s="17"/>
      <c r="B205" s="50" t="s">
        <v>529</v>
      </c>
      <c r="C205" s="68">
        <v>48154</v>
      </c>
      <c r="D205" s="68"/>
      <c r="E205" s="35"/>
      <c r="F205" s="18"/>
      <c r="G205" s="68">
        <v>19526</v>
      </c>
      <c r="H205" s="68"/>
      <c r="I205" s="35"/>
      <c r="J205" s="18"/>
      <c r="K205" s="69" t="s">
        <v>530</v>
      </c>
      <c r="L205" s="69"/>
      <c r="M205" s="70" t="s">
        <v>235</v>
      </c>
      <c r="N205" s="18"/>
      <c r="O205" s="69" t="s">
        <v>189</v>
      </c>
      <c r="P205" s="69"/>
      <c r="Q205" s="35"/>
      <c r="R205" s="18"/>
      <c r="S205" s="68">
        <v>66248</v>
      </c>
      <c r="T205" s="68"/>
      <c r="U205" s="35"/>
    </row>
    <row r="206" spans="1:21">
      <c r="A206" s="17"/>
      <c r="B206" s="50"/>
      <c r="C206" s="47"/>
      <c r="D206" s="47"/>
      <c r="E206" s="18"/>
      <c r="F206" s="18"/>
      <c r="G206" s="47"/>
      <c r="H206" s="47"/>
      <c r="I206" s="18"/>
      <c r="J206" s="18"/>
      <c r="K206" s="51"/>
      <c r="L206" s="51"/>
      <c r="M206" s="64"/>
      <c r="N206" s="18"/>
      <c r="O206" s="51"/>
      <c r="P206" s="51"/>
      <c r="Q206" s="18"/>
      <c r="R206" s="18"/>
      <c r="S206" s="47"/>
      <c r="T206" s="47"/>
      <c r="U206" s="18"/>
    </row>
    <row r="207" spans="1:21">
      <c r="A207" s="17"/>
      <c r="B207" s="36" t="s">
        <v>103</v>
      </c>
      <c r="C207" s="45">
        <v>12643</v>
      </c>
      <c r="D207" s="45"/>
      <c r="E207" s="43"/>
      <c r="F207" s="43"/>
      <c r="G207" s="45">
        <v>7595</v>
      </c>
      <c r="H207" s="45"/>
      <c r="I207" s="43"/>
      <c r="J207" s="43"/>
      <c r="K207" s="48">
        <v>257</v>
      </c>
      <c r="L207" s="48"/>
      <c r="M207" s="43"/>
      <c r="N207" s="43"/>
      <c r="O207" s="48" t="s">
        <v>189</v>
      </c>
      <c r="P207" s="48"/>
      <c r="Q207" s="43"/>
      <c r="R207" s="43"/>
      <c r="S207" s="45">
        <v>20495</v>
      </c>
      <c r="T207" s="45"/>
      <c r="U207" s="43"/>
    </row>
    <row r="208" spans="1:21" ht="15.75" thickBot="1">
      <c r="A208" s="17"/>
      <c r="B208" s="36"/>
      <c r="C208" s="77"/>
      <c r="D208" s="77"/>
      <c r="E208" s="67"/>
      <c r="F208" s="43"/>
      <c r="G208" s="77"/>
      <c r="H208" s="77"/>
      <c r="I208" s="67"/>
      <c r="J208" s="43"/>
      <c r="K208" s="65"/>
      <c r="L208" s="65"/>
      <c r="M208" s="67"/>
      <c r="N208" s="43"/>
      <c r="O208" s="65"/>
      <c r="P208" s="65"/>
      <c r="Q208" s="67"/>
      <c r="R208" s="43"/>
      <c r="S208" s="77"/>
      <c r="T208" s="77"/>
      <c r="U208" s="67"/>
    </row>
    <row r="209" spans="1:21">
      <c r="A209" s="17"/>
      <c r="B209" s="50" t="s">
        <v>531</v>
      </c>
      <c r="C209" s="68">
        <v>35511</v>
      </c>
      <c r="D209" s="68"/>
      <c r="E209" s="35"/>
      <c r="F209" s="18"/>
      <c r="G209" s="68">
        <v>11931</v>
      </c>
      <c r="H209" s="68"/>
      <c r="I209" s="35"/>
      <c r="J209" s="18"/>
      <c r="K209" s="69" t="s">
        <v>532</v>
      </c>
      <c r="L209" s="69"/>
      <c r="M209" s="70" t="s">
        <v>235</v>
      </c>
      <c r="N209" s="18"/>
      <c r="O209" s="69" t="s">
        <v>189</v>
      </c>
      <c r="P209" s="69"/>
      <c r="Q209" s="35"/>
      <c r="R209" s="18"/>
      <c r="S209" s="68">
        <v>45753</v>
      </c>
      <c r="T209" s="68"/>
      <c r="U209" s="35"/>
    </row>
    <row r="210" spans="1:21">
      <c r="A210" s="17"/>
      <c r="B210" s="50"/>
      <c r="C210" s="47"/>
      <c r="D210" s="47"/>
      <c r="E210" s="18"/>
      <c r="F210" s="18"/>
      <c r="G210" s="47"/>
      <c r="H210" s="47"/>
      <c r="I210" s="18"/>
      <c r="J210" s="18"/>
      <c r="K210" s="51"/>
      <c r="L210" s="51"/>
      <c r="M210" s="64"/>
      <c r="N210" s="18"/>
      <c r="O210" s="51"/>
      <c r="P210" s="51"/>
      <c r="Q210" s="18"/>
      <c r="R210" s="18"/>
      <c r="S210" s="47"/>
      <c r="T210" s="47"/>
      <c r="U210" s="18"/>
    </row>
    <row r="211" spans="1:21">
      <c r="A211" s="17"/>
      <c r="B211" s="49" t="s">
        <v>533</v>
      </c>
      <c r="C211" s="45">
        <v>10207</v>
      </c>
      <c r="D211" s="45"/>
      <c r="E211" s="43"/>
      <c r="F211" s="43"/>
      <c r="G211" s="48" t="s">
        <v>534</v>
      </c>
      <c r="H211" s="48"/>
      <c r="I211" s="44" t="s">
        <v>235</v>
      </c>
      <c r="J211" s="43"/>
      <c r="K211" s="48" t="s">
        <v>189</v>
      </c>
      <c r="L211" s="48"/>
      <c r="M211" s="43"/>
      <c r="N211" s="43"/>
      <c r="O211" s="48" t="s">
        <v>535</v>
      </c>
      <c r="P211" s="48"/>
      <c r="Q211" s="44" t="s">
        <v>235</v>
      </c>
      <c r="R211" s="43"/>
      <c r="S211" s="48" t="s">
        <v>189</v>
      </c>
      <c r="T211" s="48"/>
      <c r="U211" s="43"/>
    </row>
    <row r="212" spans="1:21" ht="15.75" thickBot="1">
      <c r="A212" s="17"/>
      <c r="B212" s="49"/>
      <c r="C212" s="77"/>
      <c r="D212" s="77"/>
      <c r="E212" s="67"/>
      <c r="F212" s="43"/>
      <c r="G212" s="65"/>
      <c r="H212" s="65"/>
      <c r="I212" s="66"/>
      <c r="J212" s="43"/>
      <c r="K212" s="65"/>
      <c r="L212" s="65"/>
      <c r="M212" s="67"/>
      <c r="N212" s="43"/>
      <c r="O212" s="65"/>
      <c r="P212" s="65"/>
      <c r="Q212" s="66"/>
      <c r="R212" s="43"/>
      <c r="S212" s="65"/>
      <c r="T212" s="65"/>
      <c r="U212" s="67"/>
    </row>
    <row r="213" spans="1:21">
      <c r="A213" s="17"/>
      <c r="B213" s="46" t="s">
        <v>536</v>
      </c>
      <c r="C213" s="70" t="s">
        <v>187</v>
      </c>
      <c r="D213" s="68">
        <v>45718</v>
      </c>
      <c r="E213" s="35"/>
      <c r="F213" s="18"/>
      <c r="G213" s="70" t="s">
        <v>187</v>
      </c>
      <c r="H213" s="68">
        <v>11048</v>
      </c>
      <c r="I213" s="35"/>
      <c r="J213" s="18"/>
      <c r="K213" s="70" t="s">
        <v>187</v>
      </c>
      <c r="L213" s="69" t="s">
        <v>532</v>
      </c>
      <c r="M213" s="70" t="s">
        <v>235</v>
      </c>
      <c r="N213" s="18"/>
      <c r="O213" s="70" t="s">
        <v>187</v>
      </c>
      <c r="P213" s="69" t="s">
        <v>535</v>
      </c>
      <c r="Q213" s="70" t="s">
        <v>235</v>
      </c>
      <c r="R213" s="18"/>
      <c r="S213" s="70" t="s">
        <v>187</v>
      </c>
      <c r="T213" s="68">
        <v>45753</v>
      </c>
      <c r="U213" s="35"/>
    </row>
    <row r="214" spans="1:21" ht="15.75" thickBot="1">
      <c r="A214" s="17"/>
      <c r="B214" s="46"/>
      <c r="C214" s="71"/>
      <c r="D214" s="72"/>
      <c r="E214" s="73"/>
      <c r="F214" s="18"/>
      <c r="G214" s="71"/>
      <c r="H214" s="72"/>
      <c r="I214" s="73"/>
      <c r="J214" s="18"/>
      <c r="K214" s="71"/>
      <c r="L214" s="88"/>
      <c r="M214" s="71"/>
      <c r="N214" s="18"/>
      <c r="O214" s="71"/>
      <c r="P214" s="88"/>
      <c r="Q214" s="71"/>
      <c r="R214" s="18"/>
      <c r="S214" s="71"/>
      <c r="T214" s="72"/>
      <c r="U214" s="73"/>
    </row>
    <row r="215" spans="1:21" ht="15.75" thickTop="1">
      <c r="A215" s="17"/>
      <c r="B215" s="36" t="s">
        <v>537</v>
      </c>
      <c r="C215" s="98" t="s">
        <v>187</v>
      </c>
      <c r="D215" s="84">
        <v>45809</v>
      </c>
      <c r="E215" s="85"/>
      <c r="F215" s="43"/>
      <c r="G215" s="98" t="s">
        <v>187</v>
      </c>
      <c r="H215" s="84">
        <v>11048</v>
      </c>
      <c r="I215" s="85"/>
      <c r="J215" s="43"/>
      <c r="K215" s="98" t="s">
        <v>187</v>
      </c>
      <c r="L215" s="99" t="s">
        <v>538</v>
      </c>
      <c r="M215" s="98" t="s">
        <v>235</v>
      </c>
      <c r="N215" s="43"/>
      <c r="O215" s="98" t="s">
        <v>187</v>
      </c>
      <c r="P215" s="99" t="s">
        <v>535</v>
      </c>
      <c r="Q215" s="98" t="s">
        <v>235</v>
      </c>
      <c r="R215" s="43"/>
      <c r="S215" s="98" t="s">
        <v>187</v>
      </c>
      <c r="T215" s="84">
        <v>45860</v>
      </c>
      <c r="U215" s="85"/>
    </row>
    <row r="216" spans="1:21" ht="15.75" thickBot="1">
      <c r="A216" s="17"/>
      <c r="B216" s="36"/>
      <c r="C216" s="59"/>
      <c r="D216" s="60"/>
      <c r="E216" s="61"/>
      <c r="F216" s="43"/>
      <c r="G216" s="59"/>
      <c r="H216" s="60"/>
      <c r="I216" s="61"/>
      <c r="J216" s="43"/>
      <c r="K216" s="59"/>
      <c r="L216" s="62"/>
      <c r="M216" s="59"/>
      <c r="N216" s="43"/>
      <c r="O216" s="59"/>
      <c r="P216" s="62"/>
      <c r="Q216" s="59"/>
      <c r="R216" s="43"/>
      <c r="S216" s="59"/>
      <c r="T216" s="60"/>
      <c r="U216" s="61"/>
    </row>
    <row r="217" spans="1:21" ht="15.75" thickTop="1">
      <c r="A217" s="17"/>
      <c r="B217" s="52" t="s">
        <v>516</v>
      </c>
      <c r="C217" s="52"/>
      <c r="D217" s="52"/>
      <c r="E217" s="52"/>
      <c r="F217" s="52"/>
      <c r="G217" s="52"/>
      <c r="H217" s="52"/>
      <c r="I217" s="52"/>
      <c r="J217" s="52"/>
      <c r="K217" s="52"/>
      <c r="L217" s="52"/>
      <c r="M217" s="52"/>
      <c r="N217" s="52"/>
      <c r="O217" s="52"/>
      <c r="P217" s="52"/>
      <c r="Q217" s="52"/>
      <c r="R217" s="52"/>
      <c r="S217" s="52"/>
      <c r="T217" s="52"/>
      <c r="U217" s="52"/>
    </row>
    <row r="218" spans="1:21">
      <c r="A218" s="17"/>
      <c r="B218" s="52" t="s">
        <v>539</v>
      </c>
      <c r="C218" s="52"/>
      <c r="D218" s="52"/>
      <c r="E218" s="52"/>
      <c r="F218" s="52"/>
      <c r="G218" s="52"/>
      <c r="H218" s="52"/>
      <c r="I218" s="52"/>
      <c r="J218" s="52"/>
      <c r="K218" s="52"/>
      <c r="L218" s="52"/>
      <c r="M218" s="52"/>
      <c r="N218" s="52"/>
      <c r="O218" s="52"/>
      <c r="P218" s="52"/>
      <c r="Q218" s="52"/>
      <c r="R218" s="52"/>
      <c r="S218" s="52"/>
      <c r="T218" s="52"/>
      <c r="U218" s="52"/>
    </row>
    <row r="219" spans="1:21">
      <c r="A219" s="17"/>
      <c r="B219" s="52" t="s">
        <v>480</v>
      </c>
      <c r="C219" s="52"/>
      <c r="D219" s="52"/>
      <c r="E219" s="52"/>
      <c r="F219" s="52"/>
      <c r="G219" s="52"/>
      <c r="H219" s="52"/>
      <c r="I219" s="52"/>
      <c r="J219" s="52"/>
      <c r="K219" s="52"/>
      <c r="L219" s="52"/>
      <c r="M219" s="52"/>
      <c r="N219" s="52"/>
      <c r="O219" s="52"/>
      <c r="P219" s="52"/>
      <c r="Q219" s="52"/>
      <c r="R219" s="52"/>
      <c r="S219" s="52"/>
      <c r="T219" s="52"/>
      <c r="U219" s="52"/>
    </row>
    <row r="220" spans="1:21">
      <c r="A220" s="17"/>
      <c r="B220" s="12"/>
      <c r="C220" s="12"/>
      <c r="D220" s="12"/>
      <c r="E220" s="12"/>
      <c r="F220" s="12"/>
      <c r="G220" s="12"/>
      <c r="H220" s="12"/>
      <c r="I220" s="12"/>
      <c r="J220" s="12"/>
      <c r="K220" s="12"/>
      <c r="L220" s="12"/>
      <c r="M220" s="12"/>
      <c r="N220" s="12"/>
      <c r="O220" s="12"/>
      <c r="P220" s="12"/>
      <c r="Q220" s="12"/>
      <c r="R220" s="12"/>
      <c r="S220" s="12"/>
      <c r="T220" s="12"/>
      <c r="U220" s="12"/>
    </row>
    <row r="221" spans="1:21">
      <c r="A221" s="17"/>
      <c r="B221" s="10"/>
      <c r="C221" s="10"/>
      <c r="D221" s="10"/>
      <c r="E221" s="10"/>
      <c r="F221" s="10"/>
      <c r="G221" s="10"/>
      <c r="H221" s="10"/>
      <c r="I221" s="10"/>
      <c r="J221" s="10"/>
      <c r="K221" s="10"/>
      <c r="L221" s="10"/>
      <c r="M221" s="10"/>
      <c r="N221" s="10"/>
      <c r="O221" s="10"/>
      <c r="P221" s="10"/>
      <c r="Q221" s="10"/>
      <c r="R221" s="10"/>
      <c r="S221" s="10"/>
      <c r="T221" s="10"/>
      <c r="U221" s="10"/>
    </row>
    <row r="222" spans="1:21">
      <c r="A222" s="17"/>
      <c r="B222" s="18"/>
      <c r="C222" s="33" t="s">
        <v>506</v>
      </c>
      <c r="D222" s="33"/>
      <c r="E222" s="33"/>
      <c r="F222" s="18"/>
      <c r="G222" s="33" t="s">
        <v>482</v>
      </c>
      <c r="H222" s="33"/>
      <c r="I222" s="33"/>
      <c r="J222" s="18"/>
      <c r="K222" s="33" t="s">
        <v>484</v>
      </c>
      <c r="L222" s="33"/>
      <c r="M222" s="33"/>
      <c r="N222" s="18"/>
      <c r="O222" s="33" t="s">
        <v>485</v>
      </c>
      <c r="P222" s="33"/>
      <c r="Q222" s="33"/>
      <c r="R222" s="18"/>
      <c r="S222" s="33" t="s">
        <v>486</v>
      </c>
      <c r="T222" s="33"/>
      <c r="U222" s="33"/>
    </row>
    <row r="223" spans="1:21" ht="15.75" thickBot="1">
      <c r="A223" s="17"/>
      <c r="B223" s="18"/>
      <c r="C223" s="31"/>
      <c r="D223" s="31"/>
      <c r="E223" s="31"/>
      <c r="F223" s="18"/>
      <c r="G223" s="31" t="s">
        <v>483</v>
      </c>
      <c r="H223" s="31"/>
      <c r="I223" s="31"/>
      <c r="J223" s="18"/>
      <c r="K223" s="31" t="s">
        <v>483</v>
      </c>
      <c r="L223" s="31"/>
      <c r="M223" s="31"/>
      <c r="N223" s="18"/>
      <c r="O223" s="31"/>
      <c r="P223" s="31"/>
      <c r="Q223" s="31"/>
      <c r="R223" s="18"/>
      <c r="S223" s="31"/>
      <c r="T223" s="31"/>
      <c r="U223" s="31"/>
    </row>
    <row r="224" spans="1:21">
      <c r="A224" s="17"/>
      <c r="B224" s="36" t="s">
        <v>85</v>
      </c>
      <c r="C224" s="37" t="s">
        <v>187</v>
      </c>
      <c r="D224" s="39">
        <v>156508</v>
      </c>
      <c r="E224" s="41"/>
      <c r="F224" s="43"/>
      <c r="G224" s="37" t="s">
        <v>187</v>
      </c>
      <c r="H224" s="39">
        <v>67140</v>
      </c>
      <c r="I224" s="41"/>
      <c r="J224" s="43"/>
      <c r="K224" s="37" t="s">
        <v>187</v>
      </c>
      <c r="L224" s="39">
        <v>4942</v>
      </c>
      <c r="M224" s="41"/>
      <c r="N224" s="43"/>
      <c r="O224" s="37" t="s">
        <v>187</v>
      </c>
      <c r="P224" s="55" t="s">
        <v>540</v>
      </c>
      <c r="Q224" s="37" t="s">
        <v>235</v>
      </c>
      <c r="R224" s="43"/>
      <c r="S224" s="37" t="s">
        <v>187</v>
      </c>
      <c r="T224" s="39">
        <v>227633</v>
      </c>
      <c r="U224" s="41"/>
    </row>
    <row r="225" spans="1:21">
      <c r="A225" s="17"/>
      <c r="B225" s="36"/>
      <c r="C225" s="38"/>
      <c r="D225" s="40"/>
      <c r="E225" s="42"/>
      <c r="F225" s="43"/>
      <c r="G225" s="38"/>
      <c r="H225" s="40"/>
      <c r="I225" s="42"/>
      <c r="J225" s="43"/>
      <c r="K225" s="38"/>
      <c r="L225" s="40"/>
      <c r="M225" s="42"/>
      <c r="N225" s="43"/>
      <c r="O225" s="38"/>
      <c r="P225" s="79"/>
      <c r="Q225" s="38"/>
      <c r="R225" s="43"/>
      <c r="S225" s="38"/>
      <c r="T225" s="40"/>
      <c r="U225" s="42"/>
    </row>
    <row r="226" spans="1:21">
      <c r="A226" s="17"/>
      <c r="B226" s="26" t="s">
        <v>90</v>
      </c>
      <c r="C226" s="18"/>
      <c r="D226" s="18"/>
      <c r="E226" s="18"/>
      <c r="F226" s="13"/>
      <c r="G226" s="18"/>
      <c r="H226" s="18"/>
      <c r="I226" s="18"/>
      <c r="J226" s="13"/>
      <c r="K226" s="18"/>
      <c r="L226" s="18"/>
      <c r="M226" s="18"/>
      <c r="N226" s="13"/>
      <c r="O226" s="18"/>
      <c r="P226" s="18"/>
      <c r="Q226" s="18"/>
      <c r="R226" s="13"/>
      <c r="S226" s="18"/>
      <c r="T226" s="18"/>
      <c r="U226" s="18"/>
    </row>
    <row r="227" spans="1:21">
      <c r="A227" s="17"/>
      <c r="B227" s="49" t="s">
        <v>91</v>
      </c>
      <c r="C227" s="45">
        <v>39493</v>
      </c>
      <c r="D227" s="45"/>
      <c r="E227" s="43"/>
      <c r="F227" s="43"/>
      <c r="G227" s="45">
        <v>10796</v>
      </c>
      <c r="H227" s="45"/>
      <c r="I227" s="43"/>
      <c r="J227" s="43"/>
      <c r="K227" s="45">
        <v>1976</v>
      </c>
      <c r="L227" s="45"/>
      <c r="M227" s="43"/>
      <c r="N227" s="43"/>
      <c r="O227" s="48" t="s">
        <v>541</v>
      </c>
      <c r="P227" s="48"/>
      <c r="Q227" s="44" t="s">
        <v>235</v>
      </c>
      <c r="R227" s="43"/>
      <c r="S227" s="45">
        <v>51434</v>
      </c>
      <c r="T227" s="45"/>
      <c r="U227" s="43"/>
    </row>
    <row r="228" spans="1:21">
      <c r="A228" s="17"/>
      <c r="B228" s="49"/>
      <c r="C228" s="45"/>
      <c r="D228" s="45"/>
      <c r="E228" s="43"/>
      <c r="F228" s="43"/>
      <c r="G228" s="45"/>
      <c r="H228" s="45"/>
      <c r="I228" s="43"/>
      <c r="J228" s="43"/>
      <c r="K228" s="45"/>
      <c r="L228" s="45"/>
      <c r="M228" s="43"/>
      <c r="N228" s="43"/>
      <c r="O228" s="48"/>
      <c r="P228" s="48"/>
      <c r="Q228" s="44"/>
      <c r="R228" s="43"/>
      <c r="S228" s="45"/>
      <c r="T228" s="45"/>
      <c r="U228" s="43"/>
    </row>
    <row r="229" spans="1:21">
      <c r="A229" s="17"/>
      <c r="B229" s="50" t="s">
        <v>92</v>
      </c>
      <c r="C229" s="47">
        <v>16744</v>
      </c>
      <c r="D229" s="47"/>
      <c r="E229" s="18"/>
      <c r="F229" s="18"/>
      <c r="G229" s="47">
        <v>22566</v>
      </c>
      <c r="H229" s="47"/>
      <c r="I229" s="18"/>
      <c r="J229" s="18"/>
      <c r="K229" s="51">
        <v>955</v>
      </c>
      <c r="L229" s="51"/>
      <c r="M229" s="18"/>
      <c r="N229" s="18"/>
      <c r="O229" s="51" t="s">
        <v>542</v>
      </c>
      <c r="P229" s="51"/>
      <c r="Q229" s="64" t="s">
        <v>235</v>
      </c>
      <c r="R229" s="18"/>
      <c r="S229" s="47">
        <v>40253</v>
      </c>
      <c r="T229" s="47"/>
      <c r="U229" s="18"/>
    </row>
    <row r="230" spans="1:21">
      <c r="A230" s="17"/>
      <c r="B230" s="50"/>
      <c r="C230" s="47"/>
      <c r="D230" s="47"/>
      <c r="E230" s="18"/>
      <c r="F230" s="18"/>
      <c r="G230" s="47"/>
      <c r="H230" s="47"/>
      <c r="I230" s="18"/>
      <c r="J230" s="18"/>
      <c r="K230" s="51"/>
      <c r="L230" s="51"/>
      <c r="M230" s="18"/>
      <c r="N230" s="18"/>
      <c r="O230" s="51"/>
      <c r="P230" s="51"/>
      <c r="Q230" s="64"/>
      <c r="R230" s="18"/>
      <c r="S230" s="47"/>
      <c r="T230" s="47"/>
      <c r="U230" s="18"/>
    </row>
    <row r="231" spans="1:21">
      <c r="A231" s="17"/>
      <c r="B231" s="49" t="s">
        <v>93</v>
      </c>
      <c r="C231" s="45">
        <v>4463</v>
      </c>
      <c r="D231" s="45"/>
      <c r="E231" s="43"/>
      <c r="F231" s="43"/>
      <c r="G231" s="45">
        <v>2732</v>
      </c>
      <c r="H231" s="45"/>
      <c r="I231" s="43"/>
      <c r="J231" s="43"/>
      <c r="K231" s="48">
        <v>1</v>
      </c>
      <c r="L231" s="48"/>
      <c r="M231" s="43"/>
      <c r="N231" s="43"/>
      <c r="O231" s="48" t="s">
        <v>189</v>
      </c>
      <c r="P231" s="48"/>
      <c r="Q231" s="43"/>
      <c r="R231" s="43"/>
      <c r="S231" s="45">
        <v>7196</v>
      </c>
      <c r="T231" s="45"/>
      <c r="U231" s="43"/>
    </row>
    <row r="232" spans="1:21">
      <c r="A232" s="17"/>
      <c r="B232" s="49"/>
      <c r="C232" s="45"/>
      <c r="D232" s="45"/>
      <c r="E232" s="43"/>
      <c r="F232" s="43"/>
      <c r="G232" s="45"/>
      <c r="H232" s="45"/>
      <c r="I232" s="43"/>
      <c r="J232" s="43"/>
      <c r="K232" s="48"/>
      <c r="L232" s="48"/>
      <c r="M232" s="43"/>
      <c r="N232" s="43"/>
      <c r="O232" s="48"/>
      <c r="P232" s="48"/>
      <c r="Q232" s="43"/>
      <c r="R232" s="43"/>
      <c r="S232" s="45"/>
      <c r="T232" s="45"/>
      <c r="U232" s="43"/>
    </row>
    <row r="233" spans="1:21">
      <c r="A233" s="17"/>
      <c r="B233" s="50" t="s">
        <v>94</v>
      </c>
      <c r="C233" s="47">
        <v>22336</v>
      </c>
      <c r="D233" s="47"/>
      <c r="E233" s="18"/>
      <c r="F233" s="18"/>
      <c r="G233" s="47">
        <v>1458</v>
      </c>
      <c r="H233" s="47"/>
      <c r="I233" s="18"/>
      <c r="J233" s="18"/>
      <c r="K233" s="51">
        <v>71</v>
      </c>
      <c r="L233" s="51"/>
      <c r="M233" s="18"/>
      <c r="N233" s="18"/>
      <c r="O233" s="51" t="s">
        <v>543</v>
      </c>
      <c r="P233" s="51"/>
      <c r="Q233" s="64" t="s">
        <v>235</v>
      </c>
      <c r="R233" s="18"/>
      <c r="S233" s="47">
        <v>23751</v>
      </c>
      <c r="T233" s="47"/>
      <c r="U233" s="18"/>
    </row>
    <row r="234" spans="1:21">
      <c r="A234" s="17"/>
      <c r="B234" s="50"/>
      <c r="C234" s="47"/>
      <c r="D234" s="47"/>
      <c r="E234" s="18"/>
      <c r="F234" s="18"/>
      <c r="G234" s="47"/>
      <c r="H234" s="47"/>
      <c r="I234" s="18"/>
      <c r="J234" s="18"/>
      <c r="K234" s="51"/>
      <c r="L234" s="51"/>
      <c r="M234" s="18"/>
      <c r="N234" s="18"/>
      <c r="O234" s="51"/>
      <c r="P234" s="51"/>
      <c r="Q234" s="64"/>
      <c r="R234" s="18"/>
      <c r="S234" s="47"/>
      <c r="T234" s="47"/>
      <c r="U234" s="18"/>
    </row>
    <row r="235" spans="1:21">
      <c r="A235" s="17"/>
      <c r="B235" s="49" t="s">
        <v>95</v>
      </c>
      <c r="C235" s="45">
        <v>10199</v>
      </c>
      <c r="D235" s="45"/>
      <c r="E235" s="43"/>
      <c r="F235" s="43"/>
      <c r="G235" s="45">
        <v>14383</v>
      </c>
      <c r="H235" s="45"/>
      <c r="I235" s="43"/>
      <c r="J235" s="43"/>
      <c r="K235" s="48">
        <v>4</v>
      </c>
      <c r="L235" s="48"/>
      <c r="M235" s="43"/>
      <c r="N235" s="43"/>
      <c r="O235" s="48" t="s">
        <v>189</v>
      </c>
      <c r="P235" s="48"/>
      <c r="Q235" s="43"/>
      <c r="R235" s="43"/>
      <c r="S235" s="45">
        <v>24586</v>
      </c>
      <c r="T235" s="45"/>
      <c r="U235" s="43"/>
    </row>
    <row r="236" spans="1:21" ht="15.75" thickBot="1">
      <c r="A236" s="17"/>
      <c r="B236" s="49"/>
      <c r="C236" s="77"/>
      <c r="D236" s="77"/>
      <c r="E236" s="67"/>
      <c r="F236" s="43"/>
      <c r="G236" s="77"/>
      <c r="H236" s="77"/>
      <c r="I236" s="67"/>
      <c r="J236" s="43"/>
      <c r="K236" s="65"/>
      <c r="L236" s="65"/>
      <c r="M236" s="67"/>
      <c r="N236" s="43"/>
      <c r="O236" s="65"/>
      <c r="P236" s="65"/>
      <c r="Q236" s="67"/>
      <c r="R236" s="43"/>
      <c r="S236" s="77"/>
      <c r="T236" s="77"/>
      <c r="U236" s="67"/>
    </row>
    <row r="237" spans="1:21">
      <c r="A237" s="17"/>
      <c r="B237" s="18"/>
      <c r="C237" s="68">
        <v>93235</v>
      </c>
      <c r="D237" s="68"/>
      <c r="E237" s="35"/>
      <c r="F237" s="18"/>
      <c r="G237" s="68">
        <v>51935</v>
      </c>
      <c r="H237" s="68"/>
      <c r="I237" s="35"/>
      <c r="J237" s="18"/>
      <c r="K237" s="68">
        <v>3007</v>
      </c>
      <c r="L237" s="68"/>
      <c r="M237" s="35"/>
      <c r="N237" s="18"/>
      <c r="O237" s="69" t="s">
        <v>540</v>
      </c>
      <c r="P237" s="69"/>
      <c r="Q237" s="70" t="s">
        <v>235</v>
      </c>
      <c r="R237" s="18"/>
      <c r="S237" s="68">
        <v>147220</v>
      </c>
      <c r="T237" s="68"/>
      <c r="U237" s="35"/>
    </row>
    <row r="238" spans="1:21" ht="15.75" thickBot="1">
      <c r="A238" s="17"/>
      <c r="B238" s="18"/>
      <c r="C238" s="56"/>
      <c r="D238" s="56"/>
      <c r="E238" s="57"/>
      <c r="F238" s="18"/>
      <c r="G238" s="56"/>
      <c r="H238" s="56"/>
      <c r="I238" s="57"/>
      <c r="J238" s="18"/>
      <c r="K238" s="56"/>
      <c r="L238" s="56"/>
      <c r="M238" s="57"/>
      <c r="N238" s="18"/>
      <c r="O238" s="58"/>
      <c r="P238" s="58"/>
      <c r="Q238" s="78"/>
      <c r="R238" s="18"/>
      <c r="S238" s="56"/>
      <c r="T238" s="56"/>
      <c r="U238" s="57"/>
    </row>
    <row r="239" spans="1:21">
      <c r="A239" s="17"/>
      <c r="B239" s="36" t="s">
        <v>98</v>
      </c>
      <c r="C239" s="39">
        <v>63273</v>
      </c>
      <c r="D239" s="39"/>
      <c r="E239" s="41"/>
      <c r="F239" s="43"/>
      <c r="G239" s="39">
        <v>15205</v>
      </c>
      <c r="H239" s="39"/>
      <c r="I239" s="41"/>
      <c r="J239" s="43"/>
      <c r="K239" s="39">
        <v>1935</v>
      </c>
      <c r="L239" s="39"/>
      <c r="M239" s="41"/>
      <c r="N239" s="43"/>
      <c r="O239" s="55" t="s">
        <v>189</v>
      </c>
      <c r="P239" s="55"/>
      <c r="Q239" s="41"/>
      <c r="R239" s="43"/>
      <c r="S239" s="39">
        <v>80413</v>
      </c>
      <c r="T239" s="39"/>
      <c r="U239" s="41"/>
    </row>
    <row r="240" spans="1:21">
      <c r="A240" s="17"/>
      <c r="B240" s="36"/>
      <c r="C240" s="40"/>
      <c r="D240" s="40"/>
      <c r="E240" s="42"/>
      <c r="F240" s="43"/>
      <c r="G240" s="40"/>
      <c r="H240" s="40"/>
      <c r="I240" s="42"/>
      <c r="J240" s="43"/>
      <c r="K240" s="40"/>
      <c r="L240" s="40"/>
      <c r="M240" s="42"/>
      <c r="N240" s="43"/>
      <c r="O240" s="79"/>
      <c r="P240" s="79"/>
      <c r="Q240" s="42"/>
      <c r="R240" s="43"/>
      <c r="S240" s="40"/>
      <c r="T240" s="40"/>
      <c r="U240" s="42"/>
    </row>
    <row r="241" spans="1:21">
      <c r="A241" s="17"/>
      <c r="B241" s="26" t="s">
        <v>99</v>
      </c>
      <c r="C241" s="18"/>
      <c r="D241" s="18"/>
      <c r="E241" s="18"/>
      <c r="F241" s="13"/>
      <c r="G241" s="18"/>
      <c r="H241" s="18"/>
      <c r="I241" s="18"/>
      <c r="J241" s="13"/>
      <c r="K241" s="18"/>
      <c r="L241" s="18"/>
      <c r="M241" s="18"/>
      <c r="N241" s="13"/>
      <c r="O241" s="18"/>
      <c r="P241" s="18"/>
      <c r="Q241" s="18"/>
      <c r="R241" s="13"/>
      <c r="S241" s="18"/>
      <c r="T241" s="18"/>
      <c r="U241" s="18"/>
    </row>
    <row r="242" spans="1:21">
      <c r="A242" s="17"/>
      <c r="B242" s="49" t="s">
        <v>100</v>
      </c>
      <c r="C242" s="48" t="s">
        <v>544</v>
      </c>
      <c r="D242" s="48"/>
      <c r="E242" s="44" t="s">
        <v>235</v>
      </c>
      <c r="F242" s="43"/>
      <c r="G242" s="48" t="s">
        <v>545</v>
      </c>
      <c r="H242" s="48"/>
      <c r="I242" s="44" t="s">
        <v>235</v>
      </c>
      <c r="J242" s="43"/>
      <c r="K242" s="48" t="s">
        <v>546</v>
      </c>
      <c r="L242" s="48"/>
      <c r="M242" s="44" t="s">
        <v>235</v>
      </c>
      <c r="N242" s="43"/>
      <c r="O242" s="48" t="s">
        <v>189</v>
      </c>
      <c r="P242" s="48"/>
      <c r="Q242" s="43"/>
      <c r="R242" s="43"/>
      <c r="S242" s="48" t="s">
        <v>547</v>
      </c>
      <c r="T242" s="48"/>
      <c r="U242" s="44" t="s">
        <v>235</v>
      </c>
    </row>
    <row r="243" spans="1:21">
      <c r="A243" s="17"/>
      <c r="B243" s="49"/>
      <c r="C243" s="48"/>
      <c r="D243" s="48"/>
      <c r="E243" s="44"/>
      <c r="F243" s="43"/>
      <c r="G243" s="48"/>
      <c r="H243" s="48"/>
      <c r="I243" s="44"/>
      <c r="J243" s="43"/>
      <c r="K243" s="48"/>
      <c r="L243" s="48"/>
      <c r="M243" s="44"/>
      <c r="N243" s="43"/>
      <c r="O243" s="48"/>
      <c r="P243" s="48"/>
      <c r="Q243" s="43"/>
      <c r="R243" s="43"/>
      <c r="S243" s="48"/>
      <c r="T243" s="48"/>
      <c r="U243" s="44"/>
    </row>
    <row r="244" spans="1:21">
      <c r="A244" s="17"/>
      <c r="B244" s="50" t="s">
        <v>101</v>
      </c>
      <c r="C244" s="51">
        <v>59</v>
      </c>
      <c r="D244" s="51"/>
      <c r="E244" s="18"/>
      <c r="F244" s="18"/>
      <c r="G244" s="51" t="s">
        <v>189</v>
      </c>
      <c r="H244" s="51"/>
      <c r="I244" s="18"/>
      <c r="J244" s="18"/>
      <c r="K244" s="51">
        <v>5</v>
      </c>
      <c r="L244" s="51"/>
      <c r="M244" s="18"/>
      <c r="N244" s="18"/>
      <c r="O244" s="51" t="s">
        <v>189</v>
      </c>
      <c r="P244" s="51"/>
      <c r="Q244" s="18"/>
      <c r="R244" s="18"/>
      <c r="S244" s="51">
        <v>64</v>
      </c>
      <c r="T244" s="51"/>
      <c r="U244" s="18"/>
    </row>
    <row r="245" spans="1:21" ht="15.75" thickBot="1">
      <c r="A245" s="17"/>
      <c r="B245" s="50"/>
      <c r="C245" s="58"/>
      <c r="D245" s="58"/>
      <c r="E245" s="57"/>
      <c r="F245" s="18"/>
      <c r="G245" s="58"/>
      <c r="H245" s="58"/>
      <c r="I245" s="57"/>
      <c r="J245" s="18"/>
      <c r="K245" s="58"/>
      <c r="L245" s="58"/>
      <c r="M245" s="57"/>
      <c r="N245" s="18"/>
      <c r="O245" s="58"/>
      <c r="P245" s="58"/>
      <c r="Q245" s="57"/>
      <c r="R245" s="18"/>
      <c r="S245" s="58"/>
      <c r="T245" s="58"/>
      <c r="U245" s="57"/>
    </row>
    <row r="246" spans="1:21">
      <c r="A246" s="17"/>
      <c r="B246" s="83" t="s">
        <v>548</v>
      </c>
      <c r="C246" s="39">
        <v>57870</v>
      </c>
      <c r="D246" s="39"/>
      <c r="E246" s="41"/>
      <c r="F246" s="43"/>
      <c r="G246" s="39">
        <v>15195</v>
      </c>
      <c r="H246" s="39"/>
      <c r="I246" s="41"/>
      <c r="J246" s="43"/>
      <c r="K246" s="39">
        <v>1916</v>
      </c>
      <c r="L246" s="39"/>
      <c r="M246" s="41"/>
      <c r="N246" s="43"/>
      <c r="O246" s="55" t="s">
        <v>189</v>
      </c>
      <c r="P246" s="55"/>
      <c r="Q246" s="41"/>
      <c r="R246" s="43"/>
      <c r="S246" s="39">
        <v>74981</v>
      </c>
      <c r="T246" s="39"/>
      <c r="U246" s="41"/>
    </row>
    <row r="247" spans="1:21">
      <c r="A247" s="17"/>
      <c r="B247" s="83"/>
      <c r="C247" s="40"/>
      <c r="D247" s="40"/>
      <c r="E247" s="42"/>
      <c r="F247" s="43"/>
      <c r="G247" s="40"/>
      <c r="H247" s="40"/>
      <c r="I247" s="42"/>
      <c r="J247" s="43"/>
      <c r="K247" s="40"/>
      <c r="L247" s="40"/>
      <c r="M247" s="42"/>
      <c r="N247" s="43"/>
      <c r="O247" s="79"/>
      <c r="P247" s="79"/>
      <c r="Q247" s="42"/>
      <c r="R247" s="43"/>
      <c r="S247" s="40"/>
      <c r="T247" s="40"/>
      <c r="U247" s="42"/>
    </row>
    <row r="248" spans="1:21">
      <c r="A248" s="17"/>
      <c r="B248" s="46" t="s">
        <v>103</v>
      </c>
      <c r="C248" s="47">
        <v>20340</v>
      </c>
      <c r="D248" s="47"/>
      <c r="E248" s="18"/>
      <c r="F248" s="18"/>
      <c r="G248" s="47">
        <v>6619</v>
      </c>
      <c r="H248" s="47"/>
      <c r="I248" s="18"/>
      <c r="J248" s="18"/>
      <c r="K248" s="51">
        <v>483</v>
      </c>
      <c r="L248" s="51"/>
      <c r="M248" s="18"/>
      <c r="N248" s="18"/>
      <c r="O248" s="51" t="s">
        <v>189</v>
      </c>
      <c r="P248" s="51"/>
      <c r="Q248" s="18"/>
      <c r="R248" s="18"/>
      <c r="S248" s="47">
        <v>27442</v>
      </c>
      <c r="T248" s="47"/>
      <c r="U248" s="18"/>
    </row>
    <row r="249" spans="1:21" ht="15.75" thickBot="1">
      <c r="A249" s="17"/>
      <c r="B249" s="46"/>
      <c r="C249" s="56"/>
      <c r="D249" s="56"/>
      <c r="E249" s="57"/>
      <c r="F249" s="18"/>
      <c r="G249" s="56"/>
      <c r="H249" s="56"/>
      <c r="I249" s="57"/>
      <c r="J249" s="18"/>
      <c r="K249" s="58"/>
      <c r="L249" s="58"/>
      <c r="M249" s="57"/>
      <c r="N249" s="18"/>
      <c r="O249" s="58"/>
      <c r="P249" s="58"/>
      <c r="Q249" s="57"/>
      <c r="R249" s="18"/>
      <c r="S249" s="56"/>
      <c r="T249" s="56"/>
      <c r="U249" s="57"/>
    </row>
    <row r="250" spans="1:21">
      <c r="A250" s="17"/>
      <c r="B250" s="49" t="s">
        <v>549</v>
      </c>
      <c r="C250" s="39">
        <v>37530</v>
      </c>
      <c r="D250" s="39"/>
      <c r="E250" s="41"/>
      <c r="F250" s="43"/>
      <c r="G250" s="39">
        <v>8576</v>
      </c>
      <c r="H250" s="39"/>
      <c r="I250" s="41"/>
      <c r="J250" s="43"/>
      <c r="K250" s="39">
        <v>1433</v>
      </c>
      <c r="L250" s="39"/>
      <c r="M250" s="41"/>
      <c r="N250" s="43"/>
      <c r="O250" s="55" t="s">
        <v>189</v>
      </c>
      <c r="P250" s="55"/>
      <c r="Q250" s="41"/>
      <c r="R250" s="43"/>
      <c r="S250" s="39">
        <v>47539</v>
      </c>
      <c r="T250" s="39"/>
      <c r="U250" s="41"/>
    </row>
    <row r="251" spans="1:21">
      <c r="A251" s="17"/>
      <c r="B251" s="49"/>
      <c r="C251" s="40"/>
      <c r="D251" s="40"/>
      <c r="E251" s="42"/>
      <c r="F251" s="43"/>
      <c r="G251" s="40"/>
      <c r="H251" s="40"/>
      <c r="I251" s="42"/>
      <c r="J251" s="43"/>
      <c r="K251" s="40"/>
      <c r="L251" s="40"/>
      <c r="M251" s="42"/>
      <c r="N251" s="43"/>
      <c r="O251" s="79"/>
      <c r="P251" s="79"/>
      <c r="Q251" s="42"/>
      <c r="R251" s="43"/>
      <c r="S251" s="40"/>
      <c r="T251" s="40"/>
      <c r="U251" s="42"/>
    </row>
    <row r="252" spans="1:21">
      <c r="A252" s="17"/>
      <c r="B252" s="50" t="s">
        <v>550</v>
      </c>
      <c r="C252" s="47">
        <v>10009</v>
      </c>
      <c r="D252" s="47"/>
      <c r="E252" s="18"/>
      <c r="F252" s="18"/>
      <c r="G252" s="51">
        <v>617</v>
      </c>
      <c r="H252" s="51"/>
      <c r="I252" s="18"/>
      <c r="J252" s="18"/>
      <c r="K252" s="51" t="s">
        <v>189</v>
      </c>
      <c r="L252" s="51"/>
      <c r="M252" s="18"/>
      <c r="N252" s="18"/>
      <c r="O252" s="51" t="s">
        <v>551</v>
      </c>
      <c r="P252" s="51"/>
      <c r="Q252" s="64" t="s">
        <v>235</v>
      </c>
      <c r="R252" s="18"/>
      <c r="S252" s="51" t="s">
        <v>189</v>
      </c>
      <c r="T252" s="51"/>
      <c r="U252" s="18"/>
    </row>
    <row r="253" spans="1:21" ht="15.75" thickBot="1">
      <c r="A253" s="17"/>
      <c r="B253" s="50"/>
      <c r="C253" s="56"/>
      <c r="D253" s="56"/>
      <c r="E253" s="57"/>
      <c r="F253" s="18"/>
      <c r="G253" s="58"/>
      <c r="H253" s="58"/>
      <c r="I253" s="57"/>
      <c r="J253" s="18"/>
      <c r="K253" s="58"/>
      <c r="L253" s="58"/>
      <c r="M253" s="57"/>
      <c r="N253" s="18"/>
      <c r="O253" s="58"/>
      <c r="P253" s="58"/>
      <c r="Q253" s="78"/>
      <c r="R253" s="18"/>
      <c r="S253" s="58"/>
      <c r="T253" s="58"/>
      <c r="U253" s="57"/>
    </row>
    <row r="254" spans="1:21">
      <c r="A254" s="17"/>
      <c r="B254" s="36" t="s">
        <v>104</v>
      </c>
      <c r="C254" s="37" t="s">
        <v>187</v>
      </c>
      <c r="D254" s="39">
        <v>47539</v>
      </c>
      <c r="E254" s="41"/>
      <c r="F254" s="43"/>
      <c r="G254" s="37" t="s">
        <v>187</v>
      </c>
      <c r="H254" s="39">
        <v>9193</v>
      </c>
      <c r="I254" s="41"/>
      <c r="J254" s="43"/>
      <c r="K254" s="37" t="s">
        <v>187</v>
      </c>
      <c r="L254" s="39">
        <v>1433</v>
      </c>
      <c r="M254" s="41"/>
      <c r="N254" s="43"/>
      <c r="O254" s="37" t="s">
        <v>187</v>
      </c>
      <c r="P254" s="55" t="s">
        <v>551</v>
      </c>
      <c r="Q254" s="37" t="s">
        <v>235</v>
      </c>
      <c r="R254" s="43"/>
      <c r="S254" s="37" t="s">
        <v>187</v>
      </c>
      <c r="T254" s="39">
        <v>47539</v>
      </c>
      <c r="U254" s="41"/>
    </row>
    <row r="255" spans="1:21" ht="15.75" thickBot="1">
      <c r="A255" s="17"/>
      <c r="B255" s="36"/>
      <c r="C255" s="59"/>
      <c r="D255" s="60"/>
      <c r="E255" s="61"/>
      <c r="F255" s="43"/>
      <c r="G255" s="59"/>
      <c r="H255" s="60"/>
      <c r="I255" s="61"/>
      <c r="J255" s="43"/>
      <c r="K255" s="59"/>
      <c r="L255" s="60"/>
      <c r="M255" s="61"/>
      <c r="N255" s="43"/>
      <c r="O255" s="59"/>
      <c r="P255" s="62"/>
      <c r="Q255" s="59"/>
      <c r="R255" s="43"/>
      <c r="S255" s="59"/>
      <c r="T255" s="60"/>
      <c r="U255" s="61"/>
    </row>
    <row r="256" spans="1:21" ht="15.75" thickTop="1">
      <c r="A256" s="17"/>
      <c r="B256" s="46" t="s">
        <v>121</v>
      </c>
      <c r="C256" s="86" t="s">
        <v>187</v>
      </c>
      <c r="D256" s="81">
        <v>47412</v>
      </c>
      <c r="E256" s="82"/>
      <c r="F256" s="18"/>
      <c r="G256" s="86" t="s">
        <v>187</v>
      </c>
      <c r="H256" s="81">
        <v>9207</v>
      </c>
      <c r="I256" s="82"/>
      <c r="J256" s="18"/>
      <c r="K256" s="86" t="s">
        <v>187</v>
      </c>
      <c r="L256" s="81">
        <v>1492</v>
      </c>
      <c r="M256" s="82"/>
      <c r="N256" s="18"/>
      <c r="O256" s="86" t="s">
        <v>187</v>
      </c>
      <c r="P256" s="87" t="s">
        <v>551</v>
      </c>
      <c r="Q256" s="86" t="s">
        <v>235</v>
      </c>
      <c r="R256" s="18"/>
      <c r="S256" s="86" t="s">
        <v>187</v>
      </c>
      <c r="T256" s="81">
        <v>47485</v>
      </c>
      <c r="U256" s="82"/>
    </row>
    <row r="257" spans="1:21" ht="15.75" thickBot="1">
      <c r="A257" s="17"/>
      <c r="B257" s="46"/>
      <c r="C257" s="71"/>
      <c r="D257" s="72"/>
      <c r="E257" s="73"/>
      <c r="F257" s="18"/>
      <c r="G257" s="71"/>
      <c r="H257" s="72"/>
      <c r="I257" s="73"/>
      <c r="J257" s="18"/>
      <c r="K257" s="71"/>
      <c r="L257" s="72"/>
      <c r="M257" s="73"/>
      <c r="N257" s="18"/>
      <c r="O257" s="71"/>
      <c r="P257" s="88"/>
      <c r="Q257" s="71"/>
      <c r="R257" s="18"/>
      <c r="S257" s="71"/>
      <c r="T257" s="72"/>
      <c r="U257" s="73"/>
    </row>
    <row r="258" spans="1:21" ht="15.75" thickTop="1">
      <c r="A258" s="17"/>
      <c r="B258" s="52" t="s">
        <v>516</v>
      </c>
      <c r="C258" s="52"/>
      <c r="D258" s="52"/>
      <c r="E258" s="52"/>
      <c r="F258" s="52"/>
      <c r="G258" s="52"/>
      <c r="H258" s="52"/>
      <c r="I258" s="52"/>
      <c r="J258" s="52"/>
      <c r="K258" s="52"/>
      <c r="L258" s="52"/>
      <c r="M258" s="52"/>
      <c r="N258" s="52"/>
      <c r="O258" s="52"/>
      <c r="P258" s="52"/>
      <c r="Q258" s="52"/>
      <c r="R258" s="52"/>
      <c r="S258" s="52"/>
      <c r="T258" s="52"/>
      <c r="U258" s="52"/>
    </row>
    <row r="259" spans="1:21">
      <c r="A259" s="17"/>
      <c r="B259" s="52" t="s">
        <v>552</v>
      </c>
      <c r="C259" s="52"/>
      <c r="D259" s="52"/>
      <c r="E259" s="52"/>
      <c r="F259" s="52"/>
      <c r="G259" s="52"/>
      <c r="H259" s="52"/>
      <c r="I259" s="52"/>
      <c r="J259" s="52"/>
      <c r="K259" s="52"/>
      <c r="L259" s="52"/>
      <c r="M259" s="52"/>
      <c r="N259" s="52"/>
      <c r="O259" s="52"/>
      <c r="P259" s="52"/>
      <c r="Q259" s="52"/>
      <c r="R259" s="52"/>
      <c r="S259" s="52"/>
      <c r="T259" s="52"/>
      <c r="U259" s="52"/>
    </row>
    <row r="260" spans="1:21">
      <c r="A260" s="17"/>
      <c r="B260" s="52" t="s">
        <v>480</v>
      </c>
      <c r="C260" s="52"/>
      <c r="D260" s="52"/>
      <c r="E260" s="52"/>
      <c r="F260" s="52"/>
      <c r="G260" s="52"/>
      <c r="H260" s="52"/>
      <c r="I260" s="52"/>
      <c r="J260" s="52"/>
      <c r="K260" s="52"/>
      <c r="L260" s="52"/>
      <c r="M260" s="52"/>
      <c r="N260" s="52"/>
      <c r="O260" s="52"/>
      <c r="P260" s="52"/>
      <c r="Q260" s="52"/>
      <c r="R260" s="52"/>
      <c r="S260" s="52"/>
      <c r="T260" s="52"/>
      <c r="U260" s="52"/>
    </row>
    <row r="261" spans="1:21">
      <c r="A261" s="17"/>
      <c r="B261" s="12"/>
      <c r="C261" s="12"/>
      <c r="D261" s="12"/>
      <c r="E261" s="12"/>
      <c r="F261" s="12"/>
      <c r="G261" s="12"/>
      <c r="H261" s="12"/>
      <c r="I261" s="12"/>
      <c r="J261" s="12"/>
      <c r="K261" s="12"/>
      <c r="L261" s="12"/>
      <c r="M261" s="12"/>
      <c r="N261" s="12"/>
      <c r="O261" s="12"/>
      <c r="P261" s="12"/>
      <c r="Q261" s="12"/>
      <c r="R261" s="12"/>
      <c r="S261" s="12"/>
      <c r="T261" s="12"/>
      <c r="U261" s="12"/>
    </row>
    <row r="262" spans="1:21">
      <c r="A262" s="17"/>
      <c r="B262" s="10"/>
      <c r="C262" s="10"/>
      <c r="D262" s="10"/>
      <c r="E262" s="10"/>
      <c r="F262" s="10"/>
      <c r="G262" s="10"/>
      <c r="H262" s="10"/>
      <c r="I262" s="10"/>
      <c r="J262" s="10"/>
      <c r="K262" s="10"/>
      <c r="L262" s="10"/>
      <c r="M262" s="10"/>
      <c r="N262" s="10"/>
      <c r="O262" s="10"/>
      <c r="P262" s="10"/>
      <c r="Q262" s="10"/>
      <c r="R262" s="10"/>
      <c r="S262" s="10"/>
      <c r="T262" s="10"/>
      <c r="U262" s="10"/>
    </row>
    <row r="263" spans="1:21">
      <c r="A263" s="17"/>
      <c r="B263" s="18"/>
      <c r="C263" s="33" t="s">
        <v>506</v>
      </c>
      <c r="D263" s="33"/>
      <c r="E263" s="33"/>
      <c r="F263" s="18"/>
      <c r="G263" s="33" t="s">
        <v>482</v>
      </c>
      <c r="H263" s="33"/>
      <c r="I263" s="33"/>
      <c r="J263" s="18"/>
      <c r="K263" s="33" t="s">
        <v>484</v>
      </c>
      <c r="L263" s="33"/>
      <c r="M263" s="33"/>
      <c r="N263" s="18"/>
      <c r="O263" s="33" t="s">
        <v>485</v>
      </c>
      <c r="P263" s="33"/>
      <c r="Q263" s="33"/>
      <c r="R263" s="18"/>
      <c r="S263" s="33" t="s">
        <v>486</v>
      </c>
      <c r="T263" s="33"/>
      <c r="U263" s="33"/>
    </row>
    <row r="264" spans="1:21" ht="15.75" thickBot="1">
      <c r="A264" s="17"/>
      <c r="B264" s="18"/>
      <c r="C264" s="31"/>
      <c r="D264" s="31"/>
      <c r="E264" s="31"/>
      <c r="F264" s="18"/>
      <c r="G264" s="31" t="s">
        <v>483</v>
      </c>
      <c r="H264" s="31"/>
      <c r="I264" s="31"/>
      <c r="J264" s="18"/>
      <c r="K264" s="31" t="s">
        <v>483</v>
      </c>
      <c r="L264" s="31"/>
      <c r="M264" s="31"/>
      <c r="N264" s="18"/>
      <c r="O264" s="31"/>
      <c r="P264" s="31"/>
      <c r="Q264" s="31"/>
      <c r="R264" s="18"/>
      <c r="S264" s="31"/>
      <c r="T264" s="31"/>
      <c r="U264" s="31"/>
    </row>
    <row r="265" spans="1:21">
      <c r="A265" s="17"/>
      <c r="B265" s="36" t="s">
        <v>85</v>
      </c>
      <c r="C265" s="37" t="s">
        <v>187</v>
      </c>
      <c r="D265" s="39">
        <v>430224</v>
      </c>
      <c r="E265" s="41"/>
      <c r="F265" s="43"/>
      <c r="G265" s="37" t="s">
        <v>187</v>
      </c>
      <c r="H265" s="39">
        <v>180956</v>
      </c>
      <c r="I265" s="41"/>
      <c r="J265" s="43"/>
      <c r="K265" s="37" t="s">
        <v>187</v>
      </c>
      <c r="L265" s="39">
        <v>7752</v>
      </c>
      <c r="M265" s="41"/>
      <c r="N265" s="43"/>
      <c r="O265" s="37" t="s">
        <v>187</v>
      </c>
      <c r="P265" s="55" t="s">
        <v>553</v>
      </c>
      <c r="Q265" s="37" t="s">
        <v>235</v>
      </c>
      <c r="R265" s="43"/>
      <c r="S265" s="37" t="s">
        <v>187</v>
      </c>
      <c r="T265" s="39">
        <v>617216</v>
      </c>
      <c r="U265" s="41"/>
    </row>
    <row r="266" spans="1:21">
      <c r="A266" s="17"/>
      <c r="B266" s="36"/>
      <c r="C266" s="44"/>
      <c r="D266" s="45"/>
      <c r="E266" s="43"/>
      <c r="F266" s="43"/>
      <c r="G266" s="44"/>
      <c r="H266" s="45"/>
      <c r="I266" s="43"/>
      <c r="J266" s="43"/>
      <c r="K266" s="44"/>
      <c r="L266" s="45"/>
      <c r="M266" s="43"/>
      <c r="N266" s="43"/>
      <c r="O266" s="44"/>
      <c r="P266" s="48"/>
      <c r="Q266" s="44"/>
      <c r="R266" s="43"/>
      <c r="S266" s="44"/>
      <c r="T266" s="45"/>
      <c r="U266" s="43"/>
    </row>
    <row r="267" spans="1:21">
      <c r="A267" s="17"/>
      <c r="B267" s="26" t="s">
        <v>90</v>
      </c>
      <c r="C267" s="18"/>
      <c r="D267" s="18"/>
      <c r="E267" s="18"/>
      <c r="F267" s="13"/>
      <c r="G267" s="18"/>
      <c r="H267" s="18"/>
      <c r="I267" s="18"/>
      <c r="J267" s="13"/>
      <c r="K267" s="18"/>
      <c r="L267" s="18"/>
      <c r="M267" s="18"/>
      <c r="N267" s="13"/>
      <c r="O267" s="18"/>
      <c r="P267" s="18"/>
      <c r="Q267" s="18"/>
      <c r="R267" s="13"/>
      <c r="S267" s="18"/>
      <c r="T267" s="18"/>
      <c r="U267" s="18"/>
    </row>
    <row r="268" spans="1:21">
      <c r="A268" s="17"/>
      <c r="B268" s="49" t="s">
        <v>91</v>
      </c>
      <c r="C268" s="45">
        <v>108827</v>
      </c>
      <c r="D268" s="45"/>
      <c r="E268" s="43"/>
      <c r="F268" s="43"/>
      <c r="G268" s="45">
        <v>23533</v>
      </c>
      <c r="H268" s="45"/>
      <c r="I268" s="43"/>
      <c r="J268" s="43"/>
      <c r="K268" s="45">
        <v>6253</v>
      </c>
      <c r="L268" s="45"/>
      <c r="M268" s="43"/>
      <c r="N268" s="43"/>
      <c r="O268" s="48" t="s">
        <v>554</v>
      </c>
      <c r="P268" s="48"/>
      <c r="Q268" s="44" t="s">
        <v>235</v>
      </c>
      <c r="R268" s="43"/>
      <c r="S268" s="45">
        <v>137364</v>
      </c>
      <c r="T268" s="45"/>
      <c r="U268" s="43"/>
    </row>
    <row r="269" spans="1:21">
      <c r="A269" s="17"/>
      <c r="B269" s="49"/>
      <c r="C269" s="45"/>
      <c r="D269" s="45"/>
      <c r="E269" s="43"/>
      <c r="F269" s="43"/>
      <c r="G269" s="45"/>
      <c r="H269" s="45"/>
      <c r="I269" s="43"/>
      <c r="J269" s="43"/>
      <c r="K269" s="45"/>
      <c r="L269" s="45"/>
      <c r="M269" s="43"/>
      <c r="N269" s="43"/>
      <c r="O269" s="48"/>
      <c r="P269" s="48"/>
      <c r="Q269" s="44"/>
      <c r="R269" s="43"/>
      <c r="S269" s="45"/>
      <c r="T269" s="45"/>
      <c r="U269" s="43"/>
    </row>
    <row r="270" spans="1:21">
      <c r="A270" s="17"/>
      <c r="B270" s="50" t="s">
        <v>92</v>
      </c>
      <c r="C270" s="47">
        <v>55416</v>
      </c>
      <c r="D270" s="47"/>
      <c r="E270" s="18"/>
      <c r="F270" s="18"/>
      <c r="G270" s="47">
        <v>58373</v>
      </c>
      <c r="H270" s="47"/>
      <c r="I270" s="18"/>
      <c r="J270" s="18"/>
      <c r="K270" s="47">
        <v>3878</v>
      </c>
      <c r="L270" s="47"/>
      <c r="M270" s="18"/>
      <c r="N270" s="18"/>
      <c r="O270" s="51" t="s">
        <v>555</v>
      </c>
      <c r="P270" s="51"/>
      <c r="Q270" s="64" t="s">
        <v>235</v>
      </c>
      <c r="R270" s="18"/>
      <c r="S270" s="47">
        <v>117466</v>
      </c>
      <c r="T270" s="47"/>
      <c r="U270" s="18"/>
    </row>
    <row r="271" spans="1:21">
      <c r="A271" s="17"/>
      <c r="B271" s="50"/>
      <c r="C271" s="47"/>
      <c r="D271" s="47"/>
      <c r="E271" s="18"/>
      <c r="F271" s="18"/>
      <c r="G271" s="47"/>
      <c r="H271" s="47"/>
      <c r="I271" s="18"/>
      <c r="J271" s="18"/>
      <c r="K271" s="47"/>
      <c r="L271" s="47"/>
      <c r="M271" s="18"/>
      <c r="N271" s="18"/>
      <c r="O271" s="51"/>
      <c r="P271" s="51"/>
      <c r="Q271" s="64"/>
      <c r="R271" s="18"/>
      <c r="S271" s="47"/>
      <c r="T271" s="47"/>
      <c r="U271" s="18"/>
    </row>
    <row r="272" spans="1:21">
      <c r="A272" s="17"/>
      <c r="B272" s="49" t="s">
        <v>93</v>
      </c>
      <c r="C272" s="45">
        <v>12804</v>
      </c>
      <c r="D272" s="45"/>
      <c r="E272" s="43"/>
      <c r="F272" s="43"/>
      <c r="G272" s="45">
        <v>10450</v>
      </c>
      <c r="H272" s="45"/>
      <c r="I272" s="43"/>
      <c r="J272" s="43"/>
      <c r="K272" s="48">
        <v>229</v>
      </c>
      <c r="L272" s="48"/>
      <c r="M272" s="43"/>
      <c r="N272" s="43"/>
      <c r="O272" s="48" t="s">
        <v>189</v>
      </c>
      <c r="P272" s="48"/>
      <c r="Q272" s="43"/>
      <c r="R272" s="43"/>
      <c r="S272" s="45">
        <v>23483</v>
      </c>
      <c r="T272" s="45"/>
      <c r="U272" s="43"/>
    </row>
    <row r="273" spans="1:21">
      <c r="A273" s="17"/>
      <c r="B273" s="49"/>
      <c r="C273" s="45"/>
      <c r="D273" s="45"/>
      <c r="E273" s="43"/>
      <c r="F273" s="43"/>
      <c r="G273" s="45"/>
      <c r="H273" s="45"/>
      <c r="I273" s="43"/>
      <c r="J273" s="43"/>
      <c r="K273" s="48"/>
      <c r="L273" s="48"/>
      <c r="M273" s="43"/>
      <c r="N273" s="43"/>
      <c r="O273" s="48"/>
      <c r="P273" s="48"/>
      <c r="Q273" s="43"/>
      <c r="R273" s="43"/>
      <c r="S273" s="45"/>
      <c r="T273" s="45"/>
      <c r="U273" s="43"/>
    </row>
    <row r="274" spans="1:21">
      <c r="A274" s="17"/>
      <c r="B274" s="50" t="s">
        <v>94</v>
      </c>
      <c r="C274" s="47">
        <v>52747</v>
      </c>
      <c r="D274" s="47"/>
      <c r="E274" s="18"/>
      <c r="F274" s="18"/>
      <c r="G274" s="47">
        <v>9230</v>
      </c>
      <c r="H274" s="47"/>
      <c r="I274" s="18"/>
      <c r="J274" s="18"/>
      <c r="K274" s="51">
        <v>288</v>
      </c>
      <c r="L274" s="51"/>
      <c r="M274" s="18"/>
      <c r="N274" s="18"/>
      <c r="O274" s="51" t="s">
        <v>556</v>
      </c>
      <c r="P274" s="51"/>
      <c r="Q274" s="64" t="s">
        <v>235</v>
      </c>
      <c r="R274" s="18"/>
      <c r="S274" s="47">
        <v>61999</v>
      </c>
      <c r="T274" s="47"/>
      <c r="U274" s="18"/>
    </row>
    <row r="275" spans="1:21">
      <c r="A275" s="17"/>
      <c r="B275" s="50"/>
      <c r="C275" s="47"/>
      <c r="D275" s="47"/>
      <c r="E275" s="18"/>
      <c r="F275" s="18"/>
      <c r="G275" s="47"/>
      <c r="H275" s="47"/>
      <c r="I275" s="18"/>
      <c r="J275" s="18"/>
      <c r="K275" s="51"/>
      <c r="L275" s="51"/>
      <c r="M275" s="18"/>
      <c r="N275" s="18"/>
      <c r="O275" s="51"/>
      <c r="P275" s="51"/>
      <c r="Q275" s="64"/>
      <c r="R275" s="18"/>
      <c r="S275" s="47"/>
      <c r="T275" s="47"/>
      <c r="U275" s="18"/>
    </row>
    <row r="276" spans="1:21">
      <c r="A276" s="17"/>
      <c r="B276" s="49" t="s">
        <v>95</v>
      </c>
      <c r="C276" s="45">
        <v>25311</v>
      </c>
      <c r="D276" s="45"/>
      <c r="E276" s="43"/>
      <c r="F276" s="43"/>
      <c r="G276" s="45">
        <v>43696</v>
      </c>
      <c r="H276" s="45"/>
      <c r="I276" s="43"/>
      <c r="J276" s="43"/>
      <c r="K276" s="48">
        <v>34</v>
      </c>
      <c r="L276" s="48"/>
      <c r="M276" s="43"/>
      <c r="N276" s="43"/>
      <c r="O276" s="48" t="s">
        <v>189</v>
      </c>
      <c r="P276" s="48"/>
      <c r="Q276" s="43"/>
      <c r="R276" s="43"/>
      <c r="S276" s="45">
        <v>69041</v>
      </c>
      <c r="T276" s="45"/>
      <c r="U276" s="43"/>
    </row>
    <row r="277" spans="1:21">
      <c r="A277" s="17"/>
      <c r="B277" s="49"/>
      <c r="C277" s="45"/>
      <c r="D277" s="45"/>
      <c r="E277" s="43"/>
      <c r="F277" s="43"/>
      <c r="G277" s="45"/>
      <c r="H277" s="45"/>
      <c r="I277" s="43"/>
      <c r="J277" s="43"/>
      <c r="K277" s="48"/>
      <c r="L277" s="48"/>
      <c r="M277" s="43"/>
      <c r="N277" s="43"/>
      <c r="O277" s="48"/>
      <c r="P277" s="48"/>
      <c r="Q277" s="43"/>
      <c r="R277" s="43"/>
      <c r="S277" s="45"/>
      <c r="T277" s="45"/>
      <c r="U277" s="43"/>
    </row>
    <row r="278" spans="1:21">
      <c r="A278" s="17"/>
      <c r="B278" s="50" t="s">
        <v>557</v>
      </c>
      <c r="C278" s="51">
        <v>623</v>
      </c>
      <c r="D278" s="51"/>
      <c r="E278" s="18"/>
      <c r="F278" s="18"/>
      <c r="G278" s="51" t="s">
        <v>189</v>
      </c>
      <c r="H278" s="51"/>
      <c r="I278" s="18"/>
      <c r="J278" s="18"/>
      <c r="K278" s="51" t="s">
        <v>558</v>
      </c>
      <c r="L278" s="51"/>
      <c r="M278" s="64" t="s">
        <v>235</v>
      </c>
      <c r="N278" s="18"/>
      <c r="O278" s="51" t="s">
        <v>189</v>
      </c>
      <c r="P278" s="51"/>
      <c r="Q278" s="18"/>
      <c r="R278" s="18"/>
      <c r="S278" s="51">
        <v>492</v>
      </c>
      <c r="T278" s="51"/>
      <c r="U278" s="18"/>
    </row>
    <row r="279" spans="1:21" ht="15.75" thickBot="1">
      <c r="A279" s="17"/>
      <c r="B279" s="50"/>
      <c r="C279" s="58"/>
      <c r="D279" s="58"/>
      <c r="E279" s="57"/>
      <c r="F279" s="18"/>
      <c r="G279" s="58"/>
      <c r="H279" s="58"/>
      <c r="I279" s="57"/>
      <c r="J279" s="18"/>
      <c r="K279" s="58"/>
      <c r="L279" s="58"/>
      <c r="M279" s="78"/>
      <c r="N279" s="18"/>
      <c r="O279" s="58"/>
      <c r="P279" s="58"/>
      <c r="Q279" s="57"/>
      <c r="R279" s="18"/>
      <c r="S279" s="58"/>
      <c r="T279" s="58"/>
      <c r="U279" s="57"/>
    </row>
    <row r="280" spans="1:21">
      <c r="A280" s="17"/>
      <c r="B280" s="43"/>
      <c r="C280" s="39">
        <v>255728</v>
      </c>
      <c r="D280" s="39"/>
      <c r="E280" s="41"/>
      <c r="F280" s="43"/>
      <c r="G280" s="39">
        <v>145282</v>
      </c>
      <c r="H280" s="39"/>
      <c r="I280" s="41"/>
      <c r="J280" s="43"/>
      <c r="K280" s="39">
        <v>10551</v>
      </c>
      <c r="L280" s="39"/>
      <c r="M280" s="41"/>
      <c r="N280" s="43"/>
      <c r="O280" s="55" t="s">
        <v>553</v>
      </c>
      <c r="P280" s="55"/>
      <c r="Q280" s="37" t="s">
        <v>235</v>
      </c>
      <c r="R280" s="43"/>
      <c r="S280" s="39">
        <v>409845</v>
      </c>
      <c r="T280" s="39"/>
      <c r="U280" s="41"/>
    </row>
    <row r="281" spans="1:21" ht="15.75" thickBot="1">
      <c r="A281" s="17"/>
      <c r="B281" s="43"/>
      <c r="C281" s="77"/>
      <c r="D281" s="77"/>
      <c r="E281" s="67"/>
      <c r="F281" s="43"/>
      <c r="G281" s="77"/>
      <c r="H281" s="77"/>
      <c r="I281" s="67"/>
      <c r="J281" s="43"/>
      <c r="K281" s="77"/>
      <c r="L281" s="77"/>
      <c r="M281" s="67"/>
      <c r="N281" s="43"/>
      <c r="O281" s="65"/>
      <c r="P281" s="65"/>
      <c r="Q281" s="66"/>
      <c r="R281" s="43"/>
      <c r="S281" s="77"/>
      <c r="T281" s="77"/>
      <c r="U281" s="67"/>
    </row>
    <row r="282" spans="1:21">
      <c r="A282" s="17"/>
      <c r="B282" s="46" t="s">
        <v>523</v>
      </c>
      <c r="C282" s="68">
        <v>174496</v>
      </c>
      <c r="D282" s="68"/>
      <c r="E282" s="35"/>
      <c r="F282" s="18"/>
      <c r="G282" s="68">
        <v>35674</v>
      </c>
      <c r="H282" s="68"/>
      <c r="I282" s="35"/>
      <c r="J282" s="18"/>
      <c r="K282" s="69" t="s">
        <v>559</v>
      </c>
      <c r="L282" s="69"/>
      <c r="M282" s="70" t="s">
        <v>235</v>
      </c>
      <c r="N282" s="18"/>
      <c r="O282" s="69" t="s">
        <v>189</v>
      </c>
      <c r="P282" s="69"/>
      <c r="Q282" s="35"/>
      <c r="R282" s="18"/>
      <c r="S282" s="68">
        <v>207371</v>
      </c>
      <c r="T282" s="68"/>
      <c r="U282" s="35"/>
    </row>
    <row r="283" spans="1:21">
      <c r="A283" s="17"/>
      <c r="B283" s="46"/>
      <c r="C283" s="100"/>
      <c r="D283" s="100"/>
      <c r="E283" s="101"/>
      <c r="F283" s="18"/>
      <c r="G283" s="100"/>
      <c r="H283" s="100"/>
      <c r="I283" s="101"/>
      <c r="J283" s="18"/>
      <c r="K283" s="102"/>
      <c r="L283" s="102"/>
      <c r="M283" s="103"/>
      <c r="N283" s="18"/>
      <c r="O283" s="102"/>
      <c r="P283" s="102"/>
      <c r="Q283" s="101"/>
      <c r="R283" s="18"/>
      <c r="S283" s="47"/>
      <c r="T283" s="47"/>
      <c r="U283" s="18"/>
    </row>
    <row r="284" spans="1:21">
      <c r="A284" s="17"/>
      <c r="B284" s="23" t="s">
        <v>99</v>
      </c>
      <c r="C284" s="43"/>
      <c r="D284" s="43"/>
      <c r="E284" s="43"/>
      <c r="F284" s="25"/>
      <c r="G284" s="43"/>
      <c r="H284" s="43"/>
      <c r="I284" s="43"/>
      <c r="J284" s="25"/>
      <c r="K284" s="43"/>
      <c r="L284" s="43"/>
      <c r="M284" s="43"/>
      <c r="N284" s="25"/>
      <c r="O284" s="43"/>
      <c r="P284" s="43"/>
      <c r="Q284" s="43"/>
      <c r="R284" s="25"/>
      <c r="S284" s="43"/>
      <c r="T284" s="43"/>
      <c r="U284" s="43"/>
    </row>
    <row r="285" spans="1:21">
      <c r="A285" s="17"/>
      <c r="B285" s="50" t="s">
        <v>100</v>
      </c>
      <c r="C285" s="51" t="s">
        <v>560</v>
      </c>
      <c r="D285" s="51"/>
      <c r="E285" s="64" t="s">
        <v>235</v>
      </c>
      <c r="F285" s="18"/>
      <c r="G285" s="51">
        <v>211</v>
      </c>
      <c r="H285" s="51"/>
      <c r="I285" s="18"/>
      <c r="J285" s="18"/>
      <c r="K285" s="51">
        <v>186</v>
      </c>
      <c r="L285" s="51"/>
      <c r="M285" s="18"/>
      <c r="N285" s="18"/>
      <c r="O285" s="51" t="s">
        <v>189</v>
      </c>
      <c r="P285" s="51"/>
      <c r="Q285" s="18"/>
      <c r="R285" s="18"/>
      <c r="S285" s="51" t="s">
        <v>561</v>
      </c>
      <c r="T285" s="51"/>
      <c r="U285" s="64" t="s">
        <v>235</v>
      </c>
    </row>
    <row r="286" spans="1:21">
      <c r="A286" s="17"/>
      <c r="B286" s="50"/>
      <c r="C286" s="51"/>
      <c r="D286" s="51"/>
      <c r="E286" s="64"/>
      <c r="F286" s="18"/>
      <c r="G286" s="51"/>
      <c r="H286" s="51"/>
      <c r="I286" s="18"/>
      <c r="J286" s="18"/>
      <c r="K286" s="51"/>
      <c r="L286" s="51"/>
      <c r="M286" s="18"/>
      <c r="N286" s="18"/>
      <c r="O286" s="51"/>
      <c r="P286" s="51"/>
      <c r="Q286" s="18"/>
      <c r="R286" s="18"/>
      <c r="S286" s="51"/>
      <c r="T286" s="51"/>
      <c r="U286" s="64"/>
    </row>
    <row r="287" spans="1:21">
      <c r="A287" s="17"/>
      <c r="B287" s="49" t="s">
        <v>101</v>
      </c>
      <c r="C287" s="48">
        <v>557</v>
      </c>
      <c r="D287" s="48"/>
      <c r="E287" s="43"/>
      <c r="F287" s="43"/>
      <c r="G287" s="48">
        <v>43</v>
      </c>
      <c r="H287" s="48"/>
      <c r="I287" s="43"/>
      <c r="J287" s="43"/>
      <c r="K287" s="48" t="s">
        <v>562</v>
      </c>
      <c r="L287" s="48"/>
      <c r="M287" s="44" t="s">
        <v>235</v>
      </c>
      <c r="N287" s="43"/>
      <c r="O287" s="48" t="s">
        <v>189</v>
      </c>
      <c r="P287" s="48"/>
      <c r="Q287" s="43"/>
      <c r="R287" s="43"/>
      <c r="S287" s="48">
        <v>479</v>
      </c>
      <c r="T287" s="48"/>
      <c r="U287" s="43"/>
    </row>
    <row r="288" spans="1:21" ht="15.75" thickBot="1">
      <c r="A288" s="17"/>
      <c r="B288" s="49"/>
      <c r="C288" s="65"/>
      <c r="D288" s="65"/>
      <c r="E288" s="67"/>
      <c r="F288" s="43"/>
      <c r="G288" s="65"/>
      <c r="H288" s="65"/>
      <c r="I288" s="67"/>
      <c r="J288" s="43"/>
      <c r="K288" s="65"/>
      <c r="L288" s="65"/>
      <c r="M288" s="66"/>
      <c r="N288" s="43"/>
      <c r="O288" s="65"/>
      <c r="P288" s="65"/>
      <c r="Q288" s="67"/>
      <c r="R288" s="43"/>
      <c r="S288" s="65"/>
      <c r="T288" s="65"/>
      <c r="U288" s="67"/>
    </row>
    <row r="289" spans="1:21" ht="23.25" customHeight="1">
      <c r="A289" s="17"/>
      <c r="B289" s="104" t="s">
        <v>529</v>
      </c>
      <c r="C289" s="68">
        <v>149542</v>
      </c>
      <c r="D289" s="68"/>
      <c r="E289" s="35"/>
      <c r="F289" s="18"/>
      <c r="G289" s="68">
        <v>35928</v>
      </c>
      <c r="H289" s="68"/>
      <c r="I289" s="35"/>
      <c r="J289" s="18"/>
      <c r="K289" s="69" t="s">
        <v>563</v>
      </c>
      <c r="L289" s="69"/>
      <c r="M289" s="70" t="s">
        <v>235</v>
      </c>
      <c r="N289" s="18"/>
      <c r="O289" s="69" t="s">
        <v>189</v>
      </c>
      <c r="P289" s="69"/>
      <c r="Q289" s="35"/>
      <c r="R289" s="18"/>
      <c r="S289" s="68">
        <v>182736</v>
      </c>
      <c r="T289" s="68"/>
      <c r="U289" s="35"/>
    </row>
    <row r="290" spans="1:21">
      <c r="A290" s="17"/>
      <c r="B290" s="104"/>
      <c r="C290" s="100"/>
      <c r="D290" s="100"/>
      <c r="E290" s="101"/>
      <c r="F290" s="18"/>
      <c r="G290" s="100"/>
      <c r="H290" s="100"/>
      <c r="I290" s="101"/>
      <c r="J290" s="18"/>
      <c r="K290" s="102"/>
      <c r="L290" s="102"/>
      <c r="M290" s="103"/>
      <c r="N290" s="18"/>
      <c r="O290" s="102"/>
      <c r="P290" s="102"/>
      <c r="Q290" s="101"/>
      <c r="R290" s="18"/>
      <c r="S290" s="100"/>
      <c r="T290" s="100"/>
      <c r="U290" s="101"/>
    </row>
    <row r="291" spans="1:21">
      <c r="A291" s="17"/>
      <c r="B291" s="36" t="s">
        <v>103</v>
      </c>
      <c r="C291" s="45">
        <v>50123</v>
      </c>
      <c r="D291" s="45"/>
      <c r="E291" s="43"/>
      <c r="F291" s="43"/>
      <c r="G291" s="45">
        <v>13211</v>
      </c>
      <c r="H291" s="45"/>
      <c r="I291" s="43"/>
      <c r="J291" s="43"/>
      <c r="K291" s="45">
        <v>1095</v>
      </c>
      <c r="L291" s="45"/>
      <c r="M291" s="43"/>
      <c r="N291" s="43"/>
      <c r="O291" s="48" t="s">
        <v>189</v>
      </c>
      <c r="P291" s="48"/>
      <c r="Q291" s="43"/>
      <c r="R291" s="43"/>
      <c r="S291" s="45">
        <v>64429</v>
      </c>
      <c r="T291" s="45"/>
      <c r="U291" s="43"/>
    </row>
    <row r="292" spans="1:21" ht="15.75" thickBot="1">
      <c r="A292" s="17"/>
      <c r="B292" s="36"/>
      <c r="C292" s="77"/>
      <c r="D292" s="77"/>
      <c r="E292" s="67"/>
      <c r="F292" s="43"/>
      <c r="G292" s="77"/>
      <c r="H292" s="77"/>
      <c r="I292" s="67"/>
      <c r="J292" s="43"/>
      <c r="K292" s="77"/>
      <c r="L292" s="77"/>
      <c r="M292" s="67"/>
      <c r="N292" s="43"/>
      <c r="O292" s="65"/>
      <c r="P292" s="65"/>
      <c r="Q292" s="67"/>
      <c r="R292" s="43"/>
      <c r="S292" s="77"/>
      <c r="T292" s="77"/>
      <c r="U292" s="67"/>
    </row>
    <row r="293" spans="1:21">
      <c r="A293" s="17"/>
      <c r="B293" s="50" t="s">
        <v>531</v>
      </c>
      <c r="C293" s="68">
        <v>99419</v>
      </c>
      <c r="D293" s="68"/>
      <c r="E293" s="35"/>
      <c r="F293" s="18"/>
      <c r="G293" s="68">
        <v>22717</v>
      </c>
      <c r="H293" s="68"/>
      <c r="I293" s="35"/>
      <c r="J293" s="18"/>
      <c r="K293" s="69" t="s">
        <v>564</v>
      </c>
      <c r="L293" s="69"/>
      <c r="M293" s="70" t="s">
        <v>235</v>
      </c>
      <c r="N293" s="18"/>
      <c r="O293" s="69" t="s">
        <v>189</v>
      </c>
      <c r="P293" s="69"/>
      <c r="Q293" s="35"/>
      <c r="R293" s="18"/>
      <c r="S293" s="68">
        <v>118307</v>
      </c>
      <c r="T293" s="68"/>
      <c r="U293" s="35"/>
    </row>
    <row r="294" spans="1:21">
      <c r="A294" s="17"/>
      <c r="B294" s="50"/>
      <c r="C294" s="100"/>
      <c r="D294" s="100"/>
      <c r="E294" s="101"/>
      <c r="F294" s="18"/>
      <c r="G294" s="100"/>
      <c r="H294" s="100"/>
      <c r="I294" s="101"/>
      <c r="J294" s="18"/>
      <c r="K294" s="102"/>
      <c r="L294" s="102"/>
      <c r="M294" s="103"/>
      <c r="N294" s="18"/>
      <c r="O294" s="102"/>
      <c r="P294" s="102"/>
      <c r="Q294" s="101"/>
      <c r="R294" s="18"/>
      <c r="S294" s="100"/>
      <c r="T294" s="100"/>
      <c r="U294" s="101"/>
    </row>
    <row r="295" spans="1:21">
      <c r="A295" s="17"/>
      <c r="B295" s="49" t="s">
        <v>533</v>
      </c>
      <c r="C295" s="45">
        <v>18853</v>
      </c>
      <c r="D295" s="45"/>
      <c r="E295" s="43"/>
      <c r="F295" s="43"/>
      <c r="G295" s="48" t="s">
        <v>565</v>
      </c>
      <c r="H295" s="48"/>
      <c r="I295" s="44" t="s">
        <v>235</v>
      </c>
      <c r="J295" s="43"/>
      <c r="K295" s="48" t="s">
        <v>189</v>
      </c>
      <c r="L295" s="48"/>
      <c r="M295" s="43"/>
      <c r="N295" s="43"/>
      <c r="O295" s="48" t="s">
        <v>566</v>
      </c>
      <c r="P295" s="48"/>
      <c r="Q295" s="44" t="s">
        <v>235</v>
      </c>
      <c r="R295" s="43"/>
      <c r="S295" s="48" t="s">
        <v>189</v>
      </c>
      <c r="T295" s="48"/>
      <c r="U295" s="43"/>
    </row>
    <row r="296" spans="1:21" ht="15.75" thickBot="1">
      <c r="A296" s="17"/>
      <c r="B296" s="49"/>
      <c r="C296" s="77"/>
      <c r="D296" s="77"/>
      <c r="E296" s="67"/>
      <c r="F296" s="43"/>
      <c r="G296" s="65"/>
      <c r="H296" s="65"/>
      <c r="I296" s="66"/>
      <c r="J296" s="43"/>
      <c r="K296" s="65"/>
      <c r="L296" s="65"/>
      <c r="M296" s="67"/>
      <c r="N296" s="43"/>
      <c r="O296" s="65"/>
      <c r="P296" s="65"/>
      <c r="Q296" s="66"/>
      <c r="R296" s="43"/>
      <c r="S296" s="65"/>
      <c r="T296" s="65"/>
      <c r="U296" s="67"/>
    </row>
    <row r="297" spans="1:21">
      <c r="A297" s="17"/>
      <c r="B297" s="46" t="s">
        <v>536</v>
      </c>
      <c r="C297" s="70" t="s">
        <v>187</v>
      </c>
      <c r="D297" s="68">
        <v>118272</v>
      </c>
      <c r="E297" s="35"/>
      <c r="F297" s="18"/>
      <c r="G297" s="70" t="s">
        <v>187</v>
      </c>
      <c r="H297" s="68">
        <v>20822</v>
      </c>
      <c r="I297" s="35"/>
      <c r="J297" s="18"/>
      <c r="K297" s="70" t="s">
        <v>187</v>
      </c>
      <c r="L297" s="69" t="s">
        <v>564</v>
      </c>
      <c r="M297" s="70" t="s">
        <v>235</v>
      </c>
      <c r="N297" s="18"/>
      <c r="O297" s="70" t="s">
        <v>187</v>
      </c>
      <c r="P297" s="69" t="s">
        <v>566</v>
      </c>
      <c r="Q297" s="70" t="s">
        <v>235</v>
      </c>
      <c r="R297" s="18"/>
      <c r="S297" s="70" t="s">
        <v>187</v>
      </c>
      <c r="T297" s="68">
        <v>118307</v>
      </c>
      <c r="U297" s="35"/>
    </row>
    <row r="298" spans="1:21" ht="15.75" thickBot="1">
      <c r="A298" s="17"/>
      <c r="B298" s="46"/>
      <c r="C298" s="71"/>
      <c r="D298" s="72"/>
      <c r="E298" s="73"/>
      <c r="F298" s="18"/>
      <c r="G298" s="71"/>
      <c r="H298" s="72"/>
      <c r="I298" s="73"/>
      <c r="J298" s="18"/>
      <c r="K298" s="71"/>
      <c r="L298" s="88"/>
      <c r="M298" s="71"/>
      <c r="N298" s="18"/>
      <c r="O298" s="71"/>
      <c r="P298" s="88"/>
      <c r="Q298" s="71"/>
      <c r="R298" s="18"/>
      <c r="S298" s="71"/>
      <c r="T298" s="72"/>
      <c r="U298" s="73"/>
    </row>
    <row r="299" spans="1:21" ht="15.75" thickTop="1">
      <c r="A299" s="17"/>
      <c r="B299" s="36" t="s">
        <v>537</v>
      </c>
      <c r="C299" s="98" t="s">
        <v>187</v>
      </c>
      <c r="D299" s="84">
        <v>118555</v>
      </c>
      <c r="E299" s="85"/>
      <c r="F299" s="43"/>
      <c r="G299" s="98" t="s">
        <v>187</v>
      </c>
      <c r="H299" s="84">
        <v>20670</v>
      </c>
      <c r="I299" s="85"/>
      <c r="J299" s="43"/>
      <c r="K299" s="98" t="s">
        <v>187</v>
      </c>
      <c r="L299" s="99" t="s">
        <v>567</v>
      </c>
      <c r="M299" s="98" t="s">
        <v>235</v>
      </c>
      <c r="N299" s="43"/>
      <c r="O299" s="98" t="s">
        <v>187</v>
      </c>
      <c r="P299" s="99" t="s">
        <v>566</v>
      </c>
      <c r="Q299" s="98" t="s">
        <v>235</v>
      </c>
      <c r="R299" s="43"/>
      <c r="S299" s="98" t="s">
        <v>187</v>
      </c>
      <c r="T299" s="84">
        <v>118456</v>
      </c>
      <c r="U299" s="85"/>
    </row>
    <row r="300" spans="1:21" ht="15.75" thickBot="1">
      <c r="A300" s="17"/>
      <c r="B300" s="36"/>
      <c r="C300" s="59"/>
      <c r="D300" s="60"/>
      <c r="E300" s="61"/>
      <c r="F300" s="43"/>
      <c r="G300" s="59"/>
      <c r="H300" s="60"/>
      <c r="I300" s="61"/>
      <c r="J300" s="43"/>
      <c r="K300" s="59"/>
      <c r="L300" s="62"/>
      <c r="M300" s="59"/>
      <c r="N300" s="43"/>
      <c r="O300" s="59"/>
      <c r="P300" s="62"/>
      <c r="Q300" s="59"/>
      <c r="R300" s="43"/>
      <c r="S300" s="59"/>
      <c r="T300" s="60"/>
      <c r="U300" s="61"/>
    </row>
    <row r="301" spans="1:21" ht="15.75" thickTop="1">
      <c r="A301" s="17"/>
      <c r="B301" s="52" t="s">
        <v>516</v>
      </c>
      <c r="C301" s="52"/>
      <c r="D301" s="52"/>
      <c r="E301" s="52"/>
      <c r="F301" s="52"/>
      <c r="G301" s="52"/>
      <c r="H301" s="52"/>
      <c r="I301" s="52"/>
      <c r="J301" s="52"/>
      <c r="K301" s="52"/>
      <c r="L301" s="52"/>
      <c r="M301" s="52"/>
      <c r="N301" s="52"/>
      <c r="O301" s="52"/>
      <c r="P301" s="52"/>
      <c r="Q301" s="52"/>
      <c r="R301" s="52"/>
      <c r="S301" s="52"/>
      <c r="T301" s="52"/>
      <c r="U301" s="52"/>
    </row>
    <row r="302" spans="1:21">
      <c r="A302" s="17"/>
      <c r="B302" s="52" t="s">
        <v>568</v>
      </c>
      <c r="C302" s="52"/>
      <c r="D302" s="52"/>
      <c r="E302" s="52"/>
      <c r="F302" s="52"/>
      <c r="G302" s="52"/>
      <c r="H302" s="52"/>
      <c r="I302" s="52"/>
      <c r="J302" s="52"/>
      <c r="K302" s="52"/>
      <c r="L302" s="52"/>
      <c r="M302" s="52"/>
      <c r="N302" s="52"/>
      <c r="O302" s="52"/>
      <c r="P302" s="52"/>
      <c r="Q302" s="52"/>
      <c r="R302" s="52"/>
      <c r="S302" s="52"/>
      <c r="T302" s="52"/>
      <c r="U302" s="52"/>
    </row>
    <row r="303" spans="1:21">
      <c r="A303" s="17"/>
      <c r="B303" s="52" t="s">
        <v>480</v>
      </c>
      <c r="C303" s="52"/>
      <c r="D303" s="52"/>
      <c r="E303" s="52"/>
      <c r="F303" s="52"/>
      <c r="G303" s="52"/>
      <c r="H303" s="52"/>
      <c r="I303" s="52"/>
      <c r="J303" s="52"/>
      <c r="K303" s="52"/>
      <c r="L303" s="52"/>
      <c r="M303" s="52"/>
      <c r="N303" s="52"/>
      <c r="O303" s="52"/>
      <c r="P303" s="52"/>
      <c r="Q303" s="52"/>
      <c r="R303" s="52"/>
      <c r="S303" s="52"/>
      <c r="T303" s="52"/>
      <c r="U303" s="52"/>
    </row>
    <row r="304" spans="1:21">
      <c r="A304" s="17"/>
      <c r="B304" s="12"/>
      <c r="C304" s="12"/>
      <c r="D304" s="12"/>
      <c r="E304" s="12"/>
      <c r="F304" s="12"/>
      <c r="G304" s="12"/>
      <c r="H304" s="12"/>
      <c r="I304" s="12"/>
      <c r="J304" s="12"/>
      <c r="K304" s="12"/>
      <c r="L304" s="12"/>
      <c r="M304" s="12"/>
      <c r="N304" s="12"/>
      <c r="O304" s="12"/>
      <c r="P304" s="12"/>
      <c r="Q304" s="12"/>
      <c r="R304" s="12"/>
      <c r="S304" s="12"/>
      <c r="T304" s="12"/>
      <c r="U304" s="12"/>
    </row>
    <row r="305" spans="1:21">
      <c r="A305" s="17"/>
      <c r="B305" s="10"/>
      <c r="C305" s="10"/>
      <c r="D305" s="10"/>
      <c r="E305" s="10"/>
      <c r="F305" s="10"/>
      <c r="G305" s="10"/>
      <c r="H305" s="10"/>
      <c r="I305" s="10"/>
      <c r="J305" s="10"/>
      <c r="K305" s="10"/>
      <c r="L305" s="10"/>
      <c r="M305" s="10"/>
      <c r="N305" s="10"/>
      <c r="O305" s="10"/>
      <c r="P305" s="10"/>
      <c r="Q305" s="10"/>
      <c r="R305" s="10"/>
      <c r="S305" s="10"/>
      <c r="T305" s="10"/>
      <c r="U305" s="10"/>
    </row>
    <row r="306" spans="1:21">
      <c r="A306" s="17"/>
      <c r="B306" s="18"/>
      <c r="C306" s="33" t="s">
        <v>506</v>
      </c>
      <c r="D306" s="33"/>
      <c r="E306" s="33"/>
      <c r="F306" s="18"/>
      <c r="G306" s="33" t="s">
        <v>482</v>
      </c>
      <c r="H306" s="33"/>
      <c r="I306" s="33"/>
      <c r="J306" s="18"/>
      <c r="K306" s="33" t="s">
        <v>484</v>
      </c>
      <c r="L306" s="33"/>
      <c r="M306" s="33"/>
      <c r="N306" s="18"/>
      <c r="O306" s="33" t="s">
        <v>485</v>
      </c>
      <c r="P306" s="33"/>
      <c r="Q306" s="33"/>
      <c r="R306" s="18"/>
      <c r="S306" s="33" t="s">
        <v>486</v>
      </c>
      <c r="T306" s="33"/>
      <c r="U306" s="33"/>
    </row>
    <row r="307" spans="1:21" ht="15.75" thickBot="1">
      <c r="A307" s="17"/>
      <c r="B307" s="18"/>
      <c r="C307" s="31"/>
      <c r="D307" s="31"/>
      <c r="E307" s="31"/>
      <c r="F307" s="18"/>
      <c r="G307" s="31" t="s">
        <v>483</v>
      </c>
      <c r="H307" s="31"/>
      <c r="I307" s="31"/>
      <c r="J307" s="18"/>
      <c r="K307" s="31" t="s">
        <v>483</v>
      </c>
      <c r="L307" s="31"/>
      <c r="M307" s="31"/>
      <c r="N307" s="18"/>
      <c r="O307" s="31"/>
      <c r="P307" s="31"/>
      <c r="Q307" s="31"/>
      <c r="R307" s="18"/>
      <c r="S307" s="31"/>
      <c r="T307" s="31"/>
      <c r="U307" s="31"/>
    </row>
    <row r="308" spans="1:21">
      <c r="A308" s="17"/>
      <c r="B308" s="36" t="s">
        <v>85</v>
      </c>
      <c r="C308" s="37" t="s">
        <v>187</v>
      </c>
      <c r="D308" s="39">
        <v>462132</v>
      </c>
      <c r="E308" s="41"/>
      <c r="F308" s="43"/>
      <c r="G308" s="37" t="s">
        <v>187</v>
      </c>
      <c r="H308" s="39">
        <v>193698</v>
      </c>
      <c r="I308" s="41"/>
      <c r="J308" s="43"/>
      <c r="K308" s="37" t="s">
        <v>187</v>
      </c>
      <c r="L308" s="39">
        <v>11353</v>
      </c>
      <c r="M308" s="41"/>
      <c r="N308" s="43"/>
      <c r="O308" s="37" t="s">
        <v>187</v>
      </c>
      <c r="P308" s="55" t="s">
        <v>569</v>
      </c>
      <c r="Q308" s="37" t="s">
        <v>235</v>
      </c>
      <c r="R308" s="43"/>
      <c r="S308" s="37" t="s">
        <v>187</v>
      </c>
      <c r="T308" s="39">
        <v>664399</v>
      </c>
      <c r="U308" s="41"/>
    </row>
    <row r="309" spans="1:21">
      <c r="A309" s="17"/>
      <c r="B309" s="36"/>
      <c r="C309" s="44"/>
      <c r="D309" s="45"/>
      <c r="E309" s="43"/>
      <c r="F309" s="43"/>
      <c r="G309" s="44"/>
      <c r="H309" s="45"/>
      <c r="I309" s="43"/>
      <c r="J309" s="43"/>
      <c r="K309" s="44"/>
      <c r="L309" s="45"/>
      <c r="M309" s="43"/>
      <c r="N309" s="43"/>
      <c r="O309" s="44"/>
      <c r="P309" s="48"/>
      <c r="Q309" s="44"/>
      <c r="R309" s="43"/>
      <c r="S309" s="44"/>
      <c r="T309" s="45"/>
      <c r="U309" s="43"/>
    </row>
    <row r="310" spans="1:21">
      <c r="A310" s="17"/>
      <c r="B310" s="26" t="s">
        <v>90</v>
      </c>
      <c r="C310" s="18"/>
      <c r="D310" s="18"/>
      <c r="E310" s="18"/>
      <c r="F310" s="13"/>
      <c r="G310" s="18"/>
      <c r="H310" s="18"/>
      <c r="I310" s="18"/>
      <c r="J310" s="13"/>
      <c r="K310" s="18"/>
      <c r="L310" s="18"/>
      <c r="M310" s="18"/>
      <c r="N310" s="13"/>
      <c r="O310" s="18"/>
      <c r="P310" s="18"/>
      <c r="Q310" s="18"/>
      <c r="R310" s="13"/>
      <c r="S310" s="18"/>
      <c r="T310" s="18"/>
      <c r="U310" s="18"/>
    </row>
    <row r="311" spans="1:21">
      <c r="A311" s="17"/>
      <c r="B311" s="49" t="s">
        <v>91</v>
      </c>
      <c r="C311" s="45">
        <v>120257</v>
      </c>
      <c r="D311" s="45"/>
      <c r="E311" s="43"/>
      <c r="F311" s="43"/>
      <c r="G311" s="45">
        <v>30382</v>
      </c>
      <c r="H311" s="45"/>
      <c r="I311" s="43"/>
      <c r="J311" s="43"/>
      <c r="K311" s="45">
        <v>2838</v>
      </c>
      <c r="L311" s="45"/>
      <c r="M311" s="43"/>
      <c r="N311" s="43"/>
      <c r="O311" s="48" t="s">
        <v>570</v>
      </c>
      <c r="P311" s="48"/>
      <c r="Q311" s="44" t="s">
        <v>235</v>
      </c>
      <c r="R311" s="43"/>
      <c r="S311" s="45">
        <v>150950</v>
      </c>
      <c r="T311" s="45"/>
      <c r="U311" s="43"/>
    </row>
    <row r="312" spans="1:21">
      <c r="A312" s="17"/>
      <c r="B312" s="49"/>
      <c r="C312" s="45"/>
      <c r="D312" s="45"/>
      <c r="E312" s="43"/>
      <c r="F312" s="43"/>
      <c r="G312" s="45"/>
      <c r="H312" s="45"/>
      <c r="I312" s="43"/>
      <c r="J312" s="43"/>
      <c r="K312" s="45"/>
      <c r="L312" s="45"/>
      <c r="M312" s="43"/>
      <c r="N312" s="43"/>
      <c r="O312" s="48"/>
      <c r="P312" s="48"/>
      <c r="Q312" s="44"/>
      <c r="R312" s="43"/>
      <c r="S312" s="45"/>
      <c r="T312" s="45"/>
      <c r="U312" s="43"/>
    </row>
    <row r="313" spans="1:21">
      <c r="A313" s="17"/>
      <c r="B313" s="50" t="s">
        <v>92</v>
      </c>
      <c r="C313" s="47">
        <v>51630</v>
      </c>
      <c r="D313" s="47"/>
      <c r="E313" s="18"/>
      <c r="F313" s="18"/>
      <c r="G313" s="47">
        <v>69670</v>
      </c>
      <c r="H313" s="47"/>
      <c r="I313" s="18"/>
      <c r="J313" s="18"/>
      <c r="K313" s="47">
        <v>3192</v>
      </c>
      <c r="L313" s="47"/>
      <c r="M313" s="18"/>
      <c r="N313" s="18"/>
      <c r="O313" s="51" t="s">
        <v>546</v>
      </c>
      <c r="P313" s="51"/>
      <c r="Q313" s="64" t="s">
        <v>235</v>
      </c>
      <c r="R313" s="18"/>
      <c r="S313" s="47">
        <v>124468</v>
      </c>
      <c r="T313" s="47"/>
      <c r="U313" s="18"/>
    </row>
    <row r="314" spans="1:21">
      <c r="A314" s="17"/>
      <c r="B314" s="50"/>
      <c r="C314" s="47"/>
      <c r="D314" s="47"/>
      <c r="E314" s="18"/>
      <c r="F314" s="18"/>
      <c r="G314" s="47"/>
      <c r="H314" s="47"/>
      <c r="I314" s="18"/>
      <c r="J314" s="18"/>
      <c r="K314" s="47"/>
      <c r="L314" s="47"/>
      <c r="M314" s="18"/>
      <c r="N314" s="18"/>
      <c r="O314" s="51"/>
      <c r="P314" s="51"/>
      <c r="Q314" s="64"/>
      <c r="R314" s="18"/>
      <c r="S314" s="47"/>
      <c r="T314" s="47"/>
      <c r="U314" s="18"/>
    </row>
    <row r="315" spans="1:21">
      <c r="A315" s="17"/>
      <c r="B315" s="49" t="s">
        <v>93</v>
      </c>
      <c r="C315" s="45">
        <v>12883</v>
      </c>
      <c r="D315" s="45"/>
      <c r="E315" s="43"/>
      <c r="F315" s="43"/>
      <c r="G315" s="45">
        <v>9411</v>
      </c>
      <c r="H315" s="45"/>
      <c r="I315" s="43"/>
      <c r="J315" s="43"/>
      <c r="K315" s="48">
        <v>2</v>
      </c>
      <c r="L315" s="48"/>
      <c r="M315" s="43"/>
      <c r="N315" s="43"/>
      <c r="O315" s="48" t="s">
        <v>189</v>
      </c>
      <c r="P315" s="48"/>
      <c r="Q315" s="43"/>
      <c r="R315" s="43"/>
      <c r="S315" s="45">
        <v>22296</v>
      </c>
      <c r="T315" s="45"/>
      <c r="U315" s="43"/>
    </row>
    <row r="316" spans="1:21">
      <c r="A316" s="17"/>
      <c r="B316" s="49"/>
      <c r="C316" s="45"/>
      <c r="D316" s="45"/>
      <c r="E316" s="43"/>
      <c r="F316" s="43"/>
      <c r="G316" s="45"/>
      <c r="H316" s="45"/>
      <c r="I316" s="43"/>
      <c r="J316" s="43"/>
      <c r="K316" s="48"/>
      <c r="L316" s="48"/>
      <c r="M316" s="43"/>
      <c r="N316" s="43"/>
      <c r="O316" s="48"/>
      <c r="P316" s="48"/>
      <c r="Q316" s="43"/>
      <c r="R316" s="43"/>
      <c r="S316" s="45"/>
      <c r="T316" s="45"/>
      <c r="U316" s="43"/>
    </row>
    <row r="317" spans="1:21">
      <c r="A317" s="17"/>
      <c r="B317" s="50" t="s">
        <v>94</v>
      </c>
      <c r="C317" s="47">
        <v>60836</v>
      </c>
      <c r="D317" s="47"/>
      <c r="E317" s="18"/>
      <c r="F317" s="18"/>
      <c r="G317" s="47">
        <v>5401</v>
      </c>
      <c r="H317" s="47"/>
      <c r="I317" s="18"/>
      <c r="J317" s="18"/>
      <c r="K317" s="51">
        <v>753</v>
      </c>
      <c r="L317" s="51"/>
      <c r="M317" s="18"/>
      <c r="N317" s="18"/>
      <c r="O317" s="51" t="s">
        <v>571</v>
      </c>
      <c r="P317" s="51"/>
      <c r="Q317" s="64" t="s">
        <v>235</v>
      </c>
      <c r="R317" s="18"/>
      <c r="S317" s="47">
        <v>66757</v>
      </c>
      <c r="T317" s="47"/>
      <c r="U317" s="18"/>
    </row>
    <row r="318" spans="1:21">
      <c r="A318" s="17"/>
      <c r="B318" s="50"/>
      <c r="C318" s="47"/>
      <c r="D318" s="47"/>
      <c r="E318" s="18"/>
      <c r="F318" s="18"/>
      <c r="G318" s="47"/>
      <c r="H318" s="47"/>
      <c r="I318" s="18"/>
      <c r="J318" s="18"/>
      <c r="K318" s="51"/>
      <c r="L318" s="51"/>
      <c r="M318" s="18"/>
      <c r="N318" s="18"/>
      <c r="O318" s="51"/>
      <c r="P318" s="51"/>
      <c r="Q318" s="64"/>
      <c r="R318" s="18"/>
      <c r="S318" s="47"/>
      <c r="T318" s="47"/>
      <c r="U318" s="18"/>
    </row>
    <row r="319" spans="1:21">
      <c r="A319" s="17"/>
      <c r="B319" s="49" t="s">
        <v>95</v>
      </c>
      <c r="C319" s="45">
        <v>30239</v>
      </c>
      <c r="D319" s="45"/>
      <c r="E319" s="43"/>
      <c r="F319" s="43"/>
      <c r="G319" s="45">
        <v>43686</v>
      </c>
      <c r="H319" s="45"/>
      <c r="I319" s="43"/>
      <c r="J319" s="43"/>
      <c r="K319" s="48">
        <v>16</v>
      </c>
      <c r="L319" s="48"/>
      <c r="M319" s="43"/>
      <c r="N319" s="43"/>
      <c r="O319" s="48" t="s">
        <v>189</v>
      </c>
      <c r="P319" s="48"/>
      <c r="Q319" s="43"/>
      <c r="R319" s="43"/>
      <c r="S319" s="45">
        <v>73941</v>
      </c>
      <c r="T319" s="45"/>
      <c r="U319" s="43"/>
    </row>
    <row r="320" spans="1:21">
      <c r="A320" s="17"/>
      <c r="B320" s="49"/>
      <c r="C320" s="45"/>
      <c r="D320" s="45"/>
      <c r="E320" s="43"/>
      <c r="F320" s="43"/>
      <c r="G320" s="45"/>
      <c r="H320" s="45"/>
      <c r="I320" s="43"/>
      <c r="J320" s="43"/>
      <c r="K320" s="48"/>
      <c r="L320" s="48"/>
      <c r="M320" s="43"/>
      <c r="N320" s="43"/>
      <c r="O320" s="48"/>
      <c r="P320" s="48"/>
      <c r="Q320" s="43"/>
      <c r="R320" s="43"/>
      <c r="S320" s="45"/>
      <c r="T320" s="45"/>
      <c r="U320" s="43"/>
    </row>
    <row r="321" spans="1:21">
      <c r="A321" s="17"/>
      <c r="B321" s="50" t="s">
        <v>451</v>
      </c>
      <c r="C321" s="51">
        <v>2</v>
      </c>
      <c r="D321" s="51"/>
      <c r="E321" s="18"/>
      <c r="F321" s="18"/>
      <c r="G321" s="51" t="s">
        <v>189</v>
      </c>
      <c r="H321" s="51"/>
      <c r="I321" s="18"/>
      <c r="J321" s="18"/>
      <c r="K321" s="51" t="s">
        <v>189</v>
      </c>
      <c r="L321" s="51"/>
      <c r="M321" s="18"/>
      <c r="N321" s="18"/>
      <c r="O321" s="51" t="s">
        <v>189</v>
      </c>
      <c r="P321" s="51"/>
      <c r="Q321" s="18"/>
      <c r="R321" s="18"/>
      <c r="S321" s="51">
        <v>2</v>
      </c>
      <c r="T321" s="51"/>
      <c r="U321" s="18"/>
    </row>
    <row r="322" spans="1:21" ht="15.75" thickBot="1">
      <c r="A322" s="17"/>
      <c r="B322" s="50"/>
      <c r="C322" s="58"/>
      <c r="D322" s="58"/>
      <c r="E322" s="57"/>
      <c r="F322" s="18"/>
      <c r="G322" s="58"/>
      <c r="H322" s="58"/>
      <c r="I322" s="57"/>
      <c r="J322" s="18"/>
      <c r="K322" s="58"/>
      <c r="L322" s="58"/>
      <c r="M322" s="57"/>
      <c r="N322" s="18"/>
      <c r="O322" s="58"/>
      <c r="P322" s="58"/>
      <c r="Q322" s="57"/>
      <c r="R322" s="18"/>
      <c r="S322" s="58"/>
      <c r="T322" s="58"/>
      <c r="U322" s="57"/>
    </row>
    <row r="323" spans="1:21">
      <c r="A323" s="17"/>
      <c r="B323" s="43"/>
      <c r="C323" s="39">
        <v>275847</v>
      </c>
      <c r="D323" s="39"/>
      <c r="E323" s="41"/>
      <c r="F323" s="43"/>
      <c r="G323" s="39">
        <v>158550</v>
      </c>
      <c r="H323" s="39"/>
      <c r="I323" s="41"/>
      <c r="J323" s="43"/>
      <c r="K323" s="39">
        <v>6801</v>
      </c>
      <c r="L323" s="39"/>
      <c r="M323" s="41"/>
      <c r="N323" s="43"/>
      <c r="O323" s="55" t="s">
        <v>569</v>
      </c>
      <c r="P323" s="55"/>
      <c r="Q323" s="37" t="s">
        <v>235</v>
      </c>
      <c r="R323" s="43"/>
      <c r="S323" s="39">
        <v>438414</v>
      </c>
      <c r="T323" s="39"/>
      <c r="U323" s="41"/>
    </row>
    <row r="324" spans="1:21" ht="15.75" thickBot="1">
      <c r="A324" s="17"/>
      <c r="B324" s="43"/>
      <c r="C324" s="77"/>
      <c r="D324" s="77"/>
      <c r="E324" s="67"/>
      <c r="F324" s="43"/>
      <c r="G324" s="77"/>
      <c r="H324" s="77"/>
      <c r="I324" s="67"/>
      <c r="J324" s="43"/>
      <c r="K324" s="77"/>
      <c r="L324" s="77"/>
      <c r="M324" s="67"/>
      <c r="N324" s="43"/>
      <c r="O324" s="65"/>
      <c r="P324" s="65"/>
      <c r="Q324" s="66"/>
      <c r="R324" s="43"/>
      <c r="S324" s="77"/>
      <c r="T324" s="77"/>
      <c r="U324" s="67"/>
    </row>
    <row r="325" spans="1:21">
      <c r="A325" s="17"/>
      <c r="B325" s="46" t="s">
        <v>98</v>
      </c>
      <c r="C325" s="68">
        <v>186285</v>
      </c>
      <c r="D325" s="68"/>
      <c r="E325" s="35"/>
      <c r="F325" s="18"/>
      <c r="G325" s="68">
        <v>35148</v>
      </c>
      <c r="H325" s="68"/>
      <c r="I325" s="35"/>
      <c r="J325" s="18"/>
      <c r="K325" s="68">
        <v>4552</v>
      </c>
      <c r="L325" s="68"/>
      <c r="M325" s="35"/>
      <c r="N325" s="18"/>
      <c r="O325" s="69" t="s">
        <v>189</v>
      </c>
      <c r="P325" s="69"/>
      <c r="Q325" s="35"/>
      <c r="R325" s="18"/>
      <c r="S325" s="68">
        <v>225985</v>
      </c>
      <c r="T325" s="68"/>
      <c r="U325" s="35"/>
    </row>
    <row r="326" spans="1:21">
      <c r="A326" s="17"/>
      <c r="B326" s="46"/>
      <c r="C326" s="100"/>
      <c r="D326" s="100"/>
      <c r="E326" s="101"/>
      <c r="F326" s="18"/>
      <c r="G326" s="100"/>
      <c r="H326" s="100"/>
      <c r="I326" s="101"/>
      <c r="J326" s="18"/>
      <c r="K326" s="100"/>
      <c r="L326" s="100"/>
      <c r="M326" s="101"/>
      <c r="N326" s="18"/>
      <c r="O326" s="102"/>
      <c r="P326" s="102"/>
      <c r="Q326" s="101"/>
      <c r="R326" s="18"/>
      <c r="S326" s="100"/>
      <c r="T326" s="100"/>
      <c r="U326" s="101"/>
    </row>
    <row r="327" spans="1:21">
      <c r="A327" s="17"/>
      <c r="B327" s="23" t="s">
        <v>99</v>
      </c>
      <c r="C327" s="43"/>
      <c r="D327" s="43"/>
      <c r="E327" s="43"/>
      <c r="F327" s="25"/>
      <c r="G327" s="43"/>
      <c r="H327" s="43"/>
      <c r="I327" s="43"/>
      <c r="J327" s="25"/>
      <c r="K327" s="43"/>
      <c r="L327" s="43"/>
      <c r="M327" s="43"/>
      <c r="N327" s="25"/>
      <c r="O327" s="43"/>
      <c r="P327" s="43"/>
      <c r="Q327" s="43"/>
      <c r="R327" s="25"/>
      <c r="S327" s="43"/>
      <c r="T327" s="43"/>
      <c r="U327" s="43"/>
    </row>
    <row r="328" spans="1:21">
      <c r="A328" s="17"/>
      <c r="B328" s="50" t="s">
        <v>100</v>
      </c>
      <c r="C328" s="51" t="s">
        <v>572</v>
      </c>
      <c r="D328" s="51"/>
      <c r="E328" s="64" t="s">
        <v>235</v>
      </c>
      <c r="F328" s="18"/>
      <c r="G328" s="51">
        <v>5</v>
      </c>
      <c r="H328" s="51"/>
      <c r="I328" s="18"/>
      <c r="J328" s="18"/>
      <c r="K328" s="51" t="s">
        <v>573</v>
      </c>
      <c r="L328" s="51"/>
      <c r="M328" s="64" t="s">
        <v>235</v>
      </c>
      <c r="N328" s="18"/>
      <c r="O328" s="51" t="s">
        <v>189</v>
      </c>
      <c r="P328" s="51"/>
      <c r="Q328" s="18"/>
      <c r="R328" s="18"/>
      <c r="S328" s="51" t="s">
        <v>574</v>
      </c>
      <c r="T328" s="51"/>
      <c r="U328" s="64" t="s">
        <v>235</v>
      </c>
    </row>
    <row r="329" spans="1:21">
      <c r="A329" s="17"/>
      <c r="B329" s="50"/>
      <c r="C329" s="51"/>
      <c r="D329" s="51"/>
      <c r="E329" s="64"/>
      <c r="F329" s="18"/>
      <c r="G329" s="51"/>
      <c r="H329" s="51"/>
      <c r="I329" s="18"/>
      <c r="J329" s="18"/>
      <c r="K329" s="51"/>
      <c r="L329" s="51"/>
      <c r="M329" s="64"/>
      <c r="N329" s="18"/>
      <c r="O329" s="51"/>
      <c r="P329" s="51"/>
      <c r="Q329" s="18"/>
      <c r="R329" s="18"/>
      <c r="S329" s="51"/>
      <c r="T329" s="51"/>
      <c r="U329" s="64"/>
    </row>
    <row r="330" spans="1:21">
      <c r="A330" s="17"/>
      <c r="B330" s="49" t="s">
        <v>101</v>
      </c>
      <c r="C330" s="48">
        <v>278</v>
      </c>
      <c r="D330" s="48"/>
      <c r="E330" s="43"/>
      <c r="F330" s="43"/>
      <c r="G330" s="48">
        <v>1</v>
      </c>
      <c r="H330" s="48"/>
      <c r="I330" s="43"/>
      <c r="J330" s="43"/>
      <c r="K330" s="48">
        <v>13</v>
      </c>
      <c r="L330" s="48"/>
      <c r="M330" s="43"/>
      <c r="N330" s="43"/>
      <c r="O330" s="48" t="s">
        <v>189</v>
      </c>
      <c r="P330" s="48"/>
      <c r="Q330" s="43"/>
      <c r="R330" s="43"/>
      <c r="S330" s="48">
        <v>292</v>
      </c>
      <c r="T330" s="48"/>
      <c r="U330" s="43"/>
    </row>
    <row r="331" spans="1:21" ht="15.75" thickBot="1">
      <c r="A331" s="17"/>
      <c r="B331" s="49"/>
      <c r="C331" s="65"/>
      <c r="D331" s="65"/>
      <c r="E331" s="67"/>
      <c r="F331" s="43"/>
      <c r="G331" s="65"/>
      <c r="H331" s="65"/>
      <c r="I331" s="67"/>
      <c r="J331" s="43"/>
      <c r="K331" s="65"/>
      <c r="L331" s="65"/>
      <c r="M331" s="67"/>
      <c r="N331" s="43"/>
      <c r="O331" s="65"/>
      <c r="P331" s="65"/>
      <c r="Q331" s="67"/>
      <c r="R331" s="43"/>
      <c r="S331" s="65"/>
      <c r="T331" s="65"/>
      <c r="U331" s="67"/>
    </row>
    <row r="332" spans="1:21">
      <c r="A332" s="17"/>
      <c r="B332" s="104" t="s">
        <v>548</v>
      </c>
      <c r="C332" s="68">
        <v>157756</v>
      </c>
      <c r="D332" s="68"/>
      <c r="E332" s="35"/>
      <c r="F332" s="18"/>
      <c r="G332" s="68">
        <v>35154</v>
      </c>
      <c r="H332" s="68"/>
      <c r="I332" s="35"/>
      <c r="J332" s="18"/>
      <c r="K332" s="68">
        <v>4516</v>
      </c>
      <c r="L332" s="68"/>
      <c r="M332" s="35"/>
      <c r="N332" s="18"/>
      <c r="O332" s="69" t="s">
        <v>189</v>
      </c>
      <c r="P332" s="69"/>
      <c r="Q332" s="35"/>
      <c r="R332" s="18"/>
      <c r="S332" s="68">
        <v>197426</v>
      </c>
      <c r="T332" s="68"/>
      <c r="U332" s="35"/>
    </row>
    <row r="333" spans="1:21">
      <c r="A333" s="17"/>
      <c r="B333" s="104"/>
      <c r="C333" s="100"/>
      <c r="D333" s="100"/>
      <c r="E333" s="101"/>
      <c r="F333" s="18"/>
      <c r="G333" s="100"/>
      <c r="H333" s="100"/>
      <c r="I333" s="101"/>
      <c r="J333" s="18"/>
      <c r="K333" s="100"/>
      <c r="L333" s="100"/>
      <c r="M333" s="101"/>
      <c r="N333" s="18"/>
      <c r="O333" s="102"/>
      <c r="P333" s="102"/>
      <c r="Q333" s="101"/>
      <c r="R333" s="18"/>
      <c r="S333" s="100"/>
      <c r="T333" s="100"/>
      <c r="U333" s="101"/>
    </row>
    <row r="334" spans="1:21">
      <c r="A334" s="17"/>
      <c r="B334" s="36" t="s">
        <v>103</v>
      </c>
      <c r="C334" s="45">
        <v>56499</v>
      </c>
      <c r="D334" s="45"/>
      <c r="E334" s="43"/>
      <c r="F334" s="43"/>
      <c r="G334" s="45">
        <v>15145</v>
      </c>
      <c r="H334" s="45"/>
      <c r="I334" s="43"/>
      <c r="J334" s="43"/>
      <c r="K334" s="45">
        <v>1081</v>
      </c>
      <c r="L334" s="45"/>
      <c r="M334" s="43"/>
      <c r="N334" s="43"/>
      <c r="O334" s="48" t="s">
        <v>189</v>
      </c>
      <c r="P334" s="48"/>
      <c r="Q334" s="43"/>
      <c r="R334" s="43"/>
      <c r="S334" s="45">
        <v>72725</v>
      </c>
      <c r="T334" s="45"/>
      <c r="U334" s="43"/>
    </row>
    <row r="335" spans="1:21" ht="15.75" thickBot="1">
      <c r="A335" s="17"/>
      <c r="B335" s="36"/>
      <c r="C335" s="77"/>
      <c r="D335" s="77"/>
      <c r="E335" s="67"/>
      <c r="F335" s="43"/>
      <c r="G335" s="77"/>
      <c r="H335" s="77"/>
      <c r="I335" s="67"/>
      <c r="J335" s="43"/>
      <c r="K335" s="77"/>
      <c r="L335" s="77"/>
      <c r="M335" s="67"/>
      <c r="N335" s="43"/>
      <c r="O335" s="65"/>
      <c r="P335" s="65"/>
      <c r="Q335" s="67"/>
      <c r="R335" s="43"/>
      <c r="S335" s="77"/>
      <c r="T335" s="77"/>
      <c r="U335" s="67"/>
    </row>
    <row r="336" spans="1:21">
      <c r="A336" s="17"/>
      <c r="B336" s="50" t="s">
        <v>549</v>
      </c>
      <c r="C336" s="68">
        <v>101257</v>
      </c>
      <c r="D336" s="68"/>
      <c r="E336" s="35"/>
      <c r="F336" s="18"/>
      <c r="G336" s="68">
        <v>20009</v>
      </c>
      <c r="H336" s="68"/>
      <c r="I336" s="35"/>
      <c r="J336" s="18"/>
      <c r="K336" s="68">
        <v>3435</v>
      </c>
      <c r="L336" s="68"/>
      <c r="M336" s="35"/>
      <c r="N336" s="18"/>
      <c r="O336" s="69" t="s">
        <v>189</v>
      </c>
      <c r="P336" s="69"/>
      <c r="Q336" s="35"/>
      <c r="R336" s="18"/>
      <c r="S336" s="68">
        <v>124701</v>
      </c>
      <c r="T336" s="68"/>
      <c r="U336" s="35"/>
    </row>
    <row r="337" spans="1:21">
      <c r="A337" s="17"/>
      <c r="B337" s="50"/>
      <c r="C337" s="100"/>
      <c r="D337" s="100"/>
      <c r="E337" s="101"/>
      <c r="F337" s="18"/>
      <c r="G337" s="100"/>
      <c r="H337" s="100"/>
      <c r="I337" s="101"/>
      <c r="J337" s="18"/>
      <c r="K337" s="100"/>
      <c r="L337" s="100"/>
      <c r="M337" s="101"/>
      <c r="N337" s="18"/>
      <c r="O337" s="102"/>
      <c r="P337" s="102"/>
      <c r="Q337" s="101"/>
      <c r="R337" s="18"/>
      <c r="S337" s="100"/>
      <c r="T337" s="100"/>
      <c r="U337" s="101"/>
    </row>
    <row r="338" spans="1:21">
      <c r="A338" s="17"/>
      <c r="B338" s="36" t="s">
        <v>550</v>
      </c>
      <c r="C338" s="45">
        <v>23444</v>
      </c>
      <c r="D338" s="45"/>
      <c r="E338" s="43"/>
      <c r="F338" s="43"/>
      <c r="G338" s="45">
        <v>1671</v>
      </c>
      <c r="H338" s="45"/>
      <c r="I338" s="43"/>
      <c r="J338" s="43"/>
      <c r="K338" s="48" t="s">
        <v>189</v>
      </c>
      <c r="L338" s="48"/>
      <c r="M338" s="43"/>
      <c r="N338" s="43"/>
      <c r="O338" s="48" t="s">
        <v>575</v>
      </c>
      <c r="P338" s="48"/>
      <c r="Q338" s="44" t="s">
        <v>235</v>
      </c>
      <c r="R338" s="43"/>
      <c r="S338" s="48" t="s">
        <v>189</v>
      </c>
      <c r="T338" s="48"/>
      <c r="U338" s="43"/>
    </row>
    <row r="339" spans="1:21" ht="15.75" thickBot="1">
      <c r="A339" s="17"/>
      <c r="B339" s="36"/>
      <c r="C339" s="77"/>
      <c r="D339" s="77"/>
      <c r="E339" s="67"/>
      <c r="F339" s="43"/>
      <c r="G339" s="77"/>
      <c r="H339" s="77"/>
      <c r="I339" s="67"/>
      <c r="J339" s="43"/>
      <c r="K339" s="65"/>
      <c r="L339" s="65"/>
      <c r="M339" s="67"/>
      <c r="N339" s="43"/>
      <c r="O339" s="65"/>
      <c r="P339" s="65"/>
      <c r="Q339" s="66"/>
      <c r="R339" s="43"/>
      <c r="S339" s="65"/>
      <c r="T339" s="65"/>
      <c r="U339" s="67"/>
    </row>
    <row r="340" spans="1:21">
      <c r="A340" s="17"/>
      <c r="B340" s="46" t="s">
        <v>104</v>
      </c>
      <c r="C340" s="70" t="s">
        <v>187</v>
      </c>
      <c r="D340" s="68">
        <v>124701</v>
      </c>
      <c r="E340" s="35"/>
      <c r="F340" s="18"/>
      <c r="G340" s="70" t="s">
        <v>187</v>
      </c>
      <c r="H340" s="68">
        <v>21680</v>
      </c>
      <c r="I340" s="35"/>
      <c r="J340" s="18"/>
      <c r="K340" s="70" t="s">
        <v>187</v>
      </c>
      <c r="L340" s="68">
        <v>3435</v>
      </c>
      <c r="M340" s="35"/>
      <c r="N340" s="18"/>
      <c r="O340" s="70" t="s">
        <v>187</v>
      </c>
      <c r="P340" s="69" t="s">
        <v>575</v>
      </c>
      <c r="Q340" s="70" t="s">
        <v>235</v>
      </c>
      <c r="R340" s="18"/>
      <c r="S340" s="70" t="s">
        <v>187</v>
      </c>
      <c r="T340" s="68">
        <v>124701</v>
      </c>
      <c r="U340" s="35"/>
    </row>
    <row r="341" spans="1:21" ht="15.75" thickBot="1">
      <c r="A341" s="17"/>
      <c r="B341" s="46"/>
      <c r="C341" s="71"/>
      <c r="D341" s="72"/>
      <c r="E341" s="73"/>
      <c r="F341" s="18"/>
      <c r="G341" s="71"/>
      <c r="H341" s="72"/>
      <c r="I341" s="73"/>
      <c r="J341" s="18"/>
      <c r="K341" s="71"/>
      <c r="L341" s="72"/>
      <c r="M341" s="73"/>
      <c r="N341" s="18"/>
      <c r="O341" s="71"/>
      <c r="P341" s="88"/>
      <c r="Q341" s="71"/>
      <c r="R341" s="18"/>
      <c r="S341" s="71"/>
      <c r="T341" s="72"/>
      <c r="U341" s="73"/>
    </row>
    <row r="342" spans="1:21" ht="15.75" thickTop="1">
      <c r="A342" s="17"/>
      <c r="B342" s="36" t="s">
        <v>121</v>
      </c>
      <c r="C342" s="98" t="s">
        <v>187</v>
      </c>
      <c r="D342" s="84">
        <v>124396</v>
      </c>
      <c r="E342" s="85"/>
      <c r="F342" s="43"/>
      <c r="G342" s="98" t="s">
        <v>187</v>
      </c>
      <c r="H342" s="84">
        <v>21694</v>
      </c>
      <c r="I342" s="85"/>
      <c r="J342" s="43"/>
      <c r="K342" s="98" t="s">
        <v>187</v>
      </c>
      <c r="L342" s="84">
        <v>3286</v>
      </c>
      <c r="M342" s="85"/>
      <c r="N342" s="43"/>
      <c r="O342" s="98" t="s">
        <v>187</v>
      </c>
      <c r="P342" s="99" t="s">
        <v>575</v>
      </c>
      <c r="Q342" s="98" t="s">
        <v>235</v>
      </c>
      <c r="R342" s="43"/>
      <c r="S342" s="98" t="s">
        <v>187</v>
      </c>
      <c r="T342" s="84">
        <v>124261</v>
      </c>
      <c r="U342" s="85"/>
    </row>
    <row r="343" spans="1:21" ht="15.75" thickBot="1">
      <c r="A343" s="17"/>
      <c r="B343" s="36"/>
      <c r="C343" s="59"/>
      <c r="D343" s="60"/>
      <c r="E343" s="61"/>
      <c r="F343" s="43"/>
      <c r="G343" s="59"/>
      <c r="H343" s="60"/>
      <c r="I343" s="61"/>
      <c r="J343" s="43"/>
      <c r="K343" s="59"/>
      <c r="L343" s="60"/>
      <c r="M343" s="61"/>
      <c r="N343" s="43"/>
      <c r="O343" s="59"/>
      <c r="P343" s="62"/>
      <c r="Q343" s="59"/>
      <c r="R343" s="43"/>
      <c r="S343" s="59"/>
      <c r="T343" s="60"/>
      <c r="U343" s="61"/>
    </row>
    <row r="344" spans="1:21" ht="15.75" thickTop="1">
      <c r="A344" s="17" t="s">
        <v>658</v>
      </c>
      <c r="B344" s="52" t="s">
        <v>576</v>
      </c>
      <c r="C344" s="52"/>
      <c r="D344" s="52"/>
      <c r="E344" s="52"/>
      <c r="F344" s="52"/>
      <c r="G344" s="52"/>
      <c r="H344" s="52"/>
      <c r="I344" s="52"/>
      <c r="J344" s="52"/>
      <c r="K344" s="52"/>
      <c r="L344" s="52"/>
      <c r="M344" s="52"/>
      <c r="N344" s="52"/>
      <c r="O344" s="52"/>
      <c r="P344" s="52"/>
      <c r="Q344" s="52"/>
      <c r="R344" s="52"/>
      <c r="S344" s="52"/>
      <c r="T344" s="52"/>
      <c r="U344" s="52"/>
    </row>
    <row r="345" spans="1:21">
      <c r="A345" s="17"/>
      <c r="B345" s="52" t="s">
        <v>552</v>
      </c>
      <c r="C345" s="52"/>
      <c r="D345" s="52"/>
      <c r="E345" s="52"/>
      <c r="F345" s="52"/>
      <c r="G345" s="52"/>
      <c r="H345" s="52"/>
      <c r="I345" s="52"/>
      <c r="J345" s="52"/>
      <c r="K345" s="52"/>
      <c r="L345" s="52"/>
      <c r="M345" s="52"/>
      <c r="N345" s="52"/>
      <c r="O345" s="52"/>
      <c r="P345" s="52"/>
      <c r="Q345" s="52"/>
      <c r="R345" s="52"/>
      <c r="S345" s="52"/>
      <c r="T345" s="52"/>
      <c r="U345" s="52"/>
    </row>
    <row r="346" spans="1:21">
      <c r="A346" s="17"/>
      <c r="B346" s="52" t="s">
        <v>480</v>
      </c>
      <c r="C346" s="52"/>
      <c r="D346" s="52"/>
      <c r="E346" s="52"/>
      <c r="F346" s="52"/>
      <c r="G346" s="52"/>
      <c r="H346" s="52"/>
      <c r="I346" s="52"/>
      <c r="J346" s="52"/>
      <c r="K346" s="52"/>
      <c r="L346" s="52"/>
      <c r="M346" s="52"/>
      <c r="N346" s="52"/>
      <c r="O346" s="52"/>
      <c r="P346" s="52"/>
      <c r="Q346" s="52"/>
      <c r="R346" s="52"/>
      <c r="S346" s="52"/>
      <c r="T346" s="52"/>
      <c r="U346" s="52"/>
    </row>
    <row r="347" spans="1:21">
      <c r="A347" s="17"/>
      <c r="B347" s="12"/>
      <c r="C347" s="12"/>
      <c r="D347" s="12"/>
      <c r="E347" s="12"/>
      <c r="F347" s="12"/>
      <c r="G347" s="12"/>
      <c r="H347" s="12"/>
      <c r="I347" s="12"/>
      <c r="J347" s="12"/>
      <c r="K347" s="12"/>
      <c r="L347" s="12"/>
      <c r="M347" s="12"/>
      <c r="N347" s="12"/>
      <c r="O347" s="12"/>
      <c r="P347" s="12"/>
      <c r="Q347" s="12"/>
      <c r="R347" s="12"/>
      <c r="S347" s="12"/>
      <c r="T347" s="12"/>
      <c r="U347" s="12"/>
    </row>
    <row r="348" spans="1:21">
      <c r="A348" s="17"/>
      <c r="B348" s="10"/>
      <c r="C348" s="10"/>
      <c r="D348" s="10"/>
      <c r="E348" s="10"/>
      <c r="F348" s="10"/>
      <c r="G348" s="10"/>
      <c r="H348" s="10"/>
      <c r="I348" s="10"/>
      <c r="J348" s="10"/>
      <c r="K348" s="10"/>
      <c r="L348" s="10"/>
      <c r="M348" s="10"/>
      <c r="N348" s="10"/>
      <c r="O348" s="10"/>
      <c r="P348" s="10"/>
      <c r="Q348" s="10"/>
      <c r="R348" s="10"/>
      <c r="S348" s="10"/>
      <c r="T348" s="10"/>
      <c r="U348" s="10"/>
    </row>
    <row r="349" spans="1:21">
      <c r="A349" s="17"/>
      <c r="B349" s="18"/>
      <c r="C349" s="33" t="s">
        <v>506</v>
      </c>
      <c r="D349" s="33"/>
      <c r="E349" s="33"/>
      <c r="F349" s="18"/>
      <c r="G349" s="33" t="s">
        <v>482</v>
      </c>
      <c r="H349" s="33"/>
      <c r="I349" s="33"/>
      <c r="J349" s="18"/>
      <c r="K349" s="33" t="s">
        <v>484</v>
      </c>
      <c r="L349" s="33"/>
      <c r="M349" s="33"/>
      <c r="N349" s="18"/>
      <c r="O349" s="33" t="s">
        <v>485</v>
      </c>
      <c r="P349" s="33"/>
      <c r="Q349" s="33"/>
      <c r="R349" s="18"/>
      <c r="S349" s="33" t="s">
        <v>486</v>
      </c>
      <c r="T349" s="33"/>
      <c r="U349" s="33"/>
    </row>
    <row r="350" spans="1:21" ht="15.75" thickBot="1">
      <c r="A350" s="17"/>
      <c r="B350" s="18"/>
      <c r="C350" s="31"/>
      <c r="D350" s="31"/>
      <c r="E350" s="31"/>
      <c r="F350" s="18"/>
      <c r="G350" s="31" t="s">
        <v>483</v>
      </c>
      <c r="H350" s="31"/>
      <c r="I350" s="31"/>
      <c r="J350" s="18"/>
      <c r="K350" s="31" t="s">
        <v>483</v>
      </c>
      <c r="L350" s="31"/>
      <c r="M350" s="31"/>
      <c r="N350" s="18"/>
      <c r="O350" s="31"/>
      <c r="P350" s="31"/>
      <c r="Q350" s="31"/>
      <c r="R350" s="18"/>
      <c r="S350" s="31"/>
      <c r="T350" s="31"/>
      <c r="U350" s="31"/>
    </row>
    <row r="351" spans="1:21">
      <c r="A351" s="17"/>
      <c r="B351" s="36" t="s">
        <v>140</v>
      </c>
      <c r="C351" s="37" t="s">
        <v>187</v>
      </c>
      <c r="D351" s="39">
        <v>203887</v>
      </c>
      <c r="E351" s="41"/>
      <c r="F351" s="43"/>
      <c r="G351" s="37" t="s">
        <v>187</v>
      </c>
      <c r="H351" s="39">
        <v>62678</v>
      </c>
      <c r="I351" s="41"/>
      <c r="J351" s="43"/>
      <c r="K351" s="37" t="s">
        <v>187</v>
      </c>
      <c r="L351" s="55">
        <v>728</v>
      </c>
      <c r="M351" s="41"/>
      <c r="N351" s="43"/>
      <c r="O351" s="37" t="s">
        <v>187</v>
      </c>
      <c r="P351" s="55" t="s">
        <v>577</v>
      </c>
      <c r="Q351" s="37" t="s">
        <v>235</v>
      </c>
      <c r="R351" s="43"/>
      <c r="S351" s="37" t="s">
        <v>187</v>
      </c>
      <c r="T351" s="39">
        <v>201369</v>
      </c>
      <c r="U351" s="41"/>
    </row>
    <row r="352" spans="1:21">
      <c r="A352" s="17"/>
      <c r="B352" s="36"/>
      <c r="C352" s="44"/>
      <c r="D352" s="45"/>
      <c r="E352" s="43"/>
      <c r="F352" s="43"/>
      <c r="G352" s="44"/>
      <c r="H352" s="45"/>
      <c r="I352" s="43"/>
      <c r="J352" s="43"/>
      <c r="K352" s="44"/>
      <c r="L352" s="48"/>
      <c r="M352" s="43"/>
      <c r="N352" s="43"/>
      <c r="O352" s="44"/>
      <c r="P352" s="48"/>
      <c r="Q352" s="44"/>
      <c r="R352" s="43"/>
      <c r="S352" s="44"/>
      <c r="T352" s="45"/>
      <c r="U352" s="43"/>
    </row>
    <row r="353" spans="1:21">
      <c r="A353" s="17"/>
      <c r="B353" s="26" t="s">
        <v>141</v>
      </c>
      <c r="C353" s="18"/>
      <c r="D353" s="18"/>
      <c r="E353" s="18"/>
      <c r="F353" s="13"/>
      <c r="G353" s="18"/>
      <c r="H353" s="18"/>
      <c r="I353" s="18"/>
      <c r="J353" s="13"/>
      <c r="K353" s="18"/>
      <c r="L353" s="18"/>
      <c r="M353" s="18"/>
      <c r="N353" s="13"/>
      <c r="O353" s="18"/>
      <c r="P353" s="18"/>
      <c r="Q353" s="18"/>
      <c r="R353" s="13"/>
      <c r="S353" s="18"/>
      <c r="T353" s="18"/>
      <c r="U353" s="18"/>
    </row>
    <row r="354" spans="1:21">
      <c r="A354" s="17"/>
      <c r="B354" s="49" t="s">
        <v>142</v>
      </c>
      <c r="C354" s="48" t="s">
        <v>578</v>
      </c>
      <c r="D354" s="48"/>
      <c r="E354" s="44" t="s">
        <v>235</v>
      </c>
      <c r="F354" s="43"/>
      <c r="G354" s="48" t="s">
        <v>579</v>
      </c>
      <c r="H354" s="48"/>
      <c r="I354" s="44" t="s">
        <v>235</v>
      </c>
      <c r="J354" s="43"/>
      <c r="K354" s="48" t="s">
        <v>189</v>
      </c>
      <c r="L354" s="48"/>
      <c r="M354" s="43"/>
      <c r="N354" s="43"/>
      <c r="O354" s="48" t="s">
        <v>189</v>
      </c>
      <c r="P354" s="48"/>
      <c r="Q354" s="43"/>
      <c r="R354" s="43"/>
      <c r="S354" s="48" t="s">
        <v>580</v>
      </c>
      <c r="T354" s="48"/>
      <c r="U354" s="44" t="s">
        <v>235</v>
      </c>
    </row>
    <row r="355" spans="1:21">
      <c r="A355" s="17"/>
      <c r="B355" s="49"/>
      <c r="C355" s="48"/>
      <c r="D355" s="48"/>
      <c r="E355" s="44"/>
      <c r="F355" s="43"/>
      <c r="G355" s="48"/>
      <c r="H355" s="48"/>
      <c r="I355" s="44"/>
      <c r="J355" s="43"/>
      <c r="K355" s="48"/>
      <c r="L355" s="48"/>
      <c r="M355" s="43"/>
      <c r="N355" s="43"/>
      <c r="O355" s="48"/>
      <c r="P355" s="48"/>
      <c r="Q355" s="43"/>
      <c r="R355" s="43"/>
      <c r="S355" s="48"/>
      <c r="T355" s="48"/>
      <c r="U355" s="44"/>
    </row>
    <row r="356" spans="1:21">
      <c r="A356" s="17"/>
      <c r="B356" s="50" t="s">
        <v>143</v>
      </c>
      <c r="C356" s="47">
        <v>5968</v>
      </c>
      <c r="D356" s="47"/>
      <c r="E356" s="18"/>
      <c r="F356" s="18"/>
      <c r="G356" s="51" t="s">
        <v>189</v>
      </c>
      <c r="H356" s="51"/>
      <c r="I356" s="18"/>
      <c r="J356" s="18"/>
      <c r="K356" s="51" t="s">
        <v>189</v>
      </c>
      <c r="L356" s="51"/>
      <c r="M356" s="18"/>
      <c r="N356" s="18"/>
      <c r="O356" s="51" t="s">
        <v>189</v>
      </c>
      <c r="P356" s="51"/>
      <c r="Q356" s="18"/>
      <c r="R356" s="18"/>
      <c r="S356" s="47">
        <v>5968</v>
      </c>
      <c r="T356" s="47"/>
      <c r="U356" s="18"/>
    </row>
    <row r="357" spans="1:21">
      <c r="A357" s="17"/>
      <c r="B357" s="50"/>
      <c r="C357" s="47"/>
      <c r="D357" s="47"/>
      <c r="E357" s="18"/>
      <c r="F357" s="18"/>
      <c r="G357" s="51"/>
      <c r="H357" s="51"/>
      <c r="I357" s="18"/>
      <c r="J357" s="18"/>
      <c r="K357" s="51"/>
      <c r="L357" s="51"/>
      <c r="M357" s="18"/>
      <c r="N357" s="18"/>
      <c r="O357" s="51"/>
      <c r="P357" s="51"/>
      <c r="Q357" s="18"/>
      <c r="R357" s="18"/>
      <c r="S357" s="47"/>
      <c r="T357" s="47"/>
      <c r="U357" s="18"/>
    </row>
    <row r="358" spans="1:21">
      <c r="A358" s="17"/>
      <c r="B358" s="49" t="s">
        <v>144</v>
      </c>
      <c r="C358" s="48" t="s">
        <v>581</v>
      </c>
      <c r="D358" s="48"/>
      <c r="E358" s="44" t="s">
        <v>235</v>
      </c>
      <c r="F358" s="43"/>
      <c r="G358" s="48" t="s">
        <v>189</v>
      </c>
      <c r="H358" s="48"/>
      <c r="I358" s="43"/>
      <c r="J358" s="43"/>
      <c r="K358" s="48" t="s">
        <v>189</v>
      </c>
      <c r="L358" s="48"/>
      <c r="M358" s="43"/>
      <c r="N358" s="43"/>
      <c r="O358" s="48" t="s">
        <v>189</v>
      </c>
      <c r="P358" s="48"/>
      <c r="Q358" s="43"/>
      <c r="R358" s="43"/>
      <c r="S358" s="48" t="s">
        <v>581</v>
      </c>
      <c r="T358" s="48"/>
      <c r="U358" s="44" t="s">
        <v>235</v>
      </c>
    </row>
    <row r="359" spans="1:21" ht="15.75" thickBot="1">
      <c r="A359" s="17"/>
      <c r="B359" s="49"/>
      <c r="C359" s="65"/>
      <c r="D359" s="65"/>
      <c r="E359" s="66"/>
      <c r="F359" s="43"/>
      <c r="G359" s="65"/>
      <c r="H359" s="65"/>
      <c r="I359" s="67"/>
      <c r="J359" s="43"/>
      <c r="K359" s="65"/>
      <c r="L359" s="65"/>
      <c r="M359" s="67"/>
      <c r="N359" s="43"/>
      <c r="O359" s="65"/>
      <c r="P359" s="65"/>
      <c r="Q359" s="67"/>
      <c r="R359" s="43"/>
      <c r="S359" s="65"/>
      <c r="T359" s="65"/>
      <c r="U359" s="66"/>
    </row>
    <row r="360" spans="1:21">
      <c r="A360" s="17"/>
      <c r="B360" s="50" t="s">
        <v>146</v>
      </c>
      <c r="C360" s="69" t="s">
        <v>582</v>
      </c>
      <c r="D360" s="69"/>
      <c r="E360" s="70" t="s">
        <v>235</v>
      </c>
      <c r="F360" s="18"/>
      <c r="G360" s="69" t="s">
        <v>579</v>
      </c>
      <c r="H360" s="69"/>
      <c r="I360" s="70" t="s">
        <v>235</v>
      </c>
      <c r="J360" s="18"/>
      <c r="K360" s="69" t="s">
        <v>189</v>
      </c>
      <c r="L360" s="69"/>
      <c r="M360" s="35"/>
      <c r="N360" s="18"/>
      <c r="O360" s="69" t="s">
        <v>189</v>
      </c>
      <c r="P360" s="69"/>
      <c r="Q360" s="35"/>
      <c r="R360" s="18"/>
      <c r="S360" s="69" t="s">
        <v>583</v>
      </c>
      <c r="T360" s="69"/>
      <c r="U360" s="70" t="s">
        <v>235</v>
      </c>
    </row>
    <row r="361" spans="1:21">
      <c r="A361" s="17"/>
      <c r="B361" s="50"/>
      <c r="C361" s="51"/>
      <c r="D361" s="51"/>
      <c r="E361" s="64"/>
      <c r="F361" s="18"/>
      <c r="G361" s="51"/>
      <c r="H361" s="51"/>
      <c r="I361" s="64"/>
      <c r="J361" s="18"/>
      <c r="K361" s="51"/>
      <c r="L361" s="51"/>
      <c r="M361" s="18"/>
      <c r="N361" s="18"/>
      <c r="O361" s="51"/>
      <c r="P361" s="51"/>
      <c r="Q361" s="18"/>
      <c r="R361" s="18"/>
      <c r="S361" s="51"/>
      <c r="T361" s="51"/>
      <c r="U361" s="64"/>
    </row>
    <row r="362" spans="1:21">
      <c r="A362" s="17"/>
      <c r="B362" s="23" t="s">
        <v>147</v>
      </c>
      <c r="C362" s="43"/>
      <c r="D362" s="43"/>
      <c r="E362" s="43"/>
      <c r="F362" s="25"/>
      <c r="G362" s="43"/>
      <c r="H362" s="43"/>
      <c r="I362" s="43"/>
      <c r="J362" s="25"/>
      <c r="K362" s="43"/>
      <c r="L362" s="43"/>
      <c r="M362" s="43"/>
      <c r="N362" s="25"/>
      <c r="O362" s="43"/>
      <c r="P362" s="43"/>
      <c r="Q362" s="43"/>
      <c r="R362" s="25"/>
      <c r="S362" s="43"/>
      <c r="T362" s="43"/>
      <c r="U362" s="43"/>
    </row>
    <row r="363" spans="1:21">
      <c r="A363" s="17"/>
      <c r="B363" s="50" t="s">
        <v>148</v>
      </c>
      <c r="C363" s="51" t="s">
        <v>189</v>
      </c>
      <c r="D363" s="51"/>
      <c r="E363" s="18"/>
      <c r="F363" s="18"/>
      <c r="G363" s="51" t="s">
        <v>189</v>
      </c>
      <c r="H363" s="51"/>
      <c r="I363" s="18"/>
      <c r="J363" s="18"/>
      <c r="K363" s="51">
        <v>3</v>
      </c>
      <c r="L363" s="51"/>
      <c r="M363" s="18"/>
      <c r="N363" s="18"/>
      <c r="O363" s="51" t="s">
        <v>189</v>
      </c>
      <c r="P363" s="51"/>
      <c r="Q363" s="18"/>
      <c r="R363" s="18"/>
      <c r="S363" s="51">
        <v>3</v>
      </c>
      <c r="T363" s="51"/>
      <c r="U363" s="18"/>
    </row>
    <row r="364" spans="1:21">
      <c r="A364" s="17"/>
      <c r="B364" s="50"/>
      <c r="C364" s="51"/>
      <c r="D364" s="51"/>
      <c r="E364" s="18"/>
      <c r="F364" s="18"/>
      <c r="G364" s="51"/>
      <c r="H364" s="51"/>
      <c r="I364" s="18"/>
      <c r="J364" s="18"/>
      <c r="K364" s="51"/>
      <c r="L364" s="51"/>
      <c r="M364" s="18"/>
      <c r="N364" s="18"/>
      <c r="O364" s="51"/>
      <c r="P364" s="51"/>
      <c r="Q364" s="18"/>
      <c r="R364" s="18"/>
      <c r="S364" s="51"/>
      <c r="T364" s="51"/>
      <c r="U364" s="18"/>
    </row>
    <row r="365" spans="1:21">
      <c r="A365" s="17"/>
      <c r="B365" s="49" t="s">
        <v>152</v>
      </c>
      <c r="C365" s="48" t="s">
        <v>584</v>
      </c>
      <c r="D365" s="48"/>
      <c r="E365" s="44" t="s">
        <v>235</v>
      </c>
      <c r="F365" s="43"/>
      <c r="G365" s="48" t="s">
        <v>189</v>
      </c>
      <c r="H365" s="48"/>
      <c r="I365" s="43"/>
      <c r="J365" s="43"/>
      <c r="K365" s="48" t="s">
        <v>189</v>
      </c>
      <c r="L365" s="48"/>
      <c r="M365" s="43"/>
      <c r="N365" s="43"/>
      <c r="O365" s="48" t="s">
        <v>189</v>
      </c>
      <c r="P365" s="48"/>
      <c r="Q365" s="43"/>
      <c r="R365" s="43"/>
      <c r="S365" s="48" t="s">
        <v>584</v>
      </c>
      <c r="T365" s="48"/>
      <c r="U365" s="44" t="s">
        <v>235</v>
      </c>
    </row>
    <row r="366" spans="1:21">
      <c r="A366" s="17"/>
      <c r="B366" s="49"/>
      <c r="C366" s="48"/>
      <c r="D366" s="48"/>
      <c r="E366" s="44"/>
      <c r="F366" s="43"/>
      <c r="G366" s="48"/>
      <c r="H366" s="48"/>
      <c r="I366" s="43"/>
      <c r="J366" s="43"/>
      <c r="K366" s="48"/>
      <c r="L366" s="48"/>
      <c r="M366" s="43"/>
      <c r="N366" s="43"/>
      <c r="O366" s="48"/>
      <c r="P366" s="48"/>
      <c r="Q366" s="43"/>
      <c r="R366" s="43"/>
      <c r="S366" s="48"/>
      <c r="T366" s="48"/>
      <c r="U366" s="44"/>
    </row>
    <row r="367" spans="1:21">
      <c r="A367" s="17"/>
      <c r="B367" s="50" t="s">
        <v>153</v>
      </c>
      <c r="C367" s="51" t="s">
        <v>585</v>
      </c>
      <c r="D367" s="51"/>
      <c r="E367" s="64" t="s">
        <v>235</v>
      </c>
      <c r="F367" s="18"/>
      <c r="G367" s="51" t="s">
        <v>189</v>
      </c>
      <c r="H367" s="51"/>
      <c r="I367" s="18"/>
      <c r="J367" s="18"/>
      <c r="K367" s="51" t="s">
        <v>189</v>
      </c>
      <c r="L367" s="51"/>
      <c r="M367" s="18"/>
      <c r="N367" s="18"/>
      <c r="O367" s="51" t="s">
        <v>189</v>
      </c>
      <c r="P367" s="51"/>
      <c r="Q367" s="18"/>
      <c r="R367" s="18"/>
      <c r="S367" s="51" t="s">
        <v>585</v>
      </c>
      <c r="T367" s="51"/>
      <c r="U367" s="64" t="s">
        <v>235</v>
      </c>
    </row>
    <row r="368" spans="1:21">
      <c r="A368" s="17"/>
      <c r="B368" s="50"/>
      <c r="C368" s="51"/>
      <c r="D368" s="51"/>
      <c r="E368" s="64"/>
      <c r="F368" s="18"/>
      <c r="G368" s="51"/>
      <c r="H368" s="51"/>
      <c r="I368" s="18"/>
      <c r="J368" s="18"/>
      <c r="K368" s="51"/>
      <c r="L368" s="51"/>
      <c r="M368" s="18"/>
      <c r="N368" s="18"/>
      <c r="O368" s="51"/>
      <c r="P368" s="51"/>
      <c r="Q368" s="18"/>
      <c r="R368" s="18"/>
      <c r="S368" s="51"/>
      <c r="T368" s="51"/>
      <c r="U368" s="64"/>
    </row>
    <row r="369" spans="1:21">
      <c r="A369" s="17"/>
      <c r="B369" s="49" t="s">
        <v>154</v>
      </c>
      <c r="C369" s="45">
        <v>52085</v>
      </c>
      <c r="D369" s="45"/>
      <c r="E369" s="43"/>
      <c r="F369" s="43"/>
      <c r="G369" s="48" t="s">
        <v>189</v>
      </c>
      <c r="H369" s="48"/>
      <c r="I369" s="43"/>
      <c r="J369" s="43"/>
      <c r="K369" s="48" t="s">
        <v>189</v>
      </c>
      <c r="L369" s="48"/>
      <c r="M369" s="43"/>
      <c r="N369" s="43"/>
      <c r="O369" s="48" t="s">
        <v>189</v>
      </c>
      <c r="P369" s="48"/>
      <c r="Q369" s="43"/>
      <c r="R369" s="43"/>
      <c r="S369" s="45">
        <v>52085</v>
      </c>
      <c r="T369" s="45"/>
      <c r="U369" s="43"/>
    </row>
    <row r="370" spans="1:21">
      <c r="A370" s="17"/>
      <c r="B370" s="49"/>
      <c r="C370" s="45"/>
      <c r="D370" s="45"/>
      <c r="E370" s="43"/>
      <c r="F370" s="43"/>
      <c r="G370" s="48"/>
      <c r="H370" s="48"/>
      <c r="I370" s="43"/>
      <c r="J370" s="43"/>
      <c r="K370" s="48"/>
      <c r="L370" s="48"/>
      <c r="M370" s="43"/>
      <c r="N370" s="43"/>
      <c r="O370" s="48"/>
      <c r="P370" s="48"/>
      <c r="Q370" s="43"/>
      <c r="R370" s="43"/>
      <c r="S370" s="45"/>
      <c r="T370" s="45"/>
      <c r="U370" s="43"/>
    </row>
    <row r="371" spans="1:21">
      <c r="A371" s="17"/>
      <c r="B371" s="50" t="s">
        <v>155</v>
      </c>
      <c r="C371" s="47">
        <v>7676</v>
      </c>
      <c r="D371" s="47"/>
      <c r="E371" s="18"/>
      <c r="F371" s="18"/>
      <c r="G371" s="51" t="s">
        <v>189</v>
      </c>
      <c r="H371" s="51"/>
      <c r="I371" s="18"/>
      <c r="J371" s="18"/>
      <c r="K371" s="51">
        <v>12</v>
      </c>
      <c r="L371" s="51"/>
      <c r="M371" s="18"/>
      <c r="N371" s="18"/>
      <c r="O371" s="51" t="s">
        <v>189</v>
      </c>
      <c r="P371" s="51"/>
      <c r="Q371" s="18"/>
      <c r="R371" s="18"/>
      <c r="S371" s="47">
        <v>7688</v>
      </c>
      <c r="T371" s="47"/>
      <c r="U371" s="18"/>
    </row>
    <row r="372" spans="1:21">
      <c r="A372" s="17"/>
      <c r="B372" s="50"/>
      <c r="C372" s="47"/>
      <c r="D372" s="47"/>
      <c r="E372" s="18"/>
      <c r="F372" s="18"/>
      <c r="G372" s="51"/>
      <c r="H372" s="51"/>
      <c r="I372" s="18"/>
      <c r="J372" s="18"/>
      <c r="K372" s="51"/>
      <c r="L372" s="51"/>
      <c r="M372" s="18"/>
      <c r="N372" s="18"/>
      <c r="O372" s="51"/>
      <c r="P372" s="51"/>
      <c r="Q372" s="18"/>
      <c r="R372" s="18"/>
      <c r="S372" s="47"/>
      <c r="T372" s="47"/>
      <c r="U372" s="18"/>
    </row>
    <row r="373" spans="1:21">
      <c r="A373" s="17"/>
      <c r="B373" s="49" t="s">
        <v>156</v>
      </c>
      <c r="C373" s="48" t="s">
        <v>586</v>
      </c>
      <c r="D373" s="48"/>
      <c r="E373" s="44" t="s">
        <v>235</v>
      </c>
      <c r="F373" s="43"/>
      <c r="G373" s="48" t="s">
        <v>189</v>
      </c>
      <c r="H373" s="48"/>
      <c r="I373" s="43"/>
      <c r="J373" s="43"/>
      <c r="K373" s="48" t="s">
        <v>189</v>
      </c>
      <c r="L373" s="48"/>
      <c r="M373" s="43"/>
      <c r="N373" s="43"/>
      <c r="O373" s="48" t="s">
        <v>189</v>
      </c>
      <c r="P373" s="48"/>
      <c r="Q373" s="43"/>
      <c r="R373" s="43"/>
      <c r="S373" s="48" t="s">
        <v>586</v>
      </c>
      <c r="T373" s="48"/>
      <c r="U373" s="44" t="s">
        <v>235</v>
      </c>
    </row>
    <row r="374" spans="1:21">
      <c r="A374" s="17"/>
      <c r="B374" s="49"/>
      <c r="C374" s="48"/>
      <c r="D374" s="48"/>
      <c r="E374" s="44"/>
      <c r="F374" s="43"/>
      <c r="G374" s="48"/>
      <c r="H374" s="48"/>
      <c r="I374" s="43"/>
      <c r="J374" s="43"/>
      <c r="K374" s="48"/>
      <c r="L374" s="48"/>
      <c r="M374" s="43"/>
      <c r="N374" s="43"/>
      <c r="O374" s="48"/>
      <c r="P374" s="48"/>
      <c r="Q374" s="43"/>
      <c r="R374" s="43"/>
      <c r="S374" s="48"/>
      <c r="T374" s="48"/>
      <c r="U374" s="44"/>
    </row>
    <row r="375" spans="1:21">
      <c r="A375" s="17"/>
      <c r="B375" s="50" t="s">
        <v>157</v>
      </c>
      <c r="C375" s="51" t="s">
        <v>587</v>
      </c>
      <c r="D375" s="51"/>
      <c r="E375" s="64" t="s">
        <v>235</v>
      </c>
      <c r="F375" s="18"/>
      <c r="G375" s="51" t="s">
        <v>189</v>
      </c>
      <c r="H375" s="51"/>
      <c r="I375" s="18"/>
      <c r="J375" s="18"/>
      <c r="K375" s="51" t="s">
        <v>189</v>
      </c>
      <c r="L375" s="51"/>
      <c r="M375" s="18"/>
      <c r="N375" s="18"/>
      <c r="O375" s="51" t="s">
        <v>189</v>
      </c>
      <c r="P375" s="51"/>
      <c r="Q375" s="18"/>
      <c r="R375" s="18"/>
      <c r="S375" s="51" t="s">
        <v>587</v>
      </c>
      <c r="T375" s="51"/>
      <c r="U375" s="64" t="s">
        <v>235</v>
      </c>
    </row>
    <row r="376" spans="1:21">
      <c r="A376" s="17"/>
      <c r="B376" s="50"/>
      <c r="C376" s="51"/>
      <c r="D376" s="51"/>
      <c r="E376" s="64"/>
      <c r="F376" s="18"/>
      <c r="G376" s="51"/>
      <c r="H376" s="51"/>
      <c r="I376" s="18"/>
      <c r="J376" s="18"/>
      <c r="K376" s="51"/>
      <c r="L376" s="51"/>
      <c r="M376" s="18"/>
      <c r="N376" s="18"/>
      <c r="O376" s="51"/>
      <c r="P376" s="51"/>
      <c r="Q376" s="18"/>
      <c r="R376" s="18"/>
      <c r="S376" s="51"/>
      <c r="T376" s="51"/>
      <c r="U376" s="64"/>
    </row>
    <row r="377" spans="1:21">
      <c r="A377" s="17"/>
      <c r="B377" s="49" t="s">
        <v>588</v>
      </c>
      <c r="C377" s="48" t="s">
        <v>189</v>
      </c>
      <c r="D377" s="48"/>
      <c r="E377" s="43"/>
      <c r="F377" s="43"/>
      <c r="G377" s="48" t="s">
        <v>589</v>
      </c>
      <c r="H377" s="48"/>
      <c r="I377" s="44" t="s">
        <v>235</v>
      </c>
      <c r="J377" s="43"/>
      <c r="K377" s="48" t="s">
        <v>590</v>
      </c>
      <c r="L377" s="48"/>
      <c r="M377" s="44" t="s">
        <v>235</v>
      </c>
      <c r="N377" s="43"/>
      <c r="O377" s="45">
        <v>65924</v>
      </c>
      <c r="P377" s="45"/>
      <c r="Q377" s="43"/>
      <c r="R377" s="43"/>
      <c r="S377" s="48" t="s">
        <v>189</v>
      </c>
      <c r="T377" s="48"/>
      <c r="U377" s="43"/>
    </row>
    <row r="378" spans="1:21" ht="15.75" thickBot="1">
      <c r="A378" s="17"/>
      <c r="B378" s="49"/>
      <c r="C378" s="65"/>
      <c r="D378" s="65"/>
      <c r="E378" s="67"/>
      <c r="F378" s="43"/>
      <c r="G378" s="65"/>
      <c r="H378" s="65"/>
      <c r="I378" s="66"/>
      <c r="J378" s="43"/>
      <c r="K378" s="65"/>
      <c r="L378" s="65"/>
      <c r="M378" s="66"/>
      <c r="N378" s="43"/>
      <c r="O378" s="77"/>
      <c r="P378" s="77"/>
      <c r="Q378" s="67"/>
      <c r="R378" s="43"/>
      <c r="S378" s="65"/>
      <c r="T378" s="65"/>
      <c r="U378" s="67"/>
    </row>
    <row r="379" spans="1:21">
      <c r="A379" s="17"/>
      <c r="B379" s="50" t="s">
        <v>158</v>
      </c>
      <c r="C379" s="69" t="s">
        <v>591</v>
      </c>
      <c r="D379" s="69"/>
      <c r="E379" s="70" t="s">
        <v>235</v>
      </c>
      <c r="F379" s="18"/>
      <c r="G379" s="69" t="s">
        <v>589</v>
      </c>
      <c r="H379" s="69"/>
      <c r="I379" s="70" t="s">
        <v>235</v>
      </c>
      <c r="J379" s="18"/>
      <c r="K379" s="69" t="s">
        <v>592</v>
      </c>
      <c r="L379" s="69"/>
      <c r="M379" s="70" t="s">
        <v>235</v>
      </c>
      <c r="N379" s="18"/>
      <c r="O379" s="68">
        <v>65924</v>
      </c>
      <c r="P379" s="68"/>
      <c r="Q379" s="35"/>
      <c r="R379" s="18"/>
      <c r="S379" s="69" t="s">
        <v>593</v>
      </c>
      <c r="T379" s="69"/>
      <c r="U379" s="70" t="s">
        <v>235</v>
      </c>
    </row>
    <row r="380" spans="1:21">
      <c r="A380" s="17"/>
      <c r="B380" s="50"/>
      <c r="C380" s="51"/>
      <c r="D380" s="51"/>
      <c r="E380" s="64"/>
      <c r="F380" s="18"/>
      <c r="G380" s="51"/>
      <c r="H380" s="51"/>
      <c r="I380" s="64"/>
      <c r="J380" s="18"/>
      <c r="K380" s="51"/>
      <c r="L380" s="51"/>
      <c r="M380" s="64"/>
      <c r="N380" s="18"/>
      <c r="O380" s="47"/>
      <c r="P380" s="47"/>
      <c r="Q380" s="18"/>
      <c r="R380" s="18"/>
      <c r="S380" s="51"/>
      <c r="T380" s="51"/>
      <c r="U380" s="64"/>
    </row>
    <row r="381" spans="1:21">
      <c r="A381" s="17"/>
      <c r="B381" s="49" t="s">
        <v>159</v>
      </c>
      <c r="C381" s="48" t="s">
        <v>594</v>
      </c>
      <c r="D381" s="48"/>
      <c r="E381" s="44" t="s">
        <v>235</v>
      </c>
      <c r="F381" s="43"/>
      <c r="G381" s="48" t="s">
        <v>595</v>
      </c>
      <c r="H381" s="48"/>
      <c r="I381" s="44" t="s">
        <v>235</v>
      </c>
      <c r="J381" s="43"/>
      <c r="K381" s="48">
        <v>19</v>
      </c>
      <c r="L381" s="48"/>
      <c r="M381" s="43"/>
      <c r="N381" s="43"/>
      <c r="O381" s="48" t="s">
        <v>189</v>
      </c>
      <c r="P381" s="48"/>
      <c r="Q381" s="43"/>
      <c r="R381" s="43"/>
      <c r="S381" s="48" t="s">
        <v>596</v>
      </c>
      <c r="T381" s="48"/>
      <c r="U381" s="44" t="s">
        <v>235</v>
      </c>
    </row>
    <row r="382" spans="1:21" ht="15.75" thickBot="1">
      <c r="A382" s="17"/>
      <c r="B382" s="49"/>
      <c r="C382" s="65"/>
      <c r="D382" s="65"/>
      <c r="E382" s="66"/>
      <c r="F382" s="43"/>
      <c r="G382" s="65"/>
      <c r="H382" s="65"/>
      <c r="I382" s="66"/>
      <c r="J382" s="43"/>
      <c r="K382" s="65"/>
      <c r="L382" s="65"/>
      <c r="M382" s="67"/>
      <c r="N382" s="43"/>
      <c r="O382" s="65"/>
      <c r="P382" s="65"/>
      <c r="Q382" s="67"/>
      <c r="R382" s="43"/>
      <c r="S382" s="65"/>
      <c r="T382" s="65"/>
      <c r="U382" s="66"/>
    </row>
    <row r="383" spans="1:21">
      <c r="A383" s="17"/>
      <c r="B383" s="46" t="s">
        <v>597</v>
      </c>
      <c r="C383" s="68">
        <v>149248</v>
      </c>
      <c r="D383" s="68"/>
      <c r="E383" s="35"/>
      <c r="F383" s="18"/>
      <c r="G383" s="69" t="s">
        <v>598</v>
      </c>
      <c r="H383" s="69"/>
      <c r="I383" s="70" t="s">
        <v>235</v>
      </c>
      <c r="J383" s="18"/>
      <c r="K383" s="69">
        <v>621</v>
      </c>
      <c r="L383" s="69"/>
      <c r="M383" s="35"/>
      <c r="N383" s="18"/>
      <c r="O383" s="69" t="s">
        <v>189</v>
      </c>
      <c r="P383" s="69"/>
      <c r="Q383" s="35"/>
      <c r="R383" s="18"/>
      <c r="S383" s="68">
        <v>138812</v>
      </c>
      <c r="T383" s="68"/>
      <c r="U383" s="35"/>
    </row>
    <row r="384" spans="1:21">
      <c r="A384" s="17"/>
      <c r="B384" s="46"/>
      <c r="C384" s="47"/>
      <c r="D384" s="47"/>
      <c r="E384" s="18"/>
      <c r="F384" s="18"/>
      <c r="G384" s="51"/>
      <c r="H384" s="51"/>
      <c r="I384" s="64"/>
      <c r="J384" s="18"/>
      <c r="K384" s="51"/>
      <c r="L384" s="51"/>
      <c r="M384" s="18"/>
      <c r="N384" s="18"/>
      <c r="O384" s="51"/>
      <c r="P384" s="51"/>
      <c r="Q384" s="18"/>
      <c r="R384" s="18"/>
      <c r="S384" s="47"/>
      <c r="T384" s="47"/>
      <c r="U384" s="18"/>
    </row>
    <row r="385" spans="1:21">
      <c r="A385" s="17"/>
      <c r="B385" s="36" t="s">
        <v>161</v>
      </c>
      <c r="C385" s="45">
        <v>103029</v>
      </c>
      <c r="D385" s="45"/>
      <c r="E385" s="43"/>
      <c r="F385" s="43"/>
      <c r="G385" s="45">
        <v>17136</v>
      </c>
      <c r="H385" s="45"/>
      <c r="I385" s="43"/>
      <c r="J385" s="43"/>
      <c r="K385" s="45">
        <v>2072</v>
      </c>
      <c r="L385" s="45"/>
      <c r="M385" s="43"/>
      <c r="N385" s="43"/>
      <c r="O385" s="48" t="s">
        <v>189</v>
      </c>
      <c r="P385" s="48"/>
      <c r="Q385" s="43"/>
      <c r="R385" s="43"/>
      <c r="S385" s="45">
        <v>122237</v>
      </c>
      <c r="T385" s="45"/>
      <c r="U385" s="43"/>
    </row>
    <row r="386" spans="1:21" ht="15.75" thickBot="1">
      <c r="A386" s="17"/>
      <c r="B386" s="36"/>
      <c r="C386" s="77"/>
      <c r="D386" s="77"/>
      <c r="E386" s="67"/>
      <c r="F386" s="43"/>
      <c r="G386" s="77"/>
      <c r="H386" s="77"/>
      <c r="I386" s="67"/>
      <c r="J386" s="43"/>
      <c r="K386" s="77"/>
      <c r="L386" s="77"/>
      <c r="M386" s="67"/>
      <c r="N386" s="43"/>
      <c r="O386" s="65"/>
      <c r="P386" s="65"/>
      <c r="Q386" s="67"/>
      <c r="R386" s="43"/>
      <c r="S386" s="77"/>
      <c r="T386" s="77"/>
      <c r="U386" s="67"/>
    </row>
    <row r="387" spans="1:21">
      <c r="A387" s="17"/>
      <c r="B387" s="46" t="s">
        <v>162</v>
      </c>
      <c r="C387" s="70" t="s">
        <v>187</v>
      </c>
      <c r="D387" s="68">
        <v>252277</v>
      </c>
      <c r="E387" s="35"/>
      <c r="F387" s="18"/>
      <c r="G387" s="70" t="s">
        <v>187</v>
      </c>
      <c r="H387" s="68">
        <v>6079</v>
      </c>
      <c r="I387" s="35"/>
      <c r="J387" s="18"/>
      <c r="K387" s="70" t="s">
        <v>187</v>
      </c>
      <c r="L387" s="68">
        <v>2693</v>
      </c>
      <c r="M387" s="35"/>
      <c r="N387" s="18"/>
      <c r="O387" s="70" t="s">
        <v>187</v>
      </c>
      <c r="P387" s="69" t="s">
        <v>189</v>
      </c>
      <c r="Q387" s="35"/>
      <c r="R387" s="18"/>
      <c r="S387" s="70" t="s">
        <v>187</v>
      </c>
      <c r="T387" s="68">
        <v>261049</v>
      </c>
      <c r="U387" s="35"/>
    </row>
    <row r="388" spans="1:21" ht="15.75" thickBot="1">
      <c r="A388" s="17"/>
      <c r="B388" s="46"/>
      <c r="C388" s="71"/>
      <c r="D388" s="72"/>
      <c r="E388" s="73"/>
      <c r="F388" s="18"/>
      <c r="G388" s="71"/>
      <c r="H388" s="72"/>
      <c r="I388" s="73"/>
      <c r="J388" s="18"/>
      <c r="K388" s="71"/>
      <c r="L388" s="72"/>
      <c r="M388" s="73"/>
      <c r="N388" s="18"/>
      <c r="O388" s="71"/>
      <c r="P388" s="88"/>
      <c r="Q388" s="73"/>
      <c r="R388" s="18"/>
      <c r="S388" s="71"/>
      <c r="T388" s="72"/>
      <c r="U388" s="73"/>
    </row>
    <row r="389" spans="1:21" ht="15.75" thickTop="1">
      <c r="A389" s="17"/>
      <c r="B389" s="16"/>
      <c r="C389" s="16"/>
      <c r="D389" s="16"/>
      <c r="E389" s="16"/>
      <c r="F389" s="16"/>
      <c r="G389" s="16"/>
      <c r="H389" s="16"/>
      <c r="I389" s="16"/>
      <c r="J389" s="16"/>
      <c r="K389" s="16"/>
      <c r="L389" s="16"/>
      <c r="M389" s="16"/>
      <c r="N389" s="16"/>
      <c r="O389" s="16"/>
      <c r="P389" s="16"/>
      <c r="Q389" s="16"/>
      <c r="R389" s="16"/>
      <c r="S389" s="16"/>
      <c r="T389" s="16"/>
      <c r="U389" s="16"/>
    </row>
    <row r="390" spans="1:21">
      <c r="A390" s="17"/>
      <c r="B390" s="52" t="s">
        <v>576</v>
      </c>
      <c r="C390" s="52"/>
      <c r="D390" s="52"/>
      <c r="E390" s="52"/>
      <c r="F390" s="52"/>
      <c r="G390" s="52"/>
      <c r="H390" s="52"/>
      <c r="I390" s="52"/>
      <c r="J390" s="52"/>
      <c r="K390" s="52"/>
      <c r="L390" s="52"/>
      <c r="M390" s="52"/>
      <c r="N390" s="52"/>
      <c r="O390" s="52"/>
      <c r="P390" s="52"/>
      <c r="Q390" s="52"/>
      <c r="R390" s="52"/>
      <c r="S390" s="52"/>
      <c r="T390" s="52"/>
      <c r="U390" s="52"/>
    </row>
    <row r="391" spans="1:21">
      <c r="A391" s="17"/>
      <c r="B391" s="52" t="s">
        <v>568</v>
      </c>
      <c r="C391" s="52"/>
      <c r="D391" s="52"/>
      <c r="E391" s="52"/>
      <c r="F391" s="52"/>
      <c r="G391" s="52"/>
      <c r="H391" s="52"/>
      <c r="I391" s="52"/>
      <c r="J391" s="52"/>
      <c r="K391" s="52"/>
      <c r="L391" s="52"/>
      <c r="M391" s="52"/>
      <c r="N391" s="52"/>
      <c r="O391" s="52"/>
      <c r="P391" s="52"/>
      <c r="Q391" s="52"/>
      <c r="R391" s="52"/>
      <c r="S391" s="52"/>
      <c r="T391" s="52"/>
      <c r="U391" s="52"/>
    </row>
    <row r="392" spans="1:21">
      <c r="A392" s="17"/>
      <c r="B392" s="52" t="s">
        <v>480</v>
      </c>
      <c r="C392" s="52"/>
      <c r="D392" s="52"/>
      <c r="E392" s="52"/>
      <c r="F392" s="52"/>
      <c r="G392" s="52"/>
      <c r="H392" s="52"/>
      <c r="I392" s="52"/>
      <c r="J392" s="52"/>
      <c r="K392" s="52"/>
      <c r="L392" s="52"/>
      <c r="M392" s="52"/>
      <c r="N392" s="52"/>
      <c r="O392" s="52"/>
      <c r="P392" s="52"/>
      <c r="Q392" s="52"/>
      <c r="R392" s="52"/>
      <c r="S392" s="52"/>
      <c r="T392" s="52"/>
      <c r="U392" s="52"/>
    </row>
    <row r="393" spans="1:21">
      <c r="A393" s="17"/>
      <c r="B393" s="12"/>
      <c r="C393" s="12"/>
      <c r="D393" s="12"/>
      <c r="E393" s="12"/>
      <c r="F393" s="12"/>
      <c r="G393" s="12"/>
      <c r="H393" s="12"/>
      <c r="I393" s="12"/>
      <c r="J393" s="12"/>
      <c r="K393" s="12"/>
      <c r="L393" s="12"/>
      <c r="M393" s="12"/>
      <c r="N393" s="12"/>
      <c r="O393" s="12"/>
      <c r="P393" s="12"/>
      <c r="Q393" s="12"/>
      <c r="R393" s="12"/>
      <c r="S393" s="12"/>
      <c r="T393" s="12"/>
      <c r="U393" s="12"/>
    </row>
    <row r="394" spans="1:21">
      <c r="A394" s="17"/>
      <c r="B394" s="10"/>
      <c r="C394" s="10"/>
      <c r="D394" s="10"/>
      <c r="E394" s="10"/>
      <c r="F394" s="10"/>
      <c r="G394" s="10"/>
      <c r="H394" s="10"/>
      <c r="I394" s="10"/>
      <c r="J394" s="10"/>
      <c r="K394" s="10"/>
      <c r="L394" s="10"/>
      <c r="M394" s="10"/>
      <c r="N394" s="10"/>
      <c r="O394" s="10"/>
      <c r="P394" s="10"/>
      <c r="Q394" s="10"/>
      <c r="R394" s="10"/>
      <c r="S394" s="10"/>
      <c r="T394" s="10"/>
      <c r="U394" s="10"/>
    </row>
    <row r="395" spans="1:21">
      <c r="A395" s="17"/>
      <c r="B395" s="18"/>
      <c r="C395" s="33" t="s">
        <v>506</v>
      </c>
      <c r="D395" s="33"/>
      <c r="E395" s="33"/>
      <c r="F395" s="18"/>
      <c r="G395" s="33" t="s">
        <v>482</v>
      </c>
      <c r="H395" s="33"/>
      <c r="I395" s="33"/>
      <c r="J395" s="18"/>
      <c r="K395" s="33" t="s">
        <v>484</v>
      </c>
      <c r="L395" s="33"/>
      <c r="M395" s="33"/>
      <c r="N395" s="18"/>
      <c r="O395" s="33" t="s">
        <v>485</v>
      </c>
      <c r="P395" s="33"/>
      <c r="Q395" s="33"/>
      <c r="R395" s="18"/>
      <c r="S395" s="33" t="s">
        <v>486</v>
      </c>
      <c r="T395" s="33"/>
      <c r="U395" s="33"/>
    </row>
    <row r="396" spans="1:21" ht="15.75" thickBot="1">
      <c r="A396" s="17"/>
      <c r="B396" s="18"/>
      <c r="C396" s="31"/>
      <c r="D396" s="31"/>
      <c r="E396" s="31"/>
      <c r="F396" s="18"/>
      <c r="G396" s="31" t="s">
        <v>483</v>
      </c>
      <c r="H396" s="31"/>
      <c r="I396" s="31"/>
      <c r="J396" s="18"/>
      <c r="K396" s="31" t="s">
        <v>483</v>
      </c>
      <c r="L396" s="31"/>
      <c r="M396" s="31"/>
      <c r="N396" s="18"/>
      <c r="O396" s="31"/>
      <c r="P396" s="31"/>
      <c r="Q396" s="31"/>
      <c r="R396" s="18"/>
      <c r="S396" s="31"/>
      <c r="T396" s="31"/>
      <c r="U396" s="31"/>
    </row>
    <row r="397" spans="1:21">
      <c r="A397" s="17"/>
      <c r="B397" s="36" t="s">
        <v>140</v>
      </c>
      <c r="C397" s="37" t="s">
        <v>187</v>
      </c>
      <c r="D397" s="39">
        <v>211336</v>
      </c>
      <c r="E397" s="41"/>
      <c r="F397" s="43"/>
      <c r="G397" s="37" t="s">
        <v>187</v>
      </c>
      <c r="H397" s="39">
        <v>76858</v>
      </c>
      <c r="I397" s="41"/>
      <c r="J397" s="43"/>
      <c r="K397" s="37" t="s">
        <v>187</v>
      </c>
      <c r="L397" s="39">
        <v>10716</v>
      </c>
      <c r="M397" s="41"/>
      <c r="N397" s="43"/>
      <c r="O397" s="37" t="s">
        <v>187</v>
      </c>
      <c r="P397" s="55" t="s">
        <v>599</v>
      </c>
      <c r="Q397" s="37" t="s">
        <v>235</v>
      </c>
      <c r="R397" s="43"/>
      <c r="S397" s="37" t="s">
        <v>187</v>
      </c>
      <c r="T397" s="39">
        <v>211022</v>
      </c>
      <c r="U397" s="41"/>
    </row>
    <row r="398" spans="1:21">
      <c r="A398" s="17"/>
      <c r="B398" s="36"/>
      <c r="C398" s="44"/>
      <c r="D398" s="45"/>
      <c r="E398" s="43"/>
      <c r="F398" s="43"/>
      <c r="G398" s="44"/>
      <c r="H398" s="45"/>
      <c r="I398" s="43"/>
      <c r="J398" s="43"/>
      <c r="K398" s="44"/>
      <c r="L398" s="45"/>
      <c r="M398" s="43"/>
      <c r="N398" s="43"/>
      <c r="O398" s="44"/>
      <c r="P398" s="48"/>
      <c r="Q398" s="44"/>
      <c r="R398" s="43"/>
      <c r="S398" s="44"/>
      <c r="T398" s="45"/>
      <c r="U398" s="43"/>
    </row>
    <row r="399" spans="1:21">
      <c r="A399" s="17"/>
      <c r="B399" s="26" t="s">
        <v>141</v>
      </c>
      <c r="C399" s="18"/>
      <c r="D399" s="18"/>
      <c r="E399" s="18"/>
      <c r="F399" s="13"/>
      <c r="G399" s="18"/>
      <c r="H399" s="18"/>
      <c r="I399" s="18"/>
      <c r="J399" s="13"/>
      <c r="K399" s="18"/>
      <c r="L399" s="18"/>
      <c r="M399" s="18"/>
      <c r="N399" s="13"/>
      <c r="O399" s="18"/>
      <c r="P399" s="18"/>
      <c r="Q399" s="18"/>
      <c r="R399" s="13"/>
      <c r="S399" s="18"/>
      <c r="T399" s="18"/>
      <c r="U399" s="18"/>
    </row>
    <row r="400" spans="1:21">
      <c r="A400" s="17"/>
      <c r="B400" s="49" t="s">
        <v>142</v>
      </c>
      <c r="C400" s="48" t="s">
        <v>600</v>
      </c>
      <c r="D400" s="48"/>
      <c r="E400" s="44" t="s">
        <v>235</v>
      </c>
      <c r="F400" s="43"/>
      <c r="G400" s="48" t="s">
        <v>601</v>
      </c>
      <c r="H400" s="48"/>
      <c r="I400" s="44" t="s">
        <v>235</v>
      </c>
      <c r="J400" s="43"/>
      <c r="K400" s="48" t="s">
        <v>602</v>
      </c>
      <c r="L400" s="48"/>
      <c r="M400" s="44" t="s">
        <v>235</v>
      </c>
      <c r="N400" s="43"/>
      <c r="O400" s="48" t="s">
        <v>189</v>
      </c>
      <c r="P400" s="48"/>
      <c r="Q400" s="43"/>
      <c r="R400" s="43"/>
      <c r="S400" s="48" t="s">
        <v>603</v>
      </c>
      <c r="T400" s="48"/>
      <c r="U400" s="44" t="s">
        <v>235</v>
      </c>
    </row>
    <row r="401" spans="1:21">
      <c r="A401" s="17"/>
      <c r="B401" s="49"/>
      <c r="C401" s="48"/>
      <c r="D401" s="48"/>
      <c r="E401" s="44"/>
      <c r="F401" s="43"/>
      <c r="G401" s="48"/>
      <c r="H401" s="48"/>
      <c r="I401" s="44"/>
      <c r="J401" s="43"/>
      <c r="K401" s="48"/>
      <c r="L401" s="48"/>
      <c r="M401" s="44"/>
      <c r="N401" s="43"/>
      <c r="O401" s="48"/>
      <c r="P401" s="48"/>
      <c r="Q401" s="43"/>
      <c r="R401" s="43"/>
      <c r="S401" s="48"/>
      <c r="T401" s="48"/>
      <c r="U401" s="44"/>
    </row>
    <row r="402" spans="1:21">
      <c r="A402" s="17"/>
      <c r="B402" s="50" t="s">
        <v>143</v>
      </c>
      <c r="C402" s="47">
        <v>3543</v>
      </c>
      <c r="D402" s="47"/>
      <c r="E402" s="18"/>
      <c r="F402" s="18"/>
      <c r="G402" s="51" t="s">
        <v>189</v>
      </c>
      <c r="H402" s="51"/>
      <c r="I402" s="18"/>
      <c r="J402" s="18"/>
      <c r="K402" s="51" t="s">
        <v>189</v>
      </c>
      <c r="L402" s="51"/>
      <c r="M402" s="18"/>
      <c r="N402" s="18"/>
      <c r="O402" s="51" t="s">
        <v>189</v>
      </c>
      <c r="P402" s="51"/>
      <c r="Q402" s="18"/>
      <c r="R402" s="18"/>
      <c r="S402" s="47">
        <v>3543</v>
      </c>
      <c r="T402" s="47"/>
      <c r="U402" s="18"/>
    </row>
    <row r="403" spans="1:21">
      <c r="A403" s="17"/>
      <c r="B403" s="50"/>
      <c r="C403" s="47"/>
      <c r="D403" s="47"/>
      <c r="E403" s="18"/>
      <c r="F403" s="18"/>
      <c r="G403" s="51"/>
      <c r="H403" s="51"/>
      <c r="I403" s="18"/>
      <c r="J403" s="18"/>
      <c r="K403" s="51"/>
      <c r="L403" s="51"/>
      <c r="M403" s="18"/>
      <c r="N403" s="18"/>
      <c r="O403" s="51"/>
      <c r="P403" s="51"/>
      <c r="Q403" s="18"/>
      <c r="R403" s="18"/>
      <c r="S403" s="47"/>
      <c r="T403" s="47"/>
      <c r="U403" s="18"/>
    </row>
    <row r="404" spans="1:21">
      <c r="A404" s="17"/>
      <c r="B404" s="49" t="s">
        <v>145</v>
      </c>
      <c r="C404" s="48" t="s">
        <v>604</v>
      </c>
      <c r="D404" s="48"/>
      <c r="E404" s="44" t="s">
        <v>235</v>
      </c>
      <c r="F404" s="43"/>
      <c r="G404" s="48" t="s">
        <v>189</v>
      </c>
      <c r="H404" s="48"/>
      <c r="I404" s="43"/>
      <c r="J404" s="43"/>
      <c r="K404" s="48" t="s">
        <v>189</v>
      </c>
      <c r="L404" s="48"/>
      <c r="M404" s="43"/>
      <c r="N404" s="43"/>
      <c r="O404" s="48" t="s">
        <v>189</v>
      </c>
      <c r="P404" s="48"/>
      <c r="Q404" s="43"/>
      <c r="R404" s="43"/>
      <c r="S404" s="48" t="s">
        <v>604</v>
      </c>
      <c r="T404" s="48"/>
      <c r="U404" s="44" t="s">
        <v>235</v>
      </c>
    </row>
    <row r="405" spans="1:21" ht="15.75" thickBot="1">
      <c r="A405" s="17"/>
      <c r="B405" s="49"/>
      <c r="C405" s="65"/>
      <c r="D405" s="65"/>
      <c r="E405" s="66"/>
      <c r="F405" s="43"/>
      <c r="G405" s="65"/>
      <c r="H405" s="65"/>
      <c r="I405" s="67"/>
      <c r="J405" s="43"/>
      <c r="K405" s="65"/>
      <c r="L405" s="65"/>
      <c r="M405" s="67"/>
      <c r="N405" s="43"/>
      <c r="O405" s="65"/>
      <c r="P405" s="65"/>
      <c r="Q405" s="67"/>
      <c r="R405" s="43"/>
      <c r="S405" s="65"/>
      <c r="T405" s="65"/>
      <c r="U405" s="66"/>
    </row>
    <row r="406" spans="1:21">
      <c r="A406" s="17"/>
      <c r="B406" s="50" t="s">
        <v>146</v>
      </c>
      <c r="C406" s="69" t="s">
        <v>605</v>
      </c>
      <c r="D406" s="69"/>
      <c r="E406" s="70" t="s">
        <v>235</v>
      </c>
      <c r="F406" s="18"/>
      <c r="G406" s="69" t="s">
        <v>601</v>
      </c>
      <c r="H406" s="69"/>
      <c r="I406" s="70" t="s">
        <v>235</v>
      </c>
      <c r="J406" s="18"/>
      <c r="K406" s="69" t="s">
        <v>602</v>
      </c>
      <c r="L406" s="69"/>
      <c r="M406" s="70" t="s">
        <v>235</v>
      </c>
      <c r="N406" s="18"/>
      <c r="O406" s="69" t="s">
        <v>189</v>
      </c>
      <c r="P406" s="69"/>
      <c r="Q406" s="35"/>
      <c r="R406" s="18"/>
      <c r="S406" s="69" t="s">
        <v>606</v>
      </c>
      <c r="T406" s="69"/>
      <c r="U406" s="70" t="s">
        <v>235</v>
      </c>
    </row>
    <row r="407" spans="1:21">
      <c r="A407" s="17"/>
      <c r="B407" s="50"/>
      <c r="C407" s="51"/>
      <c r="D407" s="51"/>
      <c r="E407" s="64"/>
      <c r="F407" s="18"/>
      <c r="G407" s="102"/>
      <c r="H407" s="102"/>
      <c r="I407" s="103"/>
      <c r="J407" s="18"/>
      <c r="K407" s="102"/>
      <c r="L407" s="102"/>
      <c r="M407" s="103"/>
      <c r="N407" s="18"/>
      <c r="O407" s="102"/>
      <c r="P407" s="102"/>
      <c r="Q407" s="101"/>
      <c r="R407" s="18"/>
      <c r="S407" s="102"/>
      <c r="T407" s="102"/>
      <c r="U407" s="103"/>
    </row>
    <row r="408" spans="1:21">
      <c r="A408" s="17"/>
      <c r="B408" s="23" t="s">
        <v>147</v>
      </c>
      <c r="C408" s="43"/>
      <c r="D408" s="43"/>
      <c r="E408" s="43"/>
      <c r="F408" s="25"/>
      <c r="G408" s="43"/>
      <c r="H408" s="43"/>
      <c r="I408" s="43"/>
      <c r="J408" s="25"/>
      <c r="K408" s="43"/>
      <c r="L408" s="43"/>
      <c r="M408" s="43"/>
      <c r="N408" s="25"/>
      <c r="O408" s="43"/>
      <c r="P408" s="43"/>
      <c r="Q408" s="43"/>
      <c r="R408" s="25"/>
      <c r="S408" s="43"/>
      <c r="T408" s="43"/>
      <c r="U408" s="43"/>
    </row>
    <row r="409" spans="1:21">
      <c r="A409" s="17"/>
      <c r="B409" s="50" t="s">
        <v>607</v>
      </c>
      <c r="C409" s="51">
        <v>444</v>
      </c>
      <c r="D409" s="51"/>
      <c r="E409" s="18"/>
      <c r="F409" s="18"/>
      <c r="G409" s="51">
        <v>248</v>
      </c>
      <c r="H409" s="51"/>
      <c r="I409" s="18"/>
      <c r="J409" s="18"/>
      <c r="K409" s="51" t="s">
        <v>608</v>
      </c>
      <c r="L409" s="51"/>
      <c r="M409" s="64" t="s">
        <v>235</v>
      </c>
      <c r="N409" s="18"/>
      <c r="O409" s="51" t="s">
        <v>189</v>
      </c>
      <c r="P409" s="51"/>
      <c r="Q409" s="18"/>
      <c r="R409" s="18"/>
      <c r="S409" s="51">
        <v>685</v>
      </c>
      <c r="T409" s="51"/>
      <c r="U409" s="18"/>
    </row>
    <row r="410" spans="1:21">
      <c r="A410" s="17"/>
      <c r="B410" s="50"/>
      <c r="C410" s="51"/>
      <c r="D410" s="51"/>
      <c r="E410" s="18"/>
      <c r="F410" s="18"/>
      <c r="G410" s="51"/>
      <c r="H410" s="51"/>
      <c r="I410" s="18"/>
      <c r="J410" s="18"/>
      <c r="K410" s="51"/>
      <c r="L410" s="51"/>
      <c r="M410" s="64"/>
      <c r="N410" s="18"/>
      <c r="O410" s="51"/>
      <c r="P410" s="51"/>
      <c r="Q410" s="18"/>
      <c r="R410" s="18"/>
      <c r="S410" s="51"/>
      <c r="T410" s="51"/>
      <c r="U410" s="18"/>
    </row>
    <row r="411" spans="1:21">
      <c r="A411" s="17"/>
      <c r="B411" s="49" t="s">
        <v>149</v>
      </c>
      <c r="C411" s="45">
        <v>624244</v>
      </c>
      <c r="D411" s="45"/>
      <c r="E411" s="43"/>
      <c r="F411" s="43"/>
      <c r="G411" s="48" t="s">
        <v>189</v>
      </c>
      <c r="H411" s="48"/>
      <c r="I411" s="43"/>
      <c r="J411" s="43"/>
      <c r="K411" s="48" t="s">
        <v>189</v>
      </c>
      <c r="L411" s="48"/>
      <c r="M411" s="43"/>
      <c r="N411" s="43"/>
      <c r="O411" s="48" t="s">
        <v>189</v>
      </c>
      <c r="P411" s="48"/>
      <c r="Q411" s="43"/>
      <c r="R411" s="43"/>
      <c r="S411" s="45">
        <v>624244</v>
      </c>
      <c r="T411" s="45"/>
      <c r="U411" s="43"/>
    </row>
    <row r="412" spans="1:21">
      <c r="A412" s="17"/>
      <c r="B412" s="49"/>
      <c r="C412" s="45"/>
      <c r="D412" s="45"/>
      <c r="E412" s="43"/>
      <c r="F412" s="43"/>
      <c r="G412" s="48"/>
      <c r="H412" s="48"/>
      <c r="I412" s="43"/>
      <c r="J412" s="43"/>
      <c r="K412" s="48"/>
      <c r="L412" s="48"/>
      <c r="M412" s="43"/>
      <c r="N412" s="43"/>
      <c r="O412" s="48"/>
      <c r="P412" s="48"/>
      <c r="Q412" s="43"/>
      <c r="R412" s="43"/>
      <c r="S412" s="45"/>
      <c r="T412" s="45"/>
      <c r="U412" s="43"/>
    </row>
    <row r="413" spans="1:21">
      <c r="A413" s="17"/>
      <c r="B413" s="50" t="s">
        <v>150</v>
      </c>
      <c r="C413" s="51" t="s">
        <v>609</v>
      </c>
      <c r="D413" s="51"/>
      <c r="E413" s="64" t="s">
        <v>235</v>
      </c>
      <c r="F413" s="18"/>
      <c r="G413" s="51" t="s">
        <v>189</v>
      </c>
      <c r="H413" s="51"/>
      <c r="I413" s="18"/>
      <c r="J413" s="18"/>
      <c r="K413" s="51" t="s">
        <v>189</v>
      </c>
      <c r="L413" s="51"/>
      <c r="M413" s="18"/>
      <c r="N413" s="18"/>
      <c r="O413" s="51" t="s">
        <v>189</v>
      </c>
      <c r="P413" s="51"/>
      <c r="Q413" s="18"/>
      <c r="R413" s="18"/>
      <c r="S413" s="51" t="s">
        <v>609</v>
      </c>
      <c r="T413" s="51"/>
      <c r="U413" s="64" t="s">
        <v>235</v>
      </c>
    </row>
    <row r="414" spans="1:21">
      <c r="A414" s="17"/>
      <c r="B414" s="50"/>
      <c r="C414" s="51"/>
      <c r="D414" s="51"/>
      <c r="E414" s="64"/>
      <c r="F414" s="18"/>
      <c r="G414" s="51"/>
      <c r="H414" s="51"/>
      <c r="I414" s="18"/>
      <c r="J414" s="18"/>
      <c r="K414" s="51"/>
      <c r="L414" s="51"/>
      <c r="M414" s="18"/>
      <c r="N414" s="18"/>
      <c r="O414" s="51"/>
      <c r="P414" s="51"/>
      <c r="Q414" s="18"/>
      <c r="R414" s="18"/>
      <c r="S414" s="51"/>
      <c r="T414" s="51"/>
      <c r="U414" s="64"/>
    </row>
    <row r="415" spans="1:21">
      <c r="A415" s="17"/>
      <c r="B415" s="49" t="s">
        <v>151</v>
      </c>
      <c r="C415" s="48" t="s">
        <v>610</v>
      </c>
      <c r="D415" s="48"/>
      <c r="E415" s="44" t="s">
        <v>235</v>
      </c>
      <c r="F415" s="43"/>
      <c r="G415" s="48" t="s">
        <v>189</v>
      </c>
      <c r="H415" s="48"/>
      <c r="I415" s="43"/>
      <c r="J415" s="43"/>
      <c r="K415" s="48" t="s">
        <v>189</v>
      </c>
      <c r="L415" s="48"/>
      <c r="M415" s="43"/>
      <c r="N415" s="43"/>
      <c r="O415" s="48" t="s">
        <v>189</v>
      </c>
      <c r="P415" s="48"/>
      <c r="Q415" s="43"/>
      <c r="R415" s="43"/>
      <c r="S415" s="48" t="s">
        <v>610</v>
      </c>
      <c r="T415" s="48"/>
      <c r="U415" s="44" t="s">
        <v>235</v>
      </c>
    </row>
    <row r="416" spans="1:21">
      <c r="A416" s="17"/>
      <c r="B416" s="49"/>
      <c r="C416" s="48"/>
      <c r="D416" s="48"/>
      <c r="E416" s="44"/>
      <c r="F416" s="43"/>
      <c r="G416" s="48"/>
      <c r="H416" s="48"/>
      <c r="I416" s="43"/>
      <c r="J416" s="43"/>
      <c r="K416" s="48"/>
      <c r="L416" s="48"/>
      <c r="M416" s="43"/>
      <c r="N416" s="43"/>
      <c r="O416" s="48"/>
      <c r="P416" s="48"/>
      <c r="Q416" s="43"/>
      <c r="R416" s="43"/>
      <c r="S416" s="48"/>
      <c r="T416" s="48"/>
      <c r="U416" s="44"/>
    </row>
    <row r="417" spans="1:21">
      <c r="A417" s="17"/>
      <c r="B417" s="50" t="s">
        <v>152</v>
      </c>
      <c r="C417" s="51" t="s">
        <v>611</v>
      </c>
      <c r="D417" s="51"/>
      <c r="E417" s="64" t="s">
        <v>235</v>
      </c>
      <c r="F417" s="18"/>
      <c r="G417" s="51" t="s">
        <v>189</v>
      </c>
      <c r="H417" s="51"/>
      <c r="I417" s="18"/>
      <c r="J417" s="18"/>
      <c r="K417" s="51" t="s">
        <v>189</v>
      </c>
      <c r="L417" s="51"/>
      <c r="M417" s="18"/>
      <c r="N417" s="18"/>
      <c r="O417" s="51" t="s">
        <v>189</v>
      </c>
      <c r="P417" s="51"/>
      <c r="Q417" s="18"/>
      <c r="R417" s="18"/>
      <c r="S417" s="51" t="s">
        <v>611</v>
      </c>
      <c r="T417" s="51"/>
      <c r="U417" s="64" t="s">
        <v>235</v>
      </c>
    </row>
    <row r="418" spans="1:21">
      <c r="A418" s="17"/>
      <c r="B418" s="50"/>
      <c r="C418" s="51"/>
      <c r="D418" s="51"/>
      <c r="E418" s="64"/>
      <c r="F418" s="18"/>
      <c r="G418" s="51"/>
      <c r="H418" s="51"/>
      <c r="I418" s="18"/>
      <c r="J418" s="18"/>
      <c r="K418" s="51"/>
      <c r="L418" s="51"/>
      <c r="M418" s="18"/>
      <c r="N418" s="18"/>
      <c r="O418" s="51"/>
      <c r="P418" s="51"/>
      <c r="Q418" s="18"/>
      <c r="R418" s="18"/>
      <c r="S418" s="51"/>
      <c r="T418" s="51"/>
      <c r="U418" s="64"/>
    </row>
    <row r="419" spans="1:21">
      <c r="A419" s="17"/>
      <c r="B419" s="49" t="s">
        <v>153</v>
      </c>
      <c r="C419" s="48" t="s">
        <v>612</v>
      </c>
      <c r="D419" s="48"/>
      <c r="E419" s="44" t="s">
        <v>235</v>
      </c>
      <c r="F419" s="43"/>
      <c r="G419" s="48" t="s">
        <v>189</v>
      </c>
      <c r="H419" s="48"/>
      <c r="I419" s="43"/>
      <c r="J419" s="43"/>
      <c r="K419" s="48" t="s">
        <v>189</v>
      </c>
      <c r="L419" s="48"/>
      <c r="M419" s="43"/>
      <c r="N419" s="43"/>
      <c r="O419" s="48" t="s">
        <v>189</v>
      </c>
      <c r="P419" s="48"/>
      <c r="Q419" s="43"/>
      <c r="R419" s="43"/>
      <c r="S419" s="48" t="s">
        <v>612</v>
      </c>
      <c r="T419" s="48"/>
      <c r="U419" s="44" t="s">
        <v>235</v>
      </c>
    </row>
    <row r="420" spans="1:21">
      <c r="A420" s="17"/>
      <c r="B420" s="49"/>
      <c r="C420" s="48"/>
      <c r="D420" s="48"/>
      <c r="E420" s="44"/>
      <c r="F420" s="43"/>
      <c r="G420" s="48"/>
      <c r="H420" s="48"/>
      <c r="I420" s="43"/>
      <c r="J420" s="43"/>
      <c r="K420" s="48"/>
      <c r="L420" s="48"/>
      <c r="M420" s="43"/>
      <c r="N420" s="43"/>
      <c r="O420" s="48"/>
      <c r="P420" s="48"/>
      <c r="Q420" s="43"/>
      <c r="R420" s="43"/>
      <c r="S420" s="48"/>
      <c r="T420" s="48"/>
      <c r="U420" s="44"/>
    </row>
    <row r="421" spans="1:21">
      <c r="A421" s="17"/>
      <c r="B421" s="50" t="s">
        <v>154</v>
      </c>
      <c r="C421" s="47">
        <v>18225</v>
      </c>
      <c r="D421" s="47"/>
      <c r="E421" s="18"/>
      <c r="F421" s="18"/>
      <c r="G421" s="51" t="s">
        <v>189</v>
      </c>
      <c r="H421" s="51"/>
      <c r="I421" s="18"/>
      <c r="J421" s="18"/>
      <c r="K421" s="51" t="s">
        <v>189</v>
      </c>
      <c r="L421" s="51"/>
      <c r="M421" s="18"/>
      <c r="N421" s="18"/>
      <c r="O421" s="51" t="s">
        <v>189</v>
      </c>
      <c r="P421" s="51"/>
      <c r="Q421" s="18"/>
      <c r="R421" s="18"/>
      <c r="S421" s="47">
        <v>18225</v>
      </c>
      <c r="T421" s="47"/>
      <c r="U421" s="18"/>
    </row>
    <row r="422" spans="1:21">
      <c r="A422" s="17"/>
      <c r="B422" s="50"/>
      <c r="C422" s="47"/>
      <c r="D422" s="47"/>
      <c r="E422" s="18"/>
      <c r="F422" s="18"/>
      <c r="G422" s="51"/>
      <c r="H422" s="51"/>
      <c r="I422" s="18"/>
      <c r="J422" s="18"/>
      <c r="K422" s="51"/>
      <c r="L422" s="51"/>
      <c r="M422" s="18"/>
      <c r="N422" s="18"/>
      <c r="O422" s="51"/>
      <c r="P422" s="51"/>
      <c r="Q422" s="18"/>
      <c r="R422" s="18"/>
      <c r="S422" s="47"/>
      <c r="T422" s="47"/>
      <c r="U422" s="18"/>
    </row>
    <row r="423" spans="1:21">
      <c r="A423" s="17"/>
      <c r="B423" s="49" t="s">
        <v>155</v>
      </c>
      <c r="C423" s="45">
        <v>7094</v>
      </c>
      <c r="D423" s="45"/>
      <c r="E423" s="43"/>
      <c r="F423" s="43"/>
      <c r="G423" s="48" t="s">
        <v>189</v>
      </c>
      <c r="H423" s="48"/>
      <c r="I423" s="43"/>
      <c r="J423" s="43"/>
      <c r="K423" s="48">
        <v>3</v>
      </c>
      <c r="L423" s="48"/>
      <c r="M423" s="43"/>
      <c r="N423" s="43"/>
      <c r="O423" s="48" t="s">
        <v>189</v>
      </c>
      <c r="P423" s="48"/>
      <c r="Q423" s="43"/>
      <c r="R423" s="43"/>
      <c r="S423" s="45">
        <v>7097</v>
      </c>
      <c r="T423" s="45"/>
      <c r="U423" s="43"/>
    </row>
    <row r="424" spans="1:21">
      <c r="A424" s="17"/>
      <c r="B424" s="49"/>
      <c r="C424" s="45"/>
      <c r="D424" s="45"/>
      <c r="E424" s="43"/>
      <c r="F424" s="43"/>
      <c r="G424" s="48"/>
      <c r="H424" s="48"/>
      <c r="I424" s="43"/>
      <c r="J424" s="43"/>
      <c r="K424" s="48"/>
      <c r="L424" s="48"/>
      <c r="M424" s="43"/>
      <c r="N424" s="43"/>
      <c r="O424" s="48"/>
      <c r="P424" s="48"/>
      <c r="Q424" s="43"/>
      <c r="R424" s="43"/>
      <c r="S424" s="45"/>
      <c r="T424" s="45"/>
      <c r="U424" s="43"/>
    </row>
    <row r="425" spans="1:21">
      <c r="A425" s="17"/>
      <c r="B425" s="50" t="s">
        <v>156</v>
      </c>
      <c r="C425" s="51" t="s">
        <v>613</v>
      </c>
      <c r="D425" s="51"/>
      <c r="E425" s="64" t="s">
        <v>235</v>
      </c>
      <c r="F425" s="18"/>
      <c r="G425" s="51" t="s">
        <v>189</v>
      </c>
      <c r="H425" s="51"/>
      <c r="I425" s="18"/>
      <c r="J425" s="18"/>
      <c r="K425" s="51" t="s">
        <v>189</v>
      </c>
      <c r="L425" s="51"/>
      <c r="M425" s="18"/>
      <c r="N425" s="18"/>
      <c r="O425" s="51" t="s">
        <v>189</v>
      </c>
      <c r="P425" s="51"/>
      <c r="Q425" s="18"/>
      <c r="R425" s="18"/>
      <c r="S425" s="51" t="s">
        <v>613</v>
      </c>
      <c r="T425" s="51"/>
      <c r="U425" s="64" t="s">
        <v>235</v>
      </c>
    </row>
    <row r="426" spans="1:21">
      <c r="A426" s="17"/>
      <c r="B426" s="50"/>
      <c r="C426" s="51"/>
      <c r="D426" s="51"/>
      <c r="E426" s="64"/>
      <c r="F426" s="18"/>
      <c r="G426" s="51"/>
      <c r="H426" s="51"/>
      <c r="I426" s="18"/>
      <c r="J426" s="18"/>
      <c r="K426" s="51"/>
      <c r="L426" s="51"/>
      <c r="M426" s="18"/>
      <c r="N426" s="18"/>
      <c r="O426" s="51"/>
      <c r="P426" s="51"/>
      <c r="Q426" s="18"/>
      <c r="R426" s="18"/>
      <c r="S426" s="51"/>
      <c r="T426" s="51"/>
      <c r="U426" s="64"/>
    </row>
    <row r="427" spans="1:21">
      <c r="A427" s="17"/>
      <c r="B427" s="49" t="s">
        <v>157</v>
      </c>
      <c r="C427" s="48" t="s">
        <v>614</v>
      </c>
      <c r="D427" s="48"/>
      <c r="E427" s="44" t="s">
        <v>235</v>
      </c>
      <c r="F427" s="43"/>
      <c r="G427" s="48" t="s">
        <v>189</v>
      </c>
      <c r="H427" s="48"/>
      <c r="I427" s="43"/>
      <c r="J427" s="43"/>
      <c r="K427" s="48" t="s">
        <v>189</v>
      </c>
      <c r="L427" s="48"/>
      <c r="M427" s="43"/>
      <c r="N427" s="43"/>
      <c r="O427" s="48" t="s">
        <v>189</v>
      </c>
      <c r="P427" s="48"/>
      <c r="Q427" s="43"/>
      <c r="R427" s="43"/>
      <c r="S427" s="48" t="s">
        <v>614</v>
      </c>
      <c r="T427" s="48"/>
      <c r="U427" s="44" t="s">
        <v>235</v>
      </c>
    </row>
    <row r="428" spans="1:21">
      <c r="A428" s="17"/>
      <c r="B428" s="49"/>
      <c r="C428" s="48"/>
      <c r="D428" s="48"/>
      <c r="E428" s="44"/>
      <c r="F428" s="43"/>
      <c r="G428" s="48"/>
      <c r="H428" s="48"/>
      <c r="I428" s="43"/>
      <c r="J428" s="43"/>
      <c r="K428" s="48"/>
      <c r="L428" s="48"/>
      <c r="M428" s="43"/>
      <c r="N428" s="43"/>
      <c r="O428" s="48"/>
      <c r="P428" s="48"/>
      <c r="Q428" s="43"/>
      <c r="R428" s="43"/>
      <c r="S428" s="48"/>
      <c r="T428" s="48"/>
      <c r="U428" s="44"/>
    </row>
    <row r="429" spans="1:21">
      <c r="A429" s="17"/>
      <c r="B429" s="50" t="s">
        <v>588</v>
      </c>
      <c r="C429" s="51" t="s">
        <v>189</v>
      </c>
      <c r="D429" s="51"/>
      <c r="E429" s="18"/>
      <c r="F429" s="18"/>
      <c r="G429" s="51" t="s">
        <v>615</v>
      </c>
      <c r="H429" s="51"/>
      <c r="I429" s="64" t="s">
        <v>235</v>
      </c>
      <c r="J429" s="18"/>
      <c r="K429" s="51" t="s">
        <v>616</v>
      </c>
      <c r="L429" s="51"/>
      <c r="M429" s="64" t="s">
        <v>235</v>
      </c>
      <c r="N429" s="18"/>
      <c r="O429" s="47">
        <v>87888</v>
      </c>
      <c r="P429" s="47"/>
      <c r="Q429" s="18"/>
      <c r="R429" s="18"/>
      <c r="S429" s="51" t="s">
        <v>189</v>
      </c>
      <c r="T429" s="51"/>
      <c r="U429" s="18"/>
    </row>
    <row r="430" spans="1:21" ht="15.75" thickBot="1">
      <c r="A430" s="17"/>
      <c r="B430" s="50"/>
      <c r="C430" s="58"/>
      <c r="D430" s="58"/>
      <c r="E430" s="57"/>
      <c r="F430" s="18"/>
      <c r="G430" s="58"/>
      <c r="H430" s="58"/>
      <c r="I430" s="78"/>
      <c r="J430" s="18"/>
      <c r="K430" s="58"/>
      <c r="L430" s="58"/>
      <c r="M430" s="78"/>
      <c r="N430" s="18"/>
      <c r="O430" s="56"/>
      <c r="P430" s="56"/>
      <c r="Q430" s="57"/>
      <c r="R430" s="18"/>
      <c r="S430" s="58"/>
      <c r="T430" s="58"/>
      <c r="U430" s="57"/>
    </row>
    <row r="431" spans="1:21">
      <c r="A431" s="17"/>
      <c r="B431" s="49" t="s">
        <v>158</v>
      </c>
      <c r="C431" s="55" t="s">
        <v>617</v>
      </c>
      <c r="D431" s="55"/>
      <c r="E431" s="37" t="s">
        <v>235</v>
      </c>
      <c r="F431" s="43"/>
      <c r="G431" s="55" t="s">
        <v>618</v>
      </c>
      <c r="H431" s="55"/>
      <c r="I431" s="37" t="s">
        <v>235</v>
      </c>
      <c r="J431" s="43"/>
      <c r="K431" s="55" t="s">
        <v>619</v>
      </c>
      <c r="L431" s="55"/>
      <c r="M431" s="37" t="s">
        <v>235</v>
      </c>
      <c r="N431" s="43"/>
      <c r="O431" s="39">
        <v>87888</v>
      </c>
      <c r="P431" s="39"/>
      <c r="Q431" s="41"/>
      <c r="R431" s="43"/>
      <c r="S431" s="55" t="s">
        <v>620</v>
      </c>
      <c r="T431" s="55"/>
      <c r="U431" s="37" t="s">
        <v>235</v>
      </c>
    </row>
    <row r="432" spans="1:21">
      <c r="A432" s="17"/>
      <c r="B432" s="49"/>
      <c r="C432" s="48"/>
      <c r="D432" s="48"/>
      <c r="E432" s="44"/>
      <c r="F432" s="43"/>
      <c r="G432" s="48"/>
      <c r="H432" s="48"/>
      <c r="I432" s="44"/>
      <c r="J432" s="43"/>
      <c r="K432" s="48"/>
      <c r="L432" s="48"/>
      <c r="M432" s="44"/>
      <c r="N432" s="43"/>
      <c r="O432" s="45"/>
      <c r="P432" s="45"/>
      <c r="Q432" s="43"/>
      <c r="R432" s="43"/>
      <c r="S432" s="48"/>
      <c r="T432" s="48"/>
      <c r="U432" s="44"/>
    </row>
    <row r="433" spans="1:21">
      <c r="A433" s="17"/>
      <c r="B433" s="50" t="s">
        <v>159</v>
      </c>
      <c r="C433" s="51" t="s">
        <v>621</v>
      </c>
      <c r="D433" s="51"/>
      <c r="E433" s="64" t="s">
        <v>235</v>
      </c>
      <c r="F433" s="18"/>
      <c r="G433" s="51" t="s">
        <v>189</v>
      </c>
      <c r="H433" s="51"/>
      <c r="I433" s="18"/>
      <c r="J433" s="18"/>
      <c r="K433" s="51" t="s">
        <v>622</v>
      </c>
      <c r="L433" s="51"/>
      <c r="M433" s="64" t="s">
        <v>235</v>
      </c>
      <c r="N433" s="18"/>
      <c r="O433" s="51" t="s">
        <v>189</v>
      </c>
      <c r="P433" s="51"/>
      <c r="Q433" s="18"/>
      <c r="R433" s="18"/>
      <c r="S433" s="51" t="s">
        <v>623</v>
      </c>
      <c r="T433" s="51"/>
      <c r="U433" s="64" t="s">
        <v>235</v>
      </c>
    </row>
    <row r="434" spans="1:21" ht="15.75" thickBot="1">
      <c r="A434" s="17"/>
      <c r="B434" s="50"/>
      <c r="C434" s="58"/>
      <c r="D434" s="58"/>
      <c r="E434" s="78"/>
      <c r="F434" s="18"/>
      <c r="G434" s="58"/>
      <c r="H434" s="58"/>
      <c r="I434" s="57"/>
      <c r="J434" s="18"/>
      <c r="K434" s="58"/>
      <c r="L434" s="58"/>
      <c r="M434" s="78"/>
      <c r="N434" s="18"/>
      <c r="O434" s="58"/>
      <c r="P434" s="58"/>
      <c r="Q434" s="57"/>
      <c r="R434" s="18"/>
      <c r="S434" s="58"/>
      <c r="T434" s="58"/>
      <c r="U434" s="78"/>
    </row>
    <row r="435" spans="1:21">
      <c r="A435" s="17"/>
      <c r="B435" s="36" t="s">
        <v>597</v>
      </c>
      <c r="C435" s="39">
        <v>15790</v>
      </c>
      <c r="D435" s="39"/>
      <c r="E435" s="41"/>
      <c r="F435" s="43"/>
      <c r="G435" s="55" t="s">
        <v>624</v>
      </c>
      <c r="H435" s="55"/>
      <c r="I435" s="37" t="s">
        <v>235</v>
      </c>
      <c r="J435" s="43"/>
      <c r="K435" s="39">
        <v>1813</v>
      </c>
      <c r="L435" s="39"/>
      <c r="M435" s="41"/>
      <c r="N435" s="43"/>
      <c r="O435" s="55" t="s">
        <v>189</v>
      </c>
      <c r="P435" s="55"/>
      <c r="Q435" s="41"/>
      <c r="R435" s="43"/>
      <c r="S435" s="39">
        <v>12459</v>
      </c>
      <c r="T435" s="39"/>
      <c r="U435" s="41"/>
    </row>
    <row r="436" spans="1:21">
      <c r="A436" s="17"/>
      <c r="B436" s="36"/>
      <c r="C436" s="45"/>
      <c r="D436" s="45"/>
      <c r="E436" s="43"/>
      <c r="F436" s="43"/>
      <c r="G436" s="48"/>
      <c r="H436" s="48"/>
      <c r="I436" s="44"/>
      <c r="J436" s="43"/>
      <c r="K436" s="45"/>
      <c r="L436" s="45"/>
      <c r="M436" s="43"/>
      <c r="N436" s="43"/>
      <c r="O436" s="48"/>
      <c r="P436" s="48"/>
      <c r="Q436" s="43"/>
      <c r="R436" s="43"/>
      <c r="S436" s="45"/>
      <c r="T436" s="45"/>
      <c r="U436" s="43"/>
    </row>
    <row r="437" spans="1:21">
      <c r="A437" s="17"/>
      <c r="B437" s="46" t="s">
        <v>161</v>
      </c>
      <c r="C437" s="47">
        <v>330849</v>
      </c>
      <c r="D437" s="47"/>
      <c r="E437" s="18"/>
      <c r="F437" s="18"/>
      <c r="G437" s="47">
        <v>5372</v>
      </c>
      <c r="H437" s="47"/>
      <c r="I437" s="18"/>
      <c r="J437" s="18"/>
      <c r="K437" s="47">
        <v>4034</v>
      </c>
      <c r="L437" s="47"/>
      <c r="M437" s="18"/>
      <c r="N437" s="18"/>
      <c r="O437" s="51" t="s">
        <v>189</v>
      </c>
      <c r="P437" s="51"/>
      <c r="Q437" s="18"/>
      <c r="R437" s="18"/>
      <c r="S437" s="47">
        <v>340255</v>
      </c>
      <c r="T437" s="47"/>
      <c r="U437" s="18"/>
    </row>
    <row r="438" spans="1:21" ht="15.75" thickBot="1">
      <c r="A438" s="17"/>
      <c r="B438" s="46"/>
      <c r="C438" s="56"/>
      <c r="D438" s="56"/>
      <c r="E438" s="57"/>
      <c r="F438" s="18"/>
      <c r="G438" s="56"/>
      <c r="H438" s="56"/>
      <c r="I438" s="57"/>
      <c r="J438" s="18"/>
      <c r="K438" s="56"/>
      <c r="L438" s="56"/>
      <c r="M438" s="57"/>
      <c r="N438" s="18"/>
      <c r="O438" s="58"/>
      <c r="P438" s="58"/>
      <c r="Q438" s="57"/>
      <c r="R438" s="18"/>
      <c r="S438" s="56"/>
      <c r="T438" s="56"/>
      <c r="U438" s="57"/>
    </row>
    <row r="439" spans="1:21">
      <c r="A439" s="17"/>
      <c r="B439" s="36" t="s">
        <v>162</v>
      </c>
      <c r="C439" s="37" t="s">
        <v>187</v>
      </c>
      <c r="D439" s="39">
        <v>346639</v>
      </c>
      <c r="E439" s="41"/>
      <c r="F439" s="43"/>
      <c r="G439" s="37" t="s">
        <v>187</v>
      </c>
      <c r="H439" s="55">
        <v>228</v>
      </c>
      <c r="I439" s="41"/>
      <c r="J439" s="43"/>
      <c r="K439" s="37" t="s">
        <v>187</v>
      </c>
      <c r="L439" s="39">
        <v>5847</v>
      </c>
      <c r="M439" s="41"/>
      <c r="N439" s="43"/>
      <c r="O439" s="37" t="s">
        <v>187</v>
      </c>
      <c r="P439" s="55" t="s">
        <v>189</v>
      </c>
      <c r="Q439" s="41"/>
      <c r="R439" s="43"/>
      <c r="S439" s="37" t="s">
        <v>187</v>
      </c>
      <c r="T439" s="39">
        <v>352714</v>
      </c>
      <c r="U439" s="41"/>
    </row>
    <row r="440" spans="1:21" ht="15.75" thickBot="1">
      <c r="A440" s="17"/>
      <c r="B440" s="36"/>
      <c r="C440" s="59"/>
      <c r="D440" s="60"/>
      <c r="E440" s="61"/>
      <c r="F440" s="43"/>
      <c r="G440" s="59"/>
      <c r="H440" s="62"/>
      <c r="I440" s="61"/>
      <c r="J440" s="43"/>
      <c r="K440" s="59"/>
      <c r="L440" s="60"/>
      <c r="M440" s="61"/>
      <c r="N440" s="43"/>
      <c r="O440" s="59"/>
      <c r="P440" s="62"/>
      <c r="Q440" s="61"/>
      <c r="R440" s="43"/>
      <c r="S440" s="59"/>
      <c r="T440" s="60"/>
      <c r="U440" s="61"/>
    </row>
    <row r="441" spans="1:21" ht="15.75" thickTop="1"/>
  </sheetData>
  <mergeCells count="3056">
    <mergeCell ref="B260:U260"/>
    <mergeCell ref="B301:U301"/>
    <mergeCell ref="B302:U302"/>
    <mergeCell ref="B303:U303"/>
    <mergeCell ref="A344:A440"/>
    <mergeCell ref="B344:U344"/>
    <mergeCell ref="B345:U345"/>
    <mergeCell ref="B346:U346"/>
    <mergeCell ref="B389:U389"/>
    <mergeCell ref="B390:U390"/>
    <mergeCell ref="B93:U93"/>
    <mergeCell ref="A174:A343"/>
    <mergeCell ref="B174:U174"/>
    <mergeCell ref="B175:U175"/>
    <mergeCell ref="B176:U176"/>
    <mergeCell ref="B217:U217"/>
    <mergeCell ref="B218:U218"/>
    <mergeCell ref="B219:U219"/>
    <mergeCell ref="B258:U258"/>
    <mergeCell ref="B259:U259"/>
    <mergeCell ref="A1:A2"/>
    <mergeCell ref="B1:U1"/>
    <mergeCell ref="B2:U2"/>
    <mergeCell ref="B3:U3"/>
    <mergeCell ref="A4:A173"/>
    <mergeCell ref="B4:U4"/>
    <mergeCell ref="B5:U5"/>
    <mergeCell ref="B6:U6"/>
    <mergeCell ref="B91:U91"/>
    <mergeCell ref="B92:U92"/>
    <mergeCell ref="P439:P440"/>
    <mergeCell ref="Q439:Q440"/>
    <mergeCell ref="R439:R440"/>
    <mergeCell ref="S439:S440"/>
    <mergeCell ref="T439:T440"/>
    <mergeCell ref="U439:U440"/>
    <mergeCell ref="J439:J440"/>
    <mergeCell ref="K439:K440"/>
    <mergeCell ref="L439:L440"/>
    <mergeCell ref="M439:M440"/>
    <mergeCell ref="N439:N440"/>
    <mergeCell ref="O439:O440"/>
    <mergeCell ref="S437:T438"/>
    <mergeCell ref="U437:U438"/>
    <mergeCell ref="B439:B440"/>
    <mergeCell ref="C439:C440"/>
    <mergeCell ref="D439:D440"/>
    <mergeCell ref="E439:E440"/>
    <mergeCell ref="F439:F440"/>
    <mergeCell ref="G439:G440"/>
    <mergeCell ref="H439:H440"/>
    <mergeCell ref="I439:I440"/>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B435:B436"/>
    <mergeCell ref="C435:D436"/>
    <mergeCell ref="E435:E436"/>
    <mergeCell ref="F435:F436"/>
    <mergeCell ref="G435:H436"/>
    <mergeCell ref="I435:I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Q409:Q410"/>
    <mergeCell ref="R409:R410"/>
    <mergeCell ref="S409:T410"/>
    <mergeCell ref="U409:U410"/>
    <mergeCell ref="B411:B412"/>
    <mergeCell ref="C411:D412"/>
    <mergeCell ref="E411:E412"/>
    <mergeCell ref="F411:F412"/>
    <mergeCell ref="G411:H412"/>
    <mergeCell ref="I411:I412"/>
    <mergeCell ref="I409:I410"/>
    <mergeCell ref="J409:J410"/>
    <mergeCell ref="K409:L410"/>
    <mergeCell ref="M409:M410"/>
    <mergeCell ref="N409:N410"/>
    <mergeCell ref="O409:P410"/>
    <mergeCell ref="C408:E408"/>
    <mergeCell ref="G408:I408"/>
    <mergeCell ref="K408:M408"/>
    <mergeCell ref="O408:Q408"/>
    <mergeCell ref="S408:U408"/>
    <mergeCell ref="B409:B410"/>
    <mergeCell ref="C409:D410"/>
    <mergeCell ref="E409:E410"/>
    <mergeCell ref="F409:F410"/>
    <mergeCell ref="G409:H410"/>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T397:T398"/>
    <mergeCell ref="U397:U398"/>
    <mergeCell ref="C399:E399"/>
    <mergeCell ref="G399:I399"/>
    <mergeCell ref="K399:M399"/>
    <mergeCell ref="O399:Q399"/>
    <mergeCell ref="S399:U399"/>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K395:M395"/>
    <mergeCell ref="K396:M396"/>
    <mergeCell ref="N395:N396"/>
    <mergeCell ref="O395:Q396"/>
    <mergeCell ref="R395:R396"/>
    <mergeCell ref="S395:U396"/>
    <mergeCell ref="B395:B396"/>
    <mergeCell ref="C395:E396"/>
    <mergeCell ref="F395:F396"/>
    <mergeCell ref="G395:I395"/>
    <mergeCell ref="G396:I396"/>
    <mergeCell ref="J395:J396"/>
    <mergeCell ref="Q387:Q388"/>
    <mergeCell ref="R387:R388"/>
    <mergeCell ref="S387:S388"/>
    <mergeCell ref="T387:T388"/>
    <mergeCell ref="U387:U388"/>
    <mergeCell ref="B393:U393"/>
    <mergeCell ref="B391:U391"/>
    <mergeCell ref="B392:U392"/>
    <mergeCell ref="K387:K388"/>
    <mergeCell ref="L387:L388"/>
    <mergeCell ref="M387:M388"/>
    <mergeCell ref="N387:N388"/>
    <mergeCell ref="O387:O388"/>
    <mergeCell ref="P387:P388"/>
    <mergeCell ref="U385:U386"/>
    <mergeCell ref="B387:B388"/>
    <mergeCell ref="C387:C388"/>
    <mergeCell ref="D387:D388"/>
    <mergeCell ref="E387:E388"/>
    <mergeCell ref="F387:F388"/>
    <mergeCell ref="G387:G388"/>
    <mergeCell ref="H387:H388"/>
    <mergeCell ref="I387:I388"/>
    <mergeCell ref="J387:J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Q363:Q364"/>
    <mergeCell ref="R363:R364"/>
    <mergeCell ref="S363:T364"/>
    <mergeCell ref="U363:U364"/>
    <mergeCell ref="B365:B366"/>
    <mergeCell ref="C365:D366"/>
    <mergeCell ref="E365:E366"/>
    <mergeCell ref="F365:F366"/>
    <mergeCell ref="G365:H366"/>
    <mergeCell ref="I365:I366"/>
    <mergeCell ref="I363:I364"/>
    <mergeCell ref="J363:J364"/>
    <mergeCell ref="K363:L364"/>
    <mergeCell ref="M363:M364"/>
    <mergeCell ref="N363:N364"/>
    <mergeCell ref="O363:P364"/>
    <mergeCell ref="C362:E362"/>
    <mergeCell ref="G362:I362"/>
    <mergeCell ref="K362:M362"/>
    <mergeCell ref="O362:Q362"/>
    <mergeCell ref="S362:U362"/>
    <mergeCell ref="B363:B364"/>
    <mergeCell ref="C363:D364"/>
    <mergeCell ref="E363:E364"/>
    <mergeCell ref="F363:F364"/>
    <mergeCell ref="G363:H364"/>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1:T352"/>
    <mergeCell ref="U351:U352"/>
    <mergeCell ref="C353:E353"/>
    <mergeCell ref="G353:I353"/>
    <mergeCell ref="K353:M353"/>
    <mergeCell ref="O353:Q353"/>
    <mergeCell ref="S353:U353"/>
    <mergeCell ref="N351:N352"/>
    <mergeCell ref="O351:O352"/>
    <mergeCell ref="P351:P352"/>
    <mergeCell ref="Q351:Q352"/>
    <mergeCell ref="R351:R352"/>
    <mergeCell ref="S351:S352"/>
    <mergeCell ref="H351:H352"/>
    <mergeCell ref="I351:I352"/>
    <mergeCell ref="J351:J352"/>
    <mergeCell ref="K351:K352"/>
    <mergeCell ref="L351:L352"/>
    <mergeCell ref="M351:M352"/>
    <mergeCell ref="B351:B352"/>
    <mergeCell ref="C351:C352"/>
    <mergeCell ref="D351:D352"/>
    <mergeCell ref="E351:E352"/>
    <mergeCell ref="F351:F352"/>
    <mergeCell ref="G351:G352"/>
    <mergeCell ref="K349:M349"/>
    <mergeCell ref="K350:M350"/>
    <mergeCell ref="N349:N350"/>
    <mergeCell ref="O349:Q350"/>
    <mergeCell ref="R349:R350"/>
    <mergeCell ref="S349:U350"/>
    <mergeCell ref="B349:B350"/>
    <mergeCell ref="C349:E350"/>
    <mergeCell ref="F349:F350"/>
    <mergeCell ref="G349:I349"/>
    <mergeCell ref="G350:I350"/>
    <mergeCell ref="J349:J350"/>
    <mergeCell ref="Q342:Q343"/>
    <mergeCell ref="R342:R343"/>
    <mergeCell ref="S342:S343"/>
    <mergeCell ref="T342:T343"/>
    <mergeCell ref="U342:U343"/>
    <mergeCell ref="B347:U347"/>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O340:O341"/>
    <mergeCell ref="P340:P341"/>
    <mergeCell ref="Q340:Q341"/>
    <mergeCell ref="R340:R341"/>
    <mergeCell ref="S340:S341"/>
    <mergeCell ref="T340:T341"/>
    <mergeCell ref="I340:I341"/>
    <mergeCell ref="J340:J341"/>
    <mergeCell ref="K340:K341"/>
    <mergeCell ref="L340:L341"/>
    <mergeCell ref="M340:M341"/>
    <mergeCell ref="N340:N341"/>
    <mergeCell ref="R338:R339"/>
    <mergeCell ref="S338:T339"/>
    <mergeCell ref="U338:U339"/>
    <mergeCell ref="B340:B341"/>
    <mergeCell ref="C340:C341"/>
    <mergeCell ref="D340:D341"/>
    <mergeCell ref="E340:E341"/>
    <mergeCell ref="F340:F341"/>
    <mergeCell ref="G340:G341"/>
    <mergeCell ref="H340:H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N336:N337"/>
    <mergeCell ref="O336:P337"/>
    <mergeCell ref="Q336:Q337"/>
    <mergeCell ref="R336:R337"/>
    <mergeCell ref="S336:T337"/>
    <mergeCell ref="U336:U337"/>
    <mergeCell ref="U334:U335"/>
    <mergeCell ref="B336:B337"/>
    <mergeCell ref="C336:D337"/>
    <mergeCell ref="E336:E337"/>
    <mergeCell ref="F336:F337"/>
    <mergeCell ref="G336:H337"/>
    <mergeCell ref="I336:I337"/>
    <mergeCell ref="J336:J337"/>
    <mergeCell ref="K336:L337"/>
    <mergeCell ref="M336:M337"/>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Q328:Q329"/>
    <mergeCell ref="R328:R329"/>
    <mergeCell ref="S328:T329"/>
    <mergeCell ref="U328:U329"/>
    <mergeCell ref="B330:B331"/>
    <mergeCell ref="C330:D331"/>
    <mergeCell ref="E330:E331"/>
    <mergeCell ref="F330:F331"/>
    <mergeCell ref="G330:H331"/>
    <mergeCell ref="I330:I331"/>
    <mergeCell ref="I328:I329"/>
    <mergeCell ref="J328:J329"/>
    <mergeCell ref="K328:L329"/>
    <mergeCell ref="M328:M329"/>
    <mergeCell ref="N328:N329"/>
    <mergeCell ref="O328:P329"/>
    <mergeCell ref="C327:E327"/>
    <mergeCell ref="G327:I327"/>
    <mergeCell ref="K327:M327"/>
    <mergeCell ref="O327:Q327"/>
    <mergeCell ref="S327:U327"/>
    <mergeCell ref="B328:B329"/>
    <mergeCell ref="C328:D329"/>
    <mergeCell ref="E328:E329"/>
    <mergeCell ref="F328:F329"/>
    <mergeCell ref="G328:H329"/>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8:T309"/>
    <mergeCell ref="U308:U309"/>
    <mergeCell ref="C310:E310"/>
    <mergeCell ref="G310:I310"/>
    <mergeCell ref="K310:M310"/>
    <mergeCell ref="O310:Q310"/>
    <mergeCell ref="S310:U310"/>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K306:M306"/>
    <mergeCell ref="K307:M307"/>
    <mergeCell ref="N306:N307"/>
    <mergeCell ref="O306:Q307"/>
    <mergeCell ref="R306:R307"/>
    <mergeCell ref="S306:U307"/>
    <mergeCell ref="B306:B307"/>
    <mergeCell ref="C306:E307"/>
    <mergeCell ref="F306:F307"/>
    <mergeCell ref="G306:I306"/>
    <mergeCell ref="G307:I307"/>
    <mergeCell ref="J306:J307"/>
    <mergeCell ref="Q299:Q300"/>
    <mergeCell ref="R299:R300"/>
    <mergeCell ref="S299:S300"/>
    <mergeCell ref="T299:T300"/>
    <mergeCell ref="U299:U300"/>
    <mergeCell ref="B304:U304"/>
    <mergeCell ref="K299:K300"/>
    <mergeCell ref="L299:L300"/>
    <mergeCell ref="M299:M300"/>
    <mergeCell ref="N299:N300"/>
    <mergeCell ref="O299:O300"/>
    <mergeCell ref="P299:P300"/>
    <mergeCell ref="U297:U298"/>
    <mergeCell ref="B299:B300"/>
    <mergeCell ref="C299:C300"/>
    <mergeCell ref="D299:D300"/>
    <mergeCell ref="E299:E300"/>
    <mergeCell ref="F299:F300"/>
    <mergeCell ref="G299:G300"/>
    <mergeCell ref="H299:H300"/>
    <mergeCell ref="I299:I300"/>
    <mergeCell ref="J299:J300"/>
    <mergeCell ref="O297:O298"/>
    <mergeCell ref="P297:P298"/>
    <mergeCell ref="Q297:Q298"/>
    <mergeCell ref="R297:R298"/>
    <mergeCell ref="S297:S298"/>
    <mergeCell ref="T297:T298"/>
    <mergeCell ref="I297:I298"/>
    <mergeCell ref="J297:J298"/>
    <mergeCell ref="K297:K298"/>
    <mergeCell ref="L297:L298"/>
    <mergeCell ref="M297:M298"/>
    <mergeCell ref="N297:N298"/>
    <mergeCell ref="R295:R296"/>
    <mergeCell ref="S295:T296"/>
    <mergeCell ref="U295:U296"/>
    <mergeCell ref="B297:B298"/>
    <mergeCell ref="C297:C298"/>
    <mergeCell ref="D297:D298"/>
    <mergeCell ref="E297:E298"/>
    <mergeCell ref="F297:F298"/>
    <mergeCell ref="G297:G298"/>
    <mergeCell ref="H297:H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Q285:Q286"/>
    <mergeCell ref="R285:R286"/>
    <mergeCell ref="S285:T286"/>
    <mergeCell ref="U285:U286"/>
    <mergeCell ref="B287:B288"/>
    <mergeCell ref="C287:D288"/>
    <mergeCell ref="E287:E288"/>
    <mergeCell ref="F287:F288"/>
    <mergeCell ref="G287:H288"/>
    <mergeCell ref="I287:I288"/>
    <mergeCell ref="I285:I286"/>
    <mergeCell ref="J285:J286"/>
    <mergeCell ref="K285:L286"/>
    <mergeCell ref="M285:M286"/>
    <mergeCell ref="N285:N286"/>
    <mergeCell ref="O285:P286"/>
    <mergeCell ref="C284:E284"/>
    <mergeCell ref="G284:I284"/>
    <mergeCell ref="K284:M284"/>
    <mergeCell ref="O284:Q284"/>
    <mergeCell ref="S284:U284"/>
    <mergeCell ref="B285:B286"/>
    <mergeCell ref="C285:D286"/>
    <mergeCell ref="E285:E286"/>
    <mergeCell ref="F285:F286"/>
    <mergeCell ref="G285:H286"/>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S265:S266"/>
    <mergeCell ref="T265:T266"/>
    <mergeCell ref="U265:U266"/>
    <mergeCell ref="C267:E267"/>
    <mergeCell ref="G267:I267"/>
    <mergeCell ref="K267:M267"/>
    <mergeCell ref="O267:Q267"/>
    <mergeCell ref="S267:U267"/>
    <mergeCell ref="M265:M266"/>
    <mergeCell ref="N265:N266"/>
    <mergeCell ref="O265:O266"/>
    <mergeCell ref="P265:P266"/>
    <mergeCell ref="Q265:Q266"/>
    <mergeCell ref="R265:R266"/>
    <mergeCell ref="G265:G266"/>
    <mergeCell ref="H265:H266"/>
    <mergeCell ref="I265:I266"/>
    <mergeCell ref="J265:J266"/>
    <mergeCell ref="K265:K266"/>
    <mergeCell ref="L265:L266"/>
    <mergeCell ref="K264:M264"/>
    <mergeCell ref="N263:N264"/>
    <mergeCell ref="O263:Q264"/>
    <mergeCell ref="R263:R264"/>
    <mergeCell ref="S263:U264"/>
    <mergeCell ref="B265:B266"/>
    <mergeCell ref="C265:C266"/>
    <mergeCell ref="D265:D266"/>
    <mergeCell ref="E265:E266"/>
    <mergeCell ref="F265:F266"/>
    <mergeCell ref="T256:T257"/>
    <mergeCell ref="U256:U257"/>
    <mergeCell ref="B261:U261"/>
    <mergeCell ref="B263:B264"/>
    <mergeCell ref="C263:E264"/>
    <mergeCell ref="F263:F264"/>
    <mergeCell ref="G263:I263"/>
    <mergeCell ref="G264:I264"/>
    <mergeCell ref="J263:J264"/>
    <mergeCell ref="K263:M263"/>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P254:P255"/>
    <mergeCell ref="Q254:Q255"/>
    <mergeCell ref="R254:R255"/>
    <mergeCell ref="S254:S255"/>
    <mergeCell ref="T254:T255"/>
    <mergeCell ref="U254:U255"/>
    <mergeCell ref="J254:J255"/>
    <mergeCell ref="K254:K255"/>
    <mergeCell ref="L254:L255"/>
    <mergeCell ref="M254:M255"/>
    <mergeCell ref="N254:N255"/>
    <mergeCell ref="O254:O255"/>
    <mergeCell ref="S252:T253"/>
    <mergeCell ref="U252:U253"/>
    <mergeCell ref="B254:B255"/>
    <mergeCell ref="C254:C255"/>
    <mergeCell ref="D254:D255"/>
    <mergeCell ref="E254:E255"/>
    <mergeCell ref="F254:F255"/>
    <mergeCell ref="G254:G255"/>
    <mergeCell ref="H254:H255"/>
    <mergeCell ref="I254:I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U239:U240"/>
    <mergeCell ref="C241:E241"/>
    <mergeCell ref="G241:I241"/>
    <mergeCell ref="K241:M241"/>
    <mergeCell ref="O241:Q241"/>
    <mergeCell ref="S241:U241"/>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T224:T225"/>
    <mergeCell ref="U224:U225"/>
    <mergeCell ref="C226:E226"/>
    <mergeCell ref="G226:I226"/>
    <mergeCell ref="K226:M226"/>
    <mergeCell ref="O226:Q226"/>
    <mergeCell ref="S226:U226"/>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22:M222"/>
    <mergeCell ref="K223:M223"/>
    <mergeCell ref="N222:N223"/>
    <mergeCell ref="O222:Q223"/>
    <mergeCell ref="R222:R223"/>
    <mergeCell ref="S222:U223"/>
    <mergeCell ref="B222:B223"/>
    <mergeCell ref="C222:E223"/>
    <mergeCell ref="F222:F223"/>
    <mergeCell ref="G222:I222"/>
    <mergeCell ref="G223:I223"/>
    <mergeCell ref="J222:J223"/>
    <mergeCell ref="Q215:Q216"/>
    <mergeCell ref="R215:R216"/>
    <mergeCell ref="S215:S216"/>
    <mergeCell ref="T215:T216"/>
    <mergeCell ref="U215:U216"/>
    <mergeCell ref="B220:U220"/>
    <mergeCell ref="K215:K216"/>
    <mergeCell ref="L215:L216"/>
    <mergeCell ref="M215:M216"/>
    <mergeCell ref="N215:N216"/>
    <mergeCell ref="O215:O216"/>
    <mergeCell ref="P215:P216"/>
    <mergeCell ref="U213:U214"/>
    <mergeCell ref="B215:B216"/>
    <mergeCell ref="C215:C216"/>
    <mergeCell ref="D215:D216"/>
    <mergeCell ref="E215:E216"/>
    <mergeCell ref="F215:F216"/>
    <mergeCell ref="G215:G216"/>
    <mergeCell ref="H215:H216"/>
    <mergeCell ref="I215:I216"/>
    <mergeCell ref="J215:J216"/>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Q201:Q202"/>
    <mergeCell ref="R201:R202"/>
    <mergeCell ref="S201:T202"/>
    <mergeCell ref="U201:U202"/>
    <mergeCell ref="B203:B204"/>
    <mergeCell ref="C203:D204"/>
    <mergeCell ref="E203:E204"/>
    <mergeCell ref="F203:F204"/>
    <mergeCell ref="G203:H204"/>
    <mergeCell ref="I203:I204"/>
    <mergeCell ref="I201:I202"/>
    <mergeCell ref="J201:J202"/>
    <mergeCell ref="K201:L202"/>
    <mergeCell ref="M201:M202"/>
    <mergeCell ref="N201:N202"/>
    <mergeCell ref="O201:P202"/>
    <mergeCell ref="C200:E200"/>
    <mergeCell ref="G200:I200"/>
    <mergeCell ref="K200:M200"/>
    <mergeCell ref="O200:Q200"/>
    <mergeCell ref="S200:U200"/>
    <mergeCell ref="B201:B202"/>
    <mergeCell ref="C201:D202"/>
    <mergeCell ref="E201:E202"/>
    <mergeCell ref="F201:F202"/>
    <mergeCell ref="G201:H202"/>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T181:T182"/>
    <mergeCell ref="U181:U182"/>
    <mergeCell ref="C183:E183"/>
    <mergeCell ref="G183:I183"/>
    <mergeCell ref="K183:M183"/>
    <mergeCell ref="O183:Q183"/>
    <mergeCell ref="S183:U183"/>
    <mergeCell ref="N181:N182"/>
    <mergeCell ref="O181:O182"/>
    <mergeCell ref="P181:P182"/>
    <mergeCell ref="Q181:Q182"/>
    <mergeCell ref="R181:R182"/>
    <mergeCell ref="S181:S182"/>
    <mergeCell ref="H181:H182"/>
    <mergeCell ref="I181:I182"/>
    <mergeCell ref="J181:J182"/>
    <mergeCell ref="K181:K182"/>
    <mergeCell ref="L181:L182"/>
    <mergeCell ref="M181:M182"/>
    <mergeCell ref="N179:N180"/>
    <mergeCell ref="O179:Q180"/>
    <mergeCell ref="R179:R180"/>
    <mergeCell ref="S179:U180"/>
    <mergeCell ref="B181:B182"/>
    <mergeCell ref="C181:C182"/>
    <mergeCell ref="D181:D182"/>
    <mergeCell ref="E181:E182"/>
    <mergeCell ref="F181:F182"/>
    <mergeCell ref="G181:G182"/>
    <mergeCell ref="U172:U173"/>
    <mergeCell ref="B177:U177"/>
    <mergeCell ref="B179:B180"/>
    <mergeCell ref="C179:E180"/>
    <mergeCell ref="F179:F180"/>
    <mergeCell ref="G179:I179"/>
    <mergeCell ref="G180:I180"/>
    <mergeCell ref="J179:J180"/>
    <mergeCell ref="K179:M179"/>
    <mergeCell ref="K180:M180"/>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70:R171"/>
    <mergeCell ref="S170:T171"/>
    <mergeCell ref="U170:U171"/>
    <mergeCell ref="B172:B173"/>
    <mergeCell ref="C172:C173"/>
    <mergeCell ref="D172:D173"/>
    <mergeCell ref="E172:E173"/>
    <mergeCell ref="F172:F173"/>
    <mergeCell ref="G172:G173"/>
    <mergeCell ref="H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U134:U135"/>
    <mergeCell ref="B136:E136"/>
    <mergeCell ref="G136:I136"/>
    <mergeCell ref="K136:M136"/>
    <mergeCell ref="O136:Q136"/>
    <mergeCell ref="S136:U136"/>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N96:N97"/>
    <mergeCell ref="O96:Q97"/>
    <mergeCell ref="R96:R97"/>
    <mergeCell ref="S96:U97"/>
    <mergeCell ref="C98:E98"/>
    <mergeCell ref="G98:I98"/>
    <mergeCell ref="K98:M98"/>
    <mergeCell ref="O98:Q98"/>
    <mergeCell ref="S98:U98"/>
    <mergeCell ref="U89:U90"/>
    <mergeCell ref="B94:U94"/>
    <mergeCell ref="B96:B97"/>
    <mergeCell ref="C96:E97"/>
    <mergeCell ref="F96:F97"/>
    <mergeCell ref="G96:I96"/>
    <mergeCell ref="G97:I97"/>
    <mergeCell ref="J96:J97"/>
    <mergeCell ref="K96:M96"/>
    <mergeCell ref="K97:M97"/>
    <mergeCell ref="O89:O90"/>
    <mergeCell ref="P89:P90"/>
    <mergeCell ref="Q89:Q90"/>
    <mergeCell ref="R89:R90"/>
    <mergeCell ref="S89:S90"/>
    <mergeCell ref="T89:T90"/>
    <mergeCell ref="I89:I90"/>
    <mergeCell ref="J89:J90"/>
    <mergeCell ref="K89:K90"/>
    <mergeCell ref="L89:L90"/>
    <mergeCell ref="M89:M90"/>
    <mergeCell ref="N89:N90"/>
    <mergeCell ref="R87:R88"/>
    <mergeCell ref="S87:T88"/>
    <mergeCell ref="U87:U88"/>
    <mergeCell ref="B89:B90"/>
    <mergeCell ref="C89:C90"/>
    <mergeCell ref="D89:D90"/>
    <mergeCell ref="E89:E90"/>
    <mergeCell ref="F89:F90"/>
    <mergeCell ref="G89:G90"/>
    <mergeCell ref="H89:H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S55:S56"/>
    <mergeCell ref="T55:T56"/>
    <mergeCell ref="U55:U56"/>
    <mergeCell ref="B57:B58"/>
    <mergeCell ref="C57:D58"/>
    <mergeCell ref="E57:E58"/>
    <mergeCell ref="F57:F58"/>
    <mergeCell ref="G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C54:E54"/>
    <mergeCell ref="G54:I54"/>
    <mergeCell ref="K54:M54"/>
    <mergeCell ref="O54:Q54"/>
    <mergeCell ref="S54:U54"/>
    <mergeCell ref="B55:B56"/>
    <mergeCell ref="C55:C56"/>
    <mergeCell ref="D55:D56"/>
    <mergeCell ref="E55:E56"/>
    <mergeCell ref="F55:F56"/>
    <mergeCell ref="Q51:Q52"/>
    <mergeCell ref="R51:R52"/>
    <mergeCell ref="S51:S52"/>
    <mergeCell ref="T51:T52"/>
    <mergeCell ref="U51:U52"/>
    <mergeCell ref="B53:E53"/>
    <mergeCell ref="G53:I53"/>
    <mergeCell ref="K53:M53"/>
    <mergeCell ref="O53:Q53"/>
    <mergeCell ref="S53:U53"/>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O9:Q10"/>
    <mergeCell ref="R9:R10"/>
    <mergeCell ref="S9:U10"/>
    <mergeCell ref="C11:E11"/>
    <mergeCell ref="G11:I11"/>
    <mergeCell ref="K11:M11"/>
    <mergeCell ref="O11:Q11"/>
    <mergeCell ref="S11:U11"/>
    <mergeCell ref="B7:U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659</v>
      </c>
      <c r="B1" s="1" t="s">
        <v>1</v>
      </c>
    </row>
    <row r="2" spans="1:2">
      <c r="A2" s="7"/>
      <c r="B2" s="1" t="s">
        <v>2</v>
      </c>
    </row>
    <row r="3" spans="1:2">
      <c r="A3" s="7"/>
      <c r="B3" s="1" t="s">
        <v>660</v>
      </c>
    </row>
    <row r="4" spans="1:2" ht="45">
      <c r="A4" s="3" t="s">
        <v>164</v>
      </c>
      <c r="B4" s="4"/>
    </row>
    <row r="5" spans="1:2">
      <c r="A5" s="2" t="s">
        <v>661</v>
      </c>
      <c r="B5" s="4">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60">
      <c r="A1" s="1" t="s">
        <v>662</v>
      </c>
      <c r="B1" s="7" t="s">
        <v>2</v>
      </c>
      <c r="C1" s="7" t="s">
        <v>25</v>
      </c>
      <c r="D1" s="7" t="s">
        <v>84</v>
      </c>
      <c r="E1" s="7" t="s">
        <v>663</v>
      </c>
    </row>
    <row r="2" spans="1:5" ht="30">
      <c r="A2" s="1" t="s">
        <v>24</v>
      </c>
      <c r="B2" s="7"/>
      <c r="C2" s="7"/>
      <c r="D2" s="7"/>
      <c r="E2" s="7"/>
    </row>
    <row r="3" spans="1:5">
      <c r="A3" s="3" t="s">
        <v>664</v>
      </c>
      <c r="B3" s="4"/>
      <c r="C3" s="4"/>
      <c r="D3" s="4"/>
      <c r="E3" s="4"/>
    </row>
    <row r="4" spans="1:5">
      <c r="A4" s="2" t="s">
        <v>27</v>
      </c>
      <c r="B4" s="8">
        <v>352714</v>
      </c>
      <c r="C4" s="8">
        <v>340255</v>
      </c>
      <c r="D4" s="8">
        <v>261049</v>
      </c>
      <c r="E4" s="8">
        <v>122237</v>
      </c>
    </row>
    <row r="5" spans="1:5">
      <c r="A5" s="2" t="s">
        <v>188</v>
      </c>
      <c r="B5" s="6">
        <v>1858</v>
      </c>
      <c r="C5" s="6">
        <v>2543</v>
      </c>
      <c r="D5" s="4"/>
      <c r="E5" s="4"/>
    </row>
    <row r="6" spans="1:5">
      <c r="A6" s="2" t="s">
        <v>29</v>
      </c>
      <c r="B6" s="4">
        <v>0</v>
      </c>
      <c r="C6" s="6">
        <v>3666</v>
      </c>
      <c r="D6" s="4"/>
      <c r="E6" s="4"/>
    </row>
    <row r="7" spans="1:5" ht="30">
      <c r="A7" s="2" t="s">
        <v>190</v>
      </c>
      <c r="B7" s="6">
        <v>1601</v>
      </c>
      <c r="C7" s="6">
        <v>3748</v>
      </c>
      <c r="D7" s="4"/>
      <c r="E7" s="4"/>
    </row>
    <row r="8" spans="1:5" ht="30">
      <c r="A8" s="2" t="s">
        <v>191</v>
      </c>
      <c r="B8" s="6">
        <v>3491</v>
      </c>
      <c r="C8" s="6">
        <v>4458</v>
      </c>
      <c r="D8" s="4"/>
      <c r="E8" s="4"/>
    </row>
    <row r="9" spans="1:5" ht="30">
      <c r="A9" s="2" t="s">
        <v>192</v>
      </c>
      <c r="B9" s="6">
        <v>3599</v>
      </c>
      <c r="C9" s="6">
        <v>3874</v>
      </c>
      <c r="D9" s="4"/>
      <c r="E9" s="4"/>
    </row>
    <row r="10" spans="1:5" ht="30">
      <c r="A10" s="2" t="s">
        <v>665</v>
      </c>
      <c r="B10" s="6">
        <v>618257</v>
      </c>
      <c r="C10" s="6">
        <v>584813</v>
      </c>
      <c r="D10" s="4"/>
      <c r="E10" s="4"/>
    </row>
    <row r="11" spans="1:5">
      <c r="A11" s="3" t="s">
        <v>186</v>
      </c>
      <c r="B11" s="4"/>
      <c r="C11" s="4"/>
      <c r="D11" s="4"/>
      <c r="E11" s="4"/>
    </row>
    <row r="12" spans="1:5">
      <c r="A12" s="2" t="s">
        <v>27</v>
      </c>
      <c r="B12" s="6">
        <v>352714</v>
      </c>
      <c r="C12" s="6">
        <v>340255</v>
      </c>
      <c r="D12" s="4"/>
      <c r="E12" s="4"/>
    </row>
    <row r="13" spans="1:5">
      <c r="A13" s="2" t="s">
        <v>188</v>
      </c>
      <c r="B13" s="6">
        <v>1858</v>
      </c>
      <c r="C13" s="6">
        <v>2543</v>
      </c>
      <c r="D13" s="4"/>
      <c r="E13" s="4"/>
    </row>
    <row r="14" spans="1:5">
      <c r="A14" s="2" t="s">
        <v>29</v>
      </c>
      <c r="B14" s="4">
        <v>0</v>
      </c>
      <c r="C14" s="6">
        <v>3666</v>
      </c>
      <c r="D14" s="4"/>
      <c r="E14" s="4"/>
    </row>
    <row r="15" spans="1:5" ht="30">
      <c r="A15" s="2" t="s">
        <v>190</v>
      </c>
      <c r="B15" s="6">
        <v>1601</v>
      </c>
      <c r="C15" s="6">
        <v>3748</v>
      </c>
      <c r="D15" s="4"/>
      <c r="E15" s="4"/>
    </row>
    <row r="16" spans="1:5" ht="30">
      <c r="A16" s="2" t="s">
        <v>191</v>
      </c>
      <c r="B16" s="6">
        <v>3491</v>
      </c>
      <c r="C16" s="6">
        <v>4458</v>
      </c>
      <c r="D16" s="4"/>
      <c r="E16" s="4"/>
    </row>
    <row r="17" spans="1:5" ht="30">
      <c r="A17" s="2" t="s">
        <v>192</v>
      </c>
      <c r="B17" s="6">
        <v>3599</v>
      </c>
      <c r="C17" s="6">
        <v>3874</v>
      </c>
      <c r="D17" s="4"/>
      <c r="E17" s="4"/>
    </row>
    <row r="18" spans="1:5">
      <c r="A18" s="2" t="s">
        <v>666</v>
      </c>
      <c r="B18" s="4"/>
      <c r="C18" s="4"/>
      <c r="D18" s="4"/>
      <c r="E18" s="4"/>
    </row>
    <row r="19" spans="1:5">
      <c r="A19" s="3" t="s">
        <v>664</v>
      </c>
      <c r="B19" s="4"/>
      <c r="C19" s="4"/>
      <c r="D19" s="4"/>
      <c r="E19" s="4"/>
    </row>
    <row r="20" spans="1:5" ht="30">
      <c r="A20" s="2" t="s">
        <v>665</v>
      </c>
      <c r="B20" s="4">
        <v>0</v>
      </c>
      <c r="C20" s="6">
        <v>584813</v>
      </c>
      <c r="D20" s="4"/>
      <c r="E20" s="4"/>
    </row>
    <row r="21" spans="1:5">
      <c r="A21" s="3" t="s">
        <v>186</v>
      </c>
      <c r="B21" s="4"/>
      <c r="C21" s="4"/>
      <c r="D21" s="4"/>
      <c r="E21" s="4"/>
    </row>
    <row r="22" spans="1:5" ht="30">
      <c r="A22" s="2" t="s">
        <v>665</v>
      </c>
      <c r="B22" s="4">
        <v>0</v>
      </c>
      <c r="C22" s="6">
        <v>584813</v>
      </c>
      <c r="D22" s="4"/>
      <c r="E22" s="4"/>
    </row>
    <row r="23" spans="1:5">
      <c r="A23" s="2" t="s">
        <v>667</v>
      </c>
      <c r="B23" s="4"/>
      <c r="C23" s="4"/>
      <c r="D23" s="4"/>
      <c r="E23" s="4"/>
    </row>
    <row r="24" spans="1:5">
      <c r="A24" s="3" t="s">
        <v>664</v>
      </c>
      <c r="B24" s="4"/>
      <c r="C24" s="4"/>
      <c r="D24" s="4"/>
      <c r="E24" s="4"/>
    </row>
    <row r="25" spans="1:5" ht="30">
      <c r="A25" s="2" t="s">
        <v>665</v>
      </c>
      <c r="B25" s="6">
        <v>318257</v>
      </c>
      <c r="C25" s="4">
        <v>0</v>
      </c>
      <c r="D25" s="4"/>
      <c r="E25" s="4"/>
    </row>
    <row r="26" spans="1:5">
      <c r="A26" s="3" t="s">
        <v>186</v>
      </c>
      <c r="B26" s="4"/>
      <c r="C26" s="4"/>
      <c r="D26" s="4"/>
      <c r="E26" s="4"/>
    </row>
    <row r="27" spans="1:5" ht="30">
      <c r="A27" s="2" t="s">
        <v>665</v>
      </c>
      <c r="B27" s="6">
        <v>318257</v>
      </c>
      <c r="C27" s="4">
        <v>0</v>
      </c>
      <c r="D27" s="4"/>
      <c r="E27" s="4"/>
    </row>
    <row r="28" spans="1:5">
      <c r="A28" s="2" t="s">
        <v>271</v>
      </c>
      <c r="B28" s="4"/>
      <c r="C28" s="4"/>
      <c r="D28" s="4"/>
      <c r="E28" s="4"/>
    </row>
    <row r="29" spans="1:5">
      <c r="A29" s="3" t="s">
        <v>664</v>
      </c>
      <c r="B29" s="4"/>
      <c r="C29" s="4"/>
      <c r="D29" s="4"/>
      <c r="E29" s="4"/>
    </row>
    <row r="30" spans="1:5" ht="30">
      <c r="A30" s="2" t="s">
        <v>665</v>
      </c>
      <c r="B30" s="6">
        <v>300000</v>
      </c>
      <c r="C30" s="4">
        <v>0</v>
      </c>
      <c r="D30" s="4"/>
      <c r="E30" s="4"/>
    </row>
    <row r="31" spans="1:5">
      <c r="A31" s="3" t="s">
        <v>186</v>
      </c>
      <c r="B31" s="4"/>
      <c r="C31" s="4"/>
      <c r="D31" s="4"/>
      <c r="E31" s="4"/>
    </row>
    <row r="32" spans="1:5" ht="30">
      <c r="A32" s="2" t="s">
        <v>665</v>
      </c>
      <c r="B32" s="8">
        <v>272063</v>
      </c>
      <c r="C32" s="8">
        <v>0</v>
      </c>
      <c r="D32" s="4"/>
      <c r="E32" s="4"/>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668</v>
      </c>
      <c r="B1" s="1" t="s">
        <v>2</v>
      </c>
      <c r="C1" s="1" t="s">
        <v>669</v>
      </c>
      <c r="D1" s="1" t="s">
        <v>25</v>
      </c>
    </row>
    <row r="2" spans="1:4">
      <c r="A2" s="3" t="s">
        <v>670</v>
      </c>
      <c r="B2" s="4"/>
      <c r="C2" s="4"/>
      <c r="D2" s="4"/>
    </row>
    <row r="3" spans="1:4">
      <c r="A3" s="2" t="s">
        <v>671</v>
      </c>
      <c r="B3" s="4"/>
      <c r="C3" s="8">
        <v>300000000</v>
      </c>
      <c r="D3" s="4"/>
    </row>
    <row r="4" spans="1:4">
      <c r="A4" s="2" t="s">
        <v>188</v>
      </c>
      <c r="B4" s="6">
        <v>1858000</v>
      </c>
      <c r="C4" s="4"/>
      <c r="D4" s="6">
        <v>2543000</v>
      </c>
    </row>
    <row r="5" spans="1:4">
      <c r="A5" s="2" t="s">
        <v>667</v>
      </c>
      <c r="B5" s="4"/>
      <c r="C5" s="4"/>
      <c r="D5" s="4"/>
    </row>
    <row r="6" spans="1:4">
      <c r="A6" s="3" t="s">
        <v>670</v>
      </c>
      <c r="B6" s="4"/>
      <c r="C6" s="4"/>
      <c r="D6" s="4"/>
    </row>
    <row r="7" spans="1:4" ht="30">
      <c r="A7" s="2" t="s">
        <v>672</v>
      </c>
      <c r="B7" s="4"/>
      <c r="C7" s="8">
        <v>325000000</v>
      </c>
      <c r="D7" s="4"/>
    </row>
    <row r="8" spans="1:4">
      <c r="A8" s="2" t="s">
        <v>271</v>
      </c>
      <c r="B8" s="4"/>
      <c r="C8" s="4"/>
      <c r="D8" s="4"/>
    </row>
    <row r="9" spans="1:4">
      <c r="A9" s="3" t="s">
        <v>670</v>
      </c>
      <c r="B9" s="4"/>
      <c r="C9" s="4"/>
      <c r="D9" s="4"/>
    </row>
    <row r="10" spans="1:4">
      <c r="A10" s="2" t="s">
        <v>673</v>
      </c>
      <c r="B10" s="4"/>
      <c r="C10" s="106">
        <v>4.4999999999999998E-2</v>
      </c>
      <c r="D10"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30">
      <c r="A1" s="1" t="s">
        <v>674</v>
      </c>
      <c r="B1" s="7" t="s">
        <v>2</v>
      </c>
      <c r="C1" s="7" t="s">
        <v>25</v>
      </c>
      <c r="D1" s="1" t="s">
        <v>2</v>
      </c>
      <c r="E1" s="1" t="s">
        <v>84</v>
      </c>
      <c r="F1" s="1" t="s">
        <v>2</v>
      </c>
      <c r="G1" s="1" t="s">
        <v>84</v>
      </c>
    </row>
    <row r="2" spans="1:7" ht="30">
      <c r="A2" s="1" t="s">
        <v>675</v>
      </c>
      <c r="B2" s="7"/>
      <c r="C2" s="7"/>
      <c r="D2" s="1" t="s">
        <v>676</v>
      </c>
      <c r="E2" s="1" t="s">
        <v>676</v>
      </c>
      <c r="F2" s="1" t="s">
        <v>676</v>
      </c>
      <c r="G2" s="1" t="s">
        <v>676</v>
      </c>
    </row>
    <row r="3" spans="1:7">
      <c r="A3" s="3" t="s">
        <v>677</v>
      </c>
      <c r="B3" s="4"/>
      <c r="C3" s="4"/>
      <c r="D3" s="4"/>
      <c r="E3" s="4"/>
      <c r="F3" s="4"/>
      <c r="G3" s="4"/>
    </row>
    <row r="4" spans="1:7">
      <c r="A4" s="2" t="s">
        <v>678</v>
      </c>
      <c r="B4" s="8">
        <v>0</v>
      </c>
      <c r="C4" s="9">
        <v>3.7</v>
      </c>
      <c r="D4" s="4"/>
      <c r="E4" s="4"/>
      <c r="F4" s="4"/>
      <c r="G4" s="4"/>
    </row>
    <row r="5" spans="1:7">
      <c r="A5" s="2" t="s">
        <v>679</v>
      </c>
      <c r="B5" s="4"/>
      <c r="C5" s="4"/>
      <c r="D5" s="9">
        <v>1.4</v>
      </c>
      <c r="E5" s="9">
        <v>3.6</v>
      </c>
      <c r="F5" s="9">
        <v>3.5</v>
      </c>
      <c r="G5" s="8">
        <v>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60">
      <c r="A1" s="1" t="s">
        <v>680</v>
      </c>
      <c r="B1" s="7" t="s">
        <v>2</v>
      </c>
      <c r="C1" s="7"/>
      <c r="D1" s="7" t="s">
        <v>25</v>
      </c>
      <c r="E1" s="7"/>
    </row>
    <row r="2" spans="1:5" ht="30">
      <c r="A2" s="1" t="s">
        <v>24</v>
      </c>
      <c r="B2" s="7"/>
      <c r="C2" s="7"/>
      <c r="D2" s="7"/>
      <c r="E2" s="7"/>
    </row>
    <row r="3" spans="1:5" ht="45">
      <c r="A3" s="3" t="s">
        <v>681</v>
      </c>
      <c r="B3" s="4"/>
      <c r="C3" s="4"/>
      <c r="D3" s="4"/>
      <c r="E3" s="4"/>
    </row>
    <row r="4" spans="1:5">
      <c r="A4" s="2" t="s">
        <v>682</v>
      </c>
      <c r="B4" s="8">
        <v>3491</v>
      </c>
      <c r="C4" s="4"/>
      <c r="D4" s="8">
        <v>4458</v>
      </c>
      <c r="E4" s="4"/>
    </row>
    <row r="5" spans="1:5">
      <c r="A5" s="2" t="s">
        <v>683</v>
      </c>
      <c r="B5" s="4"/>
      <c r="C5" s="4"/>
      <c r="D5" s="4"/>
      <c r="E5" s="4"/>
    </row>
    <row r="6" spans="1:5" ht="45">
      <c r="A6" s="3" t="s">
        <v>681</v>
      </c>
      <c r="B6" s="4"/>
      <c r="C6" s="4"/>
      <c r="D6" s="4"/>
      <c r="E6" s="4"/>
    </row>
    <row r="7" spans="1:5" ht="17.25">
      <c r="A7" s="2" t="s">
        <v>682</v>
      </c>
      <c r="B7" s="6">
        <v>3491</v>
      </c>
      <c r="C7" s="107" t="s">
        <v>684</v>
      </c>
      <c r="D7" s="6">
        <v>4458</v>
      </c>
      <c r="E7" s="107" t="s">
        <v>684</v>
      </c>
    </row>
    <row r="8" spans="1:5">
      <c r="A8" s="2" t="s">
        <v>217</v>
      </c>
      <c r="B8" s="4"/>
      <c r="C8" s="4"/>
      <c r="D8" s="6">
        <v>8124</v>
      </c>
      <c r="E8" s="4"/>
    </row>
    <row r="9" spans="1:5" ht="30">
      <c r="A9" s="2" t="s">
        <v>685</v>
      </c>
      <c r="B9" s="4"/>
      <c r="C9" s="4"/>
      <c r="D9" s="4"/>
      <c r="E9" s="4"/>
    </row>
    <row r="10" spans="1:5" ht="45">
      <c r="A10" s="3" t="s">
        <v>681</v>
      </c>
      <c r="B10" s="4"/>
      <c r="C10" s="4"/>
      <c r="D10" s="4"/>
      <c r="E10" s="4"/>
    </row>
    <row r="11" spans="1:5">
      <c r="A11" s="2" t="s">
        <v>678</v>
      </c>
      <c r="B11" s="4"/>
      <c r="C11" s="4"/>
      <c r="D11" s="6">
        <v>3666</v>
      </c>
      <c r="E11" s="4"/>
    </row>
    <row r="12" spans="1:5" ht="30">
      <c r="A12" s="2" t="s">
        <v>686</v>
      </c>
      <c r="B12" s="4"/>
      <c r="C12" s="4"/>
      <c r="D12" s="4"/>
      <c r="E12" s="4"/>
    </row>
    <row r="13" spans="1:5" ht="45">
      <c r="A13" s="3" t="s">
        <v>681</v>
      </c>
      <c r="B13" s="4"/>
      <c r="C13" s="4"/>
      <c r="D13" s="4"/>
      <c r="E13" s="4"/>
    </row>
    <row r="14" spans="1:5" ht="17.25">
      <c r="A14" s="2" t="s">
        <v>682</v>
      </c>
      <c r="B14" s="6">
        <v>3491</v>
      </c>
      <c r="C14" s="107" t="s">
        <v>684</v>
      </c>
      <c r="D14" s="6">
        <v>4458</v>
      </c>
      <c r="E14" s="107" t="s">
        <v>684</v>
      </c>
    </row>
    <row r="15" spans="1:5">
      <c r="A15" s="2" t="s">
        <v>217</v>
      </c>
      <c r="B15" s="4"/>
      <c r="C15" s="4"/>
      <c r="D15" s="6">
        <v>4458</v>
      </c>
      <c r="E15" s="4"/>
    </row>
    <row r="16" spans="1:5" ht="30">
      <c r="A16" s="2" t="s">
        <v>687</v>
      </c>
      <c r="B16" s="4"/>
      <c r="C16" s="4"/>
      <c r="D16" s="4"/>
      <c r="E16" s="4"/>
    </row>
    <row r="17" spans="1:5" ht="45">
      <c r="A17" s="3" t="s">
        <v>681</v>
      </c>
      <c r="B17" s="4"/>
      <c r="C17" s="4"/>
      <c r="D17" s="4"/>
      <c r="E17" s="4"/>
    </row>
    <row r="18" spans="1:5">
      <c r="A18" s="2" t="s">
        <v>678</v>
      </c>
      <c r="B18" s="4"/>
      <c r="C18" s="4"/>
      <c r="D18" s="4">
        <v>0</v>
      </c>
      <c r="E18" s="4"/>
    </row>
    <row r="19" spans="1:5" ht="30">
      <c r="A19" s="2" t="s">
        <v>688</v>
      </c>
      <c r="B19" s="4"/>
      <c r="C19" s="4"/>
      <c r="D19" s="4"/>
      <c r="E19" s="4"/>
    </row>
    <row r="20" spans="1:5" ht="45">
      <c r="A20" s="3" t="s">
        <v>681</v>
      </c>
      <c r="B20" s="4"/>
      <c r="C20" s="4"/>
      <c r="D20" s="4"/>
      <c r="E20" s="4"/>
    </row>
    <row r="21" spans="1:5" ht="17.25">
      <c r="A21" s="2" t="s">
        <v>682</v>
      </c>
      <c r="B21" s="4">
        <v>0</v>
      </c>
      <c r="C21" s="107" t="s">
        <v>684</v>
      </c>
      <c r="D21" s="4">
        <v>0</v>
      </c>
      <c r="E21" s="107" t="s">
        <v>684</v>
      </c>
    </row>
    <row r="22" spans="1:5">
      <c r="A22" s="2" t="s">
        <v>217</v>
      </c>
      <c r="B22" s="4"/>
      <c r="C22" s="4"/>
      <c r="D22" s="6">
        <v>3666</v>
      </c>
      <c r="E22" s="4"/>
    </row>
    <row r="23" spans="1:5" ht="30">
      <c r="A23" s="2" t="s">
        <v>689</v>
      </c>
      <c r="B23" s="4"/>
      <c r="C23" s="4"/>
      <c r="D23" s="4"/>
      <c r="E23" s="4"/>
    </row>
    <row r="24" spans="1:5" ht="45">
      <c r="A24" s="3" t="s">
        <v>681</v>
      </c>
      <c r="B24" s="4"/>
      <c r="C24" s="4"/>
      <c r="D24" s="4"/>
      <c r="E24" s="4"/>
    </row>
    <row r="25" spans="1:5">
      <c r="A25" s="2" t="s">
        <v>678</v>
      </c>
      <c r="B25" s="4"/>
      <c r="C25" s="4"/>
      <c r="D25" s="6">
        <v>3666</v>
      </c>
      <c r="E25" s="4"/>
    </row>
    <row r="26" spans="1:5" ht="30">
      <c r="A26" s="2" t="s">
        <v>690</v>
      </c>
      <c r="B26" s="4"/>
      <c r="C26" s="4"/>
      <c r="D26" s="4"/>
      <c r="E26" s="4"/>
    </row>
    <row r="27" spans="1:5" ht="45">
      <c r="A27" s="3" t="s">
        <v>681</v>
      </c>
      <c r="B27" s="4"/>
      <c r="C27" s="4"/>
      <c r="D27" s="4"/>
      <c r="E27" s="4"/>
    </row>
    <row r="28" spans="1:5" ht="17.25">
      <c r="A28" s="2" t="s">
        <v>682</v>
      </c>
      <c r="B28" s="4">
        <v>0</v>
      </c>
      <c r="C28" s="107" t="s">
        <v>684</v>
      </c>
      <c r="D28" s="4">
        <v>0</v>
      </c>
      <c r="E28" s="107" t="s">
        <v>684</v>
      </c>
    </row>
    <row r="29" spans="1:5">
      <c r="A29" s="2" t="s">
        <v>217</v>
      </c>
      <c r="B29" s="4"/>
      <c r="C29" s="4"/>
      <c r="D29" s="4">
        <v>0</v>
      </c>
      <c r="E29" s="4"/>
    </row>
    <row r="30" spans="1:5" ht="30">
      <c r="A30" s="2" t="s">
        <v>691</v>
      </c>
      <c r="B30" s="4"/>
      <c r="C30" s="4"/>
      <c r="D30" s="4"/>
      <c r="E30" s="4"/>
    </row>
    <row r="31" spans="1:5" ht="45">
      <c r="A31" s="3" t="s">
        <v>681</v>
      </c>
      <c r="B31" s="4"/>
      <c r="C31" s="4"/>
      <c r="D31" s="4"/>
      <c r="E31" s="4"/>
    </row>
    <row r="32" spans="1:5">
      <c r="A32" s="2" t="s">
        <v>678</v>
      </c>
      <c r="B32" s="4"/>
      <c r="C32" s="4"/>
      <c r="D32" s="8">
        <v>0</v>
      </c>
      <c r="E32" s="4"/>
    </row>
    <row r="33" spans="1:5">
      <c r="A33" s="16"/>
      <c r="B33" s="16"/>
      <c r="C33" s="16"/>
      <c r="D33" s="16"/>
      <c r="E33" s="16"/>
    </row>
    <row r="34" spans="1:5" ht="45" customHeight="1">
      <c r="A34" s="2" t="s">
        <v>684</v>
      </c>
      <c r="B34" s="17" t="s">
        <v>223</v>
      </c>
      <c r="C34" s="17"/>
      <c r="D34" s="17"/>
      <c r="E34" s="17"/>
    </row>
  </sheetData>
  <mergeCells count="4">
    <mergeCell ref="B1:C2"/>
    <mergeCell ref="D1:E2"/>
    <mergeCell ref="A33:E33"/>
    <mergeCell ref="B34:E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4.5703125" bestFit="1" customWidth="1"/>
  </cols>
  <sheetData>
    <row r="1" spans="1:2" ht="75" customHeight="1">
      <c r="A1" s="7" t="s">
        <v>692</v>
      </c>
      <c r="B1" s="1" t="s">
        <v>693</v>
      </c>
    </row>
    <row r="2" spans="1:2">
      <c r="A2" s="7"/>
      <c r="B2" s="1" t="s">
        <v>25</v>
      </c>
    </row>
    <row r="3" spans="1:2" ht="45">
      <c r="A3" s="3" t="s">
        <v>681</v>
      </c>
      <c r="B3" s="4"/>
    </row>
    <row r="4" spans="1:2">
      <c r="A4" s="2" t="s">
        <v>694</v>
      </c>
      <c r="B4" s="4" t="s">
        <v>695</v>
      </c>
    </row>
    <row r="5" spans="1:2">
      <c r="A5" s="2" t="s">
        <v>696</v>
      </c>
      <c r="B5" s="4"/>
    </row>
    <row r="6" spans="1:2" ht="45">
      <c r="A6" s="3" t="s">
        <v>681</v>
      </c>
      <c r="B6" s="4"/>
    </row>
    <row r="7" spans="1:2">
      <c r="A7" s="2" t="s">
        <v>697</v>
      </c>
      <c r="B7" s="4" t="s">
        <v>6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99</v>
      </c>
      <c r="B1" s="1" t="s">
        <v>1</v>
      </c>
      <c r="C1" s="1"/>
    </row>
    <row r="2" spans="1:3" ht="30">
      <c r="A2" s="1" t="s">
        <v>24</v>
      </c>
      <c r="B2" s="1" t="s">
        <v>2</v>
      </c>
      <c r="C2" s="1" t="s">
        <v>25</v>
      </c>
    </row>
    <row r="3" spans="1:3">
      <c r="A3" s="3" t="s">
        <v>700</v>
      </c>
      <c r="B3" s="4"/>
      <c r="C3" s="4"/>
    </row>
    <row r="4" spans="1:3">
      <c r="A4" s="2" t="s">
        <v>232</v>
      </c>
      <c r="B4" s="8">
        <v>669640</v>
      </c>
      <c r="C4" s="8">
        <v>665780</v>
      </c>
    </row>
    <row r="5" spans="1:3">
      <c r="A5" s="2" t="s">
        <v>229</v>
      </c>
      <c r="B5" s="6">
        <v>3860</v>
      </c>
      <c r="C5" s="4"/>
    </row>
    <row r="6" spans="1:3">
      <c r="A6" s="2" t="s">
        <v>233</v>
      </c>
      <c r="B6" s="6">
        <v>-93602</v>
      </c>
      <c r="C6" s="6">
        <v>-93602</v>
      </c>
    </row>
    <row r="7" spans="1:3">
      <c r="A7" s="2" t="s">
        <v>236</v>
      </c>
      <c r="B7" s="6">
        <v>576038</v>
      </c>
      <c r="C7" s="6">
        <v>572178</v>
      </c>
    </row>
    <row r="8" spans="1:3">
      <c r="A8" s="2" t="s">
        <v>86</v>
      </c>
      <c r="B8" s="4"/>
      <c r="C8" s="4"/>
    </row>
    <row r="9" spans="1:3">
      <c r="A9" s="3" t="s">
        <v>700</v>
      </c>
      <c r="B9" s="4"/>
      <c r="C9" s="4"/>
    </row>
    <row r="10" spans="1:3">
      <c r="A10" s="2" t="s">
        <v>232</v>
      </c>
      <c r="B10" s="6">
        <v>226215</v>
      </c>
      <c r="C10" s="6">
        <v>222355</v>
      </c>
    </row>
    <row r="11" spans="1:3">
      <c r="A11" s="2" t="s">
        <v>229</v>
      </c>
      <c r="B11" s="6">
        <v>3860</v>
      </c>
      <c r="C11" s="4"/>
    </row>
    <row r="12" spans="1:3">
      <c r="A12" s="2" t="s">
        <v>233</v>
      </c>
      <c r="B12" s="6">
        <v>-93602</v>
      </c>
      <c r="C12" s="6">
        <v>-93602</v>
      </c>
    </row>
    <row r="13" spans="1:3">
      <c r="A13" s="2" t="s">
        <v>236</v>
      </c>
      <c r="B13" s="6">
        <v>132613</v>
      </c>
      <c r="C13" s="6">
        <v>128753</v>
      </c>
    </row>
    <row r="14" spans="1:3">
      <c r="A14" s="2" t="s">
        <v>87</v>
      </c>
      <c r="B14" s="4"/>
      <c r="C14" s="4"/>
    </row>
    <row r="15" spans="1:3">
      <c r="A15" s="3" t="s">
        <v>700</v>
      </c>
      <c r="B15" s="4"/>
      <c r="C15" s="4"/>
    </row>
    <row r="16" spans="1:3">
      <c r="A16" s="2" t="s">
        <v>232</v>
      </c>
      <c r="B16" s="6">
        <v>16198</v>
      </c>
      <c r="C16" s="6">
        <v>16198</v>
      </c>
    </row>
    <row r="17" spans="1:3">
      <c r="A17" s="2" t="s">
        <v>233</v>
      </c>
      <c r="B17" s="4">
        <v>0</v>
      </c>
      <c r="C17" s="4">
        <v>0</v>
      </c>
    </row>
    <row r="18" spans="1:3">
      <c r="A18" s="2" t="s">
        <v>236</v>
      </c>
      <c r="B18" s="6">
        <v>16198</v>
      </c>
      <c r="C18" s="6">
        <v>16198</v>
      </c>
    </row>
    <row r="19" spans="1:3">
      <c r="A19" s="2" t="s">
        <v>88</v>
      </c>
      <c r="B19" s="4"/>
      <c r="C19" s="4"/>
    </row>
    <row r="20" spans="1:3">
      <c r="A20" s="3" t="s">
        <v>700</v>
      </c>
      <c r="B20" s="4"/>
      <c r="C20" s="4"/>
    </row>
    <row r="21" spans="1:3">
      <c r="A21" s="2" t="s">
        <v>232</v>
      </c>
      <c r="B21" s="6">
        <v>427227</v>
      </c>
      <c r="C21" s="6">
        <v>427227</v>
      </c>
    </row>
    <row r="22" spans="1:3">
      <c r="A22" s="2" t="s">
        <v>233</v>
      </c>
      <c r="B22" s="4">
        <v>0</v>
      </c>
      <c r="C22" s="4">
        <v>0</v>
      </c>
    </row>
    <row r="23" spans="1:3">
      <c r="A23" s="2" t="s">
        <v>236</v>
      </c>
      <c r="B23" s="8">
        <v>427227</v>
      </c>
      <c r="C23" s="8">
        <v>4272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c r="C3" s="4"/>
      <c r="D3" s="4"/>
      <c r="E3" s="4"/>
    </row>
    <row r="4" spans="1:5">
      <c r="A4" s="2" t="s">
        <v>86</v>
      </c>
      <c r="B4" s="8">
        <v>139477</v>
      </c>
      <c r="C4" s="8">
        <v>125202</v>
      </c>
      <c r="D4" s="8">
        <v>406381</v>
      </c>
      <c r="E4" s="8">
        <v>375922</v>
      </c>
    </row>
    <row r="5" spans="1:5">
      <c r="A5" s="2" t="s">
        <v>87</v>
      </c>
      <c r="B5" s="6">
        <v>44896</v>
      </c>
      <c r="C5" s="6">
        <v>43630</v>
      </c>
      <c r="D5" s="6">
        <v>133466</v>
      </c>
      <c r="E5" s="6">
        <v>125204</v>
      </c>
    </row>
    <row r="6" spans="1:5">
      <c r="A6" s="2" t="s">
        <v>88</v>
      </c>
      <c r="B6" s="6">
        <v>43260</v>
      </c>
      <c r="C6" s="6">
        <v>42340</v>
      </c>
      <c r="D6" s="6">
        <v>124552</v>
      </c>
      <c r="E6" s="6">
        <v>116090</v>
      </c>
    </row>
    <row r="7" spans="1:5">
      <c r="A7" s="2" t="s">
        <v>89</v>
      </c>
      <c r="B7" s="6">
        <v>227633</v>
      </c>
      <c r="C7" s="6">
        <v>211172</v>
      </c>
      <c r="D7" s="6">
        <v>664399</v>
      </c>
      <c r="E7" s="6">
        <v>617216</v>
      </c>
    </row>
    <row r="8" spans="1:5">
      <c r="A8" s="3" t="s">
        <v>90</v>
      </c>
      <c r="B8" s="4"/>
      <c r="C8" s="4"/>
      <c r="D8" s="4"/>
      <c r="E8" s="4"/>
    </row>
    <row r="9" spans="1:5" ht="45">
      <c r="A9" s="2" t="s">
        <v>91</v>
      </c>
      <c r="B9" s="6">
        <v>51434</v>
      </c>
      <c r="C9" s="6">
        <v>46339</v>
      </c>
      <c r="D9" s="6">
        <v>150950</v>
      </c>
      <c r="E9" s="6">
        <v>137364</v>
      </c>
    </row>
    <row r="10" spans="1:5">
      <c r="A10" s="2" t="s">
        <v>92</v>
      </c>
      <c r="B10" s="6">
        <v>40253</v>
      </c>
      <c r="C10" s="6">
        <v>38040</v>
      </c>
      <c r="D10" s="6">
        <v>124468</v>
      </c>
      <c r="E10" s="6">
        <v>117466</v>
      </c>
    </row>
    <row r="11" spans="1:5">
      <c r="A11" s="2" t="s">
        <v>93</v>
      </c>
      <c r="B11" s="6">
        <v>7196</v>
      </c>
      <c r="C11" s="6">
        <v>7663</v>
      </c>
      <c r="D11" s="6">
        <v>22296</v>
      </c>
      <c r="E11" s="6">
        <v>23483</v>
      </c>
    </row>
    <row r="12" spans="1:5">
      <c r="A12" s="2" t="s">
        <v>94</v>
      </c>
      <c r="B12" s="6">
        <v>23751</v>
      </c>
      <c r="C12" s="6">
        <v>20915</v>
      </c>
      <c r="D12" s="6">
        <v>66757</v>
      </c>
      <c r="E12" s="6">
        <v>61999</v>
      </c>
    </row>
    <row r="13" spans="1:5">
      <c r="A13" s="2" t="s">
        <v>95</v>
      </c>
      <c r="B13" s="6">
        <v>24586</v>
      </c>
      <c r="C13" s="6">
        <v>23622</v>
      </c>
      <c r="D13" s="6">
        <v>73941</v>
      </c>
      <c r="E13" s="6">
        <v>69041</v>
      </c>
    </row>
    <row r="14" spans="1:5">
      <c r="A14" s="2" t="s">
        <v>96</v>
      </c>
      <c r="B14" s="4">
        <v>0</v>
      </c>
      <c r="C14" s="4">
        <v>-32</v>
      </c>
      <c r="D14" s="4">
        <v>2</v>
      </c>
      <c r="E14" s="4">
        <v>492</v>
      </c>
    </row>
    <row r="15" spans="1:5">
      <c r="A15" s="2" t="s">
        <v>97</v>
      </c>
      <c r="B15" s="6">
        <v>147220</v>
      </c>
      <c r="C15" s="6">
        <v>136547</v>
      </c>
      <c r="D15" s="6">
        <v>438414</v>
      </c>
      <c r="E15" s="6">
        <v>409845</v>
      </c>
    </row>
    <row r="16" spans="1:5">
      <c r="A16" s="2" t="s">
        <v>98</v>
      </c>
      <c r="B16" s="6">
        <v>80413</v>
      </c>
      <c r="C16" s="6">
        <v>74625</v>
      </c>
      <c r="D16" s="6">
        <v>225985</v>
      </c>
      <c r="E16" s="6">
        <v>207371</v>
      </c>
    </row>
    <row r="17" spans="1:5">
      <c r="A17" s="3" t="s">
        <v>99</v>
      </c>
      <c r="B17" s="4"/>
      <c r="C17" s="4"/>
      <c r="D17" s="4"/>
      <c r="E17" s="4"/>
    </row>
    <row r="18" spans="1:5">
      <c r="A18" s="2" t="s">
        <v>100</v>
      </c>
      <c r="B18" s="6">
        <v>-5496</v>
      </c>
      <c r="C18" s="6">
        <v>-8517</v>
      </c>
      <c r="D18" s="6">
        <v>-28851</v>
      </c>
      <c r="E18" s="6">
        <v>-25114</v>
      </c>
    </row>
    <row r="19" spans="1:5">
      <c r="A19" s="2" t="s">
        <v>101</v>
      </c>
      <c r="B19" s="4">
        <v>64</v>
      </c>
      <c r="C19" s="4">
        <v>140</v>
      </c>
      <c r="D19" s="4">
        <v>292</v>
      </c>
      <c r="E19" s="4">
        <v>479</v>
      </c>
    </row>
    <row r="20" spans="1:5">
      <c r="A20" s="2" t="s">
        <v>102</v>
      </c>
      <c r="B20" s="6">
        <v>74981</v>
      </c>
      <c r="C20" s="6">
        <v>66248</v>
      </c>
      <c r="D20" s="6">
        <v>197426</v>
      </c>
      <c r="E20" s="6">
        <v>182736</v>
      </c>
    </row>
    <row r="21" spans="1:5">
      <c r="A21" s="2" t="s">
        <v>103</v>
      </c>
      <c r="B21" s="6">
        <v>27442</v>
      </c>
      <c r="C21" s="6">
        <v>20495</v>
      </c>
      <c r="D21" s="6">
        <v>72725</v>
      </c>
      <c r="E21" s="6">
        <v>64429</v>
      </c>
    </row>
    <row r="22" spans="1:5">
      <c r="A22" s="2" t="s">
        <v>104</v>
      </c>
      <c r="B22" s="8">
        <v>47539</v>
      </c>
      <c r="C22" s="8">
        <v>45753</v>
      </c>
      <c r="D22" s="8">
        <v>124701</v>
      </c>
      <c r="E22" s="8">
        <v>118307</v>
      </c>
    </row>
    <row r="23" spans="1:5">
      <c r="A23" s="3" t="s">
        <v>105</v>
      </c>
      <c r="B23" s="4"/>
      <c r="C23" s="4"/>
      <c r="D23" s="4"/>
      <c r="E23" s="4"/>
    </row>
    <row r="24" spans="1:5">
      <c r="A24" s="2" t="s">
        <v>106</v>
      </c>
      <c r="B24" s="9">
        <v>0.74</v>
      </c>
      <c r="C24" s="9">
        <v>0.69</v>
      </c>
      <c r="D24" s="9">
        <v>1.91</v>
      </c>
      <c r="E24" s="9">
        <v>1.77</v>
      </c>
    </row>
    <row r="25" spans="1:5">
      <c r="A25" s="2" t="s">
        <v>107</v>
      </c>
      <c r="B25" s="9">
        <v>0.73</v>
      </c>
      <c r="C25" s="9">
        <v>0.68</v>
      </c>
      <c r="D25" s="9">
        <v>1.87</v>
      </c>
      <c r="E25" s="9">
        <v>1.74</v>
      </c>
    </row>
    <row r="26" spans="1:5" ht="30">
      <c r="A26" s="3" t="s">
        <v>108</v>
      </c>
      <c r="B26" s="4"/>
      <c r="C26" s="4"/>
      <c r="D26" s="4"/>
      <c r="E26" s="4"/>
    </row>
    <row r="27" spans="1:5">
      <c r="A27" s="2" t="s">
        <v>109</v>
      </c>
      <c r="B27" s="6">
        <v>63978</v>
      </c>
      <c r="C27" s="6">
        <v>66523</v>
      </c>
      <c r="D27" s="6">
        <v>65223</v>
      </c>
      <c r="E27" s="6">
        <v>66880</v>
      </c>
    </row>
    <row r="28" spans="1:5">
      <c r="A28" s="2" t="s">
        <v>110</v>
      </c>
      <c r="B28" s="6">
        <v>65510</v>
      </c>
      <c r="C28" s="6">
        <v>67623</v>
      </c>
      <c r="D28" s="6">
        <v>66713</v>
      </c>
      <c r="E28" s="6">
        <v>6796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30">
      <c r="A1" s="1" t="s">
        <v>701</v>
      </c>
      <c r="B1" s="1" t="s">
        <v>1</v>
      </c>
      <c r="C1" s="1"/>
    </row>
    <row r="2" spans="1:3" ht="30">
      <c r="A2" s="1" t="s">
        <v>24</v>
      </c>
      <c r="B2" s="1" t="s">
        <v>2</v>
      </c>
      <c r="C2" s="1" t="s">
        <v>25</v>
      </c>
    </row>
    <row r="3" spans="1:3" ht="30">
      <c r="A3" s="3" t="s">
        <v>702</v>
      </c>
      <c r="B3" s="4"/>
      <c r="C3" s="4"/>
    </row>
    <row r="4" spans="1:3">
      <c r="A4" s="2" t="s">
        <v>40</v>
      </c>
      <c r="B4" s="8">
        <v>257492</v>
      </c>
      <c r="C4" s="8">
        <v>288487</v>
      </c>
    </row>
    <row r="5" spans="1:3">
      <c r="A5" s="2" t="s">
        <v>248</v>
      </c>
      <c r="B5" s="4"/>
      <c r="C5" s="4"/>
    </row>
    <row r="6" spans="1:3" ht="30">
      <c r="A6" s="3" t="s">
        <v>702</v>
      </c>
      <c r="B6" s="4"/>
      <c r="C6" s="4"/>
    </row>
    <row r="7" spans="1:3">
      <c r="A7" s="2" t="s">
        <v>703</v>
      </c>
      <c r="B7" s="6">
        <v>320939</v>
      </c>
      <c r="C7" s="6">
        <v>315098</v>
      </c>
    </row>
    <row r="8" spans="1:3">
      <c r="A8" s="2" t="s">
        <v>249</v>
      </c>
      <c r="B8" s="6">
        <v>-97006</v>
      </c>
      <c r="C8" s="6">
        <v>-69526</v>
      </c>
    </row>
    <row r="9" spans="1:3">
      <c r="A9" s="2" t="s">
        <v>40</v>
      </c>
      <c r="B9" s="6">
        <v>223933</v>
      </c>
      <c r="C9" s="6">
        <v>245572</v>
      </c>
    </row>
    <row r="10" spans="1:3" ht="30">
      <c r="A10" s="2" t="s">
        <v>704</v>
      </c>
      <c r="B10" s="4" t="s">
        <v>705</v>
      </c>
      <c r="C10" s="4"/>
    </row>
    <row r="11" spans="1:3">
      <c r="A11" s="2" t="s">
        <v>253</v>
      </c>
      <c r="B11" s="4"/>
      <c r="C11" s="4"/>
    </row>
    <row r="12" spans="1:3" ht="30">
      <c r="A12" s="3" t="s">
        <v>702</v>
      </c>
      <c r="B12" s="4"/>
      <c r="C12" s="4"/>
    </row>
    <row r="13" spans="1:3">
      <c r="A13" s="2" t="s">
        <v>703</v>
      </c>
      <c r="B13" s="6">
        <v>59060</v>
      </c>
      <c r="C13" s="6">
        <v>58859</v>
      </c>
    </row>
    <row r="14" spans="1:3">
      <c r="A14" s="2" t="s">
        <v>249</v>
      </c>
      <c r="B14" s="6">
        <v>-28172</v>
      </c>
      <c r="C14" s="6">
        <v>-20387</v>
      </c>
    </row>
    <row r="15" spans="1:3">
      <c r="A15" s="2" t="s">
        <v>40</v>
      </c>
      <c r="B15" s="6">
        <v>30888</v>
      </c>
      <c r="C15" s="6">
        <v>38472</v>
      </c>
    </row>
    <row r="16" spans="1:3" ht="30">
      <c r="A16" s="2" t="s">
        <v>704</v>
      </c>
      <c r="B16" s="4" t="s">
        <v>706</v>
      </c>
      <c r="C16" s="4"/>
    </row>
    <row r="17" spans="1:3">
      <c r="A17" s="2" t="s">
        <v>257</v>
      </c>
      <c r="B17" s="4"/>
      <c r="C17" s="4"/>
    </row>
    <row r="18" spans="1:3" ht="30">
      <c r="A18" s="3" t="s">
        <v>702</v>
      </c>
      <c r="B18" s="4"/>
      <c r="C18" s="4"/>
    </row>
    <row r="19" spans="1:3">
      <c r="A19" s="2" t="s">
        <v>703</v>
      </c>
      <c r="B19" s="6">
        <v>7630</v>
      </c>
      <c r="C19" s="6">
        <v>7630</v>
      </c>
    </row>
    <row r="20" spans="1:3">
      <c r="A20" s="2" t="s">
        <v>249</v>
      </c>
      <c r="B20" s="6">
        <v>-5045</v>
      </c>
      <c r="C20" s="6">
        <v>-3187</v>
      </c>
    </row>
    <row r="21" spans="1:3">
      <c r="A21" s="2" t="s">
        <v>40</v>
      </c>
      <c r="B21" s="6">
        <v>2585</v>
      </c>
      <c r="C21" s="6">
        <v>4443</v>
      </c>
    </row>
    <row r="22" spans="1:3" ht="30">
      <c r="A22" s="2" t="s">
        <v>704</v>
      </c>
      <c r="B22" s="4" t="s">
        <v>707</v>
      </c>
      <c r="C22" s="4"/>
    </row>
    <row r="23" spans="1:3">
      <c r="A23" s="2" t="s">
        <v>261</v>
      </c>
      <c r="B23" s="4"/>
      <c r="C23" s="4"/>
    </row>
    <row r="24" spans="1:3" ht="30">
      <c r="A24" s="3" t="s">
        <v>702</v>
      </c>
      <c r="B24" s="4"/>
      <c r="C24" s="4"/>
    </row>
    <row r="25" spans="1:3">
      <c r="A25" s="2" t="s">
        <v>703</v>
      </c>
      <c r="B25" s="4">
        <v>100</v>
      </c>
      <c r="C25" s="4">
        <v>0</v>
      </c>
    </row>
    <row r="26" spans="1:3">
      <c r="A26" s="2" t="s">
        <v>249</v>
      </c>
      <c r="B26" s="4">
        <v>-14</v>
      </c>
      <c r="C26" s="4">
        <v>0</v>
      </c>
    </row>
    <row r="27" spans="1:3">
      <c r="A27" s="2" t="s">
        <v>40</v>
      </c>
      <c r="B27" s="8">
        <v>86</v>
      </c>
      <c r="C27" s="8">
        <v>0</v>
      </c>
    </row>
    <row r="28" spans="1:3" ht="30">
      <c r="A28" s="2" t="s">
        <v>704</v>
      </c>
      <c r="B28" s="4" t="s">
        <v>707</v>
      </c>
      <c r="C28"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708</v>
      </c>
      <c r="B1" s="1" t="s">
        <v>709</v>
      </c>
      <c r="C1" s="7" t="s">
        <v>83</v>
      </c>
      <c r="D1" s="7"/>
      <c r="E1" s="7" t="s">
        <v>1</v>
      </c>
      <c r="F1" s="7"/>
    </row>
    <row r="2" spans="1:6">
      <c r="A2" s="7"/>
      <c r="B2" s="108">
        <v>41396</v>
      </c>
      <c r="C2" s="1" t="s">
        <v>2</v>
      </c>
      <c r="D2" s="1" t="s">
        <v>84</v>
      </c>
      <c r="E2" s="1" t="s">
        <v>2</v>
      </c>
      <c r="F2" s="1" t="s">
        <v>84</v>
      </c>
    </row>
    <row r="3" spans="1:6">
      <c r="A3" s="3" t="s">
        <v>710</v>
      </c>
      <c r="B3" s="4"/>
      <c r="C3" s="4"/>
      <c r="D3" s="4"/>
      <c r="E3" s="4"/>
      <c r="F3" s="4"/>
    </row>
    <row r="4" spans="1:6" ht="30">
      <c r="A4" s="2" t="s">
        <v>711</v>
      </c>
      <c r="B4" s="8">
        <v>10000000</v>
      </c>
      <c r="C4" s="4"/>
      <c r="D4" s="4"/>
      <c r="E4" s="4"/>
      <c r="F4" s="4"/>
    </row>
    <row r="5" spans="1:6">
      <c r="A5" s="2" t="s">
        <v>712</v>
      </c>
      <c r="B5" s="4"/>
      <c r="C5" s="4"/>
      <c r="D5" s="4"/>
      <c r="E5" s="6">
        <v>3860000</v>
      </c>
      <c r="F5" s="4"/>
    </row>
    <row r="6" spans="1:6">
      <c r="A6" s="2" t="s">
        <v>713</v>
      </c>
      <c r="B6" s="4"/>
      <c r="C6" s="4"/>
      <c r="D6" s="4"/>
      <c r="E6" s="6">
        <v>6100000</v>
      </c>
      <c r="F6" s="4"/>
    </row>
    <row r="7" spans="1:6" ht="30">
      <c r="A7" s="2" t="s">
        <v>714</v>
      </c>
      <c r="B7" s="4"/>
      <c r="C7" s="6">
        <v>12400000</v>
      </c>
      <c r="D7" s="6">
        <v>12600000</v>
      </c>
      <c r="E7" s="6">
        <v>37100000</v>
      </c>
      <c r="F7" s="6">
        <v>37700000</v>
      </c>
    </row>
    <row r="8" spans="1:6">
      <c r="A8" s="2" t="s">
        <v>715</v>
      </c>
      <c r="B8" s="4"/>
      <c r="C8" s="6">
        <v>49400000</v>
      </c>
      <c r="D8" s="4"/>
      <c r="E8" s="6">
        <v>49400000</v>
      </c>
      <c r="F8" s="4"/>
    </row>
    <row r="9" spans="1:6">
      <c r="A9" s="2" t="s">
        <v>716</v>
      </c>
      <c r="B9" s="4"/>
      <c r="C9" s="6">
        <v>48700000</v>
      </c>
      <c r="D9" s="4"/>
      <c r="E9" s="6">
        <v>48700000</v>
      </c>
      <c r="F9" s="4"/>
    </row>
    <row r="10" spans="1:6">
      <c r="A10" s="2" t="s">
        <v>717</v>
      </c>
      <c r="B10" s="4"/>
      <c r="C10" s="6">
        <v>46700000</v>
      </c>
      <c r="D10" s="4"/>
      <c r="E10" s="6">
        <v>46700000</v>
      </c>
      <c r="F10" s="4"/>
    </row>
    <row r="11" spans="1:6">
      <c r="A11" s="2" t="s">
        <v>718</v>
      </c>
      <c r="B11" s="4"/>
      <c r="C11" s="6">
        <v>44900000</v>
      </c>
      <c r="D11" s="4"/>
      <c r="E11" s="6">
        <v>44900000</v>
      </c>
      <c r="F11" s="4"/>
    </row>
    <row r="12" spans="1:6">
      <c r="A12" s="2" t="s">
        <v>719</v>
      </c>
      <c r="B12" s="4"/>
      <c r="C12" s="6">
        <v>36400000</v>
      </c>
      <c r="D12" s="4"/>
      <c r="E12" s="6">
        <v>36400000</v>
      </c>
      <c r="F12" s="4"/>
    </row>
    <row r="13" spans="1:6">
      <c r="A13" s="2" t="s">
        <v>720</v>
      </c>
      <c r="B13" s="4"/>
      <c r="C13" s="6">
        <v>68500000</v>
      </c>
      <c r="D13" s="4"/>
      <c r="E13" s="6">
        <v>68500000</v>
      </c>
      <c r="F13" s="4"/>
    </row>
    <row r="14" spans="1:6">
      <c r="A14" s="2" t="s">
        <v>721</v>
      </c>
      <c r="B14" s="4"/>
      <c r="C14" s="4"/>
      <c r="D14" s="4"/>
      <c r="E14" s="4"/>
      <c r="F14" s="4"/>
    </row>
    <row r="15" spans="1:6">
      <c r="A15" s="3" t="s">
        <v>710</v>
      </c>
      <c r="B15" s="4"/>
      <c r="C15" s="4"/>
      <c r="D15" s="4"/>
      <c r="E15" s="4"/>
      <c r="F15" s="4"/>
    </row>
    <row r="16" spans="1:6" ht="30">
      <c r="A16" s="2" t="s">
        <v>711</v>
      </c>
      <c r="B16" s="6">
        <v>8500000</v>
      </c>
      <c r="C16" s="4"/>
      <c r="D16" s="4"/>
      <c r="E16" s="4"/>
      <c r="F16" s="4"/>
    </row>
    <row r="17" spans="1:6">
      <c r="A17" s="2" t="s">
        <v>722</v>
      </c>
      <c r="B17" s="4"/>
      <c r="C17" s="4"/>
      <c r="D17" s="4"/>
      <c r="E17" s="4"/>
      <c r="F17" s="4"/>
    </row>
    <row r="18" spans="1:6">
      <c r="A18" s="3" t="s">
        <v>710</v>
      </c>
      <c r="B18" s="4"/>
      <c r="C18" s="4"/>
      <c r="D18" s="4"/>
      <c r="E18" s="4"/>
      <c r="F18" s="4"/>
    </row>
    <row r="19" spans="1:6" ht="30">
      <c r="A19" s="2" t="s">
        <v>711</v>
      </c>
      <c r="B19" s="8">
        <v>1500000</v>
      </c>
      <c r="C19" s="4"/>
      <c r="D19" s="4"/>
      <c r="E19" s="4"/>
      <c r="F19" s="4"/>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23</v>
      </c>
      <c r="B1" s="7" t="s">
        <v>2</v>
      </c>
      <c r="C1" s="7" t="s">
        <v>25</v>
      </c>
    </row>
    <row r="2" spans="1:3" ht="30">
      <c r="A2" s="1" t="s">
        <v>24</v>
      </c>
      <c r="B2" s="7"/>
      <c r="C2" s="7"/>
    </row>
    <row r="3" spans="1:3">
      <c r="A3" s="3" t="s">
        <v>670</v>
      </c>
      <c r="B3" s="4"/>
      <c r="C3" s="4"/>
    </row>
    <row r="4" spans="1:3">
      <c r="A4" s="2" t="s">
        <v>48</v>
      </c>
      <c r="B4" s="8">
        <v>618257</v>
      </c>
      <c r="C4" s="8">
        <v>584813</v>
      </c>
    </row>
    <row r="5" spans="1:3">
      <c r="A5" s="2" t="s">
        <v>272</v>
      </c>
      <c r="B5" s="6">
        <v>-7972</v>
      </c>
      <c r="C5" s="6">
        <v>-8125</v>
      </c>
    </row>
    <row r="6" spans="1:3">
      <c r="A6" s="2" t="s">
        <v>275</v>
      </c>
      <c r="B6" s="6">
        <v>610285</v>
      </c>
      <c r="C6" s="6">
        <v>576688</v>
      </c>
    </row>
    <row r="7" spans="1:3">
      <c r="A7" s="2" t="s">
        <v>724</v>
      </c>
      <c r="B7" s="4"/>
      <c r="C7" s="4"/>
    </row>
    <row r="8" spans="1:3">
      <c r="A8" s="3" t="s">
        <v>670</v>
      </c>
      <c r="B8" s="4"/>
      <c r="C8" s="4"/>
    </row>
    <row r="9" spans="1:3">
      <c r="A9" s="2" t="s">
        <v>48</v>
      </c>
      <c r="B9" s="4">
        <v>0</v>
      </c>
      <c r="C9" s="6">
        <v>584813</v>
      </c>
    </row>
    <row r="10" spans="1:3">
      <c r="A10" s="2" t="s">
        <v>725</v>
      </c>
      <c r="B10" s="4"/>
      <c r="C10" s="4"/>
    </row>
    <row r="11" spans="1:3">
      <c r="A11" s="3" t="s">
        <v>670</v>
      </c>
      <c r="B11" s="4"/>
      <c r="C11" s="4"/>
    </row>
    <row r="12" spans="1:3">
      <c r="A12" s="2" t="s">
        <v>48</v>
      </c>
      <c r="B12" s="4"/>
      <c r="C12" s="4">
        <v>0</v>
      </c>
    </row>
    <row r="13" spans="1:3">
      <c r="A13" s="2" t="s">
        <v>271</v>
      </c>
      <c r="B13" s="4"/>
      <c r="C13" s="4"/>
    </row>
    <row r="14" spans="1:3">
      <c r="A14" s="3" t="s">
        <v>670</v>
      </c>
      <c r="B14" s="4"/>
      <c r="C14" s="4"/>
    </row>
    <row r="15" spans="1:3">
      <c r="A15" s="2" t="s">
        <v>48</v>
      </c>
      <c r="B15" s="4"/>
      <c r="C15"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26</v>
      </c>
      <c r="B1" s="7" t="s">
        <v>2</v>
      </c>
    </row>
    <row r="2" spans="1:2" ht="30">
      <c r="A2" s="1" t="s">
        <v>24</v>
      </c>
      <c r="B2" s="7"/>
    </row>
    <row r="3" spans="1:2">
      <c r="A3" s="3" t="s">
        <v>267</v>
      </c>
      <c r="B3" s="4"/>
    </row>
    <row r="4" spans="1:2">
      <c r="A4" s="2">
        <v>2013</v>
      </c>
      <c r="B4" s="8">
        <v>8125</v>
      </c>
    </row>
    <row r="5" spans="1:2">
      <c r="A5" s="2">
        <v>2014</v>
      </c>
      <c r="B5" s="6">
        <v>8125</v>
      </c>
    </row>
    <row r="6" spans="1:2">
      <c r="A6" s="2">
        <v>2015</v>
      </c>
      <c r="B6" s="6">
        <v>8125</v>
      </c>
    </row>
    <row r="7" spans="1:2">
      <c r="A7" s="2">
        <v>2016</v>
      </c>
      <c r="B7" s="6">
        <v>8125</v>
      </c>
    </row>
    <row r="8" spans="1:2">
      <c r="A8" s="2">
        <v>2017</v>
      </c>
      <c r="B8" s="6">
        <v>8125</v>
      </c>
    </row>
    <row r="9" spans="1:2">
      <c r="A9" s="2" t="s">
        <v>283</v>
      </c>
      <c r="B9" s="6">
        <v>284375</v>
      </c>
    </row>
    <row r="10" spans="1:2">
      <c r="A10" s="2" t="s">
        <v>284</v>
      </c>
      <c r="B10" s="8">
        <v>32500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8"/>
  <sheetViews>
    <sheetView showGridLines="0" workbookViewId="0"/>
  </sheetViews>
  <sheetFormatPr defaultRowHeight="15"/>
  <cols>
    <col min="1" max="1" width="36.5703125" bestFit="1" customWidth="1"/>
    <col min="2" max="2" width="12.5703125" bestFit="1" customWidth="1"/>
    <col min="3" max="3" width="11.85546875" bestFit="1" customWidth="1"/>
    <col min="4" max="4" width="12.5703125" bestFit="1" customWidth="1"/>
    <col min="5" max="5" width="36.28515625" bestFit="1" customWidth="1"/>
    <col min="6" max="7" width="12.5703125" bestFit="1" customWidth="1"/>
    <col min="8" max="8" width="12.42578125" bestFit="1" customWidth="1"/>
    <col min="9" max="10" width="36.5703125" bestFit="1" customWidth="1"/>
    <col min="11" max="12" width="12.42578125" bestFit="1" customWidth="1"/>
    <col min="13" max="13" width="17.85546875" bestFit="1" customWidth="1"/>
    <col min="14" max="15" width="16.85546875" bestFit="1" customWidth="1"/>
    <col min="16" max="17" width="27.28515625" bestFit="1" customWidth="1"/>
    <col min="18" max="18" width="19" bestFit="1" customWidth="1"/>
    <col min="19" max="22" width="21.140625" bestFit="1" customWidth="1"/>
    <col min="23" max="25" width="17.85546875" bestFit="1" customWidth="1"/>
    <col min="26" max="27" width="36.5703125" bestFit="1" customWidth="1"/>
    <col min="28" max="28" width="17.85546875" bestFit="1" customWidth="1"/>
    <col min="29" max="29" width="36.5703125" bestFit="1" customWidth="1"/>
    <col min="30" max="32" width="17.85546875" bestFit="1" customWidth="1"/>
    <col min="33" max="33" width="18.140625" bestFit="1" customWidth="1"/>
    <col min="34" max="34" width="17.85546875" bestFit="1" customWidth="1"/>
    <col min="35" max="37" width="26.28515625" bestFit="1" customWidth="1"/>
  </cols>
  <sheetData>
    <row r="1" spans="1:37">
      <c r="A1" s="7" t="s">
        <v>727</v>
      </c>
      <c r="B1" s="7" t="s">
        <v>2</v>
      </c>
      <c r="C1" s="7" t="s">
        <v>669</v>
      </c>
      <c r="D1" s="7" t="s">
        <v>25</v>
      </c>
      <c r="E1" s="1" t="s">
        <v>669</v>
      </c>
      <c r="F1" s="1" t="s">
        <v>2</v>
      </c>
      <c r="G1" s="1" t="s">
        <v>2</v>
      </c>
      <c r="H1" s="1" t="s">
        <v>25</v>
      </c>
      <c r="I1" s="1" t="s">
        <v>669</v>
      </c>
      <c r="J1" s="1" t="s">
        <v>669</v>
      </c>
      <c r="K1" s="1" t="s">
        <v>669</v>
      </c>
      <c r="L1" s="1" t="s">
        <v>669</v>
      </c>
      <c r="M1" s="1" t="s">
        <v>25</v>
      </c>
      <c r="N1" s="1" t="s">
        <v>669</v>
      </c>
      <c r="O1" s="1" t="s">
        <v>25</v>
      </c>
      <c r="P1" s="1" t="s">
        <v>669</v>
      </c>
      <c r="Q1" s="1" t="s">
        <v>25</v>
      </c>
      <c r="R1" s="1" t="s">
        <v>669</v>
      </c>
      <c r="S1" s="1" t="s">
        <v>669</v>
      </c>
      <c r="T1" s="1" t="s">
        <v>2</v>
      </c>
      <c r="U1" s="1" t="s">
        <v>669</v>
      </c>
      <c r="V1" s="1" t="s">
        <v>669</v>
      </c>
      <c r="W1" s="1" t="s">
        <v>2</v>
      </c>
      <c r="X1" s="1" t="s">
        <v>737</v>
      </c>
      <c r="Y1" s="1" t="s">
        <v>2</v>
      </c>
      <c r="Z1" s="1" t="s">
        <v>669</v>
      </c>
      <c r="AA1" s="1" t="s">
        <v>669</v>
      </c>
      <c r="AB1" s="1" t="s">
        <v>669</v>
      </c>
      <c r="AC1" s="1" t="s">
        <v>737</v>
      </c>
      <c r="AD1" s="1" t="s">
        <v>2</v>
      </c>
      <c r="AE1" s="1" t="s">
        <v>669</v>
      </c>
      <c r="AF1" s="1" t="s">
        <v>2</v>
      </c>
      <c r="AG1" s="1" t="s">
        <v>669</v>
      </c>
      <c r="AH1" s="1" t="s">
        <v>669</v>
      </c>
      <c r="AI1" s="1" t="s">
        <v>669</v>
      </c>
      <c r="AJ1" s="1" t="s">
        <v>669</v>
      </c>
      <c r="AK1" s="1" t="s">
        <v>669</v>
      </c>
    </row>
    <row r="2" spans="1:37">
      <c r="A2" s="7"/>
      <c r="B2" s="7"/>
      <c r="C2" s="7"/>
      <c r="D2" s="7"/>
      <c r="E2" s="1" t="s">
        <v>271</v>
      </c>
      <c r="F2" s="1" t="s">
        <v>271</v>
      </c>
      <c r="G2" s="1" t="s">
        <v>271</v>
      </c>
      <c r="H2" s="1" t="s">
        <v>271</v>
      </c>
      <c r="I2" s="1" t="s">
        <v>271</v>
      </c>
      <c r="J2" s="1" t="s">
        <v>271</v>
      </c>
      <c r="K2" s="1" t="s">
        <v>730</v>
      </c>
      <c r="L2" s="1" t="s">
        <v>696</v>
      </c>
      <c r="M2" s="1" t="s">
        <v>731</v>
      </c>
      <c r="N2" s="1" t="s">
        <v>666</v>
      </c>
      <c r="O2" s="1" t="s">
        <v>666</v>
      </c>
      <c r="P2" s="1" t="s">
        <v>732</v>
      </c>
      <c r="Q2" s="1" t="s">
        <v>732</v>
      </c>
      <c r="R2" s="1" t="s">
        <v>667</v>
      </c>
      <c r="S2" s="1" t="s">
        <v>733</v>
      </c>
      <c r="T2" s="1" t="s">
        <v>733</v>
      </c>
      <c r="U2" s="1" t="s">
        <v>733</v>
      </c>
      <c r="V2" s="1" t="s">
        <v>733</v>
      </c>
      <c r="W2" s="1" t="s">
        <v>736</v>
      </c>
      <c r="X2" s="1" t="s">
        <v>736</v>
      </c>
      <c r="Y2" s="1" t="s">
        <v>736</v>
      </c>
      <c r="Z2" s="1" t="s">
        <v>736</v>
      </c>
      <c r="AA2" s="1" t="s">
        <v>736</v>
      </c>
      <c r="AB2" s="1" t="s">
        <v>736</v>
      </c>
      <c r="AC2" s="1" t="s">
        <v>736</v>
      </c>
      <c r="AD2" s="1" t="s">
        <v>736</v>
      </c>
      <c r="AE2" s="1" t="s">
        <v>736</v>
      </c>
      <c r="AF2" s="1" t="s">
        <v>736</v>
      </c>
      <c r="AG2" s="1" t="s">
        <v>736</v>
      </c>
      <c r="AH2" s="1" t="s">
        <v>736</v>
      </c>
      <c r="AI2" s="1" t="s">
        <v>744</v>
      </c>
      <c r="AJ2" s="1" t="s">
        <v>744</v>
      </c>
      <c r="AK2" s="1" t="s">
        <v>744</v>
      </c>
    </row>
    <row r="3" spans="1:37" ht="60">
      <c r="A3" s="7"/>
      <c r="B3" s="7"/>
      <c r="C3" s="7"/>
      <c r="D3" s="7"/>
      <c r="E3" s="1"/>
      <c r="F3" s="1"/>
      <c r="G3" s="1"/>
      <c r="H3" s="1"/>
      <c r="I3" s="1" t="s">
        <v>728</v>
      </c>
      <c r="J3" s="1" t="s">
        <v>729</v>
      </c>
      <c r="K3" s="1" t="s">
        <v>271</v>
      </c>
      <c r="L3" s="1" t="s">
        <v>271</v>
      </c>
      <c r="M3" s="1"/>
      <c r="N3" s="1"/>
      <c r="O3" s="1"/>
      <c r="P3" s="1"/>
      <c r="Q3" s="1"/>
      <c r="R3" s="1"/>
      <c r="S3" s="1"/>
      <c r="T3" s="1"/>
      <c r="U3" s="1" t="s">
        <v>734</v>
      </c>
      <c r="V3" s="1" t="s">
        <v>735</v>
      </c>
      <c r="W3" s="1"/>
      <c r="X3" s="1"/>
      <c r="Y3" s="1"/>
      <c r="Z3" s="1" t="s">
        <v>738</v>
      </c>
      <c r="AA3" s="1" t="s">
        <v>739</v>
      </c>
      <c r="AB3" s="1" t="s">
        <v>740</v>
      </c>
      <c r="AC3" s="1" t="s">
        <v>741</v>
      </c>
      <c r="AD3" s="1" t="s">
        <v>730</v>
      </c>
      <c r="AE3" s="1" t="s">
        <v>730</v>
      </c>
      <c r="AF3" s="1" t="s">
        <v>696</v>
      </c>
      <c r="AG3" s="1" t="s">
        <v>742</v>
      </c>
      <c r="AH3" s="1" t="s">
        <v>743</v>
      </c>
      <c r="AI3" s="1"/>
      <c r="AJ3" s="1" t="s">
        <v>730</v>
      </c>
      <c r="AK3" s="1" t="s">
        <v>696</v>
      </c>
    </row>
    <row r="4" spans="1:37">
      <c r="A4" s="3" t="s">
        <v>745</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row>
    <row r="5" spans="1:37">
      <c r="A5" s="2" t="s">
        <v>48</v>
      </c>
      <c r="B5" s="8">
        <v>618257000</v>
      </c>
      <c r="C5" s="4"/>
      <c r="D5" s="8">
        <v>584813000</v>
      </c>
      <c r="E5" s="4"/>
      <c r="F5" s="8">
        <v>300000000</v>
      </c>
      <c r="G5" s="8">
        <v>300000000</v>
      </c>
      <c r="H5" s="8">
        <v>0</v>
      </c>
      <c r="I5" s="4"/>
      <c r="J5" s="4"/>
      <c r="K5" s="4"/>
      <c r="L5" s="4"/>
      <c r="M5" s="8">
        <v>584813000</v>
      </c>
      <c r="N5" s="4"/>
      <c r="O5" s="4"/>
      <c r="P5" s="4"/>
      <c r="Q5" s="4"/>
      <c r="R5" s="4"/>
      <c r="S5" s="4"/>
      <c r="T5" s="4"/>
      <c r="U5" s="4"/>
      <c r="V5" s="4"/>
      <c r="W5" s="4"/>
      <c r="X5" s="4"/>
      <c r="Y5" s="4"/>
      <c r="Z5" s="4"/>
      <c r="AA5" s="4"/>
      <c r="AB5" s="4"/>
      <c r="AC5" s="4"/>
      <c r="AD5" s="4"/>
      <c r="AE5" s="4"/>
      <c r="AF5" s="4"/>
      <c r="AG5" s="4"/>
      <c r="AH5" s="4"/>
      <c r="AI5" s="4"/>
      <c r="AJ5" s="4"/>
      <c r="AK5" s="4"/>
    </row>
    <row r="6" spans="1:37" ht="30">
      <c r="A6" s="2" t="s">
        <v>672</v>
      </c>
      <c r="B6" s="4"/>
      <c r="C6" s="4"/>
      <c r="D6" s="4"/>
      <c r="E6" s="4"/>
      <c r="F6" s="4"/>
      <c r="G6" s="4"/>
      <c r="H6" s="4"/>
      <c r="I6" s="4"/>
      <c r="J6" s="4"/>
      <c r="K6" s="4"/>
      <c r="L6" s="4"/>
      <c r="M6" s="4"/>
      <c r="N6" s="4"/>
      <c r="O6" s="6">
        <v>600000000</v>
      </c>
      <c r="P6" s="4"/>
      <c r="Q6" s="4"/>
      <c r="R6" s="6">
        <v>325000000</v>
      </c>
      <c r="S6" s="6">
        <v>200000000</v>
      </c>
      <c r="T6" s="4"/>
      <c r="U6" s="4"/>
      <c r="V6" s="4"/>
      <c r="W6" s="4"/>
      <c r="X6" s="4"/>
      <c r="Y6" s="4"/>
      <c r="Z6" s="4"/>
      <c r="AA6" s="4"/>
      <c r="AB6" s="4"/>
      <c r="AC6" s="4"/>
      <c r="AD6" s="4"/>
      <c r="AE6" s="4"/>
      <c r="AF6" s="4"/>
      <c r="AG6" s="4"/>
      <c r="AH6" s="4"/>
      <c r="AI6" s="6">
        <v>400000000</v>
      </c>
      <c r="AJ6" s="4"/>
      <c r="AK6" s="4"/>
    </row>
    <row r="7" spans="1:37" ht="30">
      <c r="A7" s="2" t="s">
        <v>746</v>
      </c>
      <c r="B7" s="4"/>
      <c r="C7" s="4"/>
      <c r="D7" s="4"/>
      <c r="E7" s="4"/>
      <c r="F7" s="4"/>
      <c r="G7" s="4"/>
      <c r="H7" s="4"/>
      <c r="I7" s="4"/>
      <c r="J7" s="4"/>
      <c r="K7" s="4"/>
      <c r="L7" s="4"/>
      <c r="M7" s="4"/>
      <c r="N7" s="4"/>
      <c r="O7" s="4"/>
      <c r="P7" s="4"/>
      <c r="Q7" s="6">
        <v>100000000</v>
      </c>
      <c r="R7" s="4"/>
      <c r="S7" s="4"/>
      <c r="T7" s="4"/>
      <c r="U7" s="6">
        <v>100000000</v>
      </c>
      <c r="V7" s="6">
        <v>25000000</v>
      </c>
      <c r="W7" s="4"/>
      <c r="X7" s="4"/>
      <c r="Y7" s="4"/>
      <c r="Z7" s="4"/>
      <c r="AA7" s="4"/>
      <c r="AB7" s="4"/>
      <c r="AC7" s="4"/>
      <c r="AD7" s="4"/>
      <c r="AE7" s="4"/>
      <c r="AF7" s="4"/>
      <c r="AG7" s="4"/>
      <c r="AH7" s="4"/>
      <c r="AI7" s="4"/>
      <c r="AJ7" s="4"/>
      <c r="AK7" s="4"/>
    </row>
    <row r="8" spans="1:37">
      <c r="A8" s="2" t="s">
        <v>747</v>
      </c>
      <c r="B8" s="4"/>
      <c r="C8" s="4"/>
      <c r="D8" s="4"/>
      <c r="E8" s="4"/>
      <c r="F8" s="4"/>
      <c r="G8" s="4"/>
      <c r="H8" s="4"/>
      <c r="I8" s="4"/>
      <c r="J8" s="4"/>
      <c r="K8" s="4"/>
      <c r="L8" s="4"/>
      <c r="M8" s="4"/>
      <c r="N8" s="4"/>
      <c r="O8" s="4"/>
      <c r="P8" s="4"/>
      <c r="Q8" s="6">
        <v>92200000</v>
      </c>
      <c r="R8" s="4"/>
      <c r="S8" s="4"/>
      <c r="T8" s="6">
        <v>192000000</v>
      </c>
      <c r="U8" s="4"/>
      <c r="V8" s="4"/>
      <c r="W8" s="4"/>
      <c r="X8" s="4"/>
      <c r="Y8" s="4"/>
      <c r="Z8" s="4"/>
      <c r="AA8" s="4"/>
      <c r="AB8" s="4"/>
      <c r="AC8" s="4"/>
      <c r="AD8" s="4"/>
      <c r="AE8" s="4"/>
      <c r="AF8" s="4"/>
      <c r="AG8" s="4"/>
      <c r="AH8" s="4"/>
      <c r="AI8" s="4"/>
      <c r="AJ8" s="4"/>
      <c r="AK8" s="4"/>
    </row>
    <row r="9" spans="1:37">
      <c r="A9" s="2" t="s">
        <v>671</v>
      </c>
      <c r="B9" s="4"/>
      <c r="C9" s="6">
        <v>300000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c r="A10" s="2" t="s">
        <v>150</v>
      </c>
      <c r="B10" s="4"/>
      <c r="C10" s="4"/>
      <c r="D10" s="4"/>
      <c r="E10" s="4"/>
      <c r="F10" s="4"/>
      <c r="G10" s="4"/>
      <c r="H10" s="4"/>
      <c r="I10" s="4"/>
      <c r="J10" s="4"/>
      <c r="K10" s="4"/>
      <c r="L10" s="4"/>
      <c r="M10" s="4"/>
      <c r="N10" s="6">
        <v>592500000</v>
      </c>
      <c r="O10" s="4"/>
      <c r="P10" s="4"/>
      <c r="Q10" s="4"/>
      <c r="R10" s="4"/>
      <c r="S10" s="4"/>
      <c r="T10" s="4"/>
      <c r="U10" s="4"/>
      <c r="V10" s="4"/>
      <c r="W10" s="4"/>
      <c r="X10" s="4"/>
      <c r="Y10" s="4"/>
      <c r="Z10" s="4"/>
      <c r="AA10" s="4"/>
      <c r="AB10" s="4"/>
      <c r="AC10" s="4"/>
      <c r="AD10" s="4"/>
      <c r="AE10" s="4"/>
      <c r="AF10" s="4"/>
      <c r="AG10" s="4"/>
      <c r="AH10" s="4"/>
      <c r="AI10" s="4"/>
      <c r="AJ10" s="4"/>
      <c r="AK10" s="4"/>
    </row>
    <row r="11" spans="1:37">
      <c r="A11" s="2" t="s">
        <v>748</v>
      </c>
      <c r="B11" s="4"/>
      <c r="C11" s="4"/>
      <c r="D11" s="4"/>
      <c r="E11" s="4"/>
      <c r="F11" s="4"/>
      <c r="G11" s="4"/>
      <c r="H11" s="4"/>
      <c r="I11" s="4"/>
      <c r="J11" s="4"/>
      <c r="K11" s="4"/>
      <c r="L11" s="4"/>
      <c r="M11" s="4"/>
      <c r="N11" s="4"/>
      <c r="O11" s="4"/>
      <c r="P11" s="6">
        <v>7800000</v>
      </c>
      <c r="Q11" s="4"/>
      <c r="R11" s="4"/>
      <c r="S11" s="4"/>
      <c r="T11" s="6">
        <v>8000000</v>
      </c>
      <c r="U11" s="4"/>
      <c r="V11" s="4"/>
      <c r="W11" s="4"/>
      <c r="X11" s="4"/>
      <c r="Y11" s="4"/>
      <c r="Z11" s="4"/>
      <c r="AA11" s="4"/>
      <c r="AB11" s="4"/>
      <c r="AC11" s="4"/>
      <c r="AD11" s="4"/>
      <c r="AE11" s="4"/>
      <c r="AF11" s="4"/>
      <c r="AG11" s="4"/>
      <c r="AH11" s="4"/>
      <c r="AI11" s="4"/>
      <c r="AJ11" s="4"/>
      <c r="AK11" s="4"/>
    </row>
    <row r="12" spans="1:37" ht="45">
      <c r="A12" s="2" t="s">
        <v>74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106">
        <v>0.1</v>
      </c>
      <c r="AE12" s="4"/>
      <c r="AF12" s="106">
        <v>0.1</v>
      </c>
      <c r="AG12" s="4"/>
      <c r="AH12" s="4"/>
      <c r="AI12" s="4"/>
      <c r="AJ12" s="4"/>
      <c r="AK12" s="4"/>
    </row>
    <row r="13" spans="1:37" ht="30">
      <c r="A13" s="2" t="s">
        <v>750</v>
      </c>
      <c r="B13" s="4"/>
      <c r="C13" s="4"/>
      <c r="D13" s="4"/>
      <c r="E13" s="4"/>
      <c r="F13" s="4"/>
      <c r="G13" s="4"/>
      <c r="H13" s="4"/>
      <c r="I13" s="4"/>
      <c r="J13" s="4"/>
      <c r="K13" s="4"/>
      <c r="L13" s="4"/>
      <c r="M13" s="4"/>
      <c r="N13" s="4"/>
      <c r="O13" s="4"/>
      <c r="P13" s="4"/>
      <c r="Q13" s="4"/>
      <c r="R13" s="4"/>
      <c r="S13" s="4"/>
      <c r="T13" s="4"/>
      <c r="U13" s="4"/>
      <c r="V13" s="4"/>
      <c r="W13" s="6">
        <v>8900000</v>
      </c>
      <c r="X13" s="6">
        <v>25800000</v>
      </c>
      <c r="Y13" s="6">
        <v>8900000</v>
      </c>
      <c r="Z13" s="4"/>
      <c r="AA13" s="4"/>
      <c r="AB13" s="4"/>
      <c r="AC13" s="6">
        <v>16900000</v>
      </c>
      <c r="AD13" s="4"/>
      <c r="AE13" s="4"/>
      <c r="AF13" s="4"/>
      <c r="AG13" s="4"/>
      <c r="AH13" s="4"/>
      <c r="AI13" s="4"/>
      <c r="AJ13" s="4"/>
      <c r="AK13" s="4"/>
    </row>
    <row r="14" spans="1:37">
      <c r="A14" s="2" t="s">
        <v>100</v>
      </c>
      <c r="B14" s="4"/>
      <c r="C14" s="4"/>
      <c r="D14" s="4"/>
      <c r="E14" s="4"/>
      <c r="F14" s="4"/>
      <c r="G14" s="4"/>
      <c r="H14" s="4"/>
      <c r="I14" s="4"/>
      <c r="J14" s="4"/>
      <c r="K14" s="4"/>
      <c r="L14" s="4"/>
      <c r="M14" s="4"/>
      <c r="N14" s="4"/>
      <c r="O14" s="4"/>
      <c r="P14" s="4"/>
      <c r="Q14" s="4"/>
      <c r="R14" s="4"/>
      <c r="S14" s="4"/>
      <c r="T14" s="4"/>
      <c r="U14" s="4"/>
      <c r="V14" s="4"/>
      <c r="W14" s="4"/>
      <c r="X14" s="6">
        <v>10900000</v>
      </c>
      <c r="Y14" s="4"/>
      <c r="Z14" s="4"/>
      <c r="AA14" s="4"/>
      <c r="AB14" s="4"/>
      <c r="AC14" s="4"/>
      <c r="AD14" s="4"/>
      <c r="AE14" s="4"/>
      <c r="AF14" s="4"/>
      <c r="AG14" s="4"/>
      <c r="AH14" s="4"/>
      <c r="AI14" s="4"/>
      <c r="AJ14" s="4"/>
      <c r="AK14" s="4"/>
    </row>
    <row r="15" spans="1:37">
      <c r="A15" s="2" t="s">
        <v>751</v>
      </c>
      <c r="B15" s="4"/>
      <c r="C15" s="4"/>
      <c r="D15" s="4"/>
      <c r="E15" s="4"/>
      <c r="F15" s="4"/>
      <c r="G15" s="4"/>
      <c r="H15" s="4"/>
      <c r="I15" s="4"/>
      <c r="J15" s="4"/>
      <c r="K15" s="4"/>
      <c r="L15" s="4"/>
      <c r="M15" s="4"/>
      <c r="N15" s="4"/>
      <c r="O15" s="4"/>
      <c r="P15" s="4"/>
      <c r="Q15" s="4"/>
      <c r="R15" s="4"/>
      <c r="S15" s="4"/>
      <c r="T15" s="4"/>
      <c r="U15" s="4"/>
      <c r="V15" s="4"/>
      <c r="W15" s="4"/>
      <c r="X15" s="6">
        <v>9400000</v>
      </c>
      <c r="Y15" s="4"/>
      <c r="Z15" s="4"/>
      <c r="AA15" s="4"/>
      <c r="AB15" s="4"/>
      <c r="AC15" s="4"/>
      <c r="AD15" s="4"/>
      <c r="AE15" s="4"/>
      <c r="AF15" s="4"/>
      <c r="AG15" s="4"/>
      <c r="AH15" s="4"/>
      <c r="AI15" s="4"/>
      <c r="AJ15" s="4"/>
      <c r="AK15" s="4"/>
    </row>
    <row r="16" spans="1:37">
      <c r="A16" s="2" t="s">
        <v>752</v>
      </c>
      <c r="B16" s="4"/>
      <c r="C16" s="4"/>
      <c r="D16" s="4"/>
      <c r="E16" s="4"/>
      <c r="F16" s="4"/>
      <c r="G16" s="4"/>
      <c r="H16" s="4"/>
      <c r="I16" s="4"/>
      <c r="J16" s="4"/>
      <c r="K16" s="4"/>
      <c r="L16" s="4"/>
      <c r="M16" s="4"/>
      <c r="N16" s="4"/>
      <c r="O16" s="4"/>
      <c r="P16" s="4"/>
      <c r="Q16" s="4"/>
      <c r="R16" s="4"/>
      <c r="S16" s="4"/>
      <c r="T16" s="4"/>
      <c r="U16" s="4"/>
      <c r="V16" s="4"/>
      <c r="W16" s="4"/>
      <c r="X16" s="6">
        <v>1500000</v>
      </c>
      <c r="Y16" s="4"/>
      <c r="Z16" s="4"/>
      <c r="AA16" s="4"/>
      <c r="AB16" s="4"/>
      <c r="AC16" s="4"/>
      <c r="AD16" s="4"/>
      <c r="AE16" s="4"/>
      <c r="AF16" s="4"/>
      <c r="AG16" s="4"/>
      <c r="AH16" s="4"/>
      <c r="AI16" s="4"/>
      <c r="AJ16" s="4"/>
      <c r="AK16" s="4"/>
    </row>
    <row r="17" spans="1:37">
      <c r="A17" s="2" t="s">
        <v>75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v>1</v>
      </c>
      <c r="AK17" s="4">
        <v>2.5</v>
      </c>
    </row>
    <row r="18" spans="1:37">
      <c r="A18" s="2" t="s">
        <v>754</v>
      </c>
      <c r="B18" s="4"/>
      <c r="C18" s="4"/>
      <c r="D18" s="4"/>
      <c r="E18" s="4"/>
      <c r="F18" s="4"/>
      <c r="G18" s="4"/>
      <c r="H18" s="4"/>
      <c r="I18" s="4"/>
      <c r="J18" s="4"/>
      <c r="K18" s="4"/>
      <c r="L18" s="4"/>
      <c r="M18" s="4"/>
      <c r="N18" s="4"/>
      <c r="O18" s="4"/>
      <c r="P18" s="4"/>
      <c r="Q18" s="4"/>
      <c r="R18" s="5">
        <v>43122</v>
      </c>
      <c r="S18" s="5">
        <v>43122</v>
      </c>
      <c r="T18" s="4"/>
      <c r="U18" s="4"/>
      <c r="V18" s="4"/>
      <c r="W18" s="4"/>
      <c r="X18" s="4"/>
      <c r="Y18" s="4"/>
      <c r="Z18" s="4"/>
      <c r="AA18" s="4"/>
      <c r="AB18" s="4"/>
      <c r="AC18" s="4"/>
      <c r="AD18" s="4"/>
      <c r="AE18" s="4"/>
      <c r="AF18" s="4"/>
      <c r="AG18" s="4"/>
      <c r="AH18" s="4"/>
      <c r="AI18" s="4"/>
      <c r="AJ18" s="4"/>
      <c r="AK18" s="4"/>
    </row>
    <row r="19" spans="1:37" ht="30">
      <c r="A19" s="2" t="s">
        <v>755</v>
      </c>
      <c r="B19" s="4"/>
      <c r="C19" s="4"/>
      <c r="D19" s="4"/>
      <c r="E19" s="4"/>
      <c r="F19" s="4"/>
      <c r="G19" s="4"/>
      <c r="H19" s="4"/>
      <c r="I19" s="4"/>
      <c r="J19" s="4"/>
      <c r="K19" s="4"/>
      <c r="L19" s="4"/>
      <c r="M19" s="4"/>
      <c r="N19" s="4"/>
      <c r="O19" s="4"/>
      <c r="P19" s="4"/>
      <c r="Q19" s="4"/>
      <c r="R19" s="6">
        <v>2000000</v>
      </c>
      <c r="S19" s="4"/>
      <c r="T19" s="4"/>
      <c r="U19" s="4"/>
      <c r="V19" s="4"/>
      <c r="W19" s="4"/>
      <c r="X19" s="4"/>
      <c r="Y19" s="4"/>
      <c r="Z19" s="4"/>
      <c r="AA19" s="4"/>
      <c r="AB19" s="4"/>
      <c r="AC19" s="4"/>
      <c r="AD19" s="4"/>
      <c r="AE19" s="4"/>
      <c r="AF19" s="4"/>
      <c r="AG19" s="4"/>
      <c r="AH19" s="4"/>
      <c r="AI19" s="4"/>
      <c r="AJ19" s="4"/>
      <c r="AK19" s="4"/>
    </row>
    <row r="20" spans="1:37" ht="30">
      <c r="A20" s="2" t="s">
        <v>756</v>
      </c>
      <c r="B20" s="4"/>
      <c r="C20" s="4"/>
      <c r="D20" s="4"/>
      <c r="E20" s="4"/>
      <c r="F20" s="4"/>
      <c r="G20" s="4"/>
      <c r="H20" s="4"/>
      <c r="I20" s="4"/>
      <c r="J20" s="4"/>
      <c r="K20" s="4"/>
      <c r="L20" s="4"/>
      <c r="M20" s="4"/>
      <c r="N20" s="4"/>
      <c r="O20" s="4"/>
      <c r="P20" s="4"/>
      <c r="Q20" s="4"/>
      <c r="R20" s="5">
        <v>41364</v>
      </c>
      <c r="S20" s="4"/>
      <c r="T20" s="4"/>
      <c r="U20" s="4"/>
      <c r="V20" s="4"/>
      <c r="W20" s="4"/>
      <c r="X20" s="4"/>
      <c r="Y20" s="4"/>
      <c r="Z20" s="4"/>
      <c r="AA20" s="4"/>
      <c r="AB20" s="4"/>
      <c r="AC20" s="4"/>
      <c r="AD20" s="4"/>
      <c r="AE20" s="4"/>
      <c r="AF20" s="4"/>
      <c r="AG20" s="4"/>
      <c r="AH20" s="4"/>
      <c r="AI20" s="4"/>
      <c r="AJ20" s="4"/>
      <c r="AK20" s="4"/>
    </row>
    <row r="21" spans="1:37" ht="30">
      <c r="A21" s="2" t="s">
        <v>757</v>
      </c>
      <c r="B21" s="4"/>
      <c r="C21" s="4"/>
      <c r="D21" s="4"/>
      <c r="E21" s="4"/>
      <c r="F21" s="4"/>
      <c r="G21" s="4"/>
      <c r="H21" s="4"/>
      <c r="I21" s="4"/>
      <c r="J21" s="4"/>
      <c r="K21" s="4"/>
      <c r="L21" s="4"/>
      <c r="M21" s="4"/>
      <c r="N21" s="4"/>
      <c r="O21" s="4"/>
      <c r="P21" s="4"/>
      <c r="Q21" s="4"/>
      <c r="R21" s="4" t="s">
        <v>758</v>
      </c>
      <c r="S21" s="4"/>
      <c r="T21" s="4"/>
      <c r="U21" s="4"/>
      <c r="V21" s="4"/>
      <c r="W21" s="4"/>
      <c r="X21" s="4"/>
      <c r="Y21" s="4"/>
      <c r="Z21" s="4"/>
      <c r="AA21" s="4"/>
      <c r="AB21" s="4"/>
      <c r="AC21" s="4"/>
      <c r="AD21" s="4"/>
      <c r="AE21" s="4"/>
      <c r="AF21" s="4"/>
      <c r="AG21" s="4"/>
      <c r="AH21" s="4"/>
      <c r="AI21" s="4"/>
      <c r="AJ21" s="4"/>
      <c r="AK21" s="4"/>
    </row>
    <row r="22" spans="1:37" ht="30">
      <c r="A22" s="2" t="s">
        <v>759</v>
      </c>
      <c r="B22" s="4"/>
      <c r="C22" s="4"/>
      <c r="D22" s="4"/>
      <c r="E22" s="4"/>
      <c r="F22" s="4"/>
      <c r="G22" s="4"/>
      <c r="H22" s="4"/>
      <c r="I22" s="4"/>
      <c r="J22" s="4"/>
      <c r="K22" s="4"/>
      <c r="L22" s="4"/>
      <c r="M22" s="4"/>
      <c r="N22" s="4"/>
      <c r="O22" s="4"/>
      <c r="P22" s="4"/>
      <c r="Q22" s="4"/>
      <c r="R22" s="6">
        <v>284400000</v>
      </c>
      <c r="S22" s="4"/>
      <c r="T22" s="4"/>
      <c r="U22" s="4"/>
      <c r="V22" s="4"/>
      <c r="W22" s="4"/>
      <c r="X22" s="4"/>
      <c r="Y22" s="4"/>
      <c r="Z22" s="4"/>
      <c r="AA22" s="4"/>
      <c r="AB22" s="4"/>
      <c r="AC22" s="4"/>
      <c r="AD22" s="4"/>
      <c r="AE22" s="4"/>
      <c r="AF22" s="4"/>
      <c r="AG22" s="4"/>
      <c r="AH22" s="4"/>
      <c r="AI22" s="4"/>
      <c r="AJ22" s="4"/>
      <c r="AK22" s="4"/>
    </row>
    <row r="23" spans="1:37" ht="30">
      <c r="A23" s="2" t="s">
        <v>760</v>
      </c>
      <c r="B23" s="4"/>
      <c r="C23" s="4"/>
      <c r="D23" s="4"/>
      <c r="E23" s="4"/>
      <c r="F23" s="4"/>
      <c r="G23" s="4"/>
      <c r="H23" s="4"/>
      <c r="I23" s="4"/>
      <c r="J23" s="4"/>
      <c r="K23" s="4"/>
      <c r="L23" s="4"/>
      <c r="M23" s="4"/>
      <c r="N23" s="4"/>
      <c r="O23" s="4"/>
      <c r="P23" s="4"/>
      <c r="Q23" s="4"/>
      <c r="R23" s="5">
        <v>43122</v>
      </c>
      <c r="S23" s="4"/>
      <c r="T23" s="4"/>
      <c r="U23" s="4"/>
      <c r="V23" s="4"/>
      <c r="W23" s="4"/>
      <c r="X23" s="4"/>
      <c r="Y23" s="4"/>
      <c r="Z23" s="4"/>
      <c r="AA23" s="4"/>
      <c r="AB23" s="4"/>
      <c r="AC23" s="4"/>
      <c r="AD23" s="4"/>
      <c r="AE23" s="4"/>
      <c r="AF23" s="4"/>
      <c r="AG23" s="4"/>
      <c r="AH23" s="4"/>
      <c r="AI23" s="4"/>
      <c r="AJ23" s="4"/>
      <c r="AK23" s="4"/>
    </row>
    <row r="24" spans="1:37">
      <c r="A24" s="2" t="s">
        <v>76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106">
        <v>5.0000000000000001E-3</v>
      </c>
      <c r="AH24" s="106">
        <v>0.01</v>
      </c>
      <c r="AI24" s="4"/>
      <c r="AJ24" s="4"/>
      <c r="AK24" s="4"/>
    </row>
    <row r="25" spans="1:37">
      <c r="A25" s="2" t="s">
        <v>762</v>
      </c>
      <c r="B25" s="4"/>
      <c r="C25" s="4">
        <v>2</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row>
    <row r="26" spans="1:37" ht="30">
      <c r="A26" s="2" t="s">
        <v>763</v>
      </c>
      <c r="B26" s="4"/>
      <c r="C26" s="4"/>
      <c r="D26" s="4"/>
      <c r="E26" s="4"/>
      <c r="F26" s="4"/>
      <c r="G26" s="4"/>
      <c r="H26" s="4"/>
      <c r="I26" s="4"/>
      <c r="J26" s="4"/>
      <c r="K26" s="4"/>
      <c r="L26" s="4"/>
      <c r="M26" s="4"/>
      <c r="N26" s="4"/>
      <c r="O26" s="4"/>
      <c r="P26" s="4"/>
      <c r="Q26" s="4"/>
      <c r="R26" s="4"/>
      <c r="S26" s="4"/>
      <c r="T26" s="4"/>
      <c r="U26" s="4"/>
      <c r="V26" s="4"/>
      <c r="W26" s="4"/>
      <c r="X26" s="4"/>
      <c r="Y26" s="4"/>
      <c r="Z26" s="106">
        <v>5.0000000000000001E-3</v>
      </c>
      <c r="AA26" s="106">
        <v>7.4999999999999997E-3</v>
      </c>
      <c r="AB26" s="4"/>
      <c r="AC26" s="4"/>
      <c r="AD26" s="4"/>
      <c r="AE26" s="4"/>
      <c r="AF26" s="4"/>
      <c r="AG26" s="4"/>
      <c r="AH26" s="4"/>
      <c r="AI26" s="4"/>
      <c r="AJ26" s="4"/>
      <c r="AK26" s="4"/>
    </row>
    <row r="27" spans="1:37" ht="30">
      <c r="A27" s="2" t="s">
        <v>764</v>
      </c>
      <c r="B27" s="4"/>
      <c r="C27" s="4"/>
      <c r="D27" s="4"/>
      <c r="E27" s="4"/>
      <c r="F27" s="4"/>
      <c r="G27" s="4"/>
      <c r="H27" s="4"/>
      <c r="I27" s="4"/>
      <c r="J27" s="4"/>
      <c r="K27" s="4"/>
      <c r="L27" s="4"/>
      <c r="M27" s="4"/>
      <c r="N27" s="4"/>
      <c r="O27" s="4"/>
      <c r="P27" s="4"/>
      <c r="Q27" s="4"/>
      <c r="R27" s="4"/>
      <c r="S27" s="4"/>
      <c r="T27" s="4"/>
      <c r="U27" s="4"/>
      <c r="V27" s="4"/>
      <c r="W27" s="4"/>
      <c r="X27" s="4"/>
      <c r="Y27" s="4"/>
      <c r="Z27" s="106">
        <v>1.4999999999999999E-2</v>
      </c>
      <c r="AA27" s="106">
        <v>1.7500000000000002E-2</v>
      </c>
      <c r="AB27" s="4"/>
      <c r="AC27" s="4"/>
      <c r="AD27" s="4"/>
      <c r="AE27" s="4"/>
      <c r="AF27" s="4"/>
      <c r="AG27" s="4"/>
      <c r="AH27" s="4"/>
      <c r="AI27" s="4"/>
      <c r="AJ27" s="4"/>
      <c r="AK27" s="4"/>
    </row>
    <row r="28" spans="1:37">
      <c r="A28" s="2" t="s">
        <v>765</v>
      </c>
      <c r="B28" s="4"/>
      <c r="C28" s="4">
        <v>2</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row>
    <row r="29" spans="1:37" ht="30">
      <c r="A29" s="2" t="s">
        <v>766</v>
      </c>
      <c r="B29" s="4"/>
      <c r="C29" s="4"/>
      <c r="D29" s="4"/>
      <c r="E29" s="4"/>
      <c r="F29" s="4"/>
      <c r="G29" s="4"/>
      <c r="H29" s="4"/>
      <c r="I29" s="4"/>
      <c r="J29" s="4"/>
      <c r="K29" s="4"/>
      <c r="L29" s="4"/>
      <c r="M29" s="4"/>
      <c r="N29" s="4"/>
      <c r="O29" s="4"/>
      <c r="P29" s="4"/>
      <c r="Q29" s="4"/>
      <c r="R29" s="4"/>
      <c r="S29" s="4"/>
      <c r="T29" s="4"/>
      <c r="U29" s="4"/>
      <c r="V29" s="4"/>
      <c r="W29" s="4"/>
      <c r="X29" s="4"/>
      <c r="Y29" s="4"/>
      <c r="Z29" s="4"/>
      <c r="AA29" s="4"/>
      <c r="AB29" s="6">
        <v>500000</v>
      </c>
      <c r="AC29" s="4"/>
      <c r="AD29" s="4"/>
      <c r="AE29" s="6">
        <v>1000000</v>
      </c>
      <c r="AF29" s="4"/>
      <c r="AG29" s="4"/>
      <c r="AH29" s="4"/>
      <c r="AI29" s="4"/>
      <c r="AJ29" s="4"/>
      <c r="AK29" s="4"/>
    </row>
    <row r="30" spans="1:37" ht="45">
      <c r="A30" s="2" t="s">
        <v>767</v>
      </c>
      <c r="B30" s="4"/>
      <c r="C30" s="4"/>
      <c r="D30" s="4"/>
      <c r="E30" s="4"/>
      <c r="F30" s="4"/>
      <c r="G30" s="4"/>
      <c r="H30" s="4"/>
      <c r="I30" s="4"/>
      <c r="J30" s="4"/>
      <c r="K30" s="4"/>
      <c r="L30" s="4"/>
      <c r="M30" s="4"/>
      <c r="N30" s="4"/>
      <c r="O30" s="4"/>
      <c r="P30" s="4"/>
      <c r="Q30" s="4"/>
      <c r="R30" s="4"/>
      <c r="S30" s="4"/>
      <c r="T30" s="4"/>
      <c r="U30" s="4"/>
      <c r="V30" s="4"/>
      <c r="W30" s="6">
        <v>500000</v>
      </c>
      <c r="X30" s="4"/>
      <c r="Y30" s="6">
        <v>1500000</v>
      </c>
      <c r="Z30" s="4"/>
      <c r="AA30" s="4"/>
      <c r="AB30" s="4"/>
      <c r="AC30" s="4"/>
      <c r="AD30" s="4"/>
      <c r="AE30" s="4"/>
      <c r="AF30" s="4"/>
      <c r="AG30" s="4"/>
      <c r="AH30" s="4"/>
      <c r="AI30" s="4"/>
      <c r="AJ30" s="4"/>
      <c r="AK30" s="4"/>
    </row>
    <row r="31" spans="1:37">
      <c r="A31" s="2" t="s">
        <v>673</v>
      </c>
      <c r="B31" s="4"/>
      <c r="C31" s="4"/>
      <c r="D31" s="4"/>
      <c r="E31" s="106">
        <v>4.4999999999999998E-2</v>
      </c>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row>
    <row r="32" spans="1:37">
      <c r="A32" s="2" t="s">
        <v>768</v>
      </c>
      <c r="B32" s="4"/>
      <c r="C32" s="4"/>
      <c r="D32" s="4"/>
      <c r="E32" s="4" t="s">
        <v>769</v>
      </c>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row>
    <row r="33" spans="1:37">
      <c r="A33" s="2" t="s">
        <v>770</v>
      </c>
      <c r="B33" s="4"/>
      <c r="C33" s="4"/>
      <c r="D33" s="4"/>
      <c r="E33" s="5">
        <v>44941</v>
      </c>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row>
    <row r="34" spans="1:37">
      <c r="A34" s="2" t="s">
        <v>771</v>
      </c>
      <c r="B34" s="4"/>
      <c r="C34" s="4"/>
      <c r="D34" s="4"/>
      <c r="E34" s="5">
        <v>41296</v>
      </c>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row>
    <row r="35" spans="1:37">
      <c r="A35" s="2" t="s">
        <v>772</v>
      </c>
      <c r="B35" s="4"/>
      <c r="C35" s="4"/>
      <c r="D35" s="4"/>
      <c r="E35" s="4"/>
      <c r="F35" s="6">
        <v>2800000</v>
      </c>
      <c r="G35" s="6">
        <v>2800000</v>
      </c>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row>
    <row r="36" spans="1:37">
      <c r="A36" s="2" t="s">
        <v>773</v>
      </c>
      <c r="B36" s="4"/>
      <c r="C36" s="4"/>
      <c r="D36" s="4"/>
      <c r="E36" s="4"/>
      <c r="F36" s="6">
        <v>272063000</v>
      </c>
      <c r="G36" s="6">
        <v>272063000</v>
      </c>
      <c r="H36" s="4">
        <v>0</v>
      </c>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row>
    <row r="37" spans="1:37" ht="60">
      <c r="A37" s="2" t="s">
        <v>774</v>
      </c>
      <c r="B37" s="4"/>
      <c r="C37" s="4"/>
      <c r="D37" s="4"/>
      <c r="E37" s="4"/>
      <c r="F37" s="4"/>
      <c r="G37" s="4"/>
      <c r="H37" s="4"/>
      <c r="I37" s="4"/>
      <c r="J37" s="4"/>
      <c r="K37" s="4"/>
      <c r="L37" s="106">
        <v>0.35</v>
      </c>
      <c r="M37" s="4"/>
      <c r="N37" s="4"/>
      <c r="O37" s="4"/>
      <c r="P37" s="4"/>
      <c r="Q37" s="4"/>
      <c r="R37" s="4"/>
      <c r="S37" s="4"/>
      <c r="T37" s="4"/>
      <c r="U37" s="4"/>
      <c r="V37" s="4"/>
      <c r="W37" s="4"/>
      <c r="X37" s="4"/>
      <c r="Y37" s="4"/>
      <c r="Z37" s="4"/>
      <c r="AA37" s="4"/>
      <c r="AB37" s="4"/>
      <c r="AC37" s="4"/>
      <c r="AD37" s="4"/>
      <c r="AE37" s="4"/>
      <c r="AF37" s="4"/>
      <c r="AG37" s="4"/>
      <c r="AH37" s="4"/>
      <c r="AI37" s="4"/>
      <c r="AJ37" s="4"/>
      <c r="AK37" s="4"/>
    </row>
    <row r="38" spans="1:37" ht="30">
      <c r="A38" s="2" t="s">
        <v>775</v>
      </c>
      <c r="B38" s="4"/>
      <c r="C38" s="4"/>
      <c r="D38" s="4"/>
      <c r="E38" s="106">
        <v>1.0449999999999999</v>
      </c>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row>
    <row r="39" spans="1:37" ht="30">
      <c r="A39" s="2" t="s">
        <v>776</v>
      </c>
      <c r="B39" s="4"/>
      <c r="C39" s="4"/>
      <c r="D39" s="4"/>
      <c r="E39" s="4"/>
      <c r="F39" s="4"/>
      <c r="G39" s="4"/>
      <c r="H39" s="4"/>
      <c r="I39" s="4"/>
      <c r="J39" s="4"/>
      <c r="K39" s="106">
        <v>0.65</v>
      </c>
      <c r="L39" s="4"/>
      <c r="M39" s="4"/>
      <c r="N39" s="4"/>
      <c r="O39" s="4"/>
      <c r="P39" s="4"/>
      <c r="Q39" s="4"/>
      <c r="R39" s="4"/>
      <c r="S39" s="4"/>
      <c r="T39" s="4"/>
      <c r="U39" s="4"/>
      <c r="V39" s="4"/>
      <c r="W39" s="4"/>
      <c r="X39" s="4"/>
      <c r="Y39" s="4"/>
      <c r="Z39" s="4"/>
      <c r="AA39" s="4"/>
      <c r="AB39" s="4"/>
      <c r="AC39" s="4"/>
      <c r="AD39" s="4"/>
      <c r="AE39" s="4"/>
      <c r="AF39" s="4"/>
      <c r="AG39" s="4"/>
      <c r="AH39" s="4"/>
      <c r="AI39" s="4"/>
      <c r="AJ39" s="4"/>
      <c r="AK39" s="4"/>
    </row>
    <row r="40" spans="1:37">
      <c r="A40" s="2" t="s">
        <v>777</v>
      </c>
      <c r="B40" s="4"/>
      <c r="C40" s="4"/>
      <c r="D40" s="4"/>
      <c r="E40" s="4" t="s">
        <v>778</v>
      </c>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row>
    <row r="41" spans="1:37">
      <c r="A41" s="2" t="s">
        <v>779</v>
      </c>
      <c r="B41" s="4"/>
      <c r="C41" s="4"/>
      <c r="D41" s="4"/>
      <c r="E41" s="4"/>
      <c r="F41" s="4"/>
      <c r="G41" s="4"/>
      <c r="H41" s="4"/>
      <c r="I41" s="4"/>
      <c r="J41" s="4"/>
      <c r="K41" s="4" t="s">
        <v>780</v>
      </c>
      <c r="L41" s="4" t="s">
        <v>781</v>
      </c>
      <c r="M41" s="4"/>
      <c r="N41" s="4"/>
      <c r="O41" s="4"/>
      <c r="P41" s="4"/>
      <c r="Q41" s="4"/>
      <c r="R41" s="4"/>
      <c r="S41" s="4"/>
      <c r="T41" s="4"/>
      <c r="U41" s="4"/>
      <c r="V41" s="4"/>
      <c r="W41" s="4"/>
      <c r="X41" s="4"/>
      <c r="Y41" s="4"/>
      <c r="Z41" s="4"/>
      <c r="AA41" s="4"/>
      <c r="AB41" s="4"/>
      <c r="AC41" s="4"/>
      <c r="AD41" s="4"/>
      <c r="AE41" s="4"/>
      <c r="AF41" s="4"/>
      <c r="AG41" s="4"/>
      <c r="AH41" s="4"/>
      <c r="AI41" s="4"/>
      <c r="AJ41" s="4"/>
      <c r="AK41" s="4"/>
    </row>
    <row r="42" spans="1:37" ht="30">
      <c r="A42" s="2" t="s">
        <v>782</v>
      </c>
      <c r="B42" s="4"/>
      <c r="C42" s="4"/>
      <c r="D42" s="4"/>
      <c r="E42" s="106">
        <v>1.0225</v>
      </c>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row>
    <row r="43" spans="1:37" ht="30">
      <c r="A43" s="2" t="s">
        <v>783</v>
      </c>
      <c r="B43" s="4"/>
      <c r="C43" s="4"/>
      <c r="D43" s="4"/>
      <c r="E43" s="106">
        <v>1.0149999999999999</v>
      </c>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row>
    <row r="44" spans="1:37" ht="30">
      <c r="A44" s="2" t="s">
        <v>784</v>
      </c>
      <c r="B44" s="4"/>
      <c r="C44" s="4"/>
      <c r="D44" s="4"/>
      <c r="E44" s="106">
        <v>1.0075000000000001</v>
      </c>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row>
    <row r="45" spans="1:37" ht="45">
      <c r="A45" s="2" t="s">
        <v>785</v>
      </c>
      <c r="B45" s="4"/>
      <c r="C45" s="4"/>
      <c r="D45" s="4"/>
      <c r="E45" s="106">
        <v>1</v>
      </c>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row>
    <row r="46" spans="1:37" ht="30">
      <c r="A46" s="2" t="s">
        <v>786</v>
      </c>
      <c r="B46" s="4"/>
      <c r="C46" s="4"/>
      <c r="D46" s="4"/>
      <c r="E46" s="4"/>
      <c r="F46" s="4"/>
      <c r="G46" s="4"/>
      <c r="H46" s="4"/>
      <c r="I46" s="106">
        <v>1.01</v>
      </c>
      <c r="J46" s="106">
        <v>1</v>
      </c>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row>
    <row r="47" spans="1:37">
      <c r="A47" s="2" t="s">
        <v>787</v>
      </c>
      <c r="B47" s="4"/>
      <c r="C47" s="4"/>
      <c r="D47" s="4"/>
      <c r="E47" s="4"/>
      <c r="F47" s="6">
        <v>14600000</v>
      </c>
      <c r="G47" s="6">
        <v>14600000</v>
      </c>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row>
    <row r="48" spans="1:37" ht="30">
      <c r="A48" s="2" t="s">
        <v>788</v>
      </c>
      <c r="B48" s="4"/>
      <c r="C48" s="4"/>
      <c r="D48" s="4"/>
      <c r="E48" s="4"/>
      <c r="F48" s="8">
        <v>300000</v>
      </c>
      <c r="G48" s="8">
        <v>900000</v>
      </c>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row>
  </sheetData>
  <mergeCells count="4">
    <mergeCell ref="A1:A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3"/>
  <sheetViews>
    <sheetView showGridLines="0" workbookViewId="0"/>
  </sheetViews>
  <sheetFormatPr defaultRowHeight="15"/>
  <cols>
    <col min="1" max="1" width="36.5703125" bestFit="1" customWidth="1"/>
    <col min="2" max="2" width="15.42578125" bestFit="1" customWidth="1"/>
    <col min="3" max="4" width="12.28515625" bestFit="1" customWidth="1"/>
    <col min="5" max="5" width="22.140625" bestFit="1" customWidth="1"/>
    <col min="6" max="6" width="12.28515625" bestFit="1" customWidth="1"/>
    <col min="7" max="10" width="29.7109375" bestFit="1" customWidth="1"/>
    <col min="11" max="11" width="29.140625" bestFit="1" customWidth="1"/>
    <col min="12" max="12" width="22" bestFit="1" customWidth="1"/>
    <col min="13" max="14" width="22.5703125" bestFit="1" customWidth="1"/>
    <col min="15" max="15" width="36.5703125" bestFit="1" customWidth="1"/>
    <col min="16" max="16" width="29.7109375" customWidth="1"/>
    <col min="17" max="17" width="9.85546875" customWidth="1"/>
    <col min="18" max="23" width="27.140625" bestFit="1" customWidth="1"/>
    <col min="24" max="25" width="23.5703125" bestFit="1" customWidth="1"/>
    <col min="26" max="48" width="36.5703125" bestFit="1" customWidth="1"/>
  </cols>
  <sheetData>
    <row r="1" spans="1:48" ht="15" customHeight="1">
      <c r="A1" s="1" t="s">
        <v>789</v>
      </c>
      <c r="B1" s="1" t="s">
        <v>791</v>
      </c>
      <c r="C1" s="7" t="s">
        <v>83</v>
      </c>
      <c r="D1" s="7"/>
      <c r="E1" s="7" t="s">
        <v>1</v>
      </c>
      <c r="F1" s="7"/>
      <c r="G1" s="1" t="s">
        <v>792</v>
      </c>
      <c r="H1" s="1" t="s">
        <v>1</v>
      </c>
      <c r="I1" s="1" t="s">
        <v>83</v>
      </c>
      <c r="J1" s="1" t="s">
        <v>1</v>
      </c>
      <c r="K1" s="1"/>
      <c r="L1" s="1" t="s">
        <v>1</v>
      </c>
      <c r="M1" s="1" t="s">
        <v>83</v>
      </c>
      <c r="N1" s="7" t="s">
        <v>1</v>
      </c>
      <c r="O1" s="7"/>
      <c r="P1" s="7"/>
      <c r="Q1" s="7"/>
      <c r="R1" s="7"/>
      <c r="S1" s="7"/>
      <c r="T1" s="1" t="s">
        <v>791</v>
      </c>
      <c r="U1" s="1"/>
      <c r="V1" s="1" t="s">
        <v>791</v>
      </c>
      <c r="W1" s="7"/>
      <c r="X1" s="7"/>
      <c r="Y1" s="1"/>
      <c r="Z1" s="7" t="s">
        <v>1</v>
      </c>
      <c r="AA1" s="7"/>
      <c r="AB1" s="7"/>
      <c r="AC1" s="7"/>
      <c r="AD1" s="7"/>
      <c r="AE1" s="7"/>
      <c r="AF1" s="7"/>
      <c r="AG1" s="7"/>
      <c r="AH1" s="7"/>
      <c r="AI1" s="7"/>
      <c r="AJ1" s="7"/>
      <c r="AK1" s="7"/>
      <c r="AL1" s="7"/>
      <c r="AM1" s="7"/>
      <c r="AN1" s="7"/>
      <c r="AO1" s="1" t="s">
        <v>693</v>
      </c>
      <c r="AP1" s="7" t="s">
        <v>1</v>
      </c>
      <c r="AQ1" s="7"/>
      <c r="AR1" s="7"/>
      <c r="AS1" s="7"/>
      <c r="AT1" s="7"/>
      <c r="AU1" s="7"/>
      <c r="AV1" s="7"/>
    </row>
    <row r="2" spans="1:48" ht="30">
      <c r="A2" s="1" t="s">
        <v>790</v>
      </c>
      <c r="B2" s="109">
        <v>41425</v>
      </c>
      <c r="C2" s="7" t="s">
        <v>2</v>
      </c>
      <c r="D2" s="7" t="s">
        <v>84</v>
      </c>
      <c r="E2" s="1" t="s">
        <v>2</v>
      </c>
      <c r="F2" s="7" t="s">
        <v>84</v>
      </c>
      <c r="G2" s="1" t="s">
        <v>2</v>
      </c>
      <c r="H2" s="1" t="s">
        <v>2</v>
      </c>
      <c r="I2" s="1" t="s">
        <v>2</v>
      </c>
      <c r="J2" s="1" t="s">
        <v>2</v>
      </c>
      <c r="K2" s="1" t="s">
        <v>2</v>
      </c>
      <c r="L2" s="1" t="s">
        <v>2</v>
      </c>
      <c r="M2" s="1" t="s">
        <v>2</v>
      </c>
      <c r="N2" s="1" t="s">
        <v>2</v>
      </c>
      <c r="O2" s="1" t="s">
        <v>2</v>
      </c>
      <c r="P2" s="7" t="s">
        <v>2</v>
      </c>
      <c r="Q2" s="7"/>
      <c r="R2" s="1" t="s">
        <v>2</v>
      </c>
      <c r="S2" s="1" t="s">
        <v>2</v>
      </c>
      <c r="T2" s="1" t="s">
        <v>801</v>
      </c>
      <c r="U2" s="1" t="s">
        <v>2</v>
      </c>
      <c r="V2" s="1" t="s">
        <v>801</v>
      </c>
      <c r="W2" s="1" t="s">
        <v>2</v>
      </c>
      <c r="X2" s="1" t="s">
        <v>2</v>
      </c>
      <c r="Y2" s="1" t="s">
        <v>806</v>
      </c>
      <c r="Z2" s="1" t="s">
        <v>2</v>
      </c>
      <c r="AA2" s="1" t="s">
        <v>2</v>
      </c>
      <c r="AB2" s="1" t="s">
        <v>2</v>
      </c>
      <c r="AC2" s="1" t="s">
        <v>2</v>
      </c>
      <c r="AD2" s="1" t="s">
        <v>2</v>
      </c>
      <c r="AE2" s="1" t="s">
        <v>2</v>
      </c>
      <c r="AF2" s="1" t="s">
        <v>2</v>
      </c>
      <c r="AG2" s="1" t="s">
        <v>2</v>
      </c>
      <c r="AH2" s="1" t="s">
        <v>2</v>
      </c>
      <c r="AI2" s="1" t="s">
        <v>2</v>
      </c>
      <c r="AJ2" s="1" t="s">
        <v>2</v>
      </c>
      <c r="AK2" s="1" t="s">
        <v>2</v>
      </c>
      <c r="AL2" s="1" t="s">
        <v>2</v>
      </c>
      <c r="AM2" s="1" t="s">
        <v>2</v>
      </c>
      <c r="AN2" s="1" t="s">
        <v>2</v>
      </c>
      <c r="AO2" s="1" t="s">
        <v>25</v>
      </c>
      <c r="AP2" s="1" t="s">
        <v>2</v>
      </c>
      <c r="AQ2" s="1" t="s">
        <v>2</v>
      </c>
      <c r="AR2" s="1" t="s">
        <v>2</v>
      </c>
      <c r="AS2" s="1" t="s">
        <v>2</v>
      </c>
      <c r="AT2" s="1" t="s">
        <v>2</v>
      </c>
      <c r="AU2" s="1" t="s">
        <v>2</v>
      </c>
      <c r="AV2" s="1" t="s">
        <v>2</v>
      </c>
    </row>
    <row r="3" spans="1:48" ht="30">
      <c r="A3" s="1"/>
      <c r="B3" s="109"/>
      <c r="C3" s="7"/>
      <c r="D3" s="7"/>
      <c r="E3" s="1" t="s">
        <v>793</v>
      </c>
      <c r="F3" s="7"/>
      <c r="G3" s="1" t="s">
        <v>794</v>
      </c>
      <c r="H3" s="1" t="s">
        <v>794</v>
      </c>
      <c r="I3" s="1" t="s">
        <v>795</v>
      </c>
      <c r="J3" s="1" t="s">
        <v>795</v>
      </c>
      <c r="K3" s="1" t="s">
        <v>796</v>
      </c>
      <c r="L3" s="1" t="s">
        <v>797</v>
      </c>
      <c r="M3" s="1" t="s">
        <v>323</v>
      </c>
      <c r="N3" s="1" t="s">
        <v>323</v>
      </c>
      <c r="O3" s="1" t="s">
        <v>333</v>
      </c>
      <c r="P3" s="7" t="s">
        <v>333</v>
      </c>
      <c r="Q3" s="7"/>
      <c r="R3" s="1" t="s">
        <v>799</v>
      </c>
      <c r="S3" s="1" t="s">
        <v>799</v>
      </c>
      <c r="T3" s="1" t="s">
        <v>799</v>
      </c>
      <c r="U3" s="1" t="s">
        <v>799</v>
      </c>
      <c r="V3" s="1" t="s">
        <v>799</v>
      </c>
      <c r="W3" s="1" t="s">
        <v>799</v>
      </c>
      <c r="X3" s="1" t="s">
        <v>805</v>
      </c>
      <c r="Y3" s="1" t="s">
        <v>805</v>
      </c>
      <c r="Z3" s="1" t="s">
        <v>334</v>
      </c>
      <c r="AA3" s="1" t="s">
        <v>334</v>
      </c>
      <c r="AB3" s="1" t="s">
        <v>334</v>
      </c>
      <c r="AC3" s="1" t="s">
        <v>334</v>
      </c>
      <c r="AD3" s="1" t="s">
        <v>334</v>
      </c>
      <c r="AE3" s="1" t="s">
        <v>334</v>
      </c>
      <c r="AF3" s="1" t="s">
        <v>334</v>
      </c>
      <c r="AG3" s="1" t="s">
        <v>334</v>
      </c>
      <c r="AH3" s="1" t="s">
        <v>334</v>
      </c>
      <c r="AI3" s="1" t="s">
        <v>334</v>
      </c>
      <c r="AJ3" s="1" t="s">
        <v>334</v>
      </c>
      <c r="AK3" s="1" t="s">
        <v>334</v>
      </c>
      <c r="AL3" s="1" t="s">
        <v>334</v>
      </c>
      <c r="AM3" s="1" t="s">
        <v>334</v>
      </c>
      <c r="AN3" s="1" t="s">
        <v>334</v>
      </c>
      <c r="AO3" s="1" t="s">
        <v>334</v>
      </c>
      <c r="AP3" s="1" t="s">
        <v>338</v>
      </c>
      <c r="AQ3" s="1" t="s">
        <v>338</v>
      </c>
      <c r="AR3" s="1" t="s">
        <v>338</v>
      </c>
      <c r="AS3" s="1" t="s">
        <v>815</v>
      </c>
      <c r="AT3" s="1">
        <v>2011</v>
      </c>
      <c r="AU3" s="1">
        <v>2012</v>
      </c>
      <c r="AV3" s="1">
        <v>2013</v>
      </c>
    </row>
    <row r="4" spans="1:48" ht="45" customHeight="1">
      <c r="A4" s="1"/>
      <c r="B4" s="109"/>
      <c r="C4" s="7"/>
      <c r="D4" s="7"/>
      <c r="E4" s="1"/>
      <c r="F4" s="7"/>
      <c r="G4" s="1"/>
      <c r="H4" s="1"/>
      <c r="I4" s="1"/>
      <c r="J4" s="1"/>
      <c r="K4" s="1"/>
      <c r="L4" s="1"/>
      <c r="M4" s="1"/>
      <c r="N4" s="1"/>
      <c r="O4" s="1"/>
      <c r="P4" s="7" t="s">
        <v>798</v>
      </c>
      <c r="Q4" s="7"/>
      <c r="R4" s="1"/>
      <c r="S4" s="1" t="s">
        <v>800</v>
      </c>
      <c r="T4" s="1" t="s">
        <v>802</v>
      </c>
      <c r="U4" s="1" t="s">
        <v>802</v>
      </c>
      <c r="V4" s="1" t="s">
        <v>804</v>
      </c>
      <c r="W4" s="1" t="s">
        <v>804</v>
      </c>
      <c r="X4" s="1"/>
      <c r="Y4" s="1"/>
      <c r="Z4" s="1" t="s">
        <v>333</v>
      </c>
      <c r="AA4" s="1" t="s">
        <v>333</v>
      </c>
      <c r="AB4" s="1" t="s">
        <v>333</v>
      </c>
      <c r="AC4" s="1" t="s">
        <v>333</v>
      </c>
      <c r="AD4" s="1" t="s">
        <v>333</v>
      </c>
      <c r="AE4" s="1" t="s">
        <v>333</v>
      </c>
      <c r="AF4" s="1" t="s">
        <v>333</v>
      </c>
      <c r="AG4" s="1" t="s">
        <v>333</v>
      </c>
      <c r="AH4" s="1" t="s">
        <v>333</v>
      </c>
      <c r="AI4" s="1" t="s">
        <v>333</v>
      </c>
      <c r="AJ4" s="1" t="s">
        <v>333</v>
      </c>
      <c r="AK4" s="1" t="s">
        <v>333</v>
      </c>
      <c r="AL4" s="1" t="s">
        <v>333</v>
      </c>
      <c r="AM4" s="1" t="s">
        <v>333</v>
      </c>
      <c r="AN4" s="1" t="s">
        <v>333</v>
      </c>
      <c r="AO4" s="1" t="s">
        <v>333</v>
      </c>
      <c r="AP4" s="1" t="s">
        <v>333</v>
      </c>
      <c r="AQ4" s="1" t="s">
        <v>333</v>
      </c>
      <c r="AR4" s="1" t="s">
        <v>333</v>
      </c>
      <c r="AS4" s="1" t="s">
        <v>333</v>
      </c>
      <c r="AT4" s="1" t="s">
        <v>333</v>
      </c>
      <c r="AU4" s="1" t="s">
        <v>333</v>
      </c>
      <c r="AV4" s="1" t="s">
        <v>333</v>
      </c>
    </row>
    <row r="5" spans="1:48" ht="45">
      <c r="A5" s="1"/>
      <c r="B5" s="109"/>
      <c r="C5" s="7"/>
      <c r="D5" s="7"/>
      <c r="E5" s="1"/>
      <c r="F5" s="7"/>
      <c r="G5" s="1"/>
      <c r="H5" s="1"/>
      <c r="I5" s="1"/>
      <c r="J5" s="1"/>
      <c r="K5" s="1"/>
      <c r="L5" s="1"/>
      <c r="M5" s="1"/>
      <c r="N5" s="1"/>
      <c r="O5" s="1"/>
      <c r="P5" s="7"/>
      <c r="Q5" s="7"/>
      <c r="R5" s="1"/>
      <c r="S5" s="1"/>
      <c r="T5" s="1"/>
      <c r="U5" s="1" t="s">
        <v>803</v>
      </c>
      <c r="V5" s="1"/>
      <c r="W5" s="1" t="s">
        <v>803</v>
      </c>
      <c r="X5" s="1"/>
      <c r="Y5" s="1"/>
      <c r="Z5" s="1"/>
      <c r="AA5" s="1" t="s">
        <v>807</v>
      </c>
      <c r="AB5" s="1" t="s">
        <v>808</v>
      </c>
      <c r="AC5" s="1" t="s">
        <v>802</v>
      </c>
      <c r="AD5" s="1" t="s">
        <v>802</v>
      </c>
      <c r="AE5" s="1" t="s">
        <v>802</v>
      </c>
      <c r="AF5" s="1" t="s">
        <v>802</v>
      </c>
      <c r="AG5" s="1" t="s">
        <v>802</v>
      </c>
      <c r="AH5" s="1" t="s">
        <v>802</v>
      </c>
      <c r="AI5" s="1" t="s">
        <v>802</v>
      </c>
      <c r="AJ5" s="1" t="s">
        <v>802</v>
      </c>
      <c r="AK5" s="1" t="s">
        <v>804</v>
      </c>
      <c r="AL5" s="1" t="s">
        <v>804</v>
      </c>
      <c r="AM5" s="1" t="s">
        <v>804</v>
      </c>
      <c r="AN5" s="1" t="s">
        <v>804</v>
      </c>
      <c r="AO5" s="1" t="s">
        <v>798</v>
      </c>
      <c r="AP5" s="1" t="s">
        <v>809</v>
      </c>
      <c r="AQ5" s="1" t="s">
        <v>696</v>
      </c>
      <c r="AR5" s="1" t="s">
        <v>798</v>
      </c>
      <c r="AS5" s="1"/>
      <c r="AT5" s="1"/>
      <c r="AU5" s="1"/>
      <c r="AV5" s="1"/>
    </row>
    <row r="6" spans="1:48">
      <c r="A6" s="1"/>
      <c r="B6" s="109"/>
      <c r="C6" s="7"/>
      <c r="D6" s="7"/>
      <c r="E6" s="1"/>
      <c r="F6" s="7"/>
      <c r="G6" s="1"/>
      <c r="H6" s="1"/>
      <c r="I6" s="1"/>
      <c r="J6" s="1"/>
      <c r="K6" s="1"/>
      <c r="L6" s="1"/>
      <c r="M6" s="1"/>
      <c r="N6" s="1"/>
      <c r="O6" s="1"/>
      <c r="P6" s="7"/>
      <c r="Q6" s="7"/>
      <c r="R6" s="1"/>
      <c r="S6" s="1"/>
      <c r="T6" s="1"/>
      <c r="U6" s="1"/>
      <c r="V6" s="1"/>
      <c r="W6" s="1"/>
      <c r="X6" s="1"/>
      <c r="Y6" s="1"/>
      <c r="Z6" s="1"/>
      <c r="AA6" s="1"/>
      <c r="AB6" s="1"/>
      <c r="AC6" s="1" t="s">
        <v>809</v>
      </c>
      <c r="AD6" s="1" t="s">
        <v>696</v>
      </c>
      <c r="AE6" s="1" t="s">
        <v>807</v>
      </c>
      <c r="AF6" s="1" t="s">
        <v>810</v>
      </c>
      <c r="AG6" s="1" t="s">
        <v>811</v>
      </c>
      <c r="AH6" s="1" t="s">
        <v>812</v>
      </c>
      <c r="AI6" s="1" t="s">
        <v>812</v>
      </c>
      <c r="AJ6" s="1" t="s">
        <v>812</v>
      </c>
      <c r="AK6" s="1" t="s">
        <v>809</v>
      </c>
      <c r="AL6" s="1" t="s">
        <v>696</v>
      </c>
      <c r="AM6" s="1" t="s">
        <v>813</v>
      </c>
      <c r="AN6" s="1" t="s">
        <v>814</v>
      </c>
      <c r="AO6" s="1"/>
      <c r="AP6" s="1"/>
      <c r="AQ6" s="1"/>
      <c r="AR6" s="1"/>
      <c r="AS6" s="1"/>
      <c r="AT6" s="1"/>
      <c r="AU6" s="1"/>
      <c r="AV6" s="1"/>
    </row>
    <row r="7" spans="1:48">
      <c r="A7" s="1"/>
      <c r="B7" s="109"/>
      <c r="C7" s="7"/>
      <c r="D7" s="7"/>
      <c r="E7" s="1"/>
      <c r="F7" s="7"/>
      <c r="G7" s="1"/>
      <c r="H7" s="1"/>
      <c r="I7" s="1"/>
      <c r="J7" s="1"/>
      <c r="K7" s="1"/>
      <c r="L7" s="1"/>
      <c r="M7" s="1"/>
      <c r="N7" s="1"/>
      <c r="O7" s="1"/>
      <c r="P7" s="7"/>
      <c r="Q7" s="7"/>
      <c r="R7" s="1"/>
      <c r="S7" s="1"/>
      <c r="T7" s="1"/>
      <c r="U7" s="1"/>
      <c r="V7" s="1"/>
      <c r="W7" s="1"/>
      <c r="X7" s="1"/>
      <c r="Y7" s="1"/>
      <c r="Z7" s="1"/>
      <c r="AA7" s="1"/>
      <c r="AB7" s="1"/>
      <c r="AC7" s="1"/>
      <c r="AD7" s="1"/>
      <c r="AE7" s="1"/>
      <c r="AF7" s="1"/>
      <c r="AG7" s="1" t="s">
        <v>809</v>
      </c>
      <c r="AH7" s="1" t="s">
        <v>809</v>
      </c>
      <c r="AI7" s="1" t="s">
        <v>696</v>
      </c>
      <c r="AJ7" s="1" t="s">
        <v>730</v>
      </c>
      <c r="AK7" s="1"/>
      <c r="AL7" s="1"/>
      <c r="AM7" s="1"/>
      <c r="AN7" s="1"/>
      <c r="AO7" s="1"/>
      <c r="AP7" s="1"/>
      <c r="AQ7" s="1"/>
      <c r="AR7" s="1"/>
      <c r="AS7" s="1"/>
      <c r="AT7" s="1"/>
      <c r="AU7" s="1"/>
      <c r="AV7" s="1"/>
    </row>
    <row r="8" spans="1:48">
      <c r="A8" s="3" t="s">
        <v>81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c r="A9" s="2" t="s">
        <v>817</v>
      </c>
      <c r="B9" s="4"/>
      <c r="C9" s="4"/>
      <c r="D9" s="4"/>
      <c r="E9" s="4">
        <v>6</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c r="A10" s="2" t="s">
        <v>818</v>
      </c>
      <c r="B10" s="4"/>
      <c r="C10" s="4"/>
      <c r="D10" s="4"/>
      <c r="E10" s="4"/>
      <c r="F10" s="4"/>
      <c r="G10" s="4"/>
      <c r="H10" s="4"/>
      <c r="I10" s="4"/>
      <c r="J10" s="4"/>
      <c r="K10" s="4"/>
      <c r="L10" s="4"/>
      <c r="M10" s="4"/>
      <c r="N10" s="4"/>
      <c r="O10" s="4"/>
      <c r="P10" s="4"/>
      <c r="Q10" s="4"/>
      <c r="R10" s="4"/>
      <c r="S10" s="4"/>
      <c r="T10" s="4"/>
      <c r="U10" s="4"/>
      <c r="V10" s="4"/>
      <c r="W10" s="4"/>
      <c r="X10" s="6">
        <v>5972189</v>
      </c>
      <c r="Y10" s="6">
        <v>11911646</v>
      </c>
      <c r="Z10" s="4"/>
      <c r="AA10" s="4"/>
      <c r="AB10" s="4"/>
      <c r="AC10" s="4"/>
      <c r="AD10" s="4"/>
      <c r="AE10" s="4"/>
      <c r="AF10" s="4"/>
      <c r="AG10" s="4"/>
      <c r="AH10" s="4"/>
      <c r="AI10" s="4"/>
      <c r="AJ10" s="4"/>
      <c r="AK10" s="4"/>
      <c r="AL10" s="4"/>
      <c r="AM10" s="4"/>
      <c r="AN10" s="4"/>
      <c r="AO10" s="4"/>
      <c r="AP10" s="4"/>
      <c r="AQ10" s="4"/>
      <c r="AR10" s="4"/>
      <c r="AS10" s="4"/>
      <c r="AT10" s="4"/>
      <c r="AU10" s="4"/>
      <c r="AV10" s="4"/>
    </row>
    <row r="11" spans="1:48" ht="30">
      <c r="A11" s="2" t="s">
        <v>819</v>
      </c>
      <c r="B11" s="4"/>
      <c r="C11" s="4"/>
      <c r="D11" s="4"/>
      <c r="E11" s="106">
        <v>0.15</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c r="A12" s="2" t="s">
        <v>820</v>
      </c>
      <c r="B12" s="4"/>
      <c r="C12" s="4"/>
      <c r="D12" s="4"/>
      <c r="E12" s="4" t="s">
        <v>821</v>
      </c>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ht="30">
      <c r="A13" s="2" t="s">
        <v>822</v>
      </c>
      <c r="B13" s="4"/>
      <c r="C13" s="4"/>
      <c r="D13" s="4"/>
      <c r="E13" s="4"/>
      <c r="F13" s="4"/>
      <c r="G13" s="4"/>
      <c r="H13" s="4"/>
      <c r="I13" s="4"/>
      <c r="J13" s="4"/>
      <c r="K13" s="6">
        <v>600000</v>
      </c>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row>
    <row r="14" spans="1:48" ht="30">
      <c r="A14" s="2" t="s">
        <v>823</v>
      </c>
      <c r="B14" s="4"/>
      <c r="C14" s="9">
        <v>9.6999999999999993</v>
      </c>
      <c r="D14" s="8">
        <v>9</v>
      </c>
      <c r="E14" s="9">
        <v>27.7</v>
      </c>
      <c r="F14" s="8">
        <v>20</v>
      </c>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row>
    <row r="15" spans="1:48" ht="75">
      <c r="A15" s="2" t="s">
        <v>824</v>
      </c>
      <c r="B15" s="4"/>
      <c r="C15" s="4">
        <v>51.5</v>
      </c>
      <c r="D15" s="4"/>
      <c r="E15" s="4">
        <v>51.5</v>
      </c>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row>
    <row r="16" spans="1:48" ht="105">
      <c r="A16" s="2" t="s">
        <v>825</v>
      </c>
      <c r="B16" s="4"/>
      <c r="C16" s="4"/>
      <c r="D16" s="4"/>
      <c r="E16" s="4" t="s">
        <v>826</v>
      </c>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row>
    <row r="17" spans="1:48" ht="30">
      <c r="A17" s="2" t="s">
        <v>827</v>
      </c>
      <c r="B17" s="4"/>
      <c r="C17" s="4"/>
      <c r="D17" s="4"/>
      <c r="E17" s="4"/>
      <c r="F17" s="4"/>
      <c r="G17" s="4"/>
      <c r="H17" s="4"/>
      <c r="I17" s="4"/>
      <c r="J17" s="4"/>
      <c r="K17" s="4"/>
      <c r="L17" s="4">
        <v>17.8</v>
      </c>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ht="30">
      <c r="A18" s="2" t="s">
        <v>828</v>
      </c>
      <c r="B18" s="4"/>
      <c r="C18" s="4"/>
      <c r="D18" s="4"/>
      <c r="E18" s="4"/>
      <c r="F18" s="4"/>
      <c r="G18" s="4"/>
      <c r="H18" s="4"/>
      <c r="I18" s="4"/>
      <c r="J18" s="4"/>
      <c r="K18" s="4"/>
      <c r="L18" s="4"/>
      <c r="M18" s="4"/>
      <c r="N18" s="4">
        <v>4.5999999999999996</v>
      </c>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v>6.7</v>
      </c>
      <c r="AT18" s="4"/>
      <c r="AU18" s="4"/>
      <c r="AV18" s="4"/>
    </row>
    <row r="19" spans="1:48" ht="30">
      <c r="A19" s="2" t="s">
        <v>829</v>
      </c>
      <c r="B19" s="4"/>
      <c r="C19" s="4"/>
      <c r="D19" s="4"/>
      <c r="E19" s="4"/>
      <c r="F19" s="4"/>
      <c r="G19" s="4"/>
      <c r="H19" s="4"/>
      <c r="I19" s="4"/>
      <c r="J19" s="4"/>
      <c r="K19" s="4"/>
      <c r="L19" s="4"/>
      <c r="M19" s="4">
        <v>0.2</v>
      </c>
      <c r="N19" s="4">
        <v>1.7</v>
      </c>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row>
    <row r="20" spans="1:48" ht="30">
      <c r="A20" s="2" t="s">
        <v>830</v>
      </c>
      <c r="B20" s="4"/>
      <c r="C20" s="4"/>
      <c r="D20" s="4"/>
      <c r="E20" s="4"/>
      <c r="F20" s="4"/>
      <c r="G20" s="4"/>
      <c r="H20" s="4"/>
      <c r="I20" s="4"/>
      <c r="J20" s="4"/>
      <c r="K20" s="4"/>
      <c r="L20" s="4"/>
      <c r="M20" s="4"/>
      <c r="N20" s="4"/>
      <c r="O20" s="4"/>
      <c r="P20" s="4"/>
      <c r="Q20" s="4"/>
      <c r="R20" s="4"/>
      <c r="S20" s="4"/>
      <c r="T20" s="4"/>
      <c r="U20" s="4"/>
      <c r="V20" s="4"/>
      <c r="W20" s="4"/>
      <c r="X20" s="4"/>
      <c r="Y20" s="4"/>
      <c r="Z20" s="6">
        <v>99210</v>
      </c>
      <c r="AA20" s="4"/>
      <c r="AB20" s="4"/>
      <c r="AC20" s="4"/>
      <c r="AD20" s="4"/>
      <c r="AE20" s="4"/>
      <c r="AF20" s="4"/>
      <c r="AG20" s="4"/>
      <c r="AH20" s="4"/>
      <c r="AI20" s="4"/>
      <c r="AJ20" s="4"/>
      <c r="AK20" s="4"/>
      <c r="AL20" s="4"/>
      <c r="AM20" s="4"/>
      <c r="AN20" s="4"/>
      <c r="AO20" s="4"/>
      <c r="AP20" s="4"/>
      <c r="AQ20" s="4"/>
      <c r="AR20" s="6">
        <v>230840</v>
      </c>
      <c r="AS20" s="4"/>
      <c r="AT20" s="4"/>
      <c r="AU20" s="4"/>
      <c r="AV20" s="4"/>
    </row>
    <row r="21" spans="1:48" ht="30">
      <c r="A21" s="2" t="s">
        <v>831</v>
      </c>
      <c r="B21" s="4"/>
      <c r="C21" s="4"/>
      <c r="D21" s="4"/>
      <c r="E21" s="4"/>
      <c r="F21" s="4"/>
      <c r="G21" s="4"/>
      <c r="H21" s="4"/>
      <c r="I21" s="4"/>
      <c r="J21" s="4"/>
      <c r="K21" s="4"/>
      <c r="L21" s="4"/>
      <c r="M21" s="4"/>
      <c r="N21" s="4">
        <v>0</v>
      </c>
      <c r="O21" s="6">
        <v>721140</v>
      </c>
      <c r="P21" s="6">
        <v>170225</v>
      </c>
      <c r="Q21" s="107" t="s">
        <v>684</v>
      </c>
      <c r="R21" s="6">
        <v>80374</v>
      </c>
      <c r="S21" s="6">
        <v>80374</v>
      </c>
      <c r="T21" s="4"/>
      <c r="U21" s="4"/>
      <c r="V21" s="4"/>
      <c r="W21" s="4"/>
      <c r="X21" s="4"/>
      <c r="Y21" s="4"/>
      <c r="Z21" s="6">
        <v>49605</v>
      </c>
      <c r="AA21" s="4"/>
      <c r="AB21" s="4"/>
      <c r="AC21" s="4"/>
      <c r="AD21" s="4"/>
      <c r="AE21" s="4"/>
      <c r="AF21" s="4"/>
      <c r="AG21" s="4"/>
      <c r="AH21" s="4"/>
      <c r="AI21" s="4"/>
      <c r="AJ21" s="4"/>
      <c r="AK21" s="4"/>
      <c r="AL21" s="4"/>
      <c r="AM21" s="4"/>
      <c r="AN21" s="4"/>
      <c r="AO21" s="6">
        <v>606456</v>
      </c>
      <c r="AP21" s="4"/>
      <c r="AQ21" s="4"/>
      <c r="AR21" s="6">
        <v>65079</v>
      </c>
      <c r="AS21" s="4"/>
      <c r="AT21" s="4"/>
      <c r="AU21" s="4"/>
      <c r="AV21" s="4"/>
    </row>
    <row r="22" spans="1:48" ht="45">
      <c r="A22" s="2" t="s">
        <v>832</v>
      </c>
      <c r="B22" s="4"/>
      <c r="C22" s="4"/>
      <c r="D22" s="4"/>
      <c r="E22" s="4"/>
      <c r="F22" s="4"/>
      <c r="G22" s="4"/>
      <c r="H22" s="4"/>
      <c r="I22" s="4"/>
      <c r="J22" s="4"/>
      <c r="K22" s="4"/>
      <c r="L22" s="4"/>
      <c r="M22" s="4"/>
      <c r="N22" s="4"/>
      <c r="O22" s="4"/>
      <c r="P22" s="4"/>
      <c r="Q22" s="4"/>
      <c r="R22" s="4"/>
      <c r="S22" s="4"/>
      <c r="T22" s="4"/>
      <c r="U22" s="4"/>
      <c r="V22" s="4"/>
      <c r="W22" s="4"/>
      <c r="X22" s="4"/>
      <c r="Y22" s="4"/>
      <c r="Z22" s="4">
        <v>2.2000000000000002</v>
      </c>
      <c r="AA22" s="4"/>
      <c r="AB22" s="4"/>
      <c r="AC22" s="4"/>
      <c r="AD22" s="4"/>
      <c r="AE22" s="4"/>
      <c r="AF22" s="4"/>
      <c r="AG22" s="4"/>
      <c r="AH22" s="4"/>
      <c r="AI22" s="4"/>
      <c r="AJ22" s="4"/>
      <c r="AK22" s="4"/>
      <c r="AL22" s="4"/>
      <c r="AM22" s="4"/>
      <c r="AN22" s="4"/>
      <c r="AO22" s="4">
        <v>26.7</v>
      </c>
      <c r="AP22" s="4"/>
      <c r="AQ22" s="4"/>
      <c r="AR22" s="4">
        <v>3.1</v>
      </c>
      <c r="AS22" s="4"/>
      <c r="AT22" s="4"/>
      <c r="AU22" s="4"/>
      <c r="AV22" s="4"/>
    </row>
    <row r="23" spans="1:48" ht="30">
      <c r="A23" s="2" t="s">
        <v>83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v>5</v>
      </c>
      <c r="AD23" s="4"/>
      <c r="AE23" s="4"/>
      <c r="AF23" s="4"/>
      <c r="AG23" s="4">
        <v>3</v>
      </c>
      <c r="AH23" s="4">
        <v>2</v>
      </c>
      <c r="AI23" s="4"/>
      <c r="AJ23" s="4"/>
      <c r="AK23" s="4">
        <v>3</v>
      </c>
      <c r="AL23" s="4"/>
      <c r="AM23" s="4"/>
      <c r="AN23" s="4"/>
      <c r="AO23" s="4"/>
      <c r="AP23" s="4">
        <v>3</v>
      </c>
      <c r="AQ23" s="4"/>
      <c r="AR23" s="4"/>
      <c r="AS23" s="4"/>
      <c r="AT23" s="4"/>
      <c r="AU23" s="4"/>
      <c r="AV23" s="4"/>
    </row>
    <row r="24" spans="1:48" ht="30">
      <c r="A24" s="2" t="s">
        <v>83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t="s">
        <v>698</v>
      </c>
      <c r="AD24" s="4"/>
      <c r="AE24" s="4"/>
      <c r="AF24" s="4"/>
      <c r="AG24" s="4"/>
      <c r="AH24" s="4"/>
      <c r="AI24" s="4"/>
      <c r="AJ24" s="4"/>
      <c r="AK24" s="4" t="s">
        <v>698</v>
      </c>
      <c r="AL24" s="4"/>
      <c r="AM24" s="4"/>
      <c r="AN24" s="4"/>
      <c r="AO24" s="4"/>
      <c r="AP24" s="4" t="s">
        <v>698</v>
      </c>
      <c r="AQ24" s="4"/>
      <c r="AR24" s="4"/>
      <c r="AS24" s="4"/>
      <c r="AT24" s="4"/>
      <c r="AU24" s="4"/>
      <c r="AV24" s="4"/>
    </row>
    <row r="25" spans="1:48" ht="30">
      <c r="A25" s="2" t="s">
        <v>835</v>
      </c>
      <c r="B25" s="4"/>
      <c r="C25" s="4"/>
      <c r="D25" s="4"/>
      <c r="E25" s="4"/>
      <c r="F25" s="4"/>
      <c r="G25" s="4"/>
      <c r="H25" s="4"/>
      <c r="I25" s="4"/>
      <c r="J25" s="4"/>
      <c r="K25" s="4"/>
      <c r="L25" s="4"/>
      <c r="M25" s="4"/>
      <c r="N25" s="4"/>
      <c r="O25" s="4"/>
      <c r="P25" s="4"/>
      <c r="Q25" s="4"/>
      <c r="R25" s="4"/>
      <c r="S25" s="4"/>
      <c r="T25" s="4"/>
      <c r="U25" s="4"/>
      <c r="V25" s="4"/>
      <c r="W25" s="4"/>
      <c r="X25" s="4"/>
      <c r="Y25" s="4"/>
      <c r="Z25" s="4"/>
      <c r="AA25" s="5">
        <v>41274</v>
      </c>
      <c r="AB25" s="5">
        <v>42004</v>
      </c>
      <c r="AC25" s="4"/>
      <c r="AD25" s="4"/>
      <c r="AE25" s="5">
        <v>41274</v>
      </c>
      <c r="AF25" s="5">
        <v>42735</v>
      </c>
      <c r="AG25" s="4"/>
      <c r="AH25" s="4"/>
      <c r="AI25" s="4"/>
      <c r="AJ25" s="4"/>
      <c r="AK25" s="4"/>
      <c r="AL25" s="4"/>
      <c r="AM25" s="4"/>
      <c r="AN25" s="4"/>
      <c r="AO25" s="4"/>
      <c r="AP25" s="4"/>
      <c r="AQ25" s="4"/>
      <c r="AR25" s="4"/>
      <c r="AS25" s="4"/>
      <c r="AT25" s="4"/>
      <c r="AU25" s="4"/>
      <c r="AV25" s="4"/>
    </row>
    <row r="26" spans="1:48" ht="30">
      <c r="A26" s="2" t="s">
        <v>836</v>
      </c>
      <c r="B26" s="4"/>
      <c r="C26" s="4"/>
      <c r="D26" s="4"/>
      <c r="E26" s="4"/>
      <c r="F26" s="4"/>
      <c r="G26" s="4"/>
      <c r="H26" s="4"/>
      <c r="I26" s="4"/>
      <c r="J26" s="4"/>
      <c r="K26" s="4"/>
      <c r="L26" s="4"/>
      <c r="M26" s="4"/>
      <c r="N26" s="4"/>
      <c r="O26" s="4"/>
      <c r="P26" s="4"/>
      <c r="Q26" s="4"/>
      <c r="R26" s="4"/>
      <c r="S26" s="4"/>
      <c r="T26" s="4"/>
      <c r="U26" s="4"/>
      <c r="V26" s="4"/>
      <c r="W26" s="4"/>
      <c r="X26" s="4"/>
      <c r="Y26" s="4"/>
      <c r="Z26" s="4"/>
      <c r="AA26" s="4"/>
      <c r="AB26" s="5">
        <v>41640</v>
      </c>
      <c r="AC26" s="4"/>
      <c r="AD26" s="4"/>
      <c r="AE26" s="4"/>
      <c r="AF26" s="5">
        <v>42370</v>
      </c>
      <c r="AG26" s="4"/>
      <c r="AH26" s="4"/>
      <c r="AI26" s="4"/>
      <c r="AJ26" s="4"/>
      <c r="AK26" s="4"/>
      <c r="AL26" s="4"/>
      <c r="AM26" s="4"/>
      <c r="AN26" s="4"/>
      <c r="AO26" s="4"/>
      <c r="AP26" s="4"/>
      <c r="AQ26" s="4"/>
      <c r="AR26" s="4"/>
      <c r="AS26" s="4"/>
      <c r="AT26" s="4"/>
      <c r="AU26" s="4"/>
      <c r="AV26" s="4"/>
    </row>
    <row r="27" spans="1:48" ht="45">
      <c r="A27" s="2" t="s">
        <v>837</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106">
        <v>1.5</v>
      </c>
      <c r="AE27" s="4"/>
      <c r="AF27" s="4"/>
      <c r="AG27" s="4"/>
      <c r="AH27" s="4"/>
      <c r="AI27" s="4"/>
      <c r="AJ27" s="4"/>
      <c r="AK27" s="4"/>
      <c r="AL27" s="106">
        <v>1.5</v>
      </c>
      <c r="AM27" s="4"/>
      <c r="AN27" s="4"/>
      <c r="AO27" s="4"/>
      <c r="AP27" s="4"/>
      <c r="AQ27" s="106">
        <v>1.5</v>
      </c>
      <c r="AR27" s="4"/>
      <c r="AS27" s="4"/>
      <c r="AT27" s="4"/>
      <c r="AU27" s="4"/>
      <c r="AV27" s="4"/>
    </row>
    <row r="28" spans="1:48">
      <c r="A28" s="2" t="s">
        <v>83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v>0.2</v>
      </c>
      <c r="AD28" s="4"/>
      <c r="AE28" s="4"/>
      <c r="AF28" s="4"/>
      <c r="AG28" s="4"/>
      <c r="AH28" s="4"/>
      <c r="AI28" s="4"/>
      <c r="AJ28" s="4"/>
      <c r="AK28" s="4">
        <v>0.33329999999999999</v>
      </c>
      <c r="AL28" s="4"/>
      <c r="AM28" s="4"/>
      <c r="AN28" s="4"/>
      <c r="AO28" s="4"/>
      <c r="AP28" s="4">
        <v>0.33329999999999999</v>
      </c>
      <c r="AQ28" s="4"/>
      <c r="AR28" s="4"/>
      <c r="AS28" s="4"/>
      <c r="AT28" s="4"/>
      <c r="AU28" s="4"/>
      <c r="AV28" s="4"/>
    </row>
    <row r="29" spans="1:48" ht="30">
      <c r="A29" s="2" t="s">
        <v>839</v>
      </c>
      <c r="B29" s="4"/>
      <c r="C29" s="4"/>
      <c r="D29" s="4"/>
      <c r="E29" s="4"/>
      <c r="F29" s="4"/>
      <c r="G29" s="4"/>
      <c r="H29" s="4"/>
      <c r="I29" s="4"/>
      <c r="J29" s="4"/>
      <c r="K29" s="4"/>
      <c r="L29" s="4"/>
      <c r="M29" s="4"/>
      <c r="N29" s="4"/>
      <c r="O29" s="4"/>
      <c r="P29" s="4"/>
      <c r="Q29" s="4"/>
      <c r="R29" s="4"/>
      <c r="S29" s="4"/>
      <c r="T29" s="4"/>
      <c r="U29" s="4"/>
      <c r="V29" s="4"/>
      <c r="W29" s="4"/>
      <c r="X29" s="4"/>
      <c r="Y29" s="4"/>
      <c r="Z29" s="4" t="s">
        <v>778</v>
      </c>
      <c r="AA29" s="4"/>
      <c r="AB29" s="4"/>
      <c r="AC29" s="4"/>
      <c r="AD29" s="4"/>
      <c r="AE29" s="4"/>
      <c r="AF29" s="4"/>
      <c r="AG29" s="4"/>
      <c r="AH29" s="4"/>
      <c r="AI29" s="4"/>
      <c r="AJ29" s="4"/>
      <c r="AK29" s="4"/>
      <c r="AL29" s="4"/>
      <c r="AM29" s="4"/>
      <c r="AN29" s="4"/>
      <c r="AO29" s="4"/>
      <c r="AP29" s="4" t="s">
        <v>778</v>
      </c>
      <c r="AQ29" s="4"/>
      <c r="AR29" s="4"/>
      <c r="AS29" s="4"/>
      <c r="AT29" s="4"/>
      <c r="AU29" s="4"/>
      <c r="AV29" s="4"/>
    </row>
    <row r="30" spans="1:48" ht="30">
      <c r="A30" s="2" t="s">
        <v>840</v>
      </c>
      <c r="B30" s="4"/>
      <c r="C30" s="4"/>
      <c r="D30" s="4"/>
      <c r="E30" s="4"/>
      <c r="F30" s="4"/>
      <c r="G30" s="4"/>
      <c r="H30" s="4"/>
      <c r="I30" s="4"/>
      <c r="J30" s="4"/>
      <c r="K30" s="4"/>
      <c r="L30" s="4"/>
      <c r="M30" s="4"/>
      <c r="N30" s="4"/>
      <c r="O30" s="4"/>
      <c r="P30" s="4"/>
      <c r="Q30" s="4"/>
      <c r="R30" s="4"/>
      <c r="S30" s="4"/>
      <c r="T30" s="5">
        <v>41275</v>
      </c>
      <c r="U30" s="4"/>
      <c r="V30" s="5">
        <v>41275</v>
      </c>
      <c r="W30" s="4"/>
      <c r="X30" s="4"/>
      <c r="Y30" s="4"/>
      <c r="Z30" s="4"/>
      <c r="AA30" s="4"/>
      <c r="AB30" s="4"/>
      <c r="AC30" s="4"/>
      <c r="AD30" s="4"/>
      <c r="AE30" s="4"/>
      <c r="AF30" s="4"/>
      <c r="AG30" s="5">
        <v>42005</v>
      </c>
      <c r="AH30" s="4"/>
      <c r="AI30" s="5">
        <v>42736</v>
      </c>
      <c r="AJ30" s="5">
        <v>42370</v>
      </c>
      <c r="AK30" s="4"/>
      <c r="AL30" s="4"/>
      <c r="AM30" s="4"/>
      <c r="AN30" s="4"/>
      <c r="AO30" s="4"/>
      <c r="AP30" s="4"/>
      <c r="AQ30" s="4"/>
      <c r="AR30" s="4"/>
      <c r="AS30" s="4"/>
      <c r="AT30" s="4"/>
      <c r="AU30" s="4"/>
      <c r="AV30" s="4"/>
    </row>
    <row r="31" spans="1:48">
      <c r="A31" s="2" t="s">
        <v>84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v>2015</v>
      </c>
      <c r="AN31" s="4">
        <v>2016</v>
      </c>
      <c r="AO31" s="4"/>
      <c r="AP31" s="4"/>
      <c r="AQ31" s="4"/>
      <c r="AR31" s="4"/>
      <c r="AS31" s="4"/>
      <c r="AT31" s="4"/>
      <c r="AU31" s="4"/>
      <c r="AV31" s="4"/>
    </row>
    <row r="32" spans="1:48">
      <c r="A32" s="2" t="s">
        <v>842</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106">
        <v>0.75</v>
      </c>
      <c r="AN32" s="106">
        <v>0.25</v>
      </c>
      <c r="AO32" s="4"/>
      <c r="AP32" s="4"/>
      <c r="AQ32" s="4"/>
      <c r="AR32" s="4"/>
      <c r="AS32" s="4"/>
      <c r="AT32" s="4"/>
      <c r="AU32" s="4"/>
      <c r="AV32" s="4"/>
    </row>
    <row r="33" spans="1:48" ht="30">
      <c r="A33" s="2" t="s">
        <v>843</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106">
        <v>1.34</v>
      </c>
      <c r="AU33" s="106">
        <v>1.2949999999999999</v>
      </c>
      <c r="AV33" s="106">
        <v>1</v>
      </c>
    </row>
    <row r="34" spans="1:48" ht="30">
      <c r="A34" s="2" t="s">
        <v>844</v>
      </c>
      <c r="B34" s="4"/>
      <c r="C34" s="4"/>
      <c r="D34" s="4"/>
      <c r="E34" s="4"/>
      <c r="F34" s="4"/>
      <c r="G34" s="4"/>
      <c r="H34" s="4"/>
      <c r="I34" s="4"/>
      <c r="J34" s="4"/>
      <c r="K34" s="4"/>
      <c r="L34" s="4"/>
      <c r="M34" s="6">
        <v>2866</v>
      </c>
      <c r="N34" s="6">
        <v>37301</v>
      </c>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6">
        <v>60075</v>
      </c>
      <c r="AT34" s="4"/>
      <c r="AU34" s="4"/>
      <c r="AV34" s="4"/>
    </row>
    <row r="35" spans="1:48" ht="45">
      <c r="A35" s="2" t="s">
        <v>845</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v>2.5</v>
      </c>
      <c r="AT35" s="4"/>
      <c r="AU35" s="4"/>
      <c r="AV35" s="4"/>
    </row>
    <row r="36" spans="1:48" ht="30">
      <c r="A36" s="2" t="s">
        <v>846</v>
      </c>
      <c r="B36" s="4"/>
      <c r="C36" s="4"/>
      <c r="D36" s="4"/>
      <c r="E36" s="4"/>
      <c r="F36" s="4"/>
      <c r="G36" s="4"/>
      <c r="H36" s="4"/>
      <c r="I36" s="4"/>
      <c r="J36" s="4"/>
      <c r="K36" s="4"/>
      <c r="L36" s="4"/>
      <c r="M36" s="4"/>
      <c r="N36" s="4"/>
      <c r="O36" s="4"/>
      <c r="P36" s="4"/>
      <c r="Q36" s="4"/>
      <c r="R36" s="4">
        <v>3.9</v>
      </c>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row>
    <row r="37" spans="1:48" ht="45">
      <c r="A37" s="2" t="s">
        <v>847</v>
      </c>
      <c r="B37" s="4"/>
      <c r="C37" s="4"/>
      <c r="D37" s="4"/>
      <c r="E37" s="4"/>
      <c r="F37" s="4"/>
      <c r="G37" s="4"/>
      <c r="H37" s="4"/>
      <c r="I37" s="4"/>
      <c r="J37" s="4"/>
      <c r="K37" s="4"/>
      <c r="L37" s="4"/>
      <c r="M37" s="4"/>
      <c r="N37" s="4"/>
      <c r="O37" s="4"/>
      <c r="P37" s="4"/>
      <c r="Q37" s="4"/>
      <c r="R37" s="4"/>
      <c r="S37" s="4"/>
      <c r="T37" s="4"/>
      <c r="U37" s="4">
        <v>5</v>
      </c>
      <c r="V37" s="4"/>
      <c r="W37" s="4">
        <v>4</v>
      </c>
      <c r="X37" s="4"/>
      <c r="Y37" s="4"/>
      <c r="Z37" s="4"/>
      <c r="AA37" s="4"/>
      <c r="AB37" s="4"/>
      <c r="AC37" s="4"/>
      <c r="AD37" s="4"/>
      <c r="AE37" s="4"/>
      <c r="AF37" s="4"/>
      <c r="AG37" s="4"/>
      <c r="AH37" s="4"/>
      <c r="AI37" s="4"/>
      <c r="AJ37" s="4"/>
      <c r="AK37" s="4"/>
      <c r="AL37" s="4"/>
      <c r="AM37" s="4"/>
      <c r="AN37" s="4"/>
      <c r="AO37" s="4"/>
      <c r="AP37" s="4"/>
      <c r="AQ37" s="4"/>
      <c r="AR37" s="4"/>
      <c r="AS37" s="4"/>
      <c r="AT37" s="4"/>
      <c r="AU37" s="4"/>
      <c r="AV37" s="4"/>
    </row>
    <row r="38" spans="1:48" ht="30">
      <c r="A38" s="2" t="s">
        <v>848</v>
      </c>
      <c r="B38" s="4"/>
      <c r="C38" s="4"/>
      <c r="D38" s="4"/>
      <c r="E38" s="4"/>
      <c r="F38" s="4"/>
      <c r="G38" s="6">
        <v>8000000</v>
      </c>
      <c r="H38" s="6">
        <v>800000</v>
      </c>
      <c r="I38" s="6">
        <v>1800000</v>
      </c>
      <c r="J38" s="6">
        <v>3000000</v>
      </c>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row>
    <row r="39" spans="1:48" ht="30">
      <c r="A39" s="2" t="s">
        <v>849</v>
      </c>
      <c r="B39" s="4"/>
      <c r="C39" s="4"/>
      <c r="D39" s="4"/>
      <c r="E39" s="4"/>
      <c r="F39" s="4"/>
      <c r="G39" s="9">
        <v>31.07</v>
      </c>
      <c r="H39" s="9">
        <v>44.09</v>
      </c>
      <c r="I39" s="9">
        <v>52.06</v>
      </c>
      <c r="J39" s="9">
        <v>50.38</v>
      </c>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row>
    <row r="40" spans="1:48" ht="30">
      <c r="A40" s="2" t="s">
        <v>850</v>
      </c>
      <c r="B40" s="4"/>
      <c r="C40" s="4"/>
      <c r="D40" s="4"/>
      <c r="E40" s="4"/>
      <c r="F40" s="4"/>
      <c r="G40" s="4">
        <v>248.1</v>
      </c>
      <c r="H40" s="4">
        <v>35.4</v>
      </c>
      <c r="I40" s="4">
        <v>96.1</v>
      </c>
      <c r="J40" s="4">
        <v>154.5</v>
      </c>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row>
    <row r="41" spans="1:48" ht="30">
      <c r="A41" s="2" t="s">
        <v>851</v>
      </c>
      <c r="B41" s="8">
        <v>250</v>
      </c>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row>
    <row r="42" spans="1:48">
      <c r="A42" s="16"/>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c r="AI42" s="16"/>
      <c r="AJ42" s="16"/>
      <c r="AK42" s="16"/>
      <c r="AL42" s="16"/>
      <c r="AM42" s="16"/>
      <c r="AN42" s="16"/>
      <c r="AO42" s="16"/>
      <c r="AP42" s="16"/>
      <c r="AQ42" s="16"/>
      <c r="AR42" s="16"/>
      <c r="AS42" s="16"/>
      <c r="AT42" s="16"/>
      <c r="AU42" s="16"/>
      <c r="AV42" s="16"/>
    </row>
    <row r="43" spans="1:48" ht="15" customHeight="1">
      <c r="A43" s="2" t="s">
        <v>684</v>
      </c>
      <c r="B43" s="17" t="s">
        <v>353</v>
      </c>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c r="AT43" s="17"/>
      <c r="AU43" s="17"/>
      <c r="AV43" s="17"/>
    </row>
  </sheetData>
  <mergeCells count="18">
    <mergeCell ref="A42:AV42"/>
    <mergeCell ref="B43:AV43"/>
    <mergeCell ref="B2:B7"/>
    <mergeCell ref="C2:C7"/>
    <mergeCell ref="D2:D7"/>
    <mergeCell ref="F2:F7"/>
    <mergeCell ref="P2:Q2"/>
    <mergeCell ref="P3:Q3"/>
    <mergeCell ref="P4:Q4"/>
    <mergeCell ref="P5:Q5"/>
    <mergeCell ref="P6:Q6"/>
    <mergeCell ref="P7:Q7"/>
    <mergeCell ref="C1:D1"/>
    <mergeCell ref="E1:F1"/>
    <mergeCell ref="N1:S1"/>
    <mergeCell ref="W1:X1"/>
    <mergeCell ref="Z1:AN1"/>
    <mergeCell ref="AP1:AV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 bestFit="1" customWidth="1"/>
  </cols>
  <sheetData>
    <row r="1" spans="1:2" ht="30">
      <c r="A1" s="1" t="s">
        <v>852</v>
      </c>
      <c r="B1" s="1" t="s">
        <v>1</v>
      </c>
    </row>
    <row r="2" spans="1:2" ht="30">
      <c r="A2" s="1" t="s">
        <v>790</v>
      </c>
      <c r="B2" s="1" t="s">
        <v>2</v>
      </c>
    </row>
    <row r="3" spans="1:2">
      <c r="A3" s="3" t="s">
        <v>304</v>
      </c>
      <c r="B3" s="4"/>
    </row>
    <row r="4" spans="1:2">
      <c r="A4" s="2" t="s">
        <v>853</v>
      </c>
      <c r="B4" s="6">
        <v>3296040</v>
      </c>
    </row>
    <row r="5" spans="1:2">
      <c r="A5" s="2" t="s">
        <v>854</v>
      </c>
      <c r="B5" s="4">
        <v>0</v>
      </c>
    </row>
    <row r="6" spans="1:2">
      <c r="A6" s="2" t="s">
        <v>855</v>
      </c>
      <c r="B6" s="6">
        <v>-744865</v>
      </c>
    </row>
    <row r="7" spans="1:2">
      <c r="A7" s="2" t="s">
        <v>856</v>
      </c>
      <c r="B7" s="6">
        <v>-330873</v>
      </c>
    </row>
    <row r="8" spans="1:2">
      <c r="A8" s="2" t="s">
        <v>857</v>
      </c>
      <c r="B8" s="6">
        <v>2220302</v>
      </c>
    </row>
    <row r="9" spans="1:2">
      <c r="A9" s="2" t="s">
        <v>858</v>
      </c>
      <c r="B9" s="6">
        <v>1373579</v>
      </c>
    </row>
    <row r="10" spans="1:2">
      <c r="A10" s="3" t="s">
        <v>859</v>
      </c>
      <c r="B10" s="4"/>
    </row>
    <row r="11" spans="1:2">
      <c r="A11" s="2" t="s">
        <v>860</v>
      </c>
      <c r="B11" s="9">
        <v>24.81</v>
      </c>
    </row>
    <row r="12" spans="1:2">
      <c r="A12" s="2" t="s">
        <v>861</v>
      </c>
      <c r="B12" s="8">
        <v>0</v>
      </c>
    </row>
    <row r="13" spans="1:2">
      <c r="A13" s="2" t="s">
        <v>862</v>
      </c>
      <c r="B13" s="9">
        <v>24.28</v>
      </c>
    </row>
    <row r="14" spans="1:2">
      <c r="A14" s="2" t="s">
        <v>863</v>
      </c>
      <c r="B14" s="9">
        <v>27.36</v>
      </c>
    </row>
    <row r="15" spans="1:2">
      <c r="A15" s="2" t="s">
        <v>864</v>
      </c>
      <c r="B15" s="9">
        <v>24.61</v>
      </c>
    </row>
    <row r="16" spans="1:2" ht="30">
      <c r="A16" s="2" t="s">
        <v>865</v>
      </c>
      <c r="B16" s="9">
        <v>23.91</v>
      </c>
    </row>
    <row r="17" spans="1:2">
      <c r="A17" s="3" t="s">
        <v>866</v>
      </c>
      <c r="B17" s="4"/>
    </row>
    <row r="18" spans="1:2">
      <c r="A18" s="2" t="s">
        <v>320</v>
      </c>
      <c r="B18" s="9">
        <v>55.2</v>
      </c>
    </row>
    <row r="19" spans="1:2">
      <c r="A19" s="2" t="s">
        <v>321</v>
      </c>
      <c r="B19" s="9">
        <v>35.1</v>
      </c>
    </row>
    <row r="20" spans="1:2" ht="30">
      <c r="A20" s="3" t="s">
        <v>867</v>
      </c>
      <c r="B20" s="4"/>
    </row>
    <row r="21" spans="1:2">
      <c r="A21" s="2" t="s">
        <v>320</v>
      </c>
      <c r="B21" s="4" t="s">
        <v>868</v>
      </c>
    </row>
    <row r="22" spans="1:2">
      <c r="A22" s="2" t="s">
        <v>321</v>
      </c>
      <c r="B22" s="4" t="s">
        <v>86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870</v>
      </c>
      <c r="B1" s="1" t="s">
        <v>1</v>
      </c>
    </row>
    <row r="2" spans="1:2" ht="30">
      <c r="A2" s="1" t="s">
        <v>790</v>
      </c>
      <c r="B2" s="1" t="s">
        <v>2</v>
      </c>
    </row>
    <row r="3" spans="1:2">
      <c r="A3" s="2" t="s">
        <v>323</v>
      </c>
      <c r="B3" s="4"/>
    </row>
    <row r="4" spans="1:2">
      <c r="A4" s="3" t="s">
        <v>304</v>
      </c>
      <c r="B4" s="4"/>
    </row>
    <row r="5" spans="1:2">
      <c r="A5" s="2" t="s">
        <v>853</v>
      </c>
      <c r="B5" s="6">
        <v>305390</v>
      </c>
    </row>
    <row r="6" spans="1:2">
      <c r="A6" s="2" t="s">
        <v>871</v>
      </c>
      <c r="B6" s="4">
        <v>0</v>
      </c>
    </row>
    <row r="7" spans="1:2">
      <c r="A7" s="2" t="s">
        <v>872</v>
      </c>
      <c r="B7" s="6">
        <v>-101520</v>
      </c>
    </row>
    <row r="8" spans="1:2">
      <c r="A8" s="2" t="s">
        <v>873</v>
      </c>
      <c r="B8" s="6">
        <v>-33172</v>
      </c>
    </row>
    <row r="9" spans="1:2">
      <c r="A9" s="2" t="s">
        <v>857</v>
      </c>
      <c r="B9" s="6">
        <v>170698</v>
      </c>
    </row>
    <row r="10" spans="1:2" ht="30">
      <c r="A10" s="3" t="s">
        <v>874</v>
      </c>
      <c r="B10" s="4"/>
    </row>
    <row r="11" spans="1:2">
      <c r="A11" s="2" t="s">
        <v>860</v>
      </c>
      <c r="B11" s="9">
        <v>24.2</v>
      </c>
    </row>
    <row r="12" spans="1:2" ht="30">
      <c r="A12" s="2" t="s">
        <v>875</v>
      </c>
      <c r="B12" s="8">
        <v>0</v>
      </c>
    </row>
    <row r="13" spans="1:2">
      <c r="A13" s="2" t="s">
        <v>876</v>
      </c>
      <c r="B13" s="9">
        <v>25.02</v>
      </c>
    </row>
    <row r="14" spans="1:2" ht="30">
      <c r="A14" s="2" t="s">
        <v>877</v>
      </c>
      <c r="B14" s="9">
        <v>26.43</v>
      </c>
    </row>
    <row r="15" spans="1:2">
      <c r="A15" s="2" t="s">
        <v>864</v>
      </c>
      <c r="B15" s="9">
        <v>23.28</v>
      </c>
    </row>
    <row r="16" spans="1:2">
      <c r="A16" s="3" t="s">
        <v>866</v>
      </c>
      <c r="B16" s="4"/>
    </row>
    <row r="17" spans="1:2">
      <c r="A17" s="2" t="s">
        <v>320</v>
      </c>
      <c r="B17" s="9">
        <v>8.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878</v>
      </c>
      <c r="B1" s="7" t="s">
        <v>1</v>
      </c>
      <c r="C1" s="7"/>
    </row>
    <row r="2" spans="1:3" ht="30">
      <c r="A2" s="1" t="s">
        <v>790</v>
      </c>
      <c r="B2" s="7" t="s">
        <v>2</v>
      </c>
      <c r="C2" s="7"/>
    </row>
    <row r="3" spans="1:3">
      <c r="A3" s="3" t="s">
        <v>304</v>
      </c>
      <c r="B3" s="4"/>
      <c r="C3" s="4"/>
    </row>
    <row r="4" spans="1:3">
      <c r="A4" s="2" t="s">
        <v>853</v>
      </c>
      <c r="B4" s="6">
        <v>971023</v>
      </c>
      <c r="C4" s="4"/>
    </row>
    <row r="5" spans="1:3">
      <c r="A5" s="2" t="s">
        <v>879</v>
      </c>
      <c r="B5" s="6">
        <v>721140</v>
      </c>
      <c r="C5" s="4"/>
    </row>
    <row r="6" spans="1:3">
      <c r="A6" s="2" t="s">
        <v>880</v>
      </c>
      <c r="B6" s="6">
        <v>-159346</v>
      </c>
      <c r="C6" s="4"/>
    </row>
    <row r="7" spans="1:3">
      <c r="A7" s="2" t="s">
        <v>881</v>
      </c>
      <c r="B7" s="6">
        <v>-233140</v>
      </c>
      <c r="C7" s="4"/>
    </row>
    <row r="8" spans="1:3">
      <c r="A8" s="2" t="s">
        <v>857</v>
      </c>
      <c r="B8" s="6">
        <v>1469902</v>
      </c>
      <c r="C8" s="4"/>
    </row>
    <row r="9" spans="1:3" ht="30">
      <c r="A9" s="3" t="s">
        <v>874</v>
      </c>
      <c r="B9" s="4"/>
      <c r="C9" s="4"/>
    </row>
    <row r="10" spans="1:3">
      <c r="A10" s="2" t="s">
        <v>860</v>
      </c>
      <c r="B10" s="9">
        <v>31.72</v>
      </c>
      <c r="C10" s="4"/>
    </row>
    <row r="11" spans="1:3">
      <c r="A11" s="2" t="s">
        <v>882</v>
      </c>
      <c r="B11" s="9">
        <v>44.34</v>
      </c>
      <c r="C11" s="4"/>
    </row>
    <row r="12" spans="1:3">
      <c r="A12" s="2" t="s">
        <v>883</v>
      </c>
      <c r="B12" s="9">
        <v>22.85</v>
      </c>
      <c r="C12" s="4"/>
    </row>
    <row r="13" spans="1:3">
      <c r="A13" s="2" t="s">
        <v>884</v>
      </c>
      <c r="B13" s="9">
        <v>35.590000000000003</v>
      </c>
      <c r="C13" s="4"/>
    </row>
    <row r="14" spans="1:3">
      <c r="A14" s="2" t="s">
        <v>864</v>
      </c>
      <c r="B14" s="9">
        <v>38.79</v>
      </c>
      <c r="C14" s="4"/>
    </row>
    <row r="15" spans="1:3">
      <c r="A15" s="3" t="s">
        <v>866</v>
      </c>
      <c r="B15" s="4"/>
      <c r="C15" s="4"/>
    </row>
    <row r="16" spans="1:3">
      <c r="A16" s="2" t="s">
        <v>352</v>
      </c>
      <c r="B16" s="9">
        <v>72.7</v>
      </c>
      <c r="C16" s="4"/>
    </row>
    <row r="17" spans="1:3" ht="45">
      <c r="A17" s="2" t="s">
        <v>798</v>
      </c>
      <c r="B17" s="4"/>
      <c r="C17" s="4"/>
    </row>
    <row r="18" spans="1:3">
      <c r="A18" s="3" t="s">
        <v>304</v>
      </c>
      <c r="B18" s="4"/>
      <c r="C18" s="4"/>
    </row>
    <row r="19" spans="1:3" ht="17.25">
      <c r="A19" s="2" t="s">
        <v>879</v>
      </c>
      <c r="B19" s="6">
        <v>170225</v>
      </c>
      <c r="C19" s="107" t="s">
        <v>684</v>
      </c>
    </row>
    <row r="20" spans="1:3" ht="30">
      <c r="A20" s="3" t="s">
        <v>874</v>
      </c>
      <c r="B20" s="4"/>
      <c r="C20" s="4"/>
    </row>
    <row r="21" spans="1:3" ht="17.25">
      <c r="A21" s="2" t="s">
        <v>882</v>
      </c>
      <c r="B21" s="9">
        <v>36.32</v>
      </c>
      <c r="C21" s="107" t="s">
        <v>684</v>
      </c>
    </row>
    <row r="22" spans="1:3">
      <c r="A22" s="16"/>
      <c r="B22" s="16"/>
      <c r="C22" s="16"/>
    </row>
    <row r="23" spans="1:3" ht="60" customHeight="1">
      <c r="A23" s="2" t="s">
        <v>684</v>
      </c>
      <c r="B23" s="17" t="s">
        <v>353</v>
      </c>
      <c r="C23" s="17"/>
    </row>
  </sheetData>
  <mergeCells count="4">
    <mergeCell ref="B1:C1"/>
    <mergeCell ref="B2:C2"/>
    <mergeCell ref="A22:C22"/>
    <mergeCell ref="B23:C2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885</v>
      </c>
      <c r="B1" s="1" t="s">
        <v>1</v>
      </c>
    </row>
    <row r="2" spans="1:2" ht="30">
      <c r="A2" s="1" t="s">
        <v>790</v>
      </c>
      <c r="B2" s="1" t="s">
        <v>2</v>
      </c>
    </row>
    <row r="3" spans="1:2">
      <c r="A3" s="2" t="s">
        <v>799</v>
      </c>
      <c r="B3" s="4"/>
    </row>
    <row r="4" spans="1:2">
      <c r="A4" s="3" t="s">
        <v>304</v>
      </c>
      <c r="B4" s="4"/>
    </row>
    <row r="5" spans="1:2">
      <c r="A5" s="2" t="s">
        <v>853</v>
      </c>
      <c r="B5" s="6">
        <v>922550</v>
      </c>
    </row>
    <row r="6" spans="1:2">
      <c r="A6" s="2" t="s">
        <v>879</v>
      </c>
      <c r="B6" s="6">
        <v>80374</v>
      </c>
    </row>
    <row r="7" spans="1:2">
      <c r="A7" s="2" t="s">
        <v>880</v>
      </c>
      <c r="B7" s="6">
        <v>-174065</v>
      </c>
    </row>
    <row r="8" spans="1:2">
      <c r="A8" s="2" t="s">
        <v>881</v>
      </c>
      <c r="B8" s="6">
        <v>-73491</v>
      </c>
    </row>
    <row r="9" spans="1:2">
      <c r="A9" s="2" t="s">
        <v>857</v>
      </c>
      <c r="B9" s="6">
        <v>755368</v>
      </c>
    </row>
    <row r="10" spans="1:2" ht="30">
      <c r="A10" s="3" t="s">
        <v>874</v>
      </c>
      <c r="B10" s="4"/>
    </row>
    <row r="11" spans="1:2">
      <c r="A11" s="2" t="s">
        <v>860</v>
      </c>
      <c r="B11" s="9">
        <v>33.200000000000003</v>
      </c>
    </row>
    <row r="12" spans="1:2">
      <c r="A12" s="2" t="s">
        <v>882</v>
      </c>
      <c r="B12" s="9">
        <v>48.29</v>
      </c>
    </row>
    <row r="13" spans="1:2">
      <c r="A13" s="2" t="s">
        <v>883</v>
      </c>
      <c r="B13" s="9">
        <v>38.28</v>
      </c>
    </row>
    <row r="14" spans="1:2">
      <c r="A14" s="2" t="s">
        <v>884</v>
      </c>
      <c r="B14" s="9">
        <v>36.979999999999997</v>
      </c>
    </row>
    <row r="15" spans="1:2">
      <c r="A15" s="2" t="s">
        <v>864</v>
      </c>
      <c r="B15" s="9">
        <v>33.270000000000003</v>
      </c>
    </row>
    <row r="16" spans="1:2">
      <c r="A16" s="3" t="s">
        <v>866</v>
      </c>
      <c r="B16" s="4"/>
    </row>
    <row r="17" spans="1:2">
      <c r="A17" s="2" t="s">
        <v>320</v>
      </c>
      <c r="B17" s="9">
        <v>37.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83</v>
      </c>
      <c r="C1" s="7"/>
      <c r="D1" s="7" t="s">
        <v>1</v>
      </c>
      <c r="E1" s="7"/>
    </row>
    <row r="2" spans="1:5" ht="30">
      <c r="A2" s="1" t="s">
        <v>24</v>
      </c>
      <c r="B2" s="1" t="s">
        <v>2</v>
      </c>
      <c r="C2" s="1" t="s">
        <v>84</v>
      </c>
      <c r="D2" s="1" t="s">
        <v>2</v>
      </c>
      <c r="E2" s="1" t="s">
        <v>84</v>
      </c>
    </row>
    <row r="3" spans="1:5">
      <c r="A3" s="2" t="s">
        <v>104</v>
      </c>
      <c r="B3" s="8">
        <v>47539</v>
      </c>
      <c r="C3" s="8">
        <v>45753</v>
      </c>
      <c r="D3" s="8">
        <v>124701</v>
      </c>
      <c r="E3" s="8">
        <v>118307</v>
      </c>
    </row>
    <row r="4" spans="1:5" ht="30">
      <c r="A4" s="3" t="s">
        <v>112</v>
      </c>
      <c r="B4" s="4"/>
      <c r="C4" s="4"/>
      <c r="D4" s="4"/>
      <c r="E4" s="4"/>
    </row>
    <row r="5" spans="1:5" ht="45">
      <c r="A5" s="2" t="s">
        <v>113</v>
      </c>
      <c r="B5" s="4">
        <v>-93</v>
      </c>
      <c r="C5" s="4">
        <v>33</v>
      </c>
      <c r="D5" s="4">
        <v>-198</v>
      </c>
      <c r="E5" s="4">
        <v>91</v>
      </c>
    </row>
    <row r="6" spans="1:5" ht="30">
      <c r="A6" s="2" t="s">
        <v>114</v>
      </c>
      <c r="B6" s="4">
        <v>0</v>
      </c>
      <c r="C6" s="4">
        <v>0</v>
      </c>
      <c r="D6" s="4">
        <v>0</v>
      </c>
      <c r="E6" s="4">
        <v>0</v>
      </c>
    </row>
    <row r="7" spans="1:5" ht="30">
      <c r="A7" s="2" t="s">
        <v>115</v>
      </c>
      <c r="B7" s="4">
        <v>-93</v>
      </c>
      <c r="C7" s="4">
        <v>33</v>
      </c>
      <c r="D7" s="4">
        <v>-198</v>
      </c>
      <c r="E7" s="4">
        <v>91</v>
      </c>
    </row>
    <row r="8" spans="1:5" ht="30">
      <c r="A8" s="3" t="s">
        <v>116</v>
      </c>
      <c r="B8" s="4"/>
      <c r="C8" s="4"/>
      <c r="D8" s="4"/>
      <c r="E8" s="4"/>
    </row>
    <row r="9" spans="1:5" ht="45">
      <c r="A9" s="2" t="s">
        <v>117</v>
      </c>
      <c r="B9" s="4">
        <v>39</v>
      </c>
      <c r="C9" s="4">
        <v>74</v>
      </c>
      <c r="D9" s="4">
        <v>-242</v>
      </c>
      <c r="E9" s="4">
        <v>58</v>
      </c>
    </row>
    <row r="10" spans="1:5" ht="30">
      <c r="A10" s="2" t="s">
        <v>118</v>
      </c>
      <c r="B10" s="4">
        <v>0</v>
      </c>
      <c r="C10" s="4">
        <v>0</v>
      </c>
      <c r="D10" s="4">
        <v>0</v>
      </c>
      <c r="E10" s="4">
        <v>0</v>
      </c>
    </row>
    <row r="11" spans="1:5" ht="30">
      <c r="A11" s="2" t="s">
        <v>119</v>
      </c>
      <c r="B11" s="4">
        <v>39</v>
      </c>
      <c r="C11" s="4">
        <v>74</v>
      </c>
      <c r="D11" s="4">
        <v>-242</v>
      </c>
      <c r="E11" s="4">
        <v>58</v>
      </c>
    </row>
    <row r="12" spans="1:5" ht="30">
      <c r="A12" s="2" t="s">
        <v>120</v>
      </c>
      <c r="B12" s="4">
        <v>-54</v>
      </c>
      <c r="C12" s="4">
        <v>107</v>
      </c>
      <c r="D12" s="4">
        <v>-440</v>
      </c>
      <c r="E12" s="4">
        <v>149</v>
      </c>
    </row>
    <row r="13" spans="1:5">
      <c r="A13" s="2" t="s">
        <v>121</v>
      </c>
      <c r="B13" s="8">
        <v>47485</v>
      </c>
      <c r="C13" s="8">
        <v>45860</v>
      </c>
      <c r="D13" s="8">
        <v>124261</v>
      </c>
      <c r="E13" s="8">
        <v>11845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ustomHeight="1">
      <c r="A1" s="7" t="s">
        <v>886</v>
      </c>
      <c r="B1" s="1" t="s">
        <v>83</v>
      </c>
      <c r="C1" s="1" t="s">
        <v>1</v>
      </c>
    </row>
    <row r="2" spans="1:3">
      <c r="A2" s="7"/>
      <c r="B2" s="1" t="s">
        <v>2</v>
      </c>
      <c r="C2" s="1" t="s">
        <v>2</v>
      </c>
    </row>
    <row r="3" spans="1:3">
      <c r="A3" s="2" t="s">
        <v>887</v>
      </c>
      <c r="B3" s="4"/>
      <c r="C3" s="4"/>
    </row>
    <row r="4" spans="1:3" ht="45">
      <c r="A4" s="3" t="s">
        <v>888</v>
      </c>
      <c r="B4" s="4"/>
      <c r="C4" s="4"/>
    </row>
    <row r="5" spans="1:3">
      <c r="A5" s="2" t="s">
        <v>365</v>
      </c>
      <c r="B5" s="106">
        <v>0</v>
      </c>
      <c r="C5" s="106">
        <v>0</v>
      </c>
    </row>
    <row r="6" spans="1:3">
      <c r="A6" s="2" t="s">
        <v>367</v>
      </c>
      <c r="B6" s="106">
        <v>0.24049999999999999</v>
      </c>
      <c r="C6" s="106">
        <v>0.24049999999999999</v>
      </c>
    </row>
    <row r="7" spans="1:3">
      <c r="A7" s="2" t="s">
        <v>368</v>
      </c>
      <c r="B7" s="106">
        <v>8.0000000000000004E-4</v>
      </c>
      <c r="C7" s="106">
        <v>8.0000000000000004E-4</v>
      </c>
    </row>
    <row r="8" spans="1:3" ht="30">
      <c r="A8" s="2" t="s">
        <v>369</v>
      </c>
      <c r="B8" s="4" t="s">
        <v>821</v>
      </c>
      <c r="C8" s="4" t="s">
        <v>82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89</v>
      </c>
      <c r="B1" s="7" t="s">
        <v>83</v>
      </c>
      <c r="C1" s="7"/>
      <c r="D1" s="7" t="s">
        <v>1</v>
      </c>
      <c r="E1" s="7"/>
    </row>
    <row r="2" spans="1:5" ht="30">
      <c r="A2" s="1" t="s">
        <v>82</v>
      </c>
      <c r="B2" s="1" t="s">
        <v>2</v>
      </c>
      <c r="C2" s="1" t="s">
        <v>84</v>
      </c>
      <c r="D2" s="1" t="s">
        <v>2</v>
      </c>
      <c r="E2" s="1" t="s">
        <v>84</v>
      </c>
    </row>
    <row r="3" spans="1:5" ht="30">
      <c r="A3" s="3" t="s">
        <v>383</v>
      </c>
      <c r="B3" s="4"/>
      <c r="C3" s="4"/>
      <c r="D3" s="4"/>
      <c r="E3" s="4"/>
    </row>
    <row r="4" spans="1:5">
      <c r="A4" s="2" t="s">
        <v>104</v>
      </c>
      <c r="B4" s="8">
        <v>47539</v>
      </c>
      <c r="C4" s="8">
        <v>45753</v>
      </c>
      <c r="D4" s="8">
        <v>124701</v>
      </c>
      <c r="E4" s="8">
        <v>118307</v>
      </c>
    </row>
    <row r="5" spans="1:5" ht="45">
      <c r="A5" s="2" t="s">
        <v>890</v>
      </c>
      <c r="B5" s="6">
        <v>63978</v>
      </c>
      <c r="C5" s="6">
        <v>66523</v>
      </c>
      <c r="D5" s="6">
        <v>65223</v>
      </c>
      <c r="E5" s="6">
        <v>66880</v>
      </c>
    </row>
    <row r="6" spans="1:5" ht="30">
      <c r="A6" s="2" t="s">
        <v>891</v>
      </c>
      <c r="B6" s="9">
        <v>0.74</v>
      </c>
      <c r="C6" s="9">
        <v>0.69</v>
      </c>
      <c r="D6" s="9">
        <v>1.91</v>
      </c>
      <c r="E6" s="9">
        <v>1.77</v>
      </c>
    </row>
    <row r="7" spans="1:5" ht="30">
      <c r="A7" s="3" t="s">
        <v>386</v>
      </c>
      <c r="B7" s="4"/>
      <c r="C7" s="4"/>
      <c r="D7" s="4"/>
      <c r="E7" s="4"/>
    </row>
    <row r="8" spans="1:5" ht="45">
      <c r="A8" s="2" t="s">
        <v>890</v>
      </c>
      <c r="B8" s="6">
        <v>63978</v>
      </c>
      <c r="C8" s="6">
        <v>66523</v>
      </c>
      <c r="D8" s="6">
        <v>65223</v>
      </c>
      <c r="E8" s="6">
        <v>66880</v>
      </c>
    </row>
    <row r="9" spans="1:5">
      <c r="A9" s="3" t="s">
        <v>387</v>
      </c>
      <c r="B9" s="4"/>
      <c r="C9" s="4"/>
      <c r="D9" s="4"/>
      <c r="E9" s="4"/>
    </row>
    <row r="10" spans="1:5">
      <c r="A10" s="2" t="s">
        <v>892</v>
      </c>
      <c r="B10" s="6">
        <v>1532</v>
      </c>
      <c r="C10" s="6">
        <v>1100</v>
      </c>
      <c r="D10" s="6">
        <v>1490</v>
      </c>
      <c r="E10" s="6">
        <v>1081</v>
      </c>
    </row>
    <row r="11" spans="1:5" ht="30">
      <c r="A11" s="2" t="s">
        <v>893</v>
      </c>
      <c r="B11" s="6">
        <v>65510</v>
      </c>
      <c r="C11" s="6">
        <v>67623</v>
      </c>
      <c r="D11" s="6">
        <v>66713</v>
      </c>
      <c r="E11" s="6">
        <v>67961</v>
      </c>
    </row>
    <row r="12" spans="1:5" ht="30">
      <c r="A12" s="2" t="s">
        <v>894</v>
      </c>
      <c r="B12" s="9">
        <v>0.73</v>
      </c>
      <c r="C12" s="9">
        <v>0.68</v>
      </c>
      <c r="D12" s="9">
        <v>1.87</v>
      </c>
      <c r="E12" s="9">
        <v>1.74</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895</v>
      </c>
      <c r="B1" s="7" t="s">
        <v>83</v>
      </c>
      <c r="C1" s="7"/>
      <c r="D1" s="7" t="s">
        <v>1</v>
      </c>
      <c r="E1" s="7"/>
    </row>
    <row r="2" spans="1:5">
      <c r="A2" s="7"/>
      <c r="B2" s="1" t="s">
        <v>2</v>
      </c>
      <c r="C2" s="1" t="s">
        <v>84</v>
      </c>
      <c r="D2" s="1" t="s">
        <v>2</v>
      </c>
      <c r="E2" s="1" t="s">
        <v>84</v>
      </c>
    </row>
    <row r="3" spans="1:5">
      <c r="A3" s="3" t="s">
        <v>378</v>
      </c>
      <c r="B3" s="4"/>
      <c r="C3" s="4"/>
      <c r="D3" s="4"/>
      <c r="E3" s="4"/>
    </row>
    <row r="4" spans="1:5" ht="30">
      <c r="A4" s="2" t="s">
        <v>896</v>
      </c>
      <c r="B4" s="6">
        <v>23897</v>
      </c>
      <c r="C4" s="6">
        <v>583482</v>
      </c>
      <c r="D4" s="6">
        <v>50703</v>
      </c>
      <c r="E4" s="6">
        <v>6373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897</v>
      </c>
      <c r="B1" s="7" t="s">
        <v>83</v>
      </c>
      <c r="C1" s="7"/>
      <c r="D1" s="7" t="s">
        <v>1</v>
      </c>
      <c r="E1" s="7"/>
    </row>
    <row r="2" spans="1:5" ht="30">
      <c r="A2" s="1" t="s">
        <v>24</v>
      </c>
      <c r="B2" s="1" t="s">
        <v>2</v>
      </c>
      <c r="C2" s="1" t="s">
        <v>84</v>
      </c>
      <c r="D2" s="1" t="s">
        <v>2</v>
      </c>
      <c r="E2" s="1" t="s">
        <v>84</v>
      </c>
    </row>
    <row r="3" spans="1:5" ht="30">
      <c r="A3" s="3" t="s">
        <v>898</v>
      </c>
      <c r="B3" s="4"/>
      <c r="C3" s="4"/>
      <c r="D3" s="4"/>
      <c r="E3" s="4"/>
    </row>
    <row r="4" spans="1:5" ht="30">
      <c r="A4" s="2" t="s">
        <v>899</v>
      </c>
      <c r="B4" s="4"/>
      <c r="C4" s="4"/>
      <c r="D4" s="8">
        <v>142</v>
      </c>
      <c r="E4" s="4"/>
    </row>
    <row r="5" spans="1:5" ht="45">
      <c r="A5" s="2" t="s">
        <v>900</v>
      </c>
      <c r="B5" s="4">
        <v>-93</v>
      </c>
      <c r="C5" s="4">
        <v>33</v>
      </c>
      <c r="D5" s="4">
        <v>-198</v>
      </c>
      <c r="E5" s="4">
        <v>91</v>
      </c>
    </row>
    <row r="6" spans="1:5" ht="60">
      <c r="A6" s="2" t="s">
        <v>901</v>
      </c>
      <c r="B6" s="4">
        <v>0</v>
      </c>
      <c r="C6" s="4">
        <v>0</v>
      </c>
      <c r="D6" s="4">
        <v>0</v>
      </c>
      <c r="E6" s="4">
        <v>0</v>
      </c>
    </row>
    <row r="7" spans="1:5" ht="30">
      <c r="A7" s="2" t="s">
        <v>115</v>
      </c>
      <c r="B7" s="4">
        <v>-93</v>
      </c>
      <c r="C7" s="4">
        <v>33</v>
      </c>
      <c r="D7" s="4">
        <v>-198</v>
      </c>
      <c r="E7" s="4">
        <v>91</v>
      </c>
    </row>
    <row r="8" spans="1:5" ht="30">
      <c r="A8" s="2" t="s">
        <v>902</v>
      </c>
      <c r="B8" s="4">
        <v>-56</v>
      </c>
      <c r="C8" s="4"/>
      <c r="D8" s="4">
        <v>-56</v>
      </c>
      <c r="E8" s="4"/>
    </row>
    <row r="9" spans="1:5" ht="30">
      <c r="A9" s="2" t="s">
        <v>903</v>
      </c>
      <c r="B9" s="4"/>
      <c r="C9" s="4"/>
      <c r="D9" s="4">
        <v>-909</v>
      </c>
      <c r="E9" s="4"/>
    </row>
    <row r="10" spans="1:5" ht="45">
      <c r="A10" s="2" t="s">
        <v>904</v>
      </c>
      <c r="B10" s="4">
        <v>39</v>
      </c>
      <c r="C10" s="4">
        <v>74</v>
      </c>
      <c r="D10" s="4">
        <v>-242</v>
      </c>
      <c r="E10" s="4">
        <v>58</v>
      </c>
    </row>
    <row r="11" spans="1:5" ht="60">
      <c r="A11" s="2" t="s">
        <v>905</v>
      </c>
      <c r="B11" s="4">
        <v>0</v>
      </c>
      <c r="C11" s="4">
        <v>0</v>
      </c>
      <c r="D11" s="4">
        <v>0</v>
      </c>
      <c r="E11" s="4">
        <v>0</v>
      </c>
    </row>
    <row r="12" spans="1:5" ht="30">
      <c r="A12" s="2" t="s">
        <v>119</v>
      </c>
      <c r="B12" s="4">
        <v>39</v>
      </c>
      <c r="C12" s="4">
        <v>74</v>
      </c>
      <c r="D12" s="4">
        <v>-242</v>
      </c>
      <c r="E12" s="4">
        <v>58</v>
      </c>
    </row>
    <row r="13" spans="1:5" ht="30">
      <c r="A13" s="2" t="s">
        <v>906</v>
      </c>
      <c r="B13" s="6">
        <v>-1151</v>
      </c>
      <c r="C13" s="4"/>
      <c r="D13" s="6">
        <v>-1151</v>
      </c>
      <c r="E13" s="4"/>
    </row>
    <row r="14" spans="1:5">
      <c r="A14" s="2" t="s">
        <v>907</v>
      </c>
      <c r="B14" s="4"/>
      <c r="C14" s="4"/>
      <c r="D14" s="4">
        <v>-767</v>
      </c>
      <c r="E14" s="4"/>
    </row>
    <row r="15" spans="1:5" ht="30">
      <c r="A15" s="2" t="s">
        <v>908</v>
      </c>
      <c r="B15" s="4"/>
      <c r="C15" s="4"/>
      <c r="D15" s="4">
        <v>-440</v>
      </c>
      <c r="E15" s="4"/>
    </row>
    <row r="16" spans="1:5" ht="45">
      <c r="A16" s="2" t="s">
        <v>909</v>
      </c>
      <c r="B16" s="4"/>
      <c r="C16" s="4"/>
      <c r="D16" s="4">
        <v>0</v>
      </c>
      <c r="E16" s="4"/>
    </row>
    <row r="17" spans="1:5" ht="30">
      <c r="A17" s="2" t="s">
        <v>120</v>
      </c>
      <c r="B17" s="4">
        <v>-54</v>
      </c>
      <c r="C17" s="4">
        <v>107</v>
      </c>
      <c r="D17" s="4">
        <v>-440</v>
      </c>
      <c r="E17" s="4">
        <v>149</v>
      </c>
    </row>
    <row r="18" spans="1:5">
      <c r="A18" s="2" t="s">
        <v>910</v>
      </c>
      <c r="B18" s="8">
        <v>-1207</v>
      </c>
      <c r="C18" s="4"/>
      <c r="D18" s="8">
        <v>-1207</v>
      </c>
      <c r="E18" s="4"/>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911</v>
      </c>
      <c r="B1" s="7" t="s">
        <v>83</v>
      </c>
      <c r="C1" s="7"/>
      <c r="D1" s="7" t="s">
        <v>1</v>
      </c>
      <c r="E1" s="7"/>
    </row>
    <row r="2" spans="1:5" ht="30">
      <c r="A2" s="1" t="s">
        <v>24</v>
      </c>
      <c r="B2" s="1" t="s">
        <v>2</v>
      </c>
      <c r="C2" s="1" t="s">
        <v>84</v>
      </c>
      <c r="D2" s="1" t="s">
        <v>2</v>
      </c>
      <c r="E2" s="1" t="s">
        <v>84</v>
      </c>
    </row>
    <row r="3" spans="1:5">
      <c r="A3" s="3" t="s">
        <v>418</v>
      </c>
      <c r="B3" s="4"/>
      <c r="C3" s="4"/>
      <c r="D3" s="4"/>
      <c r="E3" s="4"/>
    </row>
    <row r="4" spans="1:5">
      <c r="A4" s="2" t="s">
        <v>419</v>
      </c>
      <c r="B4" s="8">
        <v>5809</v>
      </c>
      <c r="C4" s="8">
        <v>8622</v>
      </c>
      <c r="D4" s="8">
        <v>18146</v>
      </c>
      <c r="E4" s="8">
        <v>25489</v>
      </c>
    </row>
    <row r="5" spans="1:5" ht="30">
      <c r="A5" s="2" t="s">
        <v>130</v>
      </c>
      <c r="B5" s="4">
        <v>0</v>
      </c>
      <c r="C5" s="4">
        <v>0</v>
      </c>
      <c r="D5" s="6">
        <v>10886</v>
      </c>
      <c r="E5" s="4">
        <v>0</v>
      </c>
    </row>
    <row r="6" spans="1:5">
      <c r="A6" s="2" t="s">
        <v>420</v>
      </c>
      <c r="B6" s="4">
        <v>-203</v>
      </c>
      <c r="C6" s="4">
        <v>-31</v>
      </c>
      <c r="D6" s="4">
        <v>-248</v>
      </c>
      <c r="E6" s="4">
        <v>-76</v>
      </c>
    </row>
    <row r="7" spans="1:5">
      <c r="A7" s="2" t="s">
        <v>425</v>
      </c>
      <c r="B7" s="4">
        <v>-215</v>
      </c>
      <c r="C7" s="4">
        <v>-74</v>
      </c>
      <c r="D7" s="4">
        <v>-82</v>
      </c>
      <c r="E7" s="4">
        <v>-299</v>
      </c>
    </row>
    <row r="8" spans="1:5">
      <c r="A8" s="2" t="s">
        <v>430</v>
      </c>
      <c r="B8" s="4">
        <v>105</v>
      </c>
      <c r="C8" s="4">
        <v>0</v>
      </c>
      <c r="D8" s="4">
        <v>149</v>
      </c>
      <c r="E8" s="4">
        <v>0</v>
      </c>
    </row>
    <row r="9" spans="1:5">
      <c r="A9" s="2" t="s">
        <v>217</v>
      </c>
      <c r="B9" s="6">
        <v>5496</v>
      </c>
      <c r="C9" s="6">
        <v>8517</v>
      </c>
      <c r="D9" s="6">
        <v>28851</v>
      </c>
      <c r="E9" s="6">
        <v>25114</v>
      </c>
    </row>
    <row r="10" spans="1:5">
      <c r="A10" s="3" t="s">
        <v>431</v>
      </c>
      <c r="B10" s="4"/>
      <c r="C10" s="4"/>
      <c r="D10" s="4"/>
      <c r="E10" s="4"/>
    </row>
    <row r="11" spans="1:5">
      <c r="A11" s="2" t="s">
        <v>432</v>
      </c>
      <c r="B11" s="4">
        <v>64</v>
      </c>
      <c r="C11" s="4">
        <v>140</v>
      </c>
      <c r="D11" s="4">
        <v>292</v>
      </c>
      <c r="E11" s="4">
        <v>479</v>
      </c>
    </row>
    <row r="12" spans="1:5">
      <c r="A12" s="2" t="s">
        <v>217</v>
      </c>
      <c r="B12" s="8">
        <v>64</v>
      </c>
      <c r="C12" s="8">
        <v>140</v>
      </c>
      <c r="D12" s="8">
        <v>292</v>
      </c>
      <c r="E12" s="8">
        <v>47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912</v>
      </c>
      <c r="B1" s="7" t="s">
        <v>83</v>
      </c>
      <c r="C1" s="7"/>
      <c r="D1" s="7" t="s">
        <v>1</v>
      </c>
      <c r="E1" s="7"/>
      <c r="F1" s="1"/>
    </row>
    <row r="2" spans="1:6">
      <c r="A2" s="7"/>
      <c r="B2" s="1" t="s">
        <v>2</v>
      </c>
      <c r="C2" s="1" t="s">
        <v>84</v>
      </c>
      <c r="D2" s="1" t="s">
        <v>2</v>
      </c>
      <c r="E2" s="1" t="s">
        <v>84</v>
      </c>
      <c r="F2" s="1" t="s">
        <v>25</v>
      </c>
    </row>
    <row r="3" spans="1:6">
      <c r="A3" s="3" t="s">
        <v>434</v>
      </c>
      <c r="B3" s="4"/>
      <c r="C3" s="4"/>
      <c r="D3" s="4"/>
      <c r="E3" s="4"/>
      <c r="F3" s="4"/>
    </row>
    <row r="4" spans="1:6">
      <c r="A4" s="2" t="s">
        <v>913</v>
      </c>
      <c r="B4" s="4"/>
      <c r="C4" s="4"/>
      <c r="D4" s="106">
        <v>0.36799999999999999</v>
      </c>
      <c r="E4" s="106">
        <v>0.35299999999999998</v>
      </c>
      <c r="F4" s="4"/>
    </row>
    <row r="5" spans="1:6">
      <c r="A5" s="2" t="s">
        <v>914</v>
      </c>
      <c r="B5" s="8">
        <v>6300000</v>
      </c>
      <c r="C5" s="4"/>
      <c r="D5" s="8">
        <v>6300000</v>
      </c>
      <c r="E5" s="4"/>
      <c r="F5" s="8">
        <v>4400000</v>
      </c>
    </row>
    <row r="6" spans="1:6" ht="45">
      <c r="A6" s="2" t="s">
        <v>915</v>
      </c>
      <c r="B6" s="6">
        <v>5900000</v>
      </c>
      <c r="C6" s="4"/>
      <c r="D6" s="6">
        <v>5900000</v>
      </c>
      <c r="E6" s="4"/>
      <c r="F6" s="6">
        <v>4100000</v>
      </c>
    </row>
    <row r="7" spans="1:6" ht="45">
      <c r="A7" s="2" t="s">
        <v>916</v>
      </c>
      <c r="B7" s="6">
        <v>14000</v>
      </c>
      <c r="C7" s="6">
        <v>8000</v>
      </c>
      <c r="D7" s="6">
        <v>55000</v>
      </c>
      <c r="E7" s="6">
        <v>98000</v>
      </c>
      <c r="F7" s="4"/>
    </row>
    <row r="8" spans="1:6" ht="45">
      <c r="A8" s="2" t="s">
        <v>917</v>
      </c>
      <c r="B8" s="6">
        <v>249000</v>
      </c>
      <c r="C8" s="4"/>
      <c r="D8" s="6">
        <v>249000</v>
      </c>
      <c r="E8" s="4"/>
      <c r="F8" s="6">
        <v>194000</v>
      </c>
    </row>
    <row r="9" spans="1:6" ht="75">
      <c r="A9" s="2" t="s">
        <v>918</v>
      </c>
      <c r="B9" s="4"/>
      <c r="C9" s="4"/>
      <c r="D9" s="8">
        <v>407000</v>
      </c>
      <c r="E9" s="4"/>
      <c r="F9"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19</v>
      </c>
      <c r="B1" s="7" t="s">
        <v>83</v>
      </c>
      <c r="C1" s="7"/>
      <c r="D1" s="7" t="s">
        <v>1</v>
      </c>
      <c r="E1" s="7"/>
    </row>
    <row r="2" spans="1:5" ht="30">
      <c r="A2" s="1" t="s">
        <v>24</v>
      </c>
      <c r="B2" s="7" t="s">
        <v>2</v>
      </c>
      <c r="C2" s="7" t="s">
        <v>84</v>
      </c>
      <c r="D2" s="1" t="s">
        <v>2</v>
      </c>
      <c r="E2" s="7" t="s">
        <v>84</v>
      </c>
    </row>
    <row r="3" spans="1:5">
      <c r="A3" s="1"/>
      <c r="B3" s="7"/>
      <c r="C3" s="7"/>
      <c r="D3" s="1" t="s">
        <v>660</v>
      </c>
      <c r="E3" s="7"/>
    </row>
    <row r="4" spans="1:5">
      <c r="A4" s="3" t="s">
        <v>441</v>
      </c>
      <c r="B4" s="4"/>
      <c r="C4" s="4"/>
      <c r="D4" s="4"/>
      <c r="E4" s="4"/>
    </row>
    <row r="5" spans="1:5">
      <c r="A5" s="2" t="s">
        <v>920</v>
      </c>
      <c r="B5" s="4"/>
      <c r="C5" s="4"/>
      <c r="D5" s="4">
        <v>3</v>
      </c>
      <c r="E5" s="4"/>
    </row>
    <row r="6" spans="1:5">
      <c r="A6" s="3" t="s">
        <v>85</v>
      </c>
      <c r="B6" s="4"/>
      <c r="C6" s="4"/>
      <c r="D6" s="4"/>
      <c r="E6" s="4"/>
    </row>
    <row r="7" spans="1:5">
      <c r="A7" s="2" t="s">
        <v>86</v>
      </c>
      <c r="B7" s="8">
        <v>139477</v>
      </c>
      <c r="C7" s="8">
        <v>125202</v>
      </c>
      <c r="D7" s="8">
        <v>406381</v>
      </c>
      <c r="E7" s="8">
        <v>375922</v>
      </c>
    </row>
    <row r="8" spans="1:5">
      <c r="A8" s="2" t="s">
        <v>87</v>
      </c>
      <c r="B8" s="6">
        <v>44896</v>
      </c>
      <c r="C8" s="6">
        <v>43630</v>
      </c>
      <c r="D8" s="6">
        <v>133466</v>
      </c>
      <c r="E8" s="6">
        <v>125204</v>
      </c>
    </row>
    <row r="9" spans="1:5">
      <c r="A9" s="2" t="s">
        <v>88</v>
      </c>
      <c r="B9" s="6">
        <v>43260</v>
      </c>
      <c r="C9" s="6">
        <v>42340</v>
      </c>
      <c r="D9" s="6">
        <v>124552</v>
      </c>
      <c r="E9" s="6">
        <v>116090</v>
      </c>
    </row>
    <row r="10" spans="1:5">
      <c r="A10" s="2" t="s">
        <v>89</v>
      </c>
      <c r="B10" s="6">
        <v>227633</v>
      </c>
      <c r="C10" s="6">
        <v>211172</v>
      </c>
      <c r="D10" s="6">
        <v>664399</v>
      </c>
      <c r="E10" s="6">
        <v>617216</v>
      </c>
    </row>
    <row r="11" spans="1:5">
      <c r="A11" s="2" t="s">
        <v>86</v>
      </c>
      <c r="B11" s="6">
        <v>121288</v>
      </c>
      <c r="C11" s="6">
        <v>109359</v>
      </c>
      <c r="D11" s="6">
        <v>352768</v>
      </c>
      <c r="E11" s="6">
        <v>328243</v>
      </c>
    </row>
    <row r="12" spans="1:5">
      <c r="A12" s="2" t="s">
        <v>87</v>
      </c>
      <c r="B12" s="6">
        <v>22393</v>
      </c>
      <c r="C12" s="6">
        <v>20314</v>
      </c>
      <c r="D12" s="6">
        <v>65481</v>
      </c>
      <c r="E12" s="6">
        <v>55911</v>
      </c>
    </row>
    <row r="13" spans="1:5">
      <c r="A13" s="2" t="s">
        <v>88</v>
      </c>
      <c r="B13" s="6">
        <v>21741</v>
      </c>
      <c r="C13" s="6">
        <v>24064</v>
      </c>
      <c r="D13" s="6">
        <v>57620</v>
      </c>
      <c r="E13" s="6">
        <v>59069</v>
      </c>
    </row>
    <row r="14" spans="1:5">
      <c r="A14" s="2" t="s">
        <v>449</v>
      </c>
      <c r="B14" s="6">
        <v>165422</v>
      </c>
      <c r="C14" s="6">
        <v>153737</v>
      </c>
      <c r="D14" s="6">
        <v>475869</v>
      </c>
      <c r="E14" s="6">
        <v>443223</v>
      </c>
    </row>
    <row r="15" spans="1:5">
      <c r="A15" s="3" t="s">
        <v>450</v>
      </c>
      <c r="B15" s="4"/>
      <c r="C15" s="4"/>
      <c r="D15" s="4"/>
      <c r="E15" s="4"/>
    </row>
    <row r="16" spans="1:5" ht="45">
      <c r="A16" s="2" t="s">
        <v>91</v>
      </c>
      <c r="B16" s="6">
        <v>26091</v>
      </c>
      <c r="C16" s="6">
        <v>24989</v>
      </c>
      <c r="D16" s="6">
        <v>78023</v>
      </c>
      <c r="E16" s="6">
        <v>73999</v>
      </c>
    </row>
    <row r="17" spans="1:5">
      <c r="A17" s="2" t="s">
        <v>92</v>
      </c>
      <c r="B17" s="6">
        <v>6524</v>
      </c>
      <c r="C17" s="6">
        <v>6050</v>
      </c>
      <c r="D17" s="6">
        <v>19444</v>
      </c>
      <c r="E17" s="6">
        <v>18415</v>
      </c>
    </row>
    <row r="18" spans="1:5">
      <c r="A18" s="2" t="s">
        <v>93</v>
      </c>
      <c r="B18" s="6">
        <v>4551</v>
      </c>
      <c r="C18" s="6">
        <v>4270</v>
      </c>
      <c r="D18" s="6">
        <v>13379</v>
      </c>
      <c r="E18" s="6">
        <v>13561</v>
      </c>
    </row>
    <row r="19" spans="1:5">
      <c r="A19" s="2" t="s">
        <v>94</v>
      </c>
      <c r="B19" s="6">
        <v>23257</v>
      </c>
      <c r="C19" s="6">
        <v>20213</v>
      </c>
      <c r="D19" s="6">
        <v>65095</v>
      </c>
      <c r="E19" s="6">
        <v>60344</v>
      </c>
    </row>
    <row r="20" spans="1:5">
      <c r="A20" s="2" t="s">
        <v>95</v>
      </c>
      <c r="B20" s="6">
        <v>24586</v>
      </c>
      <c r="C20" s="6">
        <v>23622</v>
      </c>
      <c r="D20" s="6">
        <v>73941</v>
      </c>
      <c r="E20" s="6">
        <v>69041</v>
      </c>
    </row>
    <row r="21" spans="1:5">
      <c r="A21" s="2" t="s">
        <v>451</v>
      </c>
      <c r="B21" s="4">
        <v>0</v>
      </c>
      <c r="C21" s="4">
        <v>-32</v>
      </c>
      <c r="D21" s="4">
        <v>2</v>
      </c>
      <c r="E21" s="4">
        <v>492</v>
      </c>
    </row>
    <row r="22" spans="1:5">
      <c r="A22" s="2" t="s">
        <v>98</v>
      </c>
      <c r="B22" s="8">
        <v>80413</v>
      </c>
      <c r="C22" s="8">
        <v>74625</v>
      </c>
      <c r="D22" s="8">
        <v>225985</v>
      </c>
      <c r="E22" s="8">
        <v>207371</v>
      </c>
    </row>
  </sheetData>
  <mergeCells count="5">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83</v>
      </c>
      <c r="C1" s="7"/>
      <c r="D1" s="7" t="s">
        <v>1</v>
      </c>
      <c r="E1" s="7"/>
    </row>
    <row r="2" spans="1:5" ht="30">
      <c r="A2" s="1" t="s">
        <v>24</v>
      </c>
      <c r="B2" s="1" t="s">
        <v>2</v>
      </c>
      <c r="C2" s="1" t="s">
        <v>84</v>
      </c>
      <c r="D2" s="1" t="s">
        <v>2</v>
      </c>
      <c r="E2" s="1" t="s">
        <v>84</v>
      </c>
    </row>
    <row r="3" spans="1:5" ht="30">
      <c r="A3" s="3" t="s">
        <v>922</v>
      </c>
      <c r="B3" s="4"/>
      <c r="C3" s="4"/>
      <c r="D3" s="4"/>
      <c r="E3" s="4"/>
    </row>
    <row r="4" spans="1:5">
      <c r="A4" s="2" t="s">
        <v>923</v>
      </c>
      <c r="B4" s="8">
        <v>227633</v>
      </c>
      <c r="C4" s="8">
        <v>211172</v>
      </c>
      <c r="D4" s="8">
        <v>664399</v>
      </c>
      <c r="E4" s="8">
        <v>617216</v>
      </c>
    </row>
    <row r="5" spans="1:5">
      <c r="A5" s="2" t="s">
        <v>86</v>
      </c>
      <c r="B5" s="6">
        <v>139477</v>
      </c>
      <c r="C5" s="6">
        <v>125202</v>
      </c>
      <c r="D5" s="6">
        <v>406381</v>
      </c>
      <c r="E5" s="6">
        <v>375922</v>
      </c>
    </row>
    <row r="6" spans="1:5">
      <c r="A6" s="2" t="s">
        <v>87</v>
      </c>
      <c r="B6" s="6">
        <v>44896</v>
      </c>
      <c r="C6" s="6">
        <v>43630</v>
      </c>
      <c r="D6" s="6">
        <v>133466</v>
      </c>
      <c r="E6" s="6">
        <v>125204</v>
      </c>
    </row>
    <row r="7" spans="1:5">
      <c r="A7" s="2" t="s">
        <v>88</v>
      </c>
      <c r="B7" s="6">
        <v>43260</v>
      </c>
      <c r="C7" s="6">
        <v>42340</v>
      </c>
      <c r="D7" s="6">
        <v>124552</v>
      </c>
      <c r="E7" s="6">
        <v>116090</v>
      </c>
    </row>
    <row r="8" spans="1:5">
      <c r="A8" s="2" t="s">
        <v>460</v>
      </c>
      <c r="B8" s="6">
        <v>227633</v>
      </c>
      <c r="C8" s="6">
        <v>211172</v>
      </c>
      <c r="D8" s="6">
        <v>664399</v>
      </c>
      <c r="E8" s="6">
        <v>617216</v>
      </c>
    </row>
    <row r="9" spans="1:5">
      <c r="A9" s="2" t="s">
        <v>462</v>
      </c>
      <c r="B9" s="4"/>
      <c r="C9" s="4"/>
      <c r="D9" s="4"/>
      <c r="E9" s="4"/>
    </row>
    <row r="10" spans="1:5" ht="30">
      <c r="A10" s="3" t="s">
        <v>922</v>
      </c>
      <c r="B10" s="4"/>
      <c r="C10" s="4"/>
      <c r="D10" s="4"/>
      <c r="E10" s="4"/>
    </row>
    <row r="11" spans="1:5">
      <c r="A11" s="2" t="s">
        <v>86</v>
      </c>
      <c r="B11" s="6">
        <v>119873</v>
      </c>
      <c r="C11" s="6">
        <v>111726</v>
      </c>
      <c r="D11" s="6">
        <v>355693</v>
      </c>
      <c r="E11" s="6">
        <v>333111</v>
      </c>
    </row>
    <row r="12" spans="1:5">
      <c r="A12" s="2" t="s">
        <v>463</v>
      </c>
      <c r="B12" s="4"/>
      <c r="C12" s="4"/>
      <c r="D12" s="4"/>
      <c r="E12" s="4"/>
    </row>
    <row r="13" spans="1:5" ht="30">
      <c r="A13" s="3" t="s">
        <v>922</v>
      </c>
      <c r="B13" s="4"/>
      <c r="C13" s="4"/>
      <c r="D13" s="4"/>
      <c r="E13" s="4"/>
    </row>
    <row r="14" spans="1:5">
      <c r="A14" s="2" t="s">
        <v>86</v>
      </c>
      <c r="B14" s="6">
        <v>16299</v>
      </c>
      <c r="C14" s="6">
        <v>10104</v>
      </c>
      <c r="D14" s="6">
        <v>39561</v>
      </c>
      <c r="E14" s="6">
        <v>31555</v>
      </c>
    </row>
    <row r="15" spans="1:5">
      <c r="A15" s="2" t="s">
        <v>464</v>
      </c>
      <c r="B15" s="4"/>
      <c r="C15" s="4"/>
      <c r="D15" s="4"/>
      <c r="E15" s="4"/>
    </row>
    <row r="16" spans="1:5" ht="30">
      <c r="A16" s="3" t="s">
        <v>922</v>
      </c>
      <c r="B16" s="4"/>
      <c r="C16" s="4"/>
      <c r="D16" s="4"/>
      <c r="E16" s="4"/>
    </row>
    <row r="17" spans="1:5">
      <c r="A17" s="2" t="s">
        <v>86</v>
      </c>
      <c r="B17" s="6">
        <v>3305</v>
      </c>
      <c r="C17" s="6">
        <v>3372</v>
      </c>
      <c r="D17" s="6">
        <v>11127</v>
      </c>
      <c r="E17" s="6">
        <v>11256</v>
      </c>
    </row>
    <row r="18" spans="1:5">
      <c r="A18" s="2" t="s">
        <v>466</v>
      </c>
      <c r="B18" s="4"/>
      <c r="C18" s="4"/>
      <c r="D18" s="4"/>
      <c r="E18" s="4"/>
    </row>
    <row r="19" spans="1:5" ht="30">
      <c r="A19" s="3" t="s">
        <v>922</v>
      </c>
      <c r="B19" s="4"/>
      <c r="C19" s="4"/>
      <c r="D19" s="4"/>
      <c r="E19" s="4"/>
    </row>
    <row r="20" spans="1:5">
      <c r="A20" s="2" t="s">
        <v>87</v>
      </c>
      <c r="B20" s="6">
        <v>25026</v>
      </c>
      <c r="C20" s="6">
        <v>22856</v>
      </c>
      <c r="D20" s="6">
        <v>72528</v>
      </c>
      <c r="E20" s="6">
        <v>67034</v>
      </c>
    </row>
    <row r="21" spans="1:5">
      <c r="A21" s="2" t="s">
        <v>467</v>
      </c>
      <c r="B21" s="4"/>
      <c r="C21" s="4"/>
      <c r="D21" s="4"/>
      <c r="E21" s="4"/>
    </row>
    <row r="22" spans="1:5" ht="30">
      <c r="A22" s="3" t="s">
        <v>922</v>
      </c>
      <c r="B22" s="4"/>
      <c r="C22" s="4"/>
      <c r="D22" s="4"/>
      <c r="E22" s="4"/>
    </row>
    <row r="23" spans="1:5">
      <c r="A23" s="2" t="s">
        <v>87</v>
      </c>
      <c r="B23" s="6">
        <v>19870</v>
      </c>
      <c r="C23" s="6">
        <v>20774</v>
      </c>
      <c r="D23" s="6">
        <v>60938</v>
      </c>
      <c r="E23" s="6">
        <v>58170</v>
      </c>
    </row>
    <row r="24" spans="1:5">
      <c r="A24" s="2" t="s">
        <v>469</v>
      </c>
      <c r="B24" s="4"/>
      <c r="C24" s="4"/>
      <c r="D24" s="4"/>
      <c r="E24" s="4"/>
    </row>
    <row r="25" spans="1:5" ht="30">
      <c r="A25" s="3" t="s">
        <v>922</v>
      </c>
      <c r="B25" s="4"/>
      <c r="C25" s="4"/>
      <c r="D25" s="4"/>
      <c r="E25" s="4"/>
    </row>
    <row r="26" spans="1:5">
      <c r="A26" s="2" t="s">
        <v>88</v>
      </c>
      <c r="B26" s="6">
        <v>23246</v>
      </c>
      <c r="C26" s="6">
        <v>24212</v>
      </c>
      <c r="D26" s="6">
        <v>68915</v>
      </c>
      <c r="E26" s="6">
        <v>69888</v>
      </c>
    </row>
    <row r="27" spans="1:5">
      <c r="A27" s="2" t="s">
        <v>924</v>
      </c>
      <c r="B27" s="4"/>
      <c r="C27" s="4"/>
      <c r="D27" s="4"/>
      <c r="E27" s="4"/>
    </row>
    <row r="28" spans="1:5" ht="30">
      <c r="A28" s="3" t="s">
        <v>922</v>
      </c>
      <c r="B28" s="4"/>
      <c r="C28" s="4"/>
      <c r="D28" s="4"/>
      <c r="E28" s="4"/>
    </row>
    <row r="29" spans="1:5">
      <c r="A29" s="2" t="s">
        <v>88</v>
      </c>
      <c r="B29" s="6">
        <v>14081</v>
      </c>
      <c r="C29" s="6">
        <v>13078</v>
      </c>
      <c r="D29" s="6">
        <v>38650</v>
      </c>
      <c r="E29" s="6">
        <v>31135</v>
      </c>
    </row>
    <row r="30" spans="1:5">
      <c r="A30" s="2" t="s">
        <v>925</v>
      </c>
      <c r="B30" s="4"/>
      <c r="C30" s="4"/>
      <c r="D30" s="4"/>
      <c r="E30" s="4"/>
    </row>
    <row r="31" spans="1:5" ht="30">
      <c r="A31" s="3" t="s">
        <v>922</v>
      </c>
      <c r="B31" s="4"/>
      <c r="C31" s="4"/>
      <c r="D31" s="4"/>
      <c r="E31" s="4"/>
    </row>
    <row r="32" spans="1:5">
      <c r="A32" s="2" t="s">
        <v>88</v>
      </c>
      <c r="B32" s="6">
        <v>5933</v>
      </c>
      <c r="C32" s="6">
        <v>5050</v>
      </c>
      <c r="D32" s="6">
        <v>16987</v>
      </c>
      <c r="E32" s="6">
        <v>15067</v>
      </c>
    </row>
    <row r="33" spans="1:5">
      <c r="A33" s="2" t="s">
        <v>457</v>
      </c>
      <c r="B33" s="4"/>
      <c r="C33" s="4"/>
      <c r="D33" s="4"/>
      <c r="E33" s="4"/>
    </row>
    <row r="34" spans="1:5" ht="30">
      <c r="A34" s="3" t="s">
        <v>922</v>
      </c>
      <c r="B34" s="4"/>
      <c r="C34" s="4"/>
      <c r="D34" s="4"/>
      <c r="E34" s="4"/>
    </row>
    <row r="35" spans="1:5">
      <c r="A35" s="2" t="s">
        <v>923</v>
      </c>
      <c r="B35" s="6">
        <v>213403</v>
      </c>
      <c r="C35" s="6">
        <v>200891</v>
      </c>
      <c r="D35" s="6">
        <v>627652</v>
      </c>
      <c r="E35" s="6">
        <v>584486</v>
      </c>
    </row>
    <row r="36" spans="1:5">
      <c r="A36" s="2" t="s">
        <v>458</v>
      </c>
      <c r="B36" s="4"/>
      <c r="C36" s="4"/>
      <c r="D36" s="4"/>
      <c r="E36" s="4"/>
    </row>
    <row r="37" spans="1:5" ht="30">
      <c r="A37" s="3" t="s">
        <v>922</v>
      </c>
      <c r="B37" s="4"/>
      <c r="C37" s="4"/>
      <c r="D37" s="4"/>
      <c r="E37" s="4"/>
    </row>
    <row r="38" spans="1:5">
      <c r="A38" s="2" t="s">
        <v>923</v>
      </c>
      <c r="B38" s="6">
        <v>7560</v>
      </c>
      <c r="C38" s="6">
        <v>6391</v>
      </c>
      <c r="D38" s="6">
        <v>21487</v>
      </c>
      <c r="E38" s="6">
        <v>20624</v>
      </c>
    </row>
    <row r="39" spans="1:5">
      <c r="A39" s="2" t="s">
        <v>926</v>
      </c>
      <c r="B39" s="4"/>
      <c r="C39" s="4"/>
      <c r="D39" s="4"/>
      <c r="E39" s="4"/>
    </row>
    <row r="40" spans="1:5" ht="30">
      <c r="A40" s="3" t="s">
        <v>922</v>
      </c>
      <c r="B40" s="4"/>
      <c r="C40" s="4"/>
      <c r="D40" s="4"/>
      <c r="E40" s="4"/>
    </row>
    <row r="41" spans="1:5">
      <c r="A41" s="2" t="s">
        <v>923</v>
      </c>
      <c r="B41" s="8">
        <v>6670</v>
      </c>
      <c r="C41" s="8">
        <v>3890</v>
      </c>
      <c r="D41" s="8">
        <v>15260</v>
      </c>
      <c r="E41" s="8">
        <v>12106</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927</v>
      </c>
      <c r="B1" s="7" t="s">
        <v>2</v>
      </c>
      <c r="C1" s="7" t="s">
        <v>25</v>
      </c>
    </row>
    <row r="2" spans="1:3" ht="30">
      <c r="A2" s="1" t="s">
        <v>24</v>
      </c>
      <c r="B2" s="7"/>
      <c r="C2" s="7"/>
    </row>
    <row r="3" spans="1:3" ht="30">
      <c r="A3" s="3" t="s">
        <v>928</v>
      </c>
      <c r="B3" s="4"/>
      <c r="C3" s="4"/>
    </row>
    <row r="4" spans="1:3">
      <c r="A4" s="2" t="s">
        <v>475</v>
      </c>
      <c r="B4" s="8">
        <v>369033</v>
      </c>
      <c r="C4" s="8">
        <v>407000</v>
      </c>
    </row>
    <row r="5" spans="1:3">
      <c r="A5" s="2" t="s">
        <v>457</v>
      </c>
      <c r="B5" s="4"/>
      <c r="C5" s="4"/>
    </row>
    <row r="6" spans="1:3" ht="30">
      <c r="A6" s="3" t="s">
        <v>928</v>
      </c>
      <c r="B6" s="4"/>
      <c r="C6" s="4"/>
    </row>
    <row r="7" spans="1:3">
      <c r="A7" s="2" t="s">
        <v>473</v>
      </c>
      <c r="B7" s="6">
        <v>369012</v>
      </c>
      <c r="C7" s="6">
        <v>406973</v>
      </c>
    </row>
    <row r="8" spans="1:3">
      <c r="A8" s="2" t="s">
        <v>474</v>
      </c>
      <c r="B8" s="4"/>
      <c r="C8" s="4"/>
    </row>
    <row r="9" spans="1:3" ht="30">
      <c r="A9" s="3" t="s">
        <v>928</v>
      </c>
      <c r="B9" s="4"/>
      <c r="C9" s="4"/>
    </row>
    <row r="10" spans="1:3">
      <c r="A10" s="2" t="s">
        <v>473</v>
      </c>
      <c r="B10" s="4">
        <v>9</v>
      </c>
      <c r="C10" s="4">
        <v>16</v>
      </c>
    </row>
    <row r="11" spans="1:3">
      <c r="A11" s="2" t="s">
        <v>458</v>
      </c>
      <c r="B11" s="4"/>
      <c r="C11" s="4"/>
    </row>
    <row r="12" spans="1:3" ht="30">
      <c r="A12" s="3" t="s">
        <v>928</v>
      </c>
      <c r="B12" s="4"/>
      <c r="C12" s="4"/>
    </row>
    <row r="13" spans="1:3">
      <c r="A13" s="2" t="s">
        <v>473</v>
      </c>
      <c r="B13" s="4">
        <v>11</v>
      </c>
      <c r="C13" s="4">
        <v>10</v>
      </c>
    </row>
    <row r="14" spans="1:3">
      <c r="A14" s="2" t="s">
        <v>926</v>
      </c>
      <c r="B14" s="4"/>
      <c r="C14" s="4"/>
    </row>
    <row r="15" spans="1:3" ht="30">
      <c r="A15" s="3" t="s">
        <v>928</v>
      </c>
      <c r="B15" s="4"/>
      <c r="C15" s="4"/>
    </row>
    <row r="16" spans="1:3">
      <c r="A16" s="2" t="s">
        <v>473</v>
      </c>
      <c r="B16" s="8">
        <v>1</v>
      </c>
      <c r="C16" s="8">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6"/>
  <sheetViews>
    <sheetView showGridLines="0" workbookViewId="0"/>
  </sheetViews>
  <sheetFormatPr defaultRowHeight="15"/>
  <cols>
    <col min="1" max="1" width="36.5703125" bestFit="1" customWidth="1"/>
    <col min="2" max="5" width="12.28515625" bestFit="1" customWidth="1"/>
  </cols>
  <sheetData>
    <row r="1" spans="1:5" ht="60">
      <c r="A1" s="1" t="s">
        <v>929</v>
      </c>
      <c r="B1" s="7" t="s">
        <v>2</v>
      </c>
      <c r="C1" s="7" t="s">
        <v>25</v>
      </c>
      <c r="D1" s="7" t="s">
        <v>84</v>
      </c>
      <c r="E1" s="7" t="s">
        <v>663</v>
      </c>
    </row>
    <row r="2" spans="1:5" ht="30">
      <c r="A2" s="1" t="s">
        <v>24</v>
      </c>
      <c r="B2" s="7"/>
      <c r="C2" s="7"/>
      <c r="D2" s="7"/>
      <c r="E2" s="7"/>
    </row>
    <row r="3" spans="1:5">
      <c r="A3" s="3" t="s">
        <v>26</v>
      </c>
      <c r="B3" s="4"/>
      <c r="C3" s="4"/>
      <c r="D3" s="4"/>
      <c r="E3" s="4"/>
    </row>
    <row r="4" spans="1:5">
      <c r="A4" s="2" t="s">
        <v>27</v>
      </c>
      <c r="B4" s="8">
        <v>352714</v>
      </c>
      <c r="C4" s="8">
        <v>340255</v>
      </c>
      <c r="D4" s="8">
        <v>261049</v>
      </c>
      <c r="E4" s="8">
        <v>122237</v>
      </c>
    </row>
    <row r="5" spans="1:5">
      <c r="A5" s="2" t="s">
        <v>28</v>
      </c>
      <c r="B5" s="6">
        <v>1858</v>
      </c>
      <c r="C5" s="6">
        <v>2543</v>
      </c>
      <c r="D5" s="4"/>
      <c r="E5" s="4"/>
    </row>
    <row r="6" spans="1:5">
      <c r="A6" s="2" t="s">
        <v>29</v>
      </c>
      <c r="B6" s="4">
        <v>0</v>
      </c>
      <c r="C6" s="6">
        <v>3666</v>
      </c>
      <c r="D6" s="4"/>
      <c r="E6" s="4"/>
    </row>
    <row r="7" spans="1:5">
      <c r="A7" s="2" t="s">
        <v>488</v>
      </c>
      <c r="B7" s="6">
        <v>142130</v>
      </c>
      <c r="C7" s="6">
        <v>131805</v>
      </c>
      <c r="D7" s="4"/>
      <c r="E7" s="4"/>
    </row>
    <row r="8" spans="1:5">
      <c r="A8" s="2" t="s">
        <v>31</v>
      </c>
      <c r="B8" s="6">
        <v>12927</v>
      </c>
      <c r="C8" s="6">
        <v>6372</v>
      </c>
      <c r="D8" s="4"/>
      <c r="E8" s="4"/>
    </row>
    <row r="9" spans="1:5">
      <c r="A9" s="2" t="s">
        <v>32</v>
      </c>
      <c r="B9" s="6">
        <v>1601</v>
      </c>
      <c r="C9" s="6">
        <v>2740</v>
      </c>
      <c r="D9" s="4"/>
      <c r="E9" s="4"/>
    </row>
    <row r="10" spans="1:5" ht="30">
      <c r="A10" s="2" t="s">
        <v>33</v>
      </c>
      <c r="B10" s="6">
        <v>20335</v>
      </c>
      <c r="C10" s="6">
        <v>17707</v>
      </c>
      <c r="D10" s="4"/>
      <c r="E10" s="4"/>
    </row>
    <row r="11" spans="1:5">
      <c r="A11" s="2" t="s">
        <v>34</v>
      </c>
      <c r="B11" s="6">
        <v>6873</v>
      </c>
      <c r="C11" s="6">
        <v>7379</v>
      </c>
      <c r="D11" s="4"/>
      <c r="E11" s="4"/>
    </row>
    <row r="12" spans="1:5">
      <c r="A12" s="2" t="s">
        <v>35</v>
      </c>
      <c r="B12" s="6">
        <v>4324</v>
      </c>
      <c r="C12" s="6">
        <v>6596</v>
      </c>
      <c r="D12" s="4"/>
      <c r="E12" s="4"/>
    </row>
    <row r="13" spans="1:5">
      <c r="A13" s="2" t="s">
        <v>36</v>
      </c>
      <c r="B13" s="6">
        <v>5285</v>
      </c>
      <c r="C13" s="6">
        <v>6693</v>
      </c>
      <c r="D13" s="4"/>
      <c r="E13" s="4"/>
    </row>
    <row r="14" spans="1:5">
      <c r="A14" s="2" t="s">
        <v>491</v>
      </c>
      <c r="B14" s="4">
        <v>0</v>
      </c>
      <c r="C14" s="4">
        <v>0</v>
      </c>
      <c r="D14" s="4"/>
      <c r="E14" s="4"/>
    </row>
    <row r="15" spans="1:5">
      <c r="A15" s="2" t="s">
        <v>37</v>
      </c>
      <c r="B15" s="6">
        <v>548047</v>
      </c>
      <c r="C15" s="6">
        <v>525756</v>
      </c>
      <c r="D15" s="4"/>
      <c r="E15" s="4"/>
    </row>
    <row r="16" spans="1:5">
      <c r="A16" s="2" t="s">
        <v>38</v>
      </c>
      <c r="B16" s="6">
        <v>111541</v>
      </c>
      <c r="C16" s="6">
        <v>118513</v>
      </c>
      <c r="D16" s="4"/>
      <c r="E16" s="4"/>
    </row>
    <row r="17" spans="1:5">
      <c r="A17" s="2" t="s">
        <v>39</v>
      </c>
      <c r="B17" s="6">
        <v>576038</v>
      </c>
      <c r="C17" s="6">
        <v>572178</v>
      </c>
      <c r="D17" s="4"/>
      <c r="E17" s="4"/>
    </row>
    <row r="18" spans="1:5">
      <c r="A18" s="2" t="s">
        <v>40</v>
      </c>
      <c r="B18" s="6">
        <v>257492</v>
      </c>
      <c r="C18" s="6">
        <v>288487</v>
      </c>
      <c r="D18" s="4"/>
      <c r="E18" s="4"/>
    </row>
    <row r="19" spans="1:5">
      <c r="A19" s="2" t="s">
        <v>41</v>
      </c>
      <c r="B19" s="4">
        <v>0</v>
      </c>
      <c r="C19" s="6">
        <v>1008</v>
      </c>
      <c r="D19" s="4"/>
      <c r="E19" s="4"/>
    </row>
    <row r="20" spans="1:5">
      <c r="A20" s="2" t="s">
        <v>494</v>
      </c>
      <c r="B20" s="4">
        <v>0</v>
      </c>
      <c r="C20" s="4">
        <v>0</v>
      </c>
      <c r="D20" s="4"/>
      <c r="E20" s="4"/>
    </row>
    <row r="21" spans="1:5">
      <c r="A21" s="2" t="s">
        <v>496</v>
      </c>
      <c r="B21" s="4">
        <v>0</v>
      </c>
      <c r="C21" s="4">
        <v>0</v>
      </c>
      <c r="D21" s="4"/>
      <c r="E21" s="4"/>
    </row>
    <row r="22" spans="1:5">
      <c r="A22" s="2" t="s">
        <v>42</v>
      </c>
      <c r="B22" s="6">
        <v>25585</v>
      </c>
      <c r="C22" s="6">
        <v>20782</v>
      </c>
      <c r="D22" s="4"/>
      <c r="E22" s="4"/>
    </row>
    <row r="23" spans="1:5">
      <c r="A23" s="2" t="s">
        <v>43</v>
      </c>
      <c r="B23" s="6">
        <v>1518703</v>
      </c>
      <c r="C23" s="6">
        <v>1526724</v>
      </c>
      <c r="D23" s="4"/>
      <c r="E23" s="4"/>
    </row>
    <row r="24" spans="1:5">
      <c r="A24" s="3" t="s">
        <v>44</v>
      </c>
      <c r="B24" s="4"/>
      <c r="C24" s="4"/>
      <c r="D24" s="4"/>
      <c r="E24" s="4"/>
    </row>
    <row r="25" spans="1:5">
      <c r="A25" s="2" t="s">
        <v>45</v>
      </c>
      <c r="B25" s="6">
        <v>5730</v>
      </c>
      <c r="C25" s="6">
        <v>9269</v>
      </c>
      <c r="D25" s="4"/>
      <c r="E25" s="4"/>
    </row>
    <row r="26" spans="1:5">
      <c r="A26" s="2" t="s">
        <v>46</v>
      </c>
      <c r="B26" s="6">
        <v>79187</v>
      </c>
      <c r="C26" s="6">
        <v>85424</v>
      </c>
      <c r="D26" s="4"/>
      <c r="E26" s="4"/>
    </row>
    <row r="27" spans="1:5">
      <c r="A27" s="2" t="s">
        <v>500</v>
      </c>
      <c r="B27" s="4">
        <v>0</v>
      </c>
      <c r="C27" s="4">
        <v>0</v>
      </c>
      <c r="D27" s="4"/>
      <c r="E27" s="4"/>
    </row>
    <row r="28" spans="1:5">
      <c r="A28" s="2" t="s">
        <v>47</v>
      </c>
      <c r="B28" s="6">
        <v>49343</v>
      </c>
      <c r="C28" s="6">
        <v>49070</v>
      </c>
      <c r="D28" s="4"/>
      <c r="E28" s="4"/>
    </row>
    <row r="29" spans="1:5">
      <c r="A29" s="2" t="s">
        <v>48</v>
      </c>
      <c r="B29" s="6">
        <v>7972</v>
      </c>
      <c r="C29" s="6">
        <v>8125</v>
      </c>
      <c r="D29" s="4"/>
      <c r="E29" s="4"/>
    </row>
    <row r="30" spans="1:5">
      <c r="A30" s="2" t="s">
        <v>49</v>
      </c>
      <c r="B30" s="4">
        <v>572</v>
      </c>
      <c r="C30" s="6">
        <v>1686</v>
      </c>
      <c r="D30" s="4"/>
      <c r="E30" s="4"/>
    </row>
    <row r="31" spans="1:5">
      <c r="A31" s="2" t="s">
        <v>514</v>
      </c>
      <c r="B31" s="4">
        <v>0</v>
      </c>
      <c r="C31" s="4">
        <v>0</v>
      </c>
      <c r="D31" s="4"/>
      <c r="E31" s="4"/>
    </row>
    <row r="32" spans="1:5">
      <c r="A32" s="2" t="s">
        <v>50</v>
      </c>
      <c r="B32" s="6">
        <v>2826</v>
      </c>
      <c r="C32" s="6">
        <v>3856</v>
      </c>
      <c r="D32" s="4"/>
      <c r="E32" s="4"/>
    </row>
    <row r="33" spans="1:5">
      <c r="A33" s="2" t="s">
        <v>502</v>
      </c>
      <c r="B33" s="4">
        <v>0</v>
      </c>
      <c r="C33" s="4">
        <v>0</v>
      </c>
      <c r="D33" s="4"/>
      <c r="E33" s="4"/>
    </row>
    <row r="34" spans="1:5">
      <c r="A34" s="2" t="s">
        <v>51</v>
      </c>
      <c r="B34" s="6">
        <v>145630</v>
      </c>
      <c r="C34" s="6">
        <v>157430</v>
      </c>
      <c r="D34" s="4"/>
      <c r="E34" s="4"/>
    </row>
    <row r="35" spans="1:5">
      <c r="A35" s="2" t="s">
        <v>52</v>
      </c>
      <c r="B35" s="6">
        <v>10020</v>
      </c>
      <c r="C35" s="6">
        <v>9922</v>
      </c>
      <c r="D35" s="4"/>
      <c r="E35" s="4"/>
    </row>
    <row r="36" spans="1:5">
      <c r="A36" s="2" t="s">
        <v>53</v>
      </c>
      <c r="B36" s="6">
        <v>610285</v>
      </c>
      <c r="C36" s="6">
        <v>576688</v>
      </c>
      <c r="D36" s="4"/>
      <c r="E36" s="4"/>
    </row>
    <row r="37" spans="1:5">
      <c r="A37" s="2" t="s">
        <v>54</v>
      </c>
      <c r="B37" s="4">
        <v>245</v>
      </c>
      <c r="C37" s="4">
        <v>817</v>
      </c>
      <c r="D37" s="4"/>
      <c r="E37" s="4"/>
    </row>
    <row r="38" spans="1:5">
      <c r="A38" s="2" t="s">
        <v>55</v>
      </c>
      <c r="B38" s="6">
        <v>103545</v>
      </c>
      <c r="C38" s="6">
        <v>114130</v>
      </c>
      <c r="D38" s="4"/>
      <c r="E38" s="4"/>
    </row>
    <row r="39" spans="1:5">
      <c r="A39" s="2" t="s">
        <v>56</v>
      </c>
      <c r="B39" s="6">
        <v>22264</v>
      </c>
      <c r="C39" s="6">
        <v>21129</v>
      </c>
      <c r="D39" s="4"/>
      <c r="E39" s="4"/>
    </row>
    <row r="40" spans="1:5">
      <c r="A40" s="2" t="s">
        <v>57</v>
      </c>
      <c r="B40" s="6">
        <v>891989</v>
      </c>
      <c r="C40" s="6">
        <v>880116</v>
      </c>
      <c r="D40" s="4"/>
      <c r="E40" s="4"/>
    </row>
    <row r="41" spans="1:5">
      <c r="A41" s="2" t="s">
        <v>66</v>
      </c>
      <c r="B41" s="6">
        <v>626714</v>
      </c>
      <c r="C41" s="6">
        <v>646608</v>
      </c>
      <c r="D41" s="4"/>
      <c r="E41" s="4"/>
    </row>
    <row r="42" spans="1:5" ht="30">
      <c r="A42" s="2" t="s">
        <v>67</v>
      </c>
      <c r="B42" s="6">
        <v>1518703</v>
      </c>
      <c r="C42" s="6">
        <v>1526724</v>
      </c>
      <c r="D42" s="4"/>
      <c r="E42" s="4"/>
    </row>
    <row r="43" spans="1:5">
      <c r="A43" s="2" t="s">
        <v>481</v>
      </c>
      <c r="B43" s="4"/>
      <c r="C43" s="4"/>
      <c r="D43" s="4"/>
      <c r="E43" s="4"/>
    </row>
    <row r="44" spans="1:5">
      <c r="A44" s="3" t="s">
        <v>26</v>
      </c>
      <c r="B44" s="4"/>
      <c r="C44" s="4"/>
      <c r="D44" s="4"/>
      <c r="E44" s="4"/>
    </row>
    <row r="45" spans="1:5">
      <c r="A45" s="2" t="s">
        <v>27</v>
      </c>
      <c r="B45" s="6">
        <v>346639</v>
      </c>
      <c r="C45" s="6">
        <v>330849</v>
      </c>
      <c r="D45" s="6">
        <v>252277</v>
      </c>
      <c r="E45" s="6">
        <v>103029</v>
      </c>
    </row>
    <row r="46" spans="1:5">
      <c r="A46" s="2" t="s">
        <v>28</v>
      </c>
      <c r="B46" s="6">
        <v>1260</v>
      </c>
      <c r="C46" s="6">
        <v>1481</v>
      </c>
      <c r="D46" s="4"/>
      <c r="E46" s="4"/>
    </row>
    <row r="47" spans="1:5">
      <c r="A47" s="2" t="s">
        <v>29</v>
      </c>
      <c r="B47" s="4"/>
      <c r="C47" s="6">
        <v>3666</v>
      </c>
      <c r="D47" s="4"/>
      <c r="E47" s="4"/>
    </row>
    <row r="48" spans="1:5">
      <c r="A48" s="2" t="s">
        <v>488</v>
      </c>
      <c r="B48" s="6">
        <v>87133</v>
      </c>
      <c r="C48" s="6">
        <v>75849</v>
      </c>
      <c r="D48" s="4"/>
      <c r="E48" s="4"/>
    </row>
    <row r="49" spans="1:5">
      <c r="A49" s="2" t="s">
        <v>31</v>
      </c>
      <c r="B49" s="6">
        <v>3198</v>
      </c>
      <c r="C49" s="6">
        <v>1221</v>
      </c>
      <c r="D49" s="4"/>
      <c r="E49" s="4"/>
    </row>
    <row r="50" spans="1:5">
      <c r="A50" s="2" t="s">
        <v>32</v>
      </c>
      <c r="B50" s="6">
        <v>1601</v>
      </c>
      <c r="C50" s="6">
        <v>2740</v>
      </c>
      <c r="D50" s="4"/>
      <c r="E50" s="4"/>
    </row>
    <row r="51" spans="1:5" ht="30">
      <c r="A51" s="2" t="s">
        <v>33</v>
      </c>
      <c r="B51" s="6">
        <v>16427</v>
      </c>
      <c r="C51" s="6">
        <v>14306</v>
      </c>
      <c r="D51" s="4"/>
      <c r="E51" s="4"/>
    </row>
    <row r="52" spans="1:5">
      <c r="A52" s="2" t="s">
        <v>34</v>
      </c>
      <c r="B52" s="6">
        <v>6406</v>
      </c>
      <c r="C52" s="6">
        <v>6989</v>
      </c>
      <c r="D52" s="4"/>
      <c r="E52" s="4"/>
    </row>
    <row r="53" spans="1:5">
      <c r="A53" s="2" t="s">
        <v>35</v>
      </c>
      <c r="B53" s="6">
        <v>5134</v>
      </c>
      <c r="C53" s="6">
        <v>7043</v>
      </c>
      <c r="D53" s="4"/>
      <c r="E53" s="4"/>
    </row>
    <row r="54" spans="1:5">
      <c r="A54" s="2" t="s">
        <v>36</v>
      </c>
      <c r="B54" s="6">
        <v>4133</v>
      </c>
      <c r="C54" s="6">
        <v>3278</v>
      </c>
      <c r="D54" s="4"/>
      <c r="E54" s="4"/>
    </row>
    <row r="55" spans="1:5">
      <c r="A55" s="2" t="s">
        <v>491</v>
      </c>
      <c r="B55" s="6">
        <v>12255</v>
      </c>
      <c r="C55" s="6">
        <v>16856</v>
      </c>
      <c r="D55" s="4"/>
      <c r="E55" s="4"/>
    </row>
    <row r="56" spans="1:5">
      <c r="A56" s="2" t="s">
        <v>37</v>
      </c>
      <c r="B56" s="6">
        <v>484186</v>
      </c>
      <c r="C56" s="6">
        <v>464278</v>
      </c>
      <c r="D56" s="4"/>
      <c r="E56" s="4"/>
    </row>
    <row r="57" spans="1:5">
      <c r="A57" s="2" t="s">
        <v>38</v>
      </c>
      <c r="B57" s="6">
        <v>90897</v>
      </c>
      <c r="C57" s="6">
        <v>92183</v>
      </c>
      <c r="D57" s="4"/>
      <c r="E57" s="4"/>
    </row>
    <row r="58" spans="1:5">
      <c r="A58" s="2" t="s">
        <v>39</v>
      </c>
      <c r="B58" s="6">
        <v>84771</v>
      </c>
      <c r="C58" s="6">
        <v>80911</v>
      </c>
      <c r="D58" s="4"/>
      <c r="E58" s="4"/>
    </row>
    <row r="59" spans="1:5">
      <c r="A59" s="2" t="s">
        <v>40</v>
      </c>
      <c r="B59" s="6">
        <v>21993</v>
      </c>
      <c r="C59" s="6">
        <v>18025</v>
      </c>
      <c r="D59" s="4"/>
      <c r="E59" s="4"/>
    </row>
    <row r="60" spans="1:5">
      <c r="A60" s="2" t="s">
        <v>41</v>
      </c>
      <c r="B60" s="4"/>
      <c r="C60" s="6">
        <v>1008</v>
      </c>
      <c r="D60" s="4"/>
      <c r="E60" s="4"/>
    </row>
    <row r="61" spans="1:5">
      <c r="A61" s="2" t="s">
        <v>494</v>
      </c>
      <c r="B61" s="6">
        <v>686209</v>
      </c>
      <c r="C61" s="6">
        <v>703394</v>
      </c>
      <c r="D61" s="4"/>
      <c r="E61" s="4"/>
    </row>
    <row r="62" spans="1:5">
      <c r="A62" s="2" t="s">
        <v>496</v>
      </c>
      <c r="B62" s="4">
        <v>0</v>
      </c>
      <c r="C62" s="4">
        <v>0</v>
      </c>
      <c r="D62" s="4"/>
      <c r="E62" s="4"/>
    </row>
    <row r="63" spans="1:5">
      <c r="A63" s="2" t="s">
        <v>42</v>
      </c>
      <c r="B63" s="6">
        <v>24656</v>
      </c>
      <c r="C63" s="6">
        <v>20224</v>
      </c>
      <c r="D63" s="4"/>
      <c r="E63" s="4"/>
    </row>
    <row r="64" spans="1:5">
      <c r="A64" s="2" t="s">
        <v>43</v>
      </c>
      <c r="B64" s="6">
        <v>1392712</v>
      </c>
      <c r="C64" s="6">
        <v>1380023</v>
      </c>
      <c r="D64" s="4"/>
      <c r="E64" s="4"/>
    </row>
    <row r="65" spans="1:5">
      <c r="A65" s="3" t="s">
        <v>44</v>
      </c>
      <c r="B65" s="4"/>
      <c r="C65" s="4"/>
      <c r="D65" s="4"/>
      <c r="E65" s="4"/>
    </row>
    <row r="66" spans="1:5">
      <c r="A66" s="2" t="s">
        <v>45</v>
      </c>
      <c r="B66" s="6">
        <v>4146</v>
      </c>
      <c r="C66" s="6">
        <v>6117</v>
      </c>
      <c r="D66" s="4"/>
      <c r="E66" s="4"/>
    </row>
    <row r="67" spans="1:5">
      <c r="A67" s="2" t="s">
        <v>46</v>
      </c>
      <c r="B67" s="6">
        <v>60138</v>
      </c>
      <c r="C67" s="6">
        <v>65956</v>
      </c>
      <c r="D67" s="4"/>
      <c r="E67" s="4"/>
    </row>
    <row r="68" spans="1:5">
      <c r="A68" s="2" t="s">
        <v>500</v>
      </c>
      <c r="B68" s="4">
        <v>0</v>
      </c>
      <c r="C68" s="4">
        <v>0</v>
      </c>
      <c r="D68" s="4"/>
      <c r="E68" s="4"/>
    </row>
    <row r="69" spans="1:5">
      <c r="A69" s="2" t="s">
        <v>47</v>
      </c>
      <c r="B69" s="6">
        <v>30726</v>
      </c>
      <c r="C69" s="6">
        <v>29031</v>
      </c>
      <c r="D69" s="4"/>
      <c r="E69" s="4"/>
    </row>
    <row r="70" spans="1:5">
      <c r="A70" s="2" t="s">
        <v>48</v>
      </c>
      <c r="B70" s="6">
        <v>7972</v>
      </c>
      <c r="C70" s="6">
        <v>8125</v>
      </c>
      <c r="D70" s="4"/>
      <c r="E70" s="4"/>
    </row>
    <row r="71" spans="1:5">
      <c r="A71" s="2" t="s">
        <v>49</v>
      </c>
      <c r="B71" s="4">
        <v>572</v>
      </c>
      <c r="C71" s="6">
        <v>1686</v>
      </c>
      <c r="D71" s="4"/>
      <c r="E71" s="4"/>
    </row>
    <row r="72" spans="1:5">
      <c r="A72" s="2" t="s">
        <v>514</v>
      </c>
      <c r="B72" s="4">
        <v>0</v>
      </c>
      <c r="C72" s="4">
        <v>0</v>
      </c>
      <c r="D72" s="4"/>
      <c r="E72" s="4"/>
    </row>
    <row r="73" spans="1:5">
      <c r="A73" s="2" t="s">
        <v>50</v>
      </c>
      <c r="B73" s="6">
        <v>1999</v>
      </c>
      <c r="C73" s="6">
        <v>2288</v>
      </c>
      <c r="D73" s="4"/>
      <c r="E73" s="4"/>
    </row>
    <row r="74" spans="1:5">
      <c r="A74" s="2" t="s">
        <v>502</v>
      </c>
      <c r="B74" s="4">
        <v>0</v>
      </c>
      <c r="C74" s="4">
        <v>0</v>
      </c>
      <c r="D74" s="4"/>
      <c r="E74" s="4"/>
    </row>
    <row r="75" spans="1:5">
      <c r="A75" s="2" t="s">
        <v>51</v>
      </c>
      <c r="B75" s="6">
        <v>105553</v>
      </c>
      <c r="C75" s="6">
        <v>113203</v>
      </c>
      <c r="D75" s="4"/>
      <c r="E75" s="4"/>
    </row>
    <row r="76" spans="1:5">
      <c r="A76" s="2" t="s">
        <v>52</v>
      </c>
      <c r="B76" s="6">
        <v>9354</v>
      </c>
      <c r="C76" s="6">
        <v>9234</v>
      </c>
      <c r="D76" s="4"/>
      <c r="E76" s="4"/>
    </row>
    <row r="77" spans="1:5">
      <c r="A77" s="2" t="s">
        <v>53</v>
      </c>
      <c r="B77" s="6">
        <v>610285</v>
      </c>
      <c r="C77" s="6">
        <v>576688</v>
      </c>
      <c r="D77" s="4"/>
      <c r="E77" s="4"/>
    </row>
    <row r="78" spans="1:5">
      <c r="A78" s="2" t="s">
        <v>54</v>
      </c>
      <c r="B78" s="4">
        <v>245</v>
      </c>
      <c r="C78" s="4">
        <v>817</v>
      </c>
      <c r="D78" s="4"/>
      <c r="E78" s="4"/>
    </row>
    <row r="79" spans="1:5">
      <c r="A79" s="2" t="s">
        <v>55</v>
      </c>
      <c r="B79" s="6">
        <v>22939</v>
      </c>
      <c r="C79" s="6">
        <v>17448</v>
      </c>
      <c r="D79" s="4"/>
      <c r="E79" s="4"/>
    </row>
    <row r="80" spans="1:5">
      <c r="A80" s="2" t="s">
        <v>56</v>
      </c>
      <c r="B80" s="6">
        <v>16302</v>
      </c>
      <c r="C80" s="6">
        <v>14772</v>
      </c>
      <c r="D80" s="4"/>
      <c r="E80" s="4"/>
    </row>
    <row r="81" spans="1:5">
      <c r="A81" s="2" t="s">
        <v>57</v>
      </c>
      <c r="B81" s="6">
        <v>764678</v>
      </c>
      <c r="C81" s="6">
        <v>732162</v>
      </c>
      <c r="D81" s="4"/>
      <c r="E81" s="4"/>
    </row>
    <row r="82" spans="1:5">
      <c r="A82" s="2" t="s">
        <v>66</v>
      </c>
      <c r="B82" s="6">
        <v>628034</v>
      </c>
      <c r="C82" s="6">
        <v>647861</v>
      </c>
      <c r="D82" s="4"/>
      <c r="E82" s="4"/>
    </row>
    <row r="83" spans="1:5" ht="30">
      <c r="A83" s="2" t="s">
        <v>67</v>
      </c>
      <c r="B83" s="6">
        <v>1392712</v>
      </c>
      <c r="C83" s="6">
        <v>1380023</v>
      </c>
      <c r="D83" s="4"/>
      <c r="E83" s="4"/>
    </row>
    <row r="84" spans="1:5">
      <c r="A84" s="2" t="s">
        <v>930</v>
      </c>
      <c r="B84" s="4"/>
      <c r="C84" s="4"/>
      <c r="D84" s="4"/>
      <c r="E84" s="4"/>
    </row>
    <row r="85" spans="1:5">
      <c r="A85" s="3" t="s">
        <v>26</v>
      </c>
      <c r="B85" s="4"/>
      <c r="C85" s="4"/>
      <c r="D85" s="4"/>
      <c r="E85" s="4"/>
    </row>
    <row r="86" spans="1:5">
      <c r="A86" s="2" t="s">
        <v>27</v>
      </c>
      <c r="B86" s="4">
        <v>228</v>
      </c>
      <c r="C86" s="6">
        <v>5372</v>
      </c>
      <c r="D86" s="6">
        <v>6079</v>
      </c>
      <c r="E86" s="6">
        <v>17136</v>
      </c>
    </row>
    <row r="87" spans="1:5">
      <c r="A87" s="2" t="s">
        <v>28</v>
      </c>
      <c r="B87" s="4">
        <v>595</v>
      </c>
      <c r="C87" s="4">
        <v>845</v>
      </c>
      <c r="D87" s="4"/>
      <c r="E87" s="4"/>
    </row>
    <row r="88" spans="1:5">
      <c r="A88" s="2" t="s">
        <v>29</v>
      </c>
      <c r="B88" s="4"/>
      <c r="C88" s="4">
        <v>0</v>
      </c>
      <c r="D88" s="4"/>
      <c r="E88" s="4"/>
    </row>
    <row r="89" spans="1:5">
      <c r="A89" s="2" t="s">
        <v>488</v>
      </c>
      <c r="B89" s="6">
        <v>53605</v>
      </c>
      <c r="C89" s="6">
        <v>54599</v>
      </c>
      <c r="D89" s="4"/>
      <c r="E89" s="4"/>
    </row>
    <row r="90" spans="1:5">
      <c r="A90" s="2" t="s">
        <v>31</v>
      </c>
      <c r="B90" s="6">
        <v>7489</v>
      </c>
      <c r="C90" s="6">
        <v>5030</v>
      </c>
      <c r="D90" s="4"/>
      <c r="E90" s="4"/>
    </row>
    <row r="91" spans="1:5">
      <c r="A91" s="2" t="s">
        <v>32</v>
      </c>
      <c r="B91" s="4">
        <v>0</v>
      </c>
      <c r="C91" s="4">
        <v>0</v>
      </c>
      <c r="D91" s="4"/>
      <c r="E91" s="4"/>
    </row>
    <row r="92" spans="1:5" ht="30">
      <c r="A92" s="2" t="s">
        <v>33</v>
      </c>
      <c r="B92" s="6">
        <v>3707</v>
      </c>
      <c r="C92" s="6">
        <v>3057</v>
      </c>
      <c r="D92" s="4"/>
      <c r="E92" s="4"/>
    </row>
    <row r="93" spans="1:5">
      <c r="A93" s="2" t="s">
        <v>34</v>
      </c>
      <c r="B93" s="4">
        <v>371</v>
      </c>
      <c r="C93" s="4">
        <v>296</v>
      </c>
      <c r="D93" s="4"/>
      <c r="E93" s="4"/>
    </row>
    <row r="94" spans="1:5">
      <c r="A94" s="2" t="s">
        <v>35</v>
      </c>
      <c r="B94" s="4">
        <v>0</v>
      </c>
      <c r="C94" s="4">
        <v>0</v>
      </c>
      <c r="D94" s="4"/>
      <c r="E94" s="4"/>
    </row>
    <row r="95" spans="1:5">
      <c r="A95" s="2" t="s">
        <v>36</v>
      </c>
      <c r="B95" s="6">
        <v>1974</v>
      </c>
      <c r="C95" s="6">
        <v>4020</v>
      </c>
      <c r="D95" s="4"/>
      <c r="E95" s="4"/>
    </row>
    <row r="96" spans="1:5">
      <c r="A96" s="2" t="s">
        <v>491</v>
      </c>
      <c r="B96" s="4">
        <v>0</v>
      </c>
      <c r="C96" s="4">
        <v>0</v>
      </c>
      <c r="D96" s="4"/>
      <c r="E96" s="4"/>
    </row>
    <row r="97" spans="1:5">
      <c r="A97" s="2" t="s">
        <v>37</v>
      </c>
      <c r="B97" s="6">
        <v>67969</v>
      </c>
      <c r="C97" s="6">
        <v>73219</v>
      </c>
      <c r="D97" s="4"/>
      <c r="E97" s="4"/>
    </row>
    <row r="98" spans="1:5">
      <c r="A98" s="2" t="s">
        <v>38</v>
      </c>
      <c r="B98" s="6">
        <v>20623</v>
      </c>
      <c r="C98" s="6">
        <v>26303</v>
      </c>
      <c r="D98" s="4"/>
      <c r="E98" s="4"/>
    </row>
    <row r="99" spans="1:5">
      <c r="A99" s="2" t="s">
        <v>39</v>
      </c>
      <c r="B99" s="6">
        <v>467538</v>
      </c>
      <c r="C99" s="6">
        <v>467538</v>
      </c>
      <c r="D99" s="4"/>
      <c r="E99" s="4"/>
    </row>
    <row r="100" spans="1:5">
      <c r="A100" s="2" t="s">
        <v>40</v>
      </c>
      <c r="B100" s="6">
        <v>235499</v>
      </c>
      <c r="C100" s="6">
        <v>270462</v>
      </c>
      <c r="D100" s="4"/>
      <c r="E100" s="4"/>
    </row>
    <row r="101" spans="1:5">
      <c r="A101" s="2" t="s">
        <v>41</v>
      </c>
      <c r="B101" s="4"/>
      <c r="C101" s="4">
        <v>0</v>
      </c>
      <c r="D101" s="4"/>
      <c r="E101" s="4"/>
    </row>
    <row r="102" spans="1:5">
      <c r="A102" s="2" t="s">
        <v>494</v>
      </c>
      <c r="B102" s="4">
        <v>0</v>
      </c>
      <c r="C102" s="4">
        <v>0</v>
      </c>
      <c r="D102" s="4"/>
      <c r="E102" s="4"/>
    </row>
    <row r="103" spans="1:5">
      <c r="A103" s="2" t="s">
        <v>496</v>
      </c>
      <c r="B103" s="4">
        <v>0</v>
      </c>
      <c r="C103" s="4">
        <v>0</v>
      </c>
      <c r="D103" s="4"/>
      <c r="E103" s="4"/>
    </row>
    <row r="104" spans="1:5">
      <c r="A104" s="2" t="s">
        <v>42</v>
      </c>
      <c r="B104" s="4">
        <v>763</v>
      </c>
      <c r="C104" s="4">
        <v>548</v>
      </c>
      <c r="D104" s="4"/>
      <c r="E104" s="4"/>
    </row>
    <row r="105" spans="1:5">
      <c r="A105" s="2" t="s">
        <v>43</v>
      </c>
      <c r="B105" s="6">
        <v>792392</v>
      </c>
      <c r="C105" s="6">
        <v>838070</v>
      </c>
      <c r="D105" s="4"/>
      <c r="E105" s="4"/>
    </row>
    <row r="106" spans="1:5">
      <c r="A106" s="3" t="s">
        <v>44</v>
      </c>
      <c r="B106" s="4"/>
      <c r="C106" s="4"/>
      <c r="D106" s="4"/>
      <c r="E106" s="4"/>
    </row>
    <row r="107" spans="1:5">
      <c r="A107" s="2" t="s">
        <v>45</v>
      </c>
      <c r="B107" s="6">
        <v>1584</v>
      </c>
      <c r="C107" s="6">
        <v>2819</v>
      </c>
      <c r="D107" s="4"/>
      <c r="E107" s="4"/>
    </row>
    <row r="108" spans="1:5">
      <c r="A108" s="2" t="s">
        <v>46</v>
      </c>
      <c r="B108" s="6">
        <v>15517</v>
      </c>
      <c r="C108" s="6">
        <v>17382</v>
      </c>
      <c r="D108" s="4"/>
      <c r="E108" s="4"/>
    </row>
    <row r="109" spans="1:5">
      <c r="A109" s="2" t="s">
        <v>500</v>
      </c>
      <c r="B109" s="4">
        <v>0</v>
      </c>
      <c r="C109" s="4">
        <v>0</v>
      </c>
      <c r="D109" s="4"/>
      <c r="E109" s="4"/>
    </row>
    <row r="110" spans="1:5">
      <c r="A110" s="2" t="s">
        <v>47</v>
      </c>
      <c r="B110" s="6">
        <v>17682</v>
      </c>
      <c r="C110" s="6">
        <v>18473</v>
      </c>
      <c r="D110" s="4"/>
      <c r="E110" s="4"/>
    </row>
    <row r="111" spans="1:5">
      <c r="A111" s="2" t="s">
        <v>48</v>
      </c>
      <c r="B111" s="4">
        <v>0</v>
      </c>
      <c r="C111" s="4">
        <v>0</v>
      </c>
      <c r="D111" s="4"/>
      <c r="E111" s="4"/>
    </row>
    <row r="112" spans="1:5">
      <c r="A112" s="2" t="s">
        <v>49</v>
      </c>
      <c r="B112" s="4">
        <v>0</v>
      </c>
      <c r="C112" s="4">
        <v>0</v>
      </c>
      <c r="D112" s="4"/>
      <c r="E112" s="4"/>
    </row>
    <row r="113" spans="1:5">
      <c r="A113" s="2" t="s">
        <v>514</v>
      </c>
      <c r="B113" s="4">
        <v>0</v>
      </c>
      <c r="C113" s="4">
        <v>0</v>
      </c>
      <c r="D113" s="4"/>
      <c r="E113" s="4"/>
    </row>
    <row r="114" spans="1:5">
      <c r="A114" s="2" t="s">
        <v>50</v>
      </c>
      <c r="B114" s="4">
        <v>817</v>
      </c>
      <c r="C114" s="6">
        <v>1432</v>
      </c>
      <c r="D114" s="4"/>
      <c r="E114" s="4"/>
    </row>
    <row r="115" spans="1:5">
      <c r="A115" s="2" t="s">
        <v>502</v>
      </c>
      <c r="B115" s="4">
        <v>0</v>
      </c>
      <c r="C115" s="4">
        <v>115</v>
      </c>
      <c r="D115" s="4"/>
      <c r="E115" s="4"/>
    </row>
    <row r="116" spans="1:5">
      <c r="A116" s="2" t="s">
        <v>51</v>
      </c>
      <c r="B116" s="6">
        <v>35600</v>
      </c>
      <c r="C116" s="6">
        <v>40221</v>
      </c>
      <c r="D116" s="4"/>
      <c r="E116" s="4"/>
    </row>
    <row r="117" spans="1:5">
      <c r="A117" s="2" t="s">
        <v>52</v>
      </c>
      <c r="B117" s="4">
        <v>666</v>
      </c>
      <c r="C117" s="4">
        <v>688</v>
      </c>
      <c r="D117" s="4"/>
      <c r="E117" s="4"/>
    </row>
    <row r="118" spans="1:5">
      <c r="A118" s="2" t="s">
        <v>53</v>
      </c>
      <c r="B118" s="4">
        <v>0</v>
      </c>
      <c r="C118" s="4">
        <v>0</v>
      </c>
      <c r="D118" s="4"/>
      <c r="E118" s="4"/>
    </row>
    <row r="119" spans="1:5">
      <c r="A119" s="2" t="s">
        <v>54</v>
      </c>
      <c r="B119" s="4">
        <v>0</v>
      </c>
      <c r="C119" s="4">
        <v>0</v>
      </c>
      <c r="D119" s="4"/>
      <c r="E119" s="4"/>
    </row>
    <row r="120" spans="1:5">
      <c r="A120" s="2" t="s">
        <v>55</v>
      </c>
      <c r="B120" s="6">
        <v>80754</v>
      </c>
      <c r="C120" s="6">
        <v>97392</v>
      </c>
      <c r="D120" s="4"/>
      <c r="E120" s="4"/>
    </row>
    <row r="121" spans="1:5">
      <c r="A121" s="2" t="s">
        <v>56</v>
      </c>
      <c r="B121" s="6">
        <v>5962</v>
      </c>
      <c r="C121" s="6">
        <v>6357</v>
      </c>
      <c r="D121" s="4"/>
      <c r="E121" s="4"/>
    </row>
    <row r="122" spans="1:5">
      <c r="A122" s="2" t="s">
        <v>57</v>
      </c>
      <c r="B122" s="6">
        <v>122982</v>
      </c>
      <c r="C122" s="6">
        <v>144658</v>
      </c>
      <c r="D122" s="4"/>
      <c r="E122" s="4"/>
    </row>
    <row r="123" spans="1:5">
      <c r="A123" s="2" t="s">
        <v>66</v>
      </c>
      <c r="B123" s="6">
        <v>669410</v>
      </c>
      <c r="C123" s="6">
        <v>693412</v>
      </c>
      <c r="D123" s="4"/>
      <c r="E123" s="4"/>
    </row>
    <row r="124" spans="1:5" ht="30">
      <c r="A124" s="2" t="s">
        <v>67</v>
      </c>
      <c r="B124" s="6">
        <v>792392</v>
      </c>
      <c r="C124" s="6">
        <v>838070</v>
      </c>
      <c r="D124" s="4"/>
      <c r="E124" s="4"/>
    </row>
    <row r="125" spans="1:5">
      <c r="A125" s="2" t="s">
        <v>931</v>
      </c>
      <c r="B125" s="4"/>
      <c r="C125" s="4"/>
      <c r="D125" s="4"/>
      <c r="E125" s="4"/>
    </row>
    <row r="126" spans="1:5">
      <c r="A126" s="3" t="s">
        <v>26</v>
      </c>
      <c r="B126" s="4"/>
      <c r="C126" s="4"/>
      <c r="D126" s="4"/>
      <c r="E126" s="4"/>
    </row>
    <row r="127" spans="1:5">
      <c r="A127" s="2" t="s">
        <v>27</v>
      </c>
      <c r="B127" s="6">
        <v>5847</v>
      </c>
      <c r="C127" s="6">
        <v>4034</v>
      </c>
      <c r="D127" s="6">
        <v>2693</v>
      </c>
      <c r="E127" s="6">
        <v>2072</v>
      </c>
    </row>
    <row r="128" spans="1:5">
      <c r="A128" s="2" t="s">
        <v>28</v>
      </c>
      <c r="B128" s="4">
        <v>3</v>
      </c>
      <c r="C128" s="4">
        <v>217</v>
      </c>
      <c r="D128" s="4"/>
      <c r="E128" s="4"/>
    </row>
    <row r="129" spans="1:5">
      <c r="A129" s="2" t="s">
        <v>29</v>
      </c>
      <c r="B129" s="4"/>
      <c r="C129" s="4">
        <v>0</v>
      </c>
      <c r="D129" s="4"/>
      <c r="E129" s="4"/>
    </row>
    <row r="130" spans="1:5">
      <c r="A130" s="2" t="s">
        <v>488</v>
      </c>
      <c r="B130" s="6">
        <v>1392</v>
      </c>
      <c r="C130" s="6">
        <v>1357</v>
      </c>
      <c r="D130" s="4"/>
      <c r="E130" s="4"/>
    </row>
    <row r="131" spans="1:5">
      <c r="A131" s="2" t="s">
        <v>31</v>
      </c>
      <c r="B131" s="6">
        <v>2240</v>
      </c>
      <c r="C131" s="4">
        <v>121</v>
      </c>
      <c r="D131" s="4"/>
      <c r="E131" s="4"/>
    </row>
    <row r="132" spans="1:5">
      <c r="A132" s="2" t="s">
        <v>32</v>
      </c>
      <c r="B132" s="4">
        <v>0</v>
      </c>
      <c r="C132" s="4">
        <v>0</v>
      </c>
      <c r="D132" s="4"/>
      <c r="E132" s="4"/>
    </row>
    <row r="133" spans="1:5" ht="30">
      <c r="A133" s="2" t="s">
        <v>33</v>
      </c>
      <c r="B133" s="4">
        <v>201</v>
      </c>
      <c r="C133" s="4">
        <v>344</v>
      </c>
      <c r="D133" s="4"/>
      <c r="E133" s="4"/>
    </row>
    <row r="134" spans="1:5">
      <c r="A134" s="2" t="s">
        <v>34</v>
      </c>
      <c r="B134" s="4">
        <v>96</v>
      </c>
      <c r="C134" s="4">
        <v>94</v>
      </c>
      <c r="D134" s="4"/>
      <c r="E134" s="4"/>
    </row>
    <row r="135" spans="1:5">
      <c r="A135" s="2" t="s">
        <v>35</v>
      </c>
      <c r="B135" s="4">
        <v>0</v>
      </c>
      <c r="C135" s="4">
        <v>0</v>
      </c>
      <c r="D135" s="4"/>
      <c r="E135" s="4"/>
    </row>
    <row r="136" spans="1:5">
      <c r="A136" s="2" t="s">
        <v>36</v>
      </c>
      <c r="B136" s="4">
        <v>0</v>
      </c>
      <c r="C136" s="4">
        <v>0</v>
      </c>
      <c r="D136" s="4"/>
      <c r="E136" s="4"/>
    </row>
    <row r="137" spans="1:5">
      <c r="A137" s="2" t="s">
        <v>491</v>
      </c>
      <c r="B137" s="4">
        <v>0</v>
      </c>
      <c r="C137" s="4">
        <v>0</v>
      </c>
      <c r="D137" s="4"/>
      <c r="E137" s="4"/>
    </row>
    <row r="138" spans="1:5">
      <c r="A138" s="2" t="s">
        <v>37</v>
      </c>
      <c r="B138" s="6">
        <v>9779</v>
      </c>
      <c r="C138" s="6">
        <v>6167</v>
      </c>
      <c r="D138" s="4"/>
      <c r="E138" s="4"/>
    </row>
    <row r="139" spans="1:5">
      <c r="A139" s="2" t="s">
        <v>38</v>
      </c>
      <c r="B139" s="4">
        <v>21</v>
      </c>
      <c r="C139" s="4">
        <v>27</v>
      </c>
      <c r="D139" s="4"/>
      <c r="E139" s="4"/>
    </row>
    <row r="140" spans="1:5">
      <c r="A140" s="2" t="s">
        <v>39</v>
      </c>
      <c r="B140" s="6">
        <v>23729</v>
      </c>
      <c r="C140" s="6">
        <v>23729</v>
      </c>
      <c r="D140" s="4"/>
      <c r="E140" s="4"/>
    </row>
    <row r="141" spans="1:5">
      <c r="A141" s="2" t="s">
        <v>40</v>
      </c>
      <c r="B141" s="4">
        <v>0</v>
      </c>
      <c r="C141" s="4">
        <v>0</v>
      </c>
      <c r="D141" s="4"/>
      <c r="E141" s="4"/>
    </row>
    <row r="142" spans="1:5">
      <c r="A142" s="2" t="s">
        <v>41</v>
      </c>
      <c r="B142" s="4"/>
      <c r="C142" s="4">
        <v>0</v>
      </c>
      <c r="D142" s="4"/>
      <c r="E142" s="4"/>
    </row>
    <row r="143" spans="1:5">
      <c r="A143" s="2" t="s">
        <v>494</v>
      </c>
      <c r="B143" s="4">
        <v>0</v>
      </c>
      <c r="C143" s="4">
        <v>0</v>
      </c>
      <c r="D143" s="4"/>
      <c r="E143" s="4"/>
    </row>
    <row r="144" spans="1:5">
      <c r="A144" s="2" t="s">
        <v>496</v>
      </c>
      <c r="B144" s="4">
        <v>148</v>
      </c>
      <c r="C144" s="4">
        <v>710</v>
      </c>
      <c r="D144" s="4"/>
      <c r="E144" s="4"/>
    </row>
    <row r="145" spans="1:5">
      <c r="A145" s="2" t="s">
        <v>42</v>
      </c>
      <c r="B145" s="4">
        <v>166</v>
      </c>
      <c r="C145" s="4">
        <v>10</v>
      </c>
      <c r="D145" s="4"/>
      <c r="E145" s="4"/>
    </row>
    <row r="146" spans="1:5">
      <c r="A146" s="2" t="s">
        <v>43</v>
      </c>
      <c r="B146" s="6">
        <v>33843</v>
      </c>
      <c r="C146" s="6">
        <v>30643</v>
      </c>
      <c r="D146" s="4"/>
      <c r="E146" s="4"/>
    </row>
    <row r="147" spans="1:5">
      <c r="A147" s="3" t="s">
        <v>44</v>
      </c>
      <c r="B147" s="4"/>
      <c r="C147" s="4"/>
      <c r="D147" s="4"/>
      <c r="E147" s="4"/>
    </row>
    <row r="148" spans="1:5">
      <c r="A148" s="2" t="s">
        <v>45</v>
      </c>
      <c r="B148" s="4">
        <v>0</v>
      </c>
      <c r="C148" s="4">
        <v>333</v>
      </c>
      <c r="D148" s="4"/>
      <c r="E148" s="4"/>
    </row>
    <row r="149" spans="1:5">
      <c r="A149" s="2" t="s">
        <v>46</v>
      </c>
      <c r="B149" s="6">
        <v>3532</v>
      </c>
      <c r="C149" s="6">
        <v>2086</v>
      </c>
      <c r="D149" s="4"/>
      <c r="E149" s="4"/>
    </row>
    <row r="150" spans="1:5">
      <c r="A150" s="2" t="s">
        <v>500</v>
      </c>
      <c r="B150" s="4">
        <v>810</v>
      </c>
      <c r="C150" s="4">
        <v>447</v>
      </c>
      <c r="D150" s="4"/>
      <c r="E150" s="4"/>
    </row>
    <row r="151" spans="1:5">
      <c r="A151" s="2" t="s">
        <v>47</v>
      </c>
      <c r="B151" s="4">
        <v>935</v>
      </c>
      <c r="C151" s="6">
        <v>1566</v>
      </c>
      <c r="D151" s="4"/>
      <c r="E151" s="4"/>
    </row>
    <row r="152" spans="1:5">
      <c r="A152" s="2" t="s">
        <v>48</v>
      </c>
      <c r="B152" s="4">
        <v>0</v>
      </c>
      <c r="C152" s="4">
        <v>0</v>
      </c>
      <c r="D152" s="4"/>
      <c r="E152" s="4"/>
    </row>
    <row r="153" spans="1:5">
      <c r="A153" s="2" t="s">
        <v>49</v>
      </c>
      <c r="B153" s="4">
        <v>0</v>
      </c>
      <c r="C153" s="4">
        <v>0</v>
      </c>
      <c r="D153" s="4"/>
      <c r="E153" s="4"/>
    </row>
    <row r="154" spans="1:5">
      <c r="A154" s="2" t="s">
        <v>514</v>
      </c>
      <c r="B154" s="4">
        <v>822</v>
      </c>
      <c r="C154" s="4">
        <v>605</v>
      </c>
      <c r="D154" s="4"/>
      <c r="E154" s="4"/>
    </row>
    <row r="155" spans="1:5">
      <c r="A155" s="2" t="s">
        <v>50</v>
      </c>
      <c r="B155" s="4">
        <v>10</v>
      </c>
      <c r="C155" s="4">
        <v>136</v>
      </c>
      <c r="D155" s="4"/>
      <c r="E155" s="4"/>
    </row>
    <row r="156" spans="1:5">
      <c r="A156" s="2" t="s">
        <v>502</v>
      </c>
      <c r="B156" s="6">
        <v>12255</v>
      </c>
      <c r="C156" s="6">
        <v>16741</v>
      </c>
      <c r="D156" s="4"/>
      <c r="E156" s="4"/>
    </row>
    <row r="157" spans="1:5">
      <c r="A157" s="2" t="s">
        <v>51</v>
      </c>
      <c r="B157" s="6">
        <v>18364</v>
      </c>
      <c r="C157" s="6">
        <v>21914</v>
      </c>
      <c r="D157" s="4"/>
      <c r="E157" s="4"/>
    </row>
    <row r="158" spans="1:5">
      <c r="A158" s="2" t="s">
        <v>52</v>
      </c>
      <c r="B158" s="4">
        <v>0</v>
      </c>
      <c r="C158" s="4">
        <v>0</v>
      </c>
      <c r="D158" s="4"/>
      <c r="E158" s="4"/>
    </row>
    <row r="159" spans="1:5">
      <c r="A159" s="2" t="s">
        <v>53</v>
      </c>
      <c r="B159" s="4">
        <v>0</v>
      </c>
      <c r="C159" s="4">
        <v>0</v>
      </c>
      <c r="D159" s="4"/>
      <c r="E159" s="4"/>
    </row>
    <row r="160" spans="1:5">
      <c r="A160" s="2" t="s">
        <v>54</v>
      </c>
      <c r="B160" s="4">
        <v>0</v>
      </c>
      <c r="C160" s="4">
        <v>0</v>
      </c>
      <c r="D160" s="4"/>
      <c r="E160" s="4"/>
    </row>
    <row r="161" spans="1:5">
      <c r="A161" s="2" t="s">
        <v>55</v>
      </c>
      <c r="B161" s="4">
        <v>0</v>
      </c>
      <c r="C161" s="4">
        <v>0</v>
      </c>
      <c r="D161" s="4"/>
      <c r="E161" s="4"/>
    </row>
    <row r="162" spans="1:5">
      <c r="A162" s="2" t="s">
        <v>56</v>
      </c>
      <c r="B162" s="4">
        <v>0</v>
      </c>
      <c r="C162" s="4">
        <v>0</v>
      </c>
      <c r="D162" s="4"/>
      <c r="E162" s="4"/>
    </row>
    <row r="163" spans="1:5">
      <c r="A163" s="2" t="s">
        <v>57</v>
      </c>
      <c r="B163" s="6">
        <v>18364</v>
      </c>
      <c r="C163" s="6">
        <v>21914</v>
      </c>
      <c r="D163" s="4"/>
      <c r="E163" s="4"/>
    </row>
    <row r="164" spans="1:5">
      <c r="A164" s="2" t="s">
        <v>66</v>
      </c>
      <c r="B164" s="6">
        <v>15479</v>
      </c>
      <c r="C164" s="6">
        <v>8729</v>
      </c>
      <c r="D164" s="4"/>
      <c r="E164" s="4"/>
    </row>
    <row r="165" spans="1:5" ht="30">
      <c r="A165" s="2" t="s">
        <v>67</v>
      </c>
      <c r="B165" s="6">
        <v>33843</v>
      </c>
      <c r="C165" s="6">
        <v>30643</v>
      </c>
      <c r="D165" s="4"/>
      <c r="E165" s="4"/>
    </row>
    <row r="166" spans="1:5">
      <c r="A166" s="2" t="s">
        <v>485</v>
      </c>
      <c r="B166" s="4"/>
      <c r="C166" s="4"/>
      <c r="D166" s="4"/>
      <c r="E166" s="4"/>
    </row>
    <row r="167" spans="1:5">
      <c r="A167" s="3" t="s">
        <v>26</v>
      </c>
      <c r="B167" s="4"/>
      <c r="C167" s="4"/>
      <c r="D167" s="4"/>
      <c r="E167" s="4"/>
    </row>
    <row r="168" spans="1:5">
      <c r="A168" s="2" t="s">
        <v>27</v>
      </c>
      <c r="B168" s="4">
        <v>0</v>
      </c>
      <c r="C168" s="4">
        <v>0</v>
      </c>
      <c r="D168" s="4">
        <v>0</v>
      </c>
      <c r="E168" s="4">
        <v>0</v>
      </c>
    </row>
    <row r="169" spans="1:5">
      <c r="A169" s="2" t="s">
        <v>28</v>
      </c>
      <c r="B169" s="4">
        <v>0</v>
      </c>
      <c r="C169" s="4">
        <v>0</v>
      </c>
      <c r="D169" s="4"/>
      <c r="E169" s="4"/>
    </row>
    <row r="170" spans="1:5">
      <c r="A170" s="2" t="s">
        <v>29</v>
      </c>
      <c r="B170" s="4"/>
      <c r="C170" s="4">
        <v>0</v>
      </c>
      <c r="D170" s="4"/>
      <c r="E170" s="4"/>
    </row>
    <row r="171" spans="1:5">
      <c r="A171" s="2" t="s">
        <v>488</v>
      </c>
      <c r="B171" s="4">
        <v>0</v>
      </c>
      <c r="C171" s="4">
        <v>0</v>
      </c>
      <c r="D171" s="4"/>
      <c r="E171" s="4"/>
    </row>
    <row r="172" spans="1:5">
      <c r="A172" s="2" t="s">
        <v>31</v>
      </c>
      <c r="B172" s="4">
        <v>0</v>
      </c>
      <c r="C172" s="4">
        <v>0</v>
      </c>
      <c r="D172" s="4"/>
      <c r="E172" s="4"/>
    </row>
    <row r="173" spans="1:5">
      <c r="A173" s="2" t="s">
        <v>32</v>
      </c>
      <c r="B173" s="4">
        <v>0</v>
      </c>
      <c r="C173" s="4">
        <v>0</v>
      </c>
      <c r="D173" s="4"/>
      <c r="E173" s="4"/>
    </row>
    <row r="174" spans="1:5" ht="30">
      <c r="A174" s="2" t="s">
        <v>33</v>
      </c>
      <c r="B174" s="4">
        <v>0</v>
      </c>
      <c r="C174" s="4">
        <v>0</v>
      </c>
      <c r="D174" s="4"/>
      <c r="E174" s="4"/>
    </row>
    <row r="175" spans="1:5">
      <c r="A175" s="2" t="s">
        <v>34</v>
      </c>
      <c r="B175" s="4">
        <v>0</v>
      </c>
      <c r="C175" s="4">
        <v>0</v>
      </c>
      <c r="D175" s="4"/>
      <c r="E175" s="4"/>
    </row>
    <row r="176" spans="1:5">
      <c r="A176" s="2" t="s">
        <v>35</v>
      </c>
      <c r="B176" s="4">
        <v>-810</v>
      </c>
      <c r="C176" s="4">
        <v>-447</v>
      </c>
      <c r="D176" s="4"/>
      <c r="E176" s="4"/>
    </row>
    <row r="177" spans="1:5">
      <c r="A177" s="2" t="s">
        <v>36</v>
      </c>
      <c r="B177" s="4">
        <v>-822</v>
      </c>
      <c r="C177" s="4">
        <v>-605</v>
      </c>
      <c r="D177" s="4"/>
      <c r="E177" s="4"/>
    </row>
    <row r="178" spans="1:5">
      <c r="A178" s="2" t="s">
        <v>491</v>
      </c>
      <c r="B178" s="6">
        <v>-12255</v>
      </c>
      <c r="C178" s="6">
        <v>-16856</v>
      </c>
      <c r="D178" s="4"/>
      <c r="E178" s="4"/>
    </row>
    <row r="179" spans="1:5">
      <c r="A179" s="2" t="s">
        <v>37</v>
      </c>
      <c r="B179" s="6">
        <v>-13887</v>
      </c>
      <c r="C179" s="6">
        <v>-17908</v>
      </c>
      <c r="D179" s="4"/>
      <c r="E179" s="4"/>
    </row>
    <row r="180" spans="1:5">
      <c r="A180" s="2" t="s">
        <v>38</v>
      </c>
      <c r="B180" s="4">
        <v>0</v>
      </c>
      <c r="C180" s="4">
        <v>0</v>
      </c>
      <c r="D180" s="4"/>
      <c r="E180" s="4"/>
    </row>
    <row r="181" spans="1:5">
      <c r="A181" s="2" t="s">
        <v>39</v>
      </c>
      <c r="B181" s="4">
        <v>0</v>
      </c>
      <c r="C181" s="4">
        <v>0</v>
      </c>
      <c r="D181" s="4"/>
      <c r="E181" s="4"/>
    </row>
    <row r="182" spans="1:5">
      <c r="A182" s="2" t="s">
        <v>40</v>
      </c>
      <c r="B182" s="4">
        <v>0</v>
      </c>
      <c r="C182" s="4">
        <v>0</v>
      </c>
      <c r="D182" s="4"/>
      <c r="E182" s="4"/>
    </row>
    <row r="183" spans="1:5">
      <c r="A183" s="2" t="s">
        <v>41</v>
      </c>
      <c r="B183" s="4"/>
      <c r="C183" s="4">
        <v>0</v>
      </c>
      <c r="D183" s="4"/>
      <c r="E183" s="4"/>
    </row>
    <row r="184" spans="1:5">
      <c r="A184" s="2" t="s">
        <v>494</v>
      </c>
      <c r="B184" s="6">
        <v>-686209</v>
      </c>
      <c r="C184" s="6">
        <v>-703394</v>
      </c>
      <c r="D184" s="4"/>
      <c r="E184" s="4"/>
    </row>
    <row r="185" spans="1:5">
      <c r="A185" s="2" t="s">
        <v>496</v>
      </c>
      <c r="B185" s="4">
        <v>-148</v>
      </c>
      <c r="C185" s="4">
        <v>-710</v>
      </c>
      <c r="D185" s="4"/>
      <c r="E185" s="4"/>
    </row>
    <row r="186" spans="1:5">
      <c r="A186" s="2" t="s">
        <v>42</v>
      </c>
      <c r="B186" s="4">
        <v>0</v>
      </c>
      <c r="C186" s="4">
        <v>0</v>
      </c>
      <c r="D186" s="4"/>
      <c r="E186" s="4"/>
    </row>
    <row r="187" spans="1:5">
      <c r="A187" s="2" t="s">
        <v>43</v>
      </c>
      <c r="B187" s="6">
        <v>-700244</v>
      </c>
      <c r="C187" s="6">
        <v>-722012</v>
      </c>
      <c r="D187" s="4"/>
      <c r="E187" s="4"/>
    </row>
    <row r="188" spans="1:5">
      <c r="A188" s="3" t="s">
        <v>44</v>
      </c>
      <c r="B188" s="4"/>
      <c r="C188" s="4"/>
      <c r="D188" s="4"/>
      <c r="E188" s="4"/>
    </row>
    <row r="189" spans="1:5">
      <c r="A189" s="2" t="s">
        <v>45</v>
      </c>
      <c r="B189" s="4">
        <v>0</v>
      </c>
      <c r="C189" s="4">
        <v>0</v>
      </c>
      <c r="D189" s="4"/>
      <c r="E189" s="4"/>
    </row>
    <row r="190" spans="1:5">
      <c r="A190" s="2" t="s">
        <v>46</v>
      </c>
      <c r="B190" s="4">
        <v>0</v>
      </c>
      <c r="C190" s="4">
        <v>0</v>
      </c>
      <c r="D190" s="4"/>
      <c r="E190" s="4"/>
    </row>
    <row r="191" spans="1:5">
      <c r="A191" s="2" t="s">
        <v>500</v>
      </c>
      <c r="B191" s="4">
        <v>-810</v>
      </c>
      <c r="C191" s="4">
        <v>-447</v>
      </c>
      <c r="D191" s="4"/>
      <c r="E191" s="4"/>
    </row>
    <row r="192" spans="1:5">
      <c r="A192" s="2" t="s">
        <v>47</v>
      </c>
      <c r="B192" s="4">
        <v>0</v>
      </c>
      <c r="C192" s="4">
        <v>0</v>
      </c>
      <c r="D192" s="4"/>
      <c r="E192" s="4"/>
    </row>
    <row r="193" spans="1:5">
      <c r="A193" s="2" t="s">
        <v>48</v>
      </c>
      <c r="B193" s="4">
        <v>0</v>
      </c>
      <c r="C193" s="4">
        <v>0</v>
      </c>
      <c r="D193" s="4"/>
      <c r="E193" s="4"/>
    </row>
    <row r="194" spans="1:5">
      <c r="A194" s="2" t="s">
        <v>49</v>
      </c>
      <c r="B194" s="4">
        <v>0</v>
      </c>
      <c r="C194" s="4">
        <v>0</v>
      </c>
      <c r="D194" s="4"/>
      <c r="E194" s="4"/>
    </row>
    <row r="195" spans="1:5">
      <c r="A195" s="2" t="s">
        <v>514</v>
      </c>
      <c r="B195" s="4">
        <v>-822</v>
      </c>
      <c r="C195" s="4">
        <v>-605</v>
      </c>
      <c r="D195" s="4"/>
      <c r="E195" s="4"/>
    </row>
    <row r="196" spans="1:5">
      <c r="A196" s="2" t="s">
        <v>50</v>
      </c>
      <c r="B196" s="4">
        <v>0</v>
      </c>
      <c r="C196" s="4">
        <v>0</v>
      </c>
      <c r="D196" s="4"/>
      <c r="E196" s="4"/>
    </row>
    <row r="197" spans="1:5">
      <c r="A197" s="2" t="s">
        <v>502</v>
      </c>
      <c r="B197" s="6">
        <v>-12255</v>
      </c>
      <c r="C197" s="6">
        <v>-16856</v>
      </c>
      <c r="D197" s="4"/>
      <c r="E197" s="4"/>
    </row>
    <row r="198" spans="1:5">
      <c r="A198" s="2" t="s">
        <v>51</v>
      </c>
      <c r="B198" s="6">
        <v>-13887</v>
      </c>
      <c r="C198" s="6">
        <v>-17908</v>
      </c>
      <c r="D198" s="4"/>
      <c r="E198" s="4"/>
    </row>
    <row r="199" spans="1:5">
      <c r="A199" s="2" t="s">
        <v>52</v>
      </c>
      <c r="B199" s="4">
        <v>0</v>
      </c>
      <c r="C199" s="4">
        <v>0</v>
      </c>
      <c r="D199" s="4"/>
      <c r="E199" s="4"/>
    </row>
    <row r="200" spans="1:5">
      <c r="A200" s="2" t="s">
        <v>53</v>
      </c>
      <c r="B200" s="4">
        <v>0</v>
      </c>
      <c r="C200" s="4">
        <v>0</v>
      </c>
      <c r="D200" s="4"/>
      <c r="E200" s="4"/>
    </row>
    <row r="201" spans="1:5">
      <c r="A201" s="2" t="s">
        <v>54</v>
      </c>
      <c r="B201" s="4">
        <v>0</v>
      </c>
      <c r="C201" s="4">
        <v>0</v>
      </c>
      <c r="D201" s="4"/>
      <c r="E201" s="4"/>
    </row>
    <row r="202" spans="1:5">
      <c r="A202" s="2" t="s">
        <v>55</v>
      </c>
      <c r="B202" s="4">
        <v>-148</v>
      </c>
      <c r="C202" s="4">
        <v>-710</v>
      </c>
      <c r="D202" s="4"/>
      <c r="E202" s="4"/>
    </row>
    <row r="203" spans="1:5">
      <c r="A203" s="2" t="s">
        <v>56</v>
      </c>
      <c r="B203" s="4">
        <v>0</v>
      </c>
      <c r="C203" s="4">
        <v>0</v>
      </c>
      <c r="D203" s="4"/>
      <c r="E203" s="4"/>
    </row>
    <row r="204" spans="1:5">
      <c r="A204" s="2" t="s">
        <v>57</v>
      </c>
      <c r="B204" s="6">
        <v>-14035</v>
      </c>
      <c r="C204" s="6">
        <v>-18618</v>
      </c>
      <c r="D204" s="4"/>
      <c r="E204" s="4"/>
    </row>
    <row r="205" spans="1:5">
      <c r="A205" s="2" t="s">
        <v>66</v>
      </c>
      <c r="B205" s="6">
        <v>-686209</v>
      </c>
      <c r="C205" s="6">
        <v>-703394</v>
      </c>
      <c r="D205" s="4"/>
      <c r="E205" s="4"/>
    </row>
    <row r="206" spans="1:5" ht="30">
      <c r="A206" s="2" t="s">
        <v>67</v>
      </c>
      <c r="B206" s="8">
        <v>-700244</v>
      </c>
      <c r="C206" s="8">
        <v>-722012</v>
      </c>
      <c r="D206" s="4"/>
      <c r="E206" s="4"/>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83</v>
      </c>
      <c r="C1" s="7"/>
      <c r="D1" s="7" t="s">
        <v>1</v>
      </c>
      <c r="E1" s="7"/>
    </row>
    <row r="2" spans="1:5" ht="30">
      <c r="A2" s="1" t="s">
        <v>24</v>
      </c>
      <c r="B2" s="1" t="s">
        <v>2</v>
      </c>
      <c r="C2" s="1" t="s">
        <v>84</v>
      </c>
      <c r="D2" s="1" t="s">
        <v>2</v>
      </c>
      <c r="E2" s="1" t="s">
        <v>84</v>
      </c>
    </row>
    <row r="3" spans="1:5" ht="30">
      <c r="A3" s="3" t="s">
        <v>123</v>
      </c>
      <c r="B3" s="4"/>
      <c r="C3" s="4"/>
      <c r="D3" s="4"/>
      <c r="E3" s="4"/>
    </row>
    <row r="4" spans="1:5" ht="30">
      <c r="A4" s="2" t="s">
        <v>124</v>
      </c>
      <c r="B4" s="8">
        <v>61</v>
      </c>
      <c r="C4" s="8">
        <v>-21</v>
      </c>
      <c r="D4" s="8">
        <v>128</v>
      </c>
      <c r="E4" s="8">
        <v>-64</v>
      </c>
    </row>
    <row r="5" spans="1:5" ht="30">
      <c r="A5" s="2" t="s">
        <v>125</v>
      </c>
      <c r="B5" s="8">
        <v>-40</v>
      </c>
      <c r="C5" s="8">
        <v>-96</v>
      </c>
      <c r="D5" s="8">
        <v>28</v>
      </c>
      <c r="E5" s="8">
        <v>-41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cols>
    <col min="1" max="1" width="36.5703125" bestFit="1" customWidth="1"/>
    <col min="2" max="5" width="12.28515625" bestFit="1" customWidth="1"/>
  </cols>
  <sheetData>
    <row r="1" spans="1:5" ht="15" customHeight="1">
      <c r="A1" s="1" t="s">
        <v>932</v>
      </c>
      <c r="B1" s="7" t="s">
        <v>83</v>
      </c>
      <c r="C1" s="7"/>
      <c r="D1" s="7" t="s">
        <v>1</v>
      </c>
      <c r="E1" s="7"/>
    </row>
    <row r="2" spans="1:5" ht="30">
      <c r="A2" s="1" t="s">
        <v>24</v>
      </c>
      <c r="B2" s="1" t="s">
        <v>2</v>
      </c>
      <c r="C2" s="1" t="s">
        <v>84</v>
      </c>
      <c r="D2" s="1" t="s">
        <v>2</v>
      </c>
      <c r="E2" s="1" t="s">
        <v>84</v>
      </c>
    </row>
    <row r="3" spans="1:5" ht="30">
      <c r="A3" s="3" t="s">
        <v>933</v>
      </c>
      <c r="B3" s="4"/>
      <c r="C3" s="4"/>
      <c r="D3" s="4"/>
      <c r="E3" s="4"/>
    </row>
    <row r="4" spans="1:5">
      <c r="A4" s="2" t="s">
        <v>934</v>
      </c>
      <c r="B4" s="8">
        <v>227633</v>
      </c>
      <c r="C4" s="8">
        <v>211172</v>
      </c>
      <c r="D4" s="8">
        <v>664399</v>
      </c>
      <c r="E4" s="8">
        <v>617216</v>
      </c>
    </row>
    <row r="5" spans="1:5">
      <c r="A5" s="3" t="s">
        <v>90</v>
      </c>
      <c r="B5" s="4"/>
      <c r="C5" s="4"/>
      <c r="D5" s="4"/>
      <c r="E5" s="4"/>
    </row>
    <row r="6" spans="1:5" ht="45">
      <c r="A6" s="2" t="s">
        <v>91</v>
      </c>
      <c r="B6" s="6">
        <v>51434</v>
      </c>
      <c r="C6" s="6">
        <v>46339</v>
      </c>
      <c r="D6" s="6">
        <v>150950</v>
      </c>
      <c r="E6" s="6">
        <v>137364</v>
      </c>
    </row>
    <row r="7" spans="1:5">
      <c r="A7" s="2" t="s">
        <v>92</v>
      </c>
      <c r="B7" s="6">
        <v>40253</v>
      </c>
      <c r="C7" s="6">
        <v>38040</v>
      </c>
      <c r="D7" s="6">
        <v>124468</v>
      </c>
      <c r="E7" s="6">
        <v>117466</v>
      </c>
    </row>
    <row r="8" spans="1:5">
      <c r="A8" s="2" t="s">
        <v>93</v>
      </c>
      <c r="B8" s="6">
        <v>7196</v>
      </c>
      <c r="C8" s="6">
        <v>7663</v>
      </c>
      <c r="D8" s="6">
        <v>22296</v>
      </c>
      <c r="E8" s="6">
        <v>23483</v>
      </c>
    </row>
    <row r="9" spans="1:5">
      <c r="A9" s="2" t="s">
        <v>94</v>
      </c>
      <c r="B9" s="6">
        <v>23751</v>
      </c>
      <c r="C9" s="6">
        <v>20915</v>
      </c>
      <c r="D9" s="6">
        <v>66757</v>
      </c>
      <c r="E9" s="6">
        <v>61999</v>
      </c>
    </row>
    <row r="10" spans="1:5">
      <c r="A10" s="2" t="s">
        <v>95</v>
      </c>
      <c r="B10" s="6">
        <v>24586</v>
      </c>
      <c r="C10" s="6">
        <v>23622</v>
      </c>
      <c r="D10" s="6">
        <v>73941</v>
      </c>
      <c r="E10" s="6">
        <v>69041</v>
      </c>
    </row>
    <row r="11" spans="1:5">
      <c r="A11" s="2" t="s">
        <v>96</v>
      </c>
      <c r="B11" s="4">
        <v>0</v>
      </c>
      <c r="C11" s="4">
        <v>-32</v>
      </c>
      <c r="D11" s="4">
        <v>2</v>
      </c>
      <c r="E11" s="4">
        <v>492</v>
      </c>
    </row>
    <row r="12" spans="1:5">
      <c r="A12" s="2" t="s">
        <v>97</v>
      </c>
      <c r="B12" s="6">
        <v>147220</v>
      </c>
      <c r="C12" s="6">
        <v>136547</v>
      </c>
      <c r="D12" s="6">
        <v>438414</v>
      </c>
      <c r="E12" s="6">
        <v>409845</v>
      </c>
    </row>
    <row r="13" spans="1:5">
      <c r="A13" s="2" t="s">
        <v>98</v>
      </c>
      <c r="B13" s="6">
        <v>80413</v>
      </c>
      <c r="C13" s="6">
        <v>74625</v>
      </c>
      <c r="D13" s="6">
        <v>225985</v>
      </c>
      <c r="E13" s="6">
        <v>207371</v>
      </c>
    </row>
    <row r="14" spans="1:5">
      <c r="A14" s="3" t="s">
        <v>99</v>
      </c>
      <c r="B14" s="4"/>
      <c r="C14" s="4"/>
      <c r="D14" s="4"/>
      <c r="E14" s="4"/>
    </row>
    <row r="15" spans="1:5">
      <c r="A15" s="2" t="s">
        <v>100</v>
      </c>
      <c r="B15" s="6">
        <v>-5496</v>
      </c>
      <c r="C15" s="6">
        <v>-8517</v>
      </c>
      <c r="D15" s="6">
        <v>-28851</v>
      </c>
      <c r="E15" s="6">
        <v>-25114</v>
      </c>
    </row>
    <row r="16" spans="1:5">
      <c r="A16" s="2" t="s">
        <v>101</v>
      </c>
      <c r="B16" s="4">
        <v>64</v>
      </c>
      <c r="C16" s="4">
        <v>140</v>
      </c>
      <c r="D16" s="4">
        <v>292</v>
      </c>
      <c r="E16" s="4">
        <v>479</v>
      </c>
    </row>
    <row r="17" spans="1:5">
      <c r="A17" s="2" t="s">
        <v>102</v>
      </c>
      <c r="B17" s="6">
        <v>74981</v>
      </c>
      <c r="C17" s="6">
        <v>66248</v>
      </c>
      <c r="D17" s="6">
        <v>197426</v>
      </c>
      <c r="E17" s="6">
        <v>182736</v>
      </c>
    </row>
    <row r="18" spans="1:5">
      <c r="A18" s="2" t="s">
        <v>103</v>
      </c>
      <c r="B18" s="6">
        <v>27442</v>
      </c>
      <c r="C18" s="6">
        <v>20495</v>
      </c>
      <c r="D18" s="6">
        <v>72725</v>
      </c>
      <c r="E18" s="6">
        <v>64429</v>
      </c>
    </row>
    <row r="19" spans="1:5" ht="30">
      <c r="A19" s="2" t="s">
        <v>531</v>
      </c>
      <c r="B19" s="6">
        <v>47539</v>
      </c>
      <c r="C19" s="6">
        <v>45753</v>
      </c>
      <c r="D19" s="6">
        <v>124701</v>
      </c>
      <c r="E19" s="6">
        <v>118307</v>
      </c>
    </row>
    <row r="20" spans="1:5" ht="30">
      <c r="A20" s="2" t="s">
        <v>533</v>
      </c>
      <c r="B20" s="4">
        <v>0</v>
      </c>
      <c r="C20" s="4">
        <v>0</v>
      </c>
      <c r="D20" s="4">
        <v>0</v>
      </c>
      <c r="E20" s="4">
        <v>0</v>
      </c>
    </row>
    <row r="21" spans="1:5">
      <c r="A21" s="2" t="s">
        <v>104</v>
      </c>
      <c r="B21" s="6">
        <v>47539</v>
      </c>
      <c r="C21" s="6">
        <v>45753</v>
      </c>
      <c r="D21" s="6">
        <v>124701</v>
      </c>
      <c r="E21" s="6">
        <v>118307</v>
      </c>
    </row>
    <row r="22" spans="1:5">
      <c r="A22" s="2" t="s">
        <v>537</v>
      </c>
      <c r="B22" s="6">
        <v>47485</v>
      </c>
      <c r="C22" s="6">
        <v>45860</v>
      </c>
      <c r="D22" s="6">
        <v>124261</v>
      </c>
      <c r="E22" s="6">
        <v>118456</v>
      </c>
    </row>
    <row r="23" spans="1:5">
      <c r="A23" s="2" t="s">
        <v>481</v>
      </c>
      <c r="B23" s="4"/>
      <c r="C23" s="4"/>
      <c r="D23" s="4"/>
      <c r="E23" s="4"/>
    </row>
    <row r="24" spans="1:5" ht="30">
      <c r="A24" s="3" t="s">
        <v>933</v>
      </c>
      <c r="B24" s="4"/>
      <c r="C24" s="4"/>
      <c r="D24" s="4"/>
      <c r="E24" s="4"/>
    </row>
    <row r="25" spans="1:5">
      <c r="A25" s="2" t="s">
        <v>934</v>
      </c>
      <c r="B25" s="6">
        <v>156508</v>
      </c>
      <c r="C25" s="6">
        <v>144913</v>
      </c>
      <c r="D25" s="6">
        <v>462132</v>
      </c>
      <c r="E25" s="6">
        <v>430224</v>
      </c>
    </row>
    <row r="26" spans="1:5">
      <c r="A26" s="3" t="s">
        <v>90</v>
      </c>
      <c r="B26" s="4"/>
      <c r="C26" s="4"/>
      <c r="D26" s="4"/>
      <c r="E26" s="4"/>
    </row>
    <row r="27" spans="1:5" ht="45">
      <c r="A27" s="2" t="s">
        <v>91</v>
      </c>
      <c r="B27" s="6">
        <v>39493</v>
      </c>
      <c r="C27" s="6">
        <v>37359</v>
      </c>
      <c r="D27" s="6">
        <v>120257</v>
      </c>
      <c r="E27" s="6">
        <v>108827</v>
      </c>
    </row>
    <row r="28" spans="1:5">
      <c r="A28" s="2" t="s">
        <v>92</v>
      </c>
      <c r="B28" s="6">
        <v>16744</v>
      </c>
      <c r="C28" s="6">
        <v>20072</v>
      </c>
      <c r="D28" s="6">
        <v>51630</v>
      </c>
      <c r="E28" s="6">
        <v>55416</v>
      </c>
    </row>
    <row r="29" spans="1:5">
      <c r="A29" s="2" t="s">
        <v>93</v>
      </c>
      <c r="B29" s="6">
        <v>4463</v>
      </c>
      <c r="C29" s="6">
        <v>4076</v>
      </c>
      <c r="D29" s="6">
        <v>12883</v>
      </c>
      <c r="E29" s="6">
        <v>12804</v>
      </c>
    </row>
    <row r="30" spans="1:5">
      <c r="A30" s="2" t="s">
        <v>94</v>
      </c>
      <c r="B30" s="6">
        <v>22336</v>
      </c>
      <c r="C30" s="6">
        <v>18088</v>
      </c>
      <c r="D30" s="6">
        <v>60836</v>
      </c>
      <c r="E30" s="6">
        <v>52747</v>
      </c>
    </row>
    <row r="31" spans="1:5">
      <c r="A31" s="2" t="s">
        <v>95</v>
      </c>
      <c r="B31" s="6">
        <v>10199</v>
      </c>
      <c r="C31" s="6">
        <v>8807</v>
      </c>
      <c r="D31" s="6">
        <v>30239</v>
      </c>
      <c r="E31" s="6">
        <v>25311</v>
      </c>
    </row>
    <row r="32" spans="1:5">
      <c r="A32" s="2" t="s">
        <v>96</v>
      </c>
      <c r="B32" s="4"/>
      <c r="C32" s="4">
        <v>-32</v>
      </c>
      <c r="D32" s="4">
        <v>2</v>
      </c>
      <c r="E32" s="4">
        <v>623</v>
      </c>
    </row>
    <row r="33" spans="1:5">
      <c r="A33" s="2" t="s">
        <v>97</v>
      </c>
      <c r="B33" s="6">
        <v>93235</v>
      </c>
      <c r="C33" s="6">
        <v>88370</v>
      </c>
      <c r="D33" s="6">
        <v>275847</v>
      </c>
      <c r="E33" s="6">
        <v>255728</v>
      </c>
    </row>
    <row r="34" spans="1:5">
      <c r="A34" s="2" t="s">
        <v>98</v>
      </c>
      <c r="B34" s="6">
        <v>63273</v>
      </c>
      <c r="C34" s="6">
        <v>56543</v>
      </c>
      <c r="D34" s="6">
        <v>186285</v>
      </c>
      <c r="E34" s="6">
        <v>174496</v>
      </c>
    </row>
    <row r="35" spans="1:5">
      <c r="A35" s="3" t="s">
        <v>99</v>
      </c>
      <c r="B35" s="4"/>
      <c r="C35" s="4"/>
      <c r="D35" s="4"/>
      <c r="E35" s="4"/>
    </row>
    <row r="36" spans="1:5">
      <c r="A36" s="2" t="s">
        <v>100</v>
      </c>
      <c r="B36" s="6">
        <v>-5462</v>
      </c>
      <c r="C36" s="6">
        <v>-8538</v>
      </c>
      <c r="D36" s="6">
        <v>-28807</v>
      </c>
      <c r="E36" s="6">
        <v>-25511</v>
      </c>
    </row>
    <row r="37" spans="1:5">
      <c r="A37" s="2" t="s">
        <v>101</v>
      </c>
      <c r="B37" s="4">
        <v>59</v>
      </c>
      <c r="C37" s="4">
        <v>149</v>
      </c>
      <c r="D37" s="4">
        <v>278</v>
      </c>
      <c r="E37" s="4">
        <v>557</v>
      </c>
    </row>
    <row r="38" spans="1:5">
      <c r="A38" s="2" t="s">
        <v>102</v>
      </c>
      <c r="B38" s="6">
        <v>57870</v>
      </c>
      <c r="C38" s="6">
        <v>48154</v>
      </c>
      <c r="D38" s="6">
        <v>157756</v>
      </c>
      <c r="E38" s="6">
        <v>149542</v>
      </c>
    </row>
    <row r="39" spans="1:5">
      <c r="A39" s="2" t="s">
        <v>103</v>
      </c>
      <c r="B39" s="6">
        <v>20340</v>
      </c>
      <c r="C39" s="6">
        <v>12643</v>
      </c>
      <c r="D39" s="6">
        <v>56499</v>
      </c>
      <c r="E39" s="6">
        <v>50123</v>
      </c>
    </row>
    <row r="40" spans="1:5" ht="30">
      <c r="A40" s="2" t="s">
        <v>531</v>
      </c>
      <c r="B40" s="6">
        <v>37530</v>
      </c>
      <c r="C40" s="6">
        <v>35511</v>
      </c>
      <c r="D40" s="6">
        <v>101257</v>
      </c>
      <c r="E40" s="6">
        <v>99419</v>
      </c>
    </row>
    <row r="41" spans="1:5" ht="30">
      <c r="A41" s="2" t="s">
        <v>533</v>
      </c>
      <c r="B41" s="6">
        <v>10009</v>
      </c>
      <c r="C41" s="6">
        <v>10207</v>
      </c>
      <c r="D41" s="6">
        <v>23444</v>
      </c>
      <c r="E41" s="6">
        <v>18853</v>
      </c>
    </row>
    <row r="42" spans="1:5">
      <c r="A42" s="2" t="s">
        <v>104</v>
      </c>
      <c r="B42" s="6">
        <v>47539</v>
      </c>
      <c r="C42" s="6">
        <v>45718</v>
      </c>
      <c r="D42" s="6">
        <v>124701</v>
      </c>
      <c r="E42" s="6">
        <v>118272</v>
      </c>
    </row>
    <row r="43" spans="1:5">
      <c r="A43" s="2" t="s">
        <v>537</v>
      </c>
      <c r="B43" s="6">
        <v>47412</v>
      </c>
      <c r="C43" s="6">
        <v>45809</v>
      </c>
      <c r="D43" s="6">
        <v>124396</v>
      </c>
      <c r="E43" s="6">
        <v>118555</v>
      </c>
    </row>
    <row r="44" spans="1:5">
      <c r="A44" s="2" t="s">
        <v>930</v>
      </c>
      <c r="B44" s="4"/>
      <c r="C44" s="4"/>
      <c r="D44" s="4"/>
      <c r="E44" s="4"/>
    </row>
    <row r="45" spans="1:5" ht="30">
      <c r="A45" s="3" t="s">
        <v>933</v>
      </c>
      <c r="B45" s="4"/>
      <c r="C45" s="4"/>
      <c r="D45" s="4"/>
      <c r="E45" s="4"/>
    </row>
    <row r="46" spans="1:5">
      <c r="A46" s="2" t="s">
        <v>934</v>
      </c>
      <c r="B46" s="6">
        <v>67140</v>
      </c>
      <c r="C46" s="6">
        <v>64445</v>
      </c>
      <c r="D46" s="6">
        <v>193698</v>
      </c>
      <c r="E46" s="6">
        <v>180956</v>
      </c>
    </row>
    <row r="47" spans="1:5">
      <c r="A47" s="3" t="s">
        <v>90</v>
      </c>
      <c r="B47" s="4"/>
      <c r="C47" s="4"/>
      <c r="D47" s="4"/>
      <c r="E47" s="4"/>
    </row>
    <row r="48" spans="1:5" ht="45">
      <c r="A48" s="2" t="s">
        <v>91</v>
      </c>
      <c r="B48" s="6">
        <v>10796</v>
      </c>
      <c r="C48" s="6">
        <v>7470</v>
      </c>
      <c r="D48" s="6">
        <v>30382</v>
      </c>
      <c r="E48" s="6">
        <v>23533</v>
      </c>
    </row>
    <row r="49" spans="1:5">
      <c r="A49" s="2" t="s">
        <v>92</v>
      </c>
      <c r="B49" s="6">
        <v>22566</v>
      </c>
      <c r="C49" s="6">
        <v>16691</v>
      </c>
      <c r="D49" s="6">
        <v>69670</v>
      </c>
      <c r="E49" s="6">
        <v>58373</v>
      </c>
    </row>
    <row r="50" spans="1:5">
      <c r="A50" s="2" t="s">
        <v>93</v>
      </c>
      <c r="B50" s="6">
        <v>2732</v>
      </c>
      <c r="C50" s="6">
        <v>3565</v>
      </c>
      <c r="D50" s="6">
        <v>9411</v>
      </c>
      <c r="E50" s="6">
        <v>10450</v>
      </c>
    </row>
    <row r="51" spans="1:5">
      <c r="A51" s="2" t="s">
        <v>94</v>
      </c>
      <c r="B51" s="6">
        <v>1458</v>
      </c>
      <c r="C51" s="6">
        <v>2453</v>
      </c>
      <c r="D51" s="6">
        <v>5401</v>
      </c>
      <c r="E51" s="6">
        <v>9230</v>
      </c>
    </row>
    <row r="52" spans="1:5">
      <c r="A52" s="2" t="s">
        <v>95</v>
      </c>
      <c r="B52" s="6">
        <v>14383</v>
      </c>
      <c r="C52" s="6">
        <v>14806</v>
      </c>
      <c r="D52" s="6">
        <v>43686</v>
      </c>
      <c r="E52" s="6">
        <v>43696</v>
      </c>
    </row>
    <row r="53" spans="1:5">
      <c r="A53" s="2" t="s">
        <v>96</v>
      </c>
      <c r="B53" s="4"/>
      <c r="C53" s="4">
        <v>0</v>
      </c>
      <c r="D53" s="4">
        <v>0</v>
      </c>
      <c r="E53" s="4">
        <v>0</v>
      </c>
    </row>
    <row r="54" spans="1:5">
      <c r="A54" s="2" t="s">
        <v>97</v>
      </c>
      <c r="B54" s="6">
        <v>51935</v>
      </c>
      <c r="C54" s="6">
        <v>44985</v>
      </c>
      <c r="D54" s="6">
        <v>158550</v>
      </c>
      <c r="E54" s="6">
        <v>145282</v>
      </c>
    </row>
    <row r="55" spans="1:5">
      <c r="A55" s="2" t="s">
        <v>98</v>
      </c>
      <c r="B55" s="6">
        <v>15205</v>
      </c>
      <c r="C55" s="6">
        <v>19460</v>
      </c>
      <c r="D55" s="6">
        <v>35148</v>
      </c>
      <c r="E55" s="6">
        <v>35674</v>
      </c>
    </row>
    <row r="56" spans="1:5">
      <c r="A56" s="3" t="s">
        <v>99</v>
      </c>
      <c r="B56" s="4"/>
      <c r="C56" s="4"/>
      <c r="D56" s="4"/>
      <c r="E56" s="4"/>
    </row>
    <row r="57" spans="1:5">
      <c r="A57" s="2" t="s">
        <v>100</v>
      </c>
      <c r="B57" s="4">
        <v>-10</v>
      </c>
      <c r="C57" s="4">
        <v>56</v>
      </c>
      <c r="D57" s="4">
        <v>5</v>
      </c>
      <c r="E57" s="4">
        <v>211</v>
      </c>
    </row>
    <row r="58" spans="1:5">
      <c r="A58" s="2" t="s">
        <v>101</v>
      </c>
      <c r="B58" s="4">
        <v>0</v>
      </c>
      <c r="C58" s="4">
        <v>10</v>
      </c>
      <c r="D58" s="4">
        <v>1</v>
      </c>
      <c r="E58" s="4">
        <v>43</v>
      </c>
    </row>
    <row r="59" spans="1:5">
      <c r="A59" s="2" t="s">
        <v>102</v>
      </c>
      <c r="B59" s="6">
        <v>15195</v>
      </c>
      <c r="C59" s="6">
        <v>19526</v>
      </c>
      <c r="D59" s="6">
        <v>35154</v>
      </c>
      <c r="E59" s="6">
        <v>35928</v>
      </c>
    </row>
    <row r="60" spans="1:5">
      <c r="A60" s="2" t="s">
        <v>103</v>
      </c>
      <c r="B60" s="6">
        <v>6619</v>
      </c>
      <c r="C60" s="6">
        <v>7595</v>
      </c>
      <c r="D60" s="6">
        <v>15145</v>
      </c>
      <c r="E60" s="6">
        <v>13211</v>
      </c>
    </row>
    <row r="61" spans="1:5" ht="30">
      <c r="A61" s="2" t="s">
        <v>531</v>
      </c>
      <c r="B61" s="6">
        <v>8576</v>
      </c>
      <c r="C61" s="6">
        <v>11931</v>
      </c>
      <c r="D61" s="6">
        <v>20009</v>
      </c>
      <c r="E61" s="6">
        <v>22717</v>
      </c>
    </row>
    <row r="62" spans="1:5" ht="30">
      <c r="A62" s="2" t="s">
        <v>533</v>
      </c>
      <c r="B62" s="4">
        <v>617</v>
      </c>
      <c r="C62" s="4">
        <v>-883</v>
      </c>
      <c r="D62" s="6">
        <v>1671</v>
      </c>
      <c r="E62" s="6">
        <v>-1895</v>
      </c>
    </row>
    <row r="63" spans="1:5">
      <c r="A63" s="2" t="s">
        <v>104</v>
      </c>
      <c r="B63" s="6">
        <v>9193</v>
      </c>
      <c r="C63" s="6">
        <v>11048</v>
      </c>
      <c r="D63" s="6">
        <v>21680</v>
      </c>
      <c r="E63" s="6">
        <v>20822</v>
      </c>
    </row>
    <row r="64" spans="1:5">
      <c r="A64" s="2" t="s">
        <v>537</v>
      </c>
      <c r="B64" s="6">
        <v>9207</v>
      </c>
      <c r="C64" s="6">
        <v>11048</v>
      </c>
      <c r="D64" s="6">
        <v>21694</v>
      </c>
      <c r="E64" s="6">
        <v>20670</v>
      </c>
    </row>
    <row r="65" spans="1:5">
      <c r="A65" s="2" t="s">
        <v>931</v>
      </c>
      <c r="B65" s="4"/>
      <c r="C65" s="4"/>
      <c r="D65" s="4"/>
      <c r="E65" s="4"/>
    </row>
    <row r="66" spans="1:5" ht="30">
      <c r="A66" s="3" t="s">
        <v>933</v>
      </c>
      <c r="B66" s="4"/>
      <c r="C66" s="4"/>
      <c r="D66" s="4"/>
      <c r="E66" s="4"/>
    </row>
    <row r="67" spans="1:5">
      <c r="A67" s="2" t="s">
        <v>934</v>
      </c>
      <c r="B67" s="6">
        <v>4942</v>
      </c>
      <c r="C67" s="6">
        <v>2296</v>
      </c>
      <c r="D67" s="6">
        <v>11353</v>
      </c>
      <c r="E67" s="6">
        <v>7752</v>
      </c>
    </row>
    <row r="68" spans="1:5">
      <c r="A68" s="3" t="s">
        <v>90</v>
      </c>
      <c r="B68" s="4"/>
      <c r="C68" s="4"/>
      <c r="D68" s="4"/>
      <c r="E68" s="4"/>
    </row>
    <row r="69" spans="1:5" ht="45">
      <c r="A69" s="2" t="s">
        <v>91</v>
      </c>
      <c r="B69" s="6">
        <v>1976</v>
      </c>
      <c r="C69" s="6">
        <v>1895</v>
      </c>
      <c r="D69" s="6">
        <v>2838</v>
      </c>
      <c r="E69" s="6">
        <v>6253</v>
      </c>
    </row>
    <row r="70" spans="1:5">
      <c r="A70" s="2" t="s">
        <v>92</v>
      </c>
      <c r="B70" s="4">
        <v>955</v>
      </c>
      <c r="C70" s="6">
        <v>1303</v>
      </c>
      <c r="D70" s="6">
        <v>3192</v>
      </c>
      <c r="E70" s="6">
        <v>3878</v>
      </c>
    </row>
    <row r="71" spans="1:5">
      <c r="A71" s="2" t="s">
        <v>93</v>
      </c>
      <c r="B71" s="4">
        <v>1</v>
      </c>
      <c r="C71" s="4">
        <v>22</v>
      </c>
      <c r="D71" s="4">
        <v>2</v>
      </c>
      <c r="E71" s="4">
        <v>229</v>
      </c>
    </row>
    <row r="72" spans="1:5">
      <c r="A72" s="2" t="s">
        <v>94</v>
      </c>
      <c r="B72" s="4">
        <v>71</v>
      </c>
      <c r="C72" s="4">
        <v>445</v>
      </c>
      <c r="D72" s="4">
        <v>753</v>
      </c>
      <c r="E72" s="4">
        <v>288</v>
      </c>
    </row>
    <row r="73" spans="1:5">
      <c r="A73" s="2" t="s">
        <v>95</v>
      </c>
      <c r="B73" s="4">
        <v>4</v>
      </c>
      <c r="C73" s="4">
        <v>9</v>
      </c>
      <c r="D73" s="4">
        <v>16</v>
      </c>
      <c r="E73" s="4">
        <v>34</v>
      </c>
    </row>
    <row r="74" spans="1:5">
      <c r="A74" s="2" t="s">
        <v>96</v>
      </c>
      <c r="B74" s="4"/>
      <c r="C74" s="4">
        <v>0</v>
      </c>
      <c r="D74" s="4">
        <v>0</v>
      </c>
      <c r="E74" s="4">
        <v>-131</v>
      </c>
    </row>
    <row r="75" spans="1:5">
      <c r="A75" s="2" t="s">
        <v>97</v>
      </c>
      <c r="B75" s="6">
        <v>3007</v>
      </c>
      <c r="C75" s="6">
        <v>3674</v>
      </c>
      <c r="D75" s="6">
        <v>6801</v>
      </c>
      <c r="E75" s="6">
        <v>10551</v>
      </c>
    </row>
    <row r="76" spans="1:5">
      <c r="A76" s="2" t="s">
        <v>98</v>
      </c>
      <c r="B76" s="6">
        <v>1935</v>
      </c>
      <c r="C76" s="6">
        <v>-1378</v>
      </c>
      <c r="D76" s="6">
        <v>4552</v>
      </c>
      <c r="E76" s="6">
        <v>-2799</v>
      </c>
    </row>
    <row r="77" spans="1:5">
      <c r="A77" s="3" t="s">
        <v>99</v>
      </c>
      <c r="B77" s="4"/>
      <c r="C77" s="4"/>
      <c r="D77" s="4"/>
      <c r="E77" s="4"/>
    </row>
    <row r="78" spans="1:5">
      <c r="A78" s="2" t="s">
        <v>100</v>
      </c>
      <c r="B78" s="4">
        <v>-24</v>
      </c>
      <c r="C78" s="4">
        <v>-35</v>
      </c>
      <c r="D78" s="4">
        <v>-49</v>
      </c>
      <c r="E78" s="4">
        <v>186</v>
      </c>
    </row>
    <row r="79" spans="1:5">
      <c r="A79" s="2" t="s">
        <v>101</v>
      </c>
      <c r="B79" s="4">
        <v>5</v>
      </c>
      <c r="C79" s="4">
        <v>-19</v>
      </c>
      <c r="D79" s="4">
        <v>13</v>
      </c>
      <c r="E79" s="4">
        <v>-121</v>
      </c>
    </row>
    <row r="80" spans="1:5">
      <c r="A80" s="2" t="s">
        <v>102</v>
      </c>
      <c r="B80" s="6">
        <v>1916</v>
      </c>
      <c r="C80" s="6">
        <v>-1432</v>
      </c>
      <c r="D80" s="6">
        <v>4516</v>
      </c>
      <c r="E80" s="6">
        <v>-2734</v>
      </c>
    </row>
    <row r="81" spans="1:5">
      <c r="A81" s="2" t="s">
        <v>103</v>
      </c>
      <c r="B81" s="4">
        <v>483</v>
      </c>
      <c r="C81" s="4">
        <v>257</v>
      </c>
      <c r="D81" s="6">
        <v>1081</v>
      </c>
      <c r="E81" s="6">
        <v>1095</v>
      </c>
    </row>
    <row r="82" spans="1:5" ht="30">
      <c r="A82" s="2" t="s">
        <v>531</v>
      </c>
      <c r="B82" s="6">
        <v>1433</v>
      </c>
      <c r="C82" s="6">
        <v>-1689</v>
      </c>
      <c r="D82" s="6">
        <v>3435</v>
      </c>
      <c r="E82" s="6">
        <v>-3829</v>
      </c>
    </row>
    <row r="83" spans="1:5" ht="30">
      <c r="A83" s="2" t="s">
        <v>533</v>
      </c>
      <c r="B83" s="4">
        <v>0</v>
      </c>
      <c r="C83" s="4">
        <v>0</v>
      </c>
      <c r="D83" s="4">
        <v>0</v>
      </c>
      <c r="E83" s="4">
        <v>0</v>
      </c>
    </row>
    <row r="84" spans="1:5">
      <c r="A84" s="2" t="s">
        <v>104</v>
      </c>
      <c r="B84" s="6">
        <v>1433</v>
      </c>
      <c r="C84" s="6">
        <v>-1689</v>
      </c>
      <c r="D84" s="6">
        <v>3435</v>
      </c>
      <c r="E84" s="6">
        <v>-3829</v>
      </c>
    </row>
    <row r="85" spans="1:5">
      <c r="A85" s="2" t="s">
        <v>537</v>
      </c>
      <c r="B85" s="6">
        <v>1492</v>
      </c>
      <c r="C85" s="6">
        <v>-1673</v>
      </c>
      <c r="D85" s="6">
        <v>3286</v>
      </c>
      <c r="E85" s="6">
        <v>-3811</v>
      </c>
    </row>
    <row r="86" spans="1:5">
      <c r="A86" s="2" t="s">
        <v>485</v>
      </c>
      <c r="B86" s="4"/>
      <c r="C86" s="4"/>
      <c r="D86" s="4"/>
      <c r="E86" s="4"/>
    </row>
    <row r="87" spans="1:5" ht="30">
      <c r="A87" s="3" t="s">
        <v>933</v>
      </c>
      <c r="B87" s="4"/>
      <c r="C87" s="4"/>
      <c r="D87" s="4"/>
      <c r="E87" s="4"/>
    </row>
    <row r="88" spans="1:5">
      <c r="A88" s="2" t="s">
        <v>934</v>
      </c>
      <c r="B88" s="4">
        <v>-957</v>
      </c>
      <c r="C88" s="4">
        <v>-482</v>
      </c>
      <c r="D88" s="6">
        <v>-2784</v>
      </c>
      <c r="E88" s="6">
        <v>-1716</v>
      </c>
    </row>
    <row r="89" spans="1:5">
      <c r="A89" s="3" t="s">
        <v>90</v>
      </c>
      <c r="B89" s="4"/>
      <c r="C89" s="4"/>
      <c r="D89" s="4"/>
      <c r="E89" s="4"/>
    </row>
    <row r="90" spans="1:5" ht="45">
      <c r="A90" s="2" t="s">
        <v>91</v>
      </c>
      <c r="B90" s="4">
        <v>-831</v>
      </c>
      <c r="C90" s="4">
        <v>-385</v>
      </c>
      <c r="D90" s="6">
        <v>-2527</v>
      </c>
      <c r="E90" s="6">
        <v>-1249</v>
      </c>
    </row>
    <row r="91" spans="1:5">
      <c r="A91" s="2" t="s">
        <v>92</v>
      </c>
      <c r="B91" s="4">
        <v>-12</v>
      </c>
      <c r="C91" s="4">
        <v>-26</v>
      </c>
      <c r="D91" s="4">
        <v>-24</v>
      </c>
      <c r="E91" s="4">
        <v>-201</v>
      </c>
    </row>
    <row r="92" spans="1:5">
      <c r="A92" s="2" t="s">
        <v>93</v>
      </c>
      <c r="B92" s="4">
        <v>0</v>
      </c>
      <c r="C92" s="4">
        <v>0</v>
      </c>
      <c r="D92" s="4">
        <v>0</v>
      </c>
      <c r="E92" s="4">
        <v>0</v>
      </c>
    </row>
    <row r="93" spans="1:5">
      <c r="A93" s="2" t="s">
        <v>94</v>
      </c>
      <c r="B93" s="4">
        <v>-114</v>
      </c>
      <c r="C93" s="4">
        <v>-71</v>
      </c>
      <c r="D93" s="4">
        <v>-233</v>
      </c>
      <c r="E93" s="4">
        <v>-266</v>
      </c>
    </row>
    <row r="94" spans="1:5">
      <c r="A94" s="2" t="s">
        <v>95</v>
      </c>
      <c r="B94" s="4">
        <v>0</v>
      </c>
      <c r="C94" s="4">
        <v>0</v>
      </c>
      <c r="D94" s="4">
        <v>0</v>
      </c>
      <c r="E94" s="4">
        <v>0</v>
      </c>
    </row>
    <row r="95" spans="1:5">
      <c r="A95" s="2" t="s">
        <v>96</v>
      </c>
      <c r="B95" s="4"/>
      <c r="C95" s="4">
        <v>0</v>
      </c>
      <c r="D95" s="4">
        <v>0</v>
      </c>
      <c r="E95" s="4">
        <v>0</v>
      </c>
    </row>
    <row r="96" spans="1:5">
      <c r="A96" s="2" t="s">
        <v>97</v>
      </c>
      <c r="B96" s="4">
        <v>-957</v>
      </c>
      <c r="C96" s="4">
        <v>-482</v>
      </c>
      <c r="D96" s="6">
        <v>-2784</v>
      </c>
      <c r="E96" s="6">
        <v>-1716</v>
      </c>
    </row>
    <row r="97" spans="1:5">
      <c r="A97" s="2" t="s">
        <v>98</v>
      </c>
      <c r="B97" s="4">
        <v>0</v>
      </c>
      <c r="C97" s="4">
        <v>0</v>
      </c>
      <c r="D97" s="4">
        <v>0</v>
      </c>
      <c r="E97" s="4">
        <v>0</v>
      </c>
    </row>
    <row r="98" spans="1:5">
      <c r="A98" s="3" t="s">
        <v>99</v>
      </c>
      <c r="B98" s="4"/>
      <c r="C98" s="4"/>
      <c r="D98" s="4"/>
      <c r="E98" s="4"/>
    </row>
    <row r="99" spans="1:5">
      <c r="A99" s="2" t="s">
        <v>100</v>
      </c>
      <c r="B99" s="4">
        <v>0</v>
      </c>
      <c r="C99" s="4">
        <v>0</v>
      </c>
      <c r="D99" s="4">
        <v>0</v>
      </c>
      <c r="E99" s="4">
        <v>0</v>
      </c>
    </row>
    <row r="100" spans="1:5">
      <c r="A100" s="2" t="s">
        <v>101</v>
      </c>
      <c r="B100" s="4">
        <v>0</v>
      </c>
      <c r="C100" s="4">
        <v>0</v>
      </c>
      <c r="D100" s="4">
        <v>0</v>
      </c>
      <c r="E100" s="4">
        <v>0</v>
      </c>
    </row>
    <row r="101" spans="1:5">
      <c r="A101" s="2" t="s">
        <v>102</v>
      </c>
      <c r="B101" s="4">
        <v>0</v>
      </c>
      <c r="C101" s="4">
        <v>0</v>
      </c>
      <c r="D101" s="4">
        <v>0</v>
      </c>
      <c r="E101" s="4">
        <v>0</v>
      </c>
    </row>
    <row r="102" spans="1:5">
      <c r="A102" s="2" t="s">
        <v>103</v>
      </c>
      <c r="B102" s="4">
        <v>0</v>
      </c>
      <c r="C102" s="4">
        <v>0</v>
      </c>
      <c r="D102" s="4">
        <v>0</v>
      </c>
      <c r="E102" s="4">
        <v>0</v>
      </c>
    </row>
    <row r="103" spans="1:5" ht="30">
      <c r="A103" s="2" t="s">
        <v>531</v>
      </c>
      <c r="B103" s="4">
        <v>0</v>
      </c>
      <c r="C103" s="4">
        <v>0</v>
      </c>
      <c r="D103" s="4">
        <v>0</v>
      </c>
      <c r="E103" s="4">
        <v>0</v>
      </c>
    </row>
    <row r="104" spans="1:5" ht="30">
      <c r="A104" s="2" t="s">
        <v>533</v>
      </c>
      <c r="B104" s="6">
        <v>-10626</v>
      </c>
      <c r="C104" s="6">
        <v>-9324</v>
      </c>
      <c r="D104" s="6">
        <v>-25115</v>
      </c>
      <c r="E104" s="6">
        <v>-16958</v>
      </c>
    </row>
    <row r="105" spans="1:5">
      <c r="A105" s="2" t="s">
        <v>104</v>
      </c>
      <c r="B105" s="6">
        <v>-10626</v>
      </c>
      <c r="C105" s="6">
        <v>-9324</v>
      </c>
      <c r="D105" s="6">
        <v>-25115</v>
      </c>
      <c r="E105" s="6">
        <v>-16958</v>
      </c>
    </row>
    <row r="106" spans="1:5">
      <c r="A106" s="2" t="s">
        <v>537</v>
      </c>
      <c r="B106" s="8">
        <v>-10626</v>
      </c>
      <c r="C106" s="8">
        <v>-9324</v>
      </c>
      <c r="D106" s="8">
        <v>-25115</v>
      </c>
      <c r="E106" s="8">
        <v>-1695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28515625" bestFit="1" customWidth="1"/>
  </cols>
  <sheetData>
    <row r="1" spans="1:3" ht="15" customHeight="1">
      <c r="A1" s="1" t="s">
        <v>935</v>
      </c>
      <c r="B1" s="7" t="s">
        <v>1</v>
      </c>
      <c r="C1" s="7"/>
    </row>
    <row r="2" spans="1:3" ht="30">
      <c r="A2" s="1" t="s">
        <v>24</v>
      </c>
      <c r="B2" s="1" t="s">
        <v>2</v>
      </c>
      <c r="C2" s="1" t="s">
        <v>84</v>
      </c>
    </row>
    <row r="3" spans="1:3" ht="30">
      <c r="A3" s="3" t="s">
        <v>933</v>
      </c>
      <c r="B3" s="4"/>
      <c r="C3" s="4"/>
    </row>
    <row r="4" spans="1:3" ht="30">
      <c r="A4" s="2" t="s">
        <v>140</v>
      </c>
      <c r="B4" s="8">
        <v>211022</v>
      </c>
      <c r="C4" s="8">
        <v>201369</v>
      </c>
    </row>
    <row r="5" spans="1:3">
      <c r="A5" s="3" t="s">
        <v>141</v>
      </c>
      <c r="B5" s="4"/>
      <c r="C5" s="4"/>
    </row>
    <row r="6" spans="1:3">
      <c r="A6" s="2" t="s">
        <v>142</v>
      </c>
      <c r="B6" s="6">
        <v>-35259</v>
      </c>
      <c r="C6" s="6">
        <v>-35630</v>
      </c>
    </row>
    <row r="7" spans="1:3">
      <c r="A7" s="2" t="s">
        <v>143</v>
      </c>
      <c r="B7" s="6">
        <v>3543</v>
      </c>
      <c r="C7" s="6">
        <v>5968</v>
      </c>
    </row>
    <row r="8" spans="1:3">
      <c r="A8" s="2" t="s">
        <v>144</v>
      </c>
      <c r="B8" s="4">
        <v>0</v>
      </c>
      <c r="C8" s="6">
        <v>-1494</v>
      </c>
    </row>
    <row r="9" spans="1:3">
      <c r="A9" s="2" t="s">
        <v>145</v>
      </c>
      <c r="B9" s="6">
        <v>-8500</v>
      </c>
      <c r="C9" s="4">
        <v>0</v>
      </c>
    </row>
    <row r="10" spans="1:3">
      <c r="A10" s="2" t="s">
        <v>146</v>
      </c>
      <c r="B10" s="6">
        <v>-40216</v>
      </c>
      <c r="C10" s="6">
        <v>-31156</v>
      </c>
    </row>
    <row r="11" spans="1:3">
      <c r="A11" s="3" t="s">
        <v>147</v>
      </c>
      <c r="B11" s="4"/>
      <c r="C11" s="4"/>
    </row>
    <row r="12" spans="1:3">
      <c r="A12" s="2" t="s">
        <v>148</v>
      </c>
      <c r="B12" s="4">
        <v>685</v>
      </c>
      <c r="C12" s="4">
        <v>3</v>
      </c>
    </row>
    <row r="13" spans="1:3" ht="30">
      <c r="A13" s="2" t="s">
        <v>149</v>
      </c>
      <c r="B13" s="6">
        <v>624244</v>
      </c>
      <c r="C13" s="4">
        <v>0</v>
      </c>
    </row>
    <row r="14" spans="1:3">
      <c r="A14" s="2" t="s">
        <v>150</v>
      </c>
      <c r="B14" s="6">
        <v>-592500</v>
      </c>
      <c r="C14" s="4">
        <v>0</v>
      </c>
    </row>
    <row r="15" spans="1:3">
      <c r="A15" s="2" t="s">
        <v>151</v>
      </c>
      <c r="B15" s="6">
        <v>-11410</v>
      </c>
      <c r="C15" s="4">
        <v>0</v>
      </c>
    </row>
    <row r="16" spans="1:3" ht="30">
      <c r="A16" s="2" t="s">
        <v>152</v>
      </c>
      <c r="B16" s="6">
        <v>-6094</v>
      </c>
      <c r="C16" s="6">
        <v>-4500</v>
      </c>
    </row>
    <row r="17" spans="1:3" ht="30">
      <c r="A17" s="2" t="s">
        <v>153</v>
      </c>
      <c r="B17" s="6">
        <v>-1686</v>
      </c>
      <c r="C17" s="6">
        <v>-2886</v>
      </c>
    </row>
    <row r="18" spans="1:3" ht="30">
      <c r="A18" s="2" t="s">
        <v>154</v>
      </c>
      <c r="B18" s="6">
        <v>18225</v>
      </c>
      <c r="C18" s="6">
        <v>52085</v>
      </c>
    </row>
    <row r="19" spans="1:3" ht="30">
      <c r="A19" s="2" t="s">
        <v>155</v>
      </c>
      <c r="B19" s="6">
        <v>7097</v>
      </c>
      <c r="C19" s="6">
        <v>7688</v>
      </c>
    </row>
    <row r="20" spans="1:3">
      <c r="A20" s="2" t="s">
        <v>156</v>
      </c>
      <c r="B20" s="6">
        <v>-6861</v>
      </c>
      <c r="C20" s="6">
        <v>-9631</v>
      </c>
    </row>
    <row r="21" spans="1:3">
      <c r="A21" s="2" t="s">
        <v>157</v>
      </c>
      <c r="B21" s="6">
        <v>-189834</v>
      </c>
      <c r="C21" s="6">
        <v>-73803</v>
      </c>
    </row>
    <row r="22" spans="1:3">
      <c r="A22" s="2" t="s">
        <v>588</v>
      </c>
      <c r="B22" s="4">
        <v>0</v>
      </c>
      <c r="C22" s="4">
        <v>0</v>
      </c>
    </row>
    <row r="23" spans="1:3">
      <c r="A23" s="2" t="s">
        <v>158</v>
      </c>
      <c r="B23" s="6">
        <v>-158134</v>
      </c>
      <c r="C23" s="6">
        <v>-31044</v>
      </c>
    </row>
    <row r="24" spans="1:3" ht="30">
      <c r="A24" s="2" t="s">
        <v>159</v>
      </c>
      <c r="B24" s="4">
        <v>-213</v>
      </c>
      <c r="C24" s="4">
        <v>-357</v>
      </c>
    </row>
    <row r="25" spans="1:3" ht="30">
      <c r="A25" s="2" t="s">
        <v>160</v>
      </c>
      <c r="B25" s="6">
        <v>12459</v>
      </c>
      <c r="C25" s="6">
        <v>138812</v>
      </c>
    </row>
    <row r="26" spans="1:3" ht="30">
      <c r="A26" s="2" t="s">
        <v>161</v>
      </c>
      <c r="B26" s="6">
        <v>340255</v>
      </c>
      <c r="C26" s="6">
        <v>122237</v>
      </c>
    </row>
    <row r="27" spans="1:3" ht="30">
      <c r="A27" s="2" t="s">
        <v>162</v>
      </c>
      <c r="B27" s="6">
        <v>352714</v>
      </c>
      <c r="C27" s="6">
        <v>261049</v>
      </c>
    </row>
    <row r="28" spans="1:3">
      <c r="A28" s="2" t="s">
        <v>481</v>
      </c>
      <c r="B28" s="4"/>
      <c r="C28" s="4"/>
    </row>
    <row r="29" spans="1:3" ht="30">
      <c r="A29" s="3" t="s">
        <v>933</v>
      </c>
      <c r="B29" s="4"/>
      <c r="C29" s="4"/>
    </row>
    <row r="30" spans="1:3" ht="30">
      <c r="A30" s="2" t="s">
        <v>140</v>
      </c>
      <c r="B30" s="6">
        <v>211336</v>
      </c>
      <c r="C30" s="6">
        <v>203887</v>
      </c>
    </row>
    <row r="31" spans="1:3">
      <c r="A31" s="3" t="s">
        <v>141</v>
      </c>
      <c r="B31" s="4"/>
      <c r="C31" s="4"/>
    </row>
    <row r="32" spans="1:3">
      <c r="A32" s="2" t="s">
        <v>142</v>
      </c>
      <c r="B32" s="6">
        <v>-32206</v>
      </c>
      <c r="C32" s="6">
        <v>-27830</v>
      </c>
    </row>
    <row r="33" spans="1:3">
      <c r="A33" s="2" t="s">
        <v>143</v>
      </c>
      <c r="B33" s="6">
        <v>3543</v>
      </c>
      <c r="C33" s="6">
        <v>5968</v>
      </c>
    </row>
    <row r="34" spans="1:3">
      <c r="A34" s="2" t="s">
        <v>144</v>
      </c>
      <c r="B34" s="4"/>
      <c r="C34" s="6">
        <v>-1494</v>
      </c>
    </row>
    <row r="35" spans="1:3">
      <c r="A35" s="2" t="s">
        <v>145</v>
      </c>
      <c r="B35" s="6">
        <v>-8500</v>
      </c>
      <c r="C35" s="4"/>
    </row>
    <row r="36" spans="1:3">
      <c r="A36" s="2" t="s">
        <v>146</v>
      </c>
      <c r="B36" s="6">
        <v>-37163</v>
      </c>
      <c r="C36" s="6">
        <v>-23356</v>
      </c>
    </row>
    <row r="37" spans="1:3">
      <c r="A37" s="3" t="s">
        <v>147</v>
      </c>
      <c r="B37" s="4"/>
      <c r="C37" s="4"/>
    </row>
    <row r="38" spans="1:3">
      <c r="A38" s="2" t="s">
        <v>148</v>
      </c>
      <c r="B38" s="4">
        <v>444</v>
      </c>
      <c r="C38" s="4">
        <v>0</v>
      </c>
    </row>
    <row r="39" spans="1:3" ht="30">
      <c r="A39" s="2" t="s">
        <v>149</v>
      </c>
      <c r="B39" s="6">
        <v>624244</v>
      </c>
      <c r="C39" s="4"/>
    </row>
    <row r="40" spans="1:3">
      <c r="A40" s="2" t="s">
        <v>150</v>
      </c>
      <c r="B40" s="6">
        <v>-592500</v>
      </c>
      <c r="C40" s="4"/>
    </row>
    <row r="41" spans="1:3">
      <c r="A41" s="2" t="s">
        <v>151</v>
      </c>
      <c r="B41" s="6">
        <v>-11410</v>
      </c>
      <c r="C41" s="4"/>
    </row>
    <row r="42" spans="1:3" ht="30">
      <c r="A42" s="2" t="s">
        <v>152</v>
      </c>
      <c r="B42" s="6">
        <v>-6094</v>
      </c>
      <c r="C42" s="6">
        <v>-4500</v>
      </c>
    </row>
    <row r="43" spans="1:3" ht="30">
      <c r="A43" s="2" t="s">
        <v>153</v>
      </c>
      <c r="B43" s="6">
        <v>-1686</v>
      </c>
      <c r="C43" s="6">
        <v>-2886</v>
      </c>
    </row>
    <row r="44" spans="1:3" ht="30">
      <c r="A44" s="2" t="s">
        <v>154</v>
      </c>
      <c r="B44" s="6">
        <v>18225</v>
      </c>
      <c r="C44" s="6">
        <v>52085</v>
      </c>
    </row>
    <row r="45" spans="1:3" ht="30">
      <c r="A45" s="2" t="s">
        <v>155</v>
      </c>
      <c r="B45" s="6">
        <v>7094</v>
      </c>
      <c r="C45" s="6">
        <v>7676</v>
      </c>
    </row>
    <row r="46" spans="1:3">
      <c r="A46" s="2" t="s">
        <v>156</v>
      </c>
      <c r="B46" s="6">
        <v>-6861</v>
      </c>
      <c r="C46" s="6">
        <v>-9631</v>
      </c>
    </row>
    <row r="47" spans="1:3">
      <c r="A47" s="2" t="s">
        <v>157</v>
      </c>
      <c r="B47" s="6">
        <v>-189834</v>
      </c>
      <c r="C47" s="6">
        <v>-73803</v>
      </c>
    </row>
    <row r="48" spans="1:3">
      <c r="A48" s="2" t="s">
        <v>588</v>
      </c>
      <c r="B48" s="4">
        <v>0</v>
      </c>
      <c r="C48" s="4">
        <v>0</v>
      </c>
    </row>
    <row r="49" spans="1:3">
      <c r="A49" s="2" t="s">
        <v>158</v>
      </c>
      <c r="B49" s="6">
        <v>-158378</v>
      </c>
      <c r="C49" s="6">
        <v>-31059</v>
      </c>
    </row>
    <row r="50" spans="1:3" ht="30">
      <c r="A50" s="2" t="s">
        <v>159</v>
      </c>
      <c r="B50" s="4">
        <v>-5</v>
      </c>
      <c r="C50" s="4">
        <v>-224</v>
      </c>
    </row>
    <row r="51" spans="1:3" ht="30">
      <c r="A51" s="2" t="s">
        <v>160</v>
      </c>
      <c r="B51" s="6">
        <v>15790</v>
      </c>
      <c r="C51" s="6">
        <v>149248</v>
      </c>
    </row>
    <row r="52" spans="1:3" ht="30">
      <c r="A52" s="2" t="s">
        <v>161</v>
      </c>
      <c r="B52" s="6">
        <v>330849</v>
      </c>
      <c r="C52" s="6">
        <v>103029</v>
      </c>
    </row>
    <row r="53" spans="1:3" ht="30">
      <c r="A53" s="2" t="s">
        <v>162</v>
      </c>
      <c r="B53" s="6">
        <v>346639</v>
      </c>
      <c r="C53" s="6">
        <v>252277</v>
      </c>
    </row>
    <row r="54" spans="1:3">
      <c r="A54" s="2" t="s">
        <v>930</v>
      </c>
      <c r="B54" s="4"/>
      <c r="C54" s="4"/>
    </row>
    <row r="55" spans="1:3" ht="30">
      <c r="A55" s="3" t="s">
        <v>933</v>
      </c>
      <c r="B55" s="4"/>
      <c r="C55" s="4"/>
    </row>
    <row r="56" spans="1:3" ht="30">
      <c r="A56" s="2" t="s">
        <v>140</v>
      </c>
      <c r="B56" s="6">
        <v>76858</v>
      </c>
      <c r="C56" s="6">
        <v>62678</v>
      </c>
    </row>
    <row r="57" spans="1:3">
      <c r="A57" s="3" t="s">
        <v>141</v>
      </c>
      <c r="B57" s="4"/>
      <c r="C57" s="4"/>
    </row>
    <row r="58" spans="1:3">
      <c r="A58" s="2" t="s">
        <v>142</v>
      </c>
      <c r="B58" s="6">
        <v>-3044</v>
      </c>
      <c r="C58" s="6">
        <v>-7800</v>
      </c>
    </row>
    <row r="59" spans="1:3">
      <c r="A59" s="2" t="s">
        <v>143</v>
      </c>
      <c r="B59" s="4">
        <v>0</v>
      </c>
      <c r="C59" s="4">
        <v>0</v>
      </c>
    </row>
    <row r="60" spans="1:3">
      <c r="A60" s="2" t="s">
        <v>144</v>
      </c>
      <c r="B60" s="4"/>
      <c r="C60" s="4">
        <v>0</v>
      </c>
    </row>
    <row r="61" spans="1:3">
      <c r="A61" s="2" t="s">
        <v>145</v>
      </c>
      <c r="B61" s="4">
        <v>0</v>
      </c>
      <c r="C61" s="4"/>
    </row>
    <row r="62" spans="1:3">
      <c r="A62" s="2" t="s">
        <v>146</v>
      </c>
      <c r="B62" s="6">
        <v>-3044</v>
      </c>
      <c r="C62" s="6">
        <v>-7800</v>
      </c>
    </row>
    <row r="63" spans="1:3">
      <c r="A63" s="3" t="s">
        <v>147</v>
      </c>
      <c r="B63" s="4"/>
      <c r="C63" s="4"/>
    </row>
    <row r="64" spans="1:3">
      <c r="A64" s="2" t="s">
        <v>148</v>
      </c>
      <c r="B64" s="4">
        <v>248</v>
      </c>
      <c r="C64" s="4">
        <v>0</v>
      </c>
    </row>
    <row r="65" spans="1:3" ht="30">
      <c r="A65" s="2" t="s">
        <v>149</v>
      </c>
      <c r="B65" s="4">
        <v>0</v>
      </c>
      <c r="C65" s="4"/>
    </row>
    <row r="66" spans="1:3">
      <c r="A66" s="2" t="s">
        <v>150</v>
      </c>
      <c r="B66" s="4">
        <v>0</v>
      </c>
      <c r="C66" s="4"/>
    </row>
    <row r="67" spans="1:3">
      <c r="A67" s="2" t="s">
        <v>151</v>
      </c>
      <c r="B67" s="4">
        <v>0</v>
      </c>
      <c r="C67" s="4"/>
    </row>
    <row r="68" spans="1:3" ht="30">
      <c r="A68" s="2" t="s">
        <v>152</v>
      </c>
      <c r="B68" s="4">
        <v>0</v>
      </c>
      <c r="C68" s="4">
        <v>0</v>
      </c>
    </row>
    <row r="69" spans="1:3" ht="30">
      <c r="A69" s="2" t="s">
        <v>153</v>
      </c>
      <c r="B69" s="4">
        <v>0</v>
      </c>
      <c r="C69" s="4">
        <v>0</v>
      </c>
    </row>
    <row r="70" spans="1:3" ht="30">
      <c r="A70" s="2" t="s">
        <v>154</v>
      </c>
      <c r="B70" s="4">
        <v>0</v>
      </c>
      <c r="C70" s="4">
        <v>0</v>
      </c>
    </row>
    <row r="71" spans="1:3" ht="30">
      <c r="A71" s="2" t="s">
        <v>155</v>
      </c>
      <c r="B71" s="4">
        <v>0</v>
      </c>
      <c r="C71" s="4">
        <v>0</v>
      </c>
    </row>
    <row r="72" spans="1:3">
      <c r="A72" s="2" t="s">
        <v>156</v>
      </c>
      <c r="B72" s="4">
        <v>0</v>
      </c>
      <c r="C72" s="4">
        <v>0</v>
      </c>
    </row>
    <row r="73" spans="1:3">
      <c r="A73" s="2" t="s">
        <v>157</v>
      </c>
      <c r="B73" s="4">
        <v>0</v>
      </c>
      <c r="C73" s="4">
        <v>0</v>
      </c>
    </row>
    <row r="74" spans="1:3">
      <c r="A74" s="2" t="s">
        <v>588</v>
      </c>
      <c r="B74" s="6">
        <v>-79206</v>
      </c>
      <c r="C74" s="6">
        <v>-65783</v>
      </c>
    </row>
    <row r="75" spans="1:3">
      <c r="A75" s="2" t="s">
        <v>158</v>
      </c>
      <c r="B75" s="6">
        <v>-78958</v>
      </c>
      <c r="C75" s="6">
        <v>-65783</v>
      </c>
    </row>
    <row r="76" spans="1:3" ht="30">
      <c r="A76" s="2" t="s">
        <v>159</v>
      </c>
      <c r="B76" s="4">
        <v>0</v>
      </c>
      <c r="C76" s="4">
        <v>-152</v>
      </c>
    </row>
    <row r="77" spans="1:3" ht="30">
      <c r="A77" s="2" t="s">
        <v>160</v>
      </c>
      <c r="B77" s="6">
        <v>-5144</v>
      </c>
      <c r="C77" s="6">
        <v>-11057</v>
      </c>
    </row>
    <row r="78" spans="1:3" ht="30">
      <c r="A78" s="2" t="s">
        <v>161</v>
      </c>
      <c r="B78" s="6">
        <v>5372</v>
      </c>
      <c r="C78" s="6">
        <v>17136</v>
      </c>
    </row>
    <row r="79" spans="1:3" ht="30">
      <c r="A79" s="2" t="s">
        <v>162</v>
      </c>
      <c r="B79" s="4">
        <v>228</v>
      </c>
      <c r="C79" s="6">
        <v>6079</v>
      </c>
    </row>
    <row r="80" spans="1:3">
      <c r="A80" s="2" t="s">
        <v>931</v>
      </c>
      <c r="B80" s="4"/>
      <c r="C80" s="4"/>
    </row>
    <row r="81" spans="1:3" ht="30">
      <c r="A81" s="3" t="s">
        <v>933</v>
      </c>
      <c r="B81" s="4"/>
      <c r="C81" s="4"/>
    </row>
    <row r="82" spans="1:3" ht="30">
      <c r="A82" s="2" t="s">
        <v>140</v>
      </c>
      <c r="B82" s="6">
        <v>10716</v>
      </c>
      <c r="C82" s="4">
        <v>728</v>
      </c>
    </row>
    <row r="83" spans="1:3">
      <c r="A83" s="3" t="s">
        <v>141</v>
      </c>
      <c r="B83" s="4"/>
      <c r="C83" s="4"/>
    </row>
    <row r="84" spans="1:3">
      <c r="A84" s="2" t="s">
        <v>142</v>
      </c>
      <c r="B84" s="4">
        <v>-9</v>
      </c>
      <c r="C84" s="4">
        <v>0</v>
      </c>
    </row>
    <row r="85" spans="1:3">
      <c r="A85" s="2" t="s">
        <v>143</v>
      </c>
      <c r="B85" s="4">
        <v>0</v>
      </c>
      <c r="C85" s="4">
        <v>0</v>
      </c>
    </row>
    <row r="86" spans="1:3">
      <c r="A86" s="2" t="s">
        <v>144</v>
      </c>
      <c r="B86" s="4"/>
      <c r="C86" s="4">
        <v>0</v>
      </c>
    </row>
    <row r="87" spans="1:3">
      <c r="A87" s="2" t="s">
        <v>145</v>
      </c>
      <c r="B87" s="4">
        <v>0</v>
      </c>
      <c r="C87" s="4"/>
    </row>
    <row r="88" spans="1:3">
      <c r="A88" s="2" t="s">
        <v>146</v>
      </c>
      <c r="B88" s="4">
        <v>-9</v>
      </c>
      <c r="C88" s="4">
        <v>0</v>
      </c>
    </row>
    <row r="89" spans="1:3">
      <c r="A89" s="3" t="s">
        <v>147</v>
      </c>
      <c r="B89" s="4"/>
      <c r="C89" s="4"/>
    </row>
    <row r="90" spans="1:3">
      <c r="A90" s="2" t="s">
        <v>148</v>
      </c>
      <c r="B90" s="4">
        <v>-7</v>
      </c>
      <c r="C90" s="4">
        <v>3</v>
      </c>
    </row>
    <row r="91" spans="1:3" ht="30">
      <c r="A91" s="2" t="s">
        <v>149</v>
      </c>
      <c r="B91" s="4">
        <v>0</v>
      </c>
      <c r="C91" s="4"/>
    </row>
    <row r="92" spans="1:3">
      <c r="A92" s="2" t="s">
        <v>150</v>
      </c>
      <c r="B92" s="4">
        <v>0</v>
      </c>
      <c r="C92" s="4"/>
    </row>
    <row r="93" spans="1:3">
      <c r="A93" s="2" t="s">
        <v>151</v>
      </c>
      <c r="B93" s="4">
        <v>0</v>
      </c>
      <c r="C93" s="4"/>
    </row>
    <row r="94" spans="1:3" ht="30">
      <c r="A94" s="2" t="s">
        <v>152</v>
      </c>
      <c r="B94" s="4">
        <v>0</v>
      </c>
      <c r="C94" s="4">
        <v>0</v>
      </c>
    </row>
    <row r="95" spans="1:3" ht="30">
      <c r="A95" s="2" t="s">
        <v>153</v>
      </c>
      <c r="B95" s="4">
        <v>0</v>
      </c>
      <c r="C95" s="4">
        <v>0</v>
      </c>
    </row>
    <row r="96" spans="1:3" ht="30">
      <c r="A96" s="2" t="s">
        <v>154</v>
      </c>
      <c r="B96" s="4">
        <v>0</v>
      </c>
      <c r="C96" s="4">
        <v>0</v>
      </c>
    </row>
    <row r="97" spans="1:3" ht="30">
      <c r="A97" s="2" t="s">
        <v>155</v>
      </c>
      <c r="B97" s="4">
        <v>3</v>
      </c>
      <c r="C97" s="4">
        <v>12</v>
      </c>
    </row>
    <row r="98" spans="1:3">
      <c r="A98" s="2" t="s">
        <v>156</v>
      </c>
      <c r="B98" s="4">
        <v>0</v>
      </c>
      <c r="C98" s="4">
        <v>0</v>
      </c>
    </row>
    <row r="99" spans="1:3">
      <c r="A99" s="2" t="s">
        <v>157</v>
      </c>
      <c r="B99" s="4">
        <v>0</v>
      </c>
      <c r="C99" s="4">
        <v>0</v>
      </c>
    </row>
    <row r="100" spans="1:3">
      <c r="A100" s="2" t="s">
        <v>588</v>
      </c>
      <c r="B100" s="6">
        <v>-8682</v>
      </c>
      <c r="C100" s="4">
        <v>-141</v>
      </c>
    </row>
    <row r="101" spans="1:3">
      <c r="A101" s="2" t="s">
        <v>158</v>
      </c>
      <c r="B101" s="6">
        <v>-8686</v>
      </c>
      <c r="C101" s="4">
        <v>-126</v>
      </c>
    </row>
    <row r="102" spans="1:3" ht="30">
      <c r="A102" s="2" t="s">
        <v>159</v>
      </c>
      <c r="B102" s="4">
        <v>-208</v>
      </c>
      <c r="C102" s="4">
        <v>19</v>
      </c>
    </row>
    <row r="103" spans="1:3" ht="30">
      <c r="A103" s="2" t="s">
        <v>160</v>
      </c>
      <c r="B103" s="6">
        <v>1813</v>
      </c>
      <c r="C103" s="4">
        <v>621</v>
      </c>
    </row>
    <row r="104" spans="1:3" ht="30">
      <c r="A104" s="2" t="s">
        <v>161</v>
      </c>
      <c r="B104" s="6">
        <v>4034</v>
      </c>
      <c r="C104" s="6">
        <v>2072</v>
      </c>
    </row>
    <row r="105" spans="1:3" ht="30">
      <c r="A105" s="2" t="s">
        <v>162</v>
      </c>
      <c r="B105" s="6">
        <v>5847</v>
      </c>
      <c r="C105" s="6">
        <v>2693</v>
      </c>
    </row>
    <row r="106" spans="1:3">
      <c r="A106" s="2" t="s">
        <v>485</v>
      </c>
      <c r="B106" s="4"/>
      <c r="C106" s="4"/>
    </row>
    <row r="107" spans="1:3" ht="30">
      <c r="A107" s="3" t="s">
        <v>933</v>
      </c>
      <c r="B107" s="4"/>
      <c r="C107" s="4"/>
    </row>
    <row r="108" spans="1:3" ht="30">
      <c r="A108" s="2" t="s">
        <v>140</v>
      </c>
      <c r="B108" s="6">
        <v>-87888</v>
      </c>
      <c r="C108" s="6">
        <v>-65924</v>
      </c>
    </row>
    <row r="109" spans="1:3">
      <c r="A109" s="3" t="s">
        <v>141</v>
      </c>
      <c r="B109" s="4"/>
      <c r="C109" s="4"/>
    </row>
    <row r="110" spans="1:3">
      <c r="A110" s="2" t="s">
        <v>142</v>
      </c>
      <c r="B110" s="4">
        <v>0</v>
      </c>
      <c r="C110" s="4">
        <v>0</v>
      </c>
    </row>
    <row r="111" spans="1:3">
      <c r="A111" s="2" t="s">
        <v>143</v>
      </c>
      <c r="B111" s="4">
        <v>0</v>
      </c>
      <c r="C111" s="4">
        <v>0</v>
      </c>
    </row>
    <row r="112" spans="1:3">
      <c r="A112" s="2" t="s">
        <v>144</v>
      </c>
      <c r="B112" s="4"/>
      <c r="C112" s="4">
        <v>0</v>
      </c>
    </row>
    <row r="113" spans="1:3">
      <c r="A113" s="2" t="s">
        <v>145</v>
      </c>
      <c r="B113" s="4">
        <v>0</v>
      </c>
      <c r="C113" s="4"/>
    </row>
    <row r="114" spans="1:3">
      <c r="A114" s="2" t="s">
        <v>146</v>
      </c>
      <c r="B114" s="4">
        <v>0</v>
      </c>
      <c r="C114" s="4">
        <v>0</v>
      </c>
    </row>
    <row r="115" spans="1:3">
      <c r="A115" s="3" t="s">
        <v>147</v>
      </c>
      <c r="B115" s="4"/>
      <c r="C115" s="4"/>
    </row>
    <row r="116" spans="1:3">
      <c r="A116" s="2" t="s">
        <v>148</v>
      </c>
      <c r="B116" s="4">
        <v>0</v>
      </c>
      <c r="C116" s="4">
        <v>0</v>
      </c>
    </row>
    <row r="117" spans="1:3" ht="30">
      <c r="A117" s="2" t="s">
        <v>149</v>
      </c>
      <c r="B117" s="4">
        <v>0</v>
      </c>
      <c r="C117" s="4"/>
    </row>
    <row r="118" spans="1:3">
      <c r="A118" s="2" t="s">
        <v>150</v>
      </c>
      <c r="B118" s="4">
        <v>0</v>
      </c>
      <c r="C118" s="4"/>
    </row>
    <row r="119" spans="1:3">
      <c r="A119" s="2" t="s">
        <v>151</v>
      </c>
      <c r="B119" s="4">
        <v>0</v>
      </c>
      <c r="C119" s="4"/>
    </row>
    <row r="120" spans="1:3" ht="30">
      <c r="A120" s="2" t="s">
        <v>152</v>
      </c>
      <c r="B120" s="4">
        <v>0</v>
      </c>
      <c r="C120" s="4">
        <v>0</v>
      </c>
    </row>
    <row r="121" spans="1:3" ht="30">
      <c r="A121" s="2" t="s">
        <v>153</v>
      </c>
      <c r="B121" s="4">
        <v>0</v>
      </c>
      <c r="C121" s="4">
        <v>0</v>
      </c>
    </row>
    <row r="122" spans="1:3" ht="30">
      <c r="A122" s="2" t="s">
        <v>154</v>
      </c>
      <c r="B122" s="4">
        <v>0</v>
      </c>
      <c r="C122" s="4">
        <v>0</v>
      </c>
    </row>
    <row r="123" spans="1:3" ht="30">
      <c r="A123" s="2" t="s">
        <v>155</v>
      </c>
      <c r="B123" s="4">
        <v>0</v>
      </c>
      <c r="C123" s="4">
        <v>0</v>
      </c>
    </row>
    <row r="124" spans="1:3">
      <c r="A124" s="2" t="s">
        <v>156</v>
      </c>
      <c r="B124" s="4">
        <v>0</v>
      </c>
      <c r="C124" s="4">
        <v>0</v>
      </c>
    </row>
    <row r="125" spans="1:3">
      <c r="A125" s="2" t="s">
        <v>157</v>
      </c>
      <c r="B125" s="4">
        <v>0</v>
      </c>
      <c r="C125" s="4">
        <v>0</v>
      </c>
    </row>
    <row r="126" spans="1:3">
      <c r="A126" s="2" t="s">
        <v>588</v>
      </c>
      <c r="B126" s="6">
        <v>87888</v>
      </c>
      <c r="C126" s="6">
        <v>65924</v>
      </c>
    </row>
    <row r="127" spans="1:3">
      <c r="A127" s="2" t="s">
        <v>158</v>
      </c>
      <c r="B127" s="6">
        <v>87888</v>
      </c>
      <c r="C127" s="6">
        <v>65924</v>
      </c>
    </row>
    <row r="128" spans="1:3" ht="30">
      <c r="A128" s="2" t="s">
        <v>159</v>
      </c>
      <c r="B128" s="4">
        <v>0</v>
      </c>
      <c r="C128" s="4">
        <v>0</v>
      </c>
    </row>
    <row r="129" spans="1:3" ht="30">
      <c r="A129" s="2" t="s">
        <v>160</v>
      </c>
      <c r="B129" s="4">
        <v>0</v>
      </c>
      <c r="C129" s="4">
        <v>0</v>
      </c>
    </row>
    <row r="130" spans="1:3" ht="30">
      <c r="A130" s="2" t="s">
        <v>161</v>
      </c>
      <c r="B130" s="4">
        <v>0</v>
      </c>
      <c r="C130" s="4">
        <v>0</v>
      </c>
    </row>
    <row r="131" spans="1:3" ht="30">
      <c r="A131" s="2" t="s">
        <v>162</v>
      </c>
      <c r="B131" s="8">
        <v>0</v>
      </c>
      <c r="C131" s="8">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9.28515625" bestFit="1" customWidth="1"/>
    <col min="3" max="3" width="20.7109375" bestFit="1" customWidth="1"/>
  </cols>
  <sheetData>
    <row r="1" spans="1:3" ht="15" customHeight="1">
      <c r="A1" s="1" t="s">
        <v>936</v>
      </c>
      <c r="B1" s="7" t="s">
        <v>709</v>
      </c>
      <c r="C1" s="7"/>
    </row>
    <row r="2" spans="1:3">
      <c r="A2" s="1" t="s">
        <v>675</v>
      </c>
      <c r="B2" s="109">
        <v>41396</v>
      </c>
      <c r="C2" s="1" t="s">
        <v>937</v>
      </c>
    </row>
    <row r="3" spans="1:3">
      <c r="A3" s="1"/>
      <c r="B3" s="109"/>
      <c r="C3" s="1" t="s">
        <v>938</v>
      </c>
    </row>
    <row r="4" spans="1:3">
      <c r="A4" s="1"/>
      <c r="B4" s="109"/>
      <c r="C4" s="1" t="s">
        <v>939</v>
      </c>
    </row>
    <row r="5" spans="1:3">
      <c r="A5" s="3" t="s">
        <v>940</v>
      </c>
      <c r="B5" s="4"/>
      <c r="C5" s="4"/>
    </row>
    <row r="6" spans="1:3" ht="30">
      <c r="A6" s="2" t="s">
        <v>711</v>
      </c>
      <c r="B6" s="8">
        <v>10</v>
      </c>
      <c r="C6" s="8">
        <v>119</v>
      </c>
    </row>
  </sheetData>
  <mergeCells count="2">
    <mergeCell ref="B1:C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4</v>
      </c>
      <c r="B2" s="1" t="s">
        <v>2</v>
      </c>
      <c r="C2" s="1" t="s">
        <v>84</v>
      </c>
    </row>
    <row r="3" spans="1:3">
      <c r="A3" s="3" t="s">
        <v>127</v>
      </c>
      <c r="B3" s="4"/>
      <c r="C3" s="4"/>
    </row>
    <row r="4" spans="1:3">
      <c r="A4" s="2" t="s">
        <v>104</v>
      </c>
      <c r="B4" s="8">
        <v>124701</v>
      </c>
      <c r="C4" s="8">
        <v>118307</v>
      </c>
    </row>
    <row r="5" spans="1:3" ht="45">
      <c r="A5" s="3" t="s">
        <v>128</v>
      </c>
      <c r="B5" s="4"/>
      <c r="C5" s="4"/>
    </row>
    <row r="6" spans="1:3">
      <c r="A6" s="2" t="s">
        <v>95</v>
      </c>
      <c r="B6" s="6">
        <v>73941</v>
      </c>
      <c r="C6" s="6">
        <v>69041</v>
      </c>
    </row>
    <row r="7" spans="1:3">
      <c r="A7" s="2" t="s">
        <v>129</v>
      </c>
      <c r="B7" s="6">
        <v>27675</v>
      </c>
      <c r="C7" s="6">
        <v>19987</v>
      </c>
    </row>
    <row r="8" spans="1:3" ht="30">
      <c r="A8" s="2" t="s">
        <v>130</v>
      </c>
      <c r="B8" s="6">
        <v>10886</v>
      </c>
      <c r="C8" s="4">
        <v>0</v>
      </c>
    </row>
    <row r="9" spans="1:3" ht="45">
      <c r="A9" s="2" t="s">
        <v>131</v>
      </c>
      <c r="B9" s="6">
        <v>2551</v>
      </c>
      <c r="C9" s="6">
        <v>3020</v>
      </c>
    </row>
    <row r="10" spans="1:3" ht="30">
      <c r="A10" s="2" t="s">
        <v>132</v>
      </c>
      <c r="B10" s="6">
        <v>-7097</v>
      </c>
      <c r="C10" s="6">
        <v>-7688</v>
      </c>
    </row>
    <row r="11" spans="1:3">
      <c r="A11" s="2" t="s">
        <v>133</v>
      </c>
      <c r="B11" s="6">
        <v>-9534</v>
      </c>
      <c r="C11" s="6">
        <v>-3952</v>
      </c>
    </row>
    <row r="12" spans="1:3">
      <c r="A12" s="2" t="s">
        <v>134</v>
      </c>
      <c r="B12" s="6">
        <v>4343</v>
      </c>
      <c r="C12" s="6">
        <v>3117</v>
      </c>
    </row>
    <row r="13" spans="1:3" ht="30">
      <c r="A13" s="2" t="s">
        <v>135</v>
      </c>
      <c r="B13" s="4">
        <v>123</v>
      </c>
      <c r="C13" s="4">
        <v>420</v>
      </c>
    </row>
    <row r="14" spans="1:3" ht="30">
      <c r="A14" s="3" t="s">
        <v>136</v>
      </c>
      <c r="B14" s="4"/>
      <c r="C14" s="4"/>
    </row>
    <row r="15" spans="1:3">
      <c r="A15" s="2" t="s">
        <v>137</v>
      </c>
      <c r="B15" s="6">
        <v>-15998</v>
      </c>
      <c r="C15" s="6">
        <v>-45383</v>
      </c>
    </row>
    <row r="16" spans="1:3">
      <c r="A16" s="2" t="s">
        <v>31</v>
      </c>
      <c r="B16" s="6">
        <v>-6555</v>
      </c>
      <c r="C16" s="6">
        <v>-1662</v>
      </c>
    </row>
    <row r="17" spans="1:3">
      <c r="A17" s="2" t="s">
        <v>32</v>
      </c>
      <c r="B17" s="6">
        <v>2147</v>
      </c>
      <c r="C17" s="6">
        <v>2073</v>
      </c>
    </row>
    <row r="18" spans="1:3" ht="30">
      <c r="A18" s="2" t="s">
        <v>33</v>
      </c>
      <c r="B18" s="6">
        <v>-2133</v>
      </c>
      <c r="C18" s="6">
        <v>11797</v>
      </c>
    </row>
    <row r="19" spans="1:3">
      <c r="A19" s="2" t="s">
        <v>35</v>
      </c>
      <c r="B19" s="6">
        <v>9369</v>
      </c>
      <c r="C19" s="6">
        <v>42282</v>
      </c>
    </row>
    <row r="20" spans="1:3">
      <c r="A20" s="2" t="s">
        <v>138</v>
      </c>
      <c r="B20" s="4">
        <v>332</v>
      </c>
      <c r="C20" s="4">
        <v>870</v>
      </c>
    </row>
    <row r="21" spans="1:3">
      <c r="A21" s="2" t="s">
        <v>50</v>
      </c>
      <c r="B21" s="4">
        <v>441</v>
      </c>
      <c r="C21" s="6">
        <v>-2701</v>
      </c>
    </row>
    <row r="22" spans="1:3" ht="30">
      <c r="A22" s="2" t="s">
        <v>139</v>
      </c>
      <c r="B22" s="6">
        <v>-3916</v>
      </c>
      <c r="C22" s="6">
        <v>-14425</v>
      </c>
    </row>
    <row r="23" spans="1:3">
      <c r="A23" s="2" t="s">
        <v>47</v>
      </c>
      <c r="B23" s="4">
        <v>-254</v>
      </c>
      <c r="C23" s="6">
        <v>6266</v>
      </c>
    </row>
    <row r="24" spans="1:3" ht="30">
      <c r="A24" s="2" t="s">
        <v>140</v>
      </c>
      <c r="B24" s="6">
        <v>211022</v>
      </c>
      <c r="C24" s="6">
        <v>201369</v>
      </c>
    </row>
    <row r="25" spans="1:3">
      <c r="A25" s="3" t="s">
        <v>141</v>
      </c>
      <c r="B25" s="4"/>
      <c r="C25" s="4"/>
    </row>
    <row r="26" spans="1:3">
      <c r="A26" s="2" t="s">
        <v>142</v>
      </c>
      <c r="B26" s="6">
        <v>-35259</v>
      </c>
      <c r="C26" s="6">
        <v>-35630</v>
      </c>
    </row>
    <row r="27" spans="1:3">
      <c r="A27" s="2" t="s">
        <v>143</v>
      </c>
      <c r="B27" s="6">
        <v>3543</v>
      </c>
      <c r="C27" s="6">
        <v>5968</v>
      </c>
    </row>
    <row r="28" spans="1:3">
      <c r="A28" s="2" t="s">
        <v>144</v>
      </c>
      <c r="B28" s="4">
        <v>0</v>
      </c>
      <c r="C28" s="6">
        <v>-1494</v>
      </c>
    </row>
    <row r="29" spans="1:3">
      <c r="A29" s="2" t="s">
        <v>145</v>
      </c>
      <c r="B29" s="6">
        <v>-8500</v>
      </c>
      <c r="C29" s="4">
        <v>0</v>
      </c>
    </row>
    <row r="30" spans="1:3">
      <c r="A30" s="2" t="s">
        <v>146</v>
      </c>
      <c r="B30" s="6">
        <v>-40216</v>
      </c>
      <c r="C30" s="6">
        <v>-31156</v>
      </c>
    </row>
    <row r="31" spans="1:3">
      <c r="A31" s="3" t="s">
        <v>147</v>
      </c>
      <c r="B31" s="4"/>
      <c r="C31" s="4"/>
    </row>
    <row r="32" spans="1:3">
      <c r="A32" s="2" t="s">
        <v>148</v>
      </c>
      <c r="B32" s="4">
        <v>685</v>
      </c>
      <c r="C32" s="4">
        <v>3</v>
      </c>
    </row>
    <row r="33" spans="1:3" ht="30">
      <c r="A33" s="2" t="s">
        <v>149</v>
      </c>
      <c r="B33" s="6">
        <v>624244</v>
      </c>
      <c r="C33" s="4">
        <v>0</v>
      </c>
    </row>
    <row r="34" spans="1:3">
      <c r="A34" s="2" t="s">
        <v>150</v>
      </c>
      <c r="B34" s="6">
        <v>-592500</v>
      </c>
      <c r="C34" s="4">
        <v>0</v>
      </c>
    </row>
    <row r="35" spans="1:3">
      <c r="A35" s="2" t="s">
        <v>151</v>
      </c>
      <c r="B35" s="6">
        <v>-11410</v>
      </c>
      <c r="C35" s="4">
        <v>0</v>
      </c>
    </row>
    <row r="36" spans="1:3" ht="30">
      <c r="A36" s="2" t="s">
        <v>152</v>
      </c>
      <c r="B36" s="6">
        <v>-6094</v>
      </c>
      <c r="C36" s="6">
        <v>-4500</v>
      </c>
    </row>
    <row r="37" spans="1:3" ht="30">
      <c r="A37" s="2" t="s">
        <v>153</v>
      </c>
      <c r="B37" s="6">
        <v>-1686</v>
      </c>
      <c r="C37" s="6">
        <v>-2886</v>
      </c>
    </row>
    <row r="38" spans="1:3" ht="30">
      <c r="A38" s="2" t="s">
        <v>154</v>
      </c>
      <c r="B38" s="6">
        <v>18225</v>
      </c>
      <c r="C38" s="6">
        <v>52085</v>
      </c>
    </row>
    <row r="39" spans="1:3" ht="30">
      <c r="A39" s="2" t="s">
        <v>155</v>
      </c>
      <c r="B39" s="6">
        <v>7097</v>
      </c>
      <c r="C39" s="6">
        <v>7688</v>
      </c>
    </row>
    <row r="40" spans="1:3">
      <c r="A40" s="2" t="s">
        <v>156</v>
      </c>
      <c r="B40" s="6">
        <v>-6861</v>
      </c>
      <c r="C40" s="6">
        <v>-9631</v>
      </c>
    </row>
    <row r="41" spans="1:3">
      <c r="A41" s="2" t="s">
        <v>157</v>
      </c>
      <c r="B41" s="6">
        <v>-189834</v>
      </c>
      <c r="C41" s="6">
        <v>-73803</v>
      </c>
    </row>
    <row r="42" spans="1:3">
      <c r="A42" s="2" t="s">
        <v>158</v>
      </c>
      <c r="B42" s="6">
        <v>-158134</v>
      </c>
      <c r="C42" s="6">
        <v>-31044</v>
      </c>
    </row>
    <row r="43" spans="1:3" ht="30">
      <c r="A43" s="2" t="s">
        <v>159</v>
      </c>
      <c r="B43" s="4">
        <v>-213</v>
      </c>
      <c r="C43" s="4">
        <v>-357</v>
      </c>
    </row>
    <row r="44" spans="1:3" ht="30">
      <c r="A44" s="2" t="s">
        <v>160</v>
      </c>
      <c r="B44" s="6">
        <v>12459</v>
      </c>
      <c r="C44" s="6">
        <v>138812</v>
      </c>
    </row>
    <row r="45" spans="1:3" ht="30">
      <c r="A45" s="2" t="s">
        <v>161</v>
      </c>
      <c r="B45" s="6">
        <v>340255</v>
      </c>
      <c r="C45" s="6">
        <v>122237</v>
      </c>
    </row>
    <row r="46" spans="1:3" ht="30">
      <c r="A46" s="2" t="s">
        <v>162</v>
      </c>
      <c r="B46" s="8">
        <v>352714</v>
      </c>
      <c r="C46" s="8">
        <v>26104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163</v>
      </c>
      <c r="B1" s="7" t="s">
        <v>1</v>
      </c>
      <c r="C1" s="7"/>
    </row>
    <row r="2" spans="1:3" ht="15" customHeight="1">
      <c r="A2" s="7"/>
      <c r="B2" s="7" t="s">
        <v>2</v>
      </c>
      <c r="C2" s="7"/>
    </row>
    <row r="3" spans="1:3" ht="45">
      <c r="A3" s="3" t="s">
        <v>164</v>
      </c>
      <c r="B3" s="16"/>
      <c r="C3" s="16"/>
    </row>
    <row r="4" spans="1:3">
      <c r="A4" s="17" t="s">
        <v>163</v>
      </c>
      <c r="B4" s="12"/>
      <c r="C4" s="12"/>
    </row>
    <row r="5" spans="1:3">
      <c r="A5" s="17"/>
      <c r="B5" s="10"/>
      <c r="C5" s="10"/>
    </row>
    <row r="6" spans="1:3" ht="25.5">
      <c r="A6" s="17"/>
      <c r="B6" s="11">
        <v>1</v>
      </c>
      <c r="C6" s="11" t="s">
        <v>163</v>
      </c>
    </row>
    <row r="7" spans="1:3" ht="331.5" customHeight="1">
      <c r="A7" s="17"/>
      <c r="B7" s="18" t="s">
        <v>165</v>
      </c>
      <c r="C7" s="18"/>
    </row>
    <row r="8" spans="1:3" ht="178.5" customHeight="1">
      <c r="A8" s="17"/>
      <c r="B8" s="18" t="s">
        <v>166</v>
      </c>
      <c r="C8" s="18"/>
    </row>
    <row r="9" spans="1:3" ht="178.5" customHeight="1">
      <c r="A9" s="17"/>
      <c r="B9" s="18" t="s">
        <v>167</v>
      </c>
      <c r="C9" s="18"/>
    </row>
    <row r="10" spans="1:3" ht="25.5" customHeight="1">
      <c r="A10" s="17"/>
      <c r="B10" s="18" t="s">
        <v>168</v>
      </c>
      <c r="C10" s="18"/>
    </row>
    <row r="11" spans="1:3">
      <c r="A11" s="17"/>
      <c r="B11" s="10"/>
      <c r="C11" s="10"/>
    </row>
    <row r="12" spans="1:3" ht="382.5">
      <c r="A12" s="17"/>
      <c r="B12" s="14" t="s">
        <v>169</v>
      </c>
      <c r="C12" s="15" t="s">
        <v>170</v>
      </c>
    </row>
    <row r="13" spans="1:3">
      <c r="A13" s="17"/>
      <c r="B13" s="10"/>
      <c r="C13" s="10"/>
    </row>
    <row r="14" spans="1:3" ht="409.5">
      <c r="A14" s="17"/>
      <c r="B14" s="14" t="s">
        <v>169</v>
      </c>
      <c r="C14" s="15" t="s">
        <v>171</v>
      </c>
    </row>
    <row r="15" spans="1:3">
      <c r="A15" s="17"/>
      <c r="B15" s="10"/>
      <c r="C15" s="10"/>
    </row>
    <row r="16" spans="1:3" ht="331.5">
      <c r="A16" s="17"/>
      <c r="B16" s="14" t="s">
        <v>169</v>
      </c>
      <c r="C16" s="15" t="s">
        <v>172</v>
      </c>
    </row>
  </sheetData>
  <mergeCells count="10">
    <mergeCell ref="B4:C4"/>
    <mergeCell ref="A1:A2"/>
    <mergeCell ref="B1:C1"/>
    <mergeCell ref="B2:C2"/>
    <mergeCell ref="B3:C3"/>
    <mergeCell ref="A4:A16"/>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3" width="36.5703125" bestFit="1"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7" width="21.5703125" customWidth="1"/>
  </cols>
  <sheetData>
    <row r="1" spans="1:17" ht="15" customHeight="1">
      <c r="A1" s="7" t="s">
        <v>1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74</v>
      </c>
      <c r="B3" s="16"/>
      <c r="C3" s="16"/>
      <c r="D3" s="16"/>
      <c r="E3" s="16"/>
      <c r="F3" s="16"/>
      <c r="G3" s="16"/>
      <c r="H3" s="16"/>
      <c r="I3" s="16"/>
      <c r="J3" s="16"/>
      <c r="K3" s="16"/>
      <c r="L3" s="16"/>
      <c r="M3" s="16"/>
      <c r="N3" s="16"/>
      <c r="O3" s="16"/>
      <c r="P3" s="16"/>
      <c r="Q3" s="16"/>
    </row>
    <row r="4" spans="1:17">
      <c r="A4" s="17" t="s">
        <v>173</v>
      </c>
      <c r="B4" s="12"/>
      <c r="C4" s="12"/>
    </row>
    <row r="5" spans="1:17">
      <c r="A5" s="17"/>
      <c r="B5" s="10"/>
      <c r="C5" s="10"/>
    </row>
    <row r="6" spans="1:17" ht="25.5">
      <c r="A6" s="17"/>
      <c r="B6" s="11">
        <v>2</v>
      </c>
      <c r="C6" s="11" t="s">
        <v>173</v>
      </c>
    </row>
    <row r="7" spans="1:17">
      <c r="A7" s="17"/>
      <c r="B7" s="52" t="s">
        <v>175</v>
      </c>
      <c r="C7" s="52"/>
      <c r="D7" s="52"/>
      <c r="E7" s="52"/>
      <c r="F7" s="52"/>
      <c r="G7" s="52"/>
      <c r="H7" s="52"/>
      <c r="I7" s="52"/>
      <c r="J7" s="52"/>
      <c r="K7" s="52"/>
      <c r="L7" s="52"/>
      <c r="M7" s="52"/>
      <c r="N7" s="52"/>
      <c r="O7" s="52"/>
      <c r="P7" s="52"/>
      <c r="Q7" s="52"/>
    </row>
    <row r="8" spans="1:17" ht="51" customHeight="1">
      <c r="A8" s="17"/>
      <c r="B8" s="18" t="s">
        <v>176</v>
      </c>
      <c r="C8" s="18"/>
      <c r="D8" s="18"/>
      <c r="E8" s="18"/>
      <c r="F8" s="18"/>
      <c r="G8" s="18"/>
      <c r="H8" s="18"/>
      <c r="I8" s="18"/>
      <c r="J8" s="18"/>
      <c r="K8" s="18"/>
      <c r="L8" s="18"/>
      <c r="M8" s="18"/>
      <c r="N8" s="18"/>
      <c r="O8" s="18"/>
      <c r="P8" s="18"/>
      <c r="Q8" s="18"/>
    </row>
    <row r="9" spans="1:17">
      <c r="A9" s="17"/>
      <c r="B9" s="52" t="s">
        <v>177</v>
      </c>
      <c r="C9" s="52"/>
      <c r="D9" s="52"/>
      <c r="E9" s="52"/>
      <c r="F9" s="52"/>
      <c r="G9" s="52"/>
      <c r="H9" s="52"/>
      <c r="I9" s="52"/>
      <c r="J9" s="52"/>
      <c r="K9" s="52"/>
      <c r="L9" s="52"/>
      <c r="M9" s="52"/>
      <c r="N9" s="52"/>
      <c r="O9" s="52"/>
      <c r="P9" s="52"/>
      <c r="Q9" s="52"/>
    </row>
    <row r="10" spans="1:17" ht="38.25" customHeight="1">
      <c r="A10" s="17"/>
      <c r="B10" s="18" t="s">
        <v>178</v>
      </c>
      <c r="C10" s="18"/>
      <c r="D10" s="18"/>
      <c r="E10" s="18"/>
      <c r="F10" s="18"/>
      <c r="G10" s="18"/>
      <c r="H10" s="18"/>
      <c r="I10" s="18"/>
      <c r="J10" s="18"/>
      <c r="K10" s="18"/>
      <c r="L10" s="18"/>
      <c r="M10" s="18"/>
      <c r="N10" s="18"/>
      <c r="O10" s="18"/>
      <c r="P10" s="18"/>
      <c r="Q10" s="18"/>
    </row>
    <row r="11" spans="1:17">
      <c r="A11" s="17"/>
      <c r="B11" s="52" t="s">
        <v>179</v>
      </c>
      <c r="C11" s="52"/>
      <c r="D11" s="52"/>
      <c r="E11" s="52"/>
      <c r="F11" s="52"/>
      <c r="G11" s="52"/>
      <c r="H11" s="52"/>
      <c r="I11" s="52"/>
      <c r="J11" s="52"/>
      <c r="K11" s="52"/>
      <c r="L11" s="52"/>
      <c r="M11" s="52"/>
      <c r="N11" s="52"/>
      <c r="O11" s="52"/>
      <c r="P11" s="52"/>
      <c r="Q11" s="52"/>
    </row>
    <row r="12" spans="1:17" ht="63.75" customHeight="1">
      <c r="A12" s="17"/>
      <c r="B12" s="18" t="s">
        <v>180</v>
      </c>
      <c r="C12" s="18"/>
      <c r="D12" s="18"/>
      <c r="E12" s="18"/>
      <c r="F12" s="18"/>
      <c r="G12" s="18"/>
      <c r="H12" s="18"/>
      <c r="I12" s="18"/>
      <c r="J12" s="18"/>
      <c r="K12" s="18"/>
      <c r="L12" s="18"/>
      <c r="M12" s="18"/>
      <c r="N12" s="18"/>
      <c r="O12" s="18"/>
      <c r="P12" s="18"/>
      <c r="Q12" s="18"/>
    </row>
    <row r="13" spans="1:17">
      <c r="A13" s="17"/>
      <c r="B13" s="18" t="s">
        <v>181</v>
      </c>
      <c r="C13" s="18"/>
      <c r="D13" s="18"/>
      <c r="E13" s="18"/>
      <c r="F13" s="18"/>
      <c r="G13" s="18"/>
      <c r="H13" s="18"/>
      <c r="I13" s="18"/>
      <c r="J13" s="18"/>
      <c r="K13" s="18"/>
      <c r="L13" s="18"/>
      <c r="M13" s="18"/>
      <c r="N13" s="18"/>
      <c r="O13" s="18"/>
      <c r="P13" s="18"/>
      <c r="Q13" s="18"/>
    </row>
    <row r="14" spans="1:17">
      <c r="A14" s="17"/>
      <c r="B14" s="12"/>
      <c r="C14" s="12"/>
      <c r="D14" s="12"/>
      <c r="E14" s="12"/>
      <c r="F14" s="12"/>
      <c r="G14" s="12"/>
      <c r="H14" s="12"/>
      <c r="I14" s="12"/>
      <c r="J14" s="12"/>
      <c r="K14" s="12"/>
      <c r="L14" s="12"/>
      <c r="M14" s="12"/>
      <c r="N14" s="12"/>
      <c r="O14" s="12"/>
      <c r="P14" s="12"/>
      <c r="Q14" s="12"/>
    </row>
    <row r="15" spans="1:17">
      <c r="A15" s="17"/>
      <c r="B15" s="10"/>
      <c r="C15" s="10"/>
      <c r="D15" s="10"/>
      <c r="E15" s="10"/>
      <c r="F15" s="10"/>
      <c r="G15" s="10"/>
      <c r="H15" s="10"/>
      <c r="I15" s="10"/>
      <c r="J15" s="10"/>
      <c r="K15" s="10"/>
      <c r="L15" s="10"/>
      <c r="M15" s="10"/>
      <c r="N15" s="10"/>
      <c r="O15" s="10"/>
      <c r="P15" s="10"/>
      <c r="Q15" s="10"/>
    </row>
    <row r="16" spans="1:17" ht="15.75" thickBot="1">
      <c r="A16" s="17"/>
      <c r="B16" s="20"/>
      <c r="C16" s="31" t="s">
        <v>182</v>
      </c>
      <c r="D16" s="31"/>
      <c r="E16" s="31"/>
      <c r="F16" s="31"/>
      <c r="G16" s="31"/>
      <c r="H16" s="31"/>
      <c r="I16" s="31"/>
      <c r="J16" s="13"/>
      <c r="K16" s="31" t="s">
        <v>183</v>
      </c>
      <c r="L16" s="31"/>
      <c r="M16" s="31"/>
      <c r="N16" s="31"/>
      <c r="O16" s="31"/>
      <c r="P16" s="31"/>
      <c r="Q16" s="31"/>
    </row>
    <row r="17" spans="1:17">
      <c r="A17" s="17"/>
      <c r="B17" s="32"/>
      <c r="C17" s="34" t="s">
        <v>184</v>
      </c>
      <c r="D17" s="34"/>
      <c r="E17" s="34"/>
      <c r="F17" s="35"/>
      <c r="G17" s="34" t="s">
        <v>186</v>
      </c>
      <c r="H17" s="34"/>
      <c r="I17" s="34"/>
      <c r="J17" s="18"/>
      <c r="K17" s="34" t="s">
        <v>184</v>
      </c>
      <c r="L17" s="34"/>
      <c r="M17" s="34"/>
      <c r="N17" s="35"/>
      <c r="O17" s="34" t="s">
        <v>186</v>
      </c>
      <c r="P17" s="34"/>
      <c r="Q17" s="34"/>
    </row>
    <row r="18" spans="1:17" ht="15.75" thickBot="1">
      <c r="A18" s="17"/>
      <c r="B18" s="32"/>
      <c r="C18" s="31" t="s">
        <v>185</v>
      </c>
      <c r="D18" s="31"/>
      <c r="E18" s="31"/>
      <c r="F18" s="18"/>
      <c r="G18" s="31"/>
      <c r="H18" s="31"/>
      <c r="I18" s="31"/>
      <c r="J18" s="18"/>
      <c r="K18" s="31" t="s">
        <v>185</v>
      </c>
      <c r="L18" s="31"/>
      <c r="M18" s="31"/>
      <c r="N18" s="18"/>
      <c r="O18" s="31"/>
      <c r="P18" s="31"/>
      <c r="Q18" s="31"/>
    </row>
    <row r="19" spans="1:17">
      <c r="A19" s="17"/>
      <c r="B19" s="36" t="s">
        <v>27</v>
      </c>
      <c r="C19" s="37" t="s">
        <v>187</v>
      </c>
      <c r="D19" s="39">
        <v>340255</v>
      </c>
      <c r="E19" s="41"/>
      <c r="F19" s="43"/>
      <c r="G19" s="37" t="s">
        <v>187</v>
      </c>
      <c r="H19" s="39">
        <v>340255</v>
      </c>
      <c r="I19" s="41"/>
      <c r="J19" s="43"/>
      <c r="K19" s="37" t="s">
        <v>187</v>
      </c>
      <c r="L19" s="39">
        <v>352714</v>
      </c>
      <c r="M19" s="41"/>
      <c r="N19" s="43"/>
      <c r="O19" s="37" t="s">
        <v>187</v>
      </c>
      <c r="P19" s="39">
        <v>352714</v>
      </c>
      <c r="Q19" s="41"/>
    </row>
    <row r="20" spans="1:17">
      <c r="A20" s="17"/>
      <c r="B20" s="36"/>
      <c r="C20" s="38"/>
      <c r="D20" s="40"/>
      <c r="E20" s="42"/>
      <c r="F20" s="43"/>
      <c r="G20" s="44"/>
      <c r="H20" s="45"/>
      <c r="I20" s="43"/>
      <c r="J20" s="43"/>
      <c r="K20" s="38"/>
      <c r="L20" s="40"/>
      <c r="M20" s="42"/>
      <c r="N20" s="43"/>
      <c r="O20" s="38"/>
      <c r="P20" s="40"/>
      <c r="Q20" s="42"/>
    </row>
    <row r="21" spans="1:17">
      <c r="A21" s="17"/>
      <c r="B21" s="46" t="s">
        <v>188</v>
      </c>
      <c r="C21" s="47">
        <v>2543</v>
      </c>
      <c r="D21" s="47"/>
      <c r="E21" s="18"/>
      <c r="F21" s="18"/>
      <c r="G21" s="47">
        <v>2543</v>
      </c>
      <c r="H21" s="47"/>
      <c r="I21" s="18"/>
      <c r="J21" s="18"/>
      <c r="K21" s="47">
        <v>1858</v>
      </c>
      <c r="L21" s="47"/>
      <c r="M21" s="18"/>
      <c r="N21" s="18"/>
      <c r="O21" s="47">
        <v>1858</v>
      </c>
      <c r="P21" s="47"/>
      <c r="Q21" s="18"/>
    </row>
    <row r="22" spans="1:17">
      <c r="A22" s="17"/>
      <c r="B22" s="46"/>
      <c r="C22" s="47"/>
      <c r="D22" s="47"/>
      <c r="E22" s="18"/>
      <c r="F22" s="18"/>
      <c r="G22" s="47"/>
      <c r="H22" s="47"/>
      <c r="I22" s="18"/>
      <c r="J22" s="18"/>
      <c r="K22" s="47"/>
      <c r="L22" s="47"/>
      <c r="M22" s="18"/>
      <c r="N22" s="18"/>
      <c r="O22" s="47"/>
      <c r="P22" s="47"/>
      <c r="Q22" s="18"/>
    </row>
    <row r="23" spans="1:17">
      <c r="A23" s="17"/>
      <c r="B23" s="36" t="s">
        <v>29</v>
      </c>
      <c r="C23" s="45">
        <v>3666</v>
      </c>
      <c r="D23" s="45"/>
      <c r="E23" s="43"/>
      <c r="F23" s="43"/>
      <c r="G23" s="45">
        <v>3666</v>
      </c>
      <c r="H23" s="45"/>
      <c r="I23" s="43"/>
      <c r="J23" s="43"/>
      <c r="K23" s="48" t="s">
        <v>189</v>
      </c>
      <c r="L23" s="48"/>
      <c r="M23" s="43"/>
      <c r="N23" s="43"/>
      <c r="O23" s="48" t="s">
        <v>189</v>
      </c>
      <c r="P23" s="48"/>
      <c r="Q23" s="43"/>
    </row>
    <row r="24" spans="1:17">
      <c r="A24" s="17"/>
      <c r="B24" s="36"/>
      <c r="C24" s="45"/>
      <c r="D24" s="45"/>
      <c r="E24" s="43"/>
      <c r="F24" s="43"/>
      <c r="G24" s="45"/>
      <c r="H24" s="45"/>
      <c r="I24" s="43"/>
      <c r="J24" s="43"/>
      <c r="K24" s="48"/>
      <c r="L24" s="48"/>
      <c r="M24" s="43"/>
      <c r="N24" s="43"/>
      <c r="O24" s="48"/>
      <c r="P24" s="48"/>
      <c r="Q24" s="43"/>
    </row>
    <row r="25" spans="1:17">
      <c r="A25" s="17"/>
      <c r="B25" s="46" t="s">
        <v>190</v>
      </c>
      <c r="C25" s="47">
        <v>3748</v>
      </c>
      <c r="D25" s="47"/>
      <c r="E25" s="18"/>
      <c r="F25" s="18"/>
      <c r="G25" s="47">
        <v>3748</v>
      </c>
      <c r="H25" s="47"/>
      <c r="I25" s="18"/>
      <c r="J25" s="18"/>
      <c r="K25" s="47">
        <v>1601</v>
      </c>
      <c r="L25" s="47"/>
      <c r="M25" s="18"/>
      <c r="N25" s="18"/>
      <c r="O25" s="47">
        <v>1601</v>
      </c>
      <c r="P25" s="47"/>
      <c r="Q25" s="18"/>
    </row>
    <row r="26" spans="1:17">
      <c r="A26" s="17"/>
      <c r="B26" s="46"/>
      <c r="C26" s="47"/>
      <c r="D26" s="47"/>
      <c r="E26" s="18"/>
      <c r="F26" s="18"/>
      <c r="G26" s="47"/>
      <c r="H26" s="47"/>
      <c r="I26" s="18"/>
      <c r="J26" s="18"/>
      <c r="K26" s="47"/>
      <c r="L26" s="47"/>
      <c r="M26" s="18"/>
      <c r="N26" s="18"/>
      <c r="O26" s="47"/>
      <c r="P26" s="47"/>
      <c r="Q26" s="18"/>
    </row>
    <row r="27" spans="1:17">
      <c r="A27" s="17"/>
      <c r="B27" s="36" t="s">
        <v>191</v>
      </c>
      <c r="C27" s="45">
        <v>4458</v>
      </c>
      <c r="D27" s="45"/>
      <c r="E27" s="43"/>
      <c r="F27" s="43"/>
      <c r="G27" s="45">
        <v>4458</v>
      </c>
      <c r="H27" s="45"/>
      <c r="I27" s="43"/>
      <c r="J27" s="43"/>
      <c r="K27" s="45">
        <v>3491</v>
      </c>
      <c r="L27" s="45"/>
      <c r="M27" s="43"/>
      <c r="N27" s="43"/>
      <c r="O27" s="45">
        <v>3491</v>
      </c>
      <c r="P27" s="45"/>
      <c r="Q27" s="43"/>
    </row>
    <row r="28" spans="1:17">
      <c r="A28" s="17"/>
      <c r="B28" s="36"/>
      <c r="C28" s="45"/>
      <c r="D28" s="45"/>
      <c r="E28" s="43"/>
      <c r="F28" s="43"/>
      <c r="G28" s="45"/>
      <c r="H28" s="45"/>
      <c r="I28" s="43"/>
      <c r="J28" s="43"/>
      <c r="K28" s="45"/>
      <c r="L28" s="45"/>
      <c r="M28" s="43"/>
      <c r="N28" s="43"/>
      <c r="O28" s="45"/>
      <c r="P28" s="45"/>
      <c r="Q28" s="43"/>
    </row>
    <row r="29" spans="1:17">
      <c r="A29" s="17"/>
      <c r="B29" s="46" t="s">
        <v>192</v>
      </c>
      <c r="C29" s="47">
        <v>3874</v>
      </c>
      <c r="D29" s="47"/>
      <c r="E29" s="18"/>
      <c r="F29" s="18"/>
      <c r="G29" s="47">
        <v>3874</v>
      </c>
      <c r="H29" s="47"/>
      <c r="I29" s="18"/>
      <c r="J29" s="18"/>
      <c r="K29" s="47">
        <v>3599</v>
      </c>
      <c r="L29" s="47"/>
      <c r="M29" s="18"/>
      <c r="N29" s="18"/>
      <c r="O29" s="47">
        <v>3599</v>
      </c>
      <c r="P29" s="47"/>
      <c r="Q29" s="18"/>
    </row>
    <row r="30" spans="1:17">
      <c r="A30" s="17"/>
      <c r="B30" s="46"/>
      <c r="C30" s="47"/>
      <c r="D30" s="47"/>
      <c r="E30" s="18"/>
      <c r="F30" s="18"/>
      <c r="G30" s="47"/>
      <c r="H30" s="47"/>
      <c r="I30" s="18"/>
      <c r="J30" s="18"/>
      <c r="K30" s="47"/>
      <c r="L30" s="47"/>
      <c r="M30" s="18"/>
      <c r="N30" s="18"/>
      <c r="O30" s="47"/>
      <c r="P30" s="47"/>
      <c r="Q30" s="18"/>
    </row>
    <row r="31" spans="1:17">
      <c r="A31" s="17"/>
      <c r="B31" s="49" t="s">
        <v>193</v>
      </c>
      <c r="C31" s="45">
        <v>584813</v>
      </c>
      <c r="D31" s="45"/>
      <c r="E31" s="43"/>
      <c r="F31" s="43"/>
      <c r="G31" s="45">
        <v>584813</v>
      </c>
      <c r="H31" s="45"/>
      <c r="I31" s="43"/>
      <c r="J31" s="43"/>
      <c r="K31" s="48" t="s">
        <v>189</v>
      </c>
      <c r="L31" s="48"/>
      <c r="M31" s="43"/>
      <c r="N31" s="43"/>
      <c r="O31" s="48" t="s">
        <v>189</v>
      </c>
      <c r="P31" s="48"/>
      <c r="Q31" s="43"/>
    </row>
    <row r="32" spans="1:17">
      <c r="A32" s="17"/>
      <c r="B32" s="49"/>
      <c r="C32" s="45"/>
      <c r="D32" s="45"/>
      <c r="E32" s="43"/>
      <c r="F32" s="43"/>
      <c r="G32" s="45"/>
      <c r="H32" s="45"/>
      <c r="I32" s="43"/>
      <c r="J32" s="43"/>
      <c r="K32" s="48"/>
      <c r="L32" s="48"/>
      <c r="M32" s="43"/>
      <c r="N32" s="43"/>
      <c r="O32" s="48"/>
      <c r="P32" s="48"/>
      <c r="Q32" s="43"/>
    </row>
    <row r="33" spans="1:17">
      <c r="A33" s="17"/>
      <c r="B33" s="50" t="s">
        <v>194</v>
      </c>
      <c r="C33" s="51" t="s">
        <v>189</v>
      </c>
      <c r="D33" s="51"/>
      <c r="E33" s="18"/>
      <c r="F33" s="18"/>
      <c r="G33" s="51" t="s">
        <v>189</v>
      </c>
      <c r="H33" s="51"/>
      <c r="I33" s="18"/>
      <c r="J33" s="18"/>
      <c r="K33" s="47">
        <v>318257</v>
      </c>
      <c r="L33" s="47"/>
      <c r="M33" s="18"/>
      <c r="N33" s="18"/>
      <c r="O33" s="47">
        <v>318257</v>
      </c>
      <c r="P33" s="47"/>
      <c r="Q33" s="18"/>
    </row>
    <row r="34" spans="1:17">
      <c r="A34" s="17"/>
      <c r="B34" s="50"/>
      <c r="C34" s="51"/>
      <c r="D34" s="51"/>
      <c r="E34" s="18"/>
      <c r="F34" s="18"/>
      <c r="G34" s="51"/>
      <c r="H34" s="51"/>
      <c r="I34" s="18"/>
      <c r="J34" s="18"/>
      <c r="K34" s="47"/>
      <c r="L34" s="47"/>
      <c r="M34" s="18"/>
      <c r="N34" s="18"/>
      <c r="O34" s="47"/>
      <c r="P34" s="47"/>
      <c r="Q34" s="18"/>
    </row>
    <row r="35" spans="1:17">
      <c r="A35" s="17"/>
      <c r="B35" s="36" t="s">
        <v>195</v>
      </c>
      <c r="C35" s="48" t="s">
        <v>189</v>
      </c>
      <c r="D35" s="48"/>
      <c r="E35" s="43"/>
      <c r="F35" s="43"/>
      <c r="G35" s="48" t="s">
        <v>189</v>
      </c>
      <c r="H35" s="48"/>
      <c r="I35" s="43"/>
      <c r="J35" s="43"/>
      <c r="K35" s="45">
        <v>300000</v>
      </c>
      <c r="L35" s="45"/>
      <c r="M35" s="43"/>
      <c r="N35" s="43"/>
      <c r="O35" s="45">
        <v>272063</v>
      </c>
      <c r="P35" s="45"/>
      <c r="Q35" s="43"/>
    </row>
    <row r="36" spans="1:17">
      <c r="A36" s="17"/>
      <c r="B36" s="36"/>
      <c r="C36" s="48"/>
      <c r="D36" s="48"/>
      <c r="E36" s="43"/>
      <c r="F36" s="43"/>
      <c r="G36" s="48"/>
      <c r="H36" s="48"/>
      <c r="I36" s="43"/>
      <c r="J36" s="43"/>
      <c r="K36" s="45"/>
      <c r="L36" s="45"/>
      <c r="M36" s="43"/>
      <c r="N36" s="43"/>
      <c r="O36" s="45"/>
      <c r="P36" s="45"/>
      <c r="Q36" s="43"/>
    </row>
    <row r="37" spans="1:17">
      <c r="A37" s="17"/>
      <c r="B37" s="52" t="s">
        <v>196</v>
      </c>
      <c r="C37" s="52"/>
      <c r="D37" s="52"/>
      <c r="E37" s="52"/>
      <c r="F37" s="52"/>
      <c r="G37" s="52"/>
      <c r="H37" s="52"/>
      <c r="I37" s="52"/>
      <c r="J37" s="52"/>
      <c r="K37" s="52"/>
      <c r="L37" s="52"/>
      <c r="M37" s="52"/>
      <c r="N37" s="52"/>
      <c r="O37" s="52"/>
      <c r="P37" s="52"/>
      <c r="Q37" s="52"/>
    </row>
    <row r="38" spans="1:17">
      <c r="A38" s="17"/>
      <c r="B38" s="18" t="s">
        <v>197</v>
      </c>
      <c r="C38" s="18"/>
      <c r="D38" s="18"/>
      <c r="E38" s="18"/>
      <c r="F38" s="18"/>
      <c r="G38" s="18"/>
      <c r="H38" s="18"/>
      <c r="I38" s="18"/>
      <c r="J38" s="18"/>
      <c r="K38" s="18"/>
      <c r="L38" s="18"/>
      <c r="M38" s="18"/>
      <c r="N38" s="18"/>
      <c r="O38" s="18"/>
      <c r="P38" s="18"/>
      <c r="Q38" s="18"/>
    </row>
    <row r="39" spans="1:17">
      <c r="A39" s="17"/>
      <c r="B39" s="52" t="s">
        <v>198</v>
      </c>
      <c r="C39" s="52"/>
      <c r="D39" s="52"/>
      <c r="E39" s="52"/>
      <c r="F39" s="52"/>
      <c r="G39" s="52"/>
      <c r="H39" s="52"/>
      <c r="I39" s="52"/>
      <c r="J39" s="52"/>
      <c r="K39" s="52"/>
      <c r="L39" s="52"/>
      <c r="M39" s="52"/>
      <c r="N39" s="52"/>
      <c r="O39" s="52"/>
      <c r="P39" s="52"/>
      <c r="Q39" s="52"/>
    </row>
    <row r="40" spans="1:17" ht="38.25" customHeight="1">
      <c r="A40" s="17"/>
      <c r="B40" s="18" t="s">
        <v>199</v>
      </c>
      <c r="C40" s="18"/>
      <c r="D40" s="18"/>
      <c r="E40" s="18"/>
      <c r="F40" s="18"/>
      <c r="G40" s="18"/>
      <c r="H40" s="18"/>
      <c r="I40" s="18"/>
      <c r="J40" s="18"/>
      <c r="K40" s="18"/>
      <c r="L40" s="18"/>
      <c r="M40" s="18"/>
      <c r="N40" s="18"/>
      <c r="O40" s="18"/>
      <c r="P40" s="18"/>
      <c r="Q40" s="18"/>
    </row>
  </sheetData>
  <mergeCells count="142">
    <mergeCell ref="B12:Q12"/>
    <mergeCell ref="B13:Q13"/>
    <mergeCell ref="B37:Q37"/>
    <mergeCell ref="B38:Q38"/>
    <mergeCell ref="B39:Q39"/>
    <mergeCell ref="B40:Q40"/>
    <mergeCell ref="A1:A2"/>
    <mergeCell ref="B1:Q1"/>
    <mergeCell ref="B2:Q2"/>
    <mergeCell ref="B3:Q3"/>
    <mergeCell ref="A4:A40"/>
    <mergeCell ref="B7:Q7"/>
    <mergeCell ref="B8:Q8"/>
    <mergeCell ref="B9:Q9"/>
    <mergeCell ref="B10:Q10"/>
    <mergeCell ref="B11:Q11"/>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K17:M17"/>
    <mergeCell ref="K18:M18"/>
    <mergeCell ref="N17:N18"/>
    <mergeCell ref="O17:Q18"/>
    <mergeCell ref="B19:B20"/>
    <mergeCell ref="C19:C20"/>
    <mergeCell ref="D19:D20"/>
    <mergeCell ref="E19:E20"/>
    <mergeCell ref="F19:F20"/>
    <mergeCell ref="G19:G20"/>
    <mergeCell ref="B4:C4"/>
    <mergeCell ref="B14:Q14"/>
    <mergeCell ref="C16:I16"/>
    <mergeCell ref="K16:Q16"/>
    <mergeCell ref="B17:B18"/>
    <mergeCell ref="C17:E17"/>
    <mergeCell ref="C18:E18"/>
    <mergeCell ref="F17:F18"/>
    <mergeCell ref="G17:I18"/>
    <mergeCell ref="J17:J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DESCRIPTION_OF_BUSINESS_AND_OR</vt:lpstr>
      <vt:lpstr>SUMMARY_OF_SIGNIFICANT_ACCOUNT</vt:lpstr>
      <vt:lpstr>INVESTMENTS</vt:lpstr>
      <vt:lpstr>FAIR_VALUE_MEASUREMENTS</vt:lpstr>
      <vt:lpstr>GOODWILL_AND_INTANGIBLE_ASSETS</vt:lpstr>
      <vt:lpstr>NOTES_PAYABLE</vt:lpstr>
      <vt:lpstr>STOCKHOLDERS_EQUITY</vt:lpstr>
      <vt:lpstr>BASIC_AND_DILUTED_NET_INCOME_P</vt:lpstr>
      <vt:lpstr>ACCUMULATED_OTHER_COMPREHENSIV</vt:lpstr>
      <vt:lpstr>OTHER_EXPENSE_INCOME</vt:lpstr>
      <vt:lpstr>INCOME_TAXES</vt:lpstr>
      <vt:lpstr>SEGMENT_INFORMATION</vt:lpstr>
      <vt:lpstr>SUPPLEMENTAL_GUARANTOR_INFORMA</vt:lpstr>
      <vt:lpstr>SUBSEQUENT_EVENT</vt:lpstr>
      <vt:lpstr>SUMMARY_OF_SIGNIFICANT_ACCOUNT1</vt:lpstr>
      <vt:lpstr>SUMMARY_OF_SIGNIFICANT_ACCOUNT2</vt:lpstr>
      <vt:lpstr>FAIR_VALUE_MEASUREMENTS_Tables</vt:lpstr>
      <vt:lpstr>GOODWILL_AND_INTANGIBLE_ASSETS1</vt:lpstr>
      <vt:lpstr>NOTES_PAYABLE_Tables</vt:lpstr>
      <vt:lpstr>STOCKHOLDERS_EQUITY_Tables</vt:lpstr>
      <vt:lpstr>BASIC_AND_DILUTED_NET_INCOME_P1</vt:lpstr>
      <vt:lpstr>ACCUMULATED_OTHER_COMPREHENSIV1</vt:lpstr>
      <vt:lpstr>OTHER_EXPENSE_INCOME_Tables</vt:lpstr>
      <vt:lpstr>SEGMENT_INFORMATION_Tables</vt:lpstr>
      <vt:lpstr>SUPPLEMENTAL_GUARANTOR_INFORMA1</vt:lpstr>
      <vt:lpstr>DESCRIPTION_OF_BUSINESS_AND_OR1</vt:lpstr>
      <vt:lpstr>SUMMARY_OF_SIGNIFICANT_ACCOUNT3</vt:lpstr>
      <vt:lpstr>SUMMARY_OF_SIGNIFICANT_ACCOUNT4</vt:lpstr>
      <vt:lpstr>INVESTMENTS_Additional_Informa</vt:lpstr>
      <vt:lpstr>FAIR_VALUE_MEASUREMENTS_Financ</vt:lpstr>
      <vt:lpstr>FAIR_VALUE_MEASUREMENTS_Financ1</vt:lpstr>
      <vt:lpstr>GOODWILL_AND_INTANGIBLE_ASSETS2</vt:lpstr>
      <vt:lpstr>GOODWILL_AND_INTANGIBLE_ASSETS3</vt:lpstr>
      <vt:lpstr>GOODWILL_AND_INTANGIBLE_ASSETS4</vt:lpstr>
      <vt:lpstr>NOTES_PAYABLE_Summary_of_Notes</vt:lpstr>
      <vt:lpstr>NOTES_PAYABLE_Principal_Paymen</vt:lpstr>
      <vt:lpstr>NOTES_PAYABLE_Additional_Infor</vt:lpstr>
      <vt:lpstr>STOCKHOLDERS_EQUITY_Additional</vt:lpstr>
      <vt:lpstr>STOCKHOLDERS_EQUITY_Stock_Opti</vt:lpstr>
      <vt:lpstr>STOCKHOLDERS_EQUITY_NonVested_</vt:lpstr>
      <vt:lpstr>STOCKHOLDERS_EQUITY_NonVested_1</vt:lpstr>
      <vt:lpstr>STOCKHOLDERS_EQUITY_Restricted</vt:lpstr>
      <vt:lpstr>STOCKHOLDERS_EQUITY_ESPP_Valua</vt:lpstr>
      <vt:lpstr>BASIC_AND_DILUTED_NET_INCOME_P2</vt:lpstr>
      <vt:lpstr>BASIC_AND_DILUTED_NET_INCOME_P3</vt:lpstr>
      <vt:lpstr>ACCUMULATED_OTHER_COMPREHENSIV2</vt:lpstr>
      <vt:lpstr>OTHER_EXPENSE_INCOME_Component</vt:lpstr>
      <vt:lpstr>INCOME_TAXES_Additional_Inform</vt:lpstr>
      <vt:lpstr>SEGMENT_INFORMATION_Reportable</vt:lpstr>
      <vt:lpstr>SEGMENT_INFORMATION_Geographic</vt:lpstr>
      <vt:lpstr>SEGMENT_INFORMATION_Geographic1</vt:lpstr>
      <vt:lpstr>SUPPLEMENTAL_GUARANTOR_INFORMA2</vt:lpstr>
      <vt:lpstr>SUPPLEMENTAL_GUARANTOR_INFORMA3</vt:lpstr>
      <vt:lpstr>SUPPLEMENTAL_GUARANTOR_INFORMA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2:02Z</dcterms:created>
  <dcterms:modified xsi:type="dcterms:W3CDTF">2013-10-30T20:12:02Z</dcterms:modified>
</cp:coreProperties>
</file>